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76" r:id="rId5"/>
    <sheet name="Consolidated_Statement_Of_Cash" sheetId="6" r:id="rId6"/>
    <sheet name="Consolidated_Statement_Of_Cash1" sheetId="7" r:id="rId7"/>
    <sheet name="Nature_Of_Business_And_Signifi" sheetId="77" r:id="rId8"/>
    <sheet name="Discontinued_Operations" sheetId="78" r:id="rId9"/>
    <sheet name="Acquisitions_Of_Multifamily_Ap" sheetId="79" r:id="rId10"/>
    <sheet name="Real_Estate_Loans" sheetId="80" r:id="rId11"/>
    <sheet name="Impairment_Charges" sheetId="81" r:id="rId12"/>
    <sheet name="Investment_In_Unconsolidated_J" sheetId="82" r:id="rId13"/>
    <sheet name="Mortgage_Notes_Payable" sheetId="83" r:id="rId14"/>
    <sheet name="Transactions_With_Related_Part" sheetId="84" r:id="rId15"/>
    <sheet name="Commitments_And_Contingencies" sheetId="85" r:id="rId16"/>
    <sheet name="Stockholders_Equity" sheetId="86" r:id="rId17"/>
    <sheet name="Income_Taxes" sheetId="87" r:id="rId18"/>
    <sheet name="Subsequent_Events" sheetId="88" r:id="rId19"/>
    <sheet name="Schedule_III_Real_Estate_Asset" sheetId="89" r:id="rId20"/>
    <sheet name="Nature_Of_Business_And_Signifi1" sheetId="90" r:id="rId21"/>
    <sheet name="Nature_Of_Business_And_Signifi2" sheetId="91" r:id="rId22"/>
    <sheet name="Discontinued_Operations_Tables" sheetId="92" r:id="rId23"/>
    <sheet name="Acquisitions_Of_Multifamily_Ap1" sheetId="93" r:id="rId24"/>
    <sheet name="Real_Estate_Loans_Tables" sheetId="94" r:id="rId25"/>
    <sheet name="Investment_In_Unconsolidated_J1" sheetId="95" r:id="rId26"/>
    <sheet name="Mortgage_Notes_Payable_Tables" sheetId="96" r:id="rId27"/>
    <sheet name="Commitments_And_Contingencies_" sheetId="97" r:id="rId28"/>
    <sheet name="Stockholders_Equity_Tables" sheetId="98" r:id="rId29"/>
    <sheet name="Nature_Of_Business_And_Signifi3" sheetId="99" r:id="rId30"/>
    <sheet name="Nature_Of_Business_And_Signifi4" sheetId="31" r:id="rId31"/>
    <sheet name="Nature_Of_Business_And_Signifi5" sheetId="32" r:id="rId32"/>
    <sheet name="Nature_Of_Business_And_Signifi6" sheetId="33" r:id="rId33"/>
    <sheet name="Nature_Of_Business_And_Signifi7" sheetId="34" r:id="rId34"/>
    <sheet name="Nature_Of_Business_And_Signifi8" sheetId="35" r:id="rId35"/>
    <sheet name="Nature_Of_Business_And_Signifi9" sheetId="36" r:id="rId36"/>
    <sheet name="Recovered_Sheet1" sheetId="37" r:id="rId37"/>
    <sheet name="Discontinued_Operations_Narrat" sheetId="100" r:id="rId38"/>
    <sheet name="Discontinued_Operations_Summar" sheetId="39" r:id="rId39"/>
    <sheet name="Discontinued_Operations_Income" sheetId="40" r:id="rId40"/>
    <sheet name="Discontinued_Operations_Balanc" sheetId="41" r:id="rId41"/>
    <sheet name="Acquisitions_Of_Multifamily_Ap2" sheetId="101" r:id="rId42"/>
    <sheet name="Acquisitions_Of_Multifamily_Ap3" sheetId="43" r:id="rId43"/>
    <sheet name="Acquisitions_Of_Multifamily_Ap4" sheetId="44" r:id="rId44"/>
    <sheet name="Real_Estate_Loans_Narrative_De" sheetId="45" r:id="rId45"/>
    <sheet name="Real_Estate_Loans_Schedule_Of_" sheetId="46" r:id="rId46"/>
    <sheet name="Impairment_Charges_Details" sheetId="47" r:id="rId47"/>
    <sheet name="Investment_In_Unconsolidated_J2" sheetId="48" r:id="rId48"/>
    <sheet name="Investment_In_Unconsolidated_J3" sheetId="49" r:id="rId49"/>
    <sheet name="Mortgage_Notes_Payable_Narrati" sheetId="50" r:id="rId50"/>
    <sheet name="Mortgage_Notes_Payable_Summary" sheetId="51" r:id="rId51"/>
    <sheet name="Mortgage_Notes_Payable_Summary1" sheetId="52" r:id="rId52"/>
    <sheet name="Mortgage_Notes_Payable_Schedul" sheetId="53" r:id="rId53"/>
    <sheet name="Transactions_With_Related_Part1" sheetId="54" r:id="rId54"/>
    <sheet name="Commitments_And_Contingencies_1" sheetId="55" r:id="rId55"/>
    <sheet name="Commitments_And_Contingencies_2" sheetId="56" r:id="rId56"/>
    <sheet name="Stockholders_Equity_Class_A_Pr" sheetId="57" r:id="rId57"/>
    <sheet name="Stockholders_Equity_Common_And" sheetId="102" r:id="rId58"/>
    <sheet name="Stockholders_Equity_Redemption" sheetId="103" r:id="rId59"/>
    <sheet name="Stockholders_Equity_Private_Pl" sheetId="104" r:id="rId60"/>
    <sheet name="Stockholders_Equity_Dividends_" sheetId="105" r:id="rId61"/>
    <sheet name="Stockholders_Equity_Summary_Of" sheetId="62" r:id="rId62"/>
    <sheet name="Income_Taxes_Details" sheetId="63" r:id="rId63"/>
    <sheet name="Subsequent_Events_Sunnyside_Lo" sheetId="106" r:id="rId64"/>
    <sheet name="Subsequent_Events_Acquisition_" sheetId="107" r:id="rId65"/>
    <sheet name="Subsequent_Events_Sale_of_Font" sheetId="108" r:id="rId66"/>
    <sheet name="Subsequent_Events_Dividend_Dec" sheetId="109" r:id="rId67"/>
    <sheet name="Subsequent_Events_Amendment_To" sheetId="110" r:id="rId68"/>
    <sheet name="Subsequent_Events_Amendment_an" sheetId="111" r:id="rId69"/>
    <sheet name="Subsequent_Events_Second_Amend" sheetId="112" r:id="rId70"/>
    <sheet name="Subsequent_Events_Reverse_Stoc" sheetId="71" r:id="rId71"/>
    <sheet name="Subsequent_Events_Revolving_Cr" sheetId="72" r:id="rId72"/>
    <sheet name="Schedule_III_Real_Estate_Asset1" sheetId="113" r:id="rId73"/>
    <sheet name="Schedule_III_Real_Estate_Recon" sheetId="74" r:id="rId74"/>
    <sheet name="Schedule_III_Accumulated_Depre" sheetId="75" r:id="rId75"/>
  </sheets>
  <calcPr calcId="0"/>
</workbook>
</file>

<file path=xl/sharedStrings.xml><?xml version="1.0" encoding="utf-8"?>
<sst xmlns="http://schemas.openxmlformats.org/spreadsheetml/2006/main" count="11189" uniqueCount="1562">
  <si>
    <t>Document And Entity Information</t>
  </si>
  <si>
    <t>12 Months Ended</t>
  </si>
  <si>
    <t>Dec. 31, 2012</t>
  </si>
  <si>
    <t>Document And Entity Information [Abstract]</t>
  </si>
  <si>
    <t>'</t>
  </si>
  <si>
    <t>Document Type</t>
  </si>
  <si>
    <t>'S-11</t>
  </si>
  <si>
    <t>Document Fiscal Period Focus</t>
  </si>
  <si>
    <t>'FY</t>
  </si>
  <si>
    <t>Document Period End Date</t>
  </si>
  <si>
    <t>Entity Registrant Name</t>
  </si>
  <si>
    <t>'Trade Street Residential, Inc.</t>
  </si>
  <si>
    <t>Trading Symbol</t>
  </si>
  <si>
    <t>'tsre</t>
  </si>
  <si>
    <t>Entity Central Index Key</t>
  </si>
  <si>
    <t>'0001299901</t>
  </si>
  <si>
    <t>Entity Filer Category</t>
  </si>
  <si>
    <t>'Non-accelerated Filer</t>
  </si>
  <si>
    <t>Amendment Flag</t>
  </si>
  <si>
    <t>'false</t>
  </si>
  <si>
    <t>Current Fiscal Year End Date</t>
  </si>
  <si>
    <t>'--12-31</t>
  </si>
  <si>
    <t>Document Fiscal Year Focus</t>
  </si>
  <si>
    <t>'2012</t>
  </si>
  <si>
    <t>Consolidated Balance Sheets (USD $)</t>
  </si>
  <si>
    <t>Dec. 31, 2011</t>
  </si>
  <si>
    <t>Real estate:</t>
  </si>
  <si>
    <t>Land and improvements</t>
  </si>
  <si>
    <t>Buildings and improvements</t>
  </si>
  <si>
    <t>Furniture, fixtures, and equipment</t>
  </si>
  <si>
    <t>Gross investment in operating properties</t>
  </si>
  <si>
    <t>Less accumulated depreciation</t>
  </si>
  <si>
    <t>Net investment in operating properties</t>
  </si>
  <si>
    <t>Land held for future development</t>
  </si>
  <si>
    <t>Real estate held for sale</t>
  </si>
  <si>
    <t>Net real estate assets</t>
  </si>
  <si>
    <t>Real estate loans:</t>
  </si>
  <si>
    <t>Mezzanine loans including accrued interest receivable</t>
  </si>
  <si>
    <t>Allowance for loan losses</t>
  </si>
  <si>
    <t>Net real estate loans</t>
  </si>
  <si>
    <t>Real Estate Investments, Net</t>
  </si>
  <si>
    <t>Other assets:</t>
  </si>
  <si>
    <t>Cash and cash equivalents</t>
  </si>
  <si>
    <t>Restricted cash and lender reserves</t>
  </si>
  <si>
    <t>Intangible asset - In place leases, net of accumulated amortization of $2,395,719 and $1,407,865, respectively</t>
  </si>
  <si>
    <t>Investment in unconsolidated joint venture</t>
  </si>
  <si>
    <t>Deferred financing costs, net of accumulated amortization of $734,304 and $265,453, respectively</t>
  </si>
  <si>
    <t>Due from related parties</t>
  </si>
  <si>
    <t>Prepaid expenses and other assets</t>
  </si>
  <si>
    <t>Discontinued operations</t>
  </si>
  <si>
    <t>Total other assets</t>
  </si>
  <si>
    <t>TOTAL ASSETS</t>
  </si>
  <si>
    <t>LIABILITIES:</t>
  </si>
  <si>
    <t>Mortgage notes payable</t>
  </si>
  <si>
    <t>Accrued interest payable</t>
  </si>
  <si>
    <t>Accounts payable and accrued expenses</t>
  </si>
  <si>
    <t>Dividends payable</t>
  </si>
  <si>
    <t>Due to related parties</t>
  </si>
  <si>
    <t>Security deposits and deferred rent</t>
  </si>
  <si>
    <t>Payable for the redemption of noncontrolling interest</t>
  </si>
  <si>
    <t>Acquisition consideration payable in preferred stock</t>
  </si>
  <si>
    <t>TOTAL LIABILITIES</t>
  </si>
  <si>
    <t>Commitments &amp; contingencies</t>
  </si>
  <si>
    <t>'  </t>
  </si>
  <si>
    <t>REDEEMABLE PREFERRED STOCK AND UNITS</t>
  </si>
  <si>
    <t>Class A preferred stock; $0.01 par value; 423,326 shares authorized, 273,326 shares issued and outstanding</t>
  </si>
  <si>
    <t>Noncontrolling interest - Operating Partnership - Preferred B and C units</t>
  </si>
  <si>
    <t>STOCKHOLDERS' EQUITY:</t>
  </si>
  <si>
    <t>Common stock, $0.01 par value per share; 1,000,000,000 authorized; 4,717,345 and 96,284 shares issued and outstanding, respectively</t>
  </si>
  <si>
    <t>Additional paid-in capital</t>
  </si>
  <si>
    <t>Accumulated deficit</t>
  </si>
  <si>
    <t>TOTAL STOCKHOLDERS' EQUITY - TRADE STREET RESIDENTIAL, INC.</t>
  </si>
  <si>
    <t>Noncontrolling interests</t>
  </si>
  <si>
    <t>TOTAL STOCKHOLDERS' EQUITY</t>
  </si>
  <si>
    <t>TOTAL LIABILITIES AND STOCKHOLDERS' EQUITY</t>
  </si>
  <si>
    <t>Consolidated Balance Sheets (Parenthetical) (USD $)</t>
  </si>
  <si>
    <t>Consolidated Balance Sheets [Abstract]</t>
  </si>
  <si>
    <t>Intangible asset accumulated amortization</t>
  </si>
  <si>
    <t>Deferred financing costs accumulated amortization</t>
  </si>
  <si>
    <t>Redeemable preferred stock par value</t>
  </si>
  <si>
    <t>Redeemable preferred stock authorized</t>
  </si>
  <si>
    <t>Redeemable preferred stock issued</t>
  </si>
  <si>
    <t>Redeemable preferred stock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ntal revenue</t>
  </si>
  <si>
    <t>Other property revenues</t>
  </si>
  <si>
    <t>Advisory fees from related party</t>
  </si>
  <si>
    <t>TOTAL REVENUE</t>
  </si>
  <si>
    <t>OPERATING EXPENSES:</t>
  </si>
  <si>
    <t>Property operations</t>
  </si>
  <si>
    <t>Real estate taxes and insurance</t>
  </si>
  <si>
    <t>General and administrative</t>
  </si>
  <si>
    <t>Depreciation and amortization</t>
  </si>
  <si>
    <t>Asset impairment losses</t>
  </si>
  <si>
    <t>Provision for loan losses</t>
  </si>
  <si>
    <t>Acquisition and recapitalization costs</t>
  </si>
  <si>
    <t>Acquisition fees from related parties</t>
  </si>
  <si>
    <t>TOTAL OPERATING EXPENSES</t>
  </si>
  <si>
    <t>INCOME (LOSS) FROM OPERATIONS</t>
  </si>
  <si>
    <t>OTHER INCOME (EXPENSE), NET:</t>
  </si>
  <si>
    <t>Interest income</t>
  </si>
  <si>
    <t>Income from unconsolidated joint venture</t>
  </si>
  <si>
    <t>Interest expense</t>
  </si>
  <si>
    <t>Amortization of deferred financing cost</t>
  </si>
  <si>
    <t>Loss on extinguishment of debt</t>
  </si>
  <si>
    <t>TOTAL OTHER EXPENSE, NET</t>
  </si>
  <si>
    <t>LOSS FROM CONTINUING OPERATIONS</t>
  </si>
  <si>
    <t>DISCONTINUED OPERATIONS:</t>
  </si>
  <si>
    <t>Loss on operations of rental property</t>
  </si>
  <si>
    <t>Gain from sale of rental property</t>
  </si>
  <si>
    <t>LOSS FROM DISCONTINUED OPERATIONS</t>
  </si>
  <si>
    <t>NET LOSS</t>
  </si>
  <si>
    <t>LOSS ALLOCATED TO NONCONTROLLING INTERESTS</t>
  </si>
  <si>
    <t>ACCRETION OF PREFERRED STOCK AND PREFERRED UNITS</t>
  </si>
  <si>
    <t>LOSS ATTRIBUTABLE TO COMMON STOCKHOLDERS OF TRADE STREET RESIDENTIAL, INC.</t>
  </si>
  <si>
    <t>Earnings per common share - basic and diluted:</t>
  </si>
  <si>
    <t>Loss from continuing operations available to common stockholders</t>
  </si>
  <si>
    <t>Discontinued property operations</t>
  </si>
  <si>
    <t>Net loss available to common shareholders</t>
  </si>
  <si>
    <t>Weighted average number of shares - basic and diluted</t>
  </si>
  <si>
    <t>Consolidated Statement Of Stockholders' Equity (USD $)</t>
  </si>
  <si>
    <t>Common Stock [Member]</t>
  </si>
  <si>
    <t>USD ($)</t>
  </si>
  <si>
    <t>Additional Paid-in Capital [Member]</t>
  </si>
  <si>
    <t>Accumulated Deficit [Member]</t>
  </si>
  <si>
    <t>Noncontrolling Interests [Member]</t>
  </si>
  <si>
    <t>Temporary Equity [Member]</t>
  </si>
  <si>
    <t>Class A Preferred Shares [Member]</t>
  </si>
  <si>
    <t>Total</t>
  </si>
  <si>
    <t>Equity balance at Dec. 31, 2010</t>
  </si>
  <si>
    <t>Common stock, shares balance at Dec. 31, 2010</t>
  </si>
  <si>
    <t>Contributions from partners and members</t>
  </si>
  <si>
    <t>Distributions from partners and members</t>
  </si>
  <si>
    <t>Net loss</t>
  </si>
  <si>
    <t>Equity balance at Dec. 31, 2011</t>
  </si>
  <si>
    <t>Common stock, shares balance at Dec. 31, 2011</t>
  </si>
  <si>
    <t>Recapitalization of Feldman Mall Properties</t>
  </si>
  <si>
    <t>Recapitalization of Feldman Mall Properties, shares</t>
  </si>
  <si>
    <t>Recapitalization costs</t>
  </si>
  <si>
    <t>Transfer of stock and units to temporary equity</t>
  </si>
  <si>
    <t>Transfer of stock and units to temporary equity, shares</t>
  </si>
  <si>
    <t>Accretion of preferred stock and preferred units</t>
  </si>
  <si>
    <t>Redemption of noncontrolling interests</t>
  </si>
  <si>
    <t>Redemption of noncontrolling interests, shares</t>
  </si>
  <si>
    <t>Private placement</t>
  </si>
  <si>
    <t>Private placement, shares</t>
  </si>
  <si>
    <t>Shares issued for acquisition</t>
  </si>
  <si>
    <t>Shares issued for acquisition, shares</t>
  </si>
  <si>
    <t>Distributions to shareholders</t>
  </si>
  <si>
    <t>Distributions to shareholders, shares</t>
  </si>
  <si>
    <t>Equity balance at Dec. 31, 2012</t>
  </si>
  <si>
    <t>Preferred stock, shares balance at Dec. 31, 2012</t>
  </si>
  <si>
    <t>Common stock, shares balance at Dec. 31, 2012</t>
  </si>
  <si>
    <t>Consolidated Statement Of Cash Flows (USD $)</t>
  </si>
  <si>
    <t>Cash flows from operating activities:</t>
  </si>
  <si>
    <t>Loss from discontinued real estate operations</t>
  </si>
  <si>
    <t>Loss from continuing operations</t>
  </si>
  <si>
    <t>Adjustments to reconcile net loss to net cash provided by operating activities:</t>
  </si>
  <si>
    <t>Increases in allowances for loan losses</t>
  </si>
  <si>
    <t>Amortization of deferred loan costs</t>
  </si>
  <si>
    <t>Accrued interest income - related party</t>
  </si>
  <si>
    <t>Net changes in assets and liabilities:</t>
  </si>
  <si>
    <t>Net cash (used in) provided by operating activities - continuing operations</t>
  </si>
  <si>
    <t>Net cash provided by operating activities - discontinued operations</t>
  </si>
  <si>
    <t>Net cash (used in) provided by operating activities</t>
  </si>
  <si>
    <t>Cash flows from investing activities:</t>
  </si>
  <si>
    <t>Cash distributions received from unconsolidated joint venture</t>
  </si>
  <si>
    <t>Purchase of business</t>
  </si>
  <si>
    <t>Advances under mezzanine loans</t>
  </si>
  <si>
    <t>Proceeds from sale of real estate assets</t>
  </si>
  <si>
    <t>Purchase of real estate assets</t>
  </si>
  <si>
    <t>Net cash (used) in investing activities - continuing operations</t>
  </si>
  <si>
    <t>Net cash provided by (used in) investing activities - discontinued operations</t>
  </si>
  <si>
    <t>Net cash provided by (used in) investing activities</t>
  </si>
  <si>
    <t>Cash flows from financing activities:</t>
  </si>
  <si>
    <t>Payments under mortgage notes payable</t>
  </si>
  <si>
    <t>Borrowings under mortgage notes payable</t>
  </si>
  <si>
    <t>Payments of deferred loan costs</t>
  </si>
  <si>
    <t>Payments of prepayment for early extinguishment of debt</t>
  </si>
  <si>
    <t>Distributions to noncontrolling interest</t>
  </si>
  <si>
    <t>Capital contributions from noncontrolling interest</t>
  </si>
  <si>
    <t>Distributions to partners and members</t>
  </si>
  <si>
    <t>Capital contributions from partners and members</t>
  </si>
  <si>
    <t>Cash acquired from recapitalization</t>
  </si>
  <si>
    <t>Proceeds received from private placement</t>
  </si>
  <si>
    <t>Net cash provided by financing activities - continuing operations</t>
  </si>
  <si>
    <t>Net cash (used in) provided by financing activities - discontinued operations</t>
  </si>
  <si>
    <t>Net cash provided by financing activities</t>
  </si>
  <si>
    <t>Net change in cash and cash equivalents</t>
  </si>
  <si>
    <t>Cash and cash equivalents at beginning of year</t>
  </si>
  <si>
    <t>Cash and cash equivalents at end of year</t>
  </si>
  <si>
    <t>Supplemental Disclosure of Cash Flow Information:</t>
  </si>
  <si>
    <t>Cash paid during the year for interest, net of capitalized interest of $355,000 and $335,000, respectively.</t>
  </si>
  <si>
    <t>Non-Cash Investing &amp; Financing Activities:</t>
  </si>
  <si>
    <t>Note payable issued as consideration for purchase of business</t>
  </si>
  <si>
    <t>Stock issued for consideration of business acquisition</t>
  </si>
  <si>
    <t>Net assets acquired from recapitalization</t>
  </si>
  <si>
    <t>Transfer preferred shares/units to temporary equity</t>
  </si>
  <si>
    <t>Non cash distribution of accounts receivables to partners and members</t>
  </si>
  <si>
    <t>Reclassification of loan from real estate loans to land and improvements</t>
  </si>
  <si>
    <t>Stock dividend to common shareholders</t>
  </si>
  <si>
    <t>Accrual of Class B Current Return</t>
  </si>
  <si>
    <t>Business Combination, Contingent Consideration, Liability</t>
  </si>
  <si>
    <t>Consolidated Statement Of Cash Flows (Parenthetical) (USD $)</t>
  </si>
  <si>
    <t>Consolidated Statements Of Cash Flows [Abstract]</t>
  </si>
  <si>
    <t>Capitalized interest</t>
  </si>
  <si>
    <t>Nature Of Business And Significant Accounting Policies</t>
  </si>
  <si>
    <t>Nature Of Business And Significant Accounting Policies [Abstract]</t>
  </si>
  <si>
    <t xml:space="preserve">TRADE STREET RESIDENTIAL, INC. </t>
  </si>
  <si>
    <t xml:space="preserve">NOTES TO CONSOLIDATED FINANCIAL STATEMENTS </t>
  </si>
  <si>
    <t xml:space="preserve">December 31, 2012 and 2011 </t>
  </si>
  <si>
    <t xml:space="preserve">NOTE A—NATURE OF BUSINESS AND SIGNIFICANT ACCOUNTING POLICIES </t>
  </si>
  <si>
    <t xml:space="preserve">Trade Street Residential, Inc. (the “Company” or “TSRI”)) is the surviving legal entity of the reverse recapitalization transaction that occurred on June 1, 2012, as described below. The consolidated financial statements as of and for the years ended December 31, 2012 and 2011 reflect the combination of certain real estate entities and management operations that were contributed to the Company in a reverse recapitalization transaction (the “recapitalization”). The Company includes certain subsidiaries of Trade Street Property Fund I, LP (“TSPFI”) and BCOM Real Estate Fund, LLC (“BREF”), as well as TS Manager, LLC, Trade Street Property Management, LLC and Trade Street Investment Adviser, LLLP (“TSIA”), collectively Trade Street Company. During all periods presented in the accompanying consolidated financial statements up to June 1, 2012, the entities comprising Trade Street Company were under common control with Trade Street Capital, LLC (“Trade Street Capital”), a real estate investment and management company ultimately owned and controlled by an individual. </t>
  </si>
  <si>
    <t xml:space="preserve">The Company is engaged in the business of acquiring, owning, operating and managing conveniently located, garden-style and mid-rise apartment communities in mid-sized cities and suburban markets of larger cities primarily in the southeastern United States, including Texas. </t>
  </si>
  <si>
    <t xml:space="preserve">As of December 31, 2012, the Company’s primary assets consisted of 13 apartment communities, four development properties, and an investment in an unconsolidated joint venture which holds an additional operating property. Substantially all of the Company’s revenues were derived from rents received from residents in its apartment communities, and the Company derives a smaller portion of its revenues from fees earned from serving as an adviser to affiliates and other third parties with respect to real estate assets. The Company, through its affiliates, actively manages the acquisition and operations of its real estate investments. The Company may also enter into management agreements relating to the management of the operations of certain of its real estate investments. </t>
  </si>
  <si>
    <t xml:space="preserve">On June 1, 2012, the Company completed a reverse recapitalization transaction with Feldman, a Maryland corporation that qualifies and has elected to be taxed as a REIT for U.S. federal income tax purposes. Immediately prior to the reverse recapitalization transaction, Feldman held a single parcel of land having minimal value (which was sold shortly after the recapitalization transaction) and conducted no operations. In the recapitalization, Feldman acquired certain contributed apartment assets in exchange for shares of common and preferred stock in Feldman and common and preferred units in Trade Street Operating Partnership, LP, a newly formed operating partnership (the “Operating Partnership” or “OP”) that, at the time of the recapitalization transaction, was owned by Feldman and a wholly-owned subsidiary of Feldman. Immediately following consummation of the recapitalization, TSPFI and BREF collectively owned approximately 96% of the voting stock of Feldman. For accounting purposes, TSIA was deemed to be the acquirer in the recapitalization transaction, although Feldman was the legal acquirer and surviving entity in the transaction. The transaction was accounted for as a reverse recapitalization, as it is a capital transaction in substance, rather than a business combination. As a reverse recapitalization, no goodwill is recorded. For accounting purposes, the legal acquiree is treated as the continuing reporting entity that acquired the legal acquirer. Consequently, the financial statements of the Company reflect the consolidated financial statements of Trade Street Company prior to June 1, 2012 and thereafter also include Feldman. All assets and liabilities are recorded at their historical cost, except for land acquired from Feldman that, prior to the recapitalization, was recorded at its net realizable value. The legal capital for the accounting acquirer is adjusted retroactively to reflect the legal capital of Feldman as of December 31, 2011. In connection with the recapitalization, costs of approximately $2,719,000 were incurred during 2012, of which $868,000 was recorded as charges against additional paid-in capital in the accompanying statement of stockholders’ equity and $1,851,000 was recorded as recapitalization expenses in the accompanying consolidated statements of operations. </t>
  </si>
  <si>
    <t xml:space="preserve">Concurrent with the recapitalization transaction, Feldman changed its name to Trade Street Residential, Inc. </t>
  </si>
  <si>
    <t xml:space="preserve">Following is a summary of transactions in connection with the reverse recapitalization transaction (after giving effect to the reverse stock split): </t>
  </si>
  <si>
    <t xml:space="preserve">•TSPF and BREF contributed to the Operating Partnership all of their respective interests in 12 operating properties and investment in a joint venture, a promissory note, and three development assets in exchange for an aggregate of 3,396,976 shares of common stock and 173,326 shares of Class A preferred stock. In addition, a joint venture partner in one of the operating properties contributed to the Operating Partnership all of its interest in such operating property in exchange for an aggregate of 52,868 shares of the Company’s common stock (see Note J). </t>
  </si>
  <si>
    <t xml:space="preserve">•  Feldman issued to stockholders of record as of May 17, 2012, as a special distribution, warrants to purchase an aggregate of 139,215 shares of common stock, which warrants are exercisable for a period of two years following listing of the Company’s common stock on a national securities exchange at an exercise price of $21.60 per share, subject to adjustment for any other stock splits, stock distributions and other capital changes. </t>
  </si>
  <si>
    <t>•  Feldman declared a special distribution payable to stockholders of record as of May 17, 2012, in an amount equal to $7.50 per share, payable on the earlier of (A) five business days after the date Feldman sold a parcel of land commonly known as the “Northgate Parcel” or (B) July 16, 2012. As the Northgate Parcel was not sold prior to July 16, 2012, the special distribution was paid in 42,340 shares of common stock on July 16, 2012.  </t>
  </si>
  <si>
    <t xml:space="preserve">•Trade Street Capital and its owners contributed to the Operating Partnership all of their ownership interests in TSIA and TS Manager, LLC in exchange for (i) 546,132 common units, (ii) 98,304 Class B preferred units, and (iii) 98,304 Class C preferred units of limited partnership interest in the Operating Partnership. </t>
  </si>
  <si>
    <t xml:space="preserve">•  Trade Street Capital contributed its property management company, Trade Street Property Management, LLC, to the Operating Partnership for no additional consideration. </t>
  </si>
  <si>
    <t xml:space="preserve">•  Feldman issued 5,000 shares of our common stock having a value of $90,000 to Brandywine Financial Services Corporation (“Brandywine”) as payment in full of a termination payment due upon termination of the management services agreement between Feldman and Brandywine. </t>
  </si>
  <si>
    <t xml:space="preserve">TSPFI and BREF have other ownership interests that were not contributed to Trade Street Residential, Inc. in the recapitalization transaction and, therefore, these financial statements are not intended to represent the consolidated financial position or results of operations of TSPFI and BREF, but rather that of the Company. </t>
  </si>
  <si>
    <t xml:space="preserve">Summary of Significant Accounting Policies </t>
  </si>
  <si>
    <r>
      <t>Basis of Presentation:</t>
    </r>
    <r>
      <rPr>
        <sz val="10"/>
        <color theme="1"/>
        <rFont val="Times New Roman"/>
        <family val="1"/>
      </rPr>
      <t xml:space="preserve"> The accompanying consolidated financial statements have been prepared pursuant to the rules and regulations of the Securities and Exchange Commission and in accordance with U.S. generally accepted accounting principles (“GAAP”) and represent the assets and liabilities and operating results of the Company. In the opinion of management, all adjustments, consisting of normal and recurring adjustments, necessary for a fair presentation have been included in the consolidated financial statements herein. </t>
    </r>
  </si>
  <si>
    <r>
      <t>Principles of Consolidation</t>
    </r>
    <r>
      <rPr>
        <sz val="10"/>
        <color theme="1"/>
        <rFont val="Times New Roman"/>
        <family val="1"/>
      </rPr>
      <t xml:space="preserve">: The accompanying consolidated financial statements include the accounts of the Company, which includes Trade Street Operating Partnership, LP, TSIA, Trade Street Property Management, LLC, TS Manager, LLC, Millenia 700, LLC and TS Westmont, LLC and subsidiaries of BREF and TSPFI that were contributed directly to Trade Street Residential, Inc. or its wholly owned Operating Partnership in the recapitalization transaction. Those subsidiaries include JLC/BUSF Associates, LLC, BSF-Lakeshore, LLC, BSF-Arbors River Oaks, LLC, BSF Hawthorne Fontaine, LLC, BSF Trails, LLC, Post Oak JV, LLC, Merce Partners, LLC, Beckanna Partners, LLC, Fox Partners, LLC, River Oaks Partners, LLC, BREF-Maitland, LLC, BREF Venetian, LLC, BREF-Masters Cove, LLC, BREF/Midlothian, LLC. Certain properties are not wholly owned, resulting in noncontrolling interests. Income (loss) allocations, if any, to noncontrolling interests includes the pro rata share of such properties’ net real estate income (loss). All significant intercompany balances and transactions have been eliminated in consolidation. </t>
    </r>
  </si>
  <si>
    <t xml:space="preserve">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the primary beneficiary requires management to make significant estimates and judgments about rights, obligations, and economic interests in such entities as well as the same of the other owners. A primary beneficiary has both the power to direct the activities that most significantly impact the VIE, and the obligation to absorb losses or the right to receive benefits from the VIE. Based on the Company’s evaluation, as of December 31, 2011, the Company had consolidated five VIEs as described in Note C. In assessing whether the Company was the primary beneficiary, the Company concluded that it has the power to direct the activities of these VIEs and that the Company has the obligation to absorb losses and the right to receive benefits from these VIEs that could be significant to the entities. During 2012, the Company acquired the remaining ownership interests in four of these VIEs, resulting in them becoming wholly-owned subsidiaries (see Note J). On March 1, 2013, the Company sold its 70% interest in the remaining VIE to its joint venture partner (see Note B). </t>
  </si>
  <si>
    <t xml:space="preserve">Unconsolidated joint ventures, including BSF/BR Augusta JV, LLC, an unconsolidated joint venture in which an unaffiliated entity owns a 50% interest, in which the Company does not have a controlling interest but exercises significant influence are accounted for using the equity method, under which the Company recognizes its proportionate share of the joint venture’s earnings and losses. </t>
  </si>
  <si>
    <t xml:space="preserve">In connection with the recapitalization transaction, TSPFI and BREF formed a Delaware statutory trust and adopted a plan of liquidation and executed a liquidating trust agreement in order to effectuate its respective dissolution and liquidation. Pursuant to the terms of the liquidation documentation, all of the assets of TSPFI and BREF not conveyed to TSRI in the recapitalization, as well as the shares of common stock and preferred stock issued to TSPFI and BREF in the recapitalization, were conveyed to each company’s respective liquidating trust. Upon completion of the dissolution and liquidation of each of TSPFI and BREF, the trustees of the liquidating trusts will distribute the assets held in the liquidating trusts, including the shares of common stock and preferred stock of TSRI, to the respective partners and members of TSPFI and BREF, including the limited partners and non-managing members, all of which are pension funds, in accordance with the governing documents of TSPFI and BREF. The governing documents of the liquidating trusts require the assets of each liquidating trust to be distributed to the beneficial owners no later than May 31, 2015 unless such date is extended in the trustee’s discretion. </t>
  </si>
  <si>
    <r>
      <t>Use of Estimates</t>
    </r>
    <r>
      <rPr>
        <sz val="10"/>
        <color theme="1"/>
        <rFont val="Times New Roman"/>
        <family val="1"/>
      </rPr>
      <t xml:space="preserve">: The preparation of consolidated financial statements in conformity with GAAP requires management to make estimates and assumptions that affect amounts reported in these consolidated financial statements and accompanying notes. The more significant estimates include those related to impairment analysis related to the carrying value of real estate assets and estimates related to the valuation of our investment in a joint venture. While management believes that the estimates used are reasonable, actual results could differ from the estimates. </t>
    </r>
  </si>
  <si>
    <r>
      <t>Acquisition of Real Estate Assets</t>
    </r>
    <r>
      <rPr>
        <sz val="10"/>
        <color theme="1"/>
        <rFont val="Times New Roman"/>
        <family val="1"/>
      </rPr>
      <t xml:space="preserve">: The Company has accounted for acquisitions of its real estate assets, consisting of multifamily apartment communities rented to residents and land held for future development, as business combinations in accordance with current accounting standards. Estimates of future cash flows and other valuation techniques are used to allocate the purchase price of each acquired real estate asset between land, buildings, building improvements, equipment, identifiable intangible assets and other assets and liabilities. The acquisition of a multifamily apartment community typically qualifies as a business combination. </t>
    </r>
  </si>
  <si>
    <t xml:space="preserve">The Company has allocated the cost of acquisitions of real estate assets to assets acquired and liabilities assumed based on estimated fair values. The purchase price is allocated to land, building, improvements, leasing costs, intangibles such as in-place leases, and to current assets and liabilities acquired, if any. The value allocated to in-place leases is amortized over the related remaining lease term (typically 6 months) and reflected in depreciation and amortization in the consolidated statements of operations. </t>
  </si>
  <si>
    <t xml:space="preserve">Transaction costs related to the acquisition of a real estate asset, such as broker fees, transfer taxes, legal, accounting, valuation, and other professional and consulting fees, are expensed as incurred and are included in acquisition and recapitalization costs and acquisition fees from related parties in the consolidated statements of operations. </t>
  </si>
  <si>
    <r>
      <t>Investment in Real Estate</t>
    </r>
    <r>
      <rPr>
        <sz val="10"/>
        <color theme="1"/>
        <rFont val="Times New Roman"/>
        <family val="1"/>
      </rPr>
      <t xml:space="preserve">: Real estate investments are stated at the lower of cost less accumulated depreciation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Ordinary repairs and maintenance costs are expensed. Significant improvements, renovations and replacements that extend the life of the assets are capitalized and depreciated over their estimated useful lives. </t>
    </r>
  </si>
  <si>
    <t xml:space="preserve">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interest costs are based on qualified expenditures and interest rates in place during the construction period. During 2012 and 2011, interest costs of approximately $355,000 and $335,000, respectively, were capitalized primarily related to the Estates at Maitland property (see Note G). As of December 31, 2012 and 2011, approximately $2,118,000 and $1,763,000, respectively, of capitalized interest is included investment in real estate.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t>
  </si>
  <si>
    <r>
      <t>Impairment of Real Estate Assets</t>
    </r>
    <r>
      <rPr>
        <sz val="10"/>
        <color theme="1"/>
        <rFont val="Times New Roman"/>
        <family val="1"/>
      </rPr>
      <t xml:space="preserve">: The Company evaluates its real estate assets when events or circumstances indicate that the carrying amounts of such assets may not be recoverable. The Company assesses the property’s recoverability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For real estate owned through unconsolidated real estate joint ventures or other similar real estate investment structures, at each reporting date the Company compares the estimated fair value of its real estate investment to the carrying value, and records an impairment charge to the extent the fair value is less than the carrying amount and the decline in value is determined to be other than a temporary decline. In estimating fair value, management uses appraisals, management estimates, and discounted cash flow calculations, which maximizes inputs from a marketplace participant’s perspective. Approximately $414,000 of impairment charges were recorded in 2011 of which $359,000 was included in loss from discontinued operations in the accompanying consolidated statements of operations (see Note B and E). No impairment was recorded in 2012. </t>
    </r>
  </si>
  <si>
    <r>
      <t>Real Estate Loans</t>
    </r>
    <r>
      <rPr>
        <sz val="10"/>
        <color theme="1"/>
        <rFont val="Times New Roman"/>
        <family val="1"/>
      </rPr>
      <t xml:space="preserve">: As of December 31, 2011, the Company had an investment in a real estate loan comprised of a mezzanine loan on a development property (see Note D). An allowance for losses on real estate loans receivable equal to the estimated uncollectible amount was recorded based on historical experience and review of the current status of the Company’s outstanding real estate loan. The mezzanine loan was secured by the equity interest of the borrower rather than the underlying real estate. </t>
    </r>
  </si>
  <si>
    <t xml:space="preserve">Investments in real estate loans are classified as impaired when, in the opinion of management, and through review of independent appraisals, there is reasonable doubt as to the timely collection of principal and interest. The Company ceases accruing interest on real estate loans that are classified as impaired. The carrying value, if classified as impaired, is reduced to its net realizable value and an allowance for loan losses is recognized. At December 31, 2011, the Company had recorded allowances for loan losses of $15,415,124 (of which $59,461 was recorded during the year ended December 31, 2011) in order to report the mezzanine loan and related accrued interest receivable at its net realizable value (Note D). No related capitalized fees were expensed during the years ended December 31, 2012 or 2011. </t>
  </si>
  <si>
    <t xml:space="preserve">On February 19, 2012, BREF Venetian, LLC, as the lender, completed foreclosure proceedings on Venetian Ft. Myers Associates, LLLP and took possession of the underlying property, The Venetian. The $11,000,000 carrying value of the loan at December 31, 2011 was the carrying value of the property at the time of possession, which also equaled the appraised value. This amount is included in Land Held for Future Development at December 31, 2012 in the accompanying consolidated balance sheets. </t>
  </si>
  <si>
    <r>
      <t>Cash and Cash Equivalents:</t>
    </r>
    <r>
      <rPr>
        <sz val="10"/>
        <color theme="1"/>
        <rFont val="Times New Roman"/>
        <family val="1"/>
      </rPr>
      <t xml:space="preserve"> We classify highly liquid investments with an original maturity of three months or less as cash equivalents. The Company maintains its cash (including restricted cash) in bank deposit accounts and may at times maintain balances in excess of federal insured limits. </t>
    </r>
  </si>
  <si>
    <r>
      <t>Restricted Cash and Lender Reserves</t>
    </r>
    <r>
      <rPr>
        <sz val="10"/>
        <color theme="1"/>
        <rFont val="Times New Roman"/>
        <family val="1"/>
      </rPr>
      <t xml:space="preserve">: Restricted cash consists of escrow accounts for real estate taxes and insurance and restricted cash reserves for capital improvements and repairs on certain properties. As improvements and repairs are completed, related costs incurred by the Company are funded from these reserve accounts. Restricted cash also includes cash held in escrow accounts by mortgage companies on behalf of the Company for payment of property taxes, insurance, interest and security deposits. </t>
    </r>
  </si>
  <si>
    <r>
      <t>Revenue Recognition</t>
    </r>
    <r>
      <rPr>
        <sz val="10"/>
        <color theme="1"/>
        <rFont val="Times New Roman"/>
        <family val="1"/>
      </rPr>
      <t xml:space="preserve">: Revenues are recorded when earned. Residential properties are leased under operating leases with terms of generally one year or less. Rental income is recognized when earned on a straight-line basis. Revenue from related party advisory fees and related accounts receivables are recorded when earned. Interest income and any related receivable is recorded when earned. </t>
    </r>
  </si>
  <si>
    <t xml:space="preserve">Sales of real estate property occur through the use of a sales contract where gains or losses from real estate property sales are recognized upon closing of the sale. The Company uses the accrual method and recognizes gains or losses on the sale of its properties when the earnings process is complete, we have no significant continuing involvement and the collectability of the sales price and additional proceeds is reasonably assured, which is typically when the sale of the property closes. </t>
  </si>
  <si>
    <r>
      <t>Operating Expenses</t>
    </r>
    <r>
      <rPr>
        <sz val="10"/>
        <color theme="1"/>
        <rFont val="Times New Roman"/>
        <family val="1"/>
      </rPr>
      <t xml:space="preserve">: Operating expenses associated with the rental property include costs to maintain the property on a day to day basis as well as any utility costs, real estate taxes and insurance premiums. Operating expenses are recognized as incurred. </t>
    </r>
  </si>
  <si>
    <r>
      <t>Noncontrolling Interests</t>
    </r>
    <r>
      <rPr>
        <sz val="10"/>
        <color theme="1"/>
        <rFont val="Times New Roman"/>
        <family val="1"/>
      </rPr>
      <t xml:space="preserve">: The Company, through wholly-owned subsidiaries, enters into operating agreements with third parties in conjunction with the acquisition of certain properties. The Company records these noncontrolling interests at their historical allocated cost,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their economic ownership percentage. Noncontrolling interests also include common and preferred units held by certain limited partners in the Operating Partnership other than the Company. These noncontrolling interests are adjusted prospectively for their share of the consolidated net income. The noncontrolling interests are presented outside of permanent equity to the extent settlement in the Company’s common shares, where permitted, may not be within the Company’s control. The noncontrolling interests in the Operating Partnership are discussed further in Note J. </t>
    </r>
  </si>
  <si>
    <r>
      <t>Contributions, Distributions and Allocation of Income/Loss</t>
    </r>
    <r>
      <rPr>
        <sz val="10"/>
        <color theme="1"/>
        <rFont val="Times New Roman"/>
        <family val="1"/>
      </rPr>
      <t xml:space="preserve">: The Company’s subsidiaries include limited liability companies and a limited partnership. Prior to June 1, 2012, the allocations of income and loss, and the provisions governing contributions to and distributions from these entities were governed by their respective operating agreements. </t>
    </r>
  </si>
  <si>
    <r>
      <t>Fair Value of Financial Instruments</t>
    </r>
    <r>
      <rPr>
        <sz val="10"/>
        <color theme="1"/>
        <rFont val="Times New Roman"/>
        <family val="1"/>
      </rPr>
      <t xml:space="preserve">: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t>
    </r>
  </si>
  <si>
    <t xml:space="preserve">In determining fair value, observable inputs reflect market data obtained from independent sources, while unobservable inputs reflect management’s market assumptions; preference is given to observable inputs. These two types of inputs create the following fair value hierarchy: </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 xml:space="preserve">The following methods and assumptions were used to estimate the fair value of each class of financial instruments: </t>
  </si>
  <si>
    <t xml:space="preserve">The carrying amounts reported in the consolidated balance sheets for cash and cash equivalents, restricted cash and lender reserves, amounts due from related parties, accounts payable, accrued expenses, amounts due to related parties and security deposits approximate their fair values due to the short-term nature of these items. </t>
  </si>
  <si>
    <t xml:space="preserve">There is no material difference between the carrying amounts and fair values of mortgage notes payable as interest rates and other terms approximate current market rates and terms for similar types of debt instruments available to the Company (Level 2). </t>
  </si>
  <si>
    <t xml:space="preserve">Disclosures about the fair value of financial instruments are based on pertinent information available to management as of December 31, 2012 and 2011. </t>
  </si>
  <si>
    <r>
      <t>Non-recurring Fair Value Disclosures</t>
    </r>
    <r>
      <rPr>
        <sz val="10"/>
        <color theme="1"/>
        <rFont val="Times New Roman"/>
        <family val="1"/>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The inputs associated with the valuation of long-lived assets are generally included in Level 3 of the fair value hierarchy. </t>
    </r>
  </si>
  <si>
    <t xml:space="preserve">No assets were measured at fair value on a non-recurring basis as of December 31, 2012. The following table sets forth by level, within the fair value hierarchy, the Company’s assets measured at fair value on a non-recurring basis as of December 31, 2011: </t>
  </si>
  <si>
    <r>
      <t>Level 1</t>
    </r>
    <r>
      <rPr>
        <sz val="10"/>
        <color theme="1"/>
        <rFont val="Times New Roman"/>
        <family val="1"/>
      </rPr>
      <t> </t>
    </r>
  </si>
  <si>
    <r>
      <t>Level 2</t>
    </r>
    <r>
      <rPr>
        <sz val="10"/>
        <color theme="1"/>
        <rFont val="Times New Roman"/>
        <family val="1"/>
      </rPr>
      <t> </t>
    </r>
  </si>
  <si>
    <r>
      <t>Level 3</t>
    </r>
    <r>
      <rPr>
        <sz val="10"/>
        <color theme="1"/>
        <rFont val="Times New Roman"/>
        <family val="1"/>
      </rPr>
      <t> </t>
    </r>
  </si>
  <si>
    <r>
      <t>Total</t>
    </r>
    <r>
      <rPr>
        <sz val="10"/>
        <color theme="1"/>
        <rFont val="Times New Roman"/>
        <family val="1"/>
      </rPr>
      <t> </t>
    </r>
  </si>
  <si>
    <t>Oak Reserve at Winter Park...........................................................................</t>
  </si>
  <si>
    <t>$—</t>
  </si>
  <si>
    <t>$</t>
  </si>
  <si>
    <t>11,319,744 </t>
  </si>
  <si>
    <t>Venetian.............................................................................................................</t>
  </si>
  <si>
    <t>—</t>
  </si>
  <si>
    <t>11,000,000 </t>
  </si>
  <si>
    <t>The Estates at Maitland...................................................................................</t>
  </si>
  <si>
    <t>10,000,000 </t>
  </si>
  <si>
    <t>Midlothian Town Center-East.........................................................................</t>
  </si>
  <si>
    <t>8,160,000 </t>
  </si>
  <si>
    <t>Total assets at fair value.................................................................................</t>
  </si>
  <si>
    <t>40,479,744 </t>
  </si>
  <si>
    <r>
      <t>Intangible Assets:</t>
    </r>
    <r>
      <rPr>
        <sz val="10"/>
        <color theme="1"/>
        <rFont val="Times New Roman"/>
        <family val="1"/>
      </rPr>
      <t xml:space="preserve">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and other market data.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generally less than one year. The purchase price of property acquisitions is not expected to be allocated to tenant relationships, considering the terms of the leases and the expected levels of renewals. Amortization expense for in-place leases was approximately $990,000 and $994,000 for the years ended December 31, 2012 and 2011, respectively. Intangible assets, net of amortization, are itemized on the accompanying consolidated balance sheets and the amortization of intangible assets is included in depreciation and amortization expense in the accompanying consolidated statements of operations. See Note C for a detailed discussion of the property acquisitions completed during 2012 and 2011. </t>
    </r>
  </si>
  <si>
    <t xml:space="preserve">All remaining unamortized in-place leases will be fully amortized during fiscal 2013. </t>
  </si>
  <si>
    <r>
      <t xml:space="preserve">Earnings Per Share: </t>
    </r>
    <r>
      <rPr>
        <sz val="10"/>
        <color theme="1"/>
        <rFont val="Times New Roman"/>
        <family val="1"/>
      </rPr>
      <t xml:space="preserve">In accordance with the provisions of accounting standards for earnings per share, basic earnings per share is computed by dividing net income attributable to common stockholders by the weighted average number of shares outstanding during the period. Potentially dilutive common shares, and the related impact to earnings, are considered when calculating earnings per share on a diluted basis using the if-converted method. Those include 196,608 convertible Class B and C preferred OP units and 546,132 common OP units. Class A preferred shares have been excluded from potentially dilutive common shares since their conversion is contingent upon the achievement of future conditions. For periods where we report a net loss available for common stockholders, the effect of dilutive shares is excluded from earnings per share calculations because including such shares would be anti-dilutive. </t>
    </r>
  </si>
  <si>
    <t xml:space="preserve">The common OP units are redeemable at the option of the holder at any time after one year from the date of issuance for a cash price per common OP unit equal to the average closing price of the common stock for the 20 trading days prior to the delivery of the notice of redemption by the holder (or, in the absence of such trading on a securities exchange, the average bid/ask prices as quoted at the end of the trading day in an interdealer market), or, at the Company’s election, for shares of common stock on a one-for-one basis. </t>
  </si>
  <si>
    <t xml:space="preserve">The Class B preferred units and Class C preferred units are convertible into common OP units (Class B preferred units are convertible one year after issuance and Class C preferred units are convertible two years after issuance) at a conversion rate equal to the sum of (A) the liquidation preference per unit ($100), (B) an additional 3.0% per annum of the liquidation preference per unit, and (C) any unpaid accumulated distributions; divided by, generally, the average closing price of the common stock for the 20 trading days prior to the date of conversion (or, in the absence of such trading on a securities exchange, the average bid/ask prices as quoted at the end of the trading day in an interdealer market). Additionally, the Class B preferred units and Class C preferred units automatically convert into common OP units upon the occurrence of certain events, such as a change of control, as described in the Operating Partnership’s agreement of limited partnership at a rate equal to $100 divided by the average closing price of the common stock for the 20 trading days prior to the delivery of the notice of redemption by the holder immediately preceding such event (or, in the absence of such trading on a securities exchange, the average bid/ask prices as quoted at the end of the trading day in an interdealer market). See Note L for a description of the amended and restated agreement of limited partnership of the Operating Partnership. </t>
  </si>
  <si>
    <t xml:space="preserve">A reconciliation of the numerators and denominators of the basic and diluted earnings per share computations for the years ended December 31, 2012 and 2011 is presented below: </t>
  </si>
  <si>
    <r>
      <t>Years ended December 31,</t>
    </r>
    <r>
      <rPr>
        <sz val="10"/>
        <color theme="1"/>
        <rFont val="Times New Roman"/>
        <family val="1"/>
      </rPr>
      <t> </t>
    </r>
  </si>
  <si>
    <r>
      <t>2012</t>
    </r>
    <r>
      <rPr>
        <sz val="10"/>
        <color theme="1"/>
        <rFont val="Times New Roman"/>
        <family val="1"/>
      </rPr>
      <t> </t>
    </r>
  </si>
  <si>
    <r>
      <t>2011</t>
    </r>
    <r>
      <rPr>
        <sz val="10"/>
        <color theme="1"/>
        <rFont val="Times New Roman"/>
        <family val="1"/>
      </rPr>
      <t> </t>
    </r>
  </si>
  <si>
    <r>
      <t>Shares Outstanding</t>
    </r>
    <r>
      <rPr>
        <sz val="10"/>
        <color theme="1"/>
        <rFont val="Times New Roman"/>
        <family val="1"/>
      </rPr>
      <t>...........................................................................................................</t>
    </r>
  </si>
  <si>
    <t>4,717,375 </t>
  </si>
  <si>
    <t>96,284 </t>
  </si>
  <si>
    <t>Weighted average common shares—basic.....................................................................</t>
  </si>
  <si>
    <t>2,278,094 </t>
  </si>
  <si>
    <t>Effect of dilutive securities.............................................................................................</t>
  </si>
  <si>
    <t>Weighted average common shares—diluted.................................................................</t>
  </si>
  <si>
    <t>Calculation of Earnings per Share</t>
  </si>
  <si>
    <t>Net loss attributable to Trade Street Residential, Inc.:</t>
  </si>
  <si>
    <t>Continuing operations.......................................................................................................</t>
  </si>
  <si>
    <t>Discontinued operations...................................................................................................</t>
  </si>
  <si>
    <t>Net loss available for common stockholders.................................................................</t>
  </si>
  <si>
    <t>Basic and diluted earnings per common share of Trade Street Residential, Inc.:</t>
  </si>
  <si>
    <t>-</t>
  </si>
  <si>
    <t>Earnings per share—basic...............................................................................................</t>
  </si>
  <si>
    <r>
      <t>Deferred Financing Costs:</t>
    </r>
    <r>
      <rPr>
        <sz val="10"/>
        <color theme="1"/>
        <rFont val="Times New Roman"/>
        <family val="1"/>
      </rPr>
      <t xml:space="preserve"> Deferred financing costs are amortized over the terms of the related debt obligations, using the straight-line method which approximates the effective interest method. If the debt obligations are paid down prior to their maturity, the related unamortized loan costs are charged to interest expense. </t>
    </r>
  </si>
  <si>
    <t xml:space="preserve">For the years ended December 31, 2012 and 2011, deferred financing costs of approximately $636,000 and $81,000, respectively, were amortized and included in interest expense on the consolidated statements of operations. Estimated amortization of deferred financing costs for each of the next five years and thereafter is as follows: </t>
  </si>
  <si>
    <t>Year ending December 31,</t>
  </si>
  <si>
    <t>1,030,922 </t>
  </si>
  <si>
    <t>240,536 </t>
  </si>
  <si>
    <t>215,774 </t>
  </si>
  <si>
    <t>192,917 </t>
  </si>
  <si>
    <t>182,959 </t>
  </si>
  <si>
    <t>Thereafter</t>
  </si>
  <si>
    <t>303,101 </t>
  </si>
  <si>
    <t>2,166,209 </t>
  </si>
  <si>
    <r>
      <t xml:space="preserve">Prepaid expenses and other assets: </t>
    </r>
    <r>
      <rPr>
        <sz val="10"/>
        <color theme="1"/>
        <rFont val="Times New Roman"/>
        <family val="1"/>
      </rPr>
      <t xml:space="preserve">As of December 31, 2012, prepaid expenses and other assets primarily consist of deferred offering costs in the amount of approximately $2.5 million as well as deposits made for future acquisitions of real estate assets in the amount of $1.8 million. As of December 31, 2011, prepaid expenses and other assets primarily consist of prepaid expenses and utility deposits. </t>
    </r>
  </si>
  <si>
    <r>
      <t>Income Taxes</t>
    </r>
    <r>
      <rPr>
        <sz val="10"/>
        <color theme="1"/>
        <rFont val="Times New Roman"/>
        <family val="1"/>
      </rPr>
      <t xml:space="preserve">: 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our stockholders annually. The Company’s Operating Partnership is a flow through entity and is not subject to federal income taxes at the entity level. No provision has been made for income taxes since all of the Company’s operations are held in pass-through entities and accordingly the income or loss of the Company is included in the individual income tax returns of the members. The Company’s tax years that remain subject to examination for U.S. federal and state purposes range from 2009 through 2011. </t>
    </r>
  </si>
  <si>
    <r>
      <t>Commitments and Contingencies:</t>
    </r>
    <r>
      <rPr>
        <sz val="10"/>
        <color theme="1"/>
        <rFont val="Times New Roman"/>
        <family val="1"/>
      </rPr>
      <t xml:space="preserve"> The Company may from time to time be involved in legal proceedings arising from the normal course of business. There are no pending or threatened legal proceedings as of December 31, 2012 and 2011. Due the nature of the Company’s operations, it is possible that existing properties, or properties that the Company will acquire in the future, have asbestos or other environmental related liabilities. As of December 31, 2012 and 2011, the Company is not aware of any claims or potential liabilities that would need to be accrued or disclosed. </t>
    </r>
  </si>
  <si>
    <r>
      <t>Risks and Uncertainties</t>
    </r>
    <r>
      <rPr>
        <sz val="10"/>
        <color theme="1"/>
        <rFont val="Times New Roman"/>
        <family val="1"/>
      </rPr>
      <t xml:space="preserve">: The Company’s investments in real estate are subject to various risks, including the risks associated with the general economic climate. Due to the level of risk associated with real estate investments, it is at least reasonably possible that changes in their values will occur in the near term and that such changes could materially affect the amounts reported in the consolidated financial statements. </t>
    </r>
  </si>
  <si>
    <t xml:space="preserve">Recent disruptions in the global capital, credit and real estate markets have led to, among other things, a significant decrease in the fair value of many real estate and mortgage-related investments, as well as a tightening of short- and long-term funding sources. The Company cannot presently determine the full extent to which current market conditions will affect it or the volatility of the markets in which it operates. If difficult conditions continue, the Company may experience tightening of liquidity due to repayment of existing debt, erosion of the fair value of its assets, as well as challenges in obtaining investment financing. The decision by investors and lenders to enter into transactions with the Company will depend upon a number of factors, such as the Company’s historical and projected financial performance, industry and market trends, the availability of capital and investors, lenders’ policies, future interest rates, and the relative attractiveness of alternative investment or lending opportunities compared to other investment vehicles. </t>
  </si>
  <si>
    <t xml:space="preserve">Future changes in market trends and conditions may occur which could cause actual results to differ materially from the estimates used in preparing the accompanying consolidated financial statements. </t>
  </si>
  <si>
    <t xml:space="preserve">The Company is subject to the following risks in the course of conducting its business activities: </t>
  </si>
  <si>
    <r>
      <t>Development Risk:</t>
    </r>
    <r>
      <rPr>
        <sz val="10"/>
        <color theme="1"/>
        <rFont val="Times New Roman"/>
        <family val="1"/>
      </rPr>
      <t xml:space="preserve"> Development risk arises from the possibility that developed properties will not be sold or leased or that costs of development will exceed the original estimate resulting in lower than anticipated or uneconomic returns from such developments. Due to the extended length of time between the inception of a project and its ultimate completion, a well-conceived project may, as a result of the financial markets, investor sentiment, economic or other conditions prior to its completion, become an economically unattractive investment. </t>
    </r>
  </si>
  <si>
    <r>
      <t>Investment and Financing Risk</t>
    </r>
    <r>
      <rPr>
        <sz val="10"/>
        <color theme="1"/>
        <rFont val="Times New Roman"/>
        <family val="1"/>
      </rPr>
      <t xml:space="preserve">: The Company’s debt contains mortgage notes that carry variable interest rates exposing the Company to interest rate risk (see Note G). </t>
    </r>
  </si>
  <si>
    <r>
      <t>Liquidity Risk</t>
    </r>
    <r>
      <rPr>
        <sz val="10"/>
        <color theme="1"/>
        <rFont val="Times New Roman"/>
        <family val="1"/>
      </rPr>
      <t xml:space="preserve">: Liquidity risk is the risk that the Company will not have sufficient funds available to meet its operational requirements and investing plans. The Company’s primary source of liquidity is net operating income from its rental properties which is used as working capital and to fund capital expenditure requirements. The Company regularly monitors and manages its liquidity to ensure access to sufficient funds. Access to funding is achieved through mortgage financing, credit markets, sales of existing properties and cash reserves. As of December 31, 2012, the Company had mortgage debt totaling $133.2 million, of which $65.9million matures in 2013. This debt is expected to be extended or refinanced during 2013. </t>
    </r>
  </si>
  <si>
    <r>
      <t>Credit Risks</t>
    </r>
    <r>
      <rPr>
        <sz val="10"/>
        <color theme="1"/>
        <rFont val="Times New Roman"/>
        <family val="1"/>
      </rPr>
      <t xml:space="preserve">: The Company is exposed to credit risk in that tenants may be unable to pay the contracted rents. Management mitigates this risk by carrying out appropriate credit checks and related due diligence on prospective tenants. </t>
    </r>
  </si>
  <si>
    <r>
      <t>Concentrations of Risk</t>
    </r>
    <r>
      <rPr>
        <sz val="10"/>
        <color theme="1"/>
        <rFont val="Times New Roman"/>
        <family val="1"/>
      </rPr>
      <t xml:space="preserve">: The Company maintains its cash (including restricted cash) in bank deposit accounts and may at times maintain balances in excess of federally insured limits. </t>
    </r>
  </si>
  <si>
    <r>
      <t>Recent Accounting Pronouncements</t>
    </r>
    <r>
      <rPr>
        <sz val="10"/>
        <color theme="1"/>
        <rFont val="Times New Roman"/>
        <family val="1"/>
      </rPr>
      <t>: 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after December 15, 2012 and early adoption is permitted. We have early adopted ASU 2013-02 for the annual period ended December 31, 2012. The adoption of ASU 2013-02 did not have a significant impact on the consolidated financial statements. </t>
    </r>
  </si>
  <si>
    <t xml:space="preserve">In December 2011, the FASB issued ASU 2011-12 in order to defer only those changes in ASU 2011-05 that relate to the presentation of reclassification adjustments. No other requirements in ASU 2011-05 were affected by this update, including the requirement to report comprehensive income either in a single continuous financial statement or in two separate but consecutive financial statements. ASU 2011-12 is effective for us in fiscal years, and interim periods within those years, beginning after December 15, 2011. The adoption of ASU 2011-12 did not have a significant impact on the consolidated financial statements. </t>
  </si>
  <si>
    <t xml:space="preserve">In December 2011, the FASB issued ASU 2011-11, Balance Sheet Disclosures relating to Offsetting Assets and Liabilities. The amendments will enhance disclosures required by GAAP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amendment is to be applied retrospectively for all comparative periods presented and is effective for annual periods beginning after January 1, 2013. The Company does not believe the future adoption of ASU 2011-11 will have a significant impact on the consolidated financial statements. </t>
  </si>
  <si>
    <t xml:space="preserve">In June 2011, the FASB issued ASU 2011-05, Comprehensive Income (Topic 220): Presentation of Comprehensive Income. ASU 2011-05 eliminates the option to present components of other comprehensive income as part of the statement of stockholders’ equity and requires the presentation of components of net income and components of other comprehensive income either in a single continuous statement of comprehensive income or in two separate but consecutive statements. The adoption of ASU 2011-05 did not have a significant impact on the consolidated financial statements. </t>
  </si>
  <si>
    <t xml:space="preserve">In May 2011, the FASB issued ASU 2011-04, Amendments to Achieve Common Fair Value Measurements and Disclosure Requirements in GAAP and International Financial Reporting Standards (“IFRS”). ASU 2011-04 amended ASC 820, Fair Value Measurements and Disclosures, to converge the fair value measurement guidance in GAAP and IFRS. Some of the amendments clarify the application of existing fair value measurement requirements, while other amendments change a particular principle in ASC 820. In addition, ASU 2011-04 requires additional fair value disclosures. The amendments are to be applied prospectively and are effective for annual periods beginning after December 15, 2011. The implementation of ASU 2011-04 did not have a significant impact on the Company’s consolidated financial statements. </t>
  </si>
  <si>
    <r>
      <t>Reclassifications</t>
    </r>
    <r>
      <rPr>
        <sz val="10"/>
        <color theme="1"/>
        <rFont val="Times New Roman"/>
        <family val="1"/>
      </rPr>
      <t xml:space="preserve">: Certain amounts in the consolidated financial statements have been reclassified in the prior year to conform to the current year presentation. Balances and amounts in the 2011 consolidated balance sheets and statements of operations associated with properties disposed of or held for sale in 2012 have been reclassified to discontinued operations to conform with the current year presentation. See Note B for further explanation. Further, the Company reclassified approximately $80,000 from real estate taxes and insurance to general and administrative expense. </t>
    </r>
  </si>
  <si>
    <r>
      <t>Reverse Stock Split</t>
    </r>
    <r>
      <rPr>
        <sz val="10"/>
        <color theme="1"/>
        <rFont val="Times New Roman"/>
        <family val="1"/>
      </rPr>
      <t xml:space="preserve">: On January 17, 2013, the Company effected a 1 for 150 reverse stock split of its common stock and the common units of the Operating Partnership. All common stock and per-share data included in these consolidated financial statements give effect to the reverse stock split and have been adjusted retroactively for all periods presented. </t>
    </r>
  </si>
  <si>
    <r>
      <t>Correction of Error</t>
    </r>
    <r>
      <rPr>
        <sz val="10"/>
        <color theme="1"/>
        <rFont val="Times New Roman"/>
        <family val="1"/>
      </rPr>
      <t xml:space="preserve">: After issuing interim financial statements as of and for the six and nine months ended June 30, 2012 and September 30, 2012, respectively, the Company identified two accounting errors: (1) expenses incurred in connection with the recapitalization on June 1, 2012 that should have been recorded as expense and included in our statement of operations for the six months ended June 30, 2012 were incorrectly recorded as a direct reduction to equity in those financial statements; and (2) certain capital expenditures occurring from January 1, 2012 through September 30, 2012 were inappropriately recorded as operating expense but should have been capitalized. In accordance with ASC 250-10 and SEC Staff Accounting Bulletin No. 99, Materiality, we assessed the materiality of the errors and concluded that the errors were material to our previously issued financial statements for the six months ended June 30, 2012 and the nine months ended September 30, 2012. The Company has revised and restated its previously issued financial statements as of and for the six months ended June 30, 2012 and for the nine months ended September 30, 2012. </t>
    </r>
  </si>
  <si>
    <t xml:space="preserve">Correction of the errors had the following effects on the Company’s consolidated financial statements: </t>
  </si>
  <si>
    <t>As</t>
  </si>
  <si>
    <t>Reported</t>
  </si>
  <si>
    <t>Adjustment</t>
  </si>
  <si>
    <t>Restated</t>
  </si>
  <si>
    <t>Balance sheet information:</t>
  </si>
  <si>
    <t>Building and improvements</t>
  </si>
  <si>
    <t>77,385,897 </t>
  </si>
  <si>
    <t>442,782 </t>
  </si>
  <si>
    <t>77,828,679 </t>
  </si>
  <si>
    <t>77,796,104 </t>
  </si>
  <si>
    <t>584,947 </t>
  </si>
  <si>
    <t>78,381,051 </t>
  </si>
  <si>
    <t>Accumulated depreciation</t>
  </si>
  <si>
    <t>Net investment in properties</t>
  </si>
  <si>
    <t>135,479,728 </t>
  </si>
  <si>
    <t>401,569 </t>
  </si>
  <si>
    <t>135,881,297 </t>
  </si>
  <si>
    <t>134,019,926 </t>
  </si>
  <si>
    <t>492,009 </t>
  </si>
  <si>
    <t>134,511,935 </t>
  </si>
  <si>
    <t>84,535,052 </t>
  </si>
  <si>
    <t>214,018 </t>
  </si>
  <si>
    <t>84,749,070 </t>
  </si>
  <si>
    <t>83,690,921 </t>
  </si>
  <si>
    <t>340,186 </t>
  </si>
  <si>
    <t>84,031,107 </t>
  </si>
  <si>
    <t>Total assets</t>
  </si>
  <si>
    <t>234,027,018 </t>
  </si>
  <si>
    <t>615,587 </t>
  </si>
  <si>
    <t>234,642,605 </t>
  </si>
  <si>
    <t>231,563,678 </t>
  </si>
  <si>
    <t>832,195 </t>
  </si>
  <si>
    <t>232,395,873 </t>
  </si>
  <si>
    <t>Noncontrolling interest - Preferred B and C units</t>
  </si>
  <si>
    <t>20,148,421 </t>
  </si>
  <si>
    <t>19,862,715 </t>
  </si>
  <si>
    <t>19,547,279 </t>
  </si>
  <si>
    <t>147,734 </t>
  </si>
  <si>
    <t>19,695,013 </t>
  </si>
  <si>
    <t>52,497,870 </t>
  </si>
  <si>
    <t>1,851,459 </t>
  </si>
  <si>
    <t>54,349,329 </t>
  </si>
  <si>
    <t>54,432,120 </t>
  </si>
  <si>
    <t> -</t>
  </si>
  <si>
    <t>610,593 </t>
  </si>
  <si>
    <t>Stockholders' equity - Trade Street Residential</t>
  </si>
  <si>
    <t>22,966,755 </t>
  </si>
  <si>
    <t>1,044,091 </t>
  </si>
  <si>
    <t>24,010,846 </t>
  </si>
  <si>
    <t>22,959,239 </t>
  </si>
  <si>
    <t>23,569,832 </t>
  </si>
  <si>
    <t>11,125,411 </t>
  </si>
  <si>
    <t>10,982,559 </t>
  </si>
  <si>
    <t>10,734,109 </t>
  </si>
  <si>
    <t>73,868 </t>
  </si>
  <si>
    <t>10,807,977 </t>
  </si>
  <si>
    <t>Total stockholders' equity</t>
  </si>
  <si>
    <t>34,092,166 </t>
  </si>
  <si>
    <t>901,239 </t>
  </si>
  <si>
    <t>34,993,405 </t>
  </si>
  <si>
    <t>33,693,348 </t>
  </si>
  <si>
    <t>684,461 </t>
  </si>
  <si>
    <t>34,377,809 </t>
  </si>
  <si>
    <t>Total liabilities and stockholders' equity</t>
  </si>
  <si>
    <t>Six months ended June 30, 2012</t>
  </si>
  <si>
    <t>Nine months ended September 30, 2012</t>
  </si>
  <si>
    <t>Statement of operations information:</t>
  </si>
  <si>
    <t>Property operations expense</t>
  </si>
  <si>
    <t>2,921,510 </t>
  </si>
  <si>
    <t>2,478,728 </t>
  </si>
  <si>
    <t>4,419,429 </t>
  </si>
  <si>
    <t>3,834,482 </t>
  </si>
  <si>
    <t>2,740,458 </t>
  </si>
  <si>
    <t>41,213 </t>
  </si>
  <si>
    <t>2,781,671 </t>
  </si>
  <si>
    <t>3,461,216 </t>
  </si>
  <si>
    <t>92,938 </t>
  </si>
  <si>
    <t>3,554,154 </t>
  </si>
  <si>
    <t>Total operating expenses</t>
  </si>
  <si>
    <t>7,334,983 </t>
  </si>
  <si>
    <t>1,449,890 </t>
  </si>
  <si>
    <t>8,784,873 </t>
  </si>
  <si>
    <t>12,851,028 </t>
  </si>
  <si>
    <t>12,359,019 </t>
  </si>
  <si>
    <t>Loss (income) from operations</t>
  </si>
  <si>
    <t>Loss before income (loss) from unconsolidated</t>
  </si>
  <si>
    <t>  joint venture</t>
  </si>
  <si>
    <t>Loss allocated to noncontrolling interests</t>
  </si>
  <si>
    <t>359,808 </t>
  </si>
  <si>
    <t>428,504 </t>
  </si>
  <si>
    <t>788,312 </t>
  </si>
  <si>
    <t>1,391,582 </t>
  </si>
  <si>
    <t>1,169,980 </t>
  </si>
  <si>
    <t>Loss attributable to Trade Street Residential</t>
  </si>
  <si>
    <t>Basic and diluted earnings per share:</t>
  </si>
  <si>
    <t> Continuing operations</t>
  </si>
  <si>
    <t>0.17 </t>
  </si>
  <si>
    <t> Discontinued operations</t>
  </si>
  <si>
    <t>0.32 </t>
  </si>
  <si>
    <t>0.20 </t>
  </si>
  <si>
    <t> Net loss available for common shareholders</t>
  </si>
  <si>
    <t>0.37 </t>
  </si>
  <si>
    <t>Statement of stockholders' equity information:</t>
  </si>
  <si>
    <t>Temporary equity</t>
  </si>
  <si>
    <t>37,511,642 </t>
  </si>
  <si>
    <t>37,225,936 </t>
  </si>
  <si>
    <t>36,995,430 </t>
  </si>
  <si>
    <t>147,735 </t>
  </si>
  <si>
    <t>37,143,165 </t>
  </si>
  <si>
    <t>Statement of cash flows information:</t>
  </si>
  <si>
    <t>Income (loss) from discontinued real estate operations</t>
  </si>
  <si>
    <t xml:space="preserve">Net cash provided by operating activities  - </t>
  </si>
  <si>
    <t> continuing operations</t>
  </si>
  <si>
    <t>5,247,364 </t>
  </si>
  <si>
    <t>3,838,687 </t>
  </si>
  <si>
    <t>718,228 </t>
  </si>
  <si>
    <t>1,303,175 </t>
  </si>
  <si>
    <t> discontinued operations</t>
  </si>
  <si>
    <t>1,254,681 </t>
  </si>
  <si>
    <t>218,510 </t>
  </si>
  <si>
    <t>1,473,191 </t>
  </si>
  <si>
    <t>1,364,829 </t>
  </si>
  <si>
    <t>357,466 </t>
  </si>
  <si>
    <t>1,722,295 </t>
  </si>
  <si>
    <t>Net cash provided by operating activities</t>
  </si>
  <si>
    <t>6,720,555 </t>
  </si>
  <si>
    <t>5,311,878 </t>
  </si>
  <si>
    <t>2,440,523 </t>
  </si>
  <si>
    <t>3,025,470 </t>
  </si>
  <si>
    <t>Net cash provided by (used in) investing activities -</t>
  </si>
  <si>
    <t>653,102 </t>
  </si>
  <si>
    <t>68,155 </t>
  </si>
  <si>
    <t>Net cash used in investing activities -</t>
  </si>
  <si>
    <t>Net cash used in investing activities</t>
  </si>
  <si>
    <t>578,439 </t>
  </si>
  <si>
    <t>Net cash used in financing activities</t>
  </si>
  <si>
    <t>1,930,470 </t>
  </si>
  <si>
    <t>913,332 </t>
  </si>
  <si>
    <t>Discontinued Operations</t>
  </si>
  <si>
    <t>Discontinued Operations [Abstract]</t>
  </si>
  <si>
    <t xml:space="preserve">NOTE B—DISCONTINUED OPERATIONS </t>
  </si>
  <si>
    <t xml:space="preserve">The Company’s discontinued operations during the periods presented herein included (i) The Estates of Mill Creek, a 259-unit apartment community located in Buford, Georgia (“Mill Creek”);  (ii) Fontaine Woods, a 263-unit apartment community located in Chattanooga, Tennessee (“Fontaine Woods”); (iii) Oak Reserve at Winter Park, a 142-unit apartment community located in Winter Park, Florida (“Oak Reserve”); (iv) Beckanna on Glenwood, a 254-unit apartment community located in Raleigh, North Carolina (“Beckanna”); and Terrace at River Oaks, a 314-unit apartment community located in San Antonio, Texas (“River Oaks”).  The Company accounts for properties as discontinued operations when all of the criteria of ASC 360-45-9 have been met. The results of operations and cash flows from discontinued operations are included in the Company’s accompanying consolidated financial statements up to the date of disposition. Additionally, as required by GAAP, the results of operations, assets and liabilities and cash flows of the abovementioned properties have been separately presented as discontinued operations in the accompanying consolidated financial statements. Accordingly, certain reclassifications have been made to prior years to reflect discontinued operations consistent with current year presentation. These financial statements were reissued on November 12, 2013 to classify the Oak Reserve, Beckanna and  River Oaks properties as discontinued operations as of December 31, 2012 and 2011. All other footnotes in these financial statements that were affected by this reclassification of discontinued operations have been updated accordingly.  </t>
  </si>
  <si>
    <r>
      <t>Mill Creek-</t>
    </r>
    <r>
      <rPr>
        <sz val="10"/>
        <color theme="1"/>
        <rFont val="Times New Roman"/>
        <family val="1"/>
      </rPr>
      <t xml:space="preserve"> On August 28, 2012, the Company entered into a Purchase and Sale Agreement to sell the Mill Creek property for $27,500,000, including the assumption of the buyer of a mortgage for $19,100,000.  The decision to sell this property was made in July 2012.  The closing of this sale took place on November 16, 2012 and resulted in a gain of $2.2 million.</t>
    </r>
  </si>
  <si>
    <r>
      <t>Fontaine Woods</t>
    </r>
    <r>
      <rPr>
        <b/>
        <sz val="10"/>
        <color theme="1"/>
        <rFont val="Calibri"/>
        <family val="2"/>
      </rPr>
      <t>—</t>
    </r>
    <r>
      <rPr>
        <sz val="10"/>
        <color theme="1"/>
        <rFont val="Times New Roman"/>
        <family val="1"/>
      </rPr>
      <t>On May 9, 2011, the Company, through BSF Hawthorne Fontaine, LLC, in which BSF Fontaine, LLC owned a 70% ownership interest prior to the recapitalization, acquired Fontaine Woods, a multifamily apartment community located in Chattanooga, Tennessee. Fontaine Woods contains 263 apartment units in 14 two- and three-story garden-style apartment buildings on 52 acres of land. The purchase price of $13,000,000 was comprised of a mortgage note payable of $9,100,000 plus cash of $3,900,000. BSF Hawthorne Fontaine, LLC is a VIE of which, due to the recapitalization transactions, the Company is the primary beneficiary.  </t>
    </r>
  </si>
  <si>
    <t>On March 1, 2013, the Company sold its 70% interest in the Fontaine Woods property to its joint venture partner for $10,500,000, including the assumption by the buyer of our 70% portion of a $9,100,000 mortgage. The decision to sell this property was made in November 2012. The sale resulted in a gain to the Company of approximately $1.6 million.</t>
  </si>
  <si>
    <r>
      <t>Oak Reserve</t>
    </r>
    <r>
      <rPr>
        <b/>
        <sz val="10"/>
        <color theme="1"/>
        <rFont val="Calibri"/>
        <family val="2"/>
      </rPr>
      <t>—</t>
    </r>
    <r>
      <rPr>
        <sz val="10"/>
        <color theme="1"/>
        <rFont val="Times New Roman"/>
        <family val="1"/>
      </rPr>
      <t>In 2011, the Company recorded an impairment charge of approximately $347,000 to write down the carrying value of Oak Reserve property to estimated fair value.</t>
    </r>
  </si>
  <si>
    <t>In January 2013, the Company committed to a plan to actively market Oak Reserve. On June 12, 2013, the Company sold its 100% interest in Oak Reserve for $11.7 million.  The sale resulted in a gain to the Company of approximately $0.5 million.</t>
  </si>
  <si>
    <r>
      <t>Beckanna</t>
    </r>
    <r>
      <rPr>
        <b/>
        <sz val="10"/>
        <color theme="1"/>
        <rFont val="Calibri"/>
        <family val="2"/>
      </rPr>
      <t>—</t>
    </r>
    <r>
      <rPr>
        <sz val="10"/>
        <color theme="1"/>
        <rFont val="Times New Roman"/>
        <family val="1"/>
      </rPr>
      <t>In January 2013, the Company committed to a plan to actively market Beckanna.  As a result of the purchase of Beckanna on October 31, 2011, the Company assumed a non-cancellable operating ground lease. The term of the lease is through March 23, 2055, with the option to extend the lease for five additional ten-year periods, from the expiration date of the initial term of the lease. The payments related to this operating lease are expensed on a straight-line basis and the lease expense is recorded in income (loss) on operations of rental property in discontinued operations in the condensed consolidated statement of operations. Also required is recognition of amortization of the unfavorable ground lease obligation over its respective term, for which amortization expense for the each of the years ended December 31, 2012 and 2011, in the amount of approximately $177,000 and $31,000, respectively, is included in the discontinued operations as a reduction of rent expense. Net rent expense incurred under this operating lease amounted to approximately $1,207,000 and $201,000 for the year ended December 31, 2012 and the period from October 31, 2011 (acquisition date) through December 31, 2011, respectively, and has been included in discontinued operations.</t>
    </r>
  </si>
  <si>
    <t>The following is a summary of approximate future minimum rentals under the non-cancellable operating lease as well as future amortization of the unfavorable ground lease obligation as of December 31, 2012:</t>
  </si>
  <si>
    <t>Future</t>
  </si>
  <si>
    <t>Year Ending December 31,</t>
  </si>
  <si>
    <t>Future Rentals</t>
  </si>
  <si>
    <t>Amortization</t>
  </si>
  <si>
    <t>792,000 </t>
  </si>
  <si>
    <t>177,334 </t>
  </si>
  <si>
    <t>851,400 </t>
  </si>
  <si>
    <t>871,200 </t>
  </si>
  <si>
    <t>54,987,871 </t>
  </si>
  <si>
    <t>6,789,023 </t>
  </si>
  <si>
    <t>59,165,671 </t>
  </si>
  <si>
    <t>7,675,693 </t>
  </si>
  <si>
    <r>
      <t>River Oaks</t>
    </r>
    <r>
      <rPr>
        <b/>
        <sz val="10"/>
        <color theme="1"/>
        <rFont val="Calibri"/>
        <family val="2"/>
      </rPr>
      <t>— </t>
    </r>
    <r>
      <rPr>
        <sz val="10"/>
        <color theme="1"/>
        <rFont val="Times New Roman"/>
        <family val="1"/>
      </rPr>
      <t xml:space="preserve">In July 2013, the Company committed to a plan to actively market River Oaks . </t>
    </r>
  </si>
  <si>
    <t>The following is a summary of results of operations of the properties classified as discontinued operations for the periods presented:</t>
  </si>
  <si>
    <t xml:space="preserve">Year Ended December 31, </t>
  </si>
  <si>
    <t>Rental and other property revenues</t>
  </si>
  <si>
    <t>11,820,049 </t>
  </si>
  <si>
    <t>6,318,490 </t>
  </si>
  <si>
    <t>2,182,413 </t>
  </si>
  <si>
    <t>Loss from discontinued operations</t>
  </si>
  <si>
    <t>The following is a summary of the principal components of the Company’s assets and liabilities of discontinued operations:</t>
  </si>
  <si>
    <t>Operating properties held for sale</t>
  </si>
  <si>
    <t>58,638,227 </t>
  </si>
  <si>
    <t>85,853,449 </t>
  </si>
  <si>
    <t>Other assets</t>
  </si>
  <si>
    <t>2,270,906 </t>
  </si>
  <si>
    <t>3,456,135 </t>
  </si>
  <si>
    <t>Assets held for sale</t>
  </si>
  <si>
    <t>60,909,133 </t>
  </si>
  <si>
    <t>89,309,584 </t>
  </si>
  <si>
    <t>Property indebtedness</t>
  </si>
  <si>
    <t>39,481,392 </t>
  </si>
  <si>
    <t>58,738,530 </t>
  </si>
  <si>
    <t>Other liabilities</t>
  </si>
  <si>
    <t>13,679,859 </t>
  </si>
  <si>
    <t>9,250,438 </t>
  </si>
  <si>
    <t>  Liabilities related to assets held for sale</t>
  </si>
  <si>
    <t>53,161,251 </t>
  </si>
  <si>
    <t>67,988,968 </t>
  </si>
  <si>
    <t>Acquisitions Of Multifamily Apartment Communities</t>
  </si>
  <si>
    <t>Acquisitions Of Multifamily Apartment Communities [Abstract]</t>
  </si>
  <si>
    <t xml:space="preserve">NOTE C—ACQUISITIONS OF MULTIFAMILY APARTMENT COMMUNITIES </t>
  </si>
  <si>
    <t xml:space="preserve">During 2012 and 2011, the Company completed various acquisitions of multifamily apartment communities from unrelated sellers. Each acquisition involved the acquisition of the operating real estate, but no management or other business operations were acquired in such acquisitions. The fair value of the net assets acquired and the related purchase price allocation are summarized below. </t>
  </si>
  <si>
    <t xml:space="preserve">2012 Acquisitions: </t>
  </si>
  <si>
    <r>
      <t>Westmont Commons</t>
    </r>
    <r>
      <rPr>
        <b/>
        <sz val="10"/>
        <color theme="1"/>
        <rFont val="Times New Roman"/>
        <family val="1"/>
      </rPr>
      <t>—</t>
    </r>
    <r>
      <rPr>
        <sz val="10"/>
        <color theme="1"/>
        <rFont val="Times New Roman"/>
        <family val="1"/>
      </rPr>
      <t>On December 13, 2012, the Company acquired Westmont Commons, an apartment community located in Asheville, North Carolina. Westmont Commons contains 252 apartment units in ten three-story buildings on approximately 17.5 acres of land. The purchase price of $22,400,000 was comprised of a mortgage note payable of $17,920,000 (see Note G) plus cash of $4,480,000. From the date of acquisition through December 31, 2012, Westmont Commons generated revenue of approximately $103,000 and a net loss of approximately $270,000.  </t>
    </r>
  </si>
  <si>
    <r>
      <t>Estates at Millenia</t>
    </r>
    <r>
      <rPr>
        <b/>
        <sz val="10"/>
        <color theme="1"/>
        <rFont val="Times New Roman"/>
        <family val="1"/>
      </rPr>
      <t>—</t>
    </r>
    <r>
      <rPr>
        <sz val="10"/>
        <color theme="1"/>
        <rFont val="Times New Roman"/>
        <family val="1"/>
      </rPr>
      <t xml:space="preserve">On December 3, 2012, the Company and the Operating Partnership entered into a Contribution Agreement with BREF/BUSF Millenia Associates, LLC (the “Seller”) for the purchase of all of the Seller’s membership interests in Millenia 700, LLC, the owner of the 297 unit apartment complex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t>
    </r>
  </si>
  <si>
    <t xml:space="preserve">Consideration for the purchase consisted of: </t>
  </si>
  <si>
    <t xml:space="preserve">•For the Developed Property, a total of $43.2 million, consisting of approximately $29.1 million in cash to pay off the existing loan and shares of the Company’s common stock valued at approximately $14.1 million; </t>
  </si>
  <si>
    <t>•For the Development Property: 100,000 shares of Class A preferred stock valued at approximately $9.3 million as of the acquisition date based on a valuation performed by the Company of the stock. On March 14, 2013, the Company issued an additional 35,804 shares of Class A preferred stock having an aggregate value of approximately $3.6 million, equal to the amount of certain development costs incurred up to the date of contribution. Upon receipt of the final certificate of occupancy for the development property, the Company shall issue to the Seller that number of additional shares of Class A preferred stock equal to 20% of the increase in value of the Development Property based on a valuation performed by the Company. The Company valued the contingent consideration at $356,000 and the Class A preferred stock at $3,318,315 for a total of $3,674,315, which is included as acquisition consideration payable in preferred stock in the accompanying consolidated balance sheets as of December 31, 2012.   The contingent consideration was valued using a Black-Scholes option pricing model assuming (i) volatility of 19.2%; (ii) an expected dividend yield on the market price of our common stock of 4.0%; (iii) a contractual dividend yield on our Class A preferred stock of 2.0% and (iv) a certificate of occupancy being issued in July 2015.  The fair value of the Class A preferred stock was determined as the  “as converted” value adjusted for the difference in relative dividend yields of the Class A preferred stock over the period until conversion.</t>
  </si>
  <si>
    <t>The issued shares were not registered under the Securities Act of 1933 and are, therefore, subject to certain restrictions on transfer.</t>
  </si>
  <si>
    <t xml:space="preserve">In connection with the acquisition of Estates at Millenia, the Company obtained new mortgage financing in the amount of $34,950,000. See Note G for additional information. </t>
  </si>
  <si>
    <t>From the date of acquisition through December 31, 2012, the Estates at Millenia generated revenue of approximately $311,000 and a net loss of approximately $469,000.  </t>
  </si>
  <si>
    <t xml:space="preserve">The following table shows the fair values of the Estates at Millenia and Westmont Commons: </t>
  </si>
  <si>
    <r>
      <t>Estates at Millenia</t>
    </r>
    <r>
      <rPr>
        <sz val="10"/>
        <color theme="1"/>
        <rFont val="Times New Roman"/>
        <family val="1"/>
      </rPr>
      <t> </t>
    </r>
  </si>
  <si>
    <r>
      <t>Westmont Commons</t>
    </r>
    <r>
      <rPr>
        <sz val="10"/>
        <color theme="1"/>
        <rFont val="Times New Roman"/>
        <family val="1"/>
      </rPr>
      <t> </t>
    </r>
  </si>
  <si>
    <r>
      <t>TOTAL</t>
    </r>
    <r>
      <rPr>
        <sz val="10"/>
        <color theme="1"/>
        <rFont val="Times New Roman"/>
        <family val="1"/>
      </rPr>
      <t> </t>
    </r>
  </si>
  <si>
    <r>
      <t>Fair Value of Net Assets Acquired</t>
    </r>
    <r>
      <rPr>
        <sz val="10"/>
        <color theme="1"/>
        <rFont val="Times New Roman"/>
        <family val="1"/>
      </rPr>
      <t>...................................................................</t>
    </r>
  </si>
  <si>
    <t>56,121,315 </t>
  </si>
  <si>
    <t>22,400,000 </t>
  </si>
  <si>
    <t>78,521,315 </t>
  </si>
  <si>
    <r>
      <t>Purchase Price</t>
    </r>
    <r>
      <rPr>
        <sz val="10"/>
        <color theme="1"/>
        <rFont val="Times New Roman"/>
        <family val="1"/>
      </rPr>
      <t>...................................................................................................</t>
    </r>
  </si>
  <si>
    <t>Net Assets Acquired/ Purchase Price Allocated:</t>
  </si>
  <si>
    <t>Land </t>
  </si>
  <si>
    <t>4,022,217 </t>
  </si>
  <si>
    <t>1,409,383 </t>
  </si>
  <si>
    <t>5,431,600 </t>
  </si>
  <si>
    <t>Site improvements</t>
  </si>
  <si>
    <t>583,968 </t>
  </si>
  <si>
    <t>865,996 </t>
  </si>
  <si>
    <t>1,449,964 </t>
  </si>
  <si>
    <t>12,942,315 </t>
  </si>
  <si>
    <t>Building </t>
  </si>
  <si>
    <t>36,069,808 </t>
  </si>
  <si>
    <t>19,183,990 </t>
  </si>
  <si>
    <t>55,253,798 </t>
  </si>
  <si>
    <t>Furniture, fixtures and equipment</t>
  </si>
  <si>
    <t>1,244,972 </t>
  </si>
  <si>
    <t>302,011 </t>
  </si>
  <si>
    <t>1,546,983 </t>
  </si>
  <si>
    <t>In place leases</t>
  </si>
  <si>
    <t>1,258,035 </t>
  </si>
  <si>
    <t>638,620 </t>
  </si>
  <si>
    <t>1,896,655 </t>
  </si>
  <si>
    <r>
      <t>Transaction Costs:</t>
    </r>
    <r>
      <rPr>
        <u/>
        <sz val="10"/>
        <color theme="1"/>
        <rFont val="Times New Roman"/>
        <family val="1"/>
      </rPr>
      <t> </t>
    </r>
  </si>
  <si>
    <t xml:space="preserve">Transaction costs in the amount of $445,000 related to the acquisition of Westmont Commons and The Estates at Millenia were expensed as incurred during the year ended December 31, 2012. </t>
  </si>
  <si>
    <r>
      <t>2011 Acquisitions:</t>
    </r>
    <r>
      <rPr>
        <u/>
        <sz val="10"/>
        <color theme="1"/>
        <rFont val="Times New Roman"/>
        <family val="1"/>
      </rPr>
      <t> </t>
    </r>
  </si>
  <si>
    <r>
      <t>Trails of Signal Mountain</t>
    </r>
    <r>
      <rPr>
        <b/>
        <sz val="10"/>
        <color theme="1"/>
        <rFont val="Times New Roman"/>
        <family val="1"/>
      </rPr>
      <t>—</t>
    </r>
    <r>
      <rPr>
        <sz val="10"/>
        <color theme="1"/>
        <rFont val="Times New Roman"/>
        <family val="1"/>
      </rPr>
      <t>On May 26, 2011, the Company, through BSF Trails, LLC acquired Trails of Signal Mountain, a multifamily apartment community located in Chattanooga, Tennessee. Trails of Signal Mountain contains 172 apartment units in 12 two- and three-story garden-style apartment buildings on 7 acres of land. The purchase price of $12,000,000 was comprised of a mortgage note payable of $8,317,000 (see Note G) plus cash of $3,683,000. From the date of acquisition through December 31, 2011, Trails of Signal Mountain generated revenue of approximately $946,000 and a net loss of approximately $711,000.  </t>
    </r>
  </si>
  <si>
    <r>
      <t>Post Oak</t>
    </r>
    <r>
      <rPr>
        <sz val="10"/>
        <color theme="1"/>
        <rFont val="Times New Roman"/>
        <family val="1"/>
      </rPr>
      <t>—On July 28, 2011, the Company, through Post Oak JV, LLC acquired Post Oak, a multifamily apartment community located in Louisville, Kentucky. Post Oak contains 126 apartment units in 19 three story residential apartment buildings located on 5 acres of land. The purchase price of $8,250,000 was comprised of mortgage note payable of $5,277,000 (see Note G) plus cash of $2,973,000. From the date of acquisition through December 31, 2011, Post Oak generated revenue of approximately $430,000 and a net loss of approximately $385,000.  </t>
    </r>
  </si>
  <si>
    <r>
      <t>Merce</t>
    </r>
    <r>
      <rPr>
        <b/>
        <sz val="10"/>
        <color theme="1"/>
        <rFont val="Times New Roman"/>
        <family val="1"/>
      </rPr>
      <t>—</t>
    </r>
    <r>
      <rPr>
        <sz val="10"/>
        <color theme="1"/>
        <rFont val="Times New Roman"/>
        <family val="1"/>
      </rPr>
      <t xml:space="preserve">On October 31, 2011, the Company, through Merce Partners, LLC, in which TSP Merce, LLC owned a 67.3% ownership interest prior to the recapitalization, acquired Merce Apartments, a multifamily apartment community located in Dallas, Texas. Merce contains 114 garden-style apartment units in six one- and three-story residential buildings on three acres of land. The purchase price of $8,100,000 was comprised of mortgage note payable of $5,475,000 (see Note G) plus cash of $2,625,000. Merce Partners, LLC is a VIE of which, due to the recapitalization, the Company is the primary beneficiary. Accordingly, Merce Partners, LLC is consolidated with the Company. From the date of acquisition through December 31, 2011, Merce generated revenue of approximately $177,000 and a net loss of approximately $244,000. On June 1, 2012, the Company acquired the remaining ownership interest in the entity that owns the property. See Note J for additional information. </t>
    </r>
  </si>
  <si>
    <r>
      <t>Beckanna on Glenwood</t>
    </r>
    <r>
      <rPr>
        <b/>
        <sz val="10"/>
        <color theme="1"/>
        <rFont val="Times New Roman"/>
        <family val="1"/>
      </rPr>
      <t>—</t>
    </r>
    <r>
      <rPr>
        <sz val="10"/>
        <color theme="1"/>
        <rFont val="Times New Roman"/>
        <family val="1"/>
      </rPr>
      <t>On October 31, 2011, the Company, through Beckanna Partners, LLC, in which TSP Beckanna, LLC owned a 66.9% ownership interest prior to the recapitalization, acquired Beckanna on Glenwood, a multifamily apartment community located in Raleigh, North Carolina. Beckanna on Glenwood contains 254 garden-style apartment units in one eight-story residential building located on seven acres of land. The property was purchased subject to a non-cancelable operating ground lease. Fair value of the ground lease was determined by calculating the difference between the annual contract rent and market rent for the remaining initial term of the ground lease. It was determined that this was an unfavorable ground lease. The term of the lease is through March 23, 2055, with the option to extend the lease for five additional ten-year periods (Note I). The purchase price of $9,350,000 was comprised of a mortgage note payable of $6,380,000 (see Note G) plus cash of $2,970,000. Beckanna Partners, LLC is a VIE of which, due to the recapitalization, the Company is the primary beneficiary. Accordingly, Beckanna Partners, LLC is consolidated with the Company. From the date of acquisition through December 31, 2011, Beckanna on Glenwood generated revenue of approximately $360,000 and a net loss of approximately $504,000. On June 1, 2012, the Company acquired the remaining ownership interest in the entity that owns the property. See Notes B and J for additional information.</t>
    </r>
  </si>
  <si>
    <r>
      <t>Park at Fox Trails</t>
    </r>
    <r>
      <rPr>
        <b/>
        <sz val="10"/>
        <color theme="1"/>
        <rFont val="Times New Roman"/>
        <family val="1"/>
      </rPr>
      <t>—</t>
    </r>
    <r>
      <rPr>
        <sz val="10"/>
        <color theme="1"/>
        <rFont val="Times New Roman"/>
        <family val="1"/>
      </rPr>
      <t xml:space="preserve">On December 6, 2011, the Company, through Fox Partners, LLC, in which TSP Fox, LLC owned a 77.2% ownership interest prior to the recapitalization, acquired Park at Fox Trails, a multifamily apartment community located in Plano, Texas. Park at Fox Trails contains 286 garden-style apartment units in 45 one- and two-story residential buildings on 16 acres of land. The purchase price of $21,150,000 was comprised of mortgage note payable of $14,968,000 (see Note G) plus cash of $6,182,000. Fox Partners, LLC is a VIE of which, due to the recapitalization, the Company is the primary beneficiary. Accordingly, Fox Partners, LLC is consolidated with the Company. From the date of acquisition through December 31, 2011, Park at Fox Trails generated revenue of approximately $136,000 and a net loss of approximately $385,000. On June 1, 2012, the Company acquired the remaining ownership interest in the entity that owns the property. See Note J for additional information. </t>
    </r>
  </si>
  <si>
    <r>
      <t>Terrace at River Oaks</t>
    </r>
    <r>
      <rPr>
        <b/>
        <sz val="10"/>
        <color theme="1"/>
        <rFont val="Times New Roman"/>
        <family val="1"/>
      </rPr>
      <t>—</t>
    </r>
    <r>
      <rPr>
        <sz val="10"/>
        <color theme="1"/>
        <rFont val="Times New Roman"/>
        <family val="1"/>
      </rPr>
      <t>On December 21, 2011, the Company, through River Oaks Partners, LLC, in which TSP Terrace, LLC owned a 77.5% ownership interest prior to the recapitalization, acquired Terrace at River Oaks, a multifamily apartment community located in San Antonio, Texas. Terrace at River Oaks contains 314 garden-style apartment units in 77 two-story residential buildings on 24 acres of land. The purchase price of $20,410,000 was comprised of a mortgage note payable of $14,300,000 (see Note G) plus cash of $6,110,000. River Oaks Partners, LLC is a VIE of which, due to the recapitalization, the Company is the primary beneficiary. Accordingly, River Oaks Partners, LLC is consolidated with the Company. From the date of acquisition through December 31, 2011, Terrace at River Oaks generated revenue of approximately $86,000 and a net loss of approximately $352,000. On June 1, 2012, the Company acquired the remaining ownership interest in the entity that owns the property. See Notes B and J for additional information.</t>
    </r>
    <r>
      <rPr>
        <sz val="1"/>
        <color theme="1"/>
        <rFont val="Times New Roman"/>
        <family val="1"/>
      </rPr>
      <t> </t>
    </r>
  </si>
  <si>
    <t xml:space="preserve">December 31, 2012 and 2011 </t>
  </si>
  <si>
    <t xml:space="preserve">2011 Acquisitions </t>
  </si>
  <si>
    <t>Trails of</t>
  </si>
  <si>
    <t>Signal</t>
  </si>
  <si>
    <r>
      <t>Mountain</t>
    </r>
    <r>
      <rPr>
        <sz val="10"/>
        <color theme="1"/>
        <rFont val="Times New Roman"/>
        <family val="1"/>
      </rPr>
      <t> </t>
    </r>
  </si>
  <si>
    <r>
      <t>Post Oak</t>
    </r>
    <r>
      <rPr>
        <sz val="10"/>
        <color theme="1"/>
        <rFont val="Times New Roman"/>
        <family val="1"/>
      </rPr>
      <t> </t>
    </r>
  </si>
  <si>
    <r>
      <t>Merce</t>
    </r>
    <r>
      <rPr>
        <sz val="10"/>
        <color theme="1"/>
        <rFont val="Times New Roman"/>
        <family val="1"/>
      </rPr>
      <t> </t>
    </r>
  </si>
  <si>
    <t>Terrace at</t>
  </si>
  <si>
    <r>
      <t>River Oaks</t>
    </r>
    <r>
      <rPr>
        <sz val="10"/>
        <color theme="1"/>
        <rFont val="Times New Roman"/>
        <family val="1"/>
      </rPr>
      <t> </t>
    </r>
  </si>
  <si>
    <t>Park at Fox</t>
  </si>
  <si>
    <r>
      <t>Trail</t>
    </r>
    <r>
      <rPr>
        <sz val="10"/>
        <color theme="1"/>
        <rFont val="Times New Roman"/>
        <family val="1"/>
      </rPr>
      <t> </t>
    </r>
  </si>
  <si>
    <t>Beckanna on</t>
  </si>
  <si>
    <r>
      <t>Glenwood</t>
    </r>
    <r>
      <rPr>
        <sz val="10"/>
        <color theme="1"/>
        <rFont val="Times New Roman"/>
        <family val="1"/>
      </rPr>
      <t> </t>
    </r>
  </si>
  <si>
    <r>
      <t>Fair Value of Net Assets Acquired</t>
    </r>
    <r>
      <rPr>
        <sz val="10"/>
        <color theme="1"/>
        <rFont val="Times New Roman"/>
        <family val="1"/>
      </rPr>
      <t>...............................................................................</t>
    </r>
  </si>
  <si>
    <t>12,000,000 </t>
  </si>
  <si>
    <t>8,250,000 </t>
  </si>
  <si>
    <t>8,100,000 </t>
  </si>
  <si>
    <t>20,410,000 </t>
  </si>
  <si>
    <t>21,150,000 </t>
  </si>
  <si>
    <t>9,350,000 </t>
  </si>
  <si>
    <t>79,260,000 </t>
  </si>
  <si>
    <r>
      <t>Purchase Price</t>
    </r>
    <r>
      <rPr>
        <sz val="10"/>
        <color theme="1"/>
        <rFont val="Times New Roman"/>
        <family val="1"/>
      </rPr>
      <t>.............................................................................................................</t>
    </r>
  </si>
  <si>
    <t>Land...............................................................................................................................</t>
  </si>
  <si>
    <t>700,000 </t>
  </si>
  <si>
    <t>1,425,000 </t>
  </si>
  <si>
    <t>840,000 </t>
  </si>
  <si>
    <t>3,200,000 </t>
  </si>
  <si>
    <t>2,720,000 </t>
  </si>
  <si>
    <t>8,885,000 </t>
  </si>
  <si>
    <t>Site Improvements.......................................................................................................</t>
  </si>
  <si>
    <t>761,174 </t>
  </si>
  <si>
    <t>647,896 </t>
  </si>
  <si>
    <t>341,801 </t>
  </si>
  <si>
    <t>1,562,545 </t>
  </si>
  <si>
    <t>671,705 </t>
  </si>
  <si>
    <t>712,114 </t>
  </si>
  <si>
    <t>4,697,235 </t>
  </si>
  <si>
    <t>Building.........................................................................................................................</t>
  </si>
  <si>
    <t>9,815,346 </t>
  </si>
  <si>
    <t>5,694,913 </t>
  </si>
  <si>
    <t>6,112,748 </t>
  </si>
  <si>
    <t>14,719,819 </t>
  </si>
  <si>
    <t>16,491,395 </t>
  </si>
  <si>
    <t>15,563,367 </t>
  </si>
  <si>
    <t>68,397,588 </t>
  </si>
  <si>
    <t>Furniture &amp; Fixtures.......................................................................................................</t>
  </si>
  <si>
    <t>360,000 </t>
  </si>
  <si>
    <t>220,000 </t>
  </si>
  <si>
    <t>560,000 </t>
  </si>
  <si>
    <t>300,000 </t>
  </si>
  <si>
    <t>600,000 </t>
  </si>
  <si>
    <t>400,000 </t>
  </si>
  <si>
    <t>2,440,000 </t>
  </si>
  <si>
    <t>In Place Leases.............................................................................................................</t>
  </si>
  <si>
    <t>363,480 </t>
  </si>
  <si>
    <t>262,191 </t>
  </si>
  <si>
    <t>245,451 </t>
  </si>
  <si>
    <t>627,636 </t>
  </si>
  <si>
    <t>666,900 </t>
  </si>
  <si>
    <t>558,102 </t>
  </si>
  <si>
    <t>2,723,760 </t>
  </si>
  <si>
    <t>Unfavorable Ground Lease.........................................................................................</t>
  </si>
  <si>
    <r>
      <t>Total</t>
    </r>
    <r>
      <rPr>
        <sz val="10"/>
        <color theme="1"/>
        <rFont val="Times New Roman"/>
        <family val="1"/>
      </rPr>
      <t>...............................................................................................................................</t>
    </r>
  </si>
  <si>
    <t xml:space="preserve">Transaction Costs: </t>
  </si>
  <si>
    <t>Transaction costs in the amount of $1,390,000 related to the above acquired assets were expensed as incurred during the year ended December 31, 2011. Included in this amount was $794,000 in fees paid to a related party, which $307,000 is included in discontinued operations in the accompanying consolidated statement of operations.</t>
  </si>
  <si>
    <t xml:space="preserve">Pro Forma Financial Information: </t>
  </si>
  <si>
    <t xml:space="preserve">The revenues and results of operations of these properties are included in the consolidated financial statements starting at the date of acquisition for each respective real estate asset. The following unaudited consolidated pro forma information is presented as if the Company acquired the preceding properties on January 1, 2011. The information presented below is not necessarily indicative of what the actual results of operations would have been had the Company completed these transactions on January 1, 2011, nor does it purport to represent our future operations. </t>
  </si>
  <si>
    <t>Year Ended December 31,</t>
  </si>
  <si>
    <t>Unaudited pro forma financial information:</t>
  </si>
  <si>
    <t>Pro forma revenue...............................................................................................</t>
  </si>
  <si>
    <t>17,808,305 </t>
  </si>
  <si>
    <t>14,986,693 </t>
  </si>
  <si>
    <t>Pro forma net loss from continuing operations.................................................</t>
  </si>
  <si>
    <t>Real Estate Loans</t>
  </si>
  <si>
    <t>Real Estate Loans [Abstract]</t>
  </si>
  <si>
    <t xml:space="preserve">NOTE D—REAL ESTATE LOANS </t>
  </si>
  <si>
    <t xml:space="preserve">Real estate loans included the following at December 31, 2011: </t>
  </si>
  <si>
    <t>Borrower</t>
  </si>
  <si>
    <r>
      <t>Principal</t>
    </r>
    <r>
      <rPr>
        <sz val="10"/>
        <color theme="1"/>
        <rFont val="Times New Roman"/>
        <family val="1"/>
      </rPr>
      <t> </t>
    </r>
  </si>
  <si>
    <t>Accrued</t>
  </si>
  <si>
    <t>Interest and</t>
  </si>
  <si>
    <t>Capitalized</t>
  </si>
  <si>
    <r>
      <t>Costs</t>
    </r>
    <r>
      <rPr>
        <sz val="10"/>
        <color theme="1"/>
        <rFont val="Times New Roman"/>
        <family val="1"/>
      </rPr>
      <t> </t>
    </r>
  </si>
  <si>
    <t>Allowance</t>
  </si>
  <si>
    <t>for loan</t>
  </si>
  <si>
    <r>
      <t>losses</t>
    </r>
    <r>
      <rPr>
        <sz val="10"/>
        <color theme="1"/>
        <rFont val="Times New Roman"/>
        <family val="1"/>
      </rPr>
      <t> </t>
    </r>
  </si>
  <si>
    <t>Venetian Ft. Myers</t>
  </si>
  <si>
    <t>Associates, LLLP (I&amp;II).............................................................................</t>
  </si>
  <si>
    <t>17,531,930 </t>
  </si>
  <si>
    <t>8,883,194 </t>
  </si>
  <si>
    <r>
      <t>Venetian Ft. Myers I Associates, LLLP and Venetian Ft. Myers II Associates, LLLP</t>
    </r>
    <r>
      <rPr>
        <sz val="10"/>
        <color theme="1"/>
        <rFont val="Times New Roman"/>
        <family val="1"/>
      </rPr>
      <t xml:space="preserve">: The mezzanine loan was dated November 30, 2007, bore interest of 15% per annum and was due September 30, 2009, as amended. </t>
    </r>
  </si>
  <si>
    <t xml:space="preserve">Based upon an appraisal of the land, the carrying value of the loan to Venetian Ft. Myers Associates, LLLP was $11,000,000 as of December 31, 2011. The $11,000,000 carrying value of the loan at December 31, 2011 approximated the appraised value of the underlying property. </t>
  </si>
  <si>
    <t>The borrower had been in default and, in accordance with the Company’s rights under the terms of the loan, on February 19, 2012 the Company completed foreclosure proceedings on Venetian Ft. Myers Associates, LLLP and took possession of the underlying property, which is considered land held for development. The amount of $11,000,000 is included in land held for development in the accompanying consolidated balance sheets, as of December 31, 2012.</t>
  </si>
  <si>
    <t>Impairment Charges</t>
  </si>
  <si>
    <t>Impairment Charges [Abstract]</t>
  </si>
  <si>
    <t xml:space="preserve">NOTE E—IMPAIRMENT CHARGES </t>
  </si>
  <si>
    <t>In 2011, the Company recorded an impairment charge of approximately $347,000 to write down the carrying value of the Oak Reserve at Winter Park property to estimated fair value. See Note B. During 2011, the Company also recorded impairment charges of approximately $56,000 to write down the carrying value of the Estates at Maitland property (land held for future development and $11,000 to write down the carrying value of Maitland Town Center—East) to estimated fair value. The estimated fair values of these projects were derived from third-party appraisals, which are Level 3 inputs in the fair value hierarchy.</t>
  </si>
  <si>
    <t>Investment In Unconsolidated Joint Venture</t>
  </si>
  <si>
    <t>Investment In Unconsolidated Joint Venture [Abstract]</t>
  </si>
  <si>
    <t xml:space="preserve">NOTE F—INVESTMENT IN UNCONSOLIDATED JOINT VENTURE </t>
  </si>
  <si>
    <t xml:space="preserve">The Company owns 50% of the membership interests of BSF/BR Augusta JV, LLC (the “JV”), which owns 100% of the membership interests of BSF/BR Augusta, LLC, a legal entity that was formed for the sole purpose of owning the real property known as The Estates at Perimeter. The Estates at Perimeter is a multifamily apartment community located in Augusta, Georgia. The property contains 240 garden-style apartment units contained in ten three-story residential buildings located on approximately 13 acres of land. The Company, through its subsidiaries, acquired its interest in the JV in September 2010 for $3,849,468. The carrying value of this investment is $2,581,789 and $2,981,691 as of December 31, 2012 and 2011, respectively. The following is the condensed consolidated financial information of this unconsolidated joint venture as of December 31, 2012 and 2011: </t>
  </si>
  <si>
    <t>December 31,</t>
  </si>
  <si>
    <t>Assets:</t>
  </si>
  <si>
    <t>Real estate investment in an operating property.......................................................</t>
  </si>
  <si>
    <t>23,008,557 </t>
  </si>
  <si>
    <t>23,572,631 </t>
  </si>
  <si>
    <t>Cash and cash equivalents.........................................................................................</t>
  </si>
  <si>
    <t>194,398 </t>
  </si>
  <si>
    <t>284,506 </t>
  </si>
  <si>
    <t>Other assets.................................................................................................................</t>
  </si>
  <si>
    <t>12,297 </t>
  </si>
  <si>
    <t>195,233 </t>
  </si>
  <si>
    <t>Total assets.................................................................................................................</t>
  </si>
  <si>
    <t>23,215,252 </t>
  </si>
  <si>
    <t>24,052,370 </t>
  </si>
  <si>
    <t>Liabilities and members’ equity:</t>
  </si>
  <si>
    <t>Mortgage payable.......................................................................................................</t>
  </si>
  <si>
    <t>17,896,524 </t>
  </si>
  <si>
    <t>17,969,000 </t>
  </si>
  <si>
    <t>Accounts payable and other liabilities.......................................................................</t>
  </si>
  <si>
    <t>155,151 </t>
  </si>
  <si>
    <t>119,989 </t>
  </si>
  <si>
    <t>Total liabilities.............................................................................................................</t>
  </si>
  <si>
    <t>18,051,675 </t>
  </si>
  <si>
    <t>18,088,989 </t>
  </si>
  <si>
    <t>Members’ equity.........................................................................................................</t>
  </si>
  <si>
    <t>5,163,577 </t>
  </si>
  <si>
    <t>5,963,381 </t>
  </si>
  <si>
    <t>Total liabilities and members’ equity.........................................................................</t>
  </si>
  <si>
    <t>Revenue...........................................................................................................................</t>
  </si>
  <si>
    <t>2,789,246 </t>
  </si>
  <si>
    <t>2,681,509 </t>
  </si>
  <si>
    <t>Property Operating Expenses.......................................................................................</t>
  </si>
  <si>
    <t>871,500 </t>
  </si>
  <si>
    <t>663,201 </t>
  </si>
  <si>
    <t>Insurance.......................................................................................................................</t>
  </si>
  <si>
    <t>48,083 </t>
  </si>
  <si>
    <t>43,779 </t>
  </si>
  <si>
    <t>Taxes...............................................................................................................................</t>
  </si>
  <si>
    <t>221,248 </t>
  </si>
  <si>
    <t>164,079 </t>
  </si>
  <si>
    <t>Interest Expense.............................................................................................................</t>
  </si>
  <si>
    <t>774,973 </t>
  </si>
  <si>
    <t>773,378 </t>
  </si>
  <si>
    <t>Depreciation &amp; Amortization...........................................................................................</t>
  </si>
  <si>
    <t>781,965 </t>
  </si>
  <si>
    <t>950,309 </t>
  </si>
  <si>
    <t>Net Income.....................................................................................................................</t>
  </si>
  <si>
    <t>91,477 </t>
  </si>
  <si>
    <t>86,763 </t>
  </si>
  <si>
    <t>Company share of income from unconsolidated joint venture activities.................</t>
  </si>
  <si>
    <t>45,739 </t>
  </si>
  <si>
    <t>43,381 </t>
  </si>
  <si>
    <t>The JV follows GAAP and its accounting policies are similar to those of the Company. The Company shares in profits and losses of the JV in accordance with the JV operating agreement. The Company received cash distributions for the years ended December 31, 2012 and 2011 of $445,641 and $598,106 respectively.</t>
  </si>
  <si>
    <t>Mortgage Notes Payable</t>
  </si>
  <si>
    <t>Mortgage Notes Payable [Abstract]</t>
  </si>
  <si>
    <t xml:space="preserve">NOTE G—MORTGAGE NOTES PAYABLE </t>
  </si>
  <si>
    <t xml:space="preserve">As of December 31, 2012 and 2011, mortgage notes payable collateralized by real estate included in the Company’s real estate investments consisted of the following (see Notes C and E for additional information regarding our acquisition activity and impairment charges): </t>
  </si>
  <si>
    <t>Description</t>
  </si>
  <si>
    <r>
      <t>Millenia 700, LLC (Estates at Millenia)</t>
    </r>
    <r>
      <rPr>
        <sz val="10"/>
        <color theme="1"/>
        <rFont val="Times New Roman"/>
        <family val="1"/>
      </rPr>
      <t>.................................................................................................................................................</t>
    </r>
  </si>
  <si>
    <t>34,950,000 </t>
  </si>
  <si>
    <t>$ —  </t>
  </si>
  <si>
    <t>Mortgage note payable, dated December 3, 2012, bears interest at a floating rate 30 day LIBOR plus 4.75%, with a floor of 5.75%. The note is due December 2, 2013. The note contains an interest reserve of $250,000. The note requires monthly payments of net cash flow, as defined in the loan agreement. The loan has a premium prepayment penalty of $174,500 plus yield maintenance. The loan may be extended at the option of the Company for an additional year subject to a 1% fee and other conditions.</t>
  </si>
  <si>
    <r>
      <t>TS Westmont, LLC (Westmont Commons)</t>
    </r>
    <r>
      <rPr>
        <sz val="10"/>
        <color theme="1"/>
        <rFont val="Times New Roman"/>
        <family val="1"/>
      </rPr>
      <t>.........................................................................................................................................</t>
    </r>
  </si>
  <si>
    <t>17,920,000 </t>
  </si>
  <si>
    <t>Mortgage note payable, dated December 13, 2012, bears interest at a fixed rate of 3.84% per annum. The note requires interest only payments for the initial 24 months; thereafter monthly principal and interest are payable until maturity. The note has a principal prepayment penalty which is the greater of 1.0% of principal being repaid or the yield maintained amount for prepayment occurring prior to June 30, 2022, or 1.0% of the principal balance being repaid for a prepayment occurring from June 30, 2022 to September 30, 2022. There is no prepayment penalty during the last three months of the term. The note is due January 1, 2023.</t>
  </si>
  <si>
    <r>
      <t>Pointe at Canyon Ridge, LLC (Pointe at Canyon Ridge)</t>
    </r>
    <r>
      <rPr>
        <sz val="10"/>
        <color theme="1"/>
        <rFont val="Times New Roman"/>
        <family val="1"/>
      </rPr>
      <t>.....................................................................................................................</t>
    </r>
  </si>
  <si>
    <t>26,400,000 </t>
  </si>
  <si>
    <t>27,103,966 </t>
  </si>
  <si>
    <t>Mortgage note payable, dated June 1, 2012, floating rate 30 day LIBOR plus 4.75%, with a floor of 6%. Monthly interest only payments payable until maturity. The note is due May 31, 2013. The note has a principal prepayment penalty equal to $330,000 plus the difference between approximately $1.6 million and the interest paid to the date of repayment. The interest rate as of December 31, 2012 and 2011 was 6.0% and 3.07%, respectively.</t>
  </si>
  <si>
    <r>
      <t>BSF-Arbors River Oaks, LLC (Arbors River Oaks)</t>
    </r>
    <r>
      <rPr>
        <sz val="10"/>
        <color theme="1"/>
        <rFont val="Times New Roman"/>
        <family val="1"/>
      </rPr>
      <t>...........................................................................................................................</t>
    </r>
  </si>
  <si>
    <t>8,978,000 </t>
  </si>
  <si>
    <t>Mortgage note payable, dated June 9, 2010, bears interest at a fixed rate of 4.31% per annum. The note requires interest only monthly payments with a balloon principal payment due at maturity. The note carries a principal prepayment penalty which is the greater of (i) 1.0% of the outstanding principal amount or (ii) the yield maintenance amount for a prepayment occurring before December 31, 2014, or 1.0% of the outstanding principal amount for a prepayment occurring from December 31, 2014 to March 31, 2015. There is no prepayment penalty during the last three months of the term. The note is due on July 1, 2015.</t>
  </si>
  <si>
    <r>
      <t>BSF-Lakeshore, LLC (Lakeshore on the Hills)</t>
    </r>
    <r>
      <rPr>
        <sz val="10"/>
        <color theme="1"/>
        <rFont val="Times New Roman"/>
        <family val="1"/>
      </rPr>
      <t>...................................................................................................................................</t>
    </r>
  </si>
  <si>
    <t>6,834,000 </t>
  </si>
  <si>
    <t>Mortgage note payable, dated December 14, 2010, bears interest at a fixed rate of 4.48% per annum. The note requires interest only payments for the initial 24 months, thereafter monthly principal and interest are payable until maturity. The note carries a principal prepayment penalty which is the greater of (i) 1.0% of the outstanding principal amount or (ii) the yield maintenance amount for a prepayment occurring before June 30, 2017, or 1.0% of the outstanding principal amount for a prepayment occurring from June 30, 2017 to September 30, 2017. There is no prepayment penalty during the last three months of the term. The note is due January 1, 2018.</t>
  </si>
  <si>
    <r>
      <t>BSF-Trails, LLC (Trails of Signal Mountain)</t>
    </r>
    <r>
      <rPr>
        <sz val="10"/>
        <color theme="1"/>
        <rFont val="Times New Roman"/>
        <family val="1"/>
      </rPr>
      <t>...........................................................................................................................................</t>
    </r>
  </si>
  <si>
    <t>8,317,000 </t>
  </si>
  <si>
    <t>Mortgage note payable, dated May 26, 2011, bears interest at a fixed rate of 4.92% per annum. The note requires interest only payments for the initial 24 months, thereafter monthly principal and interest are payable until maturity. The note carries a principal prepayment penalty which is the greater of (i) 1.0% of the outstanding principal amount or (ii) the yield maintenance amount for a prepayment occurring before November 30, 2017, or 1.0% of the outstanding principal amount for a prepayment occurring from November 30, 2017 to February 28, 2018. There is no prepayment penalty during the last three months of the term. The note is due June 1, 2018.</t>
  </si>
  <si>
    <r>
      <t>Post Oak JV, LLC (Post Oak)</t>
    </r>
    <r>
      <rPr>
        <sz val="10"/>
        <color theme="1"/>
        <rFont val="Times New Roman"/>
        <family val="1"/>
      </rPr>
      <t>...................................................................................................................................................................</t>
    </r>
  </si>
  <si>
    <t>5,277,000 </t>
  </si>
  <si>
    <t>Mortgage note payable, dated July 28, 2011, bears interest at a variable rate of LIBOR plus 3.18% with a maximum rate cap of 7.41%. The initial interest rate was 3.37% per annum. The variable interest rate can be converted to a fixed rate between years 2 and 6 of the note term. The note requires interest only payments for the initial 24 months, thereafter monthly principal and interest are payable until maturity. The note has a principal prepayment penalty of 5.0% in the first year and 1.0% in subsequent years on the principal prepaid. There is no prepayment penalty during the last three months of the term. The note is due August 1, 2018. The interest rate as of December 31, 2012 and 2011 was 3.39% and 3.47%, respectively.</t>
  </si>
  <si>
    <r>
      <t>Mercé Partners, LLC (Mercé)</t>
    </r>
    <r>
      <rPr>
        <sz val="10"/>
        <color theme="1"/>
        <rFont val="Times New Roman"/>
        <family val="1"/>
      </rPr>
      <t>...................................................................................................................................................................</t>
    </r>
  </si>
  <si>
    <t>5,475,000 </t>
  </si>
  <si>
    <t>Mortgage note payable, dated October 31, 2011, bears interest at a variable rate of One Month LIBOR plus 2.93% with a maximum interest rate cap of 7.41%. The initial interest rate was 3.18% per annum. The variable interest rate can be converted to a fixed rate between years 2 and 6 of the note term. The note requires interest only payments for the initial 24 months, thereafter monthly principal and interest are payable until maturity. The note has a principal prepayment penalty of 5.0% in the first year and 1.0% in subsequent years on the prepaid principal amount. There is no prepayment penalty during the last three months of the term. The note is due November 1, 2018. The interest rate as of December 31, 2012 and 2011 was 3.14% and 3.18%, respectively.</t>
  </si>
  <si>
    <r>
      <t>Fox Partners, LLC (Park at Fox Trails)</t>
    </r>
    <r>
      <rPr>
        <sz val="10"/>
        <color theme="1"/>
        <rFont val="Times New Roman"/>
        <family val="1"/>
      </rPr>
      <t>...................................................................................................................................................</t>
    </r>
  </si>
  <si>
    <t>14,968,000 </t>
  </si>
  <si>
    <t>Mortgage note payable, dated December 6, 2011, bears interest at a variable rate of LIBOR plus 2.92% with a maximum rate cap of 7.41%. The initial interest rate was 3.19% per annum. The variable interest rate which can be converted to a fixed rate between years 2 and 6 of the note term. The note requires interest only payments for the initial 12 months, thereafter monthly principal and interest are payable until maturity. The note has a principal prepayment penalty of 5.0% in the first year and 1.0% in subsequent years on the principal being prepaid. There is no prepayment penalty during the last three months of the term. The note is due January 1, 2019. The interest rate as of December 31, 2012 and 2011 was 3.13% and 3.19%, respectively.</t>
  </si>
  <si>
    <r>
      <t>BREF/BSP Partners/Maitland, LLLP (The Estates at Maitland)</t>
    </r>
    <r>
      <rPr>
        <sz val="10"/>
        <color theme="1"/>
        <rFont val="Times New Roman"/>
        <family val="1"/>
      </rPr>
      <t>.........................................................................................................</t>
    </r>
  </si>
  <si>
    <t>4,126,422 </t>
  </si>
  <si>
    <t>4,606,346 </t>
  </si>
  <si>
    <t>Mortgage note payable, dated March 1, 2010, bears interest at a fixed rate of 7.00% per annum. Principal and interest payments in the amount of $46,649 were due commencing on April 2, 2010 until February 2, 2012. On February 2, 2012, all unpaid principal and interest became due (Note J). On June 1, 2012, the Company and the lender mutually extended the loan through April 2, 2013. As part of the extension, the Company made a principal reduction of $300,000. During 2012 and 2011 approximately $355,000 and $335,000 of interest incurred under the Maitland note payable was capitalized.</t>
  </si>
  <si>
    <t>Total mortgages notes payable</t>
  </si>
  <si>
    <t>133,245,422 </t>
  </si>
  <si>
    <t>81,559,312 </t>
  </si>
  <si>
    <t xml:space="preserve">Aggregate principal maturities of the mortgage notes payable at December 31, 2012 are as follows: </t>
  </si>
  <si>
    <t>Amount Maturing</t>
  </si>
  <si>
    <t>65,949,317 </t>
  </si>
  <si>
    <t>752,504 </t>
  </si>
  <si>
    <t>10,085,409 </t>
  </si>
  <si>
    <t>1,145,500 </t>
  </si>
  <si>
    <t>1,193,418 </t>
  </si>
  <si>
    <t>54,119,274 </t>
  </si>
  <si>
    <t>The weighted average interest rate on the mortgage notes payable balance outstanding at December 31, 2012 and December 31, 2011, was 4.87% and 3.87%, respectively. As of December 31, 2012 and 2011, the Company was in compliance with all financial covenants stipulated in the mortgage notes.</t>
  </si>
  <si>
    <t>Transactions With Related Parties</t>
  </si>
  <si>
    <t>Transactions With Related Parties [Abstract]</t>
  </si>
  <si>
    <t xml:space="preserve">NOTE H—TRANSACTIONS WITH RELATED PARTIES </t>
  </si>
  <si>
    <r>
      <t>Due From / To Related Parties</t>
    </r>
    <r>
      <rPr>
        <sz val="10"/>
        <color theme="1"/>
        <rFont val="Times New Roman"/>
        <family val="1"/>
      </rPr>
      <t xml:space="preserve">: Due from related parties as of December 31, 2012 and 2011 is comprised primarily of a $636,251 promissory note which the Company acquired from BREF. The note was payable to BREF from TSPFI. The note was originated to partially fund the purchase of a property by TSPFI. On June 1, 2012, in connection with the recapitalization, this receivable was contributed to the Company. The note bears interest at 12% per annum and is due on demand; and accrued interest as of December 31, 2012 was $76,350. The Company expects payment will be received from TSPFI in the second half of 2013. Other receivables from related parties are comprised of various non-interest bearing amounts payable to related entities. Due to related parties as of December 31, 2012 and 2011 includes various non-interest bearing amounts payable to related entities. </t>
    </r>
  </si>
  <si>
    <r>
      <t>Advisory Fees from Related Party</t>
    </r>
    <r>
      <rPr>
        <sz val="10"/>
        <color theme="1"/>
        <rFont val="Times New Roman"/>
        <family val="1"/>
      </rPr>
      <t xml:space="preserve">: Fees of $189,980 and $1,080,271, included in the accompanying statements of operations for the years ended 2012 and 2011, respectively, were earned from entities previously owned by BREF and TSPFI that were not contributed to the Company. </t>
    </r>
  </si>
  <si>
    <r>
      <t>Acquisition Fees</t>
    </r>
    <r>
      <rPr>
        <sz val="10"/>
        <color theme="1"/>
        <rFont val="Times New Roman"/>
        <family val="1"/>
      </rPr>
      <t xml:space="preserve">: The Company paid BSF-TSC GP, LLC, a related party, an acquisition fee of 1% of the gross asset cost for each existing project acquired. Certain entities that are part of the Company paid an entity that is an affiliate of BCOM Investment Manager, LLLP (“Manager”), a related party, an acquisition fee of 1% on the gross asset cost of each operating investment. For development assets, the Company paid a related party an acquisition fee of 1% of the budgeted project costs of the development of applicable real estate investments (50% payable at acquisition and the remainder payable ratably on a monthly basis over the term of the construction or renovation period). During the year ended December 31, 2011, the Company paid $891,000 in acquisition and development fees to related parties which $487,000 and $404,000 are charged to continuing operations and discontinued operations, respectively, as described above. No such fees were paid during 2012. </t>
    </r>
  </si>
  <si>
    <r>
      <t>Support Services</t>
    </r>
    <r>
      <rPr>
        <sz val="10"/>
        <color theme="1"/>
        <rFont val="Times New Roman"/>
        <family val="1"/>
      </rPr>
      <t xml:space="preserve">: During the periods presented through May 31, 2012, an entity under common control provided the Company with certain general and administrative support services, for which the entity under common control allocated costs of approximately $498,000 for the year ended December 31, 2011 and $207,000 for the five months ended May 31, 2012. Effective June 1, 2012, general and administrative costs are incurred and paid directly by the Company, which costs totaled $3,199,000 for the period from June 1 to December 31, 2012. If the Company had paid these expenses directly prior to June 1, 2012, the Company’s historical results of operations may have been materially different. As a result, the accompanying historical statements of operations may not necessarily be indicative of operations for future periods. </t>
    </r>
  </si>
  <si>
    <r>
      <t>Legal Fees</t>
    </r>
    <r>
      <rPr>
        <sz val="10"/>
        <color theme="1"/>
        <rFont val="Times New Roman"/>
        <family val="1"/>
      </rPr>
      <t>: During the year ended December 31, 2012, the Company incurred legal fees totaling approximately $524,000 with a law firm of which a member of the Company’s board of directors is the managing shareholder. Of that amount, $246,000 is included in accounts payable and accrued liabilities at December 31, 2012 in the accompanying balance sheets. Effective December 17, 2012, this individual no longer serves as a member of the Company’s board of directors.</t>
    </r>
  </si>
  <si>
    <t>Commitments And Contingencies</t>
  </si>
  <si>
    <t>Commitments And Contingencies [Abstract]</t>
  </si>
  <si>
    <t xml:space="preserve">NOTE I—COMMITMENTS AND CONTINGENCIES </t>
  </si>
  <si>
    <r>
      <t>Legal Proceedings</t>
    </r>
    <r>
      <rPr>
        <sz val="10"/>
        <color theme="1"/>
        <rFont val="Times New Roman"/>
        <family val="1"/>
      </rPr>
      <t xml:space="preserve">: The Company may from time to time be involved in legal proceedings arising from the normal course of business. There are no pending or threatened legal proceedings involving the Company or its subsidiaries as of December 31, 2012 and 2011. </t>
    </r>
  </si>
  <si>
    <t xml:space="preserve">Due to the nature of the Company’s operations, it is possible that the Company’s existing properties have or properties that the Company will acquire in the future have asbestos or other environmental related liabilities. As of December 31, 2012 and 2011, the Company is not aware of any claims or potential liabilities that would need to be accrued or disclosed. </t>
  </si>
  <si>
    <r>
      <t>Property Management Agreements</t>
    </r>
    <r>
      <rPr>
        <sz val="10"/>
        <color theme="1"/>
        <rFont val="Times New Roman"/>
        <family val="1"/>
      </rPr>
      <t xml:space="preserve">: The Company has entered into property management agreements with third parties. The property management agreements generally commence at the acquisition date of each multifamily real estate investment and have initial terms of twelve months. At the expiration of the initial terms, the agreements shall continue in effect until terminated by either party upon thirty days’ notice. The agreements provide for monthly management fees that range from 3.0% to 4.0% of gross monthly collections of rent. The total property management fees for the years ended December 31, 2012 and 2011 were approximately $330,000 and $300,000 and are included in property operating expenses in the accompanying consolidated statements of operations. </t>
    </r>
  </si>
  <si>
    <t xml:space="preserve">The Company leases office space for the Company’s headquarters in Aventura, Florida for a total of approximately $181,000 annually, including expenses. Rent expense included in the accompanying statement of operations was approximately $131,000 and $53,000, respectively, for the years ended December 31, 2012 and 2011. </t>
  </si>
  <si>
    <t xml:space="preserve">The following is a summary of approximate future minimum rentals under the non-cancellable operating lease as of December 31, 2012: </t>
  </si>
  <si>
    <t xml:space="preserve">Year Ending December 31, </t>
  </si>
  <si>
    <t>Future Minimum Rents</t>
  </si>
  <si>
    <t>193,941 </t>
  </si>
  <si>
    <t>80,809 </t>
  </si>
  <si>
    <r>
      <t>Guarantee</t>
    </r>
    <r>
      <rPr>
        <sz val="10"/>
        <color theme="1"/>
        <rFont val="Times New Roman"/>
        <family val="1"/>
      </rPr>
      <t xml:space="preserve">: In connection with the recapitalization transaction described above, as a condition to closing, the Company and the Operating Partnership were required to become co-guarantors (and, with respect to certain properties, co-environmental indemnitors) on certain outstanding mortgage indebtedness related to the properties contributed as part of the recapitalization transaction discussed in Note A. in order to replace, and cause the release of, TSPFI and BREF as the guarantors and environmental indemnitors under the existing guarantees and environmental indemnity agreements, as applicable. The Company’s position as a co-guarantor and co-indemnitor with respect to the contributed properties could result in partial or full recourse liability to the Company or the Operating Partnership in the event of the occurrence of certain prohibited acts set forth in such agreements. </t>
    </r>
  </si>
  <si>
    <r>
      <t>Other Contingencies:</t>
    </r>
    <r>
      <rPr>
        <sz val="10"/>
        <color theme="1"/>
        <rFont val="Times New Roman"/>
        <family val="1"/>
      </rPr>
      <t xml:space="preserve"> In the ordinary course of our business, we issue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generally becomes probable at the time the due diligence period expires and the definitive contract has not been terminated. We are then at risk under a real property acquisition contract unless the agreement provides for a right of termination, but generally only to the extent of any earnest money deposits associated with the contract, and are obligated to sell under a real property sales contract. As of December 31, 2012, we had earnest money deposits of approximately $1.8 million included in prepaid expenses and other assets in the accompanying balance sheets, of which approximately $1.5 million was non-refundable. There were no deposits as of December 31, 2011. </t>
    </r>
  </si>
  <si>
    <t>Stockholders' Equity</t>
  </si>
  <si>
    <t>Stockholders' Equity [Abstract]</t>
  </si>
  <si>
    <t xml:space="preserve">NOTE J—STOCKHOLDERS’ EQUITY </t>
  </si>
  <si>
    <t xml:space="preserve">The following table presents the Company’s issued and outstanding preferred stock and preferred OP units as of December 31, 2012 and 2011: </t>
  </si>
  <si>
    <r>
      <t>Preferred stock and preferred units</t>
    </r>
    <r>
      <rPr>
        <sz val="10"/>
        <color theme="1"/>
        <rFont val="Times New Roman"/>
        <family val="1"/>
      </rPr>
      <t> </t>
    </r>
  </si>
  <si>
    <t>Optional</t>
  </si>
  <si>
    <t>Outstanding</t>
  </si>
  <si>
    <t>Redemption</t>
  </si>
  <si>
    <t>Annual</t>
  </si>
  <si>
    <t xml:space="preserve">as of December 31, </t>
  </si>
  <si>
    <t>Date</t>
  </si>
  <si>
    <t>Dividend</t>
  </si>
  <si>
    <t>Class A Preferred Stock, cumulative redeemable, liquidation preference $100.00 per share plus all accumulated, accrued and unpaid dividends (if any),  273,326  and 0 shares outstanding at December 31, 2012 and December 31, 2011, respectively</t>
  </si>
  <si>
    <t>7 years from date of issuance</t>
  </si>
  <si>
    <t>26,802,814 </t>
  </si>
  <si>
    <t>Class B Preferred Units, cumulative redeemable, liquidation preference $100.00 per share plus 3% per annum of the liquidation preference per unit, which accrues annually, and any unpaid distributions, 98,304 and 0 units outstanding at December 31, 2012 and December 31, 2011, respectively</t>
  </si>
  <si>
    <t>9,683,089 </t>
  </si>
  <si>
    <t>Class C Preferred Units, cumulative redeemable, liquidation preference $100.00 per share plus 3% per annum of the liquidation preference per unit, which accrues annually, and any unpaid distributions, 98,304 and 0 units outstanding at December 31, 2012 and December 31, 2011, respectively</t>
  </si>
  <si>
    <t>9,717,249 </t>
  </si>
  <si>
    <t>46,203,152 </t>
  </si>
  <si>
    <t xml:space="preserve">(1)Cumulative annual cash dividend at the rate of 1% of the liquidation preference, which increases by 1% on each of the third and fourth anniversaries after issuance </t>
  </si>
  <si>
    <t xml:space="preserve">(2)Cumulative annual cash distribution equal to 1.5% of the liquidation preference per share, payable quarterly, if declared. </t>
  </si>
  <si>
    <t xml:space="preserve">Class A Preferred Stock </t>
  </si>
  <si>
    <t xml:space="preserve">The Class A preferred stock ranks senior in preference to the Company’s common stock with respect to the payment of dividends and the distribution of assets in the event of liquidation, dissolution or winding up of our company (but excluding a merger, change of control, sale of substantially all assets or bankruptcy of our company, upon the occurrence of any of which all shares of Class A preferred stock will be automatically converted). The Class A preferred stock ranks junior to any class or series of stock the terms of which specifically provide that the holders thereof are entitled to receive dividends or amounts distributable upon liquidation, dissolution or winding up of the Company in preference or priority to the holders of the Class A preferred stock. The Class A preferred stock ranks on parity with any class or series of stock the terms of which specifically provide that the holders thereof are entitled to receive dividends or amounts distributable upon liquidation, dissolution or winding up of the Company without preference or priority of one over the other. </t>
  </si>
  <si>
    <t xml:space="preserve">The Class A preferred stock is convertible into common stock of the Company at such time as the last of the properties contributed to the Company to be developed and opened for occupancy shall have attained 90% physical occupancy or have previously been disposed of by the Company. </t>
  </si>
  <si>
    <t xml:space="preserve">The Class A preferred stock has no voting rights except in certain limited instances. </t>
  </si>
  <si>
    <t xml:space="preserve">Common and Preferred OP Units </t>
  </si>
  <si>
    <t xml:space="preserve">A total of 81,919,848 common OP units were issued in connection with the June 1, 2012 recapitalization and are included in noncontrolling interests in the accompanying consolidated balance sheet at December 31, 2012. The common OP units are redeemable at the option of the holder at any time after June 1, 2013 for a cash price per common OP unit equal to the average closing price of the common stock for the 20 trading days prior to the delivery of the notice of redemption by the holder (or, in the absence of such trading on a securities exchange, the average bid/ask prices as quoted at the end of the trading day in an interdealer market), or, at the Company’s election, for shares of common stock on a one-for-one basis. Such cash or stock settlement is adjusted for any dilution in the Company’s common stock during the holding period. Holders of common OP units have limited voting rights, as set forth in the agreement of limited partnership. </t>
  </si>
  <si>
    <t xml:space="preserve">Class B and Class C preferred OP units are convertible into common OP units on or after the first and second anniversaries of the date of issuance, respectively (i.e., June 1, 2013 and June 1, 2014). The conversion rate for the Preferred B and Preferred C units is equal to the sum of a) the liquidation preference per unit ($100), b) an additional 3.0% per annum of the liquidation preference per unit, and c) any unpaid accumulated distributions, divided by, generally, the average closing price of Common Stock for the 20 trading days prior to the date of conversion (or, in the absence of such trading on a securities exchange, the average bid/ask prices as quoted at the end of the trading day in an interdealer market). The preferred B and C OP units do not have voting rights. </t>
  </si>
  <si>
    <r>
      <t>No common OP units, preferred stock or preferred OP units were converted or redeemed during the year ended December 31, 2012. The Class A preferred stock is redeemable on or after the 7</t>
    </r>
    <r>
      <rPr>
        <sz val="6"/>
        <color theme="1"/>
        <rFont val="Times New Roman"/>
        <family val="1"/>
      </rPr>
      <t>th</t>
    </r>
    <r>
      <rPr>
        <sz val="10"/>
        <color theme="1"/>
        <rFont val="Times New Roman"/>
        <family val="1"/>
      </rPr>
      <t xml:space="preserve"> anniversary of issuance, i.e. on June 1, 2019. The preferred B and C OP units are redeemable one year after first becoming convertible, i.e. on June 1, 2014 and June 1, 2015, respectively. To the extent the redemption of the above equity instruments is not solely within the Company’s control, the Company has classified the shares or units as temporary equity in the consolidated balance sheets. </t>
    </r>
  </si>
  <si>
    <t>As of December 31, 2012, distributions in arrears for the Preferred B and Preferred C units totaled approximately $172,000.  </t>
  </si>
  <si>
    <t xml:space="preserve">See Note L for a description of the amended and restated agreement of limited partnership of the Operating Partnership. </t>
  </si>
  <si>
    <t xml:space="preserve">Redemption of Noncontrolling interests </t>
  </si>
  <si>
    <t xml:space="preserve">On June 1, 2012,  four of the Company’s property owning subsidiaries entered into an agreement with the noncontrolling interest holder of each such subsidiary for the purchase of the noncontrolling interest for total consideration of $7,657,500. Approximately $5.1 million of the consideration was payable on September 15, 2012 and the remaining $2.6 million was payable on December 31, 2012. Such amounts have not yet been paid as of December 31, 2012. The agreement specifies that late payments will be subject to interest at monthly rates ranging from 1.5% to 2.5% of the unpaid amount until paid in full. The December interest payment was due in January and accordingly $76,575 was accrued as of December 31, 2012 and subsequently paid. Upon payment in full of the outstanding amounts, the noncontrolling interests will be canceled. The total payable of $7,657,500, of which $3,757,500 has been recorded as a payable for the redemption of noncontrolling interest and $3,900,000 has been included in liabilities of discontinued operations in the accompanying December 31, 2012 consolidated balance sheets and the excess of the consideration paid over the carrying amount of the noncontrolling interests acquired of $2,552,500, has been recorded as a reduction of additional paid-in capital and is included in redemption of noncontrolling interests in the consolidated statements of stockholders’ equity. We intend to pay the remaining consideration with proceeds from the sale of our common stock. In addition, during 2012, the Company redeemed other noncontrolling interests which increased total paid-in capital for a total of $884,258, comprised of the interest in Post Oak that was contributed to the Company (see Note A) as well as the interest in Maitland that was assigned to the Company. </t>
  </si>
  <si>
    <t xml:space="preserve">Private Placement </t>
  </si>
  <si>
    <t xml:space="preserve">In May 2012, the Company entered into stock subscription agreements with 13 investors (including the Company’s Chief Executive Officer and certain directors) for the purchase of an aggregate of 178,333 shares of common stock at $15.00 per share, for a total of $2,675,000. The cash was received from the investors from the end of June 2012 to the beginning of July 2012 and the shares were issued in August 2012. The shares issued pursuant to the private placement were unregistered and subject to restrictions regarding their transfer. </t>
  </si>
  <si>
    <t xml:space="preserve">Dividend Declared </t>
  </si>
  <si>
    <t>On December 14, 2012, a dividend was declared in the amount of $0.07605 per share, payable to stockholders of record of common stock and common OP units as of December 26, 2012, for a total of approximately $400,000. In addition, the Company declared that all cumulative unpaid dividends on Class A preferred stock through December 14, 2012 in the amount of approximately $97,000 be set aside for payment, as required by the terms of the Class A preferred stock in the Company’s charter. Dividends declared and not yet paid as of December 31, 2012 are included in dividends payable for $138,066 in the accompanying consolidated balance sheets.</t>
  </si>
  <si>
    <t>Income Taxes</t>
  </si>
  <si>
    <t>Income Taxes [Abstract]</t>
  </si>
  <si>
    <t xml:space="preserve">NOTE K—INCOME TAXES </t>
  </si>
  <si>
    <t xml:space="preserve">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Company’s Operating Partnership is a flow through entity and is not subject to federal income taxes at the entity level. </t>
  </si>
  <si>
    <t xml:space="preserve">The Company has provided for non-income based state and local taxes in the consolidated statement of operations for the year ended December 31, 2012. Prior to June 1, 2012, the Company operated solely through partnerships which were flow through entities and were not subject to federal income taxes at the entity level.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d this guidance to its tax positions for the year ended December 31, 2012. The Company has no material unrecognized tax benefits and no adjustments to its financial position, results of operations or cash flows were required. The Company recognizes accrued interest and penalties related to uncertain tax positions, if any, as income tax expense. </t>
  </si>
  <si>
    <t>For certain entities that are part of the Company, tax returns are open for examination by federal and state tax jurisdictions for the years 2009 through 2011.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t>
  </si>
  <si>
    <t>Subsequent Events</t>
  </si>
  <si>
    <t>Subsequent Events [Abstract]</t>
  </si>
  <si>
    <t xml:space="preserve">NOTE L—SUBSEQUENT EVENTS </t>
  </si>
  <si>
    <t xml:space="preserve">Sunnyside Loan </t>
  </si>
  <si>
    <t xml:space="preserve">BSP/Sunnyside, LLC (“Sunnyside”) was a subsidiary of BCOM Real Estate Fund LLC, which was a contributor of entities in the reverse recapitalization transaction, described above, and is now held by BCOM Real Estate Fund, LLC Liquidating Trust, a stockholder of the Company. Sunnyside was not contributed to the Company in the reverse recapitalization transaction. On October 2, 2012, Sunnyside executed a Settlement Stipulation, which provided Sunnyside or its assignee, the option, for a non-refundable fee of $150,000, to acquire its delinquent loan (with a principal balance of $4,497,031 as of September 30, 2012) from its lender within 120 days of the date of the Settlement Stipulation for the net amount of $1,450,000, after a credit of the $150,000 paid for the option. The Settlement Stipulation provided that if the option was exercised within 120 days of the date of the Settlement Stipulation, the lender would not take any further legal action to enforce its rights under the note and mortgage. If the option were not exercised within the requisite time period, Sunnyside would stipulate to the entry of a final judgment of foreclosure. On October 2, 2012, the Company paid the $150,000 non-refundable fee and Sunnyside assigned the option to the Company. On January 30, 2013, the Company exercised its rights under the option and purchased the loan for $1,450,000. As a result of the acquisition of the loan, the Company considers Sunnyside to be a VIE at December 31, 2012; however, the Company is not the primary beneficiary and, as such, Sunnyside has not been included in the consolidated financial statements. </t>
  </si>
  <si>
    <t xml:space="preserve">Acquisition of Property </t>
  </si>
  <si>
    <t xml:space="preserve">On March 4, 2013, the Company acquired Vintage at Madison Crossing, a 178-unit apartment community consisting of 12 buildings in Huntsville, Alabama, for $15.3 million. </t>
  </si>
  <si>
    <t xml:space="preserve">On January 30, 2013, the Company entered into an agreement to purchase Woodfield St. James, a 244-unit multifamily community consisting of nine buildings in Goose Creek, South Carolina, a suburb of Charleston, for $27.2 million. The acquisition is expected to close, subject to the satisfaction of customary closing conditions, prior to the end of the second quarter of 2013. </t>
  </si>
  <si>
    <t xml:space="preserve">Sale of Fontaine Woods </t>
  </si>
  <si>
    <t xml:space="preserve">On March 1, 2013, the Company sold its 70% interest in the Fontaine Woods property to its joint venture partner for $10,500,000, including the assumption by the buyer of its 70% portion of a $9,100,000 mortgage. The decision to sell this property was made in November 2012. The sale resulted in a gain to the Company of approximately $1.6 million. </t>
  </si>
  <si>
    <t xml:space="preserve">On January 25, 2013, a dividend was declared in the amount of $0.0855 per share, payable to stockholders of record of common stock and common OP units as of February 5, 2013 and payable on March 15, 2013, for a total of approximately $450,000. In addition, the Company declared that all cumulative unpaid dividends on Class A preferred stock through January 25, 2013 in the amount of approximately $31,000 be set aside for payment, as required by the terms of the Class A preferred stock in the Company’s charter. </t>
  </si>
  <si>
    <t xml:space="preserve">Amendment to Class A Preferred Stock </t>
  </si>
  <si>
    <t xml:space="preserve">On January 14, 2013, the terms of the Class A preferred stock were amended to provide that in calculating the number of shares of common stock to be issued upon conversion of shares of Class A preferred stock, the average market price of our common stock in the conversion calculation shall not be less than $9.00 per share. As amended, shares of the Class A preferred stock are convertible into shares of the Company’s common stock at such time as the last of the properties contributed to the Company to be developed and opened for occupancy shall have attained 90% physical occupancy or have previously been disposed of by the Company. The shares are convertible at a conversion rate equal to the liquidation preference (as adjusted for certain decreases in value, in any, below June 1, 2012 levels) divided by the average market price of the Company’s common stock for the 20 trading days immediately preceding conversion, subject to a minimum price of $9.00 per share, subject to adjustments for any subsequent stock split, combination or exchange of the common stock after the date of issuance of the Class A preferred stock. </t>
  </si>
  <si>
    <t xml:space="preserve">Amendment and Restatement of the Operating Partnership Agreement </t>
  </si>
  <si>
    <t xml:space="preserve">On February 8, 2013, the agreement of limited partnership for the operating partnership was amended and restated to combine the Class B preferred units and the Class C preferred units issued in the recapitalization into a single class of partnership units, designated as Class B contingent units, and to amend certain terms of the Class B contingent units. The operating partnership issued one Class B contingent unit for each outstanding Class C preferred unit and all remaining Class B preferred units became Class B contingent units. As amended, the Class B contingent units are entitled to quarterly distributions equal to $0.375 per Class B contingent unit if, and only if, a regular quarterly cash distribution has been declared and paid with respect to the common stock and the common units for that quarterly period. However, quarterly distributions on the Class B contingent units are subordinate to distributions on the common units and are reduced, but not below zero, to the extent that the aggregate quarterly distributions on all classes of our stock and the operating partnership’s units (excluding the Class B contingent units) exceed the Company’s adjusted funds from operations, as defined in the operating partnership agreement, for that quarterly period. To the extent that a quarterly distribution on the Class B contingent units is reduced, such distribution is not cumulative and is forfeited. </t>
  </si>
  <si>
    <t xml:space="preserve">Second Amendment and Restatement of the Operating Partnership Agreement </t>
  </si>
  <si>
    <t xml:space="preserve">On March 26, 2013, the partners of the operating partnership executed the Second Amended and Restated Agreement of Limited Partnership, or the partnership agreement, to amend the terms of the Class B contingent units. The 546,132 common units that were previously issued to Trade Street Adviser GP, Inc., Trade Street Capital and Mr. Baumann and his wife on June 1, 2012 at the closing of the recapitalization were exchanged for 14,307 additional Class B contingent units. As amended, the Class B contingent units are entitled to non-cumulative quarterly distributions that are preferred with respect to the payment of distributions on common units and pari passu with the payment of distributions on Class A preferred units. The quarterly distributions on the Class B contingent units must be declared and set aside for payment prior to any distributions being declared on the common units for that quarterly period. The amount of the distributions will be $0.375 per quarter (1.5% per annum of the stated value per Class B contingent unit) until December 31, 2014, $0.75 per quarter (3.0% per annum of the stated value per Class B contingent unit) from January 1, 2015 through December 31, 2015 and $1.25 per quarter (5.0% per annum of the stated value per Class B contingent unit) thereafter. </t>
  </si>
  <si>
    <t xml:space="preserve">The Class B contingent units will be converted into common units in four tranches based upon the sale or stabilization which is defined as the achievement of 90% physical occupancy, of our Land Investments, as follows (except that all Class B contingent units will be automatically converted into common units upon, among other events, a change of control, sale of substantially all assets or bankruptcy of our company): </t>
  </si>
  <si>
    <t xml:space="preserve">•52,728.75 units upon the earlier to occur of (i) the stabilization of our development property, The Estates at Maitland, and (ii) the sale of The Estates at Maitland. </t>
  </si>
  <si>
    <t xml:space="preserve">•52,728.75 units upon the earlier to occur of (i) the stabilization of our development property, Estates at Millenia—Phase II, and (ii) the sale of Estates at Millenia—Phase II. </t>
  </si>
  <si>
    <t xml:space="preserve">•105,457.50 units upon the earlier to occur of (i) the stabilization of either our development property, Midlothian town Center-East or our development property, Venetian, and (ii) the sale of either Midlothian Town Center-East or Venetian. </t>
  </si>
  <si>
    <t xml:space="preserve">The Class B contingent units will be converted into common units on the schedule set forth above at a conversion rate equal to $100.00 per unit divided by, generally, the average closing price of our common stock for the 20 trading days prior to the date of conversion, subject to a minimum price of $9.00 per share (subject to further adjustment for subsequent stock splits, stock dividends, reverse stock splits and other capital changes). The Class B contingent units ranks equally with common units with respect to losses of the operating partnership and share in profits only to the extent of the distributions. The Class B contingent units do not have a preference with respect to distributions upon any liquidation of the operating partnership. </t>
  </si>
  <si>
    <t xml:space="preserve">Reverse Stock Split </t>
  </si>
  <si>
    <t xml:space="preserve">On January 17, 2013, the Company effected a 1 for 150 reverse stock split of its common stock and the common units of the Operating Partnership. All common stock and per share data included in these consolidated financial statements give effect to the reverse stock split and have been adjusted retroactively for all periods presented. </t>
  </si>
  <si>
    <t xml:space="preserve">Revolving Credit Facility </t>
  </si>
  <si>
    <t xml:space="preserve">On January 31, 2013, the Operating Partnership entered into a $14.0 million senior secured revolving credit facility for which BMO Harris Bank N.A. is serving as sole lead arranger and administrative agent. The Company has guaranteed the obligations of the Operating Partnership as the borrower under the credit facility. The credit facility has a term of three years and allows for immediate borrowings of up to $14.0 million, with an accordion feature that will allow the Company to increase the availability thereunder by $66.0 million to an aggregate of $80.0 million under certain conditions as additional properties are included in the borrowing base. The Arbors River Oaks property is currently the only property included in the borrowing base. The Company used borrowings drawn on the credit facility to repay in full the mortgage loan on the Arbors River Oaks property, which had a balance of approximately $9.0 million as of December 31, 2012, as well as to fund prepayment penalties, closing costs and other related fees. On March 11, 2013, the Company drew down an additional $1.0 million under the credit facility, which was used for general corporate purposes. The outstanding balance of the credit facility is $11.5 million. </t>
  </si>
  <si>
    <t xml:space="preserve">Equity Incentive Plan </t>
  </si>
  <si>
    <t xml:space="preserve">On January 24, 2013, the Company’s stockholders approved, at the recommendation of the Company’s board of directors, the Trade Street Residential, Inc. 2013 Equity Incentive Plan, which is intended to attract and retain independent directors, executive officers and other key employees and individual service providers, including officers and employees of the Company’s affiliates. The Equity Incentive Plan provides for the grant of options to purchase shares of the Company’s common stock, stock awards, stock appreciation rights, performance units, incentive awards and other equity-based awards. </t>
  </si>
  <si>
    <t>Schedule III - Real Estate Assets and Accumulated Depreciation</t>
  </si>
  <si>
    <t>Schedule III - Real Estate Assets and Accumulated Depreciation [Abstract]</t>
  </si>
  <si>
    <t>SCHEDULE III – Real Estate Assets and Accumulated Depreciation for the year ended December 31, 2012</t>
  </si>
  <si>
    <t>Initial cost</t>
  </si>
  <si>
    <t>Property</t>
  </si>
  <si>
    <t>City</t>
  </si>
  <si>
    <t>State</t>
  </si>
  <si>
    <t xml:space="preserve">Encumbrances  </t>
  </si>
  <si>
    <t>Costs capitalized subsequent to acquisition</t>
  </si>
  <si>
    <t>Furniture &amp; Fixtures</t>
  </si>
  <si>
    <t>Gross amounts at close of period</t>
  </si>
  <si>
    <t>Year built/renovated</t>
  </si>
  <si>
    <t>Year of acquisition</t>
  </si>
  <si>
    <t>Depreciable lives in years</t>
  </si>
  <si>
    <t>Real Estate:</t>
  </si>
  <si>
    <t>The Pointe at Canyon Ridge Apartments</t>
  </si>
  <si>
    <t>Sandy Springs</t>
  </si>
  <si>
    <t>GA</t>
  </si>
  <si>
    <t>$           26,400,000 </t>
  </si>
  <si>
    <t>$                 16,689,020 </t>
  </si>
  <si>
    <t>$           16,717,928 </t>
  </si>
  <si>
    <t>$          711,659 </t>
  </si>
  <si>
    <t>$        2,260,642 </t>
  </si>
  <si>
    <t>$           36,379,249 </t>
  </si>
  <si>
    <t>$             2,439,813 </t>
  </si>
  <si>
    <t>1986/2007</t>
  </si>
  <si>
    <t>Arbors River Oaks Apartments</t>
  </si>
  <si>
    <t>Memphis</t>
  </si>
  <si>
    <t>TN</t>
  </si>
  <si>
    <t>2,629,500 </t>
  </si>
  <si>
    <t>12,840,226 </t>
  </si>
  <si>
    <t>577,730 </t>
  </si>
  <si>
    <t>506,381 </t>
  </si>
  <si>
    <t>16,553,837 </t>
  </si>
  <si>
    <t>1,151,254 </t>
  </si>
  <si>
    <t>1990/2010</t>
  </si>
  <si>
    <t>Lakeshore on the Hill Apartments</t>
  </si>
  <si>
    <t>Chattanooga</t>
  </si>
  <si>
    <t>1,000,000 </t>
  </si>
  <si>
    <t>8,660,918 </t>
  </si>
  <si>
    <t>248,666 </t>
  </si>
  <si>
    <t>161,379 </t>
  </si>
  <si>
    <t>10,070,963 </t>
  </si>
  <si>
    <t>702,853 </t>
  </si>
  <si>
    <t>1969/2005</t>
  </si>
  <si>
    <t>The Trails of Signal Mountain Apartments</t>
  </si>
  <si>
    <t>1,461,174 </t>
  </si>
  <si>
    <t>312,101 </t>
  </si>
  <si>
    <t>380,164 </t>
  </si>
  <si>
    <t>11,968,785 </t>
  </si>
  <si>
    <t>791,750 </t>
  </si>
  <si>
    <t>Post Oak Place</t>
  </si>
  <si>
    <t>Louisville</t>
  </si>
  <si>
    <t>KY</t>
  </si>
  <si>
    <t>2,072,896 </t>
  </si>
  <si>
    <t>193,237 </t>
  </si>
  <si>
    <t>245,121 </t>
  </si>
  <si>
    <t>8,206,167 </t>
  </si>
  <si>
    <t>419,743 </t>
  </si>
  <si>
    <t>1982/2005</t>
  </si>
  <si>
    <t>Merce Apartments</t>
  </si>
  <si>
    <t>Addison</t>
  </si>
  <si>
    <t>TX</t>
  </si>
  <si>
    <t>1,181,801 </t>
  </si>
  <si>
    <t>46,189 </t>
  </si>
  <si>
    <t>564,339 </t>
  </si>
  <si>
    <t>7,905,077 </t>
  </si>
  <si>
    <t>472,085 </t>
  </si>
  <si>
    <t>1991/2007</t>
  </si>
  <si>
    <t>Park at Fox Trails</t>
  </si>
  <si>
    <t>Plano</t>
  </si>
  <si>
    <t>3,391,705 </t>
  </si>
  <si>
    <t>99,541 </t>
  </si>
  <si>
    <t>604,680 </t>
  </si>
  <si>
    <t>20,587,321 </t>
  </si>
  <si>
    <t>780,659 </t>
  </si>
  <si>
    <t xml:space="preserve">Estates of Millenia </t>
  </si>
  <si>
    <t xml:space="preserve">Orlando </t>
  </si>
  <si>
    <t>FL</t>
  </si>
  <si>
    <t>4,606,185 </t>
  </si>
  <si>
    <t>41,920,965 </t>
  </si>
  <si>
    <t>73,555 </t>
  </si>
  <si>
    <t>Westmont</t>
  </si>
  <si>
    <t>Ashville</t>
  </si>
  <si>
    <t>NC</t>
  </si>
  <si>
    <t>2,275,379 </t>
  </si>
  <si>
    <t>21,761,380 </t>
  </si>
  <si>
    <t>30,295 </t>
  </si>
  <si>
    <t>2003/2008</t>
  </si>
  <si>
    <t>Total Operating Properties</t>
  </si>
  <si>
    <t>129,119,000 </t>
  </si>
  <si>
    <t>35,307,660 </t>
  </si>
  <si>
    <t>131,587,272 </t>
  </si>
  <si>
    <t>2,189,123 </t>
  </si>
  <si>
    <t>6,269,689 </t>
  </si>
  <si>
    <t>175,353,744 </t>
  </si>
  <si>
    <t>6,862,007 </t>
  </si>
  <si>
    <t>Land held for future development:</t>
  </si>
  <si>
    <t xml:space="preserve">Esates of Millenia  Phase II </t>
  </si>
  <si>
    <t>8,403 </t>
  </si>
  <si>
    <t>12,950,718 </t>
  </si>
  <si>
    <t>TO BUILD</t>
  </si>
  <si>
    <t>N/A</t>
  </si>
  <si>
    <t>Uptown Maitland</t>
  </si>
  <si>
    <t>Maitland</t>
  </si>
  <si>
    <t>4,126,423 </t>
  </si>
  <si>
    <t>6,133,251 </t>
  </si>
  <si>
    <t>4,299,711 </t>
  </si>
  <si>
    <t>10,432,962 </t>
  </si>
  <si>
    <t>MTC East</t>
  </si>
  <si>
    <t>Richmond</t>
  </si>
  <si>
    <t>VA</t>
  </si>
  <si>
    <t>7,783,412 </t>
  </si>
  <si>
    <t>425,359 </t>
  </si>
  <si>
    <t>8,208,771 </t>
  </si>
  <si>
    <t>Ventian</t>
  </si>
  <si>
    <t>Fort Myers</t>
  </si>
  <si>
    <t>29,879 </t>
  </si>
  <si>
    <t>11,029,879 </t>
  </si>
  <si>
    <t>Total land held for future development</t>
  </si>
  <si>
    <t>37,858,978 </t>
  </si>
  <si>
    <t>4,763,352 </t>
  </si>
  <si>
    <t>42,622,330 </t>
  </si>
  <si>
    <t>Real estate held for sale:</t>
  </si>
  <si>
    <t>Beckanna on Glenwood Apartments</t>
  </si>
  <si>
    <t>Raleigh</t>
  </si>
  <si>
    <t>6,369,269 </t>
  </si>
  <si>
    <t>104,581 </t>
  </si>
  <si>
    <t>16,780,062 </t>
  </si>
  <si>
    <t>758,949 </t>
  </si>
  <si>
    <t>1963/2006</t>
  </si>
  <si>
    <t>Terrace at River Oaks</t>
  </si>
  <si>
    <t>San Antonio</t>
  </si>
  <si>
    <t>14,300,000 </t>
  </si>
  <si>
    <t>4,762,545 </t>
  </si>
  <si>
    <t>229,630 </t>
  </si>
  <si>
    <t>20,011,994 </t>
  </si>
  <si>
    <t>684,678 </t>
  </si>
  <si>
    <t>1982/1983</t>
  </si>
  <si>
    <t>Fontaine Woods</t>
  </si>
  <si>
    <t>9,100,000 </t>
  </si>
  <si>
    <t>2,012,884 </t>
  </si>
  <si>
    <t>10,144,411 </t>
  </si>
  <si>
    <t>633,072 </t>
  </si>
  <si>
    <t>408,777 </t>
  </si>
  <si>
    <t>13,199,144 </t>
  </si>
  <si>
    <t>890,776 </t>
  </si>
  <si>
    <t>TO BE SOLD</t>
  </si>
  <si>
    <t>Oak Reserve at Winter Park Apartments</t>
  </si>
  <si>
    <t>Winter Park</t>
  </si>
  <si>
    <t>9,712,122 </t>
  </si>
  <si>
    <t>4,149,909 </t>
  </si>
  <si>
    <t>6,697,801 </t>
  </si>
  <si>
    <t>62,457 </t>
  </si>
  <si>
    <t>1,116,503 </t>
  </si>
  <si>
    <t>12,026,670 </t>
  </si>
  <si>
    <t>1,045,239 </t>
  </si>
  <si>
    <t>1972/2007</t>
  </si>
  <si>
    <t>$         172,726,814 </t>
  </si>
  <si>
    <t>$                 84,804,090 </t>
  </si>
  <si>
    <t>$         178,712,670 </t>
  </si>
  <si>
    <t>$       7,982,215 </t>
  </si>
  <si>
    <t>$        8,494,969 </t>
  </si>
  <si>
    <t>$         279,993,944 </t>
  </si>
  <si>
    <t>$           10,241,649 </t>
  </si>
  <si>
    <t>Reconciliation of real estate owned:</t>
  </si>
  <si>
    <t>Balance at January 1</t>
  </si>
  <si>
    <t>216,642,985 </t>
  </si>
  <si>
    <t>117,727,401 </t>
  </si>
  <si>
    <t>Additions/improvements</t>
  </si>
  <si>
    <t>63,350,959 </t>
  </si>
  <si>
    <t>99,521,906 </t>
  </si>
  <si>
    <t>Reduction - impairments</t>
  </si>
  <si>
    <t>Balance at December 31</t>
  </si>
  <si>
    <t>279,993,944 </t>
  </si>
  <si>
    <t>Reconciliation of accumulated depreciation</t>
  </si>
  <si>
    <t>4,951,209 </t>
  </si>
  <si>
    <t>1,453,008 </t>
  </si>
  <si>
    <t>Depreciation expense</t>
  </si>
  <si>
    <t>5,290,440 </t>
  </si>
  <si>
    <t>3,675,030 </t>
  </si>
  <si>
    <t>10,241,649 </t>
  </si>
  <si>
    <t>Nature Of Business And Significant Accounting Policies (Policy)</t>
  </si>
  <si>
    <t>Basis Of Presentation</t>
  </si>
  <si>
    <t>Principles Of Consolidation</t>
  </si>
  <si>
    <t>Use Of Estimates</t>
  </si>
  <si>
    <t>Acquisition Of Real Estate Assets</t>
  </si>
  <si>
    <t>Investment In Real Estate</t>
  </si>
  <si>
    <t>Impairment Of Real Estate</t>
  </si>
  <si>
    <t>Cash And Cash Equivalents</t>
  </si>
  <si>
    <t>Restricted Cash And Lender Reserves</t>
  </si>
  <si>
    <t>Revenue Recognition</t>
  </si>
  <si>
    <t>Operating Expense</t>
  </si>
  <si>
    <t>Noncontrolling Interest</t>
  </si>
  <si>
    <t>Contributions, Distributions And Allocation Of Income/Loss</t>
  </si>
  <si>
    <t>Fair Value Of Financial Instruments</t>
  </si>
  <si>
    <t>Non-Recurring Fair Value Disclosures</t>
  </si>
  <si>
    <t>Intangible Assets</t>
  </si>
  <si>
    <t>Earnings Per Share</t>
  </si>
  <si>
    <t>Deferred Financing Costs</t>
  </si>
  <si>
    <t>Prepaid Expenses And Other Assets</t>
  </si>
  <si>
    <t>Risks And Uncertainties</t>
  </si>
  <si>
    <t>Recent Accounting Pronouncements</t>
  </si>
  <si>
    <t>Reclassifications</t>
  </si>
  <si>
    <t>Reverse Stock Split</t>
  </si>
  <si>
    <t>Correction Of Error</t>
  </si>
  <si>
    <t>Nature Of Business And Significant Accounting Policies (Tables)</t>
  </si>
  <si>
    <t>Assets Measured At Fair Value On A Non-Recurring Basis</t>
  </si>
  <si>
    <t>Reconciliation Of Earnings Per Share</t>
  </si>
  <si>
    <t>Estimated Amortization Of Deferred Financing Costs</t>
  </si>
  <si>
    <t>Schedule Of Corrections Of Errors</t>
  </si>
  <si>
    <t>Discontinued Operations (Tables)</t>
  </si>
  <si>
    <t>Summary Of Future Minimum Lease Payments And Amortization Expense</t>
  </si>
  <si>
    <t>Income Statement And Balance Sheet Disclosures Of Discontinued Operations</t>
  </si>
  <si>
    <t>Acquisitions Of Multifamily Apartment Communities (Tables)</t>
  </si>
  <si>
    <t>Schedule Of Business Acquisitions, By Acquisition</t>
  </si>
  <si>
    <t>Business Acquisition, Pro Forma Information</t>
  </si>
  <si>
    <t>Real Estate Loans (Tables)</t>
  </si>
  <si>
    <t>Schedule Of Real Estate Loans</t>
  </si>
  <si>
    <t>Investment In Unconsolidated Joint Venture (Tables)</t>
  </si>
  <si>
    <t>Summary Of Financial Information Of Unconsolidated Joint Venture</t>
  </si>
  <si>
    <t>Mortgage Notes Payable (Tables)</t>
  </si>
  <si>
    <t>Summary Of Indebtedness</t>
  </si>
  <si>
    <t>Schedule Of Maturities Of Outstanding Mortgage Notes Payable</t>
  </si>
  <si>
    <t>Commitments And Contingencies (Tables)</t>
  </si>
  <si>
    <t>Summary Of Future Minimum Rentals Under Non-Cancellable Operating Leases</t>
  </si>
  <si>
    <t>Stockholders' Equity (Tables)</t>
  </si>
  <si>
    <t>Summary Of Preferred Stock, Preferred Units And Contingent Units</t>
  </si>
  <si>
    <t>Nature Of Business And Significant Accounting Policies (Narrative) (Details) (USD $)</t>
  </si>
  <si>
    <t>6 Months Ended</t>
  </si>
  <si>
    <t>9 Months Ended</t>
  </si>
  <si>
    <t>0 Months Ended</t>
  </si>
  <si>
    <t>1 Months Ended</t>
  </si>
  <si>
    <t>Jun. 30, 2012</t>
  </si>
  <si>
    <t>Sep. 30, 2012</t>
  </si>
  <si>
    <t>item</t>
  </si>
  <si>
    <t>Mar. 01, 2012</t>
  </si>
  <si>
    <t>Statements Of Operations [Member]</t>
  </si>
  <si>
    <t>Discontinued Operations [Member]</t>
  </si>
  <si>
    <t>Fair Value, Measurements, Nonrecurring [Member]</t>
  </si>
  <si>
    <t>Preferred Class B [Member]</t>
  </si>
  <si>
    <t>Class C Preferred Units [Member]</t>
  </si>
  <si>
    <t>Common Operating Partnership Units [Member]</t>
  </si>
  <si>
    <t>Operating Properties [Member]</t>
  </si>
  <si>
    <t>Development Properties [Member]</t>
  </si>
  <si>
    <t>TSPFI And BREF [Member]</t>
  </si>
  <si>
    <t>Joint Venture Partner [Member]</t>
  </si>
  <si>
    <t>Jul. 16, 2012</t>
  </si>
  <si>
    <t>Feldman [Member]</t>
  </si>
  <si>
    <t>Minimum [Member]</t>
  </si>
  <si>
    <t>Building [Member]</t>
  </si>
  <si>
    <t>Long-Lived Improvements [Member]</t>
  </si>
  <si>
    <t>Furniture and Fixtures [Member]</t>
  </si>
  <si>
    <t>Maximum [Member]</t>
  </si>
  <si>
    <t>Real Estate Properties [Line Items]</t>
  </si>
  <si>
    <t>Number of properties</t>
  </si>
  <si>
    <t>Percentage of voting stock owned in subsidiary</t>
  </si>
  <si>
    <t>Recapitalization costs incurred</t>
  </si>
  <si>
    <t>[1]</t>
  </si>
  <si>
    <t>Shares issued in a non-cash transaction</t>
  </si>
  <si>
    <t>Preferred shares issued in a non-cash transaction</t>
  </si>
  <si>
    <t>Number of shares for warrants issued</t>
  </si>
  <si>
    <t>Period warrants are exercisable</t>
  </si>
  <si>
    <t>'2 years</t>
  </si>
  <si>
    <t>Exercise price of warrants</t>
  </si>
  <si>
    <t>Special dividend declared per share</t>
  </si>
  <si>
    <t>Period after sale of land, potentially required to pay dividend</t>
  </si>
  <si>
    <t>'5 days</t>
  </si>
  <si>
    <t>Shares issued for special dividend</t>
  </si>
  <si>
    <t>Dividend payable, date payable</t>
  </si>
  <si>
    <t>Shares issued in exchange for ownership interest in subsidiaries</t>
  </si>
  <si>
    <t>Shares issued for management fees</t>
  </si>
  <si>
    <t>Value of shares issued for management fees</t>
  </si>
  <si>
    <t>Ownership interest sold</t>
  </si>
  <si>
    <t>Membership interest</t>
  </si>
  <si>
    <t>Number of consolidated variable interest entity</t>
  </si>
  <si>
    <t>Property and equipment, useful life</t>
  </si>
  <si>
    <t>'35 years</t>
  </si>
  <si>
    <t>'3 years</t>
  </si>
  <si>
    <t>'50 years</t>
  </si>
  <si>
    <t>'15 years</t>
  </si>
  <si>
    <t>'7 years</t>
  </si>
  <si>
    <t>Capitalized interest, accumulated amount</t>
  </si>
  <si>
    <t>Impairment expense</t>
  </si>
  <si>
    <t>Allowance for loan losses recorded during period</t>
  </si>
  <si>
    <t>Loan, carrying value</t>
  </si>
  <si>
    <t>In-place leases, amortization expense</t>
  </si>
  <si>
    <t>Assets measured at fair value</t>
  </si>
  <si>
    <t>Potentially dilutive shares</t>
  </si>
  <si>
    <t>Number of trading days, in which average closing price is determined</t>
  </si>
  <si>
    <t>'20 days</t>
  </si>
  <si>
    <t>Liquidation preference, per unit</t>
  </si>
  <si>
    <t>Additional percent per annum, liquidation preference per unit</t>
  </si>
  <si>
    <t>Deferred offering costs</t>
  </si>
  <si>
    <t>Earnest money deposits</t>
  </si>
  <si>
    <t>Minimum requirment percent of REIT</t>
  </si>
  <si>
    <t>Income tax provision</t>
  </si>
  <si>
    <t>Indebtedness</t>
  </si>
  <si>
    <t>Mortgage notes payable, current</t>
  </si>
  <si>
    <t>Nature Of Business And Significant Accounting Policies (Assets Measured At Fair Value On A Non-Recurring Basis) (Details) (Fair Value, Measurements, Nonrecurring [Member], USD $)</t>
  </si>
  <si>
    <t>Fair Value, Assets and Liabilities Measured on Recurring and Nonrecurring Basis [Line Items]</t>
  </si>
  <si>
    <t>Assets, Fair Value Disclosure</t>
  </si>
  <si>
    <t>Oak Reserve at Winter Park [Member]</t>
  </si>
  <si>
    <t>Venetian [Member]</t>
  </si>
  <si>
    <t>The Estates At Maitland [Member]</t>
  </si>
  <si>
    <t>Midlothian Town Center-East [Member]</t>
  </si>
  <si>
    <t>Level 1 [Member]</t>
  </si>
  <si>
    <t>Level 1 [Member] | Oak Reserve at Winter Park [Member]</t>
  </si>
  <si>
    <t>Level 1 [Member] | Venetian [Member]</t>
  </si>
  <si>
    <t>Level 1 [Member] | The Estates At Maitland [Member]</t>
  </si>
  <si>
    <t>Level 1 [Member] | Midlothian Town Center-East [Member]</t>
  </si>
  <si>
    <t>Level 2 [Member]</t>
  </si>
  <si>
    <t>Level 2 [Member] | Oak Reserve at Winter Park [Member]</t>
  </si>
  <si>
    <t>Level 2 [Member] | Venetian [Member]</t>
  </si>
  <si>
    <t>Level 2 [Member] | The Estates At Maitland [Member]</t>
  </si>
  <si>
    <t>Level 2 [Member] | Midlothian Town Center-East [Member]</t>
  </si>
  <si>
    <t>Level 3 [Member]</t>
  </si>
  <si>
    <t>Level 3 [Member] | Oak Reserve at Winter Park [Member]</t>
  </si>
  <si>
    <t>Level 3 [Member] | Venetian [Member]</t>
  </si>
  <si>
    <t>Level 3 [Member] | The Estates At Maitland [Member]</t>
  </si>
  <si>
    <t>Level 3 [Member] | Midlothian Town Center-East [Member]</t>
  </si>
  <si>
    <t>Nature Of Business And Significant Accounting Policies (Reconciliation Of Earnings Per Share) (Details) (USD $)</t>
  </si>
  <si>
    <t>Earnings Per Share [Abstract]</t>
  </si>
  <si>
    <t>Shares outstanding</t>
  </si>
  <si>
    <t>Weighted average common shares - basic</t>
  </si>
  <si>
    <t>Effect of dilutive shares</t>
  </si>
  <si>
    <t>Weighted average common shares - diluted</t>
  </si>
  <si>
    <t>Continuing operations</t>
  </si>
  <si>
    <t>Earnings per share-basic</t>
  </si>
  <si>
    <t>Nature Of Business And Significant Accounting Policies (Estimated Amortization Of Deferred Financing Costs) (Details) (Deferred Financing Cost [Member], USD $)</t>
  </si>
  <si>
    <t>Deferred Financing Cost [Member]</t>
  </si>
  <si>
    <t>Finite-Lived Intangible Assets [Line Items]</t>
  </si>
  <si>
    <t>Future Amortization</t>
  </si>
  <si>
    <t>Nature Of Business And Significant Accounting Policies (Schedule Of Corrections Of Errors-Balance Sheet) (Details) (USD $)</t>
  </si>
  <si>
    <t>Dec. 31, 2010</t>
  </si>
  <si>
    <t>As Reported [Member]</t>
  </si>
  <si>
    <t>Adjustment [Member]</t>
  </si>
  <si>
    <t>Nature Of Business And Significant Accounting Policies (Schedule Of Corrections Of Errors-Statement Of Operations) (Details) (USD $)</t>
  </si>
  <si>
    <t>Total operating expense</t>
  </si>
  <si>
    <t>Loss before income (loss) from unconsolidated joint venture</t>
  </si>
  <si>
    <t>Loss allocated to noncontrolling interest</t>
  </si>
  <si>
    <t>Net loss available for common shareholders</t>
  </si>
  <si>
    <t>Nature Of Business And Significant Accounting Policies (Schedule Of Corrections Of Errors-Stockholders' Equity) (Details) (USD $)</t>
  </si>
  <si>
    <t>Stockholders' equity</t>
  </si>
  <si>
    <t>Accumulated Deficit [Member] | As Reported [Member]</t>
  </si>
  <si>
    <t>Accumulated Deficit [Member] | Adjustment [Member]</t>
  </si>
  <si>
    <t>Temporary Equity [Member] | As Reported [Member]</t>
  </si>
  <si>
    <t>Temporary Equity [Member] | Adjustment [Member]</t>
  </si>
  <si>
    <t>Noncontrolling Interests [Member] | As Reported [Member]</t>
  </si>
  <si>
    <t>Noncontrolling Interests [Member] | Adjustment [Member]</t>
  </si>
  <si>
    <t>Nature Of Business And Significant Accounting Policies (Schedule Of Corrections Of Errors-Cash Flows) (Details) (USD $)</t>
  </si>
  <si>
    <t>(Income) loss from discontinued operations</t>
  </si>
  <si>
    <t>Depreciation, Depletion and Amortization</t>
  </si>
  <si>
    <t>Net cash provided by operating activities - continuing operations</t>
  </si>
  <si>
    <t>Net cash used in investing activities - continuing operations</t>
  </si>
  <si>
    <t>Net cash used in investing activities - discontinued operations</t>
  </si>
  <si>
    <t>Discontinued Operations (Narrative) (Details) (USD $)</t>
  </si>
  <si>
    <t>Mar. 01, 2013</t>
  </si>
  <si>
    <t>Fontaine Woods [Member]</t>
  </si>
  <si>
    <t>acre</t>
  </si>
  <si>
    <t>Jan. 31, 2013</t>
  </si>
  <si>
    <t>Beckanna on Glenwood [Member]</t>
  </si>
  <si>
    <t>Jun. 30, 2013</t>
  </si>
  <si>
    <t>Nov. 16, 2012</t>
  </si>
  <si>
    <t>The Estates of Mill Creek [Member]</t>
  </si>
  <si>
    <t>Aug. 28, 2012</t>
  </si>
  <si>
    <t>Terrace At River Oaks [Member]</t>
  </si>
  <si>
    <t>Income Statement, Balance Sheet and Additional Disclosures by Disposal Groups, Including Discontinued Operations [Line Items]</t>
  </si>
  <si>
    <t>Number of units on property</t>
  </si>
  <si>
    <t>Number of buildings on property</t>
  </si>
  <si>
    <t>Number of floors</t>
  </si>
  <si>
    <t>Number of acres of land</t>
  </si>
  <si>
    <t>Percent of ownership sold</t>
  </si>
  <si>
    <t>Consideration received from divestiture of interest in subsidiaries and affiliates</t>
  </si>
  <si>
    <t>Proceeds from divestiture of interest in subsidiaries and affiliates</t>
  </si>
  <si>
    <t>Disposal group, liabilities of business transferred under contractual arrangement</t>
  </si>
  <si>
    <t>Disposal group, assets of business transferred under contractual arrangement, cash</t>
  </si>
  <si>
    <t>Impairment charge</t>
  </si>
  <si>
    <t>Lessee leasing arrangements, operating leases, number of renewal options</t>
  </si>
  <si>
    <t>Lessee leasing arrangements, operating leases, renewal term</t>
  </si>
  <si>
    <t>'10 years</t>
  </si>
  <si>
    <t>Amortization of intangible assets</t>
  </si>
  <si>
    <t>Operating leases, rent expense, net</t>
  </si>
  <si>
    <t>Discontinued Operations (Summary Of Future Minimum Lease Payments And Amortization Expense) (Details) (USD $)</t>
  </si>
  <si>
    <t>Beckanna on Glenwood [Member] | Above Market Leases [Member]</t>
  </si>
  <si>
    <t>Discontinued Operations (Income Statement Disclosures Of Discontinued Operations) (Details) (USD $)</t>
  </si>
  <si>
    <t>Discontinued Operations (Balance Sheet Disclosures Of Discontinued Operations) (Details) (USD $)</t>
  </si>
  <si>
    <t>Assets held-for-sale</t>
  </si>
  <si>
    <t>Liabilities related to assets held for sale</t>
  </si>
  <si>
    <t>Acquisitions Of Multifamily Apartment Communities (Narrative) (Details) (USD $)</t>
  </si>
  <si>
    <t>7 Months Ended</t>
  </si>
  <si>
    <t>5 Months Ended</t>
  </si>
  <si>
    <t>2 Months Ended</t>
  </si>
  <si>
    <t>Class A Preferred Stock [Member]</t>
  </si>
  <si>
    <t>Dec. 13, 2012</t>
  </si>
  <si>
    <t>Westmont Common [Member]</t>
  </si>
  <si>
    <t>Estates At Millenia [Member]</t>
  </si>
  <si>
    <t>Dec. 03, 2012</t>
  </si>
  <si>
    <t>The Trails Of Signal Mountain [Member]</t>
  </si>
  <si>
    <t>Jul. 28, 2011</t>
  </si>
  <si>
    <t>Post Oak [Member]</t>
  </si>
  <si>
    <t>Oct. 31, 2011</t>
  </si>
  <si>
    <t>Merce Apartments [Member]</t>
  </si>
  <si>
    <t>Dec. 06, 2011</t>
  </si>
  <si>
    <t>Park At Fox Trails [Member]</t>
  </si>
  <si>
    <t>Dec. 21, 2011</t>
  </si>
  <si>
    <t>Developed Property [Member]</t>
  </si>
  <si>
    <t>Mar. 14, 2013</t>
  </si>
  <si>
    <t>Cash [Member]</t>
  </si>
  <si>
    <t>Business Acquisition [Line Items]</t>
  </si>
  <si>
    <t>Number of residential buildings</t>
  </si>
  <si>
    <t>Area of property</t>
  </si>
  <si>
    <t>Ownership interest</t>
  </si>
  <si>
    <t>Payments to acquire real estate properties</t>
  </si>
  <si>
    <t>Options to extend</t>
  </si>
  <si>
    <t>Extended term</t>
  </si>
  <si>
    <t>Business Combination, Consideration Transferred</t>
  </si>
  <si>
    <t>Payments to Acquire Businesses, Gross</t>
  </si>
  <si>
    <t>Business Acquisition, Transaction Costs</t>
  </si>
  <si>
    <t>Related party acquisition and development fees</t>
  </si>
  <si>
    <t>Net Income (Loss)</t>
  </si>
  <si>
    <t>Temporary Equity, Carrying Amount, Attributable to Parent</t>
  </si>
  <si>
    <t>Common stock</t>
  </si>
  <si>
    <t>Preferred shares issued</t>
  </si>
  <si>
    <t>Percentage of increased value of property convertible to Class A preferred stock</t>
  </si>
  <si>
    <t>Contingent consideration</t>
  </si>
  <si>
    <t>Volatility</t>
  </si>
  <si>
    <t>Expected Dividend Yield</t>
  </si>
  <si>
    <t>Acquisitions Of Multifamily Apartment Communities (Schedule Of Business Acquisitions, By Acquisition) (Details) (USD $)</t>
  </si>
  <si>
    <t>Purchase Price</t>
  </si>
  <si>
    <t>Land</t>
  </si>
  <si>
    <t>Site Improvements</t>
  </si>
  <si>
    <t>Building</t>
  </si>
  <si>
    <t>In place Leases</t>
  </si>
  <si>
    <t>Unfavorable Ground Lease</t>
  </si>
  <si>
    <t>Fair Value of Net Assets Acquired</t>
  </si>
  <si>
    <t>Acquisitions Of Multifamily Apartment Communities (Business Acquisition, Pro Forma Information) (Details) (USD $)</t>
  </si>
  <si>
    <t>Pro forma revenue</t>
  </si>
  <si>
    <t>Pro forma net loss from continuing operations</t>
  </si>
  <si>
    <t>Real Estate Loans (Narrative) (Details) (USD $)</t>
  </si>
  <si>
    <t>Nov. 30, 2007</t>
  </si>
  <si>
    <t>Accounts, Notes, Loans and Financing Receivable [Line Items]</t>
  </si>
  <si>
    <t>Carrying value of real estate loan</t>
  </si>
  <si>
    <t>Partnership [Member] | Venetian Ft. Myers I Associates, LLLP and Venetian Ft. Myers II Associates, LLLP [Member]</t>
  </si>
  <si>
    <t>Interest rate on real estate loan</t>
  </si>
  <si>
    <t>Real Estate Loans (Schedule Of Real Estate Loans) (Details) (USD $)</t>
  </si>
  <si>
    <t>Principal</t>
  </si>
  <si>
    <t>Accrued Interest and Capitalized Costs</t>
  </si>
  <si>
    <t>Impairment Charges (Details) (USD $)</t>
  </si>
  <si>
    <t>Impairment Charges [Line Items]</t>
  </si>
  <si>
    <t>Maitland Town Center-East [Member]</t>
  </si>
  <si>
    <t>Investment In Unconsolidated Joint Venture (Narrative) (Details) (USD $)</t>
  </si>
  <si>
    <t>Sep. 30, 2010</t>
  </si>
  <si>
    <t>Schedule of Equity Method Investments [Line Items]</t>
  </si>
  <si>
    <t>Payment to acquire interest in joint venture</t>
  </si>
  <si>
    <t>Distributions received</t>
  </si>
  <si>
    <t>BSF/BR Augusta JV, LLC [Member]</t>
  </si>
  <si>
    <t>Related party membership interest</t>
  </si>
  <si>
    <t>Estates At Perimeter [Member]</t>
  </si>
  <si>
    <t>Height of building</t>
  </si>
  <si>
    <t>Acres of land</t>
  </si>
  <si>
    <t>Investment In Unconsolidated Joint Venture (Summary Of Financial Information Of Inconsolidated Joint Venture) (Details) (USD $)</t>
  </si>
  <si>
    <t>Real estate investment in an operating property</t>
  </si>
  <si>
    <t>Mortgage payable</t>
  </si>
  <si>
    <t>Accounts payable and other liabilities</t>
  </si>
  <si>
    <t>Total liabilities</t>
  </si>
  <si>
    <t>Members' equity</t>
  </si>
  <si>
    <t>Total liabilities and members' equity</t>
  </si>
  <si>
    <t>Revenue</t>
  </si>
  <si>
    <t>Property Operating Expenses</t>
  </si>
  <si>
    <t>Insurance</t>
  </si>
  <si>
    <t>Taxes</t>
  </si>
  <si>
    <t>Interest Expense</t>
  </si>
  <si>
    <t>Depreciation &amp; Amortization</t>
  </si>
  <si>
    <t>Net income</t>
  </si>
  <si>
    <t>Company share of income from unconsolidated joint venture activites</t>
  </si>
  <si>
    <t>Mortgage Notes Payable (Narrative) (Details)</t>
  </si>
  <si>
    <t>Weighted average interest rate</t>
  </si>
  <si>
    <t>Mortgage Notes Payable (Summary Of Mortgage Notes Payable) (Details) (USD $)</t>
  </si>
  <si>
    <t>Debt Instrument [Line Items]</t>
  </si>
  <si>
    <t>Mortgages notes payable</t>
  </si>
  <si>
    <t>The Pointe At Canyon Ridge [Member]</t>
  </si>
  <si>
    <t>Arbors River Oaks [Member]</t>
  </si>
  <si>
    <t>Lakeshore On The Hill [Member]</t>
  </si>
  <si>
    <t>Fox Partners [Member]</t>
  </si>
  <si>
    <t>Maitland [Member]</t>
  </si>
  <si>
    <t>Mortgage Notes Payable (Summary Of Mortgage Notes Payable) (Narrative) (Details) (USD $)</t>
  </si>
  <si>
    <t>Basis spread on variable rate</t>
  </si>
  <si>
    <t>Mortgage note payable, maturity date</t>
  </si>
  <si>
    <t>Debt Instrument, Interest Reserve</t>
  </si>
  <si>
    <t>Premium prepayment penalty</t>
  </si>
  <si>
    <t>Optional extended term</t>
  </si>
  <si>
    <t>'1 year</t>
  </si>
  <si>
    <t>Loan extension fee</t>
  </si>
  <si>
    <t>Estates At Millenia [Member] | Interest Rate Floor [Member]</t>
  </si>
  <si>
    <t>Interest rate</t>
  </si>
  <si>
    <t>interest only payment period</t>
  </si>
  <si>
    <t>'24 months</t>
  </si>
  <si>
    <t>Principal prepayment penalty, percentage of principal being repaid</t>
  </si>
  <si>
    <t>Value used to calculate premium prepayment penalty</t>
  </si>
  <si>
    <t>Interest rate during period</t>
  </si>
  <si>
    <t>Principal prepayment penalty, percentage of principal being repaid in the first year</t>
  </si>
  <si>
    <t>Post Oak [Member] | Interest Rate Cap [Member]</t>
  </si>
  <si>
    <t>Post Oak [Member] | Minimum [Member]</t>
  </si>
  <si>
    <t>Term interest rate can be converted</t>
  </si>
  <si>
    <t>Post Oak [Member] | Maximum [Member]</t>
  </si>
  <si>
    <t>'6 years</t>
  </si>
  <si>
    <t>Merce Apartments [Member] | Interest Rate Cap [Member]</t>
  </si>
  <si>
    <t>Merce Apartments [Member] | Minimum [Member]</t>
  </si>
  <si>
    <t>Merce Apartments [Member] | Maximum [Member]</t>
  </si>
  <si>
    <t>'12 months</t>
  </si>
  <si>
    <t>Fox Partners [Member] | Interest Rate Cap [Member]</t>
  </si>
  <si>
    <t>Fox Partners [Member] | Minimum [Member]</t>
  </si>
  <si>
    <t>Fox Partners [Member] | Maximum [Member]</t>
  </si>
  <si>
    <t>Repayment of mortgage loan</t>
  </si>
  <si>
    <t>Interest capitalized</t>
  </si>
  <si>
    <t>Mortgage Notes Payable (Schedule Of Maturities Of Outstanding Mortgage Notes Payable) (Details) (USD $)</t>
  </si>
  <si>
    <t>Outstanding Mortgage Notes Payable</t>
  </si>
  <si>
    <t>Transactions With Related Parties (Details) (USD $)</t>
  </si>
  <si>
    <t>17 Months Ended</t>
  </si>
  <si>
    <t>Related Party Transaction [Line Items]</t>
  </si>
  <si>
    <t>Due from related parties, promissory note</t>
  </si>
  <si>
    <t>Promissory note interest rate</t>
  </si>
  <si>
    <t>Accrued interest</t>
  </si>
  <si>
    <t>Percentage of gross asset cost for each existing project acquired, paid to related party for acquisition fee</t>
  </si>
  <si>
    <t>Percentage of gross asset cost of each operating investment, paid to related party for acquisition fee</t>
  </si>
  <si>
    <t>Percentage of budgeted project costs of development of applicable real estate investments for development assets, paid to related party for acquisition fee</t>
  </si>
  <si>
    <t>Percentage of acquisition fee paid to related party for development assets payable at acquisition</t>
  </si>
  <si>
    <t>Development fees</t>
  </si>
  <si>
    <t>Related party general and administrative expenses</t>
  </si>
  <si>
    <t>Legal fees</t>
  </si>
  <si>
    <t>Accounts payable, related party</t>
  </si>
  <si>
    <t>Continuing Operations [Member]</t>
  </si>
  <si>
    <t>Commitments And Contingencies (Narrative) (Details) (USD $)</t>
  </si>
  <si>
    <t>Commitments And Contingencies [Line Items]</t>
  </si>
  <si>
    <t>Management fees paid</t>
  </si>
  <si>
    <t>Operating lease payments due</t>
  </si>
  <si>
    <t>Rent expense</t>
  </si>
  <si>
    <t>Non-refundable earnest money deposits</t>
  </si>
  <si>
    <t>Monthly management fee</t>
  </si>
  <si>
    <t>Commitments And Contingencies (Summary Of Future Minimum Rentals Under Non-Cancellable Operating Leases) (Details) (USD $)</t>
  </si>
  <si>
    <t>Stockholders' Equity (Class A Preferred Stock) (Narrative) (Details) (Class A Preferred Stock [Member])</t>
  </si>
  <si>
    <t>Schedule Of Stockholders' Equity [Line Items]</t>
  </si>
  <si>
    <t>Stock conversion, minimum physical occupancy rate of contributed proeprties</t>
  </si>
  <si>
    <t>Stockholders' Equity (Common And Preferred OP Units) (Narrative) (Details) (USD $)</t>
  </si>
  <si>
    <t>Class B And Class C Preferred Units [Member]</t>
  </si>
  <si>
    <t>Class B Contingent Units [Member]</t>
  </si>
  <si>
    <t>Preferred OP Units [Member]</t>
  </si>
  <si>
    <t>Shares issued</t>
  </si>
  <si>
    <t>Stock conversion, threshold of trading days</t>
  </si>
  <si>
    <t>Conversion price</t>
  </si>
  <si>
    <t>Per annum distribution rate</t>
  </si>
  <si>
    <t>Distributions in arrears</t>
  </si>
  <si>
    <t>Temporary shares issued</t>
  </si>
  <si>
    <t>Reduction of noncontrolling interest from extinguishment of debt</t>
  </si>
  <si>
    <t>Stockholders' Equity (Redemption Of Noncontrolling Interests) (Narrative) (Details) (USD $)</t>
  </si>
  <si>
    <t>Sep. 15, 2012</t>
  </si>
  <si>
    <t>Financial Instruments Subject to Mandatory Redemption by Settlement Terms [Line Items]</t>
  </si>
  <si>
    <t>Date of repurchase agreement</t>
  </si>
  <si>
    <t>Number of subsidiaries included in agreement</t>
  </si>
  <si>
    <t>Noncontrolling interest consideration payable</t>
  </si>
  <si>
    <t>Noncontrolling interest consideration payable, current</t>
  </si>
  <si>
    <t>Liabilities of discontinued operations</t>
  </si>
  <si>
    <t>Decrease to additional paid-in capital due to excess of consideration paid over carrying amount</t>
  </si>
  <si>
    <t>Increase due to redemption of other noncontrolling interests</t>
  </si>
  <si>
    <t>Interest rate on late payments</t>
  </si>
  <si>
    <t>Stockholders' Equity (Private Placement) (Narrative) (Details) (USD $)</t>
  </si>
  <si>
    <t>In Thousands, except Share data, unless otherwise specified</t>
  </si>
  <si>
    <t>Number of investors</t>
  </si>
  <si>
    <t>Number of shares of common stock for purchase, aggregate</t>
  </si>
  <si>
    <t>Common stock shares subscribed, price per share</t>
  </si>
  <si>
    <t>Total of common stock for purchase, amount</t>
  </si>
  <si>
    <t>Stockholders' Equity (Dividends Declared) (Narrative) (Details) (USD $)</t>
  </si>
  <si>
    <t>Dec. 14, 2012</t>
  </si>
  <si>
    <t>Dividend Declared [Member]</t>
  </si>
  <si>
    <t>Dividends Payable [Line Items]</t>
  </si>
  <si>
    <t>Dividends declared per common share</t>
  </si>
  <si>
    <t>Preferred dividends</t>
  </si>
  <si>
    <t>Stockholders' Equity (Summary Of Preferred Stock, Preferred Units And Contingent Units) (Details) (USD $)</t>
  </si>
  <si>
    <t>Liquidation preference</t>
  </si>
  <si>
    <t>Temporary shares outstanding</t>
  </si>
  <si>
    <t>Annual dividend increase on third anniversary of issuance</t>
  </si>
  <si>
    <t>Annual dividend increase on fourth anniversary of issuance</t>
  </si>
  <si>
    <t>Distribution rate</t>
  </si>
  <si>
    <t>Optional Redemption Period</t>
  </si>
  <si>
    <t>Class B Preferred Units [Member]</t>
  </si>
  <si>
    <t>Optional Redemption Date</t>
  </si>
  <si>
    <t>[2]</t>
  </si>
  <si>
    <t>Liquidation preference percentage</t>
  </si>
  <si>
    <t>Cumulative annual cash dividend at the rate of 1% of the liquidation preference, which increases by 1% on each of the third and fourth anniversaries after issuance</t>
  </si>
  <si>
    <t>Cumulative annual cash distribution equal to 1.5% of the liquidation preference per share, payable quarterly, if declared.</t>
  </si>
  <si>
    <t>Income Taxes (Details) (USD $)</t>
  </si>
  <si>
    <t>In Thousands, unless otherwise specified</t>
  </si>
  <si>
    <t>Sep. 30, 2013</t>
  </si>
  <si>
    <t>Annual dividend distribution percentage to shareholders to qualify as real estate investment trust</t>
  </si>
  <si>
    <t>Unrecognized tax benefits</t>
  </si>
  <si>
    <t>Tax adjustments</t>
  </si>
  <si>
    <t>Subsequent Events (Sunnyside Loan) (Details) (USD $)</t>
  </si>
  <si>
    <t>Oct. 02, 2012</t>
  </si>
  <si>
    <t>Variable Interest Entity, Not Primary Beneficiary [Member]</t>
  </si>
  <si>
    <t>Subsequent Event [Member]</t>
  </si>
  <si>
    <t>Subsequent Event [Line Items]</t>
  </si>
  <si>
    <t>Non-refundable settlement stipulation</t>
  </si>
  <si>
    <t>Prinipal balance</t>
  </si>
  <si>
    <t>Variable Interest Entity, Consolidated, Carrying Amount, Assets</t>
  </si>
  <si>
    <t>Payments to Fund Long-term Loans to Related Parties</t>
  </si>
  <si>
    <t>Purchase of real estate loan</t>
  </si>
  <si>
    <t>Subsequent Events (Acquisition of Property) (Details) (Subsequent Event [Member], USD $)</t>
  </si>
  <si>
    <t>Mar. 04, 2013</t>
  </si>
  <si>
    <t>Vintage At Madison Crossing [Member]</t>
  </si>
  <si>
    <t>Jan. 30, 2013</t>
  </si>
  <si>
    <t>Woodfield St. James [Member]</t>
  </si>
  <si>
    <t>Number of units</t>
  </si>
  <si>
    <t>Number of buildings</t>
  </si>
  <si>
    <t>Subsequent Events (Sale of Fontaine Woods) (Details) (USD $)</t>
  </si>
  <si>
    <t>Subsequent Events (Dividend Declared) (Details) (USD $)</t>
  </si>
  <si>
    <t>Jan. 25, 2013</t>
  </si>
  <si>
    <t>Subsequent Events (Amendment To Class A Preferred Stock) (Details) (USD $)</t>
  </si>
  <si>
    <t>Jan. 14, 2013</t>
  </si>
  <si>
    <t>Stock conversion, minimum share price</t>
  </si>
  <si>
    <t>Subsequent Events (Amendment and Restatement of the Operating Partnership Agreement) (Details) (Subsequent Event [Member], Class B Contingent Units [Member], USD $)</t>
  </si>
  <si>
    <t>Feb. 08, 2013</t>
  </si>
  <si>
    <t>Dec. 31, 2016</t>
  </si>
  <si>
    <t>Scenario, Forecast [Member]</t>
  </si>
  <si>
    <t>Dec. 31, 2015</t>
  </si>
  <si>
    <t>Dec. 31, 2014</t>
  </si>
  <si>
    <t>Number of units issued for each outstanding unit</t>
  </si>
  <si>
    <t>Distribution amount</t>
  </si>
  <si>
    <t>Subsequent Events (Second Amendment and Restatement of the Operating Partnership Agreement) (Details) (USD $)</t>
  </si>
  <si>
    <t>Mar. 26, 2013</t>
  </si>
  <si>
    <t>Estates At Milenia - Phase II [Member]</t>
  </si>
  <si>
    <t>Midlothian Town Center - East Or Venetian [Member]</t>
  </si>
  <si>
    <t>Number of tranches</t>
  </si>
  <si>
    <t>Number of units converted upon stabilization or sale</t>
  </si>
  <si>
    <t>Subsequent Events (Reverse Stock Split) (Details) (Subsequent Event [Member])</t>
  </si>
  <si>
    <t>Jan. 17, 2013</t>
  </si>
  <si>
    <t>Reverse stock split ratio</t>
  </si>
  <si>
    <t>Subsequent Events (Revolving Credit Facility) (Details) (Subsequent Event [Member], USD $)</t>
  </si>
  <si>
    <t>Mar. 11, 2013</t>
  </si>
  <si>
    <t>Senior Revolving Credit Facility [Member]</t>
  </si>
  <si>
    <t>Senior secured credit facility</t>
  </si>
  <si>
    <t>Credit facility term</t>
  </si>
  <si>
    <t>Credit facility accordian feature, additional borrowing capacity</t>
  </si>
  <si>
    <t>Credit facility accordian feature, maximum borrowing capacity</t>
  </si>
  <si>
    <t>Credit facility borrowings</t>
  </si>
  <si>
    <t>Credit facility, outstanding borrowings</t>
  </si>
  <si>
    <t>Schedule III - Real Estate Assets and Accumulated Depreciation (Details) (USD $)</t>
  </si>
  <si>
    <t>The Pointe At Canyon Ridge Apartments [Member]</t>
  </si>
  <si>
    <t>Arbors River Oaks Apartments [Member]</t>
  </si>
  <si>
    <t>Lakeshore On The Hill Apartments [Member]</t>
  </si>
  <si>
    <t>The Trails Of Signal Mountain Apartments [Member]</t>
  </si>
  <si>
    <t>Post Oak Place [Member]</t>
  </si>
  <si>
    <t>Estates Of Millenia [Member]</t>
  </si>
  <si>
    <t>Westmont [Member]</t>
  </si>
  <si>
    <t>Esates of Millenia Phase II [Member]</t>
  </si>
  <si>
    <t>Uptown Maitland [Member]</t>
  </si>
  <si>
    <t>MTC East [Member]</t>
  </si>
  <si>
    <t>Ventian [Member]</t>
  </si>
  <si>
    <t>Beckanna On Glenwood Apartments [Member]</t>
  </si>
  <si>
    <t>Oak Reserve At Winter Park Apartments [Member]</t>
  </si>
  <si>
    <t>SEC Schedule III, Real Estate and Accumulated Depreciation [Line Items]</t>
  </si>
  <si>
    <t>Real Estate: Encumberances</t>
  </si>
  <si>
    <t>Real Estate: Initial cost for land and improvements</t>
  </si>
  <si>
    <t>Real Estate: Initial cost for buildings and improvements</t>
  </si>
  <si>
    <t>Real Estate: Costs capitalized subsequent to acquisition</t>
  </si>
  <si>
    <t>Real Estate: Furniture &amp; Fixtures</t>
  </si>
  <si>
    <t>Real Estate: Gross amounts at close of period</t>
  </si>
  <si>
    <t>Real Estate: Accumulated depreciation</t>
  </si>
  <si>
    <t>Land held for future development: Encumberances</t>
  </si>
  <si>
    <t>Land held for future development: Initial cost for land and improvements</t>
  </si>
  <si>
    <t>Land held for future development: Costs capitalized subsequent to acquisition</t>
  </si>
  <si>
    <t>Land held for future development: Gross amounts at close of period</t>
  </si>
  <si>
    <t>Real estate held for sale: Encumberances</t>
  </si>
  <si>
    <t>Real estate held for sale: Initial cost for land and improvements</t>
  </si>
  <si>
    <t>Real estate held for sale: Initial cost for buildings and imrprovements</t>
  </si>
  <si>
    <t>Real estate held for sale: Costs capitalized subsequent to acquisition</t>
  </si>
  <si>
    <t>Real estate held for sale: Furniture &amp; Fixtures</t>
  </si>
  <si>
    <t>Real estate held for sale: Gross amounts at close of period</t>
  </si>
  <si>
    <t>Real estate held for sale: Accumulated depreciation</t>
  </si>
  <si>
    <t>Encumbrances</t>
  </si>
  <si>
    <t>Initial cost for land and improvements</t>
  </si>
  <si>
    <t>Initial cost for buildings and improvements</t>
  </si>
  <si>
    <t>Real Estate: Depreciable lives</t>
  </si>
  <si>
    <t>'40 years</t>
  </si>
  <si>
    <t>Schedule III - Real Estate Reconciliation (Details) (USD $)</t>
  </si>
  <si>
    <t>Schedule III - Accumulated Depreci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u/>
      <sz val="10"/>
      <color theme="1"/>
      <name val="Times New Roman"/>
      <family val="1"/>
    </font>
    <font>
      <sz val="4"/>
      <color theme="1"/>
      <name val="Times New Roman"/>
      <family val="1"/>
    </font>
    <font>
      <sz val="4.5"/>
      <color theme="1"/>
      <name val="Times New Roman"/>
      <family val="1"/>
    </font>
    <font>
      <sz val="1"/>
      <color theme="1"/>
      <name val="Times New Roman"/>
      <family val="1"/>
    </font>
    <font>
      <sz val="7.5"/>
      <color theme="1"/>
      <name val="Times New Roman"/>
      <family val="1"/>
    </font>
    <font>
      <sz val="9"/>
      <color theme="1"/>
      <name val="Times New Roman"/>
      <family val="1"/>
    </font>
    <font>
      <b/>
      <sz val="7.5"/>
      <color theme="1"/>
      <name val="Times New Roman"/>
      <family val="1"/>
    </font>
    <font>
      <sz val="6"/>
      <color theme="1"/>
      <name val="Times New Roman"/>
      <family val="1"/>
    </font>
    <font>
      <u/>
      <sz val="1"/>
      <color theme="1"/>
      <name val="Times New Roman"/>
      <family val="1"/>
    </font>
    <font>
      <i/>
      <sz val="10"/>
      <color theme="1"/>
      <name val="Times New Roman"/>
      <family val="1"/>
    </font>
    <font>
      <sz val="8"/>
      <color theme="1"/>
      <name val="Times New Roman"/>
      <family val="1"/>
    </font>
    <font>
      <u/>
      <sz val="8"/>
      <color theme="1"/>
      <name val="Times New Roman"/>
      <family val="1"/>
    </font>
    <font>
      <sz val="7.5"/>
      <color theme="1"/>
      <name val="Calibri"/>
      <family val="2"/>
      <scheme val="minor"/>
    </font>
    <font>
      <sz val="12"/>
      <color theme="1"/>
      <name val="Times New Roman"/>
      <family val="1"/>
    </font>
    <font>
      <b/>
      <sz val="10"/>
      <color theme="1"/>
      <name val="Times New Roman"/>
      <family val="1"/>
    </font>
    <font>
      <b/>
      <sz val="10"/>
      <color theme="1"/>
      <name val="Calibri"/>
      <family val="2"/>
    </font>
    <font>
      <b/>
      <sz val="1"/>
      <color theme="1"/>
      <name val="Times New Roman"/>
      <family val="1"/>
    </font>
    <font>
      <sz val="5"/>
      <color theme="1"/>
      <name val="Times New Roman"/>
      <family val="1"/>
    </font>
    <font>
      <b/>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7"/>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horizontal="left" wrapText="1" indent="1"/>
    </xf>
    <xf numFmtId="0" fontId="24"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1"/>
    </xf>
    <xf numFmtId="0" fontId="18" fillId="0" borderId="0" xfId="0" applyFont="1" applyAlignment="1">
      <alignment horizontal="right"/>
    </xf>
    <xf numFmtId="0" fontId="23" fillId="0" borderId="0" xfId="0" applyFont="1" applyAlignment="1">
      <alignment horizontal="left" wrapText="1" inden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left" wrapText="1" indent="1"/>
    </xf>
    <xf numFmtId="0" fontId="24"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1"/>
    </xf>
    <xf numFmtId="0" fontId="18" fillId="0" borderId="12" xfId="0" applyFont="1" applyBorder="1" applyAlignment="1">
      <alignment horizontal="left" wrapText="1" indent="1"/>
    </xf>
    <xf numFmtId="0" fontId="26" fillId="0" borderId="0" xfId="0" applyFont="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left" wrapText="1" indent="2"/>
    </xf>
    <xf numFmtId="0" fontId="27" fillId="0" borderId="0" xfId="0" applyFont="1" applyAlignment="1">
      <alignment wrapText="1"/>
    </xf>
    <xf numFmtId="0" fontId="21" fillId="0" borderId="0" xfId="0" applyFont="1" applyAlignment="1">
      <alignment horizontal="left" wrapText="1" indent="2"/>
    </xf>
    <xf numFmtId="3" fontId="18" fillId="0" borderId="0" xfId="0" applyNumberFormat="1" applyFont="1" applyAlignment="1">
      <alignment horizontal="right"/>
    </xf>
    <xf numFmtId="0" fontId="26" fillId="0" borderId="0" xfId="0" applyFont="1" applyAlignment="1">
      <alignment horizontal="center" wrapText="1"/>
    </xf>
    <xf numFmtId="0" fontId="23" fillId="0" borderId="0" xfId="0" applyFont="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center" wrapText="1"/>
    </xf>
    <xf numFmtId="0" fontId="30" fillId="0" borderId="0" xfId="0" applyFont="1" applyAlignment="1">
      <alignment wrapText="1"/>
    </xf>
    <xf numFmtId="0" fontId="18"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1" fillId="0" borderId="0" xfId="0" applyFont="1" applyAlignment="1">
      <alignment wrapText="1"/>
    </xf>
    <xf numFmtId="0" fontId="30" fillId="0" borderId="0" xfId="0" applyFont="1" applyAlignment="1">
      <alignment horizontal="right"/>
    </xf>
    <xf numFmtId="3" fontId="30" fillId="0" borderId="0" xfId="0" applyNumberFormat="1" applyFont="1" applyAlignment="1">
      <alignment horizontal="right"/>
    </xf>
    <xf numFmtId="0" fontId="30" fillId="0" borderId="0" xfId="0" applyFont="1" applyAlignment="1">
      <alignment horizontal="right" wrapText="1"/>
    </xf>
    <xf numFmtId="15" fontId="30" fillId="0" borderId="13" xfId="0" applyNumberFormat="1" applyFont="1" applyBorder="1" applyAlignment="1">
      <alignment horizontal="center" wrapText="1"/>
    </xf>
    <xf numFmtId="0" fontId="30" fillId="0" borderId="13"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wrapText="1"/>
    </xf>
    <xf numFmtId="8" fontId="30" fillId="0" borderId="0" xfId="0" applyNumberFormat="1" applyFont="1" applyAlignment="1">
      <alignment horizontal="right" wrapText="1"/>
    </xf>
    <xf numFmtId="0" fontId="18" fillId="0" borderId="0" xfId="0" applyFont="1" applyAlignment="1">
      <alignment wrapText="1"/>
    </xf>
    <xf numFmtId="0" fontId="30" fillId="0" borderId="0" xfId="0" applyFont="1" applyAlignment="1">
      <alignment horizontal="right"/>
    </xf>
    <xf numFmtId="0" fontId="3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7"/>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0" fillId="0" borderId="0" xfId="0" applyFont="1" applyAlignment="1">
      <alignment horizontal="left" wrapText="1" indent="3"/>
    </xf>
    <xf numFmtId="0" fontId="2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right"/>
    </xf>
    <xf numFmtId="0" fontId="36" fillId="0" borderId="0" xfId="0" applyFont="1" applyAlignment="1">
      <alignment wrapText="1"/>
    </xf>
    <xf numFmtId="0" fontId="34" fillId="0" borderId="0" xfId="0" applyFont="1" applyAlignment="1">
      <alignment horizontal="center" wrapText="1"/>
    </xf>
    <xf numFmtId="0" fontId="34" fillId="0" borderId="13" xfId="0" applyFont="1" applyBorder="1" applyAlignment="1">
      <alignment horizontal="center" wrapText="1"/>
    </xf>
    <xf numFmtId="0" fontId="18" fillId="0" borderId="13" xfId="0"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xf>
    <xf numFmtId="0" fontId="34" fillId="0" borderId="13" xfId="0" applyFont="1" applyBorder="1" applyAlignment="1">
      <alignment horizontal="center" wrapText="1"/>
    </xf>
    <xf numFmtId="0" fontId="34" fillId="0" borderId="15" xfId="0" applyFont="1" applyBorder="1" applyAlignment="1">
      <alignment horizontal="center" wrapText="1"/>
    </xf>
    <xf numFmtId="0" fontId="18" fillId="0" borderId="11" xfId="0" applyFont="1" applyBorder="1" applyAlignment="1">
      <alignment wrapText="1"/>
    </xf>
    <xf numFmtId="15" fontId="34" fillId="0" borderId="13" xfId="0" applyNumberFormat="1"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20" fillId="0" borderId="0" xfId="0" applyFont="1" applyAlignment="1">
      <alignment horizontal="left" vertical="top" wrapText="1" indent="1"/>
    </xf>
    <xf numFmtId="0" fontId="21" fillId="0" borderId="0" xfId="0" applyFont="1" applyAlignment="1">
      <alignment horizontal="left" wrapText="1" indent="3"/>
    </xf>
    <xf numFmtId="0" fontId="18" fillId="0" borderId="0" xfId="0" applyFont="1" applyAlignment="1">
      <alignment horizontal="right" vertical="top" wrapText="1"/>
    </xf>
    <xf numFmtId="0" fontId="18" fillId="0" borderId="0" xfId="0" applyFont="1" applyAlignment="1">
      <alignment horizontal="left" wrapText="1" indent="3"/>
    </xf>
    <xf numFmtId="0" fontId="18" fillId="0" borderId="0" xfId="0" applyFont="1" applyAlignment="1">
      <alignment horizontal="left" vertical="top" wrapText="1" indent="8"/>
    </xf>
    <xf numFmtId="0" fontId="20" fillId="0" borderId="0" xfId="0" applyFont="1" applyAlignment="1">
      <alignment horizontal="left" vertical="top" wrapText="1" indent="1"/>
    </xf>
    <xf numFmtId="0" fontId="20" fillId="0" borderId="0" xfId="0" applyFont="1" applyAlignment="1">
      <alignment horizontal="left" vertical="top" wrapText="1" indent="5"/>
    </xf>
    <xf numFmtId="0" fontId="18" fillId="0" borderId="0" xfId="0" applyFont="1" applyAlignment="1">
      <alignment horizontal="right" vertical="top" wrapText="1"/>
    </xf>
    <xf numFmtId="0" fontId="18" fillId="0" borderId="0" xfId="0" applyFont="1" applyAlignment="1">
      <alignment horizontal="left" vertical="top" wrapText="1" indent="8"/>
    </xf>
    <xf numFmtId="0" fontId="0" fillId="0" borderId="0" xfId="0" applyAlignment="1">
      <alignment wrapText="1" indent="1"/>
    </xf>
    <xf numFmtId="0" fontId="27" fillId="0" borderId="0" xfId="0" applyFont="1" applyAlignment="1">
      <alignment horizontal="left" vertical="top" wrapText="1" indent="1"/>
    </xf>
    <xf numFmtId="0" fontId="27" fillId="0" borderId="0" xfId="0" applyFont="1" applyAlignment="1">
      <alignment horizontal="left" wrapText="1" indent="1"/>
    </xf>
    <xf numFmtId="0" fontId="34"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left" vertical="top" wrapText="1" indent="5"/>
    </xf>
    <xf numFmtId="0" fontId="18" fillId="0" borderId="0" xfId="0" applyFont="1" applyAlignment="1">
      <alignment horizontal="left" vertical="top" wrapText="1" indent="5"/>
    </xf>
    <xf numFmtId="0" fontId="37" fillId="0" borderId="0" xfId="0" applyFont="1" applyAlignment="1">
      <alignment wrapText="1"/>
    </xf>
    <xf numFmtId="0" fontId="18" fillId="0" borderId="13" xfId="0" applyFont="1" applyBorder="1" applyAlignment="1">
      <alignment horizontal="center" wrapText="1"/>
    </xf>
    <xf numFmtId="0" fontId="27"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right" wrapText="1"/>
    </xf>
    <xf numFmtId="17" fontId="18" fillId="0" borderId="0" xfId="0" applyNumberFormat="1" applyFont="1" applyAlignment="1">
      <alignment horizontal="center" wrapText="1"/>
    </xf>
    <xf numFmtId="0" fontId="18" fillId="0" borderId="0" xfId="0" applyFont="1" applyAlignment="1">
      <alignment horizontal="right" wrapText="1"/>
    </xf>
    <xf numFmtId="0" fontId="23" fillId="0" borderId="0" xfId="0" applyFont="1" applyAlignment="1">
      <alignment horizontal="left" wrapText="1" indent="3"/>
    </xf>
    <xf numFmtId="0" fontId="18" fillId="0" borderId="0" xfId="0" applyFont="1" applyAlignment="1">
      <alignment horizontal="left" wrapText="1" indent="3"/>
    </xf>
    <xf numFmtId="0" fontId="38" fillId="0" borderId="0" xfId="0" applyFont="1" applyAlignment="1">
      <alignment wrapText="1"/>
    </xf>
    <xf numFmtId="0" fontId="30" fillId="0" borderId="15" xfId="0" applyFont="1" applyBorder="1" applyAlignment="1">
      <alignment horizontal="center" wrapText="1"/>
    </xf>
    <xf numFmtId="0" fontId="38" fillId="0" borderId="10" xfId="0" applyFont="1" applyBorder="1" applyAlignment="1">
      <alignment wrapText="1"/>
    </xf>
    <xf numFmtId="16" fontId="30" fillId="0" borderId="0" xfId="0" applyNumberFormat="1" applyFont="1" applyAlignment="1">
      <alignment wrapText="1"/>
    </xf>
    <xf numFmtId="17" fontId="30" fillId="0" borderId="0" xfId="0" applyNumberFormat="1" applyFont="1" applyAlignment="1">
      <alignment horizontal="center" wrapText="1"/>
    </xf>
    <xf numFmtId="0" fontId="30" fillId="0" borderId="13" xfId="0" applyFont="1" applyBorder="1" applyAlignment="1">
      <alignment horizontal="right"/>
    </xf>
    <xf numFmtId="0" fontId="30" fillId="0" borderId="13" xfId="0" applyFont="1" applyBorder="1" applyAlignment="1">
      <alignment horizontal="right" wrapText="1"/>
    </xf>
    <xf numFmtId="0" fontId="30" fillId="0" borderId="15" xfId="0" applyFont="1" applyBorder="1" applyAlignment="1">
      <alignment horizontal="right"/>
    </xf>
    <xf numFmtId="0" fontId="30" fillId="0" borderId="15" xfId="0" applyFont="1" applyBorder="1" applyAlignment="1">
      <alignment horizontal="right" wrapText="1"/>
    </xf>
    <xf numFmtId="0" fontId="30" fillId="0" borderId="14" xfId="0" applyFont="1" applyBorder="1" applyAlignment="1">
      <alignment horizontal="right" wrapText="1"/>
    </xf>
    <xf numFmtId="3" fontId="18" fillId="0" borderId="13" xfId="0" applyNumberFormat="1" applyFont="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0" fontId="3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2" width="36.5703125" bestFit="1" customWidth="1"/>
    <col min="3" max="3" width="22.85546875" customWidth="1"/>
    <col min="4" max="4" width="25" customWidth="1"/>
    <col min="5" max="5" width="13" customWidth="1"/>
    <col min="6" max="7" width="14.42578125" customWidth="1"/>
    <col min="8" max="8" width="16.7109375" customWidth="1"/>
    <col min="9" max="9" width="13" customWidth="1"/>
    <col min="10" max="10" width="36.5703125" bestFit="1" customWidth="1"/>
    <col min="11" max="11" width="22.85546875" customWidth="1"/>
    <col min="12" max="12" width="25" customWidth="1"/>
    <col min="13" max="13" width="13" customWidth="1"/>
    <col min="14" max="15" width="14.42578125" customWidth="1"/>
    <col min="16" max="16" width="16.7109375" customWidth="1"/>
    <col min="17" max="17" width="13" customWidth="1"/>
  </cols>
  <sheetData>
    <row r="1" spans="1:17" ht="15" customHeight="1" x14ac:dyDescent="0.25">
      <c r="A1" s="6" t="s">
        <v>52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t="s">
        <v>25</v>
      </c>
      <c r="K2" s="6"/>
      <c r="L2" s="6"/>
      <c r="M2" s="6"/>
      <c r="N2" s="6"/>
      <c r="O2" s="6"/>
      <c r="P2" s="6"/>
      <c r="Q2" s="6"/>
    </row>
    <row r="3" spans="1:17" ht="30" x14ac:dyDescent="0.25">
      <c r="A3" s="3" t="s">
        <v>526</v>
      </c>
      <c r="B3" s="61" t="s">
        <v>4</v>
      </c>
      <c r="C3" s="61"/>
      <c r="D3" s="61"/>
      <c r="E3" s="61"/>
      <c r="F3" s="61"/>
      <c r="G3" s="61"/>
      <c r="H3" s="61"/>
      <c r="I3" s="61"/>
      <c r="J3" s="61" t="s">
        <v>4</v>
      </c>
      <c r="K3" s="61"/>
      <c r="L3" s="61"/>
      <c r="M3" s="61"/>
      <c r="N3" s="61"/>
      <c r="O3" s="61"/>
      <c r="P3" s="61"/>
      <c r="Q3" s="61"/>
    </row>
    <row r="4" spans="1:17" ht="15" customHeight="1" x14ac:dyDescent="0.25">
      <c r="A4" s="62" t="s">
        <v>525</v>
      </c>
      <c r="B4" s="61" t="s">
        <v>4</v>
      </c>
      <c r="C4" s="61"/>
      <c r="D4" s="61"/>
      <c r="E4" s="61"/>
      <c r="F4" s="61"/>
      <c r="G4" s="61"/>
      <c r="H4" s="61"/>
      <c r="I4" s="61"/>
      <c r="J4" s="61" t="s">
        <v>4</v>
      </c>
      <c r="K4" s="61"/>
      <c r="L4" s="61"/>
      <c r="M4" s="61"/>
      <c r="N4" s="61"/>
      <c r="O4" s="61"/>
      <c r="P4" s="61"/>
      <c r="Q4" s="61"/>
    </row>
    <row r="5" spans="1:17" x14ac:dyDescent="0.25">
      <c r="A5" s="62"/>
      <c r="B5" s="58" t="s">
        <v>527</v>
      </c>
      <c r="C5" s="58"/>
      <c r="D5" s="58"/>
      <c r="E5" s="58"/>
      <c r="F5" s="58"/>
      <c r="G5" s="58"/>
      <c r="H5" s="58"/>
      <c r="I5" s="58"/>
      <c r="J5" s="58" t="s">
        <v>527</v>
      </c>
      <c r="K5" s="58"/>
      <c r="L5" s="58"/>
      <c r="M5" s="58"/>
      <c r="N5" s="58"/>
      <c r="O5" s="58"/>
      <c r="P5" s="58"/>
      <c r="Q5" s="58"/>
    </row>
    <row r="6" spans="1:17" x14ac:dyDescent="0.25">
      <c r="A6" s="62"/>
      <c r="B6" s="58"/>
      <c r="C6" s="58"/>
      <c r="D6" s="58"/>
      <c r="E6" s="58"/>
      <c r="F6" s="58"/>
      <c r="G6" s="58"/>
      <c r="H6" s="58"/>
      <c r="I6" s="58"/>
      <c r="J6" s="58"/>
      <c r="K6" s="58"/>
      <c r="L6" s="58"/>
      <c r="M6" s="58"/>
      <c r="N6" s="58"/>
      <c r="O6" s="58"/>
      <c r="P6" s="58"/>
      <c r="Q6" s="58"/>
    </row>
    <row r="7" spans="1:17" ht="25.5" customHeight="1" x14ac:dyDescent="0.25">
      <c r="A7" s="62"/>
      <c r="B7" s="58" t="s">
        <v>528</v>
      </c>
      <c r="C7" s="58"/>
      <c r="D7" s="58"/>
      <c r="E7" s="58"/>
      <c r="F7" s="58"/>
      <c r="G7" s="58"/>
      <c r="H7" s="58"/>
      <c r="I7" s="58"/>
      <c r="J7" s="58" t="s">
        <v>528</v>
      </c>
      <c r="K7" s="58"/>
      <c r="L7" s="58"/>
      <c r="M7" s="58"/>
      <c r="N7" s="58"/>
      <c r="O7" s="58"/>
      <c r="P7" s="58"/>
      <c r="Q7" s="58"/>
    </row>
    <row r="8" spans="1:17" x14ac:dyDescent="0.25">
      <c r="A8" s="62"/>
      <c r="B8" s="64" t="s">
        <v>529</v>
      </c>
      <c r="C8" s="64"/>
      <c r="D8" s="64"/>
      <c r="E8" s="64"/>
      <c r="F8" s="64"/>
      <c r="G8" s="64"/>
      <c r="H8" s="64"/>
      <c r="I8" s="64"/>
      <c r="J8" s="64" t="s">
        <v>529</v>
      </c>
      <c r="K8" s="64"/>
      <c r="L8" s="64"/>
      <c r="M8" s="64"/>
      <c r="N8" s="64"/>
      <c r="O8" s="64"/>
      <c r="P8" s="64"/>
      <c r="Q8" s="64"/>
    </row>
    <row r="9" spans="1:17" ht="38.25" customHeight="1" x14ac:dyDescent="0.25">
      <c r="A9" s="62"/>
      <c r="B9" s="64" t="s">
        <v>530</v>
      </c>
      <c r="C9" s="64"/>
      <c r="D9" s="64"/>
      <c r="E9" s="64"/>
      <c r="F9" s="64"/>
      <c r="G9" s="64"/>
      <c r="H9" s="64"/>
      <c r="I9" s="64"/>
      <c r="J9" s="64" t="s">
        <v>530</v>
      </c>
      <c r="K9" s="64"/>
      <c r="L9" s="64"/>
      <c r="M9" s="64"/>
      <c r="N9" s="64"/>
      <c r="O9" s="64"/>
      <c r="P9" s="64"/>
      <c r="Q9" s="64"/>
    </row>
    <row r="10" spans="1:17" x14ac:dyDescent="0.25">
      <c r="A10" s="62"/>
      <c r="B10" s="58"/>
      <c r="C10" s="58"/>
      <c r="D10" s="58"/>
      <c r="E10" s="58"/>
      <c r="F10" s="58"/>
      <c r="G10" s="58"/>
      <c r="H10" s="58"/>
      <c r="I10" s="58"/>
      <c r="J10" s="58"/>
      <c r="K10" s="58"/>
      <c r="L10" s="58"/>
      <c r="M10" s="58"/>
      <c r="N10" s="58"/>
      <c r="O10" s="58"/>
      <c r="P10" s="58"/>
      <c r="Q10" s="58"/>
    </row>
    <row r="11" spans="1:17" ht="51" customHeight="1" x14ac:dyDescent="0.25">
      <c r="A11" s="62"/>
      <c r="B11" s="64" t="s">
        <v>531</v>
      </c>
      <c r="C11" s="64"/>
      <c r="D11" s="64"/>
      <c r="E11" s="64"/>
      <c r="F11" s="64"/>
      <c r="G11" s="64"/>
      <c r="H11" s="64"/>
      <c r="I11" s="64"/>
      <c r="J11" s="64" t="s">
        <v>531</v>
      </c>
      <c r="K11" s="64"/>
      <c r="L11" s="64"/>
      <c r="M11" s="64"/>
      <c r="N11" s="64"/>
      <c r="O11" s="64"/>
      <c r="P11" s="64"/>
      <c r="Q11" s="64"/>
    </row>
    <row r="12" spans="1:17" x14ac:dyDescent="0.25">
      <c r="A12" s="62"/>
      <c r="B12" s="58"/>
      <c r="C12" s="58"/>
      <c r="D12" s="58"/>
      <c r="E12" s="58"/>
      <c r="F12" s="58"/>
      <c r="G12" s="58"/>
      <c r="H12" s="58"/>
      <c r="I12" s="58"/>
      <c r="J12" s="58"/>
      <c r="K12" s="58"/>
      <c r="L12" s="58"/>
      <c r="M12" s="58"/>
      <c r="N12" s="58"/>
      <c r="O12" s="58"/>
      <c r="P12" s="58"/>
      <c r="Q12" s="58"/>
    </row>
    <row r="13" spans="1:17" x14ac:dyDescent="0.25">
      <c r="A13" s="62"/>
      <c r="B13" s="58" t="s">
        <v>532</v>
      </c>
      <c r="C13" s="58"/>
      <c r="D13" s="58"/>
      <c r="E13" s="58"/>
      <c r="F13" s="58"/>
      <c r="G13" s="58"/>
      <c r="H13" s="58"/>
      <c r="I13" s="58"/>
      <c r="J13" s="58" t="s">
        <v>532</v>
      </c>
      <c r="K13" s="58"/>
      <c r="L13" s="58"/>
      <c r="M13" s="58"/>
      <c r="N13" s="58"/>
      <c r="O13" s="58"/>
      <c r="P13" s="58"/>
      <c r="Q13" s="58"/>
    </row>
    <row r="14" spans="1:17" ht="25.5" customHeight="1" x14ac:dyDescent="0.25">
      <c r="A14" s="62"/>
      <c r="B14" s="63" t="s">
        <v>533</v>
      </c>
      <c r="C14" s="63"/>
      <c r="D14" s="63"/>
      <c r="E14" s="63"/>
      <c r="F14" s="63"/>
      <c r="G14" s="63"/>
      <c r="H14" s="63"/>
      <c r="I14" s="63"/>
      <c r="J14" s="63" t="s">
        <v>533</v>
      </c>
      <c r="K14" s="63"/>
      <c r="L14" s="63"/>
      <c r="M14" s="63"/>
      <c r="N14" s="63"/>
      <c r="O14" s="63"/>
      <c r="P14" s="63"/>
      <c r="Q14" s="63"/>
    </row>
    <row r="15" spans="1:17" ht="102" customHeight="1" x14ac:dyDescent="0.25">
      <c r="A15" s="62"/>
      <c r="B15" s="63" t="s">
        <v>534</v>
      </c>
      <c r="C15" s="63"/>
      <c r="D15" s="63"/>
      <c r="E15" s="63"/>
      <c r="F15" s="63"/>
      <c r="G15" s="63"/>
      <c r="H15" s="63"/>
      <c r="I15" s="63"/>
      <c r="J15" s="63" t="s">
        <v>534</v>
      </c>
      <c r="K15" s="63"/>
      <c r="L15" s="63"/>
      <c r="M15" s="63"/>
      <c r="N15" s="63"/>
      <c r="O15" s="63"/>
      <c r="P15" s="63"/>
      <c r="Q15" s="63"/>
    </row>
    <row r="16" spans="1:17" x14ac:dyDescent="0.25">
      <c r="A16" s="62"/>
      <c r="B16" s="58" t="s">
        <v>535</v>
      </c>
      <c r="C16" s="58"/>
      <c r="D16" s="58"/>
      <c r="E16" s="58"/>
      <c r="F16" s="58"/>
      <c r="G16" s="58"/>
      <c r="H16" s="58"/>
      <c r="I16" s="58"/>
      <c r="J16" s="58" t="s">
        <v>535</v>
      </c>
      <c r="K16" s="58"/>
      <c r="L16" s="58"/>
      <c r="M16" s="58"/>
      <c r="N16" s="58"/>
      <c r="O16" s="58"/>
      <c r="P16" s="58"/>
      <c r="Q16" s="58"/>
    </row>
    <row r="17" spans="1:17" x14ac:dyDescent="0.25">
      <c r="A17" s="62"/>
      <c r="B17" s="58"/>
      <c r="C17" s="58"/>
      <c r="D17" s="58"/>
      <c r="E17" s="58"/>
      <c r="F17" s="58"/>
      <c r="G17" s="58"/>
      <c r="H17" s="58"/>
      <c r="I17" s="58"/>
      <c r="J17" s="58"/>
      <c r="K17" s="58"/>
      <c r="L17" s="58"/>
      <c r="M17" s="58"/>
      <c r="N17" s="58"/>
      <c r="O17" s="58"/>
      <c r="P17" s="58"/>
      <c r="Q17" s="58"/>
    </row>
    <row r="18" spans="1:17" x14ac:dyDescent="0.25">
      <c r="A18" s="62"/>
      <c r="B18" s="58" t="s">
        <v>536</v>
      </c>
      <c r="C18" s="58"/>
      <c r="D18" s="58"/>
      <c r="E18" s="58"/>
      <c r="F18" s="58"/>
      <c r="G18" s="58"/>
      <c r="H18" s="58"/>
      <c r="I18" s="58"/>
      <c r="J18" s="58" t="s">
        <v>536</v>
      </c>
      <c r="K18" s="58"/>
      <c r="L18" s="58"/>
      <c r="M18" s="58"/>
      <c r="N18" s="58"/>
      <c r="O18" s="58"/>
      <c r="P18" s="58"/>
      <c r="Q18" s="58"/>
    </row>
    <row r="19" spans="1:17" x14ac:dyDescent="0.25">
      <c r="A19" s="62"/>
      <c r="B19" s="58"/>
      <c r="C19" s="58"/>
      <c r="D19" s="58"/>
      <c r="E19" s="58"/>
      <c r="F19" s="58"/>
      <c r="G19" s="58"/>
      <c r="H19" s="58"/>
      <c r="I19" s="58"/>
      <c r="J19" s="58"/>
      <c r="K19" s="58"/>
      <c r="L19" s="58"/>
      <c r="M19" s="58"/>
      <c r="N19" s="58"/>
      <c r="O19" s="58"/>
      <c r="P19" s="58"/>
      <c r="Q19" s="58"/>
    </row>
    <row r="20" spans="1:17" x14ac:dyDescent="0.25">
      <c r="A20" s="62"/>
      <c r="B20" s="58" t="s">
        <v>537</v>
      </c>
      <c r="C20" s="58"/>
      <c r="D20" s="58"/>
      <c r="E20" s="58"/>
      <c r="F20" s="58"/>
      <c r="G20" s="58"/>
      <c r="H20" s="58"/>
      <c r="I20" s="58"/>
      <c r="J20" s="58" t="s">
        <v>537</v>
      </c>
      <c r="K20" s="58"/>
      <c r="L20" s="58"/>
      <c r="M20" s="58"/>
      <c r="N20" s="58"/>
      <c r="O20" s="58"/>
      <c r="P20" s="58"/>
      <c r="Q20" s="58"/>
    </row>
    <row r="21" spans="1:17" x14ac:dyDescent="0.25">
      <c r="A21" s="62"/>
      <c r="B21" s="58"/>
      <c r="C21" s="58"/>
      <c r="D21" s="58"/>
      <c r="E21" s="58"/>
      <c r="F21" s="58"/>
      <c r="G21" s="58"/>
      <c r="H21" s="58"/>
      <c r="I21" s="58"/>
      <c r="J21" s="58"/>
      <c r="K21" s="58"/>
      <c r="L21" s="58"/>
      <c r="M21" s="58"/>
      <c r="N21" s="58"/>
      <c r="O21" s="58"/>
      <c r="P21" s="58"/>
      <c r="Q21" s="58"/>
    </row>
    <row r="22" spans="1:17" x14ac:dyDescent="0.25">
      <c r="A22" s="62"/>
      <c r="B22" s="58" t="s">
        <v>538</v>
      </c>
      <c r="C22" s="58"/>
      <c r="D22" s="58"/>
      <c r="E22" s="58"/>
      <c r="F22" s="58"/>
      <c r="G22" s="58"/>
      <c r="H22" s="58"/>
      <c r="I22" s="58"/>
      <c r="J22" s="58" t="s">
        <v>538</v>
      </c>
      <c r="K22" s="58"/>
      <c r="L22" s="58"/>
      <c r="M22" s="58"/>
      <c r="N22" s="58"/>
      <c r="O22" s="58"/>
      <c r="P22" s="58"/>
      <c r="Q22" s="58"/>
    </row>
    <row r="23" spans="1:17" x14ac:dyDescent="0.25">
      <c r="A23" s="62"/>
      <c r="B23" s="67"/>
      <c r="C23" s="67"/>
      <c r="D23" s="67"/>
      <c r="E23" s="67"/>
      <c r="F23" s="67"/>
      <c r="G23" s="67"/>
      <c r="H23" s="67"/>
      <c r="I23" s="67"/>
      <c r="J23" s="67"/>
      <c r="K23" s="67"/>
      <c r="L23" s="67"/>
      <c r="M23" s="67"/>
      <c r="N23" s="67"/>
      <c r="O23" s="67"/>
      <c r="P23" s="67"/>
      <c r="Q23" s="67"/>
    </row>
    <row r="24" spans="1:17" x14ac:dyDescent="0.25">
      <c r="A24" s="62"/>
      <c r="B24" s="15"/>
      <c r="C24" s="11"/>
      <c r="D24" s="11"/>
      <c r="E24" s="11"/>
      <c r="J24" s="15"/>
      <c r="K24" s="11"/>
      <c r="L24" s="11"/>
      <c r="M24" s="11"/>
    </row>
    <row r="25" spans="1:17" x14ac:dyDescent="0.25">
      <c r="A25" s="62"/>
      <c r="B25" s="15"/>
      <c r="C25" s="11"/>
      <c r="D25" s="11"/>
      <c r="E25" s="11"/>
      <c r="J25" s="15"/>
      <c r="K25" s="11"/>
      <c r="L25" s="11"/>
      <c r="M25" s="11"/>
    </row>
    <row r="26" spans="1:17" x14ac:dyDescent="0.25">
      <c r="A26" s="62"/>
      <c r="B26" s="27"/>
      <c r="C26" s="38" t="s">
        <v>539</v>
      </c>
      <c r="D26" s="38" t="s">
        <v>540</v>
      </c>
      <c r="E26" s="38" t="s">
        <v>541</v>
      </c>
      <c r="J26" s="27"/>
      <c r="K26" s="38" t="s">
        <v>539</v>
      </c>
      <c r="L26" s="38" t="s">
        <v>540</v>
      </c>
      <c r="M26" s="38" t="s">
        <v>541</v>
      </c>
    </row>
    <row r="27" spans="1:17" x14ac:dyDescent="0.25">
      <c r="A27" s="62"/>
      <c r="B27" s="27"/>
      <c r="C27" s="38"/>
      <c r="D27" s="38"/>
      <c r="E27" s="38"/>
      <c r="J27" s="27"/>
      <c r="K27" s="38"/>
      <c r="L27" s="38"/>
      <c r="M27" s="38"/>
    </row>
    <row r="28" spans="1:17" x14ac:dyDescent="0.25">
      <c r="A28" s="62"/>
      <c r="B28" s="93" t="s">
        <v>542</v>
      </c>
      <c r="C28" s="23" t="s">
        <v>270</v>
      </c>
      <c r="D28" s="23" t="s">
        <v>270</v>
      </c>
      <c r="E28" s="23" t="s">
        <v>270</v>
      </c>
      <c r="J28" s="93" t="s">
        <v>542</v>
      </c>
      <c r="K28" s="23" t="s">
        <v>270</v>
      </c>
      <c r="L28" s="23" t="s">
        <v>270</v>
      </c>
      <c r="M28" s="23" t="s">
        <v>270</v>
      </c>
    </row>
    <row r="29" spans="1:17" ht="15.75" thickBot="1" x14ac:dyDescent="0.3">
      <c r="A29" s="62"/>
      <c r="B29" s="93"/>
      <c r="C29" s="23" t="s">
        <v>543</v>
      </c>
      <c r="D29" s="23" t="s">
        <v>544</v>
      </c>
      <c r="E29" s="23" t="s">
        <v>545</v>
      </c>
      <c r="J29" s="93"/>
      <c r="K29" s="23" t="s">
        <v>543</v>
      </c>
      <c r="L29" s="23" t="s">
        <v>544</v>
      </c>
      <c r="M29" s="23" t="s">
        <v>545</v>
      </c>
    </row>
    <row r="30" spans="1:17" x14ac:dyDescent="0.25">
      <c r="A30" s="62"/>
      <c r="B30" s="24"/>
      <c r="C30" s="25"/>
      <c r="D30" s="25"/>
      <c r="E30" s="25"/>
      <c r="J30" s="24"/>
      <c r="K30" s="25"/>
      <c r="L30" s="25"/>
      <c r="M30" s="25"/>
    </row>
    <row r="31" spans="1:17" ht="22.5" customHeight="1" x14ac:dyDescent="0.25">
      <c r="A31" s="62"/>
      <c r="B31" s="94" t="s">
        <v>546</v>
      </c>
      <c r="C31" s="23" t="s">
        <v>270</v>
      </c>
      <c r="D31" s="23" t="s">
        <v>270</v>
      </c>
      <c r="E31" s="23" t="s">
        <v>270</v>
      </c>
      <c r="J31" s="94" t="s">
        <v>546</v>
      </c>
      <c r="K31" s="23" t="s">
        <v>270</v>
      </c>
      <c r="L31" s="23" t="s">
        <v>270</v>
      </c>
      <c r="M31" s="23" t="s">
        <v>270</v>
      </c>
    </row>
    <row r="32" spans="1:17" ht="15.75" thickBot="1" x14ac:dyDescent="0.3">
      <c r="A32" s="62"/>
      <c r="B32" s="94"/>
      <c r="C32" s="23" t="s">
        <v>543</v>
      </c>
      <c r="D32" s="23" t="s">
        <v>544</v>
      </c>
      <c r="E32" s="23" t="s">
        <v>545</v>
      </c>
      <c r="J32" s="94"/>
      <c r="K32" s="23" t="s">
        <v>543</v>
      </c>
      <c r="L32" s="23" t="s">
        <v>544</v>
      </c>
      <c r="M32" s="23" t="s">
        <v>545</v>
      </c>
    </row>
    <row r="33" spans="1:17" x14ac:dyDescent="0.25">
      <c r="A33" s="62"/>
      <c r="B33" s="24"/>
      <c r="C33" s="25"/>
      <c r="D33" s="25"/>
      <c r="E33" s="25"/>
      <c r="J33" s="24"/>
      <c r="K33" s="25"/>
      <c r="L33" s="25"/>
      <c r="M33" s="25"/>
    </row>
    <row r="34" spans="1:17" ht="25.5" x14ac:dyDescent="0.25">
      <c r="A34" s="62"/>
      <c r="B34" s="88" t="s">
        <v>547</v>
      </c>
      <c r="C34" s="36"/>
      <c r="D34" s="89"/>
      <c r="E34" s="36"/>
      <c r="J34" s="88" t="s">
        <v>547</v>
      </c>
      <c r="K34" s="36"/>
      <c r="L34" s="89"/>
      <c r="M34" s="36"/>
    </row>
    <row r="35" spans="1:17" x14ac:dyDescent="0.25">
      <c r="A35" s="62"/>
      <c r="B35" s="95" t="s">
        <v>548</v>
      </c>
      <c r="C35" s="23" t="s">
        <v>270</v>
      </c>
      <c r="D35" s="23" t="s">
        <v>270</v>
      </c>
      <c r="E35" s="23" t="s">
        <v>270</v>
      </c>
      <c r="J35" s="95" t="s">
        <v>548</v>
      </c>
      <c r="K35" s="23" t="s">
        <v>270</v>
      </c>
      <c r="L35" s="23" t="s">
        <v>270</v>
      </c>
      <c r="M35" s="23" t="s">
        <v>270</v>
      </c>
    </row>
    <row r="36" spans="1:17" x14ac:dyDescent="0.25">
      <c r="A36" s="62"/>
      <c r="B36" s="95"/>
      <c r="C36" s="23" t="s">
        <v>549</v>
      </c>
      <c r="D36" s="23" t="s">
        <v>550</v>
      </c>
      <c r="E36" s="23" t="s">
        <v>551</v>
      </c>
      <c r="J36" s="95"/>
      <c r="K36" s="23" t="s">
        <v>549</v>
      </c>
      <c r="L36" s="23" t="s">
        <v>550</v>
      </c>
      <c r="M36" s="23" t="s">
        <v>551</v>
      </c>
    </row>
    <row r="37" spans="1:17" x14ac:dyDescent="0.25">
      <c r="A37" s="62"/>
      <c r="B37" s="90" t="s">
        <v>552</v>
      </c>
      <c r="C37" s="23" t="s">
        <v>553</v>
      </c>
      <c r="D37" s="23" t="s">
        <v>554</v>
      </c>
      <c r="E37" s="23" t="s">
        <v>555</v>
      </c>
      <c r="J37" s="90" t="s">
        <v>552</v>
      </c>
      <c r="K37" s="23" t="s">
        <v>553</v>
      </c>
      <c r="L37" s="23" t="s">
        <v>554</v>
      </c>
      <c r="M37" s="23" t="s">
        <v>555</v>
      </c>
    </row>
    <row r="38" spans="1:17" x14ac:dyDescent="0.25">
      <c r="A38" s="62"/>
      <c r="B38" s="90" t="s">
        <v>33</v>
      </c>
      <c r="C38" s="23" t="s">
        <v>556</v>
      </c>
      <c r="D38" s="91" t="s">
        <v>273</v>
      </c>
      <c r="E38" s="23" t="s">
        <v>556</v>
      </c>
      <c r="J38" s="90" t="s">
        <v>33</v>
      </c>
      <c r="K38" s="23" t="s">
        <v>556</v>
      </c>
      <c r="L38" s="91" t="s">
        <v>273</v>
      </c>
      <c r="M38" s="23" t="s">
        <v>556</v>
      </c>
    </row>
    <row r="39" spans="1:17" x14ac:dyDescent="0.25">
      <c r="A39" s="62"/>
      <c r="B39" s="90" t="s">
        <v>557</v>
      </c>
      <c r="C39" s="23" t="s">
        <v>558</v>
      </c>
      <c r="D39" s="23" t="s">
        <v>559</v>
      </c>
      <c r="E39" s="23" t="s">
        <v>560</v>
      </c>
      <c r="J39" s="90" t="s">
        <v>557</v>
      </c>
      <c r="K39" s="23" t="s">
        <v>558</v>
      </c>
      <c r="L39" s="23" t="s">
        <v>559</v>
      </c>
      <c r="M39" s="23" t="s">
        <v>560</v>
      </c>
    </row>
    <row r="40" spans="1:17" x14ac:dyDescent="0.25">
      <c r="A40" s="62"/>
      <c r="B40" s="90" t="s">
        <v>561</v>
      </c>
      <c r="C40" s="23" t="s">
        <v>562</v>
      </c>
      <c r="D40" s="23" t="s">
        <v>563</v>
      </c>
      <c r="E40" s="23" t="s">
        <v>564</v>
      </c>
      <c r="J40" s="90" t="s">
        <v>561</v>
      </c>
      <c r="K40" s="23" t="s">
        <v>562</v>
      </c>
      <c r="L40" s="23" t="s">
        <v>563</v>
      </c>
      <c r="M40" s="23" t="s">
        <v>564</v>
      </c>
    </row>
    <row r="41" spans="1:17" ht="15.75" thickBot="1" x14ac:dyDescent="0.3">
      <c r="A41" s="62"/>
      <c r="B41" s="90" t="s">
        <v>565</v>
      </c>
      <c r="C41" s="23" t="s">
        <v>566</v>
      </c>
      <c r="D41" s="23" t="s">
        <v>567</v>
      </c>
      <c r="E41" s="23" t="s">
        <v>568</v>
      </c>
      <c r="J41" s="90" t="s">
        <v>565</v>
      </c>
      <c r="K41" s="23" t="s">
        <v>566</v>
      </c>
      <c r="L41" s="23" t="s">
        <v>567</v>
      </c>
      <c r="M41" s="23" t="s">
        <v>568</v>
      </c>
    </row>
    <row r="42" spans="1:17" x14ac:dyDescent="0.25">
      <c r="A42" s="62"/>
      <c r="B42" s="24"/>
      <c r="C42" s="25"/>
      <c r="D42" s="25"/>
      <c r="E42" s="25"/>
      <c r="J42" s="24"/>
      <c r="K42" s="25"/>
      <c r="L42" s="25"/>
      <c r="M42" s="25"/>
    </row>
    <row r="43" spans="1:17" x14ac:dyDescent="0.25">
      <c r="A43" s="62"/>
      <c r="B43" s="96" t="s">
        <v>133</v>
      </c>
      <c r="C43" s="23" t="s">
        <v>270</v>
      </c>
      <c r="D43" s="23" t="s">
        <v>270</v>
      </c>
      <c r="E43" s="23" t="s">
        <v>270</v>
      </c>
      <c r="J43" s="96" t="s">
        <v>133</v>
      </c>
      <c r="K43" s="23" t="s">
        <v>270</v>
      </c>
      <c r="L43" s="23" t="s">
        <v>270</v>
      </c>
      <c r="M43" s="23" t="s">
        <v>270</v>
      </c>
    </row>
    <row r="44" spans="1:17" ht="15.75" thickBot="1" x14ac:dyDescent="0.3">
      <c r="A44" s="62"/>
      <c r="B44" s="96"/>
      <c r="C44" s="23" t="s">
        <v>543</v>
      </c>
      <c r="D44" s="23" t="s">
        <v>544</v>
      </c>
      <c r="E44" s="23" t="s">
        <v>545</v>
      </c>
      <c r="J44" s="96"/>
      <c r="K44" s="23" t="s">
        <v>543</v>
      </c>
      <c r="L44" s="23" t="s">
        <v>544</v>
      </c>
      <c r="M44" s="23" t="s">
        <v>545</v>
      </c>
    </row>
    <row r="45" spans="1:17" ht="15.75" thickTop="1" x14ac:dyDescent="0.25">
      <c r="A45" s="62"/>
      <c r="B45" s="24"/>
      <c r="C45" s="26"/>
      <c r="D45" s="26"/>
      <c r="E45" s="26"/>
      <c r="J45" s="24"/>
      <c r="K45" s="26"/>
      <c r="L45" s="26"/>
      <c r="M45" s="26"/>
    </row>
    <row r="46" spans="1:17" x14ac:dyDescent="0.25">
      <c r="A46" s="62"/>
      <c r="B46" s="58"/>
      <c r="C46" s="58"/>
      <c r="D46" s="58"/>
      <c r="E46" s="58"/>
      <c r="F46" s="58"/>
      <c r="G46" s="58"/>
      <c r="H46" s="58"/>
      <c r="I46" s="58"/>
      <c r="J46" s="58"/>
      <c r="K46" s="58"/>
      <c r="L46" s="58"/>
      <c r="M46" s="58"/>
      <c r="N46" s="58"/>
      <c r="O46" s="58"/>
      <c r="P46" s="58"/>
      <c r="Q46" s="58"/>
    </row>
    <row r="47" spans="1:17" x14ac:dyDescent="0.25">
      <c r="A47" s="62"/>
      <c r="B47" s="64" t="s">
        <v>569</v>
      </c>
      <c r="C47" s="64"/>
      <c r="D47" s="64"/>
      <c r="E47" s="64"/>
      <c r="F47" s="64"/>
      <c r="G47" s="64"/>
      <c r="H47" s="64"/>
      <c r="I47" s="64"/>
      <c r="J47" s="64" t="s">
        <v>569</v>
      </c>
      <c r="K47" s="64"/>
      <c r="L47" s="64"/>
      <c r="M47" s="64"/>
      <c r="N47" s="64"/>
      <c r="O47" s="64"/>
      <c r="P47" s="64"/>
      <c r="Q47" s="64"/>
    </row>
    <row r="48" spans="1:17" x14ac:dyDescent="0.25">
      <c r="A48" s="62"/>
      <c r="B48" s="65"/>
      <c r="C48" s="65"/>
      <c r="D48" s="65"/>
      <c r="E48" s="65"/>
      <c r="F48" s="65"/>
      <c r="G48" s="65"/>
      <c r="H48" s="65"/>
      <c r="I48" s="65"/>
      <c r="J48" s="65"/>
      <c r="K48" s="65"/>
      <c r="L48" s="65"/>
      <c r="M48" s="65"/>
      <c r="N48" s="65"/>
      <c r="O48" s="65"/>
      <c r="P48" s="65"/>
      <c r="Q48" s="65"/>
    </row>
    <row r="49" spans="1:17" x14ac:dyDescent="0.25">
      <c r="A49" s="62"/>
      <c r="B49" s="58" t="s">
        <v>570</v>
      </c>
      <c r="C49" s="58"/>
      <c r="D49" s="58"/>
      <c r="E49" s="58"/>
      <c r="F49" s="58"/>
      <c r="G49" s="58"/>
      <c r="H49" s="58"/>
      <c r="I49" s="58"/>
      <c r="J49" s="58" t="s">
        <v>570</v>
      </c>
      <c r="K49" s="58"/>
      <c r="L49" s="58"/>
      <c r="M49" s="58"/>
      <c r="N49" s="58"/>
      <c r="O49" s="58"/>
      <c r="P49" s="58"/>
      <c r="Q49" s="58"/>
    </row>
    <row r="50" spans="1:17" x14ac:dyDescent="0.25">
      <c r="A50" s="62"/>
      <c r="B50" s="64" t="s">
        <v>571</v>
      </c>
      <c r="C50" s="64"/>
      <c r="D50" s="64"/>
      <c r="E50" s="64"/>
      <c r="F50" s="64"/>
      <c r="G50" s="64"/>
      <c r="H50" s="64"/>
      <c r="I50" s="64"/>
      <c r="J50" s="64" t="s">
        <v>571</v>
      </c>
      <c r="K50" s="64"/>
      <c r="L50" s="64"/>
      <c r="M50" s="64"/>
      <c r="N50" s="64"/>
      <c r="O50" s="64"/>
      <c r="P50" s="64"/>
      <c r="Q50" s="64"/>
    </row>
    <row r="51" spans="1:17" ht="51" customHeight="1" x14ac:dyDescent="0.25">
      <c r="A51" s="62"/>
      <c r="B51" s="64" t="s">
        <v>572</v>
      </c>
      <c r="C51" s="64"/>
      <c r="D51" s="64"/>
      <c r="E51" s="64"/>
      <c r="F51" s="64"/>
      <c r="G51" s="64"/>
      <c r="H51" s="64"/>
      <c r="I51" s="64"/>
      <c r="J51" s="64" t="s">
        <v>572</v>
      </c>
      <c r="K51" s="64"/>
      <c r="L51" s="64"/>
      <c r="M51" s="64"/>
      <c r="N51" s="64"/>
      <c r="O51" s="64"/>
      <c r="P51" s="64"/>
      <c r="Q51" s="64"/>
    </row>
    <row r="52" spans="1:17" ht="38.25" customHeight="1" x14ac:dyDescent="0.25">
      <c r="A52" s="62"/>
      <c r="B52" s="64" t="s">
        <v>573</v>
      </c>
      <c r="C52" s="64"/>
      <c r="D52" s="64"/>
      <c r="E52" s="64"/>
      <c r="F52" s="64"/>
      <c r="G52" s="64"/>
      <c r="H52" s="64"/>
      <c r="I52" s="64"/>
      <c r="J52" s="64" t="s">
        <v>573</v>
      </c>
      <c r="K52" s="64"/>
      <c r="L52" s="64"/>
      <c r="M52" s="64"/>
      <c r="N52" s="64"/>
      <c r="O52" s="64"/>
      <c r="P52" s="64"/>
      <c r="Q52" s="64"/>
    </row>
    <row r="53" spans="1:17" ht="63.75" customHeight="1" x14ac:dyDescent="0.25">
      <c r="A53" s="62"/>
      <c r="B53" s="64" t="s">
        <v>574</v>
      </c>
      <c r="C53" s="64"/>
      <c r="D53" s="64"/>
      <c r="E53" s="64"/>
      <c r="F53" s="64"/>
      <c r="G53" s="64"/>
      <c r="H53" s="64"/>
      <c r="I53" s="64"/>
      <c r="J53" s="64" t="s">
        <v>574</v>
      </c>
      <c r="K53" s="64"/>
      <c r="L53" s="64"/>
      <c r="M53" s="64"/>
      <c r="N53" s="64"/>
      <c r="O53" s="64"/>
      <c r="P53" s="64"/>
      <c r="Q53" s="64"/>
    </row>
    <row r="54" spans="1:17" ht="102" customHeight="1" x14ac:dyDescent="0.25">
      <c r="A54" s="62"/>
      <c r="B54" s="64" t="s">
        <v>575</v>
      </c>
      <c r="C54" s="64"/>
      <c r="D54" s="64"/>
      <c r="E54" s="64"/>
      <c r="F54" s="64"/>
      <c r="G54" s="64"/>
      <c r="H54" s="64"/>
      <c r="I54" s="64"/>
      <c r="J54" s="64" t="s">
        <v>575</v>
      </c>
      <c r="K54" s="64"/>
      <c r="L54" s="64"/>
      <c r="M54" s="64"/>
      <c r="N54" s="64"/>
      <c r="O54" s="64"/>
      <c r="P54" s="64"/>
      <c r="Q54" s="64"/>
    </row>
    <row r="55" spans="1:17" ht="63.75" customHeight="1" x14ac:dyDescent="0.25">
      <c r="A55" s="62"/>
      <c r="B55" s="64" t="s">
        <v>576</v>
      </c>
      <c r="C55" s="64"/>
      <c r="D55" s="64"/>
      <c r="E55" s="64"/>
      <c r="F55" s="64"/>
      <c r="G55" s="64"/>
      <c r="H55" s="64"/>
      <c r="I55" s="64"/>
      <c r="J55" s="64" t="s">
        <v>576</v>
      </c>
      <c r="K55" s="64"/>
      <c r="L55" s="64"/>
      <c r="M55" s="64"/>
      <c r="N55" s="64"/>
      <c r="O55" s="64"/>
      <c r="P55" s="64"/>
      <c r="Q55" s="64"/>
    </row>
    <row r="56" spans="1:17" ht="76.5" customHeight="1" x14ac:dyDescent="0.25">
      <c r="A56" s="62"/>
      <c r="B56" s="64" t="s">
        <v>577</v>
      </c>
      <c r="C56" s="64"/>
      <c r="D56" s="64"/>
      <c r="E56" s="64"/>
      <c r="F56" s="64"/>
      <c r="G56" s="64"/>
      <c r="H56" s="64"/>
      <c r="I56" s="64"/>
      <c r="J56" s="64" t="s">
        <v>577</v>
      </c>
      <c r="K56" s="64"/>
      <c r="L56" s="64"/>
      <c r="M56" s="64"/>
      <c r="N56" s="64"/>
      <c r="O56" s="64"/>
      <c r="P56" s="64"/>
      <c r="Q56" s="64"/>
    </row>
    <row r="57" spans="1:17" x14ac:dyDescent="0.25">
      <c r="A57" s="62"/>
      <c r="B57" s="44"/>
      <c r="C57" s="44"/>
      <c r="D57" s="44"/>
      <c r="E57" s="44"/>
      <c r="F57" s="44"/>
      <c r="G57" s="44"/>
      <c r="H57" s="44"/>
      <c r="I57" s="44"/>
      <c r="J57" s="44"/>
      <c r="K57" s="44"/>
      <c r="L57" s="44"/>
      <c r="M57" s="44"/>
      <c r="N57" s="44"/>
      <c r="O57" s="44"/>
      <c r="P57" s="44"/>
      <c r="Q57" s="44"/>
    </row>
    <row r="58" spans="1:17" x14ac:dyDescent="0.25">
      <c r="A58" s="62"/>
      <c r="B58" s="100" t="s">
        <v>213</v>
      </c>
      <c r="C58" s="100"/>
      <c r="D58" s="100"/>
      <c r="E58" s="100"/>
      <c r="F58" s="100"/>
      <c r="G58" s="100"/>
      <c r="H58" s="100"/>
      <c r="I58" s="100"/>
      <c r="J58" s="100" t="s">
        <v>213</v>
      </c>
      <c r="K58" s="100"/>
      <c r="L58" s="100"/>
      <c r="M58" s="100"/>
      <c r="N58" s="100"/>
      <c r="O58" s="100"/>
      <c r="P58" s="100"/>
      <c r="Q58" s="100"/>
    </row>
    <row r="59" spans="1:17" x14ac:dyDescent="0.25">
      <c r="A59" s="62"/>
      <c r="B59" s="100" t="s">
        <v>214</v>
      </c>
      <c r="C59" s="100"/>
      <c r="D59" s="100"/>
      <c r="E59" s="100"/>
      <c r="F59" s="100"/>
      <c r="G59" s="100"/>
      <c r="H59" s="100"/>
      <c r="I59" s="100"/>
      <c r="J59" s="100" t="s">
        <v>214</v>
      </c>
      <c r="K59" s="100"/>
      <c r="L59" s="100"/>
      <c r="M59" s="100"/>
      <c r="N59" s="100"/>
      <c r="O59" s="100"/>
      <c r="P59" s="100"/>
      <c r="Q59" s="100"/>
    </row>
    <row r="60" spans="1:17" x14ac:dyDescent="0.25">
      <c r="A60" s="62"/>
      <c r="B60" s="100" t="s">
        <v>578</v>
      </c>
      <c r="C60" s="100"/>
      <c r="D60" s="100"/>
      <c r="E60" s="100"/>
      <c r="F60" s="100"/>
      <c r="G60" s="100"/>
      <c r="H60" s="100"/>
      <c r="I60" s="100"/>
      <c r="J60" s="100" t="s">
        <v>578</v>
      </c>
      <c r="K60" s="100"/>
      <c r="L60" s="100"/>
      <c r="M60" s="100"/>
      <c r="N60" s="100"/>
      <c r="O60" s="100"/>
      <c r="P60" s="100"/>
      <c r="Q60" s="100"/>
    </row>
    <row r="61" spans="1:17" x14ac:dyDescent="0.25">
      <c r="A61" s="62"/>
      <c r="B61" s="64" t="s">
        <v>579</v>
      </c>
      <c r="C61" s="64"/>
      <c r="D61" s="64"/>
      <c r="E61" s="64"/>
      <c r="F61" s="64"/>
      <c r="G61" s="64"/>
      <c r="H61" s="64"/>
      <c r="I61" s="64"/>
      <c r="J61" s="64" t="s">
        <v>579</v>
      </c>
      <c r="K61" s="64"/>
      <c r="L61" s="64"/>
      <c r="M61" s="64"/>
      <c r="N61" s="64"/>
      <c r="O61" s="64"/>
      <c r="P61" s="64"/>
      <c r="Q61" s="64"/>
    </row>
    <row r="62" spans="1:17" x14ac:dyDescent="0.25">
      <c r="A62" s="62"/>
      <c r="B62" s="67"/>
      <c r="C62" s="67"/>
      <c r="D62" s="67"/>
      <c r="E62" s="67"/>
      <c r="F62" s="67"/>
      <c r="G62" s="67"/>
      <c r="H62" s="67"/>
      <c r="I62" s="67"/>
      <c r="J62" s="67"/>
      <c r="K62" s="67"/>
      <c r="L62" s="67"/>
      <c r="M62" s="67"/>
      <c r="N62" s="67"/>
      <c r="O62" s="67"/>
      <c r="P62" s="67"/>
      <c r="Q62" s="67"/>
    </row>
    <row r="63" spans="1:17" x14ac:dyDescent="0.25">
      <c r="A63" s="62"/>
      <c r="B63" s="15"/>
      <c r="C63" s="11"/>
      <c r="D63" s="11"/>
      <c r="E63" s="11"/>
      <c r="F63" s="11"/>
      <c r="G63" s="11"/>
      <c r="H63" s="11"/>
      <c r="I63" s="11"/>
      <c r="J63" s="15"/>
      <c r="K63" s="11"/>
      <c r="L63" s="11"/>
      <c r="M63" s="11"/>
      <c r="N63" s="11"/>
      <c r="O63" s="11"/>
      <c r="P63" s="11"/>
      <c r="Q63" s="11"/>
    </row>
    <row r="64" spans="1:17" x14ac:dyDescent="0.25">
      <c r="A64" s="62"/>
      <c r="B64" s="15"/>
      <c r="C64" s="11"/>
      <c r="D64" s="11"/>
      <c r="E64" s="11"/>
      <c r="F64" s="11"/>
      <c r="G64" s="11"/>
      <c r="H64" s="11"/>
      <c r="I64" s="11"/>
      <c r="J64" s="15"/>
      <c r="K64" s="11"/>
      <c r="L64" s="11"/>
      <c r="M64" s="11"/>
      <c r="N64" s="11"/>
      <c r="O64" s="11"/>
      <c r="P64" s="11"/>
      <c r="Q64" s="11"/>
    </row>
    <row r="65" spans="1:17" x14ac:dyDescent="0.25">
      <c r="A65" s="62"/>
      <c r="B65" s="27"/>
      <c r="C65" s="32" t="s">
        <v>580</v>
      </c>
      <c r="D65" s="38" t="s">
        <v>583</v>
      </c>
      <c r="E65" s="38" t="s">
        <v>584</v>
      </c>
      <c r="F65" s="32" t="s">
        <v>585</v>
      </c>
      <c r="G65" s="32" t="s">
        <v>587</v>
      </c>
      <c r="H65" s="32" t="s">
        <v>589</v>
      </c>
      <c r="I65" s="38" t="s">
        <v>541</v>
      </c>
      <c r="J65" s="27"/>
      <c r="K65" s="32" t="s">
        <v>580</v>
      </c>
      <c r="L65" s="38" t="s">
        <v>583</v>
      </c>
      <c r="M65" s="38" t="s">
        <v>584</v>
      </c>
      <c r="N65" s="32" t="s">
        <v>585</v>
      </c>
      <c r="O65" s="32" t="s">
        <v>587</v>
      </c>
      <c r="P65" s="32" t="s">
        <v>589</v>
      </c>
      <c r="Q65" s="38" t="s">
        <v>541</v>
      </c>
    </row>
    <row r="66" spans="1:17" x14ac:dyDescent="0.25">
      <c r="A66" s="62"/>
      <c r="B66" s="27"/>
      <c r="C66" s="32" t="s">
        <v>581</v>
      </c>
      <c r="D66" s="38"/>
      <c r="E66" s="38"/>
      <c r="F66" s="32" t="s">
        <v>586</v>
      </c>
      <c r="G66" s="32" t="s">
        <v>588</v>
      </c>
      <c r="H66" s="32" t="s">
        <v>590</v>
      </c>
      <c r="I66" s="38"/>
      <c r="J66" s="27"/>
      <c r="K66" s="32" t="s">
        <v>581</v>
      </c>
      <c r="L66" s="38"/>
      <c r="M66" s="38"/>
      <c r="N66" s="32" t="s">
        <v>586</v>
      </c>
      <c r="O66" s="32" t="s">
        <v>588</v>
      </c>
      <c r="P66" s="32" t="s">
        <v>590</v>
      </c>
      <c r="Q66" s="38"/>
    </row>
    <row r="67" spans="1:17" x14ac:dyDescent="0.25">
      <c r="A67" s="62"/>
      <c r="B67" s="27"/>
      <c r="C67" s="32" t="s">
        <v>582</v>
      </c>
      <c r="D67" s="38"/>
      <c r="E67" s="38"/>
      <c r="F67" s="20"/>
      <c r="G67" s="20"/>
      <c r="H67" s="20"/>
      <c r="I67" s="38"/>
      <c r="J67" s="27"/>
      <c r="K67" s="32" t="s">
        <v>582</v>
      </c>
      <c r="L67" s="38"/>
      <c r="M67" s="38"/>
      <c r="N67" s="20"/>
      <c r="O67" s="20"/>
      <c r="P67" s="20"/>
      <c r="Q67" s="38"/>
    </row>
    <row r="68" spans="1:17" x14ac:dyDescent="0.25">
      <c r="A68" s="62"/>
      <c r="B68" s="27"/>
      <c r="C68" s="20"/>
      <c r="D68" s="38"/>
      <c r="E68" s="38"/>
      <c r="F68" s="97"/>
      <c r="G68" s="97"/>
      <c r="H68" s="97"/>
      <c r="I68" s="38"/>
      <c r="J68" s="27"/>
      <c r="K68" s="20"/>
      <c r="L68" s="38"/>
      <c r="M68" s="38"/>
      <c r="N68" s="97"/>
      <c r="O68" s="97"/>
      <c r="P68" s="97"/>
      <c r="Q68" s="38"/>
    </row>
    <row r="69" spans="1:17" ht="22.5" customHeight="1" x14ac:dyDescent="0.25">
      <c r="A69" s="62"/>
      <c r="B69" s="93" t="s">
        <v>591</v>
      </c>
      <c r="C69" s="23" t="s">
        <v>270</v>
      </c>
      <c r="D69" s="23" t="s">
        <v>270</v>
      </c>
      <c r="E69" s="23" t="s">
        <v>270</v>
      </c>
      <c r="F69" s="23" t="s">
        <v>270</v>
      </c>
      <c r="G69" s="23" t="s">
        <v>270</v>
      </c>
      <c r="H69" s="23" t="s">
        <v>270</v>
      </c>
      <c r="I69" s="23" t="s">
        <v>270</v>
      </c>
      <c r="J69" s="93" t="s">
        <v>591</v>
      </c>
      <c r="K69" s="23" t="s">
        <v>270</v>
      </c>
      <c r="L69" s="23" t="s">
        <v>270</v>
      </c>
      <c r="M69" s="23" t="s">
        <v>270</v>
      </c>
      <c r="N69" s="23" t="s">
        <v>270</v>
      </c>
      <c r="O69" s="23" t="s">
        <v>270</v>
      </c>
      <c r="P69" s="23" t="s">
        <v>270</v>
      </c>
      <c r="Q69" s="23" t="s">
        <v>270</v>
      </c>
    </row>
    <row r="70" spans="1:17" ht="15.75" thickBot="1" x14ac:dyDescent="0.3">
      <c r="A70" s="62"/>
      <c r="B70" s="93"/>
      <c r="C70" s="23" t="s">
        <v>592</v>
      </c>
      <c r="D70" s="23" t="s">
        <v>593</v>
      </c>
      <c r="E70" s="23" t="s">
        <v>594</v>
      </c>
      <c r="F70" s="23" t="s">
        <v>595</v>
      </c>
      <c r="G70" s="23" t="s">
        <v>596</v>
      </c>
      <c r="H70" s="23" t="s">
        <v>597</v>
      </c>
      <c r="I70" s="23" t="s">
        <v>598</v>
      </c>
      <c r="J70" s="93"/>
      <c r="K70" s="23" t="s">
        <v>592</v>
      </c>
      <c r="L70" s="23" t="s">
        <v>593</v>
      </c>
      <c r="M70" s="23" t="s">
        <v>594</v>
      </c>
      <c r="N70" s="23" t="s">
        <v>595</v>
      </c>
      <c r="O70" s="23" t="s">
        <v>596</v>
      </c>
      <c r="P70" s="23" t="s">
        <v>597</v>
      </c>
      <c r="Q70" s="23" t="s">
        <v>598</v>
      </c>
    </row>
    <row r="71" spans="1:17" x14ac:dyDescent="0.25">
      <c r="A71" s="62"/>
      <c r="B71" s="24"/>
      <c r="C71" s="25"/>
      <c r="D71" s="25"/>
      <c r="E71" s="25"/>
      <c r="F71" s="25"/>
      <c r="G71" s="25"/>
      <c r="H71" s="25"/>
      <c r="I71" s="25"/>
      <c r="J71" s="24"/>
      <c r="K71" s="25"/>
      <c r="L71" s="25"/>
      <c r="M71" s="25"/>
      <c r="N71" s="25"/>
      <c r="O71" s="25"/>
      <c r="P71" s="25"/>
      <c r="Q71" s="25"/>
    </row>
    <row r="72" spans="1:17" ht="15.75" thickBot="1" x14ac:dyDescent="0.3">
      <c r="A72" s="62"/>
      <c r="B72" s="98"/>
      <c r="C72" s="99"/>
      <c r="D72" s="99"/>
      <c r="E72" s="99"/>
      <c r="F72" s="99"/>
      <c r="G72" s="99"/>
      <c r="H72" s="99"/>
      <c r="I72" s="99"/>
      <c r="J72" s="98"/>
      <c r="K72" s="99"/>
      <c r="L72" s="99"/>
      <c r="M72" s="99"/>
      <c r="N72" s="99"/>
      <c r="O72" s="99"/>
      <c r="P72" s="99"/>
      <c r="Q72" s="99"/>
    </row>
    <row r="73" spans="1:17" x14ac:dyDescent="0.25">
      <c r="A73" s="62"/>
      <c r="B73" s="24"/>
      <c r="C73" s="25"/>
      <c r="D73" s="25"/>
      <c r="E73" s="25"/>
      <c r="F73" s="25"/>
      <c r="G73" s="25"/>
      <c r="H73" s="25"/>
      <c r="I73" s="25"/>
      <c r="J73" s="24"/>
      <c r="K73" s="25"/>
      <c r="L73" s="25"/>
      <c r="M73" s="25"/>
      <c r="N73" s="25"/>
      <c r="O73" s="25"/>
      <c r="P73" s="25"/>
      <c r="Q73" s="25"/>
    </row>
    <row r="74" spans="1:17" ht="22.5" customHeight="1" x14ac:dyDescent="0.25">
      <c r="A74" s="62"/>
      <c r="B74" s="93" t="s">
        <v>599</v>
      </c>
      <c r="C74" s="23" t="s">
        <v>270</v>
      </c>
      <c r="D74" s="23" t="s">
        <v>270</v>
      </c>
      <c r="E74" s="23" t="s">
        <v>270</v>
      </c>
      <c r="F74" s="23" t="s">
        <v>270</v>
      </c>
      <c r="G74" s="23" t="s">
        <v>270</v>
      </c>
      <c r="H74" s="23" t="s">
        <v>270</v>
      </c>
      <c r="I74" s="23" t="s">
        <v>270</v>
      </c>
      <c r="J74" s="93" t="s">
        <v>599</v>
      </c>
      <c r="K74" s="23" t="s">
        <v>270</v>
      </c>
      <c r="L74" s="23" t="s">
        <v>270</v>
      </c>
      <c r="M74" s="23" t="s">
        <v>270</v>
      </c>
      <c r="N74" s="23" t="s">
        <v>270</v>
      </c>
      <c r="O74" s="23" t="s">
        <v>270</v>
      </c>
      <c r="P74" s="23" t="s">
        <v>270</v>
      </c>
      <c r="Q74" s="23" t="s">
        <v>270</v>
      </c>
    </row>
    <row r="75" spans="1:17" ht="15.75" thickBot="1" x14ac:dyDescent="0.3">
      <c r="A75" s="62"/>
      <c r="B75" s="93"/>
      <c r="C75" s="23" t="s">
        <v>592</v>
      </c>
      <c r="D75" s="23" t="s">
        <v>593</v>
      </c>
      <c r="E75" s="23" t="s">
        <v>594</v>
      </c>
      <c r="F75" s="23" t="s">
        <v>595</v>
      </c>
      <c r="G75" s="23" t="s">
        <v>596</v>
      </c>
      <c r="H75" s="23" t="s">
        <v>597</v>
      </c>
      <c r="I75" s="23" t="s">
        <v>598</v>
      </c>
      <c r="J75" s="93"/>
      <c r="K75" s="23" t="s">
        <v>592</v>
      </c>
      <c r="L75" s="23" t="s">
        <v>593</v>
      </c>
      <c r="M75" s="23" t="s">
        <v>594</v>
      </c>
      <c r="N75" s="23" t="s">
        <v>595</v>
      </c>
      <c r="O75" s="23" t="s">
        <v>596</v>
      </c>
      <c r="P75" s="23" t="s">
        <v>597</v>
      </c>
      <c r="Q75" s="23" t="s">
        <v>598</v>
      </c>
    </row>
    <row r="76" spans="1:17" x14ac:dyDescent="0.25">
      <c r="A76" s="62"/>
      <c r="B76" s="24"/>
      <c r="C76" s="25"/>
      <c r="D76" s="25"/>
      <c r="E76" s="25"/>
      <c r="F76" s="25"/>
      <c r="G76" s="25"/>
      <c r="H76" s="25"/>
      <c r="I76" s="25"/>
      <c r="J76" s="24"/>
      <c r="K76" s="25"/>
      <c r="L76" s="25"/>
      <c r="M76" s="25"/>
      <c r="N76" s="25"/>
      <c r="O76" s="25"/>
      <c r="P76" s="25"/>
      <c r="Q76" s="25"/>
    </row>
    <row r="77" spans="1:17" ht="25.5" x14ac:dyDescent="0.25">
      <c r="A77" s="62"/>
      <c r="B77" s="88" t="s">
        <v>547</v>
      </c>
      <c r="C77" s="18"/>
      <c r="D77" s="18"/>
      <c r="E77" s="18"/>
      <c r="F77" s="18"/>
      <c r="G77" s="18"/>
      <c r="H77" s="18"/>
      <c r="I77" s="18"/>
      <c r="J77" s="88" t="s">
        <v>547</v>
      </c>
      <c r="K77" s="18"/>
      <c r="L77" s="18"/>
      <c r="M77" s="18"/>
      <c r="N77" s="18"/>
      <c r="O77" s="18"/>
      <c r="P77" s="18"/>
      <c r="Q77" s="18"/>
    </row>
    <row r="78" spans="1:17" x14ac:dyDescent="0.25">
      <c r="A78" s="62"/>
      <c r="B78" s="96" t="s">
        <v>600</v>
      </c>
      <c r="C78" s="23" t="s">
        <v>270</v>
      </c>
      <c r="D78" s="23" t="s">
        <v>270</v>
      </c>
      <c r="E78" s="23" t="s">
        <v>270</v>
      </c>
      <c r="F78" s="23" t="s">
        <v>270</v>
      </c>
      <c r="G78" s="23" t="s">
        <v>270</v>
      </c>
      <c r="H78" s="30" t="s">
        <v>269</v>
      </c>
      <c r="I78" s="23" t="s">
        <v>270</v>
      </c>
      <c r="J78" s="96" t="s">
        <v>600</v>
      </c>
      <c r="K78" s="23" t="s">
        <v>270</v>
      </c>
      <c r="L78" s="23" t="s">
        <v>270</v>
      </c>
      <c r="M78" s="23" t="s">
        <v>270</v>
      </c>
      <c r="N78" s="23" t="s">
        <v>270</v>
      </c>
      <c r="O78" s="23" t="s">
        <v>270</v>
      </c>
      <c r="P78" s="30" t="s">
        <v>269</v>
      </c>
      <c r="Q78" s="23" t="s">
        <v>270</v>
      </c>
    </row>
    <row r="79" spans="1:17" x14ac:dyDescent="0.25">
      <c r="A79" s="62"/>
      <c r="B79" s="96"/>
      <c r="C79" s="23" t="s">
        <v>601</v>
      </c>
      <c r="D79" s="23" t="s">
        <v>602</v>
      </c>
      <c r="E79" s="23" t="s">
        <v>603</v>
      </c>
      <c r="F79" s="23" t="s">
        <v>604</v>
      </c>
      <c r="G79" s="23" t="s">
        <v>605</v>
      </c>
      <c r="H79" s="30"/>
      <c r="I79" s="23" t="s">
        <v>606</v>
      </c>
      <c r="J79" s="96"/>
      <c r="K79" s="23" t="s">
        <v>601</v>
      </c>
      <c r="L79" s="23" t="s">
        <v>602</v>
      </c>
      <c r="M79" s="23" t="s">
        <v>603</v>
      </c>
      <c r="N79" s="23" t="s">
        <v>604</v>
      </c>
      <c r="O79" s="23" t="s">
        <v>605</v>
      </c>
      <c r="P79" s="30"/>
      <c r="Q79" s="23" t="s">
        <v>606</v>
      </c>
    </row>
    <row r="80" spans="1:17" ht="51" x14ac:dyDescent="0.25">
      <c r="A80" s="62"/>
      <c r="B80" s="92" t="s">
        <v>607</v>
      </c>
      <c r="C80" s="23" t="s">
        <v>608</v>
      </c>
      <c r="D80" s="23" t="s">
        <v>609</v>
      </c>
      <c r="E80" s="23" t="s">
        <v>610</v>
      </c>
      <c r="F80" s="23" t="s">
        <v>611</v>
      </c>
      <c r="G80" s="23" t="s">
        <v>612</v>
      </c>
      <c r="H80" s="23" t="s">
        <v>613</v>
      </c>
      <c r="I80" s="23" t="s">
        <v>614</v>
      </c>
      <c r="J80" s="92" t="s">
        <v>607</v>
      </c>
      <c r="K80" s="23" t="s">
        <v>608</v>
      </c>
      <c r="L80" s="23" t="s">
        <v>609</v>
      </c>
      <c r="M80" s="23" t="s">
        <v>610</v>
      </c>
      <c r="N80" s="23" t="s">
        <v>611</v>
      </c>
      <c r="O80" s="23" t="s">
        <v>612</v>
      </c>
      <c r="P80" s="23" t="s">
        <v>613</v>
      </c>
      <c r="Q80" s="23" t="s">
        <v>614</v>
      </c>
    </row>
    <row r="81" spans="1:17" ht="38.25" x14ac:dyDescent="0.25">
      <c r="A81" s="62"/>
      <c r="B81" s="92" t="s">
        <v>615</v>
      </c>
      <c r="C81" s="23" t="s">
        <v>616</v>
      </c>
      <c r="D81" s="23" t="s">
        <v>617</v>
      </c>
      <c r="E81" s="23" t="s">
        <v>618</v>
      </c>
      <c r="F81" s="23" t="s">
        <v>619</v>
      </c>
      <c r="G81" s="23" t="s">
        <v>620</v>
      </c>
      <c r="H81" s="23" t="s">
        <v>621</v>
      </c>
      <c r="I81" s="23" t="s">
        <v>622</v>
      </c>
      <c r="J81" s="92" t="s">
        <v>615</v>
      </c>
      <c r="K81" s="23" t="s">
        <v>616</v>
      </c>
      <c r="L81" s="23" t="s">
        <v>617</v>
      </c>
      <c r="M81" s="23" t="s">
        <v>618</v>
      </c>
      <c r="N81" s="23" t="s">
        <v>619</v>
      </c>
      <c r="O81" s="23" t="s">
        <v>620</v>
      </c>
      <c r="P81" s="23" t="s">
        <v>621</v>
      </c>
      <c r="Q81" s="23" t="s">
        <v>622</v>
      </c>
    </row>
    <row r="82" spans="1:17" ht="51" x14ac:dyDescent="0.25">
      <c r="A82" s="62"/>
      <c r="B82" s="92" t="s">
        <v>623</v>
      </c>
      <c r="C82" s="23" t="s">
        <v>624</v>
      </c>
      <c r="D82" s="23" t="s">
        <v>625</v>
      </c>
      <c r="E82" s="23" t="s">
        <v>626</v>
      </c>
      <c r="F82" s="23" t="s">
        <v>627</v>
      </c>
      <c r="G82" s="23" t="s">
        <v>628</v>
      </c>
      <c r="H82" s="23" t="s">
        <v>629</v>
      </c>
      <c r="I82" s="23" t="s">
        <v>630</v>
      </c>
      <c r="J82" s="92" t="s">
        <v>623</v>
      </c>
      <c r="K82" s="23" t="s">
        <v>624</v>
      </c>
      <c r="L82" s="23" t="s">
        <v>625</v>
      </c>
      <c r="M82" s="23" t="s">
        <v>626</v>
      </c>
      <c r="N82" s="23" t="s">
        <v>627</v>
      </c>
      <c r="O82" s="23" t="s">
        <v>628</v>
      </c>
      <c r="P82" s="23" t="s">
        <v>629</v>
      </c>
      <c r="Q82" s="23" t="s">
        <v>630</v>
      </c>
    </row>
    <row r="83" spans="1:17" ht="51" x14ac:dyDescent="0.25">
      <c r="A83" s="62"/>
      <c r="B83" s="92" t="s">
        <v>631</v>
      </c>
      <c r="C83" s="23" t="s">
        <v>632</v>
      </c>
      <c r="D83" s="23" t="s">
        <v>633</v>
      </c>
      <c r="E83" s="23" t="s">
        <v>634</v>
      </c>
      <c r="F83" s="23" t="s">
        <v>635</v>
      </c>
      <c r="G83" s="23" t="s">
        <v>636</v>
      </c>
      <c r="H83" s="23" t="s">
        <v>637</v>
      </c>
      <c r="I83" s="23" t="s">
        <v>638</v>
      </c>
      <c r="J83" s="92" t="s">
        <v>631</v>
      </c>
      <c r="K83" s="23" t="s">
        <v>632</v>
      </c>
      <c r="L83" s="23" t="s">
        <v>633</v>
      </c>
      <c r="M83" s="23" t="s">
        <v>634</v>
      </c>
      <c r="N83" s="23" t="s">
        <v>635</v>
      </c>
      <c r="O83" s="23" t="s">
        <v>636</v>
      </c>
      <c r="P83" s="23" t="s">
        <v>637</v>
      </c>
      <c r="Q83" s="23" t="s">
        <v>638</v>
      </c>
    </row>
    <row r="84" spans="1:17" ht="39" thickBot="1" x14ac:dyDescent="0.3">
      <c r="A84" s="62"/>
      <c r="B84" s="92" t="s">
        <v>639</v>
      </c>
      <c r="C84" s="22" t="s">
        <v>273</v>
      </c>
      <c r="D84" s="22" t="s">
        <v>273</v>
      </c>
      <c r="E84" s="22" t="s">
        <v>273</v>
      </c>
      <c r="F84" s="22" t="s">
        <v>273</v>
      </c>
      <c r="G84" s="22" t="s">
        <v>273</v>
      </c>
      <c r="H84" s="37">
        <v>-7883583</v>
      </c>
      <c r="I84" s="37">
        <v>-7883583</v>
      </c>
      <c r="J84" s="92" t="s">
        <v>639</v>
      </c>
      <c r="K84" s="22" t="s">
        <v>273</v>
      </c>
      <c r="L84" s="22" t="s">
        <v>273</v>
      </c>
      <c r="M84" s="22" t="s">
        <v>273</v>
      </c>
      <c r="N84" s="22" t="s">
        <v>273</v>
      </c>
      <c r="O84" s="22" t="s">
        <v>273</v>
      </c>
      <c r="P84" s="37">
        <v>-7883583</v>
      </c>
      <c r="Q84" s="37">
        <v>-7883583</v>
      </c>
    </row>
    <row r="85" spans="1:17" x14ac:dyDescent="0.25">
      <c r="A85" s="62"/>
      <c r="B85" s="24"/>
      <c r="C85" s="25"/>
      <c r="D85" s="25"/>
      <c r="E85" s="25"/>
      <c r="F85" s="25"/>
      <c r="G85" s="25"/>
      <c r="H85" s="25"/>
      <c r="I85" s="25"/>
      <c r="J85" s="24"/>
      <c r="K85" s="25"/>
      <c r="L85" s="25"/>
      <c r="M85" s="25"/>
      <c r="N85" s="25"/>
      <c r="O85" s="25"/>
      <c r="P85" s="25"/>
      <c r="Q85" s="25"/>
    </row>
    <row r="86" spans="1:17" x14ac:dyDescent="0.25">
      <c r="A86" s="62"/>
      <c r="B86" s="93" t="s">
        <v>640</v>
      </c>
      <c r="C86" s="23" t="s">
        <v>270</v>
      </c>
      <c r="D86" s="23" t="s">
        <v>270</v>
      </c>
      <c r="E86" s="23" t="s">
        <v>270</v>
      </c>
      <c r="F86" s="23" t="s">
        <v>270</v>
      </c>
      <c r="G86" s="23" t="s">
        <v>270</v>
      </c>
      <c r="H86" s="23" t="s">
        <v>270</v>
      </c>
      <c r="I86" s="23" t="s">
        <v>270</v>
      </c>
      <c r="J86" s="93" t="s">
        <v>640</v>
      </c>
      <c r="K86" s="23" t="s">
        <v>270</v>
      </c>
      <c r="L86" s="23" t="s">
        <v>270</v>
      </c>
      <c r="M86" s="23" t="s">
        <v>270</v>
      </c>
      <c r="N86" s="23" t="s">
        <v>270</v>
      </c>
      <c r="O86" s="23" t="s">
        <v>270</v>
      </c>
      <c r="P86" s="23" t="s">
        <v>270</v>
      </c>
      <c r="Q86" s="23" t="s">
        <v>270</v>
      </c>
    </row>
    <row r="87" spans="1:17" ht="15.75" thickBot="1" x14ac:dyDescent="0.3">
      <c r="A87" s="62"/>
      <c r="B87" s="93"/>
      <c r="C87" s="23" t="s">
        <v>592</v>
      </c>
      <c r="D87" s="23" t="s">
        <v>593</v>
      </c>
      <c r="E87" s="23" t="s">
        <v>594</v>
      </c>
      <c r="F87" s="23" t="s">
        <v>595</v>
      </c>
      <c r="G87" s="23" t="s">
        <v>596</v>
      </c>
      <c r="H87" s="23" t="s">
        <v>597</v>
      </c>
      <c r="I87" s="23" t="s">
        <v>598</v>
      </c>
      <c r="J87" s="93"/>
      <c r="K87" s="23" t="s">
        <v>592</v>
      </c>
      <c r="L87" s="23" t="s">
        <v>593</v>
      </c>
      <c r="M87" s="23" t="s">
        <v>594</v>
      </c>
      <c r="N87" s="23" t="s">
        <v>595</v>
      </c>
      <c r="O87" s="23" t="s">
        <v>596</v>
      </c>
      <c r="P87" s="23" t="s">
        <v>597</v>
      </c>
      <c r="Q87" s="23" t="s">
        <v>598</v>
      </c>
    </row>
    <row r="88" spans="1:17" x14ac:dyDescent="0.25">
      <c r="A88" s="62"/>
      <c r="B88" s="24"/>
      <c r="C88" s="25"/>
      <c r="D88" s="25"/>
      <c r="E88" s="25"/>
      <c r="F88" s="25"/>
      <c r="G88" s="25"/>
      <c r="H88" s="25"/>
      <c r="I88" s="25"/>
      <c r="J88" s="24"/>
      <c r="K88" s="25"/>
      <c r="L88" s="25"/>
      <c r="M88" s="25"/>
      <c r="N88" s="25"/>
      <c r="O88" s="25"/>
      <c r="P88" s="25"/>
      <c r="Q88" s="25"/>
    </row>
    <row r="89" spans="1:17" x14ac:dyDescent="0.25">
      <c r="A89" s="62"/>
      <c r="B89" s="58"/>
      <c r="C89" s="58"/>
      <c r="D89" s="58"/>
      <c r="E89" s="58"/>
      <c r="F89" s="58"/>
      <c r="G89" s="58"/>
      <c r="H89" s="58"/>
      <c r="I89" s="58"/>
      <c r="J89" s="58"/>
      <c r="K89" s="58"/>
      <c r="L89" s="58"/>
      <c r="M89" s="58"/>
      <c r="N89" s="58"/>
      <c r="O89" s="58"/>
      <c r="P89" s="58"/>
      <c r="Q89" s="58"/>
    </row>
    <row r="90" spans="1:17" x14ac:dyDescent="0.25">
      <c r="A90" s="62"/>
      <c r="B90" s="65" t="s">
        <v>641</v>
      </c>
      <c r="C90" s="65"/>
      <c r="D90" s="65"/>
      <c r="E90" s="65"/>
      <c r="F90" s="65"/>
      <c r="G90" s="65"/>
      <c r="H90" s="65"/>
      <c r="I90" s="65"/>
      <c r="J90" s="65" t="s">
        <v>641</v>
      </c>
      <c r="K90" s="65"/>
      <c r="L90" s="65"/>
      <c r="M90" s="65"/>
      <c r="N90" s="65"/>
      <c r="O90" s="65"/>
      <c r="P90" s="65"/>
      <c r="Q90" s="65"/>
    </row>
    <row r="91" spans="1:17" ht="25.5" customHeight="1" x14ac:dyDescent="0.25">
      <c r="A91" s="62"/>
      <c r="B91" s="58" t="s">
        <v>642</v>
      </c>
      <c r="C91" s="58"/>
      <c r="D91" s="58"/>
      <c r="E91" s="58"/>
      <c r="F91" s="58"/>
      <c r="G91" s="58"/>
      <c r="H91" s="58"/>
      <c r="I91" s="58"/>
      <c r="J91" s="58" t="s">
        <v>642</v>
      </c>
      <c r="K91" s="58"/>
      <c r="L91" s="58"/>
      <c r="M91" s="58"/>
      <c r="N91" s="58"/>
      <c r="O91" s="58"/>
      <c r="P91" s="58"/>
      <c r="Q91" s="58"/>
    </row>
    <row r="92" spans="1:17" x14ac:dyDescent="0.25">
      <c r="A92" s="62"/>
      <c r="B92" s="61"/>
      <c r="C92" s="61"/>
      <c r="D92" s="61"/>
      <c r="E92" s="61"/>
      <c r="F92" s="61"/>
      <c r="G92" s="61"/>
      <c r="H92" s="61"/>
      <c r="I92" s="61"/>
      <c r="J92" s="61"/>
      <c r="K92" s="61"/>
      <c r="L92" s="61"/>
      <c r="M92" s="61"/>
      <c r="N92" s="61"/>
      <c r="O92" s="61"/>
      <c r="P92" s="61"/>
      <c r="Q92" s="61"/>
    </row>
    <row r="93" spans="1:17" x14ac:dyDescent="0.25">
      <c r="A93" s="62"/>
      <c r="B93" s="61"/>
      <c r="C93" s="61"/>
      <c r="D93" s="61"/>
      <c r="E93" s="61"/>
      <c r="F93" s="61"/>
      <c r="G93" s="61"/>
      <c r="H93" s="61"/>
      <c r="I93" s="61"/>
      <c r="J93" s="61"/>
      <c r="K93" s="61"/>
      <c r="L93" s="61"/>
      <c r="M93" s="61"/>
      <c r="N93" s="61"/>
      <c r="O93" s="61"/>
      <c r="P93" s="61"/>
      <c r="Q93" s="61"/>
    </row>
    <row r="94" spans="1:17" x14ac:dyDescent="0.25">
      <c r="A94" s="62"/>
      <c r="B94" s="61"/>
      <c r="C94" s="61"/>
      <c r="D94" s="61"/>
      <c r="E94" s="61"/>
      <c r="F94" s="61"/>
      <c r="G94" s="61"/>
      <c r="H94" s="61"/>
      <c r="I94" s="61"/>
      <c r="J94" s="61"/>
      <c r="K94" s="61"/>
      <c r="L94" s="61"/>
      <c r="M94" s="61"/>
      <c r="N94" s="61"/>
      <c r="O94" s="61"/>
      <c r="P94" s="61"/>
      <c r="Q94" s="61"/>
    </row>
    <row r="95" spans="1:17" x14ac:dyDescent="0.25">
      <c r="A95" s="62"/>
      <c r="B95" s="58"/>
      <c r="C95" s="58"/>
      <c r="D95" s="58"/>
      <c r="E95" s="58"/>
      <c r="F95" s="58"/>
      <c r="G95" s="58"/>
      <c r="H95" s="58"/>
      <c r="I95" s="58"/>
      <c r="J95" s="58"/>
      <c r="K95" s="58"/>
      <c r="L95" s="58"/>
      <c r="M95" s="58"/>
      <c r="N95" s="58"/>
      <c r="O95" s="58"/>
      <c r="P95" s="58"/>
      <c r="Q95" s="58"/>
    </row>
    <row r="96" spans="1:17" x14ac:dyDescent="0.25">
      <c r="A96" s="62"/>
      <c r="B96" s="64"/>
      <c r="C96" s="64"/>
      <c r="D96" s="64"/>
      <c r="E96" s="64"/>
      <c r="F96" s="64"/>
      <c r="G96" s="64"/>
      <c r="H96" s="64"/>
      <c r="I96" s="64"/>
      <c r="J96" s="64"/>
      <c r="K96" s="64"/>
      <c r="L96" s="64"/>
      <c r="M96" s="64"/>
      <c r="N96" s="64"/>
      <c r="O96" s="64"/>
      <c r="P96" s="64"/>
      <c r="Q96" s="64"/>
    </row>
    <row r="97" spans="1:17" x14ac:dyDescent="0.25">
      <c r="A97" s="62"/>
      <c r="B97" s="64" t="s">
        <v>643</v>
      </c>
      <c r="C97" s="64"/>
      <c r="D97" s="64"/>
      <c r="E97" s="64"/>
      <c r="F97" s="64"/>
      <c r="G97" s="64"/>
      <c r="H97" s="64"/>
      <c r="I97" s="64"/>
      <c r="J97" s="64" t="s">
        <v>643</v>
      </c>
      <c r="K97" s="64"/>
      <c r="L97" s="64"/>
      <c r="M97" s="64"/>
      <c r="N97" s="64"/>
      <c r="O97" s="64"/>
      <c r="P97" s="64"/>
      <c r="Q97" s="64"/>
    </row>
    <row r="98" spans="1:17" ht="38.25" customHeight="1" x14ac:dyDescent="0.25">
      <c r="A98" s="62"/>
      <c r="B98" s="58" t="s">
        <v>644</v>
      </c>
      <c r="C98" s="58"/>
      <c r="D98" s="58"/>
      <c r="E98" s="58"/>
      <c r="F98" s="58"/>
      <c r="G98" s="58"/>
      <c r="H98" s="58"/>
      <c r="I98" s="58"/>
      <c r="J98" s="58" t="s">
        <v>644</v>
      </c>
      <c r="K98" s="58"/>
      <c r="L98" s="58"/>
      <c r="M98" s="58"/>
      <c r="N98" s="58"/>
      <c r="O98" s="58"/>
      <c r="P98" s="58"/>
      <c r="Q98" s="58"/>
    </row>
    <row r="99" spans="1:17" x14ac:dyDescent="0.25">
      <c r="A99" s="62"/>
      <c r="B99" s="67"/>
      <c r="C99" s="67"/>
      <c r="D99" s="67"/>
      <c r="E99" s="67"/>
      <c r="F99" s="67"/>
      <c r="G99" s="67"/>
      <c r="H99" s="67"/>
      <c r="I99" s="67"/>
      <c r="J99" s="67"/>
      <c r="K99" s="67"/>
      <c r="L99" s="67"/>
      <c r="M99" s="67"/>
      <c r="N99" s="67"/>
      <c r="O99" s="67"/>
      <c r="P99" s="67"/>
      <c r="Q99" s="67"/>
    </row>
    <row r="100" spans="1:17" x14ac:dyDescent="0.25">
      <c r="A100" s="62"/>
      <c r="B100" s="15"/>
      <c r="C100" s="11"/>
      <c r="D100" s="11"/>
      <c r="J100" s="15"/>
      <c r="K100" s="11"/>
      <c r="L100" s="11"/>
    </row>
    <row r="101" spans="1:17" x14ac:dyDescent="0.25">
      <c r="A101" s="62"/>
      <c r="B101" s="15"/>
      <c r="C101" s="11"/>
      <c r="D101" s="11"/>
      <c r="J101" s="15"/>
      <c r="K101" s="11"/>
      <c r="L101" s="11"/>
    </row>
    <row r="102" spans="1:17" x14ac:dyDescent="0.25">
      <c r="A102" s="62"/>
      <c r="B102" s="18"/>
      <c r="C102" s="28" t="s">
        <v>645</v>
      </c>
      <c r="D102" s="28"/>
      <c r="J102" s="18"/>
      <c r="K102" s="28" t="s">
        <v>645</v>
      </c>
      <c r="L102" s="28"/>
    </row>
    <row r="103" spans="1:17" x14ac:dyDescent="0.25">
      <c r="A103" s="62"/>
      <c r="B103" s="27"/>
      <c r="C103" s="28" t="s">
        <v>288</v>
      </c>
      <c r="D103" s="28" t="s">
        <v>289</v>
      </c>
      <c r="J103" s="27"/>
      <c r="K103" s="28" t="s">
        <v>288</v>
      </c>
      <c r="L103" s="28" t="s">
        <v>289</v>
      </c>
    </row>
    <row r="104" spans="1:17" x14ac:dyDescent="0.25">
      <c r="A104" s="62"/>
      <c r="B104" s="27"/>
      <c r="C104" s="28"/>
      <c r="D104" s="28"/>
      <c r="J104" s="27"/>
      <c r="K104" s="28"/>
      <c r="L104" s="28"/>
    </row>
    <row r="105" spans="1:17" x14ac:dyDescent="0.25">
      <c r="A105" s="62"/>
      <c r="B105" s="88" t="s">
        <v>646</v>
      </c>
      <c r="C105" s="36"/>
      <c r="D105" s="36"/>
      <c r="J105" s="88" t="s">
        <v>646</v>
      </c>
      <c r="K105" s="36"/>
      <c r="L105" s="36"/>
    </row>
    <row r="106" spans="1:17" ht="23.25" customHeight="1" x14ac:dyDescent="0.25">
      <c r="A106" s="62"/>
      <c r="B106" s="29" t="s">
        <v>647</v>
      </c>
      <c r="C106" s="23" t="s">
        <v>270</v>
      </c>
      <c r="D106" s="23" t="s">
        <v>270</v>
      </c>
      <c r="J106" s="29" t="s">
        <v>647</v>
      </c>
      <c r="K106" s="23" t="s">
        <v>270</v>
      </c>
      <c r="L106" s="23" t="s">
        <v>270</v>
      </c>
    </row>
    <row r="107" spans="1:17" x14ac:dyDescent="0.25">
      <c r="A107" s="62"/>
      <c r="B107" s="29"/>
      <c r="C107" s="23" t="s">
        <v>648</v>
      </c>
      <c r="D107" s="23" t="s">
        <v>649</v>
      </c>
      <c r="J107" s="29"/>
      <c r="K107" s="23" t="s">
        <v>648</v>
      </c>
      <c r="L107" s="23" t="s">
        <v>649</v>
      </c>
    </row>
    <row r="108" spans="1:17" x14ac:dyDescent="0.25">
      <c r="A108" s="62"/>
      <c r="B108" s="29" t="s">
        <v>650</v>
      </c>
      <c r="C108" s="23" t="s">
        <v>270</v>
      </c>
      <c r="D108" s="23" t="s">
        <v>270</v>
      </c>
      <c r="J108" s="29" t="s">
        <v>650</v>
      </c>
      <c r="K108" s="23" t="s">
        <v>270</v>
      </c>
      <c r="L108" s="23" t="s">
        <v>270</v>
      </c>
    </row>
    <row r="109" spans="1:17" x14ac:dyDescent="0.25">
      <c r="A109" s="62"/>
      <c r="B109" s="29"/>
      <c r="C109" s="37">
        <v>-11969654</v>
      </c>
      <c r="D109" s="37">
        <v>-1373257</v>
      </c>
      <c r="J109" s="29"/>
      <c r="K109" s="37">
        <v>-11969654</v>
      </c>
      <c r="L109" s="37">
        <v>-1373257</v>
      </c>
    </row>
    <row r="110" spans="1:17" x14ac:dyDescent="0.25">
      <c r="A110" s="62"/>
      <c r="B110" s="58"/>
      <c r="C110" s="58"/>
      <c r="D110" s="58"/>
      <c r="E110" s="58"/>
      <c r="F110" s="58"/>
      <c r="G110" s="58"/>
      <c r="H110" s="58"/>
      <c r="I110" s="58"/>
      <c r="J110" s="58"/>
      <c r="K110" s="58"/>
      <c r="L110" s="58"/>
      <c r="M110" s="58"/>
      <c r="N110" s="58"/>
      <c r="O110" s="58"/>
      <c r="P110" s="58"/>
      <c r="Q110" s="58"/>
    </row>
    <row r="111" spans="1:17" x14ac:dyDescent="0.25">
      <c r="A111" s="62"/>
      <c r="B111" s="71"/>
      <c r="C111" s="71"/>
      <c r="D111" s="71"/>
      <c r="E111" s="71"/>
      <c r="F111" s="71"/>
      <c r="G111" s="71"/>
      <c r="H111" s="71"/>
      <c r="I111" s="71"/>
      <c r="J111" s="71"/>
      <c r="K111" s="71"/>
      <c r="L111" s="71"/>
      <c r="M111" s="71"/>
      <c r="N111" s="71"/>
      <c r="O111" s="71"/>
      <c r="P111" s="71"/>
      <c r="Q111" s="71"/>
    </row>
  </sheetData>
  <mergeCells count="153">
    <mergeCell ref="J96:Q96"/>
    <mergeCell ref="J97:Q97"/>
    <mergeCell ref="J98:Q98"/>
    <mergeCell ref="J99:Q99"/>
    <mergeCell ref="J110:Q110"/>
    <mergeCell ref="J111:Q111"/>
    <mergeCell ref="J90:Q90"/>
    <mergeCell ref="J91:Q91"/>
    <mergeCell ref="J92:Q92"/>
    <mergeCell ref="J93:Q93"/>
    <mergeCell ref="J94:Q94"/>
    <mergeCell ref="J95:Q95"/>
    <mergeCell ref="J58:Q58"/>
    <mergeCell ref="J59:Q59"/>
    <mergeCell ref="J60:Q60"/>
    <mergeCell ref="J61:Q61"/>
    <mergeCell ref="J62:Q62"/>
    <mergeCell ref="J89:Q89"/>
    <mergeCell ref="J52:Q52"/>
    <mergeCell ref="J53:Q53"/>
    <mergeCell ref="J54:Q54"/>
    <mergeCell ref="J55:Q55"/>
    <mergeCell ref="J56:Q56"/>
    <mergeCell ref="J57:Q57"/>
    <mergeCell ref="J46:Q46"/>
    <mergeCell ref="J47:Q47"/>
    <mergeCell ref="J48:Q48"/>
    <mergeCell ref="J49:Q49"/>
    <mergeCell ref="J50:Q50"/>
    <mergeCell ref="J51:Q51"/>
    <mergeCell ref="J18:Q18"/>
    <mergeCell ref="J19:Q19"/>
    <mergeCell ref="J20:Q20"/>
    <mergeCell ref="J21:Q21"/>
    <mergeCell ref="J22:Q22"/>
    <mergeCell ref="J23:Q23"/>
    <mergeCell ref="J12:Q12"/>
    <mergeCell ref="J13:Q13"/>
    <mergeCell ref="J14:Q14"/>
    <mergeCell ref="J15:Q15"/>
    <mergeCell ref="J16:Q16"/>
    <mergeCell ref="J17:Q17"/>
    <mergeCell ref="B110:I110"/>
    <mergeCell ref="B111:I111"/>
    <mergeCell ref="J4:Q4"/>
    <mergeCell ref="J5:Q5"/>
    <mergeCell ref="J6:Q6"/>
    <mergeCell ref="J7:Q7"/>
    <mergeCell ref="J8:Q8"/>
    <mergeCell ref="J9:Q9"/>
    <mergeCell ref="J10:Q10"/>
    <mergeCell ref="J11:Q11"/>
    <mergeCell ref="B94:I94"/>
    <mergeCell ref="B95:I95"/>
    <mergeCell ref="B96:I96"/>
    <mergeCell ref="B97:I97"/>
    <mergeCell ref="B98:I98"/>
    <mergeCell ref="B99:I99"/>
    <mergeCell ref="B58:I58"/>
    <mergeCell ref="B59:I59"/>
    <mergeCell ref="B60:I60"/>
    <mergeCell ref="B61:I61"/>
    <mergeCell ref="B62:I62"/>
    <mergeCell ref="B89:I89"/>
    <mergeCell ref="B52:I52"/>
    <mergeCell ref="B53:I53"/>
    <mergeCell ref="B54:I54"/>
    <mergeCell ref="B55:I55"/>
    <mergeCell ref="B56:I56"/>
    <mergeCell ref="B57:I57"/>
    <mergeCell ref="B19:I19"/>
    <mergeCell ref="B20:I20"/>
    <mergeCell ref="B21:I21"/>
    <mergeCell ref="B22:I22"/>
    <mergeCell ref="B23:I23"/>
    <mergeCell ref="B46:I46"/>
    <mergeCell ref="B13:I13"/>
    <mergeCell ref="B14:I14"/>
    <mergeCell ref="B15:I15"/>
    <mergeCell ref="B16:I16"/>
    <mergeCell ref="B17:I17"/>
    <mergeCell ref="B18:I18"/>
    <mergeCell ref="A4:A111"/>
    <mergeCell ref="B4:I4"/>
    <mergeCell ref="B5:I5"/>
    <mergeCell ref="B6:I6"/>
    <mergeCell ref="B7:I7"/>
    <mergeCell ref="B8:I8"/>
    <mergeCell ref="B9:I9"/>
    <mergeCell ref="B10:I10"/>
    <mergeCell ref="B11:I11"/>
    <mergeCell ref="B12:I12"/>
    <mergeCell ref="A1:A2"/>
    <mergeCell ref="B1:Q1"/>
    <mergeCell ref="B2:I2"/>
    <mergeCell ref="J2:Q2"/>
    <mergeCell ref="B3:I3"/>
    <mergeCell ref="J3:Q3"/>
    <mergeCell ref="K102:L102"/>
    <mergeCell ref="J103:J104"/>
    <mergeCell ref="K103:K104"/>
    <mergeCell ref="L103:L104"/>
    <mergeCell ref="J106:J107"/>
    <mergeCell ref="J108:J109"/>
    <mergeCell ref="L65:L68"/>
    <mergeCell ref="M65:M68"/>
    <mergeCell ref="Q65:Q68"/>
    <mergeCell ref="J69:J70"/>
    <mergeCell ref="J74:J75"/>
    <mergeCell ref="J78:J79"/>
    <mergeCell ref="P78:P79"/>
    <mergeCell ref="K26:K27"/>
    <mergeCell ref="L26:L27"/>
    <mergeCell ref="M26:M27"/>
    <mergeCell ref="J28:J29"/>
    <mergeCell ref="J31:J32"/>
    <mergeCell ref="J35:J36"/>
    <mergeCell ref="B103:B104"/>
    <mergeCell ref="C103:C104"/>
    <mergeCell ref="D103:D104"/>
    <mergeCell ref="B106:B107"/>
    <mergeCell ref="B108:B109"/>
    <mergeCell ref="J26:J27"/>
    <mergeCell ref="J43:J44"/>
    <mergeCell ref="J65:J68"/>
    <mergeCell ref="J86:J87"/>
    <mergeCell ref="B47:I47"/>
    <mergeCell ref="B69:B70"/>
    <mergeCell ref="B74:B75"/>
    <mergeCell ref="B78:B79"/>
    <mergeCell ref="H78:H79"/>
    <mergeCell ref="B86:B87"/>
    <mergeCell ref="C102:D102"/>
    <mergeCell ref="B90:I90"/>
    <mergeCell ref="B91:I91"/>
    <mergeCell ref="B92:I92"/>
    <mergeCell ref="B93:I93"/>
    <mergeCell ref="B35:B36"/>
    <mergeCell ref="B43:B44"/>
    <mergeCell ref="B65:B68"/>
    <mergeCell ref="D65:D68"/>
    <mergeCell ref="E65:E68"/>
    <mergeCell ref="I65:I68"/>
    <mergeCell ref="B48:I48"/>
    <mergeCell ref="B49:I49"/>
    <mergeCell ref="B50:I50"/>
    <mergeCell ref="B51:I51"/>
    <mergeCell ref="B26:B27"/>
    <mergeCell ref="C26:C27"/>
    <mergeCell ref="D26:D27"/>
    <mergeCell ref="E26:E27"/>
    <mergeCell ref="B28:B29"/>
    <mergeCell ref="B31:B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5.85546875" bestFit="1" customWidth="1"/>
    <col min="2" max="2" width="36.5703125" bestFit="1" customWidth="1"/>
    <col min="3" max="3" width="13.7109375" customWidth="1"/>
    <col min="4" max="4" width="13.140625" customWidth="1"/>
    <col min="5" max="5" width="14" customWidth="1"/>
    <col min="6" max="6" width="13.7109375" customWidth="1"/>
    <col min="7" max="7" width="36.5703125" bestFit="1" customWidth="1"/>
    <col min="8" max="8" width="13.7109375" customWidth="1"/>
    <col min="9" max="9" width="13.140625" customWidth="1"/>
    <col min="10" max="10" width="14" customWidth="1"/>
    <col min="11" max="11" width="13.7109375" customWidth="1"/>
  </cols>
  <sheetData>
    <row r="1" spans="1:11" ht="15" customHeight="1" x14ac:dyDescent="0.25">
      <c r="A1" s="6" t="s">
        <v>651</v>
      </c>
      <c r="B1" s="6" t="s">
        <v>1</v>
      </c>
      <c r="C1" s="6"/>
      <c r="D1" s="6"/>
      <c r="E1" s="6"/>
      <c r="F1" s="6"/>
      <c r="G1" s="6"/>
      <c r="H1" s="6"/>
      <c r="I1" s="6"/>
      <c r="J1" s="6"/>
      <c r="K1" s="6"/>
    </row>
    <row r="2" spans="1:11" ht="15" customHeight="1" x14ac:dyDescent="0.25">
      <c r="A2" s="6"/>
      <c r="B2" s="6" t="s">
        <v>2</v>
      </c>
      <c r="C2" s="6"/>
      <c r="D2" s="6"/>
      <c r="E2" s="6"/>
      <c r="F2" s="6"/>
      <c r="G2" s="6" t="s">
        <v>25</v>
      </c>
      <c r="H2" s="6"/>
      <c r="I2" s="6"/>
      <c r="J2" s="6"/>
      <c r="K2" s="6"/>
    </row>
    <row r="3" spans="1:11" ht="15" customHeight="1" x14ac:dyDescent="0.25">
      <c r="A3" s="3" t="s">
        <v>652</v>
      </c>
      <c r="B3" s="61" t="s">
        <v>4</v>
      </c>
      <c r="C3" s="61"/>
      <c r="D3" s="61"/>
      <c r="E3" s="61"/>
      <c r="F3" s="61"/>
      <c r="G3" s="61" t="s">
        <v>4</v>
      </c>
      <c r="H3" s="61"/>
      <c r="I3" s="61"/>
      <c r="J3" s="61"/>
      <c r="K3" s="61"/>
    </row>
    <row r="4" spans="1:11" ht="15" customHeight="1" x14ac:dyDescent="0.25">
      <c r="A4" s="62" t="s">
        <v>651</v>
      </c>
      <c r="B4" s="61" t="s">
        <v>4</v>
      </c>
      <c r="C4" s="61"/>
      <c r="D4" s="61"/>
      <c r="E4" s="61"/>
      <c r="F4" s="61"/>
      <c r="G4" s="61" t="s">
        <v>4</v>
      </c>
      <c r="H4" s="61"/>
      <c r="I4" s="61"/>
      <c r="J4" s="61"/>
      <c r="K4" s="61"/>
    </row>
    <row r="5" spans="1:11" x14ac:dyDescent="0.25">
      <c r="A5" s="62"/>
      <c r="B5" s="58" t="s">
        <v>653</v>
      </c>
      <c r="C5" s="58"/>
      <c r="D5" s="58"/>
      <c r="E5" s="58"/>
      <c r="F5" s="58"/>
      <c r="G5" s="58" t="s">
        <v>653</v>
      </c>
      <c r="H5" s="58"/>
      <c r="I5" s="58"/>
      <c r="J5" s="58"/>
      <c r="K5" s="58"/>
    </row>
    <row r="6" spans="1:11" x14ac:dyDescent="0.25">
      <c r="A6" s="62"/>
      <c r="B6" s="58" t="s">
        <v>654</v>
      </c>
      <c r="C6" s="58"/>
      <c r="D6" s="58"/>
      <c r="E6" s="58"/>
      <c r="F6" s="58"/>
      <c r="G6" s="58" t="s">
        <v>654</v>
      </c>
      <c r="H6" s="58"/>
      <c r="I6" s="58"/>
      <c r="J6" s="58"/>
      <c r="K6" s="58"/>
    </row>
    <row r="7" spans="1:11" x14ac:dyDescent="0.25">
      <c r="A7" s="62"/>
      <c r="B7" s="67"/>
      <c r="C7" s="67"/>
      <c r="D7" s="67"/>
      <c r="E7" s="67"/>
      <c r="F7" s="67"/>
      <c r="G7" s="67"/>
      <c r="H7" s="67"/>
      <c r="I7" s="67"/>
      <c r="J7" s="67"/>
      <c r="K7" s="67"/>
    </row>
    <row r="8" spans="1:11" x14ac:dyDescent="0.25">
      <c r="A8" s="62"/>
      <c r="B8" s="15"/>
      <c r="C8" s="11"/>
      <c r="D8" s="11"/>
      <c r="E8" s="11"/>
      <c r="F8" s="11"/>
      <c r="G8" s="15"/>
      <c r="H8" s="11"/>
      <c r="I8" s="11"/>
      <c r="J8" s="11"/>
      <c r="K8" s="11"/>
    </row>
    <row r="9" spans="1:11" x14ac:dyDescent="0.25">
      <c r="A9" s="62"/>
      <c r="B9" s="101" t="s">
        <v>655</v>
      </c>
      <c r="C9" s="28" t="s">
        <v>656</v>
      </c>
      <c r="D9" s="19" t="s">
        <v>657</v>
      </c>
      <c r="E9" s="19" t="s">
        <v>661</v>
      </c>
      <c r="F9" s="28" t="s">
        <v>267</v>
      </c>
      <c r="G9" s="101" t="s">
        <v>655</v>
      </c>
      <c r="H9" s="28" t="s">
        <v>656</v>
      </c>
      <c r="I9" s="19" t="s">
        <v>657</v>
      </c>
      <c r="J9" s="19" t="s">
        <v>661</v>
      </c>
      <c r="K9" s="28" t="s">
        <v>267</v>
      </c>
    </row>
    <row r="10" spans="1:11" x14ac:dyDescent="0.25">
      <c r="A10" s="62"/>
      <c r="B10" s="101"/>
      <c r="C10" s="28"/>
      <c r="D10" s="19" t="s">
        <v>658</v>
      </c>
      <c r="E10" s="19" t="s">
        <v>662</v>
      </c>
      <c r="F10" s="28"/>
      <c r="G10" s="101"/>
      <c r="H10" s="28"/>
      <c r="I10" s="19" t="s">
        <v>658</v>
      </c>
      <c r="J10" s="19" t="s">
        <v>662</v>
      </c>
      <c r="K10" s="28"/>
    </row>
    <row r="11" spans="1:11" x14ac:dyDescent="0.25">
      <c r="A11" s="62"/>
      <c r="B11" s="101"/>
      <c r="C11" s="28"/>
      <c r="D11" s="19" t="s">
        <v>659</v>
      </c>
      <c r="E11" s="19" t="s">
        <v>663</v>
      </c>
      <c r="F11" s="28"/>
      <c r="G11" s="101"/>
      <c r="H11" s="28"/>
      <c r="I11" s="19" t="s">
        <v>659</v>
      </c>
      <c r="J11" s="19" t="s">
        <v>663</v>
      </c>
      <c r="K11" s="28"/>
    </row>
    <row r="12" spans="1:11" x14ac:dyDescent="0.25">
      <c r="A12" s="62"/>
      <c r="B12" s="101"/>
      <c r="C12" s="28"/>
      <c r="D12" s="19" t="s">
        <v>660</v>
      </c>
      <c r="E12" s="20"/>
      <c r="F12" s="28"/>
      <c r="G12" s="101"/>
      <c r="H12" s="28"/>
      <c r="I12" s="19" t="s">
        <v>660</v>
      </c>
      <c r="J12" s="20"/>
      <c r="K12" s="28"/>
    </row>
    <row r="13" spans="1:11" x14ac:dyDescent="0.25">
      <c r="A13" s="62"/>
      <c r="B13" s="101"/>
      <c r="C13" s="28"/>
      <c r="D13" s="20"/>
      <c r="E13" s="97"/>
      <c r="F13" s="28"/>
      <c r="G13" s="101"/>
      <c r="H13" s="28"/>
      <c r="I13" s="20"/>
      <c r="J13" s="97"/>
      <c r="K13" s="28"/>
    </row>
    <row r="14" spans="1:11" x14ac:dyDescent="0.25">
      <c r="A14" s="62"/>
      <c r="B14" s="21" t="s">
        <v>664</v>
      </c>
      <c r="C14" s="36"/>
      <c r="D14" s="36"/>
      <c r="E14" s="36"/>
      <c r="F14" s="36"/>
      <c r="G14" s="21" t="s">
        <v>664</v>
      </c>
      <c r="H14" s="36"/>
      <c r="I14" s="36"/>
      <c r="J14" s="36"/>
      <c r="K14" s="36"/>
    </row>
    <row r="15" spans="1:11" ht="23.25" customHeight="1" x14ac:dyDescent="0.25">
      <c r="A15" s="62"/>
      <c r="B15" s="29" t="s">
        <v>665</v>
      </c>
      <c r="C15" s="23" t="s">
        <v>270</v>
      </c>
      <c r="D15" s="102" t="s">
        <v>667</v>
      </c>
      <c r="E15" s="103">
        <v>-15415124</v>
      </c>
      <c r="F15" s="23" t="s">
        <v>270</v>
      </c>
      <c r="G15" s="29" t="s">
        <v>665</v>
      </c>
      <c r="H15" s="23" t="s">
        <v>270</v>
      </c>
      <c r="I15" s="102" t="s">
        <v>667</v>
      </c>
      <c r="J15" s="103">
        <v>-15415124</v>
      </c>
      <c r="K15" s="23" t="s">
        <v>270</v>
      </c>
    </row>
    <row r="16" spans="1:11" x14ac:dyDescent="0.25">
      <c r="A16" s="62"/>
      <c r="B16" s="29"/>
      <c r="C16" s="23" t="s">
        <v>666</v>
      </c>
      <c r="D16" s="102"/>
      <c r="E16" s="103"/>
      <c r="F16" s="23" t="s">
        <v>274</v>
      </c>
      <c r="G16" s="29"/>
      <c r="H16" s="23" t="s">
        <v>666</v>
      </c>
      <c r="I16" s="102"/>
      <c r="J16" s="103"/>
      <c r="K16" s="23" t="s">
        <v>274</v>
      </c>
    </row>
    <row r="17" spans="1:11" ht="25.5" customHeight="1" x14ac:dyDescent="0.25">
      <c r="A17" s="62"/>
      <c r="B17" s="65" t="s">
        <v>668</v>
      </c>
      <c r="C17" s="65"/>
      <c r="D17" s="65"/>
      <c r="E17" s="65"/>
      <c r="F17" s="65"/>
      <c r="G17" s="65" t="s">
        <v>668</v>
      </c>
      <c r="H17" s="65"/>
      <c r="I17" s="65"/>
      <c r="J17" s="65"/>
      <c r="K17" s="65"/>
    </row>
    <row r="18" spans="1:11" ht="38.25" customHeight="1" x14ac:dyDescent="0.25">
      <c r="A18" s="62"/>
      <c r="B18" s="58" t="s">
        <v>669</v>
      </c>
      <c r="C18" s="58"/>
      <c r="D18" s="58"/>
      <c r="E18" s="58"/>
      <c r="F18" s="58"/>
      <c r="G18" s="58" t="s">
        <v>669</v>
      </c>
      <c r="H18" s="58"/>
      <c r="I18" s="58"/>
      <c r="J18" s="58"/>
      <c r="K18" s="58"/>
    </row>
    <row r="19" spans="1:11" ht="51" customHeight="1" x14ac:dyDescent="0.25">
      <c r="A19" s="62"/>
      <c r="B19" s="58" t="s">
        <v>670</v>
      </c>
      <c r="C19" s="58"/>
      <c r="D19" s="58"/>
      <c r="E19" s="58"/>
      <c r="F19" s="58"/>
      <c r="G19" s="58" t="s">
        <v>670</v>
      </c>
      <c r="H19" s="58"/>
      <c r="I19" s="58"/>
      <c r="J19" s="58"/>
      <c r="K19" s="58"/>
    </row>
    <row r="20" spans="1:11" x14ac:dyDescent="0.25">
      <c r="A20" s="62"/>
      <c r="B20" s="71"/>
      <c r="C20" s="71"/>
      <c r="D20" s="71"/>
      <c r="E20" s="71"/>
      <c r="F20" s="71"/>
      <c r="G20" s="71"/>
      <c r="H20" s="71"/>
      <c r="I20" s="71"/>
      <c r="J20" s="71"/>
      <c r="K20" s="71"/>
    </row>
  </sheetData>
  <mergeCells count="35">
    <mergeCell ref="G19:K19"/>
    <mergeCell ref="G20:K20"/>
    <mergeCell ref="G4:K4"/>
    <mergeCell ref="G5:K5"/>
    <mergeCell ref="G6:K6"/>
    <mergeCell ref="G7:K7"/>
    <mergeCell ref="G17:K17"/>
    <mergeCell ref="G18:K18"/>
    <mergeCell ref="A4:A20"/>
    <mergeCell ref="B4:F4"/>
    <mergeCell ref="B5:F5"/>
    <mergeCell ref="B6:F6"/>
    <mergeCell ref="B7:F7"/>
    <mergeCell ref="B17:F17"/>
    <mergeCell ref="B18:F18"/>
    <mergeCell ref="B19:F19"/>
    <mergeCell ref="B20:F20"/>
    <mergeCell ref="A1:A2"/>
    <mergeCell ref="B1:K1"/>
    <mergeCell ref="B2:F2"/>
    <mergeCell ref="G2:K2"/>
    <mergeCell ref="B3:F3"/>
    <mergeCell ref="G3:K3"/>
    <mergeCell ref="G9:G13"/>
    <mergeCell ref="H9:H13"/>
    <mergeCell ref="K9:K13"/>
    <mergeCell ref="G15:G16"/>
    <mergeCell ref="I15:I16"/>
    <mergeCell ref="J15:J16"/>
    <mergeCell ref="B9:B13"/>
    <mergeCell ref="C9:C13"/>
    <mergeCell ref="F9:F13"/>
    <mergeCell ref="B15:B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36.5703125" bestFit="1" customWidth="1"/>
  </cols>
  <sheetData>
    <row r="1" spans="1:3" ht="15" customHeight="1" x14ac:dyDescent="0.25">
      <c r="A1" s="6" t="s">
        <v>671</v>
      </c>
      <c r="B1" s="6" t="s">
        <v>1</v>
      </c>
      <c r="C1" s="6"/>
    </row>
    <row r="2" spans="1:3" x14ac:dyDescent="0.25">
      <c r="A2" s="6"/>
      <c r="B2" s="1" t="s">
        <v>2</v>
      </c>
      <c r="C2" s="1" t="s">
        <v>25</v>
      </c>
    </row>
    <row r="3" spans="1:3" x14ac:dyDescent="0.25">
      <c r="A3" s="3" t="s">
        <v>672</v>
      </c>
      <c r="B3" s="4" t="s">
        <v>4</v>
      </c>
      <c r="C3" s="4" t="s">
        <v>4</v>
      </c>
    </row>
    <row r="4" spans="1:3" x14ac:dyDescent="0.25">
      <c r="A4" s="62" t="s">
        <v>671</v>
      </c>
      <c r="B4" s="4" t="s">
        <v>4</v>
      </c>
      <c r="C4" s="4" t="s">
        <v>4</v>
      </c>
    </row>
    <row r="5" spans="1:3" x14ac:dyDescent="0.25">
      <c r="A5" s="62"/>
      <c r="B5" s="11" t="s">
        <v>673</v>
      </c>
      <c r="C5" s="11" t="s">
        <v>673</v>
      </c>
    </row>
    <row r="6" spans="1:3" ht="192" x14ac:dyDescent="0.25">
      <c r="A6" s="62"/>
      <c r="B6" s="11" t="s">
        <v>674</v>
      </c>
      <c r="C6" s="11" t="s">
        <v>674</v>
      </c>
    </row>
    <row r="7" spans="1:3" x14ac:dyDescent="0.25">
      <c r="A7" s="62"/>
      <c r="B7" s="60"/>
      <c r="C7" s="60"/>
    </row>
  </sheetData>
  <mergeCells count="3">
    <mergeCell ref="A1:A2"/>
    <mergeCell ref="B1:C1"/>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4" width="9.5703125" customWidth="1"/>
  </cols>
  <sheetData>
    <row r="1" spans="1:4" ht="15" customHeight="1" x14ac:dyDescent="0.25">
      <c r="A1" s="6" t="s">
        <v>675</v>
      </c>
      <c r="B1" s="6" t="s">
        <v>1</v>
      </c>
      <c r="C1" s="6"/>
      <c r="D1" s="6"/>
    </row>
    <row r="2" spans="1:4" ht="15" customHeight="1" x14ac:dyDescent="0.25">
      <c r="A2" s="6"/>
      <c r="B2" s="6" t="s">
        <v>2</v>
      </c>
      <c r="C2" s="6"/>
      <c r="D2" s="6"/>
    </row>
    <row r="3" spans="1:4" ht="30" x14ac:dyDescent="0.25">
      <c r="A3" s="3" t="s">
        <v>676</v>
      </c>
      <c r="B3" s="61" t="s">
        <v>4</v>
      </c>
      <c r="C3" s="61"/>
      <c r="D3" s="61"/>
    </row>
    <row r="4" spans="1:4" ht="15" customHeight="1" x14ac:dyDescent="0.25">
      <c r="A4" s="62" t="s">
        <v>675</v>
      </c>
      <c r="B4" s="61" t="s">
        <v>4</v>
      </c>
      <c r="C4" s="61"/>
      <c r="D4" s="61"/>
    </row>
    <row r="5" spans="1:4" x14ac:dyDescent="0.25">
      <c r="A5" s="62"/>
      <c r="B5" s="58" t="s">
        <v>677</v>
      </c>
      <c r="C5" s="58"/>
      <c r="D5" s="58"/>
    </row>
    <row r="6" spans="1:4" ht="165.75" customHeight="1" x14ac:dyDescent="0.25">
      <c r="A6" s="62"/>
      <c r="B6" s="58" t="s">
        <v>678</v>
      </c>
      <c r="C6" s="58"/>
      <c r="D6" s="58"/>
    </row>
    <row r="7" spans="1:4" x14ac:dyDescent="0.25">
      <c r="A7" s="62"/>
      <c r="B7" s="67"/>
      <c r="C7" s="67"/>
      <c r="D7" s="67"/>
    </row>
    <row r="8" spans="1:4" x14ac:dyDescent="0.25">
      <c r="A8" s="62"/>
      <c r="B8" s="15"/>
      <c r="C8" s="11"/>
      <c r="D8" s="11"/>
    </row>
    <row r="9" spans="1:4" x14ac:dyDescent="0.25">
      <c r="A9" s="62"/>
      <c r="B9" s="15"/>
      <c r="C9" s="11"/>
      <c r="D9" s="11"/>
    </row>
    <row r="10" spans="1:4" x14ac:dyDescent="0.25">
      <c r="A10" s="62"/>
      <c r="B10" s="101" t="s">
        <v>679</v>
      </c>
      <c r="C10" s="28" t="s">
        <v>288</v>
      </c>
      <c r="D10" s="28" t="s">
        <v>289</v>
      </c>
    </row>
    <row r="11" spans="1:4" x14ac:dyDescent="0.25">
      <c r="A11" s="62"/>
      <c r="B11" s="101"/>
      <c r="C11" s="28"/>
      <c r="D11" s="28"/>
    </row>
    <row r="12" spans="1:4" x14ac:dyDescent="0.25">
      <c r="A12" s="62"/>
      <c r="B12" s="21" t="s">
        <v>680</v>
      </c>
      <c r="C12" s="36"/>
      <c r="D12" s="36"/>
    </row>
    <row r="13" spans="1:4" x14ac:dyDescent="0.25">
      <c r="A13" s="62"/>
      <c r="B13" s="29" t="s">
        <v>681</v>
      </c>
      <c r="C13" s="23" t="s">
        <v>270</v>
      </c>
      <c r="D13" s="23" t="s">
        <v>270</v>
      </c>
    </row>
    <row r="14" spans="1:4" x14ac:dyDescent="0.25">
      <c r="A14" s="62"/>
      <c r="B14" s="29"/>
      <c r="C14" s="23" t="s">
        <v>682</v>
      </c>
      <c r="D14" s="23" t="s">
        <v>683</v>
      </c>
    </row>
    <row r="15" spans="1:4" ht="38.25" x14ac:dyDescent="0.25">
      <c r="A15" s="62"/>
      <c r="B15" s="21" t="s">
        <v>684</v>
      </c>
      <c r="C15" s="23" t="s">
        <v>685</v>
      </c>
      <c r="D15" s="23" t="s">
        <v>686</v>
      </c>
    </row>
    <row r="16" spans="1:4" ht="39" thickBot="1" x14ac:dyDescent="0.3">
      <c r="A16" s="62"/>
      <c r="B16" s="21" t="s">
        <v>687</v>
      </c>
      <c r="C16" s="23" t="s">
        <v>688</v>
      </c>
      <c r="D16" s="23" t="s">
        <v>689</v>
      </c>
    </row>
    <row r="17" spans="1:4" x14ac:dyDescent="0.25">
      <c r="A17" s="62"/>
      <c r="B17" s="24"/>
      <c r="C17" s="25"/>
      <c r="D17" s="25"/>
    </row>
    <row r="18" spans="1:4" ht="22.5" customHeight="1" x14ac:dyDescent="0.25">
      <c r="A18" s="62"/>
      <c r="B18" s="96" t="s">
        <v>690</v>
      </c>
      <c r="C18" s="23" t="s">
        <v>270</v>
      </c>
      <c r="D18" s="23" t="s">
        <v>270</v>
      </c>
    </row>
    <row r="19" spans="1:4" ht="15.75" thickBot="1" x14ac:dyDescent="0.3">
      <c r="A19" s="62"/>
      <c r="B19" s="96"/>
      <c r="C19" s="23" t="s">
        <v>691</v>
      </c>
      <c r="D19" s="23" t="s">
        <v>692</v>
      </c>
    </row>
    <row r="20" spans="1:4" ht="15.75" thickTop="1" x14ac:dyDescent="0.25">
      <c r="A20" s="62"/>
      <c r="B20" s="24"/>
      <c r="C20" s="26"/>
      <c r="D20" s="26"/>
    </row>
    <row r="21" spans="1:4" x14ac:dyDescent="0.25">
      <c r="A21" s="62"/>
      <c r="B21" s="21" t="s">
        <v>693</v>
      </c>
      <c r="C21" s="36"/>
      <c r="D21" s="36"/>
    </row>
    <row r="22" spans="1:4" ht="23.25" customHeight="1" x14ac:dyDescent="0.25">
      <c r="A22" s="62"/>
      <c r="B22" s="105" t="s">
        <v>694</v>
      </c>
      <c r="C22" s="23" t="s">
        <v>270</v>
      </c>
      <c r="D22" s="23" t="s">
        <v>270</v>
      </c>
    </row>
    <row r="23" spans="1:4" x14ac:dyDescent="0.25">
      <c r="A23" s="62"/>
      <c r="B23" s="105"/>
      <c r="C23" s="23" t="s">
        <v>695</v>
      </c>
      <c r="D23" s="23" t="s">
        <v>696</v>
      </c>
    </row>
    <row r="24" spans="1:4" ht="39" thickBot="1" x14ac:dyDescent="0.3">
      <c r="A24" s="62"/>
      <c r="B24" s="104" t="s">
        <v>697</v>
      </c>
      <c r="C24" s="23" t="s">
        <v>698</v>
      </c>
      <c r="D24" s="23" t="s">
        <v>699</v>
      </c>
    </row>
    <row r="25" spans="1:4" x14ac:dyDescent="0.25">
      <c r="A25" s="62"/>
      <c r="B25" s="24"/>
      <c r="C25" s="25"/>
      <c r="D25" s="25"/>
    </row>
    <row r="26" spans="1:4" ht="51" x14ac:dyDescent="0.25">
      <c r="A26" s="62"/>
      <c r="B26" s="92" t="s">
        <v>700</v>
      </c>
      <c r="C26" s="23" t="s">
        <v>701</v>
      </c>
      <c r="D26" s="23" t="s">
        <v>702</v>
      </c>
    </row>
    <row r="27" spans="1:4" ht="39" thickBot="1" x14ac:dyDescent="0.3">
      <c r="A27" s="62"/>
      <c r="B27" s="21" t="s">
        <v>703</v>
      </c>
      <c r="C27" s="23" t="s">
        <v>704</v>
      </c>
      <c r="D27" s="23" t="s">
        <v>705</v>
      </c>
    </row>
    <row r="28" spans="1:4" x14ac:dyDescent="0.25">
      <c r="A28" s="62"/>
      <c r="B28" s="24"/>
      <c r="C28" s="25"/>
      <c r="D28" s="25"/>
    </row>
    <row r="29" spans="1:4" ht="22.5" customHeight="1" x14ac:dyDescent="0.25">
      <c r="A29" s="62"/>
      <c r="B29" s="96" t="s">
        <v>706</v>
      </c>
      <c r="C29" s="23" t="s">
        <v>270</v>
      </c>
      <c r="D29" s="23" t="s">
        <v>270</v>
      </c>
    </row>
    <row r="30" spans="1:4" ht="15.75" thickBot="1" x14ac:dyDescent="0.3">
      <c r="A30" s="62"/>
      <c r="B30" s="96"/>
      <c r="C30" s="23" t="s">
        <v>691</v>
      </c>
      <c r="D30" s="23" t="s">
        <v>692</v>
      </c>
    </row>
    <row r="31" spans="1:4" ht="15.75" thickTop="1" x14ac:dyDescent="0.25">
      <c r="A31" s="62"/>
      <c r="B31" s="24"/>
      <c r="C31" s="26"/>
      <c r="D31" s="26"/>
    </row>
    <row r="32" spans="1:4" x14ac:dyDescent="0.25">
      <c r="A32" s="62"/>
      <c r="B32" s="58"/>
      <c r="C32" s="58"/>
      <c r="D32" s="58"/>
    </row>
    <row r="33" spans="1:4" x14ac:dyDescent="0.25">
      <c r="A33" s="62"/>
      <c r="B33" s="67"/>
      <c r="C33" s="67"/>
      <c r="D33" s="67"/>
    </row>
    <row r="34" spans="1:4" x14ac:dyDescent="0.25">
      <c r="A34" s="62"/>
      <c r="B34" s="15"/>
      <c r="C34" s="11"/>
      <c r="D34" s="11"/>
    </row>
    <row r="35" spans="1:4" x14ac:dyDescent="0.25">
      <c r="A35" s="62"/>
      <c r="B35" s="15"/>
      <c r="C35" s="11"/>
      <c r="D35" s="11"/>
    </row>
    <row r="36" spans="1:4" x14ac:dyDescent="0.25">
      <c r="A36" s="62"/>
      <c r="B36" s="27"/>
      <c r="C36" s="28" t="s">
        <v>287</v>
      </c>
      <c r="D36" s="28"/>
    </row>
    <row r="37" spans="1:4" x14ac:dyDescent="0.25">
      <c r="A37" s="62"/>
      <c r="B37" s="27"/>
      <c r="C37" s="28"/>
      <c r="D37" s="28"/>
    </row>
    <row r="38" spans="1:4" x14ac:dyDescent="0.25">
      <c r="A38" s="62"/>
      <c r="B38" s="27"/>
      <c r="C38" s="28" t="s">
        <v>288</v>
      </c>
      <c r="D38" s="28" t="s">
        <v>289</v>
      </c>
    </row>
    <row r="39" spans="1:4" x14ac:dyDescent="0.25">
      <c r="A39" s="62"/>
      <c r="B39" s="27"/>
      <c r="C39" s="28"/>
      <c r="D39" s="28"/>
    </row>
    <row r="40" spans="1:4" x14ac:dyDescent="0.25">
      <c r="A40" s="62"/>
      <c r="B40" s="29" t="s">
        <v>707</v>
      </c>
      <c r="C40" s="23" t="s">
        <v>270</v>
      </c>
      <c r="D40" s="23" t="s">
        <v>270</v>
      </c>
    </row>
    <row r="41" spans="1:4" x14ac:dyDescent="0.25">
      <c r="A41" s="62"/>
      <c r="B41" s="29"/>
      <c r="C41" s="23" t="s">
        <v>708</v>
      </c>
      <c r="D41" s="23" t="s">
        <v>709</v>
      </c>
    </row>
    <row r="42" spans="1:4" ht="38.25" x14ac:dyDescent="0.25">
      <c r="A42" s="62"/>
      <c r="B42" s="21" t="s">
        <v>710</v>
      </c>
      <c r="C42" s="23" t="s">
        <v>711</v>
      </c>
      <c r="D42" s="23" t="s">
        <v>712</v>
      </c>
    </row>
    <row r="43" spans="1:4" ht="25.5" x14ac:dyDescent="0.25">
      <c r="A43" s="62"/>
      <c r="B43" s="21" t="s">
        <v>713</v>
      </c>
      <c r="C43" s="23" t="s">
        <v>714</v>
      </c>
      <c r="D43" s="23" t="s">
        <v>715</v>
      </c>
    </row>
    <row r="44" spans="1:4" ht="25.5" x14ac:dyDescent="0.25">
      <c r="A44" s="62"/>
      <c r="B44" s="21" t="s">
        <v>716</v>
      </c>
      <c r="C44" s="23" t="s">
        <v>717</v>
      </c>
      <c r="D44" s="23" t="s">
        <v>718</v>
      </c>
    </row>
    <row r="45" spans="1:4" ht="38.25" x14ac:dyDescent="0.25">
      <c r="A45" s="62"/>
      <c r="B45" s="21" t="s">
        <v>719</v>
      </c>
      <c r="C45" s="23" t="s">
        <v>720</v>
      </c>
      <c r="D45" s="23" t="s">
        <v>721</v>
      </c>
    </row>
    <row r="46" spans="1:4" ht="39" thickBot="1" x14ac:dyDescent="0.3">
      <c r="A46" s="62"/>
      <c r="B46" s="21" t="s">
        <v>722</v>
      </c>
      <c r="C46" s="23" t="s">
        <v>723</v>
      </c>
      <c r="D46" s="23" t="s">
        <v>724</v>
      </c>
    </row>
    <row r="47" spans="1:4" x14ac:dyDescent="0.25">
      <c r="A47" s="62"/>
      <c r="B47" s="24"/>
      <c r="C47" s="25"/>
      <c r="D47" s="25"/>
    </row>
    <row r="48" spans="1:4" ht="22.5" customHeight="1" x14ac:dyDescent="0.25">
      <c r="A48" s="62"/>
      <c r="B48" s="105" t="s">
        <v>725</v>
      </c>
      <c r="C48" s="23" t="s">
        <v>270</v>
      </c>
      <c r="D48" s="23" t="s">
        <v>270</v>
      </c>
    </row>
    <row r="49" spans="1:4" ht="15.75" thickBot="1" x14ac:dyDescent="0.3">
      <c r="A49" s="62"/>
      <c r="B49" s="105"/>
      <c r="C49" s="23" t="s">
        <v>726</v>
      </c>
      <c r="D49" s="23" t="s">
        <v>727</v>
      </c>
    </row>
    <row r="50" spans="1:4" ht="15.75" thickTop="1" x14ac:dyDescent="0.25">
      <c r="A50" s="62"/>
      <c r="B50" s="24"/>
      <c r="C50" s="26"/>
      <c r="D50" s="26"/>
    </row>
    <row r="51" spans="1:4" x14ac:dyDescent="0.25">
      <c r="A51" s="62"/>
      <c r="B51" s="29" t="s">
        <v>728</v>
      </c>
      <c r="C51" s="23" t="s">
        <v>270</v>
      </c>
      <c r="D51" s="23" t="s">
        <v>270</v>
      </c>
    </row>
    <row r="52" spans="1:4" ht="15.75" thickBot="1" x14ac:dyDescent="0.3">
      <c r="A52" s="62"/>
      <c r="B52" s="29"/>
      <c r="C52" s="23" t="s">
        <v>729</v>
      </c>
      <c r="D52" s="23" t="s">
        <v>730</v>
      </c>
    </row>
    <row r="53" spans="1:4" ht="15.75" thickTop="1" x14ac:dyDescent="0.25">
      <c r="A53" s="62"/>
      <c r="B53" s="24"/>
      <c r="C53" s="26"/>
      <c r="D53" s="26"/>
    </row>
    <row r="54" spans="1:4" x14ac:dyDescent="0.25">
      <c r="A54" s="62"/>
      <c r="B54" s="58"/>
      <c r="C54" s="58"/>
      <c r="D54" s="58"/>
    </row>
    <row r="55" spans="1:4" ht="63.75" customHeight="1" x14ac:dyDescent="0.25">
      <c r="A55" s="62"/>
      <c r="B55" s="58" t="s">
        <v>731</v>
      </c>
      <c r="C55" s="58"/>
      <c r="D55" s="58"/>
    </row>
    <row r="56" spans="1:4" x14ac:dyDescent="0.25">
      <c r="A56" s="62"/>
      <c r="B56" s="71"/>
      <c r="C56" s="71"/>
      <c r="D56" s="71"/>
    </row>
  </sheetData>
  <mergeCells count="29">
    <mergeCell ref="B56:D56"/>
    <mergeCell ref="B6:D6"/>
    <mergeCell ref="B7:D7"/>
    <mergeCell ref="B32:D32"/>
    <mergeCell ref="B33:D33"/>
    <mergeCell ref="B54:D54"/>
    <mergeCell ref="B55:D55"/>
    <mergeCell ref="B40:B41"/>
    <mergeCell ref="B48:B49"/>
    <mergeCell ref="B51:B52"/>
    <mergeCell ref="A1:A2"/>
    <mergeCell ref="B1:D1"/>
    <mergeCell ref="B2:D2"/>
    <mergeCell ref="B3:D3"/>
    <mergeCell ref="A4:A56"/>
    <mergeCell ref="B4:D4"/>
    <mergeCell ref="B5:D5"/>
    <mergeCell ref="B29:B30"/>
    <mergeCell ref="B36:B37"/>
    <mergeCell ref="C36:D37"/>
    <mergeCell ref="B38:B39"/>
    <mergeCell ref="C38:C39"/>
    <mergeCell ref="D38:D39"/>
    <mergeCell ref="B10:B11"/>
    <mergeCell ref="C10:C11"/>
    <mergeCell ref="D10:D11"/>
    <mergeCell ref="B13:B14"/>
    <mergeCell ref="B18:B19"/>
    <mergeCell ref="B22:B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2.5703125" bestFit="1" customWidth="1"/>
    <col min="2" max="2" width="36.5703125" bestFit="1" customWidth="1"/>
    <col min="3" max="3" width="12.42578125" customWidth="1"/>
    <col min="4" max="4" width="11.42578125" customWidth="1"/>
    <col min="5" max="5" width="12.42578125" customWidth="1"/>
    <col min="6" max="6" width="36.5703125" bestFit="1" customWidth="1"/>
    <col min="7" max="7" width="12.42578125" customWidth="1"/>
    <col min="8" max="8" width="11.42578125" customWidth="1"/>
    <col min="9" max="9" width="12.42578125" customWidth="1"/>
  </cols>
  <sheetData>
    <row r="1" spans="1:9" ht="15" customHeight="1" x14ac:dyDescent="0.25">
      <c r="A1" s="6" t="s">
        <v>732</v>
      </c>
      <c r="B1" s="6" t="s">
        <v>1</v>
      </c>
      <c r="C1" s="6"/>
      <c r="D1" s="6"/>
      <c r="E1" s="6"/>
      <c r="F1" s="6"/>
      <c r="G1" s="6"/>
      <c r="H1" s="6"/>
      <c r="I1" s="6"/>
    </row>
    <row r="2" spans="1:9" ht="15" customHeight="1" x14ac:dyDescent="0.25">
      <c r="A2" s="6"/>
      <c r="B2" s="6" t="s">
        <v>2</v>
      </c>
      <c r="C2" s="6"/>
      <c r="D2" s="6"/>
      <c r="E2" s="6"/>
      <c r="F2" s="6" t="s">
        <v>25</v>
      </c>
      <c r="G2" s="6"/>
      <c r="H2" s="6"/>
      <c r="I2" s="6"/>
    </row>
    <row r="3" spans="1:9" ht="15" customHeight="1" x14ac:dyDescent="0.25">
      <c r="A3" s="3" t="s">
        <v>733</v>
      </c>
      <c r="B3" s="61" t="s">
        <v>4</v>
      </c>
      <c r="C3" s="61"/>
      <c r="D3" s="61"/>
      <c r="E3" s="61"/>
      <c r="F3" s="61" t="s">
        <v>4</v>
      </c>
      <c r="G3" s="61"/>
      <c r="H3" s="61"/>
      <c r="I3" s="61"/>
    </row>
    <row r="4" spans="1:9" ht="15" customHeight="1" x14ac:dyDescent="0.25">
      <c r="A4" s="62" t="s">
        <v>732</v>
      </c>
      <c r="B4" s="61" t="s">
        <v>4</v>
      </c>
      <c r="C4" s="61"/>
      <c r="D4" s="61"/>
      <c r="E4" s="61"/>
      <c r="F4" s="61" t="s">
        <v>4</v>
      </c>
      <c r="G4" s="61"/>
      <c r="H4" s="61"/>
      <c r="I4" s="61"/>
    </row>
    <row r="5" spans="1:9" x14ac:dyDescent="0.25">
      <c r="A5" s="62"/>
      <c r="B5" s="58" t="s">
        <v>734</v>
      </c>
      <c r="C5" s="58"/>
      <c r="D5" s="58"/>
      <c r="E5" s="58"/>
      <c r="F5" s="58" t="s">
        <v>734</v>
      </c>
      <c r="G5" s="58"/>
      <c r="H5" s="58"/>
      <c r="I5" s="58"/>
    </row>
    <row r="6" spans="1:9" ht="38.25" customHeight="1" x14ac:dyDescent="0.25">
      <c r="A6" s="62"/>
      <c r="B6" s="58" t="s">
        <v>735</v>
      </c>
      <c r="C6" s="58"/>
      <c r="D6" s="58"/>
      <c r="E6" s="58"/>
      <c r="F6" s="58" t="s">
        <v>735</v>
      </c>
      <c r="G6" s="58"/>
      <c r="H6" s="58"/>
      <c r="I6" s="58"/>
    </row>
    <row r="7" spans="1:9" x14ac:dyDescent="0.25">
      <c r="A7" s="62"/>
      <c r="B7" s="67"/>
      <c r="C7" s="67"/>
      <c r="D7" s="67"/>
      <c r="E7" s="67"/>
      <c r="F7" s="67"/>
      <c r="G7" s="67"/>
      <c r="H7" s="67"/>
      <c r="I7" s="67"/>
    </row>
    <row r="8" spans="1:9" x14ac:dyDescent="0.25">
      <c r="A8" s="62"/>
      <c r="B8" s="15"/>
      <c r="C8" s="11"/>
      <c r="D8" s="11"/>
      <c r="F8" s="15"/>
      <c r="G8" s="11"/>
      <c r="H8" s="11"/>
    </row>
    <row r="9" spans="1:9" x14ac:dyDescent="0.25">
      <c r="A9" s="62"/>
      <c r="B9" s="15"/>
      <c r="C9" s="11"/>
      <c r="D9" s="11"/>
      <c r="F9" s="15"/>
      <c r="G9" s="11"/>
      <c r="H9" s="11"/>
    </row>
    <row r="10" spans="1:9" x14ac:dyDescent="0.25">
      <c r="A10" s="62"/>
      <c r="B10" s="101" t="s">
        <v>736</v>
      </c>
      <c r="C10" s="28" t="s">
        <v>288</v>
      </c>
      <c r="D10" s="28" t="s">
        <v>289</v>
      </c>
      <c r="F10" s="101" t="s">
        <v>736</v>
      </c>
      <c r="G10" s="28" t="s">
        <v>288</v>
      </c>
      <c r="H10" s="28" t="s">
        <v>289</v>
      </c>
    </row>
    <row r="11" spans="1:9" x14ac:dyDescent="0.25">
      <c r="A11" s="62"/>
      <c r="B11" s="101"/>
      <c r="C11" s="28"/>
      <c r="D11" s="28"/>
      <c r="F11" s="101"/>
      <c r="G11" s="28"/>
      <c r="H11" s="28"/>
    </row>
    <row r="12" spans="1:9" ht="23.25" customHeight="1" x14ac:dyDescent="0.25">
      <c r="A12" s="62"/>
      <c r="B12" s="93" t="s">
        <v>737</v>
      </c>
      <c r="C12" s="23" t="s">
        <v>270</v>
      </c>
      <c r="D12" s="30" t="s">
        <v>739</v>
      </c>
      <c r="F12" s="93" t="s">
        <v>737</v>
      </c>
      <c r="G12" s="23" t="s">
        <v>270</v>
      </c>
      <c r="H12" s="30" t="s">
        <v>739</v>
      </c>
    </row>
    <row r="13" spans="1:9" x14ac:dyDescent="0.25">
      <c r="A13" s="62"/>
      <c r="B13" s="93"/>
      <c r="C13" s="23" t="s">
        <v>738</v>
      </c>
      <c r="D13" s="30"/>
      <c r="F13" s="93"/>
      <c r="G13" s="23" t="s">
        <v>738</v>
      </c>
      <c r="H13" s="30"/>
    </row>
    <row r="14" spans="1:9" ht="153" x14ac:dyDescent="0.25">
      <c r="A14" s="62"/>
      <c r="B14" s="21" t="s">
        <v>740</v>
      </c>
      <c r="C14" s="18"/>
      <c r="D14" s="18"/>
      <c r="F14" s="21" t="s">
        <v>740</v>
      </c>
      <c r="G14" s="18"/>
      <c r="H14" s="18"/>
    </row>
    <row r="15" spans="1:9" x14ac:dyDescent="0.25">
      <c r="A15" s="62"/>
      <c r="B15" s="35"/>
      <c r="C15" s="22"/>
      <c r="D15" s="22"/>
      <c r="F15" s="35"/>
      <c r="G15" s="22"/>
      <c r="H15" s="22"/>
    </row>
    <row r="16" spans="1:9" ht="38.25" x14ac:dyDescent="0.25">
      <c r="A16" s="62"/>
      <c r="B16" s="88" t="s">
        <v>741</v>
      </c>
      <c r="C16" s="23" t="s">
        <v>742</v>
      </c>
      <c r="D16" s="22" t="s">
        <v>273</v>
      </c>
      <c r="F16" s="88" t="s">
        <v>741</v>
      </c>
      <c r="G16" s="23" t="s">
        <v>742</v>
      </c>
      <c r="H16" s="22" t="s">
        <v>273</v>
      </c>
    </row>
    <row r="17" spans="1:9" ht="204" x14ac:dyDescent="0.25">
      <c r="A17" s="62"/>
      <c r="B17" s="21" t="s">
        <v>743</v>
      </c>
      <c r="C17" s="18"/>
      <c r="D17" s="18"/>
      <c r="F17" s="21" t="s">
        <v>743</v>
      </c>
      <c r="G17" s="18"/>
      <c r="H17" s="18"/>
    </row>
    <row r="18" spans="1:9" x14ac:dyDescent="0.25">
      <c r="A18" s="62"/>
      <c r="B18" s="35"/>
      <c r="C18" s="22"/>
      <c r="D18" s="22"/>
      <c r="F18" s="35"/>
      <c r="G18" s="22"/>
      <c r="H18" s="22"/>
    </row>
    <row r="19" spans="1:9" ht="51" x14ac:dyDescent="0.25">
      <c r="A19" s="62"/>
      <c r="B19" s="88" t="s">
        <v>744</v>
      </c>
      <c r="C19" s="23" t="s">
        <v>745</v>
      </c>
      <c r="D19" s="23" t="s">
        <v>746</v>
      </c>
      <c r="F19" s="88" t="s">
        <v>744</v>
      </c>
      <c r="G19" s="23" t="s">
        <v>745</v>
      </c>
      <c r="H19" s="23" t="s">
        <v>746</v>
      </c>
    </row>
    <row r="20" spans="1:9" ht="140.25" x14ac:dyDescent="0.25">
      <c r="A20" s="62"/>
      <c r="B20" s="21" t="s">
        <v>747</v>
      </c>
      <c r="C20" s="18"/>
      <c r="D20" s="18"/>
      <c r="F20" s="21" t="s">
        <v>747</v>
      </c>
      <c r="G20" s="18"/>
      <c r="H20" s="18"/>
    </row>
    <row r="21" spans="1:9" x14ac:dyDescent="0.25">
      <c r="A21" s="62"/>
      <c r="B21" s="35"/>
      <c r="C21" s="22"/>
      <c r="D21" s="22"/>
      <c r="F21" s="35"/>
      <c r="G21" s="22"/>
      <c r="H21" s="22"/>
    </row>
    <row r="22" spans="1:9" ht="38.25" x14ac:dyDescent="0.25">
      <c r="A22" s="62"/>
      <c r="B22" s="88" t="s">
        <v>748</v>
      </c>
      <c r="C22" s="23" t="s">
        <v>749</v>
      </c>
      <c r="D22" s="23" t="s">
        <v>749</v>
      </c>
      <c r="F22" s="88" t="s">
        <v>748</v>
      </c>
      <c r="G22" s="23" t="s">
        <v>749</v>
      </c>
      <c r="H22" s="23" t="s">
        <v>749</v>
      </c>
    </row>
    <row r="23" spans="1:9" ht="204" x14ac:dyDescent="0.25">
      <c r="A23" s="62"/>
      <c r="B23" s="21" t="s">
        <v>750</v>
      </c>
      <c r="C23" s="18"/>
      <c r="D23" s="18"/>
      <c r="F23" s="21" t="s">
        <v>750</v>
      </c>
      <c r="G23" s="18"/>
      <c r="H23" s="18"/>
    </row>
    <row r="24" spans="1:9" x14ac:dyDescent="0.25">
      <c r="A24" s="62"/>
      <c r="B24" s="35"/>
      <c r="C24" s="22"/>
      <c r="D24" s="22"/>
      <c r="F24" s="35"/>
      <c r="G24" s="22"/>
      <c r="H24" s="22"/>
    </row>
    <row r="25" spans="1:9" ht="38.25" x14ac:dyDescent="0.25">
      <c r="A25" s="62"/>
      <c r="B25" s="88" t="s">
        <v>751</v>
      </c>
      <c r="C25" s="23" t="s">
        <v>752</v>
      </c>
      <c r="D25" s="23" t="s">
        <v>752</v>
      </c>
      <c r="F25" s="88" t="s">
        <v>751</v>
      </c>
      <c r="G25" s="23" t="s">
        <v>752</v>
      </c>
      <c r="H25" s="23" t="s">
        <v>752</v>
      </c>
    </row>
    <row r="26" spans="1:9" ht="204" x14ac:dyDescent="0.25">
      <c r="A26" s="62"/>
      <c r="B26" s="21" t="s">
        <v>753</v>
      </c>
      <c r="C26" s="18"/>
      <c r="D26" s="18"/>
      <c r="F26" s="21" t="s">
        <v>753</v>
      </c>
      <c r="G26" s="18"/>
      <c r="H26" s="18"/>
    </row>
    <row r="27" spans="1:9" x14ac:dyDescent="0.25">
      <c r="A27" s="62"/>
      <c r="B27" s="58"/>
      <c r="C27" s="58"/>
      <c r="D27" s="58"/>
      <c r="E27" s="58"/>
      <c r="F27" s="58"/>
      <c r="G27" s="58"/>
      <c r="H27" s="58"/>
      <c r="I27" s="58"/>
    </row>
    <row r="28" spans="1:9" x14ac:dyDescent="0.25">
      <c r="A28" s="62"/>
      <c r="B28" s="108"/>
      <c r="C28" s="108"/>
      <c r="D28" s="108"/>
      <c r="E28" s="108"/>
      <c r="F28" s="108"/>
      <c r="G28" s="108"/>
      <c r="H28" s="108"/>
      <c r="I28" s="108"/>
    </row>
    <row r="29" spans="1:9" x14ac:dyDescent="0.25">
      <c r="A29" s="62"/>
      <c r="B29" s="15"/>
      <c r="C29" s="11"/>
      <c r="D29" s="11"/>
      <c r="F29" s="15"/>
      <c r="G29" s="11"/>
      <c r="H29" s="11"/>
    </row>
    <row r="30" spans="1:9" x14ac:dyDescent="0.25">
      <c r="A30" s="62"/>
      <c r="B30" s="15"/>
      <c r="C30" s="11"/>
      <c r="D30" s="11"/>
      <c r="F30" s="15"/>
      <c r="G30" s="11"/>
      <c r="H30" s="11"/>
    </row>
    <row r="31" spans="1:9" ht="51" x14ac:dyDescent="0.25">
      <c r="A31" s="62"/>
      <c r="B31" s="88" t="s">
        <v>754</v>
      </c>
      <c r="C31" s="23" t="s">
        <v>755</v>
      </c>
      <c r="D31" s="23" t="s">
        <v>755</v>
      </c>
      <c r="F31" s="88" t="s">
        <v>754</v>
      </c>
      <c r="G31" s="23" t="s">
        <v>755</v>
      </c>
      <c r="H31" s="23" t="s">
        <v>755</v>
      </c>
    </row>
    <row r="32" spans="1:9" ht="216.75" x14ac:dyDescent="0.25">
      <c r="A32" s="62"/>
      <c r="B32" s="21" t="s">
        <v>756</v>
      </c>
      <c r="C32" s="18"/>
      <c r="D32" s="18"/>
      <c r="F32" s="21" t="s">
        <v>756</v>
      </c>
      <c r="G32" s="18"/>
      <c r="H32" s="18"/>
    </row>
    <row r="33" spans="1:9" ht="51" x14ac:dyDescent="0.25">
      <c r="A33" s="62"/>
      <c r="B33" s="88" t="s">
        <v>757</v>
      </c>
      <c r="C33" s="23" t="s">
        <v>758</v>
      </c>
      <c r="D33" s="23" t="s">
        <v>758</v>
      </c>
      <c r="F33" s="88" t="s">
        <v>757</v>
      </c>
      <c r="G33" s="23" t="s">
        <v>758</v>
      </c>
      <c r="H33" s="23" t="s">
        <v>758</v>
      </c>
    </row>
    <row r="34" spans="1:9" ht="229.5" x14ac:dyDescent="0.25">
      <c r="A34" s="62"/>
      <c r="B34" s="21" t="s">
        <v>759</v>
      </c>
      <c r="C34" s="18"/>
      <c r="D34" s="18"/>
      <c r="F34" s="21" t="s">
        <v>759</v>
      </c>
      <c r="G34" s="18"/>
      <c r="H34" s="18"/>
    </row>
    <row r="35" spans="1:9" x14ac:dyDescent="0.25">
      <c r="A35" s="62"/>
      <c r="B35" s="106"/>
      <c r="C35" s="11"/>
      <c r="D35" s="11"/>
      <c r="F35" s="106"/>
      <c r="G35" s="11"/>
      <c r="H35" s="11"/>
    </row>
    <row r="36" spans="1:9" ht="51" x14ac:dyDescent="0.25">
      <c r="A36" s="62"/>
      <c r="B36" s="88" t="s">
        <v>760</v>
      </c>
      <c r="C36" s="23" t="s">
        <v>761</v>
      </c>
      <c r="D36" s="23" t="s">
        <v>761</v>
      </c>
      <c r="F36" s="88" t="s">
        <v>760</v>
      </c>
      <c r="G36" s="23" t="s">
        <v>761</v>
      </c>
      <c r="H36" s="23" t="s">
        <v>761</v>
      </c>
    </row>
    <row r="37" spans="1:9" ht="242.25" x14ac:dyDescent="0.25">
      <c r="A37" s="62"/>
      <c r="B37" s="21" t="s">
        <v>762</v>
      </c>
      <c r="C37" s="18"/>
      <c r="D37" s="18"/>
      <c r="F37" s="21" t="s">
        <v>762</v>
      </c>
      <c r="G37" s="18"/>
      <c r="H37" s="18"/>
    </row>
    <row r="38" spans="1:9" x14ac:dyDescent="0.25">
      <c r="A38" s="62"/>
      <c r="B38" s="14"/>
      <c r="C38" s="11"/>
      <c r="D38" s="11"/>
      <c r="F38" s="14"/>
      <c r="G38" s="11"/>
      <c r="H38" s="11"/>
    </row>
    <row r="39" spans="1:9" ht="51" x14ac:dyDescent="0.25">
      <c r="A39" s="62"/>
      <c r="B39" s="88" t="s">
        <v>763</v>
      </c>
      <c r="C39" s="23" t="s">
        <v>764</v>
      </c>
      <c r="D39" s="23" t="s">
        <v>764</v>
      </c>
      <c r="F39" s="88" t="s">
        <v>763</v>
      </c>
      <c r="G39" s="23" t="s">
        <v>764</v>
      </c>
      <c r="H39" s="23" t="s">
        <v>764</v>
      </c>
    </row>
    <row r="40" spans="1:9" ht="242.25" x14ac:dyDescent="0.25">
      <c r="A40" s="62"/>
      <c r="B40" s="21" t="s">
        <v>765</v>
      </c>
      <c r="C40" s="18"/>
      <c r="D40" s="18"/>
      <c r="F40" s="21" t="s">
        <v>765</v>
      </c>
      <c r="G40" s="18"/>
      <c r="H40" s="18"/>
    </row>
    <row r="41" spans="1:9" x14ac:dyDescent="0.25">
      <c r="A41" s="62"/>
      <c r="B41" s="58"/>
      <c r="C41" s="58"/>
      <c r="D41" s="58"/>
      <c r="E41" s="58"/>
      <c r="F41" s="58"/>
      <c r="G41" s="58"/>
      <c r="H41" s="58"/>
      <c r="I41" s="58"/>
    </row>
    <row r="42" spans="1:9" x14ac:dyDescent="0.25">
      <c r="A42" s="62"/>
      <c r="B42" s="108"/>
      <c r="C42" s="108"/>
      <c r="D42" s="108"/>
      <c r="E42" s="108"/>
      <c r="F42" s="108"/>
      <c r="G42" s="108"/>
      <c r="H42" s="108"/>
      <c r="I42" s="108"/>
    </row>
    <row r="43" spans="1:9" x14ac:dyDescent="0.25">
      <c r="A43" s="62"/>
      <c r="B43" s="15"/>
      <c r="C43" s="11"/>
      <c r="D43" s="11"/>
      <c r="F43" s="15"/>
      <c r="G43" s="11"/>
      <c r="H43" s="11"/>
    </row>
    <row r="44" spans="1:9" x14ac:dyDescent="0.25">
      <c r="A44" s="62"/>
      <c r="B44" s="15"/>
      <c r="C44" s="11"/>
      <c r="D44" s="11"/>
      <c r="F44" s="15"/>
      <c r="G44" s="11"/>
      <c r="H44" s="11"/>
    </row>
    <row r="45" spans="1:9" ht="51" x14ac:dyDescent="0.25">
      <c r="A45" s="62"/>
      <c r="B45" s="88" t="s">
        <v>766</v>
      </c>
      <c r="C45" s="23" t="s">
        <v>767</v>
      </c>
      <c r="D45" s="23" t="s">
        <v>768</v>
      </c>
      <c r="F45" s="88" t="s">
        <v>766</v>
      </c>
      <c r="G45" s="23" t="s">
        <v>767</v>
      </c>
      <c r="H45" s="23" t="s">
        <v>768</v>
      </c>
    </row>
    <row r="46" spans="1:9" ht="191.25" x14ac:dyDescent="0.25">
      <c r="A46" s="62"/>
      <c r="B46" s="21" t="s">
        <v>769</v>
      </c>
      <c r="C46" s="18"/>
      <c r="D46" s="18"/>
      <c r="F46" s="21" t="s">
        <v>769</v>
      </c>
      <c r="G46" s="18"/>
      <c r="H46" s="18"/>
    </row>
    <row r="47" spans="1:9" x14ac:dyDescent="0.25">
      <c r="A47" s="62"/>
      <c r="B47" s="29" t="s">
        <v>770</v>
      </c>
      <c r="C47" s="23" t="s">
        <v>270</v>
      </c>
      <c r="D47" s="23" t="s">
        <v>270</v>
      </c>
      <c r="F47" s="29" t="s">
        <v>770</v>
      </c>
      <c r="G47" s="23" t="s">
        <v>270</v>
      </c>
      <c r="H47" s="23" t="s">
        <v>270</v>
      </c>
    </row>
    <row r="48" spans="1:9" x14ac:dyDescent="0.25">
      <c r="A48" s="62"/>
      <c r="B48" s="29"/>
      <c r="C48" s="23" t="s">
        <v>771</v>
      </c>
      <c r="D48" s="23" t="s">
        <v>772</v>
      </c>
      <c r="F48" s="29"/>
      <c r="G48" s="23" t="s">
        <v>771</v>
      </c>
      <c r="H48" s="23" t="s">
        <v>772</v>
      </c>
    </row>
    <row r="49" spans="1:9" x14ac:dyDescent="0.25">
      <c r="A49" s="62"/>
      <c r="B49" s="21"/>
      <c r="C49" s="18"/>
      <c r="D49" s="18"/>
      <c r="F49" s="21"/>
      <c r="G49" s="18"/>
      <c r="H49" s="18"/>
    </row>
    <row r="50" spans="1:9" x14ac:dyDescent="0.25">
      <c r="A50" s="62"/>
      <c r="B50" s="58"/>
      <c r="C50" s="58"/>
      <c r="D50" s="58"/>
      <c r="E50" s="58"/>
      <c r="F50" s="58"/>
      <c r="G50" s="58"/>
      <c r="H50" s="58"/>
      <c r="I50" s="58"/>
    </row>
    <row r="51" spans="1:9" x14ac:dyDescent="0.25">
      <c r="A51" s="62"/>
      <c r="B51" s="61"/>
      <c r="C51" s="61"/>
      <c r="D51" s="61"/>
      <c r="E51" s="61"/>
      <c r="F51" s="61"/>
      <c r="G51" s="61"/>
      <c r="H51" s="61"/>
      <c r="I51" s="61"/>
    </row>
    <row r="52" spans="1:9" x14ac:dyDescent="0.25">
      <c r="A52" s="62"/>
      <c r="B52" s="61"/>
      <c r="C52" s="61"/>
      <c r="D52" s="61"/>
      <c r="E52" s="61"/>
      <c r="F52" s="61"/>
      <c r="G52" s="61"/>
      <c r="H52" s="61"/>
      <c r="I52" s="61"/>
    </row>
    <row r="53" spans="1:9" x14ac:dyDescent="0.25">
      <c r="A53" s="62"/>
      <c r="B53" s="61"/>
      <c r="C53" s="61"/>
      <c r="D53" s="61"/>
      <c r="E53" s="61"/>
      <c r="F53" s="61"/>
      <c r="G53" s="61"/>
      <c r="H53" s="61"/>
      <c r="I53" s="61"/>
    </row>
    <row r="54" spans="1:9" x14ac:dyDescent="0.25">
      <c r="A54" s="62"/>
      <c r="B54" s="108"/>
      <c r="C54" s="108"/>
      <c r="D54" s="108"/>
      <c r="E54" s="108"/>
      <c r="F54" s="108"/>
      <c r="G54" s="108"/>
      <c r="H54" s="108"/>
      <c r="I54" s="108"/>
    </row>
    <row r="55" spans="1:9" x14ac:dyDescent="0.25">
      <c r="A55" s="62"/>
      <c r="B55" s="58"/>
      <c r="C55" s="58"/>
      <c r="D55" s="58"/>
      <c r="E55" s="58"/>
      <c r="F55" s="58"/>
      <c r="G55" s="58"/>
      <c r="H55" s="58"/>
      <c r="I55" s="58"/>
    </row>
    <row r="56" spans="1:9" ht="25.5" customHeight="1" x14ac:dyDescent="0.25">
      <c r="A56" s="62"/>
      <c r="B56" s="58" t="s">
        <v>773</v>
      </c>
      <c r="C56" s="58"/>
      <c r="D56" s="58"/>
      <c r="E56" s="58"/>
      <c r="F56" s="58" t="s">
        <v>773</v>
      </c>
      <c r="G56" s="58"/>
      <c r="H56" s="58"/>
      <c r="I56" s="58"/>
    </row>
    <row r="57" spans="1:9" x14ac:dyDescent="0.25">
      <c r="A57" s="62"/>
      <c r="B57" s="67"/>
      <c r="C57" s="67"/>
      <c r="D57" s="67"/>
      <c r="E57" s="67"/>
      <c r="F57" s="67"/>
      <c r="G57" s="67"/>
      <c r="H57" s="67"/>
      <c r="I57" s="67"/>
    </row>
    <row r="58" spans="1:9" x14ac:dyDescent="0.25">
      <c r="A58" s="62"/>
      <c r="B58" s="70"/>
      <c r="C58" s="70"/>
      <c r="D58" s="70"/>
      <c r="E58" s="70"/>
      <c r="F58" s="70"/>
      <c r="G58" s="70"/>
      <c r="H58" s="70"/>
      <c r="I58" s="70"/>
    </row>
    <row r="59" spans="1:9" x14ac:dyDescent="0.25">
      <c r="A59" s="62"/>
      <c r="B59" s="15"/>
      <c r="C59" s="11"/>
      <c r="D59" s="11"/>
      <c r="E59" s="11"/>
      <c r="F59" s="15"/>
      <c r="G59" s="11"/>
      <c r="H59" s="11"/>
      <c r="I59" s="11"/>
    </row>
    <row r="60" spans="1:9" x14ac:dyDescent="0.25">
      <c r="A60" s="62"/>
      <c r="B60" s="39"/>
      <c r="C60" s="11"/>
      <c r="D60" s="11"/>
      <c r="E60" s="11"/>
      <c r="F60" s="39"/>
      <c r="G60" s="11"/>
      <c r="H60" s="11"/>
      <c r="I60" s="11"/>
    </row>
    <row r="61" spans="1:9" ht="15.75" thickBot="1" x14ac:dyDescent="0.3">
      <c r="A61" s="62"/>
      <c r="B61" s="13" t="s">
        <v>307</v>
      </c>
      <c r="C61" s="11"/>
      <c r="D61" s="107" t="s">
        <v>774</v>
      </c>
      <c r="E61" s="107"/>
      <c r="F61" s="13" t="s">
        <v>307</v>
      </c>
      <c r="G61" s="11"/>
      <c r="H61" s="107" t="s">
        <v>774</v>
      </c>
      <c r="I61" s="107"/>
    </row>
    <row r="62" spans="1:9" x14ac:dyDescent="0.25">
      <c r="A62" s="62"/>
      <c r="B62" s="11">
        <v>2013</v>
      </c>
      <c r="C62" s="11"/>
      <c r="D62" s="74" t="s">
        <v>270</v>
      </c>
      <c r="E62" s="75" t="s">
        <v>775</v>
      </c>
      <c r="F62" s="11">
        <v>2013</v>
      </c>
      <c r="G62" s="11"/>
      <c r="H62" s="74" t="s">
        <v>270</v>
      </c>
      <c r="I62" s="75" t="s">
        <v>775</v>
      </c>
    </row>
    <row r="63" spans="1:9" x14ac:dyDescent="0.25">
      <c r="A63" s="62"/>
      <c r="B63" s="11">
        <v>2014</v>
      </c>
      <c r="C63" s="11"/>
      <c r="D63" s="11"/>
      <c r="E63" s="23" t="s">
        <v>776</v>
      </c>
      <c r="F63" s="11">
        <v>2014</v>
      </c>
      <c r="G63" s="11"/>
      <c r="H63" s="11"/>
      <c r="I63" s="23" t="s">
        <v>776</v>
      </c>
    </row>
    <row r="64" spans="1:9" x14ac:dyDescent="0.25">
      <c r="A64" s="62"/>
      <c r="B64" s="11">
        <v>2015</v>
      </c>
      <c r="C64" s="11"/>
      <c r="D64" s="11"/>
      <c r="E64" s="23" t="s">
        <v>777</v>
      </c>
      <c r="F64" s="11">
        <v>2015</v>
      </c>
      <c r="G64" s="11"/>
      <c r="H64" s="11"/>
      <c r="I64" s="23" t="s">
        <v>777</v>
      </c>
    </row>
    <row r="65" spans="1:9" x14ac:dyDescent="0.25">
      <c r="A65" s="62"/>
      <c r="B65" s="11">
        <v>2016</v>
      </c>
      <c r="C65" s="11"/>
      <c r="D65" s="11"/>
      <c r="E65" s="23" t="s">
        <v>778</v>
      </c>
      <c r="F65" s="11">
        <v>2016</v>
      </c>
      <c r="G65" s="11"/>
      <c r="H65" s="11"/>
      <c r="I65" s="23" t="s">
        <v>778</v>
      </c>
    </row>
    <row r="66" spans="1:9" x14ac:dyDescent="0.25">
      <c r="A66" s="62"/>
      <c r="B66" s="11">
        <v>2017</v>
      </c>
      <c r="C66" s="11"/>
      <c r="D66" s="11"/>
      <c r="E66" s="23" t="s">
        <v>779</v>
      </c>
      <c r="F66" s="11">
        <v>2017</v>
      </c>
      <c r="G66" s="11"/>
      <c r="H66" s="11"/>
      <c r="I66" s="23" t="s">
        <v>779</v>
      </c>
    </row>
    <row r="67" spans="1:9" ht="15.75" thickBot="1" x14ac:dyDescent="0.3">
      <c r="A67" s="62"/>
      <c r="B67" s="11" t="s">
        <v>313</v>
      </c>
      <c r="C67" s="11"/>
      <c r="D67" s="40"/>
      <c r="E67" s="41" t="s">
        <v>780</v>
      </c>
      <c r="F67" s="11" t="s">
        <v>313</v>
      </c>
      <c r="G67" s="11"/>
      <c r="H67" s="40"/>
      <c r="I67" s="41" t="s">
        <v>780</v>
      </c>
    </row>
    <row r="68" spans="1:9" ht="15.75" thickBot="1" x14ac:dyDescent="0.3">
      <c r="A68" s="62"/>
      <c r="B68" s="11"/>
      <c r="C68" s="11"/>
      <c r="D68" s="42" t="s">
        <v>270</v>
      </c>
      <c r="E68" s="43" t="s">
        <v>771</v>
      </c>
      <c r="F68" s="11"/>
      <c r="G68" s="11"/>
      <c r="H68" s="42" t="s">
        <v>270</v>
      </c>
      <c r="I68" s="43" t="s">
        <v>771</v>
      </c>
    </row>
    <row r="69" spans="1:9" ht="51" customHeight="1" thickTop="1" x14ac:dyDescent="0.25">
      <c r="A69" s="62"/>
      <c r="B69" s="58" t="s">
        <v>781</v>
      </c>
      <c r="C69" s="58"/>
      <c r="D69" s="58"/>
      <c r="E69" s="58"/>
      <c r="F69" s="58" t="s">
        <v>781</v>
      </c>
      <c r="G69" s="58"/>
      <c r="H69" s="58"/>
      <c r="I69" s="58"/>
    </row>
    <row r="70" spans="1:9" x14ac:dyDescent="0.25">
      <c r="A70" s="62"/>
      <c r="B70" s="71"/>
      <c r="C70" s="71"/>
      <c r="D70" s="71"/>
      <c r="E70" s="71"/>
      <c r="F70" s="71"/>
      <c r="G70" s="71"/>
      <c r="H70" s="71"/>
      <c r="I70" s="71"/>
    </row>
  </sheetData>
  <mergeCells count="59">
    <mergeCell ref="F56:I56"/>
    <mergeCell ref="F57:I57"/>
    <mergeCell ref="F58:I58"/>
    <mergeCell ref="F69:I69"/>
    <mergeCell ref="F70:I70"/>
    <mergeCell ref="F50:I50"/>
    <mergeCell ref="F51:I51"/>
    <mergeCell ref="F52:I52"/>
    <mergeCell ref="F53:I53"/>
    <mergeCell ref="F54:I54"/>
    <mergeCell ref="F55:I55"/>
    <mergeCell ref="B69:E69"/>
    <mergeCell ref="B70:E70"/>
    <mergeCell ref="F4:I4"/>
    <mergeCell ref="F5:I5"/>
    <mergeCell ref="F6:I6"/>
    <mergeCell ref="F7:I7"/>
    <mergeCell ref="F27:I27"/>
    <mergeCell ref="F28:I28"/>
    <mergeCell ref="F41:I41"/>
    <mergeCell ref="F42:I42"/>
    <mergeCell ref="B53:E53"/>
    <mergeCell ref="B54:E54"/>
    <mergeCell ref="B55:E55"/>
    <mergeCell ref="B56:E56"/>
    <mergeCell ref="B57:E57"/>
    <mergeCell ref="B58:E58"/>
    <mergeCell ref="A4:A70"/>
    <mergeCell ref="B4:E4"/>
    <mergeCell ref="B5:E5"/>
    <mergeCell ref="B6:E6"/>
    <mergeCell ref="B7:E7"/>
    <mergeCell ref="B27:E27"/>
    <mergeCell ref="B28:E28"/>
    <mergeCell ref="B41:E41"/>
    <mergeCell ref="B42:E42"/>
    <mergeCell ref="B50:E50"/>
    <mergeCell ref="A1:A2"/>
    <mergeCell ref="B1:I1"/>
    <mergeCell ref="B2:E2"/>
    <mergeCell ref="F2:I2"/>
    <mergeCell ref="B3:E3"/>
    <mergeCell ref="F3:I3"/>
    <mergeCell ref="D61:E61"/>
    <mergeCell ref="F10:F11"/>
    <mergeCell ref="G10:G11"/>
    <mergeCell ref="H10:H11"/>
    <mergeCell ref="F12:F13"/>
    <mergeCell ref="H12:H13"/>
    <mergeCell ref="F47:F48"/>
    <mergeCell ref="H61:I61"/>
    <mergeCell ref="B51:E51"/>
    <mergeCell ref="B52:E52"/>
    <mergeCell ref="B10:B11"/>
    <mergeCell ref="C10:C11"/>
    <mergeCell ref="D10:D11"/>
    <mergeCell ref="B12:B13"/>
    <mergeCell ref="D12:D13"/>
    <mergeCell ref="B47:B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6" t="s">
        <v>782</v>
      </c>
      <c r="B1" s="6" t="s">
        <v>1</v>
      </c>
      <c r="C1" s="6"/>
    </row>
    <row r="2" spans="1:3" x14ac:dyDescent="0.25">
      <c r="A2" s="6"/>
      <c r="B2" s="1" t="s">
        <v>2</v>
      </c>
      <c r="C2" s="1" t="s">
        <v>25</v>
      </c>
    </row>
    <row r="3" spans="1:3" ht="30" x14ac:dyDescent="0.25">
      <c r="A3" s="3" t="s">
        <v>783</v>
      </c>
      <c r="B3" s="4" t="s">
        <v>4</v>
      </c>
      <c r="C3" s="4" t="s">
        <v>4</v>
      </c>
    </row>
    <row r="4" spans="1:3" x14ac:dyDescent="0.25">
      <c r="A4" s="62" t="s">
        <v>782</v>
      </c>
      <c r="B4" s="4" t="s">
        <v>4</v>
      </c>
      <c r="C4" s="4" t="s">
        <v>4</v>
      </c>
    </row>
    <row r="5" spans="1:3" ht="26.25" x14ac:dyDescent="0.25">
      <c r="A5" s="62"/>
      <c r="B5" s="11" t="s">
        <v>784</v>
      </c>
      <c r="C5" s="11" t="s">
        <v>784</v>
      </c>
    </row>
    <row r="6" spans="1:3" ht="268.5" x14ac:dyDescent="0.25">
      <c r="A6" s="62"/>
      <c r="B6" s="13" t="s">
        <v>785</v>
      </c>
      <c r="C6" s="13" t="s">
        <v>785</v>
      </c>
    </row>
    <row r="7" spans="1:3" ht="90" x14ac:dyDescent="0.25">
      <c r="A7" s="62"/>
      <c r="B7" s="13" t="s">
        <v>786</v>
      </c>
      <c r="C7" s="13" t="s">
        <v>786</v>
      </c>
    </row>
    <row r="8" spans="1:3" ht="306.75" x14ac:dyDescent="0.25">
      <c r="A8" s="62"/>
      <c r="B8" s="13" t="s">
        <v>787</v>
      </c>
      <c r="C8" s="13" t="s">
        <v>787</v>
      </c>
    </row>
    <row r="9" spans="1:3" ht="255.75" x14ac:dyDescent="0.25">
      <c r="A9" s="62"/>
      <c r="B9" s="13" t="s">
        <v>788</v>
      </c>
      <c r="C9" s="13" t="s">
        <v>788</v>
      </c>
    </row>
    <row r="10" spans="1:3" ht="153.75" x14ac:dyDescent="0.25">
      <c r="A10" s="62"/>
      <c r="B10" s="13" t="s">
        <v>789</v>
      </c>
      <c r="C10" s="13" t="s">
        <v>789</v>
      </c>
    </row>
    <row r="11" spans="1:3" x14ac:dyDescent="0.25">
      <c r="A11" s="62"/>
      <c r="B11" s="60"/>
      <c r="C11" s="60"/>
    </row>
  </sheetData>
  <mergeCells count="3">
    <mergeCell ref="A1:A2"/>
    <mergeCell ref="B1:C1"/>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6.28515625" customWidth="1"/>
    <col min="3" max="3" width="11" customWidth="1"/>
    <col min="4" max="4" width="22.5703125" customWidth="1"/>
    <col min="5" max="5" width="26.28515625" customWidth="1"/>
    <col min="6" max="6" width="11" customWidth="1"/>
    <col min="7" max="7" width="22.5703125" customWidth="1"/>
  </cols>
  <sheetData>
    <row r="1" spans="1:7" ht="15" customHeight="1" x14ac:dyDescent="0.25">
      <c r="A1" s="6" t="s">
        <v>790</v>
      </c>
      <c r="B1" s="6" t="s">
        <v>1</v>
      </c>
      <c r="C1" s="6"/>
      <c r="D1" s="6"/>
      <c r="E1" s="6"/>
      <c r="F1" s="6"/>
      <c r="G1" s="6"/>
    </row>
    <row r="2" spans="1:7" ht="15" customHeight="1" x14ac:dyDescent="0.25">
      <c r="A2" s="6"/>
      <c r="B2" s="6" t="s">
        <v>2</v>
      </c>
      <c r="C2" s="6"/>
      <c r="D2" s="6"/>
      <c r="E2" s="6" t="s">
        <v>25</v>
      </c>
      <c r="F2" s="6"/>
      <c r="G2" s="6"/>
    </row>
    <row r="3" spans="1:7" ht="30" x14ac:dyDescent="0.25">
      <c r="A3" s="3" t="s">
        <v>791</v>
      </c>
      <c r="B3" s="61" t="s">
        <v>4</v>
      </c>
      <c r="C3" s="61"/>
      <c r="D3" s="61"/>
      <c r="E3" s="61" t="s">
        <v>4</v>
      </c>
      <c r="F3" s="61"/>
      <c r="G3" s="61"/>
    </row>
    <row r="4" spans="1:7" ht="15" customHeight="1" x14ac:dyDescent="0.25">
      <c r="A4" s="62" t="s">
        <v>790</v>
      </c>
      <c r="B4" s="61" t="s">
        <v>4</v>
      </c>
      <c r="C4" s="61"/>
      <c r="D4" s="61"/>
      <c r="E4" s="61" t="s">
        <v>4</v>
      </c>
      <c r="F4" s="61"/>
      <c r="G4" s="61"/>
    </row>
    <row r="5" spans="1:7" x14ac:dyDescent="0.25">
      <c r="A5" s="62"/>
      <c r="B5" s="58" t="s">
        <v>792</v>
      </c>
      <c r="C5" s="58"/>
      <c r="D5" s="58"/>
      <c r="E5" s="58" t="s">
        <v>792</v>
      </c>
      <c r="F5" s="58"/>
      <c r="G5" s="58"/>
    </row>
    <row r="6" spans="1:7" ht="51" customHeight="1" x14ac:dyDescent="0.25">
      <c r="A6" s="62"/>
      <c r="B6" s="65" t="s">
        <v>793</v>
      </c>
      <c r="C6" s="65"/>
      <c r="D6" s="65"/>
      <c r="E6" s="65" t="s">
        <v>793</v>
      </c>
      <c r="F6" s="65"/>
      <c r="G6" s="65"/>
    </row>
    <row r="7" spans="1:7" ht="63.75" customHeight="1" x14ac:dyDescent="0.25">
      <c r="A7" s="62"/>
      <c r="B7" s="58" t="s">
        <v>794</v>
      </c>
      <c r="C7" s="58"/>
      <c r="D7" s="58"/>
      <c r="E7" s="58" t="s">
        <v>794</v>
      </c>
      <c r="F7" s="58"/>
      <c r="G7" s="58"/>
    </row>
    <row r="8" spans="1:7" ht="140.25" customHeight="1" x14ac:dyDescent="0.25">
      <c r="A8" s="62"/>
      <c r="B8" s="65" t="s">
        <v>795</v>
      </c>
      <c r="C8" s="65"/>
      <c r="D8" s="65"/>
      <c r="E8" s="65" t="s">
        <v>795</v>
      </c>
      <c r="F8" s="65"/>
      <c r="G8" s="65"/>
    </row>
    <row r="9" spans="1:7" ht="63.75" customHeight="1" x14ac:dyDescent="0.25">
      <c r="A9" s="62"/>
      <c r="B9" s="58" t="s">
        <v>796</v>
      </c>
      <c r="C9" s="58"/>
      <c r="D9" s="58"/>
      <c r="E9" s="58" t="s">
        <v>796</v>
      </c>
      <c r="F9" s="58"/>
      <c r="G9" s="58"/>
    </row>
    <row r="10" spans="1:7" ht="25.5" customHeight="1" x14ac:dyDescent="0.25">
      <c r="A10" s="62"/>
      <c r="B10" s="58" t="s">
        <v>797</v>
      </c>
      <c r="C10" s="58"/>
      <c r="D10" s="58"/>
      <c r="E10" s="58" t="s">
        <v>797</v>
      </c>
      <c r="F10" s="58"/>
      <c r="G10" s="58"/>
    </row>
    <row r="11" spans="1:7" x14ac:dyDescent="0.25">
      <c r="A11" s="62"/>
      <c r="B11" s="67"/>
      <c r="C11" s="67"/>
      <c r="D11" s="67"/>
      <c r="E11" s="67"/>
      <c r="F11" s="67"/>
      <c r="G11" s="67"/>
    </row>
    <row r="12" spans="1:7" x14ac:dyDescent="0.25">
      <c r="A12" s="62"/>
      <c r="B12" s="68"/>
      <c r="C12" s="68"/>
      <c r="D12" s="68"/>
      <c r="E12" s="68"/>
      <c r="F12" s="68"/>
      <c r="G12" s="68"/>
    </row>
    <row r="13" spans="1:7" x14ac:dyDescent="0.25">
      <c r="A13" s="62"/>
      <c r="B13" s="15"/>
      <c r="C13" s="11"/>
      <c r="D13" s="11"/>
      <c r="E13" s="15"/>
      <c r="F13" s="11"/>
      <c r="G13" s="11"/>
    </row>
    <row r="14" spans="1:7" x14ac:dyDescent="0.25">
      <c r="A14" s="62"/>
      <c r="B14" s="15"/>
      <c r="C14" s="11"/>
      <c r="D14" s="11"/>
      <c r="E14" s="15"/>
      <c r="F14" s="11"/>
      <c r="G14" s="11"/>
    </row>
    <row r="15" spans="1:7" ht="15.75" thickBot="1" x14ac:dyDescent="0.3">
      <c r="A15" s="62"/>
      <c r="B15" s="13" t="s">
        <v>798</v>
      </c>
      <c r="C15" s="11"/>
      <c r="D15" s="73" t="s">
        <v>799</v>
      </c>
      <c r="E15" s="13" t="s">
        <v>798</v>
      </c>
      <c r="F15" s="11"/>
      <c r="G15" s="73" t="s">
        <v>799</v>
      </c>
    </row>
    <row r="16" spans="1:7" x14ac:dyDescent="0.25">
      <c r="A16" s="62"/>
      <c r="B16" s="11">
        <v>2013</v>
      </c>
      <c r="C16" s="11"/>
      <c r="D16" s="75" t="s">
        <v>800</v>
      </c>
      <c r="E16" s="11">
        <v>2013</v>
      </c>
      <c r="F16" s="11"/>
      <c r="G16" s="75" t="s">
        <v>800</v>
      </c>
    </row>
    <row r="17" spans="1:7" x14ac:dyDescent="0.25">
      <c r="A17" s="62"/>
      <c r="B17" s="11">
        <v>2014</v>
      </c>
      <c r="C17" s="11"/>
      <c r="D17" s="23" t="s">
        <v>801</v>
      </c>
      <c r="E17" s="11">
        <v>2014</v>
      </c>
      <c r="F17" s="11"/>
      <c r="G17" s="23" t="s">
        <v>801</v>
      </c>
    </row>
    <row r="18" spans="1:7" ht="165.75" customHeight="1" x14ac:dyDescent="0.25">
      <c r="A18" s="62"/>
      <c r="B18" s="65" t="s">
        <v>802</v>
      </c>
      <c r="C18" s="65"/>
      <c r="D18" s="65"/>
      <c r="E18" s="65" t="s">
        <v>802</v>
      </c>
      <c r="F18" s="65"/>
      <c r="G18" s="65"/>
    </row>
    <row r="19" spans="1:7" ht="293.25" customHeight="1" x14ac:dyDescent="0.25">
      <c r="A19" s="62"/>
      <c r="B19" s="65" t="s">
        <v>803</v>
      </c>
      <c r="C19" s="65"/>
      <c r="D19" s="65"/>
      <c r="E19" s="65" t="s">
        <v>803</v>
      </c>
      <c r="F19" s="65"/>
      <c r="G19" s="65"/>
    </row>
    <row r="20" spans="1:7" x14ac:dyDescent="0.25">
      <c r="A20" s="62"/>
      <c r="B20" s="58"/>
      <c r="C20" s="58"/>
      <c r="D20" s="58"/>
      <c r="E20" s="58"/>
      <c r="F20" s="58"/>
      <c r="G20" s="58"/>
    </row>
    <row r="21" spans="1:7" x14ac:dyDescent="0.25">
      <c r="A21" s="62"/>
      <c r="B21" s="71"/>
      <c r="C21" s="71"/>
      <c r="D21" s="71"/>
      <c r="E21" s="71"/>
      <c r="F21" s="71"/>
      <c r="G21" s="71"/>
    </row>
  </sheetData>
  <mergeCells count="33">
    <mergeCell ref="E21:G21"/>
    <mergeCell ref="E10:G10"/>
    <mergeCell ref="E11:G11"/>
    <mergeCell ref="E12:G12"/>
    <mergeCell ref="E18:G18"/>
    <mergeCell ref="E19:G19"/>
    <mergeCell ref="E20:G20"/>
    <mergeCell ref="B18:D18"/>
    <mergeCell ref="B19:D19"/>
    <mergeCell ref="B20:D20"/>
    <mergeCell ref="B21:D21"/>
    <mergeCell ref="E4:G4"/>
    <mergeCell ref="E5:G5"/>
    <mergeCell ref="E6:G6"/>
    <mergeCell ref="E7:G7"/>
    <mergeCell ref="E8:G8"/>
    <mergeCell ref="E9:G9"/>
    <mergeCell ref="A4:A21"/>
    <mergeCell ref="B4:D4"/>
    <mergeCell ref="B5:D5"/>
    <mergeCell ref="B6:D6"/>
    <mergeCell ref="B7:D7"/>
    <mergeCell ref="B8:D8"/>
    <mergeCell ref="B9:D9"/>
    <mergeCell ref="B10:D10"/>
    <mergeCell ref="B11:D11"/>
    <mergeCell ref="B12:D12"/>
    <mergeCell ref="A1:A2"/>
    <mergeCell ref="B1:G1"/>
    <mergeCell ref="B2:D2"/>
    <mergeCell ref="E2:G2"/>
    <mergeCell ref="B3:D3"/>
    <mergeCell ref="E3: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28.7109375" bestFit="1" customWidth="1"/>
    <col min="2" max="2" width="36.5703125" bestFit="1" customWidth="1"/>
    <col min="3" max="3" width="21.5703125" customWidth="1"/>
    <col min="4" max="4" width="36.5703125" customWidth="1"/>
    <col min="5" max="5" width="21.5703125" customWidth="1"/>
    <col min="6" max="6" width="18.28515625" customWidth="1"/>
    <col min="7" max="7" width="21.5703125" customWidth="1"/>
    <col min="8" max="8" width="4.140625" customWidth="1"/>
    <col min="9" max="10" width="21.5703125" customWidth="1"/>
    <col min="11" max="11" width="7.7109375" customWidth="1"/>
    <col min="12" max="12" width="8.28515625" customWidth="1"/>
    <col min="13" max="13" width="36.5703125" bestFit="1" customWidth="1"/>
    <col min="14" max="14" width="21.5703125" customWidth="1"/>
    <col min="15" max="15" width="36.5703125" customWidth="1"/>
    <col min="16" max="16" width="21.5703125" customWidth="1"/>
    <col min="17" max="17" width="18.28515625" customWidth="1"/>
    <col min="18" max="18" width="21.5703125" customWidth="1"/>
    <col min="19" max="19" width="4.140625" customWidth="1"/>
    <col min="20" max="21" width="21.5703125" customWidth="1"/>
    <col min="22" max="22" width="7.7109375" customWidth="1"/>
    <col min="23" max="23" width="8.28515625" customWidth="1"/>
  </cols>
  <sheetData>
    <row r="1" spans="1:23" ht="15" customHeight="1" x14ac:dyDescent="0.25">
      <c r="A1" s="6" t="s">
        <v>80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t="s">
        <v>25</v>
      </c>
      <c r="N2" s="6"/>
      <c r="O2" s="6"/>
      <c r="P2" s="6"/>
      <c r="Q2" s="6"/>
      <c r="R2" s="6"/>
      <c r="S2" s="6"/>
      <c r="T2" s="6"/>
      <c r="U2" s="6"/>
      <c r="V2" s="6"/>
      <c r="W2" s="6"/>
    </row>
    <row r="3" spans="1:23" ht="15" customHeight="1" x14ac:dyDescent="0.25">
      <c r="A3" s="3" t="s">
        <v>805</v>
      </c>
      <c r="B3" s="61" t="s">
        <v>4</v>
      </c>
      <c r="C3" s="61"/>
      <c r="D3" s="61"/>
      <c r="E3" s="61"/>
      <c r="F3" s="61"/>
      <c r="G3" s="61"/>
      <c r="H3" s="61"/>
      <c r="I3" s="61"/>
      <c r="J3" s="61"/>
      <c r="K3" s="61"/>
      <c r="L3" s="61"/>
      <c r="M3" s="61" t="s">
        <v>4</v>
      </c>
      <c r="N3" s="61"/>
      <c r="O3" s="61"/>
      <c r="P3" s="61"/>
      <c r="Q3" s="61"/>
      <c r="R3" s="61"/>
      <c r="S3" s="61"/>
      <c r="T3" s="61"/>
      <c r="U3" s="61"/>
      <c r="V3" s="61"/>
      <c r="W3" s="61"/>
    </row>
    <row r="4" spans="1:23" ht="15" customHeight="1" x14ac:dyDescent="0.25">
      <c r="A4" s="62" t="s">
        <v>804</v>
      </c>
      <c r="B4" s="61" t="s">
        <v>4</v>
      </c>
      <c r="C4" s="61"/>
      <c r="D4" s="61"/>
      <c r="E4" s="61"/>
      <c r="F4" s="61"/>
      <c r="G4" s="61"/>
      <c r="H4" s="61"/>
      <c r="I4" s="61"/>
      <c r="J4" s="61"/>
      <c r="K4" s="61"/>
      <c r="L4" s="61"/>
      <c r="M4" s="61" t="s">
        <v>4</v>
      </c>
      <c r="N4" s="61"/>
      <c r="O4" s="61"/>
      <c r="P4" s="61"/>
      <c r="Q4" s="61"/>
      <c r="R4" s="61"/>
      <c r="S4" s="61"/>
      <c r="T4" s="61"/>
      <c r="U4" s="61"/>
      <c r="V4" s="61"/>
      <c r="W4" s="61"/>
    </row>
    <row r="5" spans="1:23" x14ac:dyDescent="0.25">
      <c r="A5" s="62"/>
      <c r="B5" s="58" t="s">
        <v>806</v>
      </c>
      <c r="C5" s="58"/>
      <c r="D5" s="58"/>
      <c r="E5" s="58"/>
      <c r="F5" s="58"/>
      <c r="G5" s="58"/>
      <c r="H5" s="58"/>
      <c r="I5" s="58"/>
      <c r="J5" s="58"/>
      <c r="K5" s="58"/>
      <c r="L5" s="58"/>
      <c r="M5" s="58" t="s">
        <v>806</v>
      </c>
      <c r="N5" s="58"/>
      <c r="O5" s="58"/>
      <c r="P5" s="58"/>
      <c r="Q5" s="58"/>
      <c r="R5" s="58"/>
      <c r="S5" s="58"/>
      <c r="T5" s="58"/>
      <c r="U5" s="58"/>
      <c r="V5" s="58"/>
      <c r="W5" s="58"/>
    </row>
    <row r="6" spans="1:23" x14ac:dyDescent="0.25">
      <c r="A6" s="62"/>
      <c r="B6" s="58" t="s">
        <v>807</v>
      </c>
      <c r="C6" s="58"/>
      <c r="D6" s="58"/>
      <c r="E6" s="58"/>
      <c r="F6" s="58"/>
      <c r="G6" s="58"/>
      <c r="H6" s="58"/>
      <c r="I6" s="58"/>
      <c r="J6" s="58"/>
      <c r="K6" s="58"/>
      <c r="L6" s="58"/>
      <c r="M6" s="58" t="s">
        <v>807</v>
      </c>
      <c r="N6" s="58"/>
      <c r="O6" s="58"/>
      <c r="P6" s="58"/>
      <c r="Q6" s="58"/>
      <c r="R6" s="58"/>
      <c r="S6" s="58"/>
      <c r="T6" s="58"/>
      <c r="U6" s="58"/>
      <c r="V6" s="58"/>
      <c r="W6" s="58"/>
    </row>
    <row r="7" spans="1:23" x14ac:dyDescent="0.25">
      <c r="A7" s="62"/>
      <c r="B7" s="65" t="s">
        <v>808</v>
      </c>
      <c r="C7" s="65"/>
      <c r="D7" s="65"/>
      <c r="E7" s="65"/>
      <c r="F7" s="65"/>
      <c r="G7" s="65"/>
      <c r="H7" s="65"/>
      <c r="I7" s="65"/>
      <c r="J7" s="65"/>
      <c r="K7" s="65"/>
      <c r="L7" s="65"/>
      <c r="M7" s="65" t="s">
        <v>808</v>
      </c>
      <c r="N7" s="65"/>
      <c r="O7" s="65"/>
      <c r="P7" s="65"/>
      <c r="Q7" s="65"/>
      <c r="R7" s="65"/>
      <c r="S7" s="65"/>
      <c r="T7" s="65"/>
      <c r="U7" s="65"/>
      <c r="V7" s="65"/>
      <c r="W7" s="65"/>
    </row>
    <row r="8" spans="1:23" x14ac:dyDescent="0.25">
      <c r="A8" s="62"/>
      <c r="B8" s="67"/>
      <c r="C8" s="67"/>
      <c r="D8" s="67"/>
      <c r="E8" s="67"/>
      <c r="F8" s="67"/>
      <c r="G8" s="67"/>
      <c r="H8" s="67"/>
      <c r="I8" s="67"/>
      <c r="J8" s="67"/>
      <c r="K8" s="67"/>
      <c r="L8" s="67"/>
      <c r="M8" s="67"/>
      <c r="N8" s="67"/>
      <c r="O8" s="67"/>
      <c r="P8" s="67"/>
      <c r="Q8" s="67"/>
      <c r="R8" s="67"/>
      <c r="S8" s="67"/>
      <c r="T8" s="67"/>
      <c r="U8" s="67"/>
      <c r="V8" s="67"/>
      <c r="W8" s="67"/>
    </row>
    <row r="9" spans="1:23" x14ac:dyDescent="0.25">
      <c r="A9" s="62"/>
      <c r="B9" s="113"/>
      <c r="C9" s="113"/>
      <c r="D9" s="113"/>
      <c r="E9" s="113"/>
      <c r="F9" s="113"/>
      <c r="G9" s="113"/>
      <c r="H9" s="113"/>
      <c r="I9" s="113"/>
      <c r="J9" s="113"/>
      <c r="K9" s="113"/>
      <c r="L9" s="113"/>
      <c r="M9" s="113"/>
      <c r="N9" s="113"/>
      <c r="O9" s="113"/>
      <c r="P9" s="113"/>
      <c r="Q9" s="113"/>
      <c r="R9" s="113"/>
      <c r="S9" s="113"/>
      <c r="T9" s="113"/>
      <c r="U9" s="113"/>
      <c r="V9" s="113"/>
      <c r="W9" s="113"/>
    </row>
    <row r="10" spans="1:23" x14ac:dyDescent="0.25">
      <c r="A10" s="62"/>
      <c r="B10" s="15"/>
      <c r="C10" s="11"/>
      <c r="D10" s="11"/>
      <c r="E10" s="11"/>
      <c r="F10" s="11"/>
      <c r="G10" s="11"/>
      <c r="H10" s="11"/>
      <c r="I10" s="11"/>
      <c r="J10" s="11"/>
      <c r="K10" s="11"/>
      <c r="L10" s="11"/>
      <c r="M10" s="15"/>
      <c r="N10" s="11"/>
      <c r="O10" s="11"/>
      <c r="P10" s="11"/>
      <c r="Q10" s="11"/>
      <c r="R10" s="11"/>
      <c r="S10" s="11"/>
      <c r="T10" s="11"/>
      <c r="U10" s="11"/>
      <c r="V10" s="11"/>
      <c r="W10" s="11"/>
    </row>
    <row r="11" spans="1:23" x14ac:dyDescent="0.25">
      <c r="A11" s="62"/>
      <c r="B11" s="15"/>
      <c r="C11" s="11"/>
      <c r="D11" s="11"/>
      <c r="E11" s="11"/>
      <c r="F11" s="11"/>
      <c r="G11" s="11"/>
      <c r="H11" s="11"/>
      <c r="I11" s="11"/>
      <c r="J11" s="11"/>
      <c r="K11" s="11"/>
      <c r="L11" s="11"/>
      <c r="M11" s="15"/>
      <c r="N11" s="11"/>
      <c r="O11" s="11"/>
      <c r="P11" s="11"/>
      <c r="Q11" s="11"/>
      <c r="R11" s="11"/>
      <c r="S11" s="11"/>
      <c r="T11" s="11"/>
      <c r="U11" s="11"/>
      <c r="V11" s="11"/>
      <c r="W11" s="11"/>
    </row>
    <row r="12" spans="1:23" x14ac:dyDescent="0.25">
      <c r="A12" s="62"/>
      <c r="B12" s="11"/>
      <c r="C12" s="11"/>
      <c r="D12" s="77" t="s">
        <v>809</v>
      </c>
      <c r="E12" s="11"/>
      <c r="F12" s="11"/>
      <c r="G12" s="11"/>
      <c r="H12" s="100" t="s">
        <v>810</v>
      </c>
      <c r="I12" s="100"/>
      <c r="J12" s="11"/>
      <c r="K12" s="100" t="s">
        <v>810</v>
      </c>
      <c r="L12" s="100"/>
      <c r="M12" s="11"/>
      <c r="N12" s="11"/>
      <c r="O12" s="77" t="s">
        <v>809</v>
      </c>
      <c r="P12" s="11"/>
      <c r="Q12" s="11"/>
      <c r="R12" s="11"/>
      <c r="S12" s="100" t="s">
        <v>810</v>
      </c>
      <c r="T12" s="100"/>
      <c r="U12" s="11"/>
      <c r="V12" s="100" t="s">
        <v>810</v>
      </c>
      <c r="W12" s="100"/>
    </row>
    <row r="13" spans="1:23" x14ac:dyDescent="0.25">
      <c r="A13" s="62"/>
      <c r="B13" s="11"/>
      <c r="C13" s="11"/>
      <c r="D13" s="77" t="s">
        <v>811</v>
      </c>
      <c r="E13" s="11"/>
      <c r="F13" s="77" t="s">
        <v>812</v>
      </c>
      <c r="G13" s="11"/>
      <c r="H13" s="100" t="s">
        <v>813</v>
      </c>
      <c r="I13" s="100"/>
      <c r="J13" s="11"/>
      <c r="K13" s="100" t="s">
        <v>813</v>
      </c>
      <c r="L13" s="100"/>
      <c r="M13" s="11"/>
      <c r="N13" s="11"/>
      <c r="O13" s="77" t="s">
        <v>811</v>
      </c>
      <c r="P13" s="11"/>
      <c r="Q13" s="77" t="s">
        <v>812</v>
      </c>
      <c r="R13" s="11"/>
      <c r="S13" s="100" t="s">
        <v>813</v>
      </c>
      <c r="T13" s="100"/>
      <c r="U13" s="11"/>
      <c r="V13" s="100" t="s">
        <v>813</v>
      </c>
      <c r="W13" s="100"/>
    </row>
    <row r="14" spans="1:23" ht="15.75" thickBot="1" x14ac:dyDescent="0.3">
      <c r="A14" s="62"/>
      <c r="B14" s="11"/>
      <c r="C14" s="11"/>
      <c r="D14" s="78" t="s">
        <v>814</v>
      </c>
      <c r="E14" s="11"/>
      <c r="F14" s="78" t="s">
        <v>815</v>
      </c>
      <c r="G14" s="11"/>
      <c r="H14" s="82">
        <v>2012</v>
      </c>
      <c r="I14" s="82"/>
      <c r="J14" s="11"/>
      <c r="K14" s="82">
        <v>2011</v>
      </c>
      <c r="L14" s="82"/>
      <c r="M14" s="11"/>
      <c r="N14" s="11"/>
      <c r="O14" s="78" t="s">
        <v>814</v>
      </c>
      <c r="P14" s="11"/>
      <c r="Q14" s="78" t="s">
        <v>815</v>
      </c>
      <c r="R14" s="11"/>
      <c r="S14" s="82">
        <v>2012</v>
      </c>
      <c r="T14" s="82"/>
      <c r="U14" s="11"/>
      <c r="V14" s="82">
        <v>2011</v>
      </c>
      <c r="W14" s="82"/>
    </row>
    <row r="15" spans="1:23" ht="76.5" x14ac:dyDescent="0.25">
      <c r="A15" s="62"/>
      <c r="B15" s="109" t="s">
        <v>816</v>
      </c>
      <c r="C15" s="11"/>
      <c r="D15" s="46" t="s">
        <v>817</v>
      </c>
      <c r="E15" s="11"/>
      <c r="F15" s="46">
        <v>-1</v>
      </c>
      <c r="G15" s="11"/>
      <c r="H15" s="74" t="s">
        <v>270</v>
      </c>
      <c r="I15" s="75" t="s">
        <v>818</v>
      </c>
      <c r="J15" s="11"/>
      <c r="K15" s="74" t="s">
        <v>270</v>
      </c>
      <c r="L15" s="110" t="s">
        <v>380</v>
      </c>
      <c r="M15" s="109" t="s">
        <v>816</v>
      </c>
      <c r="N15" s="11"/>
      <c r="O15" s="46" t="s">
        <v>817</v>
      </c>
      <c r="P15" s="11"/>
      <c r="Q15" s="46">
        <v>-1</v>
      </c>
      <c r="R15" s="11"/>
      <c r="S15" s="74" t="s">
        <v>270</v>
      </c>
      <c r="T15" s="75" t="s">
        <v>818</v>
      </c>
      <c r="U15" s="11"/>
      <c r="V15" s="74" t="s">
        <v>270</v>
      </c>
      <c r="W15" s="110" t="s">
        <v>380</v>
      </c>
    </row>
    <row r="16" spans="1:23" x14ac:dyDescent="0.25">
      <c r="A16" s="62"/>
      <c r="B16" s="11"/>
      <c r="C16" s="11"/>
      <c r="D16" s="11"/>
      <c r="E16" s="11"/>
      <c r="F16" s="11"/>
      <c r="G16" s="11"/>
      <c r="H16" s="11"/>
      <c r="I16" s="11"/>
      <c r="J16" s="11"/>
      <c r="K16" s="11"/>
      <c r="L16" s="11"/>
      <c r="M16" s="11"/>
      <c r="N16" s="11"/>
      <c r="O16" s="11"/>
      <c r="P16" s="11"/>
      <c r="Q16" s="11"/>
      <c r="R16" s="11"/>
      <c r="S16" s="11"/>
      <c r="T16" s="11"/>
      <c r="U16" s="11"/>
      <c r="V16" s="11"/>
      <c r="W16" s="11"/>
    </row>
    <row r="17" spans="1:23" ht="90" x14ac:dyDescent="0.25">
      <c r="A17" s="62"/>
      <c r="B17" s="11" t="s">
        <v>819</v>
      </c>
      <c r="C17" s="11"/>
      <c r="D17" s="111">
        <v>41791</v>
      </c>
      <c r="E17" s="11"/>
      <c r="F17" s="10">
        <v>-2</v>
      </c>
      <c r="G17" s="11"/>
      <c r="H17" s="11" t="s">
        <v>270</v>
      </c>
      <c r="I17" s="23" t="s">
        <v>820</v>
      </c>
      <c r="J17" s="11"/>
      <c r="K17" s="11" t="s">
        <v>270</v>
      </c>
      <c r="L17" s="112" t="s">
        <v>380</v>
      </c>
      <c r="M17" s="11" t="s">
        <v>819</v>
      </c>
      <c r="N17" s="11"/>
      <c r="O17" s="111">
        <v>41791</v>
      </c>
      <c r="P17" s="11"/>
      <c r="Q17" s="10">
        <v>-2</v>
      </c>
      <c r="R17" s="11"/>
      <c r="S17" s="11" t="s">
        <v>270</v>
      </c>
      <c r="T17" s="23" t="s">
        <v>820</v>
      </c>
      <c r="U17" s="11"/>
      <c r="V17" s="11" t="s">
        <v>270</v>
      </c>
      <c r="W17" s="112" t="s">
        <v>380</v>
      </c>
    </row>
    <row r="18" spans="1:23" x14ac:dyDescent="0.25">
      <c r="A18" s="62"/>
      <c r="B18" s="11"/>
      <c r="C18" s="11"/>
      <c r="D18" s="11"/>
      <c r="E18" s="11"/>
      <c r="F18" s="11"/>
      <c r="G18" s="11"/>
      <c r="H18" s="11"/>
      <c r="I18" s="11"/>
      <c r="J18" s="11"/>
      <c r="K18" s="11"/>
      <c r="L18" s="11"/>
      <c r="M18" s="11"/>
      <c r="N18" s="11"/>
      <c r="O18" s="11"/>
      <c r="P18" s="11"/>
      <c r="Q18" s="11"/>
      <c r="R18" s="11"/>
      <c r="S18" s="11"/>
      <c r="T18" s="11"/>
      <c r="U18" s="11"/>
      <c r="V18" s="11"/>
      <c r="W18" s="11"/>
    </row>
    <row r="19" spans="1:23" ht="90.75" thickBot="1" x14ac:dyDescent="0.3">
      <c r="A19" s="62"/>
      <c r="B19" s="11" t="s">
        <v>821</v>
      </c>
      <c r="C19" s="11"/>
      <c r="D19" s="111">
        <v>42156</v>
      </c>
      <c r="E19" s="11"/>
      <c r="F19" s="10">
        <v>-2</v>
      </c>
      <c r="G19" s="11"/>
      <c r="H19" s="11" t="s">
        <v>270</v>
      </c>
      <c r="I19" s="41" t="s">
        <v>822</v>
      </c>
      <c r="J19" s="112"/>
      <c r="K19" s="11" t="s">
        <v>270</v>
      </c>
      <c r="L19" s="112" t="s">
        <v>380</v>
      </c>
      <c r="M19" s="11" t="s">
        <v>821</v>
      </c>
      <c r="N19" s="11"/>
      <c r="O19" s="111">
        <v>42156</v>
      </c>
      <c r="P19" s="11"/>
      <c r="Q19" s="10">
        <v>-2</v>
      </c>
      <c r="R19" s="11"/>
      <c r="S19" s="11" t="s">
        <v>270</v>
      </c>
      <c r="T19" s="41" t="s">
        <v>822</v>
      </c>
      <c r="U19" s="112"/>
      <c r="V19" s="11" t="s">
        <v>270</v>
      </c>
      <c r="W19" s="112" t="s">
        <v>380</v>
      </c>
    </row>
    <row r="20" spans="1:23" ht="15.75" thickBot="1" x14ac:dyDescent="0.3">
      <c r="A20" s="62"/>
      <c r="B20" s="11"/>
      <c r="C20" s="11"/>
      <c r="D20" s="11"/>
      <c r="E20" s="11"/>
      <c r="F20" s="11"/>
      <c r="G20" s="11"/>
      <c r="H20" s="11" t="s">
        <v>270</v>
      </c>
      <c r="I20" s="43" t="s">
        <v>823</v>
      </c>
      <c r="J20" s="11"/>
      <c r="K20" s="11"/>
      <c r="L20" s="11"/>
      <c r="M20" s="11"/>
      <c r="N20" s="11"/>
      <c r="O20" s="11"/>
      <c r="P20" s="11"/>
      <c r="Q20" s="11"/>
      <c r="R20" s="11"/>
      <c r="S20" s="11" t="s">
        <v>270</v>
      </c>
      <c r="T20" s="43" t="s">
        <v>823</v>
      </c>
      <c r="U20" s="11"/>
      <c r="V20" s="11"/>
      <c r="W20" s="11"/>
    </row>
    <row r="21" spans="1:23" ht="15.75" thickTop="1" x14ac:dyDescent="0.25">
      <c r="A21" s="62"/>
      <c r="B21" s="114" t="s">
        <v>824</v>
      </c>
      <c r="C21" s="114"/>
      <c r="D21" s="114"/>
      <c r="E21" s="114"/>
      <c r="F21" s="114"/>
      <c r="G21" s="114"/>
      <c r="H21" s="114"/>
      <c r="I21" s="114"/>
      <c r="J21" s="114"/>
      <c r="K21" s="114"/>
      <c r="L21" s="114"/>
      <c r="M21" s="114" t="s">
        <v>824</v>
      </c>
      <c r="N21" s="114"/>
      <c r="O21" s="114"/>
      <c r="P21" s="114"/>
      <c r="Q21" s="114"/>
      <c r="R21" s="114"/>
      <c r="S21" s="114"/>
      <c r="T21" s="114"/>
      <c r="U21" s="114"/>
      <c r="V21" s="114"/>
      <c r="W21" s="114"/>
    </row>
    <row r="22" spans="1:23" x14ac:dyDescent="0.25">
      <c r="A22" s="62"/>
      <c r="B22" s="114" t="s">
        <v>825</v>
      </c>
      <c r="C22" s="114"/>
      <c r="D22" s="114"/>
      <c r="E22" s="114"/>
      <c r="F22" s="114"/>
      <c r="G22" s="114"/>
      <c r="H22" s="114"/>
      <c r="I22" s="114"/>
      <c r="J22" s="114"/>
      <c r="K22" s="114"/>
      <c r="L22" s="114"/>
      <c r="M22" s="114" t="s">
        <v>825</v>
      </c>
      <c r="N22" s="114"/>
      <c r="O22" s="114"/>
      <c r="P22" s="114"/>
      <c r="Q22" s="114"/>
      <c r="R22" s="114"/>
      <c r="S22" s="114"/>
      <c r="T22" s="114"/>
      <c r="U22" s="114"/>
      <c r="V22" s="114"/>
      <c r="W22" s="114"/>
    </row>
    <row r="23" spans="1:23" x14ac:dyDescent="0.25">
      <c r="A23" s="62"/>
      <c r="B23" s="65" t="s">
        <v>826</v>
      </c>
      <c r="C23" s="65"/>
      <c r="D23" s="65"/>
      <c r="E23" s="65"/>
      <c r="F23" s="65"/>
      <c r="G23" s="65"/>
      <c r="H23" s="65"/>
      <c r="I23" s="65"/>
      <c r="J23" s="65"/>
      <c r="K23" s="65"/>
      <c r="L23" s="65"/>
      <c r="M23" s="65" t="s">
        <v>826</v>
      </c>
      <c r="N23" s="65"/>
      <c r="O23" s="65"/>
      <c r="P23" s="65"/>
      <c r="Q23" s="65"/>
      <c r="R23" s="65"/>
      <c r="S23" s="65"/>
      <c r="T23" s="65"/>
      <c r="U23" s="65"/>
      <c r="V23" s="65"/>
      <c r="W23" s="65"/>
    </row>
    <row r="24" spans="1:23" ht="51" customHeight="1" x14ac:dyDescent="0.25">
      <c r="A24" s="62"/>
      <c r="B24" s="58" t="s">
        <v>827</v>
      </c>
      <c r="C24" s="58"/>
      <c r="D24" s="58"/>
      <c r="E24" s="58"/>
      <c r="F24" s="58"/>
      <c r="G24" s="58"/>
      <c r="H24" s="58"/>
      <c r="I24" s="58"/>
      <c r="J24" s="58"/>
      <c r="K24" s="58"/>
      <c r="L24" s="58"/>
      <c r="M24" s="58" t="s">
        <v>827</v>
      </c>
      <c r="N24" s="58"/>
      <c r="O24" s="58"/>
      <c r="P24" s="58"/>
      <c r="Q24" s="58"/>
      <c r="R24" s="58"/>
      <c r="S24" s="58"/>
      <c r="T24" s="58"/>
      <c r="U24" s="58"/>
      <c r="V24" s="58"/>
      <c r="W24" s="58"/>
    </row>
    <row r="25" spans="1:23" ht="25.5" customHeight="1" x14ac:dyDescent="0.25">
      <c r="A25" s="62"/>
      <c r="B25" s="58" t="s">
        <v>828</v>
      </c>
      <c r="C25" s="58"/>
      <c r="D25" s="58"/>
      <c r="E25" s="58"/>
      <c r="F25" s="58"/>
      <c r="G25" s="58"/>
      <c r="H25" s="58"/>
      <c r="I25" s="58"/>
      <c r="J25" s="58"/>
      <c r="K25" s="58"/>
      <c r="L25" s="58"/>
      <c r="M25" s="58" t="s">
        <v>828</v>
      </c>
      <c r="N25" s="58"/>
      <c r="O25" s="58"/>
      <c r="P25" s="58"/>
      <c r="Q25" s="58"/>
      <c r="R25" s="58"/>
      <c r="S25" s="58"/>
      <c r="T25" s="58"/>
      <c r="U25" s="58"/>
      <c r="V25" s="58"/>
      <c r="W25" s="58"/>
    </row>
    <row r="26" spans="1:23" x14ac:dyDescent="0.25">
      <c r="A26" s="62"/>
      <c r="B26" s="58" t="s">
        <v>829</v>
      </c>
      <c r="C26" s="58"/>
      <c r="D26" s="58"/>
      <c r="E26" s="58"/>
      <c r="F26" s="58"/>
      <c r="G26" s="58"/>
      <c r="H26" s="58"/>
      <c r="I26" s="58"/>
      <c r="J26" s="58"/>
      <c r="K26" s="58"/>
      <c r="L26" s="58"/>
      <c r="M26" s="58" t="s">
        <v>829</v>
      </c>
      <c r="N26" s="58"/>
      <c r="O26" s="58"/>
      <c r="P26" s="58"/>
      <c r="Q26" s="58"/>
      <c r="R26" s="58"/>
      <c r="S26" s="58"/>
      <c r="T26" s="58"/>
      <c r="U26" s="58"/>
      <c r="V26" s="58"/>
      <c r="W26" s="58"/>
    </row>
    <row r="27" spans="1:23" x14ac:dyDescent="0.25">
      <c r="A27" s="62"/>
      <c r="B27" s="65" t="s">
        <v>830</v>
      </c>
      <c r="C27" s="65"/>
      <c r="D27" s="65"/>
      <c r="E27" s="65"/>
      <c r="F27" s="65"/>
      <c r="G27" s="65"/>
      <c r="H27" s="65"/>
      <c r="I27" s="65"/>
      <c r="J27" s="65"/>
      <c r="K27" s="65"/>
      <c r="L27" s="65"/>
      <c r="M27" s="65" t="s">
        <v>830</v>
      </c>
      <c r="N27" s="65"/>
      <c r="O27" s="65"/>
      <c r="P27" s="65"/>
      <c r="Q27" s="65"/>
      <c r="R27" s="65"/>
      <c r="S27" s="65"/>
      <c r="T27" s="65"/>
      <c r="U27" s="65"/>
      <c r="V27" s="65"/>
      <c r="W27" s="65"/>
    </row>
    <row r="28" spans="1:23" ht="51" customHeight="1" x14ac:dyDescent="0.25">
      <c r="A28" s="62"/>
      <c r="B28" s="58" t="s">
        <v>831</v>
      </c>
      <c r="C28" s="58"/>
      <c r="D28" s="58"/>
      <c r="E28" s="58"/>
      <c r="F28" s="58"/>
      <c r="G28" s="58"/>
      <c r="H28" s="58"/>
      <c r="I28" s="58"/>
      <c r="J28" s="58"/>
      <c r="K28" s="58"/>
      <c r="L28" s="58"/>
      <c r="M28" s="58" t="s">
        <v>831</v>
      </c>
      <c r="N28" s="58"/>
      <c r="O28" s="58"/>
      <c r="P28" s="58"/>
      <c r="Q28" s="58"/>
      <c r="R28" s="58"/>
      <c r="S28" s="58"/>
      <c r="T28" s="58"/>
      <c r="U28" s="58"/>
      <c r="V28" s="58"/>
      <c r="W28" s="58"/>
    </row>
    <row r="29" spans="1:23" ht="38.25" customHeight="1" x14ac:dyDescent="0.25">
      <c r="A29" s="62"/>
      <c r="B29" s="58" t="s">
        <v>832</v>
      </c>
      <c r="C29" s="58"/>
      <c r="D29" s="58"/>
      <c r="E29" s="58"/>
      <c r="F29" s="58"/>
      <c r="G29" s="58"/>
      <c r="H29" s="58"/>
      <c r="I29" s="58"/>
      <c r="J29" s="58"/>
      <c r="K29" s="58"/>
      <c r="L29" s="58"/>
      <c r="M29" s="58" t="s">
        <v>832</v>
      </c>
      <c r="N29" s="58"/>
      <c r="O29" s="58"/>
      <c r="P29" s="58"/>
      <c r="Q29" s="58"/>
      <c r="R29" s="58"/>
      <c r="S29" s="58"/>
      <c r="T29" s="58"/>
      <c r="U29" s="58"/>
      <c r="V29" s="58"/>
      <c r="W29" s="58"/>
    </row>
    <row r="30" spans="1:23" ht="38.25" customHeight="1" x14ac:dyDescent="0.25">
      <c r="A30" s="62"/>
      <c r="B30" s="58" t="s">
        <v>833</v>
      </c>
      <c r="C30" s="58"/>
      <c r="D30" s="58"/>
      <c r="E30" s="58"/>
      <c r="F30" s="58"/>
      <c r="G30" s="58"/>
      <c r="H30" s="58"/>
      <c r="I30" s="58"/>
      <c r="J30" s="58"/>
      <c r="K30" s="58"/>
      <c r="L30" s="58"/>
      <c r="M30" s="58" t="s">
        <v>833</v>
      </c>
      <c r="N30" s="58"/>
      <c r="O30" s="58"/>
      <c r="P30" s="58"/>
      <c r="Q30" s="58"/>
      <c r="R30" s="58"/>
      <c r="S30" s="58"/>
      <c r="T30" s="58"/>
      <c r="U30" s="58"/>
      <c r="V30" s="58"/>
      <c r="W30" s="58"/>
    </row>
    <row r="31" spans="1:23" x14ac:dyDescent="0.25">
      <c r="A31" s="62"/>
      <c r="B31" s="58" t="s">
        <v>834</v>
      </c>
      <c r="C31" s="58"/>
      <c r="D31" s="58"/>
      <c r="E31" s="58"/>
      <c r="F31" s="58"/>
      <c r="G31" s="58"/>
      <c r="H31" s="58"/>
      <c r="I31" s="58"/>
      <c r="J31" s="58"/>
      <c r="K31" s="58"/>
      <c r="L31" s="58"/>
      <c r="M31" s="58" t="s">
        <v>834</v>
      </c>
      <c r="N31" s="58"/>
      <c r="O31" s="58"/>
      <c r="P31" s="58"/>
      <c r="Q31" s="58"/>
      <c r="R31" s="58"/>
      <c r="S31" s="58"/>
      <c r="T31" s="58"/>
      <c r="U31" s="58"/>
      <c r="V31" s="58"/>
      <c r="W31" s="58"/>
    </row>
    <row r="32" spans="1:23" x14ac:dyDescent="0.25">
      <c r="A32" s="62"/>
      <c r="B32" s="58" t="s">
        <v>835</v>
      </c>
      <c r="C32" s="58"/>
      <c r="D32" s="58"/>
      <c r="E32" s="58"/>
      <c r="F32" s="58"/>
      <c r="G32" s="58"/>
      <c r="H32" s="58"/>
      <c r="I32" s="58"/>
      <c r="J32" s="58"/>
      <c r="K32" s="58"/>
      <c r="L32" s="58"/>
      <c r="M32" s="58" t="s">
        <v>835</v>
      </c>
      <c r="N32" s="58"/>
      <c r="O32" s="58"/>
      <c r="P32" s="58"/>
      <c r="Q32" s="58"/>
      <c r="R32" s="58"/>
      <c r="S32" s="58"/>
      <c r="T32" s="58"/>
      <c r="U32" s="58"/>
      <c r="V32" s="58"/>
      <c r="W32" s="58"/>
    </row>
    <row r="33" spans="1:23" x14ac:dyDescent="0.25">
      <c r="A33" s="62"/>
      <c r="B33" s="65" t="s">
        <v>836</v>
      </c>
      <c r="C33" s="65"/>
      <c r="D33" s="65"/>
      <c r="E33" s="65"/>
      <c r="F33" s="65"/>
      <c r="G33" s="65"/>
      <c r="H33" s="65"/>
      <c r="I33" s="65"/>
      <c r="J33" s="65"/>
      <c r="K33" s="65"/>
      <c r="L33" s="65"/>
      <c r="M33" s="65" t="s">
        <v>836</v>
      </c>
      <c r="N33" s="65"/>
      <c r="O33" s="65"/>
      <c r="P33" s="65"/>
      <c r="Q33" s="65"/>
      <c r="R33" s="65"/>
      <c r="S33" s="65"/>
      <c r="T33" s="65"/>
      <c r="U33" s="65"/>
      <c r="V33" s="65"/>
      <c r="W33" s="65"/>
    </row>
    <row r="34" spans="1:23" ht="89.25" customHeight="1" x14ac:dyDescent="0.25">
      <c r="A34" s="62"/>
      <c r="B34" s="58" t="s">
        <v>837</v>
      </c>
      <c r="C34" s="58"/>
      <c r="D34" s="58"/>
      <c r="E34" s="58"/>
      <c r="F34" s="58"/>
      <c r="G34" s="58"/>
      <c r="H34" s="58"/>
      <c r="I34" s="58"/>
      <c r="J34" s="58"/>
      <c r="K34" s="58"/>
      <c r="L34" s="58"/>
      <c r="M34" s="58" t="s">
        <v>837</v>
      </c>
      <c r="N34" s="58"/>
      <c r="O34" s="58"/>
      <c r="P34" s="58"/>
      <c r="Q34" s="58"/>
      <c r="R34" s="58"/>
      <c r="S34" s="58"/>
      <c r="T34" s="58"/>
      <c r="U34" s="58"/>
      <c r="V34" s="58"/>
      <c r="W34" s="58"/>
    </row>
    <row r="35" spans="1:23" x14ac:dyDescent="0.25">
      <c r="A35" s="62"/>
      <c r="B35" s="65" t="s">
        <v>838</v>
      </c>
      <c r="C35" s="65"/>
      <c r="D35" s="65"/>
      <c r="E35" s="65"/>
      <c r="F35" s="65"/>
      <c r="G35" s="65"/>
      <c r="H35" s="65"/>
      <c r="I35" s="65"/>
      <c r="J35" s="65"/>
      <c r="K35" s="65"/>
      <c r="L35" s="65"/>
      <c r="M35" s="65" t="s">
        <v>838</v>
      </c>
      <c r="N35" s="65"/>
      <c r="O35" s="65"/>
      <c r="P35" s="65"/>
      <c r="Q35" s="65"/>
      <c r="R35" s="65"/>
      <c r="S35" s="65"/>
      <c r="T35" s="65"/>
      <c r="U35" s="65"/>
      <c r="V35" s="65"/>
      <c r="W35" s="65"/>
    </row>
    <row r="36" spans="1:23" ht="25.5" customHeight="1" x14ac:dyDescent="0.25">
      <c r="A36" s="62"/>
      <c r="B36" s="58" t="s">
        <v>839</v>
      </c>
      <c r="C36" s="58"/>
      <c r="D36" s="58"/>
      <c r="E36" s="58"/>
      <c r="F36" s="58"/>
      <c r="G36" s="58"/>
      <c r="H36" s="58"/>
      <c r="I36" s="58"/>
      <c r="J36" s="58"/>
      <c r="K36" s="58"/>
      <c r="L36" s="58"/>
      <c r="M36" s="58" t="s">
        <v>839</v>
      </c>
      <c r="N36" s="58"/>
      <c r="O36" s="58"/>
      <c r="P36" s="58"/>
      <c r="Q36" s="58"/>
      <c r="R36" s="58"/>
      <c r="S36" s="58"/>
      <c r="T36" s="58"/>
      <c r="U36" s="58"/>
      <c r="V36" s="58"/>
      <c r="W36" s="58"/>
    </row>
    <row r="37" spans="1:23" x14ac:dyDescent="0.25">
      <c r="A37" s="62"/>
      <c r="B37" s="65" t="s">
        <v>840</v>
      </c>
      <c r="C37" s="65"/>
      <c r="D37" s="65"/>
      <c r="E37" s="65"/>
      <c r="F37" s="65"/>
      <c r="G37" s="65"/>
      <c r="H37" s="65"/>
      <c r="I37" s="65"/>
      <c r="J37" s="65"/>
      <c r="K37" s="65"/>
      <c r="L37" s="65"/>
      <c r="M37" s="65" t="s">
        <v>840</v>
      </c>
      <c r="N37" s="65"/>
      <c r="O37" s="65"/>
      <c r="P37" s="65"/>
      <c r="Q37" s="65"/>
      <c r="R37" s="65"/>
      <c r="S37" s="65"/>
      <c r="T37" s="65"/>
      <c r="U37" s="65"/>
      <c r="V37" s="65"/>
      <c r="W37" s="65"/>
    </row>
    <row r="38" spans="1:23" ht="38.25" customHeight="1" x14ac:dyDescent="0.25">
      <c r="A38" s="62"/>
      <c r="B38" s="58" t="s">
        <v>841</v>
      </c>
      <c r="C38" s="58"/>
      <c r="D38" s="58"/>
      <c r="E38" s="58"/>
      <c r="F38" s="58"/>
      <c r="G38" s="58"/>
      <c r="H38" s="58"/>
      <c r="I38" s="58"/>
      <c r="J38" s="58"/>
      <c r="K38" s="58"/>
      <c r="L38" s="58"/>
      <c r="M38" s="58" t="s">
        <v>841</v>
      </c>
      <c r="N38" s="58"/>
      <c r="O38" s="58"/>
      <c r="P38" s="58"/>
      <c r="Q38" s="58"/>
      <c r="R38" s="58"/>
      <c r="S38" s="58"/>
      <c r="T38" s="58"/>
      <c r="U38" s="58"/>
      <c r="V38" s="58"/>
      <c r="W38" s="58"/>
    </row>
    <row r="39" spans="1:23" x14ac:dyDescent="0.25">
      <c r="A39" s="62"/>
      <c r="B39" s="71"/>
      <c r="C39" s="71"/>
      <c r="D39" s="71"/>
      <c r="E39" s="71"/>
      <c r="F39" s="71"/>
      <c r="G39" s="71"/>
      <c r="H39" s="71"/>
      <c r="I39" s="71"/>
      <c r="J39" s="71"/>
      <c r="K39" s="71"/>
      <c r="L39" s="71"/>
      <c r="M39" s="71"/>
      <c r="N39" s="71"/>
      <c r="O39" s="71"/>
      <c r="P39" s="71"/>
      <c r="Q39" s="71"/>
      <c r="R39" s="71"/>
      <c r="S39" s="71"/>
      <c r="T39" s="71"/>
      <c r="U39" s="71"/>
      <c r="V39" s="71"/>
      <c r="W39" s="71"/>
    </row>
  </sheetData>
  <mergeCells count="69">
    <mergeCell ref="M39:W39"/>
    <mergeCell ref="M33:W33"/>
    <mergeCell ref="M34:W34"/>
    <mergeCell ref="M35:W35"/>
    <mergeCell ref="M36:W36"/>
    <mergeCell ref="M37:W37"/>
    <mergeCell ref="M38:W38"/>
    <mergeCell ref="M27:W27"/>
    <mergeCell ref="M28:W28"/>
    <mergeCell ref="M29:W29"/>
    <mergeCell ref="M30:W30"/>
    <mergeCell ref="M31:W31"/>
    <mergeCell ref="M32:W32"/>
    <mergeCell ref="M21:W21"/>
    <mergeCell ref="M22:W22"/>
    <mergeCell ref="M23:W23"/>
    <mergeCell ref="M24:W24"/>
    <mergeCell ref="M25:W25"/>
    <mergeCell ref="M26:W26"/>
    <mergeCell ref="B36:L36"/>
    <mergeCell ref="B37:L37"/>
    <mergeCell ref="B38:L38"/>
    <mergeCell ref="B39:L39"/>
    <mergeCell ref="M4:W4"/>
    <mergeCell ref="M5:W5"/>
    <mergeCell ref="M6:W6"/>
    <mergeCell ref="M7:W7"/>
    <mergeCell ref="M8:W8"/>
    <mergeCell ref="M9:W9"/>
    <mergeCell ref="B30:L30"/>
    <mergeCell ref="B31:L31"/>
    <mergeCell ref="B32:L32"/>
    <mergeCell ref="B33:L33"/>
    <mergeCell ref="B34:L34"/>
    <mergeCell ref="B35:L35"/>
    <mergeCell ref="B24:L24"/>
    <mergeCell ref="B25:L25"/>
    <mergeCell ref="B26:L26"/>
    <mergeCell ref="B27:L27"/>
    <mergeCell ref="B28:L28"/>
    <mergeCell ref="B29:L29"/>
    <mergeCell ref="A4:A39"/>
    <mergeCell ref="B4:L4"/>
    <mergeCell ref="B5:L5"/>
    <mergeCell ref="B6:L6"/>
    <mergeCell ref="B7:L7"/>
    <mergeCell ref="B8:L8"/>
    <mergeCell ref="B9:L9"/>
    <mergeCell ref="B21:L21"/>
    <mergeCell ref="B22:L22"/>
    <mergeCell ref="B23:L23"/>
    <mergeCell ref="A1:A2"/>
    <mergeCell ref="B1:W1"/>
    <mergeCell ref="B2:L2"/>
    <mergeCell ref="M2:W2"/>
    <mergeCell ref="B3:L3"/>
    <mergeCell ref="M3:W3"/>
    <mergeCell ref="S12:T12"/>
    <mergeCell ref="V12:W12"/>
    <mergeCell ref="S13:T13"/>
    <mergeCell ref="V13:W13"/>
    <mergeCell ref="S14:T14"/>
    <mergeCell ref="V14:W14"/>
    <mergeCell ref="H12:I12"/>
    <mergeCell ref="K12:L12"/>
    <mergeCell ref="H13:I13"/>
    <mergeCell ref="K13:L13"/>
    <mergeCell ref="H14:I14"/>
    <mergeCell ref="K14: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3" width="36.5703125" bestFit="1" customWidth="1"/>
  </cols>
  <sheetData>
    <row r="1" spans="1:3" ht="15" customHeight="1" x14ac:dyDescent="0.25">
      <c r="A1" s="6" t="s">
        <v>842</v>
      </c>
      <c r="B1" s="6" t="s">
        <v>1</v>
      </c>
      <c r="C1" s="6"/>
    </row>
    <row r="2" spans="1:3" x14ac:dyDescent="0.25">
      <c r="A2" s="6"/>
      <c r="B2" s="1" t="s">
        <v>2</v>
      </c>
      <c r="C2" s="1" t="s">
        <v>25</v>
      </c>
    </row>
    <row r="3" spans="1:3" x14ac:dyDescent="0.25">
      <c r="A3" s="3" t="s">
        <v>843</v>
      </c>
      <c r="B3" s="4" t="s">
        <v>4</v>
      </c>
      <c r="C3" s="4" t="s">
        <v>4</v>
      </c>
    </row>
    <row r="4" spans="1:3" x14ac:dyDescent="0.25">
      <c r="A4" s="62" t="s">
        <v>842</v>
      </c>
      <c r="B4" s="4" t="s">
        <v>4</v>
      </c>
      <c r="C4" s="4" t="s">
        <v>4</v>
      </c>
    </row>
    <row r="5" spans="1:3" x14ac:dyDescent="0.25">
      <c r="A5" s="62"/>
      <c r="B5" s="11" t="s">
        <v>844</v>
      </c>
      <c r="C5" s="11" t="s">
        <v>844</v>
      </c>
    </row>
    <row r="6" spans="1:3" ht="408.75" x14ac:dyDescent="0.25">
      <c r="A6" s="62"/>
      <c r="B6" s="11" t="s">
        <v>845</v>
      </c>
      <c r="C6" s="11" t="s">
        <v>845</v>
      </c>
    </row>
    <row r="7" spans="1:3" ht="408.75" x14ac:dyDescent="0.25">
      <c r="A7" s="62"/>
      <c r="B7" s="11" t="s">
        <v>846</v>
      </c>
      <c r="C7" s="11" t="s">
        <v>846</v>
      </c>
    </row>
    <row r="8" spans="1:3" ht="166.5" x14ac:dyDescent="0.25">
      <c r="A8" s="62"/>
      <c r="B8" s="11" t="s">
        <v>847</v>
      </c>
      <c r="C8" s="11" t="s">
        <v>847</v>
      </c>
    </row>
    <row r="9" spans="1:3" x14ac:dyDescent="0.25">
      <c r="A9" s="62"/>
      <c r="B9" s="60"/>
      <c r="C9" s="60"/>
    </row>
  </sheetData>
  <mergeCells count="3">
    <mergeCell ref="A1:A2"/>
    <mergeCell ref="B1:C1"/>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5703125" bestFit="1" customWidth="1"/>
    <col min="2" max="3" width="36.5703125" bestFit="1" customWidth="1"/>
  </cols>
  <sheetData>
    <row r="1" spans="1:3" ht="15" customHeight="1" x14ac:dyDescent="0.25">
      <c r="A1" s="6" t="s">
        <v>848</v>
      </c>
      <c r="B1" s="6" t="s">
        <v>1</v>
      </c>
      <c r="C1" s="6"/>
    </row>
    <row r="2" spans="1:3" x14ac:dyDescent="0.25">
      <c r="A2" s="6"/>
      <c r="B2" s="1" t="s">
        <v>2</v>
      </c>
      <c r="C2" s="1" t="s">
        <v>25</v>
      </c>
    </row>
    <row r="3" spans="1:3" x14ac:dyDescent="0.25">
      <c r="A3" s="3" t="s">
        <v>849</v>
      </c>
      <c r="B3" s="4" t="s">
        <v>4</v>
      </c>
      <c r="C3" s="4" t="s">
        <v>4</v>
      </c>
    </row>
    <row r="4" spans="1:3" x14ac:dyDescent="0.25">
      <c r="A4" s="62" t="s">
        <v>848</v>
      </c>
      <c r="B4" s="4" t="s">
        <v>4</v>
      </c>
      <c r="C4" s="4" t="s">
        <v>4</v>
      </c>
    </row>
    <row r="5" spans="1:3" x14ac:dyDescent="0.25">
      <c r="A5" s="62"/>
      <c r="B5" s="11" t="s">
        <v>850</v>
      </c>
      <c r="C5" s="11" t="s">
        <v>850</v>
      </c>
    </row>
    <row r="6" spans="1:3" x14ac:dyDescent="0.25">
      <c r="A6" s="62"/>
      <c r="B6" s="13" t="s">
        <v>851</v>
      </c>
      <c r="C6" s="13" t="s">
        <v>851</v>
      </c>
    </row>
    <row r="7" spans="1:3" ht="409.6" x14ac:dyDescent="0.25">
      <c r="A7" s="62"/>
      <c r="B7" s="11" t="s">
        <v>852</v>
      </c>
      <c r="C7" s="11" t="s">
        <v>852</v>
      </c>
    </row>
    <row r="8" spans="1:3" x14ac:dyDescent="0.25">
      <c r="A8" s="62"/>
      <c r="B8" s="13" t="s">
        <v>853</v>
      </c>
      <c r="C8" s="13" t="s">
        <v>853</v>
      </c>
    </row>
    <row r="9" spans="1:3" ht="64.5" x14ac:dyDescent="0.25">
      <c r="A9" s="62"/>
      <c r="B9" s="11" t="s">
        <v>854</v>
      </c>
      <c r="C9" s="11" t="s">
        <v>854</v>
      </c>
    </row>
    <row r="10" spans="1:3" ht="115.5" x14ac:dyDescent="0.25">
      <c r="A10" s="62"/>
      <c r="B10" s="11" t="s">
        <v>855</v>
      </c>
      <c r="C10" s="11" t="s">
        <v>855</v>
      </c>
    </row>
    <row r="11" spans="1:3" x14ac:dyDescent="0.25">
      <c r="A11" s="62"/>
      <c r="B11" s="4"/>
      <c r="C11" s="4"/>
    </row>
    <row r="12" spans="1:3" x14ac:dyDescent="0.25">
      <c r="A12" s="62"/>
      <c r="B12" s="4"/>
      <c r="C12" s="4"/>
    </row>
    <row r="13" spans="1:3" x14ac:dyDescent="0.25">
      <c r="A13" s="62"/>
      <c r="B13" s="4"/>
      <c r="C13" s="4"/>
    </row>
    <row r="14" spans="1:3" x14ac:dyDescent="0.25">
      <c r="A14" s="62"/>
      <c r="B14" s="13" t="s">
        <v>856</v>
      </c>
      <c r="C14" s="13" t="s">
        <v>856</v>
      </c>
    </row>
    <row r="15" spans="1:3" ht="102.75" x14ac:dyDescent="0.25">
      <c r="A15" s="62"/>
      <c r="B15" s="11" t="s">
        <v>857</v>
      </c>
      <c r="C15" s="11" t="s">
        <v>857</v>
      </c>
    </row>
    <row r="16" spans="1:3" x14ac:dyDescent="0.25">
      <c r="A16" s="62"/>
      <c r="B16" s="13" t="s">
        <v>840</v>
      </c>
      <c r="C16" s="13" t="s">
        <v>840</v>
      </c>
    </row>
    <row r="17" spans="1:3" ht="166.5" x14ac:dyDescent="0.25">
      <c r="A17" s="62"/>
      <c r="B17" s="11" t="s">
        <v>858</v>
      </c>
      <c r="C17" s="11" t="s">
        <v>858</v>
      </c>
    </row>
    <row r="18" spans="1:3" x14ac:dyDescent="0.25">
      <c r="A18" s="62"/>
      <c r="B18" s="13" t="s">
        <v>859</v>
      </c>
      <c r="C18" s="13" t="s">
        <v>859</v>
      </c>
    </row>
    <row r="19" spans="1:3" ht="345" x14ac:dyDescent="0.25">
      <c r="A19" s="62"/>
      <c r="B19" s="11" t="s">
        <v>860</v>
      </c>
      <c r="C19" s="11" t="s">
        <v>860</v>
      </c>
    </row>
    <row r="20" spans="1:3" ht="26.25" x14ac:dyDescent="0.25">
      <c r="A20" s="62"/>
      <c r="B20" s="13" t="s">
        <v>861</v>
      </c>
      <c r="C20" s="13" t="s">
        <v>861</v>
      </c>
    </row>
    <row r="21" spans="1:3" ht="409.6" x14ac:dyDescent="0.25">
      <c r="A21" s="62"/>
      <c r="B21" s="11" t="s">
        <v>862</v>
      </c>
      <c r="C21" s="11" t="s">
        <v>862</v>
      </c>
    </row>
    <row r="22" spans="1:3" ht="26.25" x14ac:dyDescent="0.25">
      <c r="A22" s="62"/>
      <c r="B22" s="13" t="s">
        <v>863</v>
      </c>
      <c r="C22" s="13" t="s">
        <v>863</v>
      </c>
    </row>
    <row r="23" spans="1:3" ht="396" x14ac:dyDescent="0.25">
      <c r="A23" s="62"/>
      <c r="B23" s="11" t="s">
        <v>864</v>
      </c>
      <c r="C23" s="11" t="s">
        <v>864</v>
      </c>
    </row>
    <row r="24" spans="1:3" ht="128.25" x14ac:dyDescent="0.25">
      <c r="A24" s="62"/>
      <c r="B24" s="11" t="s">
        <v>865</v>
      </c>
      <c r="C24" s="11" t="s">
        <v>865</v>
      </c>
    </row>
    <row r="25" spans="1:3" ht="64.5" x14ac:dyDescent="0.25">
      <c r="A25" s="62"/>
      <c r="B25" s="12" t="s">
        <v>866</v>
      </c>
      <c r="C25" s="12" t="s">
        <v>866</v>
      </c>
    </row>
    <row r="26" spans="1:3" ht="77.25" x14ac:dyDescent="0.25">
      <c r="A26" s="62"/>
      <c r="B26" s="12" t="s">
        <v>867</v>
      </c>
      <c r="C26" s="12" t="s">
        <v>867</v>
      </c>
    </row>
    <row r="27" spans="1:3" ht="102.75" x14ac:dyDescent="0.25">
      <c r="A27" s="62"/>
      <c r="B27" s="12" t="s">
        <v>868</v>
      </c>
      <c r="C27" s="12" t="s">
        <v>868</v>
      </c>
    </row>
    <row r="28" spans="1:3" ht="230.25" x14ac:dyDescent="0.25">
      <c r="A28" s="62"/>
      <c r="B28" s="11" t="s">
        <v>869</v>
      </c>
      <c r="C28" s="11" t="s">
        <v>869</v>
      </c>
    </row>
    <row r="29" spans="1:3" x14ac:dyDescent="0.25">
      <c r="A29" s="62"/>
      <c r="B29" s="13" t="s">
        <v>870</v>
      </c>
      <c r="C29" s="13" t="s">
        <v>870</v>
      </c>
    </row>
    <row r="30" spans="1:3" ht="102.75" x14ac:dyDescent="0.25">
      <c r="A30" s="62"/>
      <c r="B30" s="11" t="s">
        <v>871</v>
      </c>
      <c r="C30" s="11" t="s">
        <v>871</v>
      </c>
    </row>
    <row r="31" spans="1:3" x14ac:dyDescent="0.25">
      <c r="A31" s="62"/>
      <c r="B31" s="13" t="s">
        <v>872</v>
      </c>
      <c r="C31" s="13" t="s">
        <v>872</v>
      </c>
    </row>
    <row r="32" spans="1:3" ht="383.25" x14ac:dyDescent="0.25">
      <c r="A32" s="62"/>
      <c r="B32" s="11" t="s">
        <v>873</v>
      </c>
      <c r="C32" s="11" t="s">
        <v>873</v>
      </c>
    </row>
    <row r="33" spans="1:3" x14ac:dyDescent="0.25">
      <c r="A33" s="62"/>
      <c r="B33" s="13" t="s">
        <v>874</v>
      </c>
      <c r="C33" s="13" t="s">
        <v>874</v>
      </c>
    </row>
    <row r="34" spans="1:3" ht="192" x14ac:dyDescent="0.25">
      <c r="A34" s="62"/>
      <c r="B34" s="11" t="s">
        <v>875</v>
      </c>
      <c r="C34" s="11" t="s">
        <v>875</v>
      </c>
    </row>
    <row r="35" spans="1:3" x14ac:dyDescent="0.25">
      <c r="A35" s="62"/>
      <c r="B35" s="60"/>
      <c r="C35" s="60"/>
    </row>
  </sheetData>
  <mergeCells count="3">
    <mergeCell ref="A1:A2"/>
    <mergeCell ref="B1:C1"/>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4</v>
      </c>
      <c r="C2" s="4" t="s">
        <v>4</v>
      </c>
    </row>
    <row r="3" spans="1:3" x14ac:dyDescent="0.25">
      <c r="A3" s="2" t="s">
        <v>27</v>
      </c>
      <c r="B3" s="7">
        <v>35445776</v>
      </c>
      <c r="C3" s="7">
        <v>28562177</v>
      </c>
    </row>
    <row r="4" spans="1:3" x14ac:dyDescent="0.25">
      <c r="A4" s="2" t="s">
        <v>28</v>
      </c>
      <c r="B4" s="8">
        <v>133638280</v>
      </c>
      <c r="C4" s="8">
        <v>77421721</v>
      </c>
    </row>
    <row r="5" spans="1:3" x14ac:dyDescent="0.25">
      <c r="A5" s="2" t="s">
        <v>29</v>
      </c>
      <c r="B5" s="8">
        <v>6269689</v>
      </c>
      <c r="C5" s="8">
        <v>4699291</v>
      </c>
    </row>
    <row r="6" spans="1:3" ht="30" x14ac:dyDescent="0.25">
      <c r="A6" s="2" t="s">
        <v>30</v>
      </c>
      <c r="B6" s="8">
        <v>175353745</v>
      </c>
      <c r="C6" s="8">
        <v>110683189</v>
      </c>
    </row>
    <row r="7" spans="1:3" x14ac:dyDescent="0.25">
      <c r="A7" s="2" t="s">
        <v>31</v>
      </c>
      <c r="B7" s="8">
        <v>-6862007</v>
      </c>
      <c r="C7" s="8">
        <v>-3015810</v>
      </c>
    </row>
    <row r="8" spans="1:3" x14ac:dyDescent="0.25">
      <c r="A8" s="2" t="s">
        <v>32</v>
      </c>
      <c r="B8" s="8">
        <v>168491738</v>
      </c>
      <c r="C8" s="8">
        <v>107667379</v>
      </c>
    </row>
    <row r="9" spans="1:3" x14ac:dyDescent="0.25">
      <c r="A9" s="2" t="s">
        <v>33</v>
      </c>
      <c r="B9" s="8">
        <v>42622330</v>
      </c>
      <c r="C9" s="8">
        <v>18170949</v>
      </c>
    </row>
    <row r="10" spans="1:3" x14ac:dyDescent="0.25">
      <c r="A10" s="2" t="s">
        <v>34</v>
      </c>
      <c r="B10" s="8">
        <v>58638227</v>
      </c>
      <c r="C10" s="8">
        <v>85853449</v>
      </c>
    </row>
    <row r="11" spans="1:3" x14ac:dyDescent="0.25">
      <c r="A11" s="2" t="s">
        <v>35</v>
      </c>
      <c r="B11" s="8">
        <v>269752295</v>
      </c>
      <c r="C11" s="8">
        <v>211691777</v>
      </c>
    </row>
    <row r="12" spans="1:3" x14ac:dyDescent="0.25">
      <c r="A12" s="3" t="s">
        <v>36</v>
      </c>
      <c r="B12" s="4" t="s">
        <v>4</v>
      </c>
      <c r="C12" s="4" t="s">
        <v>4</v>
      </c>
    </row>
    <row r="13" spans="1:3" ht="30" x14ac:dyDescent="0.25">
      <c r="A13" s="2" t="s">
        <v>37</v>
      </c>
      <c r="B13" s="4" t="s">
        <v>4</v>
      </c>
      <c r="C13" s="8">
        <v>26415124</v>
      </c>
    </row>
    <row r="14" spans="1:3" x14ac:dyDescent="0.25">
      <c r="A14" s="2" t="s">
        <v>38</v>
      </c>
      <c r="B14" s="4" t="s">
        <v>4</v>
      </c>
      <c r="C14" s="8">
        <v>-15415124</v>
      </c>
    </row>
    <row r="15" spans="1:3" x14ac:dyDescent="0.25">
      <c r="A15" s="2" t="s">
        <v>39</v>
      </c>
      <c r="B15" s="4" t="s">
        <v>4</v>
      </c>
      <c r="C15" s="8">
        <v>11000000</v>
      </c>
    </row>
    <row r="16" spans="1:3" x14ac:dyDescent="0.25">
      <c r="A16" s="2" t="s">
        <v>40</v>
      </c>
      <c r="B16" s="8">
        <v>269752295</v>
      </c>
      <c r="C16" s="8">
        <v>222691777</v>
      </c>
    </row>
    <row r="17" spans="1:3" x14ac:dyDescent="0.25">
      <c r="A17" s="3" t="s">
        <v>41</v>
      </c>
      <c r="B17" s="4" t="s">
        <v>4</v>
      </c>
      <c r="C17" s="4" t="s">
        <v>4</v>
      </c>
    </row>
    <row r="18" spans="1:3" x14ac:dyDescent="0.25">
      <c r="A18" s="2" t="s">
        <v>42</v>
      </c>
      <c r="B18" s="8">
        <v>4898048</v>
      </c>
      <c r="C18" s="8">
        <v>646122</v>
      </c>
    </row>
    <row r="19" spans="1:3" x14ac:dyDescent="0.25">
      <c r="A19" s="2" t="s">
        <v>43</v>
      </c>
      <c r="B19" s="8">
        <v>2796338</v>
      </c>
      <c r="C19" s="8">
        <v>2786977</v>
      </c>
    </row>
    <row r="20" spans="1:3" ht="45" x14ac:dyDescent="0.25">
      <c r="A20" s="2" t="s">
        <v>44</v>
      </c>
      <c r="B20" s="8">
        <v>1692114</v>
      </c>
      <c r="C20" s="8">
        <v>783313</v>
      </c>
    </row>
    <row r="21" spans="1:3" ht="30" x14ac:dyDescent="0.25">
      <c r="A21" s="2" t="s">
        <v>45</v>
      </c>
      <c r="B21" s="8">
        <v>2581789</v>
      </c>
      <c r="C21" s="8">
        <v>2981691</v>
      </c>
    </row>
    <row r="22" spans="1:3" ht="45" x14ac:dyDescent="0.25">
      <c r="A22" s="2" t="s">
        <v>46</v>
      </c>
      <c r="B22" s="8">
        <v>2166209</v>
      </c>
      <c r="C22" s="8">
        <v>969333</v>
      </c>
    </row>
    <row r="23" spans="1:3" x14ac:dyDescent="0.25">
      <c r="A23" s="2" t="s">
        <v>47</v>
      </c>
      <c r="B23" s="8">
        <v>870567</v>
      </c>
      <c r="C23" s="8">
        <v>636146</v>
      </c>
    </row>
    <row r="24" spans="1:3" x14ac:dyDescent="0.25">
      <c r="A24" s="2" t="s">
        <v>48</v>
      </c>
      <c r="B24" s="8">
        <v>4881458</v>
      </c>
      <c r="C24" s="8">
        <v>248138</v>
      </c>
    </row>
    <row r="25" spans="1:3" x14ac:dyDescent="0.25">
      <c r="A25" s="2" t="s">
        <v>49</v>
      </c>
      <c r="B25" s="8">
        <v>2270906</v>
      </c>
      <c r="C25" s="8">
        <v>3456135</v>
      </c>
    </row>
    <row r="26" spans="1:3" x14ac:dyDescent="0.25">
      <c r="A26" s="2" t="s">
        <v>50</v>
      </c>
      <c r="B26" s="8">
        <v>22157429</v>
      </c>
      <c r="C26" s="8">
        <v>12507855</v>
      </c>
    </row>
    <row r="27" spans="1:3" x14ac:dyDescent="0.25">
      <c r="A27" s="2" t="s">
        <v>51</v>
      </c>
      <c r="B27" s="8">
        <v>291909724</v>
      </c>
      <c r="C27" s="8">
        <v>235199632</v>
      </c>
    </row>
    <row r="28" spans="1:3" x14ac:dyDescent="0.25">
      <c r="A28" s="3" t="s">
        <v>52</v>
      </c>
      <c r="B28" s="4" t="s">
        <v>4</v>
      </c>
      <c r="C28" s="4" t="s">
        <v>4</v>
      </c>
    </row>
    <row r="29" spans="1:3" x14ac:dyDescent="0.25">
      <c r="A29" s="2" t="s">
        <v>53</v>
      </c>
      <c r="B29" s="8">
        <v>133245422</v>
      </c>
      <c r="C29" s="8">
        <v>81559312</v>
      </c>
    </row>
    <row r="30" spans="1:3" x14ac:dyDescent="0.25">
      <c r="A30" s="2" t="s">
        <v>54</v>
      </c>
      <c r="B30" s="8">
        <v>385402</v>
      </c>
      <c r="C30" s="8">
        <v>208435</v>
      </c>
    </row>
    <row r="31" spans="1:3" ht="30" x14ac:dyDescent="0.25">
      <c r="A31" s="2" t="s">
        <v>55</v>
      </c>
      <c r="B31" s="8">
        <v>4379802</v>
      </c>
      <c r="C31" s="8">
        <v>795635</v>
      </c>
    </row>
    <row r="32" spans="1:3" x14ac:dyDescent="0.25">
      <c r="A32" s="2" t="s">
        <v>56</v>
      </c>
      <c r="B32" s="8">
        <v>138066</v>
      </c>
      <c r="C32" s="4" t="s">
        <v>4</v>
      </c>
    </row>
    <row r="33" spans="1:3" x14ac:dyDescent="0.25">
      <c r="A33" s="2" t="s">
        <v>57</v>
      </c>
      <c r="B33" s="8">
        <v>202167</v>
      </c>
      <c r="C33" s="8">
        <v>101784</v>
      </c>
    </row>
    <row r="34" spans="1:3" x14ac:dyDescent="0.25">
      <c r="A34" s="2" t="s">
        <v>58</v>
      </c>
      <c r="B34" s="8">
        <v>523956</v>
      </c>
      <c r="C34" s="8">
        <v>208398</v>
      </c>
    </row>
    <row r="35" spans="1:3" ht="30" x14ac:dyDescent="0.25">
      <c r="A35" s="2" t="s">
        <v>59</v>
      </c>
      <c r="B35" s="8">
        <v>3757500</v>
      </c>
      <c r="C35" s="4" t="s">
        <v>4</v>
      </c>
    </row>
    <row r="36" spans="1:3" ht="30" x14ac:dyDescent="0.25">
      <c r="A36" s="2" t="s">
        <v>60</v>
      </c>
      <c r="B36" s="8">
        <v>3674315</v>
      </c>
      <c r="C36" s="4" t="s">
        <v>4</v>
      </c>
    </row>
    <row r="37" spans="1:3" x14ac:dyDescent="0.25">
      <c r="A37" s="2" t="s">
        <v>49</v>
      </c>
      <c r="B37" s="8">
        <v>53161251</v>
      </c>
      <c r="C37" s="8">
        <v>67988968</v>
      </c>
    </row>
    <row r="38" spans="1:3" x14ac:dyDescent="0.25">
      <c r="A38" s="2" t="s">
        <v>61</v>
      </c>
      <c r="B38" s="8">
        <v>199467881</v>
      </c>
      <c r="C38" s="8">
        <v>150862532</v>
      </c>
    </row>
    <row r="39" spans="1:3" x14ac:dyDescent="0.25">
      <c r="A39" s="2" t="s">
        <v>62</v>
      </c>
      <c r="B39" s="4" t="s">
        <v>63</v>
      </c>
      <c r="C39" s="4" t="s">
        <v>63</v>
      </c>
    </row>
    <row r="40" spans="1:3" ht="30" x14ac:dyDescent="0.25">
      <c r="A40" s="3" t="s">
        <v>64</v>
      </c>
      <c r="B40" s="4" t="s">
        <v>4</v>
      </c>
      <c r="C40" s="4" t="s">
        <v>4</v>
      </c>
    </row>
    <row r="41" spans="1:3" ht="45" x14ac:dyDescent="0.25">
      <c r="A41" s="2" t="s">
        <v>65</v>
      </c>
      <c r="B41" s="8">
        <v>26802814</v>
      </c>
      <c r="C41" s="4" t="s">
        <v>4</v>
      </c>
    </row>
    <row r="42" spans="1:3" ht="30" x14ac:dyDescent="0.25">
      <c r="A42" s="2" t="s">
        <v>66</v>
      </c>
      <c r="B42" s="8">
        <v>19400338</v>
      </c>
      <c r="C42" s="4" t="s">
        <v>4</v>
      </c>
    </row>
    <row r="43" spans="1:3" x14ac:dyDescent="0.25">
      <c r="A43" s="3" t="s">
        <v>67</v>
      </c>
      <c r="B43" s="4" t="s">
        <v>4</v>
      </c>
      <c r="C43" s="4" t="s">
        <v>4</v>
      </c>
    </row>
    <row r="44" spans="1:3" ht="60" x14ac:dyDescent="0.25">
      <c r="A44" s="2" t="s">
        <v>68</v>
      </c>
      <c r="B44" s="8">
        <v>47174</v>
      </c>
      <c r="C44" s="4">
        <v>963</v>
      </c>
    </row>
    <row r="45" spans="1:3" x14ac:dyDescent="0.25">
      <c r="A45" s="2" t="s">
        <v>69</v>
      </c>
      <c r="B45" s="8">
        <v>73560482</v>
      </c>
      <c r="C45" s="8">
        <v>108303199</v>
      </c>
    </row>
    <row r="46" spans="1:3" x14ac:dyDescent="0.25">
      <c r="A46" s="2" t="s">
        <v>70</v>
      </c>
      <c r="B46" s="8">
        <v>-37959620</v>
      </c>
      <c r="C46" s="8">
        <v>-31117094</v>
      </c>
    </row>
    <row r="47" spans="1:3" ht="30" x14ac:dyDescent="0.25">
      <c r="A47" s="2" t="s">
        <v>71</v>
      </c>
      <c r="B47" s="8">
        <v>35648036</v>
      </c>
      <c r="C47" s="8">
        <v>77187068</v>
      </c>
    </row>
    <row r="48" spans="1:3" x14ac:dyDescent="0.25">
      <c r="A48" s="2" t="s">
        <v>72</v>
      </c>
      <c r="B48" s="8">
        <v>10590655</v>
      </c>
      <c r="C48" s="8">
        <v>7150032</v>
      </c>
    </row>
    <row r="49" spans="1:3" x14ac:dyDescent="0.25">
      <c r="A49" s="2" t="s">
        <v>73</v>
      </c>
      <c r="B49" s="8">
        <v>46238691</v>
      </c>
      <c r="C49" s="8">
        <v>84337100</v>
      </c>
    </row>
    <row r="50" spans="1:3" ht="30" x14ac:dyDescent="0.25">
      <c r="A50" s="2" t="s">
        <v>74</v>
      </c>
      <c r="B50" s="7">
        <v>291909724</v>
      </c>
      <c r="C50" s="7">
        <v>235199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6.5703125" bestFit="1" customWidth="1"/>
    <col min="2" max="2" width="35.140625" bestFit="1" customWidth="1"/>
    <col min="3" max="3" width="10" bestFit="1" customWidth="1"/>
    <col min="4" max="4" width="4.28515625" bestFit="1" customWidth="1"/>
    <col min="5" max="5" width="10" bestFit="1" customWidth="1"/>
    <col min="6" max="6" width="14.85546875" bestFit="1" customWidth="1"/>
    <col min="8" max="8" width="17.5703125" bestFit="1" customWidth="1"/>
    <col min="9" max="9" width="19.28515625" bestFit="1" customWidth="1"/>
    <col min="10" max="10" width="29.140625" bestFit="1" customWidth="1"/>
    <col min="11" max="11" width="14.5703125" bestFit="1" customWidth="1"/>
    <col min="12" max="12" width="22.85546875" bestFit="1" customWidth="1"/>
    <col min="13" max="13" width="18.28515625" bestFit="1" customWidth="1"/>
    <col min="14" max="14" width="14.5703125" bestFit="1" customWidth="1"/>
    <col min="15" max="15" width="13.5703125" bestFit="1" customWidth="1"/>
    <col min="16" max="16" width="18" bestFit="1" customWidth="1"/>
  </cols>
  <sheetData>
    <row r="1" spans="1:16" ht="15" customHeight="1" x14ac:dyDescent="0.25">
      <c r="A1" s="6" t="s">
        <v>87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877</v>
      </c>
      <c r="B3" s="61" t="s">
        <v>4</v>
      </c>
      <c r="C3" s="61"/>
      <c r="D3" s="61"/>
      <c r="E3" s="61"/>
      <c r="F3" s="61"/>
      <c r="G3" s="61"/>
      <c r="H3" s="61"/>
      <c r="I3" s="61"/>
      <c r="J3" s="61"/>
      <c r="K3" s="61"/>
      <c r="L3" s="61"/>
      <c r="M3" s="61"/>
      <c r="N3" s="61"/>
      <c r="O3" s="61"/>
      <c r="P3" s="61"/>
    </row>
    <row r="4" spans="1:16" ht="15" customHeight="1" x14ac:dyDescent="0.25">
      <c r="A4" s="62" t="s">
        <v>876</v>
      </c>
      <c r="B4" s="61" t="s">
        <v>4</v>
      </c>
      <c r="C4" s="61"/>
      <c r="D4" s="61"/>
      <c r="E4" s="61"/>
      <c r="F4" s="61"/>
      <c r="G4" s="61"/>
      <c r="H4" s="61"/>
      <c r="I4" s="61"/>
      <c r="J4" s="61"/>
      <c r="K4" s="61"/>
      <c r="L4" s="61"/>
      <c r="M4" s="61"/>
      <c r="N4" s="61"/>
      <c r="O4" s="61"/>
      <c r="P4" s="61"/>
    </row>
    <row r="5" spans="1:16" x14ac:dyDescent="0.25">
      <c r="A5" s="62"/>
      <c r="B5" s="100" t="s">
        <v>878</v>
      </c>
      <c r="C5" s="100"/>
      <c r="D5" s="100"/>
      <c r="E5" s="100"/>
      <c r="F5" s="100"/>
      <c r="G5" s="100"/>
      <c r="H5" s="100"/>
      <c r="I5" s="100"/>
      <c r="J5" s="100"/>
      <c r="K5" s="100"/>
      <c r="L5" s="100"/>
      <c r="M5" s="100"/>
      <c r="N5" s="100"/>
      <c r="O5" s="100"/>
      <c r="P5" s="100"/>
    </row>
    <row r="6" spans="1:16" x14ac:dyDescent="0.25">
      <c r="A6" s="62"/>
      <c r="B6" s="70"/>
      <c r="C6" s="70"/>
      <c r="D6" s="70"/>
      <c r="E6" s="70"/>
      <c r="F6" s="70"/>
      <c r="G6" s="70"/>
      <c r="H6" s="70"/>
      <c r="I6" s="70"/>
      <c r="J6" s="70"/>
      <c r="K6" s="70"/>
      <c r="L6" s="70"/>
      <c r="M6" s="70"/>
      <c r="N6" s="70"/>
      <c r="O6" s="70"/>
      <c r="P6" s="70"/>
    </row>
    <row r="7" spans="1:16" x14ac:dyDescent="0.25">
      <c r="A7" s="62"/>
      <c r="B7" s="15"/>
      <c r="C7" s="11"/>
      <c r="D7" s="11"/>
      <c r="E7" s="11"/>
      <c r="F7" s="11"/>
      <c r="G7" s="11"/>
      <c r="H7" s="11"/>
      <c r="I7" s="11"/>
      <c r="J7" s="11"/>
      <c r="K7" s="11"/>
      <c r="L7" s="11"/>
      <c r="M7" s="11"/>
      <c r="N7" s="11"/>
      <c r="O7" s="11"/>
      <c r="P7" s="11"/>
    </row>
    <row r="8" spans="1:16" x14ac:dyDescent="0.25">
      <c r="A8" s="62"/>
      <c r="B8" s="115"/>
      <c r="C8" s="11"/>
      <c r="D8" s="11"/>
      <c r="E8" s="11"/>
      <c r="F8" s="11"/>
      <c r="G8" s="11"/>
      <c r="H8" s="11"/>
      <c r="I8" s="11"/>
      <c r="J8" s="11"/>
      <c r="K8" s="11"/>
      <c r="L8" s="11"/>
      <c r="M8" s="11"/>
      <c r="N8" s="11"/>
      <c r="O8" s="11"/>
      <c r="P8" s="11"/>
    </row>
    <row r="9" spans="1:16" ht="15.75" thickBot="1" x14ac:dyDescent="0.3">
      <c r="A9" s="62"/>
      <c r="B9" s="45"/>
      <c r="C9" s="11"/>
      <c r="D9" s="11"/>
      <c r="E9" s="11"/>
      <c r="F9" s="11"/>
      <c r="G9" s="11"/>
      <c r="H9" s="55" t="s">
        <v>879</v>
      </c>
      <c r="I9" s="55"/>
      <c r="J9" s="11"/>
      <c r="K9" s="11"/>
      <c r="L9" s="11"/>
      <c r="M9" s="11"/>
      <c r="N9" s="11"/>
      <c r="O9" s="10"/>
      <c r="P9" s="10"/>
    </row>
    <row r="10" spans="1:16" ht="15.75" thickBot="1" x14ac:dyDescent="0.3">
      <c r="A10" s="62"/>
      <c r="B10" s="54" t="s">
        <v>880</v>
      </c>
      <c r="C10" s="54" t="s">
        <v>881</v>
      </c>
      <c r="D10" s="54" t="s">
        <v>882</v>
      </c>
      <c r="E10" s="73"/>
      <c r="F10" s="54" t="s">
        <v>883</v>
      </c>
      <c r="G10" s="73"/>
      <c r="H10" s="116" t="s">
        <v>27</v>
      </c>
      <c r="I10" s="116" t="s">
        <v>342</v>
      </c>
      <c r="J10" s="54" t="s">
        <v>884</v>
      </c>
      <c r="K10" s="54" t="s">
        <v>885</v>
      </c>
      <c r="L10" s="54" t="s">
        <v>886</v>
      </c>
      <c r="M10" s="54" t="s">
        <v>349</v>
      </c>
      <c r="N10" s="54" t="s">
        <v>887</v>
      </c>
      <c r="O10" s="54" t="s">
        <v>888</v>
      </c>
      <c r="P10" s="54" t="s">
        <v>889</v>
      </c>
    </row>
    <row r="11" spans="1:16" x14ac:dyDescent="0.25">
      <c r="A11" s="62"/>
      <c r="B11" s="117" t="s">
        <v>890</v>
      </c>
      <c r="C11" s="74"/>
      <c r="D11" s="74"/>
      <c r="E11" s="74"/>
      <c r="F11" s="74"/>
      <c r="G11" s="74"/>
      <c r="H11" s="74"/>
      <c r="I11" s="74"/>
      <c r="J11" s="74"/>
      <c r="K11" s="74"/>
      <c r="L11" s="74"/>
      <c r="M11" s="74"/>
      <c r="N11" s="74"/>
      <c r="O11" s="74"/>
      <c r="P11" s="74"/>
    </row>
    <row r="12" spans="1:16" x14ac:dyDescent="0.25">
      <c r="A12" s="62"/>
      <c r="B12" s="45" t="s">
        <v>891</v>
      </c>
      <c r="C12" s="45" t="s">
        <v>892</v>
      </c>
      <c r="D12" s="48" t="s">
        <v>893</v>
      </c>
      <c r="E12" s="11"/>
      <c r="F12" s="52" t="s">
        <v>894</v>
      </c>
      <c r="G12" s="11"/>
      <c r="H12" s="52" t="s">
        <v>895</v>
      </c>
      <c r="I12" s="52" t="s">
        <v>896</v>
      </c>
      <c r="J12" s="52" t="s">
        <v>897</v>
      </c>
      <c r="K12" s="52" t="s">
        <v>898</v>
      </c>
      <c r="L12" s="52" t="s">
        <v>899</v>
      </c>
      <c r="M12" s="52" t="s">
        <v>900</v>
      </c>
      <c r="N12" s="48" t="s">
        <v>901</v>
      </c>
      <c r="O12" s="118">
        <v>41525</v>
      </c>
      <c r="P12" s="119">
        <v>14885</v>
      </c>
    </row>
    <row r="13" spans="1:16" x14ac:dyDescent="0.25">
      <c r="A13" s="62"/>
      <c r="B13" s="45" t="s">
        <v>902</v>
      </c>
      <c r="C13" s="45" t="s">
        <v>903</v>
      </c>
      <c r="D13" s="48" t="s">
        <v>904</v>
      </c>
      <c r="E13" s="11"/>
      <c r="F13" s="50" t="s">
        <v>749</v>
      </c>
      <c r="G13" s="11"/>
      <c r="H13" s="50" t="s">
        <v>905</v>
      </c>
      <c r="I13" s="50" t="s">
        <v>906</v>
      </c>
      <c r="J13" s="50" t="s">
        <v>907</v>
      </c>
      <c r="K13" s="50" t="s">
        <v>908</v>
      </c>
      <c r="L13" s="50" t="s">
        <v>909</v>
      </c>
      <c r="M13" s="50" t="s">
        <v>910</v>
      </c>
      <c r="N13" s="48" t="s">
        <v>911</v>
      </c>
      <c r="O13" s="118">
        <v>41435</v>
      </c>
      <c r="P13" s="119">
        <v>14885</v>
      </c>
    </row>
    <row r="14" spans="1:16" x14ac:dyDescent="0.25">
      <c r="A14" s="62"/>
      <c r="B14" s="45" t="s">
        <v>912</v>
      </c>
      <c r="C14" s="45" t="s">
        <v>913</v>
      </c>
      <c r="D14" s="48" t="s">
        <v>904</v>
      </c>
      <c r="E14" s="11"/>
      <c r="F14" s="50" t="s">
        <v>752</v>
      </c>
      <c r="G14" s="11"/>
      <c r="H14" s="50" t="s">
        <v>914</v>
      </c>
      <c r="I14" s="50" t="s">
        <v>915</v>
      </c>
      <c r="J14" s="50" t="s">
        <v>916</v>
      </c>
      <c r="K14" s="50" t="s">
        <v>917</v>
      </c>
      <c r="L14" s="50" t="s">
        <v>918</v>
      </c>
      <c r="M14" s="50" t="s">
        <v>919</v>
      </c>
      <c r="N14" s="48" t="s">
        <v>920</v>
      </c>
      <c r="O14" s="118">
        <v>41618</v>
      </c>
      <c r="P14" s="119">
        <v>14885</v>
      </c>
    </row>
    <row r="15" spans="1:16" x14ac:dyDescent="0.25">
      <c r="A15" s="62"/>
      <c r="B15" s="45" t="s">
        <v>921</v>
      </c>
      <c r="C15" s="45" t="s">
        <v>913</v>
      </c>
      <c r="D15" s="48" t="s">
        <v>904</v>
      </c>
      <c r="E15" s="11"/>
      <c r="F15" s="50" t="s">
        <v>755</v>
      </c>
      <c r="G15" s="11"/>
      <c r="H15" s="50" t="s">
        <v>922</v>
      </c>
      <c r="I15" s="50" t="s">
        <v>616</v>
      </c>
      <c r="J15" s="50" t="s">
        <v>923</v>
      </c>
      <c r="K15" s="50" t="s">
        <v>924</v>
      </c>
      <c r="L15" s="50" t="s">
        <v>925</v>
      </c>
      <c r="M15" s="50" t="s">
        <v>926</v>
      </c>
      <c r="N15" s="48">
        <v>1975</v>
      </c>
      <c r="O15" s="118">
        <v>41405</v>
      </c>
      <c r="P15" s="119">
        <v>14885</v>
      </c>
    </row>
    <row r="16" spans="1:16" x14ac:dyDescent="0.25">
      <c r="A16" s="62"/>
      <c r="B16" s="45" t="s">
        <v>927</v>
      </c>
      <c r="C16" s="45" t="s">
        <v>928</v>
      </c>
      <c r="D16" s="48" t="s">
        <v>929</v>
      </c>
      <c r="E16" s="11"/>
      <c r="F16" s="50" t="s">
        <v>758</v>
      </c>
      <c r="G16" s="11"/>
      <c r="H16" s="50" t="s">
        <v>930</v>
      </c>
      <c r="I16" s="50" t="s">
        <v>617</v>
      </c>
      <c r="J16" s="50" t="s">
        <v>931</v>
      </c>
      <c r="K16" s="50" t="s">
        <v>932</v>
      </c>
      <c r="L16" s="50" t="s">
        <v>933</v>
      </c>
      <c r="M16" s="50" t="s">
        <v>934</v>
      </c>
      <c r="N16" s="48" t="s">
        <v>935</v>
      </c>
      <c r="O16" s="118">
        <v>41466</v>
      </c>
      <c r="P16" s="119">
        <v>14885</v>
      </c>
    </row>
    <row r="17" spans="1:16" x14ac:dyDescent="0.25">
      <c r="A17" s="62"/>
      <c r="B17" s="45" t="s">
        <v>936</v>
      </c>
      <c r="C17" s="45" t="s">
        <v>937</v>
      </c>
      <c r="D17" s="48" t="s">
        <v>938</v>
      </c>
      <c r="E17" s="11"/>
      <c r="F17" s="50" t="s">
        <v>761</v>
      </c>
      <c r="G17" s="11"/>
      <c r="H17" s="50" t="s">
        <v>939</v>
      </c>
      <c r="I17" s="50" t="s">
        <v>618</v>
      </c>
      <c r="J17" s="50" t="s">
        <v>940</v>
      </c>
      <c r="K17" s="50" t="s">
        <v>941</v>
      </c>
      <c r="L17" s="50" t="s">
        <v>942</v>
      </c>
      <c r="M17" s="50" t="s">
        <v>943</v>
      </c>
      <c r="N17" s="48" t="s">
        <v>944</v>
      </c>
      <c r="O17" s="118">
        <v>41558</v>
      </c>
      <c r="P17" s="119">
        <v>14885</v>
      </c>
    </row>
    <row r="18" spans="1:16" x14ac:dyDescent="0.25">
      <c r="A18" s="62"/>
      <c r="B18" s="45" t="s">
        <v>945</v>
      </c>
      <c r="C18" s="45" t="s">
        <v>946</v>
      </c>
      <c r="D18" s="48" t="s">
        <v>938</v>
      </c>
      <c r="E18" s="11"/>
      <c r="F18" s="50" t="s">
        <v>764</v>
      </c>
      <c r="G18" s="11"/>
      <c r="H18" s="50" t="s">
        <v>947</v>
      </c>
      <c r="I18" s="50" t="s">
        <v>620</v>
      </c>
      <c r="J18" s="50" t="s">
        <v>948</v>
      </c>
      <c r="K18" s="50" t="s">
        <v>949</v>
      </c>
      <c r="L18" s="50" t="s">
        <v>950</v>
      </c>
      <c r="M18" s="50" t="s">
        <v>951</v>
      </c>
      <c r="N18" s="48">
        <v>1981</v>
      </c>
      <c r="O18" s="118">
        <v>41619</v>
      </c>
      <c r="P18" s="119">
        <v>14885</v>
      </c>
    </row>
    <row r="19" spans="1:16" x14ac:dyDescent="0.25">
      <c r="A19" s="62"/>
      <c r="B19" s="45" t="s">
        <v>952</v>
      </c>
      <c r="C19" s="45" t="s">
        <v>953</v>
      </c>
      <c r="D19" s="48" t="s">
        <v>954</v>
      </c>
      <c r="E19" s="11"/>
      <c r="F19" s="50" t="s">
        <v>738</v>
      </c>
      <c r="G19" s="11"/>
      <c r="H19" s="50" t="s">
        <v>955</v>
      </c>
      <c r="I19" s="50" t="s">
        <v>558</v>
      </c>
      <c r="J19" s="52" t="s">
        <v>380</v>
      </c>
      <c r="K19" s="50" t="s">
        <v>562</v>
      </c>
      <c r="L19" s="50" t="s">
        <v>956</v>
      </c>
      <c r="M19" s="50" t="s">
        <v>957</v>
      </c>
      <c r="N19" s="48">
        <v>2012</v>
      </c>
      <c r="O19" s="118">
        <v>41620</v>
      </c>
      <c r="P19" s="119">
        <v>18537</v>
      </c>
    </row>
    <row r="20" spans="1:16" ht="15.75" thickBot="1" x14ac:dyDescent="0.3">
      <c r="A20" s="62"/>
      <c r="B20" s="45" t="s">
        <v>958</v>
      </c>
      <c r="C20" s="45" t="s">
        <v>959</v>
      </c>
      <c r="D20" s="48" t="s">
        <v>960</v>
      </c>
      <c r="E20" s="11"/>
      <c r="F20" s="120" t="s">
        <v>742</v>
      </c>
      <c r="G20" s="40"/>
      <c r="H20" s="120" t="s">
        <v>961</v>
      </c>
      <c r="I20" s="120" t="s">
        <v>559</v>
      </c>
      <c r="J20" s="121" t="s">
        <v>380</v>
      </c>
      <c r="K20" s="120" t="s">
        <v>563</v>
      </c>
      <c r="L20" s="120" t="s">
        <v>962</v>
      </c>
      <c r="M20" s="120" t="s">
        <v>963</v>
      </c>
      <c r="N20" s="48" t="s">
        <v>964</v>
      </c>
      <c r="O20" s="118">
        <v>41620</v>
      </c>
      <c r="P20" s="119">
        <v>14885</v>
      </c>
    </row>
    <row r="21" spans="1:16" ht="15.75" thickBot="1" x14ac:dyDescent="0.3">
      <c r="A21" s="62"/>
      <c r="B21" s="52" t="s">
        <v>965</v>
      </c>
      <c r="C21" s="11"/>
      <c r="D21" s="11"/>
      <c r="E21" s="11"/>
      <c r="F21" s="122" t="s">
        <v>966</v>
      </c>
      <c r="G21" s="80"/>
      <c r="H21" s="122" t="s">
        <v>967</v>
      </c>
      <c r="I21" s="122" t="s">
        <v>968</v>
      </c>
      <c r="J21" s="122" t="s">
        <v>969</v>
      </c>
      <c r="K21" s="122" t="s">
        <v>970</v>
      </c>
      <c r="L21" s="122" t="s">
        <v>971</v>
      </c>
      <c r="M21" s="122" t="s">
        <v>972</v>
      </c>
      <c r="N21" s="11"/>
      <c r="O21" s="11"/>
      <c r="P21" s="11"/>
    </row>
    <row r="22" spans="1:16" x14ac:dyDescent="0.25">
      <c r="A22" s="62"/>
      <c r="B22" s="45"/>
      <c r="C22" s="11"/>
      <c r="D22" s="11"/>
      <c r="E22" s="11"/>
      <c r="F22" s="74"/>
      <c r="G22" s="74"/>
      <c r="H22" s="74"/>
      <c r="I22" s="74"/>
      <c r="J22" s="74"/>
      <c r="K22" s="74"/>
      <c r="L22" s="74"/>
      <c r="M22" s="74"/>
      <c r="N22" s="11"/>
      <c r="O22" s="11"/>
      <c r="P22" s="11"/>
    </row>
    <row r="23" spans="1:16" x14ac:dyDescent="0.25">
      <c r="A23" s="62"/>
      <c r="B23" s="115" t="s">
        <v>973</v>
      </c>
      <c r="C23" s="11"/>
      <c r="D23" s="11"/>
      <c r="E23" s="11"/>
      <c r="F23" s="11"/>
      <c r="G23" s="11"/>
      <c r="H23" s="11"/>
      <c r="I23" s="11"/>
      <c r="J23" s="11"/>
      <c r="K23" s="11"/>
      <c r="L23" s="11"/>
      <c r="M23" s="11"/>
      <c r="N23" s="11"/>
      <c r="O23" s="11"/>
      <c r="P23" s="11"/>
    </row>
    <row r="24" spans="1:16" x14ac:dyDescent="0.25">
      <c r="A24" s="62"/>
      <c r="B24" s="45" t="s">
        <v>974</v>
      </c>
      <c r="C24" s="45" t="s">
        <v>953</v>
      </c>
      <c r="D24" s="48" t="s">
        <v>954</v>
      </c>
      <c r="E24" s="11"/>
      <c r="F24" s="52" t="s">
        <v>380</v>
      </c>
      <c r="G24" s="11"/>
      <c r="H24" s="50" t="s">
        <v>556</v>
      </c>
      <c r="I24" s="52" t="s">
        <v>380</v>
      </c>
      <c r="J24" s="50" t="s">
        <v>975</v>
      </c>
      <c r="K24" s="52" t="s">
        <v>380</v>
      </c>
      <c r="L24" s="50" t="s">
        <v>976</v>
      </c>
      <c r="M24" s="52" t="s">
        <v>380</v>
      </c>
      <c r="N24" s="48" t="s">
        <v>977</v>
      </c>
      <c r="O24" s="118">
        <v>41620</v>
      </c>
      <c r="P24" s="48" t="s">
        <v>978</v>
      </c>
    </row>
    <row r="25" spans="1:16" x14ac:dyDescent="0.25">
      <c r="A25" s="62"/>
      <c r="B25" s="45" t="s">
        <v>979</v>
      </c>
      <c r="C25" s="45" t="s">
        <v>980</v>
      </c>
      <c r="D25" s="48" t="s">
        <v>954</v>
      </c>
      <c r="E25" s="11"/>
      <c r="F25" s="50" t="s">
        <v>981</v>
      </c>
      <c r="G25" s="11"/>
      <c r="H25" s="50" t="s">
        <v>982</v>
      </c>
      <c r="I25" s="52" t="s">
        <v>380</v>
      </c>
      <c r="J25" s="50" t="s">
        <v>983</v>
      </c>
      <c r="K25" s="52" t="s">
        <v>380</v>
      </c>
      <c r="L25" s="50" t="s">
        <v>984</v>
      </c>
      <c r="M25" s="52" t="s">
        <v>380</v>
      </c>
      <c r="N25" s="48" t="s">
        <v>977</v>
      </c>
      <c r="O25" s="118">
        <v>41433</v>
      </c>
      <c r="P25" s="48" t="s">
        <v>978</v>
      </c>
    </row>
    <row r="26" spans="1:16" x14ac:dyDescent="0.25">
      <c r="A26" s="62"/>
      <c r="B26" s="45" t="s">
        <v>985</v>
      </c>
      <c r="C26" s="45" t="s">
        <v>986</v>
      </c>
      <c r="D26" s="48" t="s">
        <v>987</v>
      </c>
      <c r="E26" s="11"/>
      <c r="F26" s="52" t="s">
        <v>380</v>
      </c>
      <c r="G26" s="11"/>
      <c r="H26" s="50" t="s">
        <v>988</v>
      </c>
      <c r="I26" s="52" t="s">
        <v>380</v>
      </c>
      <c r="J26" s="50" t="s">
        <v>989</v>
      </c>
      <c r="K26" s="52" t="s">
        <v>380</v>
      </c>
      <c r="L26" s="50" t="s">
        <v>990</v>
      </c>
      <c r="M26" s="52" t="s">
        <v>380</v>
      </c>
      <c r="N26" s="48" t="s">
        <v>977</v>
      </c>
      <c r="O26" s="118">
        <v>41495</v>
      </c>
      <c r="P26" s="48" t="s">
        <v>978</v>
      </c>
    </row>
    <row r="27" spans="1:16" ht="15.75" thickBot="1" x14ac:dyDescent="0.3">
      <c r="A27" s="62"/>
      <c r="B27" s="45" t="s">
        <v>991</v>
      </c>
      <c r="C27" s="45" t="s">
        <v>992</v>
      </c>
      <c r="D27" s="48" t="s">
        <v>954</v>
      </c>
      <c r="E27" s="11"/>
      <c r="F27" s="121" t="s">
        <v>380</v>
      </c>
      <c r="G27" s="11"/>
      <c r="H27" s="120" t="s">
        <v>274</v>
      </c>
      <c r="I27" s="121" t="s">
        <v>380</v>
      </c>
      <c r="J27" s="120" t="s">
        <v>993</v>
      </c>
      <c r="K27" s="121" t="s">
        <v>380</v>
      </c>
      <c r="L27" s="120" t="s">
        <v>994</v>
      </c>
      <c r="M27" s="121" t="s">
        <v>380</v>
      </c>
      <c r="N27" s="48" t="s">
        <v>977</v>
      </c>
      <c r="O27" s="118">
        <v>41317</v>
      </c>
      <c r="P27" s="48" t="s">
        <v>978</v>
      </c>
    </row>
    <row r="28" spans="1:16" ht="15.75" thickBot="1" x14ac:dyDescent="0.3">
      <c r="A28" s="62"/>
      <c r="B28" s="52" t="s">
        <v>995</v>
      </c>
      <c r="C28" s="11"/>
      <c r="D28" s="11"/>
      <c r="E28" s="11"/>
      <c r="F28" s="122" t="s">
        <v>981</v>
      </c>
      <c r="G28" s="11"/>
      <c r="H28" s="122" t="s">
        <v>996</v>
      </c>
      <c r="I28" s="123" t="s">
        <v>380</v>
      </c>
      <c r="J28" s="122" t="s">
        <v>997</v>
      </c>
      <c r="K28" s="123" t="s">
        <v>380</v>
      </c>
      <c r="L28" s="122" t="s">
        <v>998</v>
      </c>
      <c r="M28" s="123" t="s">
        <v>380</v>
      </c>
      <c r="N28" s="11"/>
      <c r="O28" s="11"/>
      <c r="P28" s="11"/>
    </row>
    <row r="29" spans="1:16" x14ac:dyDescent="0.25">
      <c r="A29" s="62"/>
      <c r="B29" s="52"/>
      <c r="C29" s="11"/>
      <c r="D29" s="11"/>
      <c r="E29" s="11"/>
      <c r="F29" s="74"/>
      <c r="G29" s="11"/>
      <c r="H29" s="74"/>
      <c r="I29" s="74"/>
      <c r="J29" s="74"/>
      <c r="K29" s="74"/>
      <c r="L29" s="74"/>
      <c r="M29" s="74"/>
      <c r="N29" s="11"/>
      <c r="O29" s="11"/>
      <c r="P29" s="11"/>
    </row>
    <row r="30" spans="1:16" x14ac:dyDescent="0.25">
      <c r="A30" s="62"/>
      <c r="B30" s="115" t="s">
        <v>999</v>
      </c>
      <c r="C30" s="11"/>
      <c r="D30" s="11"/>
      <c r="E30" s="11"/>
      <c r="F30" s="11"/>
      <c r="G30" s="11"/>
      <c r="H30" s="11"/>
      <c r="I30" s="11"/>
      <c r="J30" s="11"/>
      <c r="K30" s="11"/>
      <c r="L30" s="11"/>
      <c r="M30" s="11"/>
      <c r="N30" s="11"/>
      <c r="O30" s="11"/>
      <c r="P30" s="11"/>
    </row>
    <row r="31" spans="1:16" x14ac:dyDescent="0.25">
      <c r="A31" s="62"/>
      <c r="B31" s="45" t="s">
        <v>1000</v>
      </c>
      <c r="C31" s="45" t="s">
        <v>1001</v>
      </c>
      <c r="D31" s="48" t="s">
        <v>960</v>
      </c>
      <c r="E31" s="11"/>
      <c r="F31" s="50" t="s">
        <v>1002</v>
      </c>
      <c r="G31" s="11"/>
      <c r="H31" s="50" t="s">
        <v>613</v>
      </c>
      <c r="I31" s="50" t="s">
        <v>621</v>
      </c>
      <c r="J31" s="50" t="s">
        <v>1003</v>
      </c>
      <c r="K31" s="50" t="s">
        <v>629</v>
      </c>
      <c r="L31" s="50" t="s">
        <v>1004</v>
      </c>
      <c r="M31" s="50" t="s">
        <v>1005</v>
      </c>
      <c r="N31" s="48" t="s">
        <v>1006</v>
      </c>
      <c r="O31" s="118">
        <v>41558</v>
      </c>
      <c r="P31" s="119">
        <v>14885</v>
      </c>
    </row>
    <row r="32" spans="1:16" x14ac:dyDescent="0.25">
      <c r="A32" s="62"/>
      <c r="B32" s="45" t="s">
        <v>1007</v>
      </c>
      <c r="C32" s="45" t="s">
        <v>1008</v>
      </c>
      <c r="D32" s="48" t="s">
        <v>938</v>
      </c>
      <c r="E32" s="11"/>
      <c r="F32" s="50" t="s">
        <v>1009</v>
      </c>
      <c r="G32" s="11"/>
      <c r="H32" s="50" t="s">
        <v>1010</v>
      </c>
      <c r="I32" s="50" t="s">
        <v>619</v>
      </c>
      <c r="J32" s="50" t="s">
        <v>1011</v>
      </c>
      <c r="K32" s="50" t="s">
        <v>627</v>
      </c>
      <c r="L32" s="50" t="s">
        <v>1012</v>
      </c>
      <c r="M32" s="50" t="s">
        <v>1013</v>
      </c>
      <c r="N32" s="48" t="s">
        <v>1014</v>
      </c>
      <c r="O32" s="118">
        <v>41619</v>
      </c>
      <c r="P32" s="119">
        <v>14885</v>
      </c>
    </row>
    <row r="33" spans="1:16" x14ac:dyDescent="0.25">
      <c r="A33" s="62"/>
      <c r="B33" s="45" t="s">
        <v>1015</v>
      </c>
      <c r="C33" s="45" t="s">
        <v>913</v>
      </c>
      <c r="D33" s="48" t="s">
        <v>904</v>
      </c>
      <c r="E33" s="11"/>
      <c r="F33" s="50" t="s">
        <v>1016</v>
      </c>
      <c r="G33" s="11"/>
      <c r="H33" s="50" t="s">
        <v>1017</v>
      </c>
      <c r="I33" s="50" t="s">
        <v>1018</v>
      </c>
      <c r="J33" s="50" t="s">
        <v>1019</v>
      </c>
      <c r="K33" s="50" t="s">
        <v>1020</v>
      </c>
      <c r="L33" s="50" t="s">
        <v>1021</v>
      </c>
      <c r="M33" s="50" t="s">
        <v>1022</v>
      </c>
      <c r="N33" s="48" t="s">
        <v>1023</v>
      </c>
      <c r="O33" s="118">
        <v>41618</v>
      </c>
      <c r="P33" s="119">
        <v>14885</v>
      </c>
    </row>
    <row r="34" spans="1:16" ht="15.75" thickBot="1" x14ac:dyDescent="0.3">
      <c r="A34" s="62"/>
      <c r="B34" s="45" t="s">
        <v>1024</v>
      </c>
      <c r="C34" s="45" t="s">
        <v>1025</v>
      </c>
      <c r="D34" s="48" t="s">
        <v>954</v>
      </c>
      <c r="E34" s="11"/>
      <c r="F34" s="120" t="s">
        <v>1026</v>
      </c>
      <c r="G34" s="40"/>
      <c r="H34" s="120" t="s">
        <v>1027</v>
      </c>
      <c r="I34" s="120" t="s">
        <v>1028</v>
      </c>
      <c r="J34" s="120" t="s">
        <v>1029</v>
      </c>
      <c r="K34" s="120" t="s">
        <v>1030</v>
      </c>
      <c r="L34" s="120" t="s">
        <v>1031</v>
      </c>
      <c r="M34" s="120" t="s">
        <v>1032</v>
      </c>
      <c r="N34" s="48" t="s">
        <v>1033</v>
      </c>
      <c r="O34" s="118">
        <v>41525</v>
      </c>
      <c r="P34" s="119">
        <v>14885</v>
      </c>
    </row>
    <row r="35" spans="1:16" ht="15.75" thickBot="1" x14ac:dyDescent="0.3">
      <c r="A35" s="62"/>
      <c r="B35" s="52" t="s">
        <v>133</v>
      </c>
      <c r="C35" s="11"/>
      <c r="D35" s="11"/>
      <c r="E35" s="11"/>
      <c r="F35" s="124" t="s">
        <v>1034</v>
      </c>
      <c r="G35" s="74"/>
      <c r="H35" s="124" t="s">
        <v>1035</v>
      </c>
      <c r="I35" s="124" t="s">
        <v>1036</v>
      </c>
      <c r="J35" s="124" t="s">
        <v>1037</v>
      </c>
      <c r="K35" s="124" t="s">
        <v>1038</v>
      </c>
      <c r="L35" s="124" t="s">
        <v>1039</v>
      </c>
      <c r="M35" s="124" t="s">
        <v>1040</v>
      </c>
      <c r="N35" s="11"/>
      <c r="O35" s="11"/>
      <c r="P35" s="11"/>
    </row>
    <row r="36" spans="1:16" ht="15.75" thickTop="1" x14ac:dyDescent="0.25">
      <c r="A36" s="62"/>
      <c r="B36" s="58"/>
      <c r="C36" s="58"/>
      <c r="D36" s="58"/>
      <c r="E36" s="58"/>
      <c r="F36" s="58"/>
      <c r="G36" s="58"/>
      <c r="H36" s="58"/>
      <c r="I36" s="58"/>
      <c r="J36" s="58"/>
      <c r="K36" s="58"/>
      <c r="L36" s="58"/>
      <c r="M36" s="58"/>
      <c r="N36" s="58"/>
      <c r="O36" s="58"/>
      <c r="P36" s="58"/>
    </row>
    <row r="37" spans="1:16" x14ac:dyDescent="0.25">
      <c r="A37" s="62"/>
      <c r="B37" s="70"/>
      <c r="C37" s="70"/>
      <c r="D37" s="70"/>
      <c r="E37" s="70"/>
      <c r="F37" s="70"/>
      <c r="G37" s="70"/>
      <c r="H37" s="70"/>
      <c r="I37" s="70"/>
      <c r="J37" s="70"/>
      <c r="K37" s="70"/>
      <c r="L37" s="70"/>
      <c r="M37" s="70"/>
      <c r="N37" s="70"/>
      <c r="O37" s="70"/>
      <c r="P37" s="70"/>
    </row>
    <row r="38" spans="1:16" x14ac:dyDescent="0.25">
      <c r="A38" s="62"/>
      <c r="B38" s="87"/>
      <c r="C38" s="87"/>
      <c r="D38" s="87"/>
      <c r="E38" s="87"/>
      <c r="F38" s="87"/>
      <c r="G38" s="87"/>
      <c r="H38" s="87"/>
      <c r="I38" s="87"/>
      <c r="J38" s="87"/>
      <c r="K38" s="87"/>
      <c r="L38" s="87"/>
      <c r="M38" s="87"/>
      <c r="N38" s="87"/>
      <c r="O38" s="87"/>
      <c r="P38" s="87"/>
    </row>
    <row r="39" spans="1:16" x14ac:dyDescent="0.25">
      <c r="A39" s="62"/>
      <c r="B39" s="70"/>
      <c r="C39" s="70"/>
      <c r="D39" s="70"/>
      <c r="E39" s="70"/>
      <c r="F39" s="70"/>
      <c r="G39" s="70"/>
      <c r="H39" s="70"/>
      <c r="I39" s="70"/>
      <c r="J39" s="70"/>
      <c r="K39" s="70"/>
      <c r="L39" s="70"/>
      <c r="M39" s="70"/>
      <c r="N39" s="70"/>
      <c r="O39" s="70"/>
      <c r="P39" s="70"/>
    </row>
    <row r="40" spans="1:16" x14ac:dyDescent="0.25">
      <c r="A40" s="62"/>
      <c r="B40" s="15"/>
      <c r="C40" s="11"/>
      <c r="D40" s="11"/>
      <c r="E40" s="11"/>
    </row>
    <row r="41" spans="1:16" x14ac:dyDescent="0.25">
      <c r="A41" s="62"/>
      <c r="B41" s="11"/>
      <c r="C41" s="11"/>
      <c r="D41" s="11"/>
      <c r="E41" s="11"/>
    </row>
    <row r="42" spans="1:16" x14ac:dyDescent="0.25">
      <c r="A42" s="62"/>
      <c r="B42" s="72" t="s">
        <v>1041</v>
      </c>
      <c r="C42" s="44"/>
      <c r="D42" s="44"/>
      <c r="E42" s="44"/>
    </row>
    <row r="43" spans="1:16" ht="15.75" thickBot="1" x14ac:dyDescent="0.3">
      <c r="A43" s="62"/>
      <c r="B43" s="11"/>
      <c r="C43" s="73">
        <v>2012</v>
      </c>
      <c r="D43" s="73"/>
      <c r="E43" s="73">
        <v>2011</v>
      </c>
    </row>
    <row r="44" spans="1:16" x14ac:dyDescent="0.25">
      <c r="A44" s="62"/>
      <c r="B44" s="11" t="s">
        <v>1042</v>
      </c>
      <c r="C44" s="75" t="s">
        <v>1043</v>
      </c>
      <c r="D44" s="74"/>
      <c r="E44" s="75" t="s">
        <v>1044</v>
      </c>
    </row>
    <row r="45" spans="1:16" x14ac:dyDescent="0.25">
      <c r="A45" s="62"/>
      <c r="B45" s="11" t="s">
        <v>1045</v>
      </c>
      <c r="C45" s="23" t="s">
        <v>1046</v>
      </c>
      <c r="D45" s="11"/>
      <c r="E45" s="23" t="s">
        <v>1047</v>
      </c>
    </row>
    <row r="46" spans="1:16" ht="15.75" thickBot="1" x14ac:dyDescent="0.3">
      <c r="A46" s="62"/>
      <c r="B46" s="11" t="s">
        <v>1048</v>
      </c>
      <c r="C46" s="79" t="s">
        <v>380</v>
      </c>
      <c r="D46" s="11"/>
      <c r="E46" s="125">
        <v>-606322</v>
      </c>
    </row>
    <row r="47" spans="1:16" ht="15.75" thickBot="1" x14ac:dyDescent="0.3">
      <c r="A47" s="62"/>
      <c r="B47" s="11" t="s">
        <v>1049</v>
      </c>
      <c r="C47" s="43" t="s">
        <v>1050</v>
      </c>
      <c r="D47" s="11"/>
      <c r="E47" s="43" t="s">
        <v>1043</v>
      </c>
    </row>
    <row r="48" spans="1:16" ht="15.75" thickTop="1" x14ac:dyDescent="0.25">
      <c r="A48" s="62"/>
      <c r="B48" s="11"/>
      <c r="C48" s="84"/>
      <c r="D48" s="11"/>
      <c r="E48" s="84"/>
    </row>
    <row r="49" spans="1:16" x14ac:dyDescent="0.25">
      <c r="A49" s="62"/>
      <c r="B49" s="72" t="s">
        <v>1051</v>
      </c>
      <c r="C49" s="11"/>
      <c r="D49" s="11"/>
      <c r="E49" s="11"/>
    </row>
    <row r="50" spans="1:16" ht="15.75" thickBot="1" x14ac:dyDescent="0.3">
      <c r="A50" s="62"/>
      <c r="B50" s="11"/>
      <c r="C50" s="73">
        <v>2012</v>
      </c>
      <c r="D50" s="73"/>
      <c r="E50" s="73">
        <v>2011</v>
      </c>
    </row>
    <row r="51" spans="1:16" x14ac:dyDescent="0.25">
      <c r="A51" s="62"/>
      <c r="B51" s="11" t="s">
        <v>1042</v>
      </c>
      <c r="C51" s="75" t="s">
        <v>1052</v>
      </c>
      <c r="D51" s="74"/>
      <c r="E51" s="75" t="s">
        <v>1053</v>
      </c>
    </row>
    <row r="52" spans="1:16" x14ac:dyDescent="0.25">
      <c r="A52" s="62"/>
      <c r="B52" s="11" t="s">
        <v>1054</v>
      </c>
      <c r="C52" s="23" t="s">
        <v>1055</v>
      </c>
      <c r="D52" s="11"/>
      <c r="E52" s="23" t="s">
        <v>1056</v>
      </c>
    </row>
    <row r="53" spans="1:16" ht="15.75" thickBot="1" x14ac:dyDescent="0.3">
      <c r="A53" s="62"/>
      <c r="B53" s="11" t="s">
        <v>1048</v>
      </c>
      <c r="C53" s="79" t="s">
        <v>380</v>
      </c>
      <c r="D53" s="11"/>
      <c r="E53" s="125">
        <v>-176829</v>
      </c>
    </row>
    <row r="54" spans="1:16" ht="15.75" thickBot="1" x14ac:dyDescent="0.3">
      <c r="A54" s="62"/>
      <c r="B54" s="11" t="s">
        <v>1049</v>
      </c>
      <c r="C54" s="43" t="s">
        <v>1057</v>
      </c>
      <c r="D54" s="11"/>
      <c r="E54" s="43" t="s">
        <v>1052</v>
      </c>
    </row>
    <row r="55" spans="1:16" ht="15.75" thickTop="1" x14ac:dyDescent="0.25">
      <c r="A55" s="62"/>
      <c r="B55" s="67"/>
      <c r="C55" s="67"/>
      <c r="D55" s="67"/>
      <c r="E55" s="67"/>
      <c r="F55" s="67"/>
      <c r="G55" s="67"/>
      <c r="H55" s="67"/>
      <c r="I55" s="67"/>
      <c r="J55" s="67"/>
      <c r="K55" s="67"/>
      <c r="L55" s="67"/>
      <c r="M55" s="67"/>
      <c r="N55" s="67"/>
      <c r="O55" s="67"/>
      <c r="P55" s="67"/>
    </row>
    <row r="56" spans="1:16" x14ac:dyDescent="0.25">
      <c r="A56" s="62"/>
      <c r="B56" s="67"/>
      <c r="C56" s="67"/>
      <c r="D56" s="67"/>
      <c r="E56" s="67"/>
      <c r="F56" s="67"/>
      <c r="G56" s="67"/>
      <c r="H56" s="67"/>
      <c r="I56" s="67"/>
      <c r="J56" s="67"/>
      <c r="K56" s="67"/>
      <c r="L56" s="67"/>
      <c r="M56" s="67"/>
      <c r="N56" s="67"/>
      <c r="O56" s="67"/>
      <c r="P56" s="67"/>
    </row>
    <row r="57" spans="1:16" x14ac:dyDescent="0.25">
      <c r="A57" s="62"/>
      <c r="B57" s="71"/>
      <c r="C57" s="71"/>
      <c r="D57" s="71"/>
      <c r="E57" s="71"/>
      <c r="F57" s="71"/>
      <c r="G57" s="71"/>
      <c r="H57" s="71"/>
      <c r="I57" s="71"/>
      <c r="J57" s="71"/>
      <c r="K57" s="71"/>
      <c r="L57" s="71"/>
      <c r="M57" s="71"/>
      <c r="N57" s="71"/>
      <c r="O57" s="71"/>
      <c r="P57" s="71"/>
    </row>
  </sheetData>
  <mergeCells count="17">
    <mergeCell ref="B57:P57"/>
    <mergeCell ref="B36:P36"/>
    <mergeCell ref="B37:P37"/>
    <mergeCell ref="B38:P38"/>
    <mergeCell ref="B39:P39"/>
    <mergeCell ref="B55:P55"/>
    <mergeCell ref="B56:P56"/>
    <mergeCell ref="H9:I9"/>
    <mergeCell ref="C42:E42"/>
    <mergeCell ref="A1:A2"/>
    <mergeCell ref="B1:P1"/>
    <mergeCell ref="B2:P2"/>
    <mergeCell ref="B3:P3"/>
    <mergeCell ref="A4:A57"/>
    <mergeCell ref="B4:P4"/>
    <mergeCell ref="B5:P5"/>
    <mergeCell ref="B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3"/>
  <sheetViews>
    <sheetView showGridLines="0" workbookViewId="0"/>
  </sheetViews>
  <sheetFormatPr defaultRowHeight="15" x14ac:dyDescent="0.25"/>
  <cols>
    <col min="1" max="2" width="36.5703125" bestFit="1" customWidth="1"/>
    <col min="3" max="3" width="25.140625" customWidth="1"/>
    <col min="4" max="4" width="29.85546875" customWidth="1"/>
    <col min="5" max="6" width="27.28515625" customWidth="1"/>
    <col min="7" max="7" width="5.42578125" customWidth="1"/>
    <col min="8" max="8" width="29.85546875" customWidth="1"/>
    <col min="9" max="9" width="27.28515625" customWidth="1"/>
    <col min="10" max="10" width="5.42578125" customWidth="1"/>
    <col min="11" max="11" width="29.85546875" customWidth="1"/>
    <col min="12" max="12" width="5.42578125" customWidth="1"/>
    <col min="13" max="13" width="25.5703125" customWidth="1"/>
    <col min="14" max="14" width="5.42578125" customWidth="1"/>
    <col min="15" max="15" width="29.85546875" customWidth="1"/>
    <col min="16" max="16" width="36.5703125" bestFit="1" customWidth="1"/>
    <col min="17" max="17" width="25.140625" customWidth="1"/>
    <col min="18" max="18" width="29.85546875" customWidth="1"/>
    <col min="19" max="20" width="27.28515625" customWidth="1"/>
    <col min="21" max="21" width="5.42578125" customWidth="1"/>
    <col min="22" max="22" width="29.85546875" customWidth="1"/>
    <col min="23" max="23" width="27.28515625" customWidth="1"/>
    <col min="24" max="24" width="5.42578125" customWidth="1"/>
    <col min="25" max="25" width="29.85546875" customWidth="1"/>
    <col min="26" max="26" width="5.42578125" customWidth="1"/>
    <col min="27" max="27" width="25.5703125" customWidth="1"/>
    <col min="28" max="28" width="5.42578125" customWidth="1"/>
    <col min="29" max="29" width="29.85546875" customWidth="1"/>
  </cols>
  <sheetData>
    <row r="1" spans="1:29" ht="15" customHeight="1" x14ac:dyDescent="0.25">
      <c r="A1" s="6" t="s">
        <v>105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5</v>
      </c>
      <c r="Q2" s="6"/>
      <c r="R2" s="6"/>
      <c r="S2" s="6"/>
      <c r="T2" s="6"/>
      <c r="U2" s="6"/>
      <c r="V2" s="6"/>
      <c r="W2" s="6"/>
      <c r="X2" s="6"/>
      <c r="Y2" s="6"/>
      <c r="Z2" s="6"/>
      <c r="AA2" s="6"/>
      <c r="AB2" s="6"/>
      <c r="AC2" s="6"/>
    </row>
    <row r="3" spans="1:29" ht="30" x14ac:dyDescent="0.25">
      <c r="A3" s="3" t="s">
        <v>212</v>
      </c>
      <c r="B3" s="61" t="s">
        <v>4</v>
      </c>
      <c r="C3" s="61"/>
      <c r="D3" s="61"/>
      <c r="E3" s="61"/>
      <c r="F3" s="61"/>
      <c r="G3" s="61"/>
      <c r="H3" s="61"/>
      <c r="I3" s="61"/>
      <c r="J3" s="61"/>
      <c r="K3" s="61"/>
      <c r="L3" s="61"/>
      <c r="M3" s="61"/>
      <c r="N3" s="61"/>
      <c r="O3" s="61"/>
      <c r="P3" s="61" t="s">
        <v>4</v>
      </c>
      <c r="Q3" s="61"/>
      <c r="R3" s="61"/>
      <c r="S3" s="61"/>
      <c r="T3" s="61"/>
      <c r="U3" s="61"/>
      <c r="V3" s="61"/>
      <c r="W3" s="61"/>
      <c r="X3" s="61"/>
      <c r="Y3" s="61"/>
      <c r="Z3" s="61"/>
      <c r="AA3" s="61"/>
      <c r="AB3" s="61"/>
      <c r="AC3" s="61"/>
    </row>
    <row r="4" spans="1:29" ht="15" customHeight="1" x14ac:dyDescent="0.25">
      <c r="A4" s="62" t="s">
        <v>1059</v>
      </c>
      <c r="B4" s="61" t="s">
        <v>4</v>
      </c>
      <c r="C4" s="61"/>
      <c r="D4" s="61"/>
      <c r="E4" s="61"/>
      <c r="F4" s="61"/>
      <c r="G4" s="61"/>
      <c r="H4" s="61"/>
      <c r="I4" s="61"/>
      <c r="J4" s="61"/>
      <c r="K4" s="61"/>
      <c r="L4" s="61"/>
      <c r="M4" s="61"/>
      <c r="N4" s="61"/>
      <c r="O4" s="61"/>
      <c r="P4" s="61" t="s">
        <v>4</v>
      </c>
      <c r="Q4" s="61"/>
      <c r="R4" s="61"/>
      <c r="S4" s="61"/>
      <c r="T4" s="61"/>
      <c r="U4" s="61"/>
      <c r="V4" s="61"/>
      <c r="W4" s="61"/>
      <c r="X4" s="61"/>
      <c r="Y4" s="61"/>
      <c r="Z4" s="61"/>
      <c r="AA4" s="61"/>
      <c r="AB4" s="61"/>
      <c r="AC4" s="61"/>
    </row>
    <row r="5" spans="1:29" ht="25.5" customHeight="1" x14ac:dyDescent="0.25">
      <c r="A5" s="62"/>
      <c r="B5" s="65" t="s">
        <v>231</v>
      </c>
      <c r="C5" s="65"/>
      <c r="D5" s="65"/>
      <c r="E5" s="65"/>
      <c r="F5" s="65"/>
      <c r="G5" s="65"/>
      <c r="H5" s="65"/>
      <c r="I5" s="65"/>
      <c r="J5" s="65"/>
      <c r="K5" s="65"/>
      <c r="L5" s="65"/>
      <c r="M5" s="65"/>
      <c r="N5" s="65"/>
      <c r="O5" s="65"/>
      <c r="P5" s="65" t="s">
        <v>231</v>
      </c>
      <c r="Q5" s="65"/>
      <c r="R5" s="65"/>
      <c r="S5" s="65"/>
      <c r="T5" s="65"/>
      <c r="U5" s="65"/>
      <c r="V5" s="65"/>
      <c r="W5" s="65"/>
      <c r="X5" s="65"/>
      <c r="Y5" s="65"/>
      <c r="Z5" s="65"/>
      <c r="AA5" s="65"/>
      <c r="AB5" s="65"/>
      <c r="AC5" s="65"/>
    </row>
    <row r="6" spans="1:29" x14ac:dyDescent="0.25">
      <c r="A6" s="6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ht="15" customHeight="1" x14ac:dyDescent="0.25">
      <c r="A7" s="62" t="s">
        <v>1060</v>
      </c>
      <c r="B7" s="61" t="s">
        <v>4</v>
      </c>
      <c r="C7" s="61"/>
      <c r="D7" s="61"/>
      <c r="E7" s="61"/>
      <c r="F7" s="61"/>
      <c r="G7" s="61"/>
      <c r="H7" s="61"/>
      <c r="I7" s="61"/>
      <c r="J7" s="61"/>
      <c r="K7" s="61"/>
      <c r="L7" s="61"/>
      <c r="M7" s="61"/>
      <c r="N7" s="61"/>
      <c r="O7" s="61"/>
      <c r="P7" s="61" t="s">
        <v>4</v>
      </c>
      <c r="Q7" s="61"/>
      <c r="R7" s="61"/>
      <c r="S7" s="61"/>
      <c r="T7" s="61"/>
      <c r="U7" s="61"/>
      <c r="V7" s="61"/>
      <c r="W7" s="61"/>
      <c r="X7" s="61"/>
      <c r="Y7" s="61"/>
      <c r="Z7" s="61"/>
      <c r="AA7" s="61"/>
      <c r="AB7" s="61"/>
      <c r="AC7" s="61"/>
    </row>
    <row r="8" spans="1:29" ht="38.25" customHeight="1" x14ac:dyDescent="0.25">
      <c r="A8" s="62"/>
      <c r="B8" s="65" t="s">
        <v>232</v>
      </c>
      <c r="C8" s="65"/>
      <c r="D8" s="65"/>
      <c r="E8" s="65"/>
      <c r="F8" s="65"/>
      <c r="G8" s="65"/>
      <c r="H8" s="65"/>
      <c r="I8" s="65"/>
      <c r="J8" s="65"/>
      <c r="K8" s="65"/>
      <c r="L8" s="65"/>
      <c r="M8" s="65"/>
      <c r="N8" s="65"/>
      <c r="O8" s="65"/>
      <c r="P8" s="65" t="s">
        <v>232</v>
      </c>
      <c r="Q8" s="65"/>
      <c r="R8" s="65"/>
      <c r="S8" s="65"/>
      <c r="T8" s="65"/>
      <c r="U8" s="65"/>
      <c r="V8" s="65"/>
      <c r="W8" s="65"/>
      <c r="X8" s="65"/>
      <c r="Y8" s="65"/>
      <c r="Z8" s="65"/>
      <c r="AA8" s="65"/>
      <c r="AB8" s="65"/>
      <c r="AC8" s="65"/>
    </row>
    <row r="9" spans="1:29" ht="51" customHeight="1" x14ac:dyDescent="0.25">
      <c r="A9" s="62"/>
      <c r="B9" s="58" t="s">
        <v>233</v>
      </c>
      <c r="C9" s="58"/>
      <c r="D9" s="58"/>
      <c r="E9" s="58"/>
      <c r="F9" s="58"/>
      <c r="G9" s="58"/>
      <c r="H9" s="58"/>
      <c r="I9" s="58"/>
      <c r="J9" s="58"/>
      <c r="K9" s="58"/>
      <c r="L9" s="58"/>
      <c r="M9" s="58"/>
      <c r="N9" s="58"/>
      <c r="O9" s="58"/>
      <c r="P9" s="58" t="s">
        <v>233</v>
      </c>
      <c r="Q9" s="58"/>
      <c r="R9" s="58"/>
      <c r="S9" s="58"/>
      <c r="T9" s="58"/>
      <c r="U9" s="58"/>
      <c r="V9" s="58"/>
      <c r="W9" s="58"/>
      <c r="X9" s="58"/>
      <c r="Y9" s="58"/>
      <c r="Z9" s="58"/>
      <c r="AA9" s="58"/>
      <c r="AB9" s="58"/>
      <c r="AC9" s="58"/>
    </row>
    <row r="10" spans="1:29" x14ac:dyDescent="0.25">
      <c r="A10" s="62"/>
      <c r="B10" s="58" t="s">
        <v>234</v>
      </c>
      <c r="C10" s="58"/>
      <c r="D10" s="58"/>
      <c r="E10" s="58"/>
      <c r="F10" s="58"/>
      <c r="G10" s="58"/>
      <c r="H10" s="58"/>
      <c r="I10" s="58"/>
      <c r="J10" s="58"/>
      <c r="K10" s="58"/>
      <c r="L10" s="58"/>
      <c r="M10" s="58"/>
      <c r="N10" s="58"/>
      <c r="O10" s="58"/>
      <c r="P10" s="58" t="s">
        <v>234</v>
      </c>
      <c r="Q10" s="58"/>
      <c r="R10" s="58"/>
      <c r="S10" s="58"/>
      <c r="T10" s="58"/>
      <c r="U10" s="58"/>
      <c r="V10" s="58"/>
      <c r="W10" s="58"/>
      <c r="X10" s="58"/>
      <c r="Y10" s="58"/>
      <c r="Z10" s="58"/>
      <c r="AA10" s="58"/>
      <c r="AB10" s="58"/>
      <c r="AC10" s="58"/>
    </row>
    <row r="11" spans="1:29" ht="51" customHeight="1" x14ac:dyDescent="0.25">
      <c r="A11" s="62"/>
      <c r="B11" s="58" t="s">
        <v>235</v>
      </c>
      <c r="C11" s="58"/>
      <c r="D11" s="58"/>
      <c r="E11" s="58"/>
      <c r="F11" s="58"/>
      <c r="G11" s="58"/>
      <c r="H11" s="58"/>
      <c r="I11" s="58"/>
      <c r="J11" s="58"/>
      <c r="K11" s="58"/>
      <c r="L11" s="58"/>
      <c r="M11" s="58"/>
      <c r="N11" s="58"/>
      <c r="O11" s="58"/>
      <c r="P11" s="58" t="s">
        <v>235</v>
      </c>
      <c r="Q11" s="58"/>
      <c r="R11" s="58"/>
      <c r="S11" s="58"/>
      <c r="T11" s="58"/>
      <c r="U11" s="58"/>
      <c r="V11" s="58"/>
      <c r="W11" s="58"/>
      <c r="X11" s="58"/>
      <c r="Y11" s="58"/>
      <c r="Z11" s="58"/>
      <c r="AA11" s="58"/>
      <c r="AB11" s="58"/>
      <c r="AC11" s="58"/>
    </row>
    <row r="12" spans="1:29" x14ac:dyDescent="0.25">
      <c r="A12" s="62"/>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row>
    <row r="13" spans="1:29" ht="15" customHeight="1" x14ac:dyDescent="0.25">
      <c r="A13" s="62" t="s">
        <v>1061</v>
      </c>
      <c r="B13" s="61" t="s">
        <v>4</v>
      </c>
      <c r="C13" s="61"/>
      <c r="D13" s="61"/>
      <c r="E13" s="61"/>
      <c r="F13" s="61"/>
      <c r="G13" s="61"/>
      <c r="H13" s="61"/>
      <c r="I13" s="61"/>
      <c r="J13" s="61"/>
      <c r="K13" s="61"/>
      <c r="L13" s="61"/>
      <c r="M13" s="61"/>
      <c r="N13" s="61"/>
      <c r="O13" s="61"/>
      <c r="P13" s="61" t="s">
        <v>4</v>
      </c>
      <c r="Q13" s="61"/>
      <c r="R13" s="61"/>
      <c r="S13" s="61"/>
      <c r="T13" s="61"/>
      <c r="U13" s="61"/>
      <c r="V13" s="61"/>
      <c r="W13" s="61"/>
      <c r="X13" s="61"/>
      <c r="Y13" s="61"/>
      <c r="Z13" s="61"/>
      <c r="AA13" s="61"/>
      <c r="AB13" s="61"/>
      <c r="AC13" s="61"/>
    </row>
    <row r="14" spans="1:29" ht="25.5" customHeight="1" x14ac:dyDescent="0.25">
      <c r="A14" s="62"/>
      <c r="B14" s="65" t="s">
        <v>236</v>
      </c>
      <c r="C14" s="65"/>
      <c r="D14" s="65"/>
      <c r="E14" s="65"/>
      <c r="F14" s="65"/>
      <c r="G14" s="65"/>
      <c r="H14" s="65"/>
      <c r="I14" s="65"/>
      <c r="J14" s="65"/>
      <c r="K14" s="65"/>
      <c r="L14" s="65"/>
      <c r="M14" s="65"/>
      <c r="N14" s="65"/>
      <c r="O14" s="65"/>
      <c r="P14" s="65" t="s">
        <v>236</v>
      </c>
      <c r="Q14" s="65"/>
      <c r="R14" s="65"/>
      <c r="S14" s="65"/>
      <c r="T14" s="65"/>
      <c r="U14" s="65"/>
      <c r="V14" s="65"/>
      <c r="W14" s="65"/>
      <c r="X14" s="65"/>
      <c r="Y14" s="65"/>
      <c r="Z14" s="65"/>
      <c r="AA14" s="65"/>
      <c r="AB14" s="65"/>
      <c r="AC14" s="65"/>
    </row>
    <row r="15" spans="1:29" x14ac:dyDescent="0.25">
      <c r="A15" s="62"/>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ht="15" customHeight="1" x14ac:dyDescent="0.25">
      <c r="A16" s="62" t="s">
        <v>1062</v>
      </c>
      <c r="B16" s="61" t="s">
        <v>4</v>
      </c>
      <c r="C16" s="61"/>
      <c r="D16" s="61"/>
      <c r="E16" s="61"/>
      <c r="F16" s="61"/>
      <c r="G16" s="61"/>
      <c r="H16" s="61"/>
      <c r="I16" s="61"/>
      <c r="J16" s="61"/>
      <c r="K16" s="61"/>
      <c r="L16" s="61"/>
      <c r="M16" s="61"/>
      <c r="N16" s="61"/>
      <c r="O16" s="61"/>
      <c r="P16" s="61" t="s">
        <v>4</v>
      </c>
      <c r="Q16" s="61"/>
      <c r="R16" s="61"/>
      <c r="S16" s="61"/>
      <c r="T16" s="61"/>
      <c r="U16" s="61"/>
      <c r="V16" s="61"/>
      <c r="W16" s="61"/>
      <c r="X16" s="61"/>
      <c r="Y16" s="61"/>
      <c r="Z16" s="61"/>
      <c r="AA16" s="61"/>
      <c r="AB16" s="61"/>
      <c r="AC16" s="61"/>
    </row>
    <row r="17" spans="1:29" ht="25.5" customHeight="1" x14ac:dyDescent="0.25">
      <c r="A17" s="62"/>
      <c r="B17" s="65" t="s">
        <v>237</v>
      </c>
      <c r="C17" s="65"/>
      <c r="D17" s="65"/>
      <c r="E17" s="65"/>
      <c r="F17" s="65"/>
      <c r="G17" s="65"/>
      <c r="H17" s="65"/>
      <c r="I17" s="65"/>
      <c r="J17" s="65"/>
      <c r="K17" s="65"/>
      <c r="L17" s="65"/>
      <c r="M17" s="65"/>
      <c r="N17" s="65"/>
      <c r="O17" s="65"/>
      <c r="P17" s="65" t="s">
        <v>237</v>
      </c>
      <c r="Q17" s="65"/>
      <c r="R17" s="65"/>
      <c r="S17" s="65"/>
      <c r="T17" s="65"/>
      <c r="U17" s="65"/>
      <c r="V17" s="65"/>
      <c r="W17" s="65"/>
      <c r="X17" s="65"/>
      <c r="Y17" s="65"/>
      <c r="Z17" s="65"/>
      <c r="AA17" s="65"/>
      <c r="AB17" s="65"/>
      <c r="AC17" s="65"/>
    </row>
    <row r="18" spans="1:29" ht="25.5" customHeight="1" x14ac:dyDescent="0.25">
      <c r="A18" s="62"/>
      <c r="B18" s="58" t="s">
        <v>238</v>
      </c>
      <c r="C18" s="58"/>
      <c r="D18" s="58"/>
      <c r="E18" s="58"/>
      <c r="F18" s="58"/>
      <c r="G18" s="58"/>
      <c r="H18" s="58"/>
      <c r="I18" s="58"/>
      <c r="J18" s="58"/>
      <c r="K18" s="58"/>
      <c r="L18" s="58"/>
      <c r="M18" s="58"/>
      <c r="N18" s="58"/>
      <c r="O18" s="58"/>
      <c r="P18" s="58" t="s">
        <v>238</v>
      </c>
      <c r="Q18" s="58"/>
      <c r="R18" s="58"/>
      <c r="S18" s="58"/>
      <c r="T18" s="58"/>
      <c r="U18" s="58"/>
      <c r="V18" s="58"/>
      <c r="W18" s="58"/>
      <c r="X18" s="58"/>
      <c r="Y18" s="58"/>
      <c r="Z18" s="58"/>
      <c r="AA18" s="58"/>
      <c r="AB18" s="58"/>
      <c r="AC18" s="58"/>
    </row>
    <row r="19" spans="1:29" x14ac:dyDescent="0.25">
      <c r="A19" s="62"/>
      <c r="B19" s="58" t="s">
        <v>239</v>
      </c>
      <c r="C19" s="58"/>
      <c r="D19" s="58"/>
      <c r="E19" s="58"/>
      <c r="F19" s="58"/>
      <c r="G19" s="58"/>
      <c r="H19" s="58"/>
      <c r="I19" s="58"/>
      <c r="J19" s="58"/>
      <c r="K19" s="58"/>
      <c r="L19" s="58"/>
      <c r="M19" s="58"/>
      <c r="N19" s="58"/>
      <c r="O19" s="58"/>
      <c r="P19" s="58" t="s">
        <v>239</v>
      </c>
      <c r="Q19" s="58"/>
      <c r="R19" s="58"/>
      <c r="S19" s="58"/>
      <c r="T19" s="58"/>
      <c r="U19" s="58"/>
      <c r="V19" s="58"/>
      <c r="W19" s="58"/>
      <c r="X19" s="58"/>
      <c r="Y19" s="58"/>
      <c r="Z19" s="58"/>
      <c r="AA19" s="58"/>
      <c r="AB19" s="58"/>
      <c r="AC19" s="58"/>
    </row>
    <row r="20" spans="1:29" x14ac:dyDescent="0.25">
      <c r="A20" s="62"/>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row>
    <row r="21" spans="1:29" ht="15" customHeight="1" x14ac:dyDescent="0.25">
      <c r="A21" s="62" t="s">
        <v>1063</v>
      </c>
      <c r="B21" s="61" t="s">
        <v>4</v>
      </c>
      <c r="C21" s="61"/>
      <c r="D21" s="61"/>
      <c r="E21" s="61"/>
      <c r="F21" s="61"/>
      <c r="G21" s="61"/>
      <c r="H21" s="61"/>
      <c r="I21" s="61"/>
      <c r="J21" s="61"/>
      <c r="K21" s="61"/>
      <c r="L21" s="61"/>
      <c r="M21" s="61"/>
      <c r="N21" s="61"/>
      <c r="O21" s="61"/>
      <c r="P21" s="61" t="s">
        <v>4</v>
      </c>
      <c r="Q21" s="61"/>
      <c r="R21" s="61"/>
      <c r="S21" s="61"/>
      <c r="T21" s="61"/>
      <c r="U21" s="61"/>
      <c r="V21" s="61"/>
      <c r="W21" s="61"/>
      <c r="X21" s="61"/>
      <c r="Y21" s="61"/>
      <c r="Z21" s="61"/>
      <c r="AA21" s="61"/>
      <c r="AB21" s="61"/>
      <c r="AC21" s="61"/>
    </row>
    <row r="22" spans="1:29" ht="25.5" customHeight="1" x14ac:dyDescent="0.25">
      <c r="A22" s="62"/>
      <c r="B22" s="65" t="s">
        <v>240</v>
      </c>
      <c r="C22" s="65"/>
      <c r="D22" s="65"/>
      <c r="E22" s="65"/>
      <c r="F22" s="65"/>
      <c r="G22" s="65"/>
      <c r="H22" s="65"/>
      <c r="I22" s="65"/>
      <c r="J22" s="65"/>
      <c r="K22" s="65"/>
      <c r="L22" s="65"/>
      <c r="M22" s="65"/>
      <c r="N22" s="65"/>
      <c r="O22" s="65"/>
      <c r="P22" s="65" t="s">
        <v>240</v>
      </c>
      <c r="Q22" s="65"/>
      <c r="R22" s="65"/>
      <c r="S22" s="65"/>
      <c r="T22" s="65"/>
      <c r="U22" s="65"/>
      <c r="V22" s="65"/>
      <c r="W22" s="65"/>
      <c r="X22" s="65"/>
      <c r="Y22" s="65"/>
      <c r="Z22" s="65"/>
      <c r="AA22" s="65"/>
      <c r="AB22" s="65"/>
      <c r="AC22" s="65"/>
    </row>
    <row r="23" spans="1:29" ht="51" customHeight="1" x14ac:dyDescent="0.25">
      <c r="A23" s="62"/>
      <c r="B23" s="58" t="s">
        <v>241</v>
      </c>
      <c r="C23" s="58"/>
      <c r="D23" s="58"/>
      <c r="E23" s="58"/>
      <c r="F23" s="58"/>
      <c r="G23" s="58"/>
      <c r="H23" s="58"/>
      <c r="I23" s="58"/>
      <c r="J23" s="58"/>
      <c r="K23" s="58"/>
      <c r="L23" s="58"/>
      <c r="M23" s="58"/>
      <c r="N23" s="58"/>
      <c r="O23" s="58"/>
      <c r="P23" s="58" t="s">
        <v>241</v>
      </c>
      <c r="Q23" s="58"/>
      <c r="R23" s="58"/>
      <c r="S23" s="58"/>
      <c r="T23" s="58"/>
      <c r="U23" s="58"/>
      <c r="V23" s="58"/>
      <c r="W23" s="58"/>
      <c r="X23" s="58"/>
      <c r="Y23" s="58"/>
      <c r="Z23" s="58"/>
      <c r="AA23" s="58"/>
      <c r="AB23" s="58"/>
      <c r="AC23" s="58"/>
    </row>
    <row r="24" spans="1:29" x14ac:dyDescent="0.25">
      <c r="A24" s="62"/>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row>
    <row r="25" spans="1:29" ht="15" customHeight="1" x14ac:dyDescent="0.25">
      <c r="A25" s="62" t="s">
        <v>1064</v>
      </c>
      <c r="B25" s="61" t="s">
        <v>4</v>
      </c>
      <c r="C25" s="61"/>
      <c r="D25" s="61"/>
      <c r="E25" s="61"/>
      <c r="F25" s="61"/>
      <c r="G25" s="61"/>
      <c r="H25" s="61"/>
      <c r="I25" s="61"/>
      <c r="J25" s="61"/>
      <c r="K25" s="61"/>
      <c r="L25" s="61"/>
      <c r="M25" s="61"/>
      <c r="N25" s="61"/>
      <c r="O25" s="61"/>
      <c r="P25" s="61" t="s">
        <v>4</v>
      </c>
      <c r="Q25" s="61"/>
      <c r="R25" s="61"/>
      <c r="S25" s="61"/>
      <c r="T25" s="61"/>
      <c r="U25" s="61"/>
      <c r="V25" s="61"/>
      <c r="W25" s="61"/>
      <c r="X25" s="61"/>
      <c r="Y25" s="61"/>
      <c r="Z25" s="61"/>
      <c r="AA25" s="61"/>
      <c r="AB25" s="61"/>
      <c r="AC25" s="61"/>
    </row>
    <row r="26" spans="1:29" ht="51" customHeight="1" x14ac:dyDescent="0.25">
      <c r="A26" s="62"/>
      <c r="B26" s="65" t="s">
        <v>242</v>
      </c>
      <c r="C26" s="65"/>
      <c r="D26" s="65"/>
      <c r="E26" s="65"/>
      <c r="F26" s="65"/>
      <c r="G26" s="65"/>
      <c r="H26" s="65"/>
      <c r="I26" s="65"/>
      <c r="J26" s="65"/>
      <c r="K26" s="65"/>
      <c r="L26" s="65"/>
      <c r="M26" s="65"/>
      <c r="N26" s="65"/>
      <c r="O26" s="65"/>
      <c r="P26" s="65" t="s">
        <v>242</v>
      </c>
      <c r="Q26" s="65"/>
      <c r="R26" s="65"/>
      <c r="S26" s="65"/>
      <c r="T26" s="65"/>
      <c r="U26" s="65"/>
      <c r="V26" s="65"/>
      <c r="W26" s="65"/>
      <c r="X26" s="65"/>
      <c r="Y26" s="65"/>
      <c r="Z26" s="65"/>
      <c r="AA26" s="65"/>
      <c r="AB26" s="65"/>
      <c r="AC26" s="65"/>
    </row>
    <row r="27" spans="1:29" x14ac:dyDescent="0.25">
      <c r="A27" s="62"/>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row>
    <row r="28" spans="1:29" ht="15" customHeight="1" x14ac:dyDescent="0.25">
      <c r="A28" s="62" t="s">
        <v>651</v>
      </c>
      <c r="B28" s="61" t="s">
        <v>4</v>
      </c>
      <c r="C28" s="61"/>
      <c r="D28" s="61"/>
      <c r="E28" s="61"/>
      <c r="F28" s="61"/>
      <c r="G28" s="61"/>
      <c r="H28" s="61"/>
      <c r="I28" s="61"/>
      <c r="J28" s="61"/>
      <c r="K28" s="61"/>
      <c r="L28" s="61"/>
      <c r="M28" s="61"/>
      <c r="N28" s="61"/>
      <c r="O28" s="61"/>
      <c r="P28" s="61" t="s">
        <v>4</v>
      </c>
      <c r="Q28" s="61"/>
      <c r="R28" s="61"/>
      <c r="S28" s="61"/>
      <c r="T28" s="61"/>
      <c r="U28" s="61"/>
      <c r="V28" s="61"/>
      <c r="W28" s="61"/>
      <c r="X28" s="61"/>
      <c r="Y28" s="61"/>
      <c r="Z28" s="61"/>
      <c r="AA28" s="61"/>
      <c r="AB28" s="61"/>
      <c r="AC28" s="61"/>
    </row>
    <row r="29" spans="1:29" ht="25.5" customHeight="1" x14ac:dyDescent="0.25">
      <c r="A29" s="62"/>
      <c r="B29" s="65" t="s">
        <v>243</v>
      </c>
      <c r="C29" s="65"/>
      <c r="D29" s="65"/>
      <c r="E29" s="65"/>
      <c r="F29" s="65"/>
      <c r="G29" s="65"/>
      <c r="H29" s="65"/>
      <c r="I29" s="65"/>
      <c r="J29" s="65"/>
      <c r="K29" s="65"/>
      <c r="L29" s="65"/>
      <c r="M29" s="65"/>
      <c r="N29" s="65"/>
      <c r="O29" s="65"/>
      <c r="P29" s="65" t="s">
        <v>243</v>
      </c>
      <c r="Q29" s="65"/>
      <c r="R29" s="65"/>
      <c r="S29" s="65"/>
      <c r="T29" s="65"/>
      <c r="U29" s="65"/>
      <c r="V29" s="65"/>
      <c r="W29" s="65"/>
      <c r="X29" s="65"/>
      <c r="Y29" s="65"/>
      <c r="Z29" s="65"/>
      <c r="AA29" s="65"/>
      <c r="AB29" s="65"/>
      <c r="AC29" s="65"/>
    </row>
    <row r="30" spans="1:29" ht="25.5" customHeight="1" x14ac:dyDescent="0.25">
      <c r="A30" s="62"/>
      <c r="B30" s="58" t="s">
        <v>244</v>
      </c>
      <c r="C30" s="58"/>
      <c r="D30" s="58"/>
      <c r="E30" s="58"/>
      <c r="F30" s="58"/>
      <c r="G30" s="58"/>
      <c r="H30" s="58"/>
      <c r="I30" s="58"/>
      <c r="J30" s="58"/>
      <c r="K30" s="58"/>
      <c r="L30" s="58"/>
      <c r="M30" s="58"/>
      <c r="N30" s="58"/>
      <c r="O30" s="58"/>
      <c r="P30" s="58" t="s">
        <v>244</v>
      </c>
      <c r="Q30" s="58"/>
      <c r="R30" s="58"/>
      <c r="S30" s="58"/>
      <c r="T30" s="58"/>
      <c r="U30" s="58"/>
      <c r="V30" s="58"/>
      <c r="W30" s="58"/>
      <c r="X30" s="58"/>
      <c r="Y30" s="58"/>
      <c r="Z30" s="58"/>
      <c r="AA30" s="58"/>
      <c r="AB30" s="58"/>
      <c r="AC30" s="58"/>
    </row>
    <row r="31" spans="1:29" ht="25.5" customHeight="1" x14ac:dyDescent="0.25">
      <c r="A31" s="62"/>
      <c r="B31" s="58" t="s">
        <v>245</v>
      </c>
      <c r="C31" s="58"/>
      <c r="D31" s="58"/>
      <c r="E31" s="58"/>
      <c r="F31" s="58"/>
      <c r="G31" s="58"/>
      <c r="H31" s="58"/>
      <c r="I31" s="58"/>
      <c r="J31" s="58"/>
      <c r="K31" s="58"/>
      <c r="L31" s="58"/>
      <c r="M31" s="58"/>
      <c r="N31" s="58"/>
      <c r="O31" s="58"/>
      <c r="P31" s="58" t="s">
        <v>245</v>
      </c>
      <c r="Q31" s="58"/>
      <c r="R31" s="58"/>
      <c r="S31" s="58"/>
      <c r="T31" s="58"/>
      <c r="U31" s="58"/>
      <c r="V31" s="58"/>
      <c r="W31" s="58"/>
      <c r="X31" s="58"/>
      <c r="Y31" s="58"/>
      <c r="Z31" s="58"/>
      <c r="AA31" s="58"/>
      <c r="AB31" s="58"/>
      <c r="AC31" s="58"/>
    </row>
    <row r="32" spans="1:29" x14ac:dyDescent="0.25">
      <c r="A32" s="62"/>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row>
    <row r="33" spans="1:29" ht="15" customHeight="1" x14ac:dyDescent="0.25">
      <c r="A33" s="62" t="s">
        <v>1065</v>
      </c>
      <c r="B33" s="61" t="s">
        <v>4</v>
      </c>
      <c r="C33" s="61"/>
      <c r="D33" s="61"/>
      <c r="E33" s="61"/>
      <c r="F33" s="61"/>
      <c r="G33" s="61"/>
      <c r="H33" s="61"/>
      <c r="I33" s="61"/>
      <c r="J33" s="61"/>
      <c r="K33" s="61"/>
      <c r="L33" s="61"/>
      <c r="M33" s="61"/>
      <c r="N33" s="61"/>
      <c r="O33" s="61"/>
      <c r="P33" s="61" t="s">
        <v>4</v>
      </c>
      <c r="Q33" s="61"/>
      <c r="R33" s="61"/>
      <c r="S33" s="61"/>
      <c r="T33" s="61"/>
      <c r="U33" s="61"/>
      <c r="V33" s="61"/>
      <c r="W33" s="61"/>
      <c r="X33" s="61"/>
      <c r="Y33" s="61"/>
      <c r="Z33" s="61"/>
      <c r="AA33" s="61"/>
      <c r="AB33" s="61"/>
      <c r="AC33" s="61"/>
    </row>
    <row r="34" spans="1:29" x14ac:dyDescent="0.25">
      <c r="A34" s="62"/>
      <c r="B34" s="65" t="s">
        <v>246</v>
      </c>
      <c r="C34" s="65"/>
      <c r="D34" s="65"/>
      <c r="E34" s="65"/>
      <c r="F34" s="65"/>
      <c r="G34" s="65"/>
      <c r="H34" s="65"/>
      <c r="I34" s="65"/>
      <c r="J34" s="65"/>
      <c r="K34" s="65"/>
      <c r="L34" s="65"/>
      <c r="M34" s="65"/>
      <c r="N34" s="65"/>
      <c r="O34" s="65"/>
      <c r="P34" s="65" t="s">
        <v>246</v>
      </c>
      <c r="Q34" s="65"/>
      <c r="R34" s="65"/>
      <c r="S34" s="65"/>
      <c r="T34" s="65"/>
      <c r="U34" s="65"/>
      <c r="V34" s="65"/>
      <c r="W34" s="65"/>
      <c r="X34" s="65"/>
      <c r="Y34" s="65"/>
      <c r="Z34" s="65"/>
      <c r="AA34" s="65"/>
      <c r="AB34" s="65"/>
      <c r="AC34" s="65"/>
    </row>
    <row r="35" spans="1:29" x14ac:dyDescent="0.25">
      <c r="A35" s="62"/>
      <c r="B35" s="71"/>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row>
    <row r="36" spans="1:29" ht="15" customHeight="1" x14ac:dyDescent="0.25">
      <c r="A36" s="62" t="s">
        <v>1066</v>
      </c>
      <c r="B36" s="61" t="s">
        <v>4</v>
      </c>
      <c r="C36" s="61"/>
      <c r="D36" s="61"/>
      <c r="E36" s="61"/>
      <c r="F36" s="61"/>
      <c r="G36" s="61"/>
      <c r="H36" s="61"/>
      <c r="I36" s="61"/>
      <c r="J36" s="61"/>
      <c r="K36" s="61"/>
      <c r="L36" s="61"/>
      <c r="M36" s="61"/>
      <c r="N36" s="61"/>
      <c r="O36" s="61"/>
      <c r="P36" s="61" t="s">
        <v>4</v>
      </c>
      <c r="Q36" s="61"/>
      <c r="R36" s="61"/>
      <c r="S36" s="61"/>
      <c r="T36" s="61"/>
      <c r="U36" s="61"/>
      <c r="V36" s="61"/>
      <c r="W36" s="61"/>
      <c r="X36" s="61"/>
      <c r="Y36" s="61"/>
      <c r="Z36" s="61"/>
      <c r="AA36" s="61"/>
      <c r="AB36" s="61"/>
      <c r="AC36" s="61"/>
    </row>
    <row r="37" spans="1:29" ht="25.5" customHeight="1" x14ac:dyDescent="0.25">
      <c r="A37" s="62"/>
      <c r="B37" s="65" t="s">
        <v>247</v>
      </c>
      <c r="C37" s="65"/>
      <c r="D37" s="65"/>
      <c r="E37" s="65"/>
      <c r="F37" s="65"/>
      <c r="G37" s="65"/>
      <c r="H37" s="65"/>
      <c r="I37" s="65"/>
      <c r="J37" s="65"/>
      <c r="K37" s="65"/>
      <c r="L37" s="65"/>
      <c r="M37" s="65"/>
      <c r="N37" s="65"/>
      <c r="O37" s="65"/>
      <c r="P37" s="65" t="s">
        <v>247</v>
      </c>
      <c r="Q37" s="65"/>
      <c r="R37" s="65"/>
      <c r="S37" s="65"/>
      <c r="T37" s="65"/>
      <c r="U37" s="65"/>
      <c r="V37" s="65"/>
      <c r="W37" s="65"/>
      <c r="X37" s="65"/>
      <c r="Y37" s="65"/>
      <c r="Z37" s="65"/>
      <c r="AA37" s="65"/>
      <c r="AB37" s="65"/>
      <c r="AC37" s="65"/>
    </row>
    <row r="38" spans="1:29" x14ac:dyDescent="0.25">
      <c r="A38" s="62"/>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row>
    <row r="39" spans="1:29" ht="15" customHeight="1" x14ac:dyDescent="0.25">
      <c r="A39" s="62" t="s">
        <v>1067</v>
      </c>
      <c r="B39" s="61" t="s">
        <v>4</v>
      </c>
      <c r="C39" s="61"/>
      <c r="D39" s="61"/>
      <c r="E39" s="61"/>
      <c r="F39" s="61"/>
      <c r="G39" s="61"/>
      <c r="H39" s="61"/>
      <c r="I39" s="61"/>
      <c r="J39" s="61"/>
      <c r="K39" s="61"/>
      <c r="L39" s="61"/>
      <c r="M39" s="61"/>
      <c r="N39" s="61"/>
      <c r="O39" s="61"/>
      <c r="P39" s="61" t="s">
        <v>4</v>
      </c>
      <c r="Q39" s="61"/>
      <c r="R39" s="61"/>
      <c r="S39" s="61"/>
      <c r="T39" s="61"/>
      <c r="U39" s="61"/>
      <c r="V39" s="61"/>
      <c r="W39" s="61"/>
      <c r="X39" s="61"/>
      <c r="Y39" s="61"/>
      <c r="Z39" s="61"/>
      <c r="AA39" s="61"/>
      <c r="AB39" s="61"/>
      <c r="AC39" s="61"/>
    </row>
    <row r="40" spans="1:29" x14ac:dyDescent="0.25">
      <c r="A40" s="62"/>
      <c r="B40" s="65" t="s">
        <v>248</v>
      </c>
      <c r="C40" s="65"/>
      <c r="D40" s="65"/>
      <c r="E40" s="65"/>
      <c r="F40" s="65"/>
      <c r="G40" s="65"/>
      <c r="H40" s="65"/>
      <c r="I40" s="65"/>
      <c r="J40" s="65"/>
      <c r="K40" s="65"/>
      <c r="L40" s="65"/>
      <c r="M40" s="65"/>
      <c r="N40" s="65"/>
      <c r="O40" s="65"/>
      <c r="P40" s="65" t="s">
        <v>248</v>
      </c>
      <c r="Q40" s="65"/>
      <c r="R40" s="65"/>
      <c r="S40" s="65"/>
      <c r="T40" s="65"/>
      <c r="U40" s="65"/>
      <c r="V40" s="65"/>
      <c r="W40" s="65"/>
      <c r="X40" s="65"/>
      <c r="Y40" s="65"/>
      <c r="Z40" s="65"/>
      <c r="AA40" s="65"/>
      <c r="AB40" s="65"/>
      <c r="AC40" s="65"/>
    </row>
    <row r="41" spans="1:29" ht="25.5" customHeight="1" x14ac:dyDescent="0.25">
      <c r="A41" s="62"/>
      <c r="B41" s="58" t="s">
        <v>249</v>
      </c>
      <c r="C41" s="58"/>
      <c r="D41" s="58"/>
      <c r="E41" s="58"/>
      <c r="F41" s="58"/>
      <c r="G41" s="58"/>
      <c r="H41" s="58"/>
      <c r="I41" s="58"/>
      <c r="J41" s="58"/>
      <c r="K41" s="58"/>
      <c r="L41" s="58"/>
      <c r="M41" s="58"/>
      <c r="N41" s="58"/>
      <c r="O41" s="58"/>
      <c r="P41" s="58" t="s">
        <v>249</v>
      </c>
      <c r="Q41" s="58"/>
      <c r="R41" s="58"/>
      <c r="S41" s="58"/>
      <c r="T41" s="58"/>
      <c r="U41" s="58"/>
      <c r="V41" s="58"/>
      <c r="W41" s="58"/>
      <c r="X41" s="58"/>
      <c r="Y41" s="58"/>
      <c r="Z41" s="58"/>
      <c r="AA41" s="58"/>
      <c r="AB41" s="58"/>
      <c r="AC41" s="58"/>
    </row>
    <row r="42" spans="1:29" x14ac:dyDescent="0.25">
      <c r="A42" s="62"/>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row>
    <row r="43" spans="1:29" ht="15" customHeight="1" x14ac:dyDescent="0.25">
      <c r="A43" s="62" t="s">
        <v>1068</v>
      </c>
      <c r="B43" s="61" t="s">
        <v>4</v>
      </c>
      <c r="C43" s="61"/>
      <c r="D43" s="61"/>
      <c r="E43" s="61"/>
      <c r="F43" s="61"/>
      <c r="G43" s="61"/>
      <c r="H43" s="61"/>
      <c r="I43" s="61"/>
      <c r="J43" s="61"/>
      <c r="K43" s="61"/>
      <c r="L43" s="61"/>
      <c r="M43" s="61"/>
      <c r="N43" s="61"/>
      <c r="O43" s="61"/>
      <c r="P43" s="61" t="s">
        <v>4</v>
      </c>
      <c r="Q43" s="61"/>
      <c r="R43" s="61"/>
      <c r="S43" s="61"/>
      <c r="T43" s="61"/>
      <c r="U43" s="61"/>
      <c r="V43" s="61"/>
      <c r="W43" s="61"/>
      <c r="X43" s="61"/>
      <c r="Y43" s="61"/>
      <c r="Z43" s="61"/>
      <c r="AA43" s="61"/>
      <c r="AB43" s="61"/>
      <c r="AC43" s="61"/>
    </row>
    <row r="44" spans="1:29" x14ac:dyDescent="0.25">
      <c r="A44" s="62"/>
      <c r="B44" s="65" t="s">
        <v>250</v>
      </c>
      <c r="C44" s="65"/>
      <c r="D44" s="65"/>
      <c r="E44" s="65"/>
      <c r="F44" s="65"/>
      <c r="G44" s="65"/>
      <c r="H44" s="65"/>
      <c r="I44" s="65"/>
      <c r="J44" s="65"/>
      <c r="K44" s="65"/>
      <c r="L44" s="65"/>
      <c r="M44" s="65"/>
      <c r="N44" s="65"/>
      <c r="O44" s="65"/>
      <c r="P44" s="65" t="s">
        <v>250</v>
      </c>
      <c r="Q44" s="65"/>
      <c r="R44" s="65"/>
      <c r="S44" s="65"/>
      <c r="T44" s="65"/>
      <c r="U44" s="65"/>
      <c r="V44" s="65"/>
      <c r="W44" s="65"/>
      <c r="X44" s="65"/>
      <c r="Y44" s="65"/>
      <c r="Z44" s="65"/>
      <c r="AA44" s="65"/>
      <c r="AB44" s="65"/>
      <c r="AC44" s="65"/>
    </row>
    <row r="45" spans="1:29" x14ac:dyDescent="0.25">
      <c r="A45" s="62"/>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row>
    <row r="46" spans="1:29" ht="15" customHeight="1" x14ac:dyDescent="0.25">
      <c r="A46" s="62" t="s">
        <v>1069</v>
      </c>
      <c r="B46" s="61" t="s">
        <v>4</v>
      </c>
      <c r="C46" s="61"/>
      <c r="D46" s="61"/>
      <c r="E46" s="61"/>
      <c r="F46" s="61"/>
      <c r="G46" s="61"/>
      <c r="H46" s="61"/>
      <c r="I46" s="61"/>
      <c r="J46" s="61"/>
      <c r="K46" s="61"/>
      <c r="L46" s="61"/>
      <c r="M46" s="61"/>
      <c r="N46" s="61"/>
      <c r="O46" s="61"/>
      <c r="P46" s="61" t="s">
        <v>4</v>
      </c>
      <c r="Q46" s="61"/>
      <c r="R46" s="61"/>
      <c r="S46" s="61"/>
      <c r="T46" s="61"/>
      <c r="U46" s="61"/>
      <c r="V46" s="61"/>
      <c r="W46" s="61"/>
      <c r="X46" s="61"/>
      <c r="Y46" s="61"/>
      <c r="Z46" s="61"/>
      <c r="AA46" s="61"/>
      <c r="AB46" s="61"/>
      <c r="AC46" s="61"/>
    </row>
    <row r="47" spans="1:29" ht="38.25" customHeight="1" x14ac:dyDescent="0.25">
      <c r="A47" s="62"/>
      <c r="B47" s="65" t="s">
        <v>251</v>
      </c>
      <c r="C47" s="65"/>
      <c r="D47" s="65"/>
      <c r="E47" s="65"/>
      <c r="F47" s="65"/>
      <c r="G47" s="65"/>
      <c r="H47" s="65"/>
      <c r="I47" s="65"/>
      <c r="J47" s="65"/>
      <c r="K47" s="65"/>
      <c r="L47" s="65"/>
      <c r="M47" s="65"/>
      <c r="N47" s="65"/>
      <c r="O47" s="65"/>
      <c r="P47" s="65" t="s">
        <v>251</v>
      </c>
      <c r="Q47" s="65"/>
      <c r="R47" s="65"/>
      <c r="S47" s="65"/>
      <c r="T47" s="65"/>
      <c r="U47" s="65"/>
      <c r="V47" s="65"/>
      <c r="W47" s="65"/>
      <c r="X47" s="65"/>
      <c r="Y47" s="65"/>
      <c r="Z47" s="65"/>
      <c r="AA47" s="65"/>
      <c r="AB47" s="65"/>
      <c r="AC47" s="65"/>
    </row>
    <row r="48" spans="1:29" x14ac:dyDescent="0.25">
      <c r="A48" s="62"/>
      <c r="B48" s="71"/>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row>
    <row r="49" spans="1:29" ht="15" customHeight="1" x14ac:dyDescent="0.25">
      <c r="A49" s="62" t="s">
        <v>1070</v>
      </c>
      <c r="B49" s="61" t="s">
        <v>4</v>
      </c>
      <c r="C49" s="61"/>
      <c r="D49" s="61"/>
      <c r="E49" s="61"/>
      <c r="F49" s="61"/>
      <c r="G49" s="61"/>
      <c r="H49" s="61"/>
      <c r="I49" s="61"/>
      <c r="J49" s="61"/>
      <c r="K49" s="61"/>
      <c r="L49" s="61"/>
      <c r="M49" s="61"/>
      <c r="N49" s="61"/>
      <c r="O49" s="61"/>
      <c r="P49" s="61" t="s">
        <v>4</v>
      </c>
      <c r="Q49" s="61"/>
      <c r="R49" s="61"/>
      <c r="S49" s="61"/>
      <c r="T49" s="61"/>
      <c r="U49" s="61"/>
      <c r="V49" s="61"/>
      <c r="W49" s="61"/>
      <c r="X49" s="61"/>
      <c r="Y49" s="61"/>
      <c r="Z49" s="61"/>
      <c r="AA49" s="61"/>
      <c r="AB49" s="61"/>
      <c r="AC49" s="61"/>
    </row>
    <row r="50" spans="1:29" x14ac:dyDescent="0.25">
      <c r="A50" s="62"/>
      <c r="B50" s="65" t="s">
        <v>252</v>
      </c>
      <c r="C50" s="65"/>
      <c r="D50" s="65"/>
      <c r="E50" s="65"/>
      <c r="F50" s="65"/>
      <c r="G50" s="65"/>
      <c r="H50" s="65"/>
      <c r="I50" s="65"/>
      <c r="J50" s="65"/>
      <c r="K50" s="65"/>
      <c r="L50" s="65"/>
      <c r="M50" s="65"/>
      <c r="N50" s="65"/>
      <c r="O50" s="65"/>
      <c r="P50" s="65" t="s">
        <v>252</v>
      </c>
      <c r="Q50" s="65"/>
      <c r="R50" s="65"/>
      <c r="S50" s="65"/>
      <c r="T50" s="65"/>
      <c r="U50" s="65"/>
      <c r="V50" s="65"/>
      <c r="W50" s="65"/>
      <c r="X50" s="65"/>
      <c r="Y50" s="65"/>
      <c r="Z50" s="65"/>
      <c r="AA50" s="65"/>
      <c r="AB50" s="65"/>
      <c r="AC50" s="65"/>
    </row>
    <row r="51" spans="1:29" x14ac:dyDescent="0.25">
      <c r="A51" s="62"/>
      <c r="B51" s="71"/>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row>
    <row r="52" spans="1:29" ht="15" customHeight="1" x14ac:dyDescent="0.25">
      <c r="A52" s="62" t="s">
        <v>1071</v>
      </c>
      <c r="B52" s="61" t="s">
        <v>4</v>
      </c>
      <c r="C52" s="61"/>
      <c r="D52" s="61"/>
      <c r="E52" s="61"/>
      <c r="F52" s="61"/>
      <c r="G52" s="61"/>
      <c r="H52" s="61"/>
      <c r="I52" s="61"/>
      <c r="J52" s="61"/>
      <c r="K52" s="61"/>
      <c r="L52" s="61"/>
      <c r="M52" s="61"/>
      <c r="N52" s="61"/>
      <c r="O52" s="61"/>
      <c r="P52" s="61" t="s">
        <v>4</v>
      </c>
      <c r="Q52" s="61"/>
      <c r="R52" s="61"/>
      <c r="S52" s="61"/>
      <c r="T52" s="61"/>
      <c r="U52" s="61"/>
      <c r="V52" s="61"/>
      <c r="W52" s="61"/>
      <c r="X52" s="61"/>
      <c r="Y52" s="61"/>
      <c r="Z52" s="61"/>
      <c r="AA52" s="61"/>
      <c r="AB52" s="61"/>
      <c r="AC52" s="61"/>
    </row>
    <row r="53" spans="1:29" ht="25.5" customHeight="1" x14ac:dyDescent="0.25">
      <c r="A53" s="62"/>
      <c r="B53" s="65" t="s">
        <v>253</v>
      </c>
      <c r="C53" s="65"/>
      <c r="D53" s="65"/>
      <c r="E53" s="65"/>
      <c r="F53" s="65"/>
      <c r="G53" s="65"/>
      <c r="H53" s="65"/>
      <c r="I53" s="65"/>
      <c r="J53" s="65"/>
      <c r="K53" s="65"/>
      <c r="L53" s="65"/>
      <c r="M53" s="65"/>
      <c r="N53" s="65"/>
      <c r="O53" s="65"/>
      <c r="P53" s="65" t="s">
        <v>253</v>
      </c>
      <c r="Q53" s="65"/>
      <c r="R53" s="65"/>
      <c r="S53" s="65"/>
      <c r="T53" s="65"/>
      <c r="U53" s="65"/>
      <c r="V53" s="65"/>
      <c r="W53" s="65"/>
      <c r="X53" s="65"/>
      <c r="Y53" s="65"/>
      <c r="Z53" s="65"/>
      <c r="AA53" s="65"/>
      <c r="AB53" s="65"/>
      <c r="AC53" s="65"/>
    </row>
    <row r="54" spans="1:29" x14ac:dyDescent="0.25">
      <c r="A54" s="62"/>
      <c r="B54" s="58" t="s">
        <v>254</v>
      </c>
      <c r="C54" s="58"/>
      <c r="D54" s="58"/>
      <c r="E54" s="58"/>
      <c r="F54" s="58"/>
      <c r="G54" s="58"/>
      <c r="H54" s="58"/>
      <c r="I54" s="58"/>
      <c r="J54" s="58"/>
      <c r="K54" s="58"/>
      <c r="L54" s="58"/>
      <c r="M54" s="58"/>
      <c r="N54" s="58"/>
      <c r="O54" s="58"/>
      <c r="P54" s="58" t="s">
        <v>254</v>
      </c>
      <c r="Q54" s="58"/>
      <c r="R54" s="58"/>
      <c r="S54" s="58"/>
      <c r="T54" s="58"/>
      <c r="U54" s="58"/>
      <c r="V54" s="58"/>
      <c r="W54" s="58"/>
      <c r="X54" s="58"/>
      <c r="Y54" s="58"/>
      <c r="Z54" s="58"/>
      <c r="AA54" s="58"/>
      <c r="AB54" s="58"/>
      <c r="AC54" s="58"/>
    </row>
    <row r="55" spans="1:29" x14ac:dyDescent="0.25">
      <c r="A55" s="62"/>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row>
    <row r="56" spans="1:29" x14ac:dyDescent="0.25">
      <c r="A56" s="62"/>
      <c r="B56" s="15"/>
      <c r="P56" s="15"/>
    </row>
    <row r="57" spans="1:29" x14ac:dyDescent="0.25">
      <c r="A57" s="62"/>
      <c r="B57" s="17" t="s">
        <v>255</v>
      </c>
      <c r="P57" s="17" t="s">
        <v>255</v>
      </c>
    </row>
    <row r="58" spans="1:29" x14ac:dyDescent="0.25">
      <c r="A58" s="62"/>
      <c r="B58" s="17"/>
      <c r="P58" s="17"/>
    </row>
    <row r="59" spans="1:29" ht="61.5" customHeight="1" x14ac:dyDescent="0.25">
      <c r="A59" s="62"/>
      <c r="B59" s="17" t="s">
        <v>256</v>
      </c>
      <c r="P59" s="17" t="s">
        <v>256</v>
      </c>
    </row>
    <row r="60" spans="1:29" x14ac:dyDescent="0.25">
      <c r="A60" s="62"/>
      <c r="B60" s="17"/>
      <c r="P60" s="17"/>
    </row>
    <row r="61" spans="1:29" ht="25.5" x14ac:dyDescent="0.25">
      <c r="A61" s="62"/>
      <c r="B61" s="16" t="s">
        <v>257</v>
      </c>
      <c r="P61" s="16" t="s">
        <v>257</v>
      </c>
    </row>
    <row r="62" spans="1:29" x14ac:dyDescent="0.25">
      <c r="A62" s="62"/>
      <c r="B62" s="58" t="s">
        <v>258</v>
      </c>
      <c r="C62" s="58"/>
      <c r="D62" s="58"/>
      <c r="E62" s="58"/>
      <c r="F62" s="58"/>
      <c r="G62" s="58"/>
      <c r="H62" s="58"/>
      <c r="I62" s="58"/>
      <c r="J62" s="58"/>
      <c r="K62" s="58"/>
      <c r="L62" s="58"/>
      <c r="M62" s="58"/>
      <c r="N62" s="58"/>
      <c r="O62" s="58"/>
      <c r="P62" s="58" t="s">
        <v>258</v>
      </c>
      <c r="Q62" s="58"/>
      <c r="R62" s="58"/>
      <c r="S62" s="58"/>
      <c r="T62" s="58"/>
      <c r="U62" s="58"/>
      <c r="V62" s="58"/>
      <c r="W62" s="58"/>
      <c r="X62" s="58"/>
      <c r="Y62" s="58"/>
      <c r="Z62" s="58"/>
      <c r="AA62" s="58"/>
      <c r="AB62" s="58"/>
      <c r="AC62" s="58"/>
    </row>
    <row r="63" spans="1:29" x14ac:dyDescent="0.25">
      <c r="A63" s="62"/>
      <c r="B63" s="58" t="s">
        <v>259</v>
      </c>
      <c r="C63" s="58"/>
      <c r="D63" s="58"/>
      <c r="E63" s="58"/>
      <c r="F63" s="58"/>
      <c r="G63" s="58"/>
      <c r="H63" s="58"/>
      <c r="I63" s="58"/>
      <c r="J63" s="58"/>
      <c r="K63" s="58"/>
      <c r="L63" s="58"/>
      <c r="M63" s="58"/>
      <c r="N63" s="58"/>
      <c r="O63" s="58"/>
      <c r="P63" s="58" t="s">
        <v>259</v>
      </c>
      <c r="Q63" s="58"/>
      <c r="R63" s="58"/>
      <c r="S63" s="58"/>
      <c r="T63" s="58"/>
      <c r="U63" s="58"/>
      <c r="V63" s="58"/>
      <c r="W63" s="58"/>
      <c r="X63" s="58"/>
      <c r="Y63" s="58"/>
      <c r="Z63" s="58"/>
      <c r="AA63" s="58"/>
      <c r="AB63" s="58"/>
      <c r="AC63" s="58"/>
    </row>
    <row r="64" spans="1:29" x14ac:dyDescent="0.25">
      <c r="A64" s="62"/>
      <c r="B64" s="58" t="s">
        <v>260</v>
      </c>
      <c r="C64" s="58"/>
      <c r="D64" s="58"/>
      <c r="E64" s="58"/>
      <c r="F64" s="58"/>
      <c r="G64" s="58"/>
      <c r="H64" s="58"/>
      <c r="I64" s="58"/>
      <c r="J64" s="58"/>
      <c r="K64" s="58"/>
      <c r="L64" s="58"/>
      <c r="M64" s="58"/>
      <c r="N64" s="58"/>
      <c r="O64" s="58"/>
      <c r="P64" s="58" t="s">
        <v>260</v>
      </c>
      <c r="Q64" s="58"/>
      <c r="R64" s="58"/>
      <c r="S64" s="58"/>
      <c r="T64" s="58"/>
      <c r="U64" s="58"/>
      <c r="V64" s="58"/>
      <c r="W64" s="58"/>
      <c r="X64" s="58"/>
      <c r="Y64" s="58"/>
      <c r="Z64" s="58"/>
      <c r="AA64" s="58"/>
      <c r="AB64" s="58"/>
      <c r="AC64" s="58"/>
    </row>
    <row r="65" spans="1:29" x14ac:dyDescent="0.25">
      <c r="A65" s="62"/>
      <c r="B65" s="58" t="s">
        <v>261</v>
      </c>
      <c r="C65" s="58"/>
      <c r="D65" s="58"/>
      <c r="E65" s="58"/>
      <c r="F65" s="58"/>
      <c r="G65" s="58"/>
      <c r="H65" s="58"/>
      <c r="I65" s="58"/>
      <c r="J65" s="58"/>
      <c r="K65" s="58"/>
      <c r="L65" s="58"/>
      <c r="M65" s="58"/>
      <c r="N65" s="58"/>
      <c r="O65" s="58"/>
      <c r="P65" s="58" t="s">
        <v>261</v>
      </c>
      <c r="Q65" s="58"/>
      <c r="R65" s="58"/>
      <c r="S65" s="58"/>
      <c r="T65" s="58"/>
      <c r="U65" s="58"/>
      <c r="V65" s="58"/>
      <c r="W65" s="58"/>
      <c r="X65" s="58"/>
      <c r="Y65" s="58"/>
      <c r="Z65" s="58"/>
      <c r="AA65" s="58"/>
      <c r="AB65" s="58"/>
      <c r="AC65" s="58"/>
    </row>
    <row r="66" spans="1:29" x14ac:dyDescent="0.25">
      <c r="A66" s="62"/>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row>
    <row r="67" spans="1:29" ht="15" customHeight="1" x14ac:dyDescent="0.25">
      <c r="A67" s="62" t="s">
        <v>1072</v>
      </c>
      <c r="B67" s="61" t="s">
        <v>4</v>
      </c>
      <c r="C67" s="61"/>
      <c r="D67" s="61"/>
      <c r="E67" s="61"/>
      <c r="F67" s="61"/>
      <c r="G67" s="61"/>
      <c r="H67" s="61"/>
      <c r="I67" s="61"/>
      <c r="J67" s="61"/>
      <c r="K67" s="61"/>
      <c r="L67" s="61"/>
      <c r="M67" s="61"/>
      <c r="N67" s="61"/>
      <c r="O67" s="61"/>
      <c r="P67" s="61" t="s">
        <v>4</v>
      </c>
      <c r="Q67" s="61"/>
      <c r="R67" s="61"/>
      <c r="S67" s="61"/>
      <c r="T67" s="61"/>
      <c r="U67" s="61"/>
      <c r="V67" s="61"/>
      <c r="W67" s="61"/>
      <c r="X67" s="61"/>
      <c r="Y67" s="61"/>
      <c r="Z67" s="61"/>
      <c r="AA67" s="61"/>
      <c r="AB67" s="61"/>
      <c r="AC67" s="61"/>
    </row>
    <row r="68" spans="1:29" ht="25.5" customHeight="1" x14ac:dyDescent="0.25">
      <c r="A68" s="62"/>
      <c r="B68" s="65" t="s">
        <v>262</v>
      </c>
      <c r="C68" s="65"/>
      <c r="D68" s="65"/>
      <c r="E68" s="65"/>
      <c r="F68" s="65"/>
      <c r="G68" s="65"/>
      <c r="H68" s="65"/>
      <c r="I68" s="65"/>
      <c r="J68" s="65"/>
      <c r="K68" s="65"/>
      <c r="L68" s="65"/>
      <c r="M68" s="65"/>
      <c r="N68" s="65"/>
      <c r="O68" s="65"/>
      <c r="P68" s="65" t="s">
        <v>262</v>
      </c>
      <c r="Q68" s="65"/>
      <c r="R68" s="65"/>
      <c r="S68" s="65"/>
      <c r="T68" s="65"/>
      <c r="U68" s="65"/>
      <c r="V68" s="65"/>
      <c r="W68" s="65"/>
      <c r="X68" s="65"/>
      <c r="Y68" s="65"/>
      <c r="Z68" s="65"/>
      <c r="AA68" s="65"/>
      <c r="AB68" s="65"/>
      <c r="AC68" s="65"/>
    </row>
    <row r="69" spans="1:29" x14ac:dyDescent="0.25">
      <c r="A69" s="62"/>
      <c r="B69" s="58" t="s">
        <v>263</v>
      </c>
      <c r="C69" s="58"/>
      <c r="D69" s="58"/>
      <c r="E69" s="58"/>
      <c r="F69" s="58"/>
      <c r="G69" s="58"/>
      <c r="H69" s="58"/>
      <c r="I69" s="58"/>
      <c r="J69" s="58"/>
      <c r="K69" s="58"/>
      <c r="L69" s="58"/>
      <c r="M69" s="58"/>
      <c r="N69" s="58"/>
      <c r="O69" s="58"/>
      <c r="P69" s="58" t="s">
        <v>263</v>
      </c>
      <c r="Q69" s="58"/>
      <c r="R69" s="58"/>
      <c r="S69" s="58"/>
      <c r="T69" s="58"/>
      <c r="U69" s="58"/>
      <c r="V69" s="58"/>
      <c r="W69" s="58"/>
      <c r="X69" s="58"/>
      <c r="Y69" s="58"/>
      <c r="Z69" s="58"/>
      <c r="AA69" s="58"/>
      <c r="AB69" s="58"/>
      <c r="AC69" s="58"/>
    </row>
    <row r="70" spans="1:29" x14ac:dyDescent="0.25">
      <c r="A70" s="62"/>
      <c r="B70" s="67"/>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row>
    <row r="71" spans="1:29" x14ac:dyDescent="0.25">
      <c r="A71" s="62"/>
      <c r="B71" s="15"/>
      <c r="C71" s="11"/>
      <c r="D71" s="11"/>
      <c r="E71" s="11"/>
      <c r="F71" s="11"/>
      <c r="P71" s="15"/>
      <c r="Q71" s="11"/>
      <c r="R71" s="11"/>
      <c r="S71" s="11"/>
      <c r="T71" s="11"/>
    </row>
    <row r="72" spans="1:29" x14ac:dyDescent="0.25">
      <c r="A72" s="62"/>
      <c r="B72" s="15"/>
      <c r="C72" s="11"/>
      <c r="D72" s="11"/>
      <c r="E72" s="11"/>
      <c r="F72" s="11"/>
      <c r="P72" s="15"/>
      <c r="Q72" s="11"/>
      <c r="R72" s="11"/>
      <c r="S72" s="11"/>
      <c r="T72" s="11"/>
    </row>
    <row r="73" spans="1:29" x14ac:dyDescent="0.25">
      <c r="A73" s="62"/>
      <c r="B73" s="27"/>
      <c r="C73" s="28" t="s">
        <v>264</v>
      </c>
      <c r="D73" s="28" t="s">
        <v>265</v>
      </c>
      <c r="E73" s="28" t="s">
        <v>266</v>
      </c>
      <c r="F73" s="28" t="s">
        <v>267</v>
      </c>
      <c r="P73" s="27"/>
      <c r="Q73" s="28" t="s">
        <v>264</v>
      </c>
      <c r="R73" s="28" t="s">
        <v>265</v>
      </c>
      <c r="S73" s="28" t="s">
        <v>266</v>
      </c>
      <c r="T73" s="28" t="s">
        <v>267</v>
      </c>
    </row>
    <row r="74" spans="1:29" x14ac:dyDescent="0.25">
      <c r="A74" s="62"/>
      <c r="B74" s="27"/>
      <c r="C74" s="28"/>
      <c r="D74" s="28"/>
      <c r="E74" s="28"/>
      <c r="F74" s="28"/>
      <c r="P74" s="27"/>
      <c r="Q74" s="28"/>
      <c r="R74" s="28"/>
      <c r="S74" s="28"/>
      <c r="T74" s="28"/>
    </row>
    <row r="75" spans="1:29" x14ac:dyDescent="0.25">
      <c r="A75" s="62"/>
      <c r="B75" s="29" t="s">
        <v>268</v>
      </c>
      <c r="C75" s="30" t="s">
        <v>269</v>
      </c>
      <c r="D75" s="30" t="s">
        <v>269</v>
      </c>
      <c r="E75" s="23" t="s">
        <v>270</v>
      </c>
      <c r="F75" s="23" t="s">
        <v>270</v>
      </c>
      <c r="P75" s="29" t="s">
        <v>268</v>
      </c>
      <c r="Q75" s="30" t="s">
        <v>269</v>
      </c>
      <c r="R75" s="30" t="s">
        <v>269</v>
      </c>
      <c r="S75" s="23" t="s">
        <v>270</v>
      </c>
      <c r="T75" s="23" t="s">
        <v>270</v>
      </c>
    </row>
    <row r="76" spans="1:29" x14ac:dyDescent="0.25">
      <c r="A76" s="62"/>
      <c r="B76" s="29"/>
      <c r="C76" s="30"/>
      <c r="D76" s="30"/>
      <c r="E76" s="23" t="s">
        <v>271</v>
      </c>
      <c r="F76" s="23" t="s">
        <v>271</v>
      </c>
      <c r="P76" s="29"/>
      <c r="Q76" s="30"/>
      <c r="R76" s="30"/>
      <c r="S76" s="23" t="s">
        <v>271</v>
      </c>
      <c r="T76" s="23" t="s">
        <v>271</v>
      </c>
    </row>
    <row r="77" spans="1:29" ht="25.5" x14ac:dyDescent="0.25">
      <c r="A77" s="62"/>
      <c r="B77" s="21" t="s">
        <v>272</v>
      </c>
      <c r="C77" s="22" t="s">
        <v>273</v>
      </c>
      <c r="D77" s="22" t="s">
        <v>273</v>
      </c>
      <c r="E77" s="23" t="s">
        <v>274</v>
      </c>
      <c r="F77" s="23" t="s">
        <v>274</v>
      </c>
      <c r="P77" s="21" t="s">
        <v>272</v>
      </c>
      <c r="Q77" s="22" t="s">
        <v>273</v>
      </c>
      <c r="R77" s="22" t="s">
        <v>273</v>
      </c>
      <c r="S77" s="23" t="s">
        <v>274</v>
      </c>
      <c r="T77" s="23" t="s">
        <v>274</v>
      </c>
    </row>
    <row r="78" spans="1:29" ht="38.25" x14ac:dyDescent="0.25">
      <c r="A78" s="62"/>
      <c r="B78" s="21" t="s">
        <v>275</v>
      </c>
      <c r="C78" s="22" t="s">
        <v>273</v>
      </c>
      <c r="D78" s="22" t="s">
        <v>273</v>
      </c>
      <c r="E78" s="23" t="s">
        <v>276</v>
      </c>
      <c r="F78" s="23" t="s">
        <v>276</v>
      </c>
      <c r="P78" s="21" t="s">
        <v>275</v>
      </c>
      <c r="Q78" s="22" t="s">
        <v>273</v>
      </c>
      <c r="R78" s="22" t="s">
        <v>273</v>
      </c>
      <c r="S78" s="23" t="s">
        <v>276</v>
      </c>
      <c r="T78" s="23" t="s">
        <v>276</v>
      </c>
    </row>
    <row r="79" spans="1:29" ht="39" thickBot="1" x14ac:dyDescent="0.3">
      <c r="A79" s="62"/>
      <c r="B79" s="21" t="s">
        <v>277</v>
      </c>
      <c r="C79" s="22" t="s">
        <v>273</v>
      </c>
      <c r="D79" s="22" t="s">
        <v>273</v>
      </c>
      <c r="E79" s="23" t="s">
        <v>278</v>
      </c>
      <c r="F79" s="23" t="s">
        <v>278</v>
      </c>
      <c r="P79" s="21" t="s">
        <v>277</v>
      </c>
      <c r="Q79" s="22" t="s">
        <v>273</v>
      </c>
      <c r="R79" s="22" t="s">
        <v>273</v>
      </c>
      <c r="S79" s="23" t="s">
        <v>278</v>
      </c>
      <c r="T79" s="23" t="s">
        <v>278</v>
      </c>
    </row>
    <row r="80" spans="1:29" x14ac:dyDescent="0.25">
      <c r="A80" s="62"/>
      <c r="B80" s="24"/>
      <c r="C80" s="25"/>
      <c r="D80" s="25"/>
      <c r="E80" s="25"/>
      <c r="F80" s="25"/>
      <c r="P80" s="24"/>
      <c r="Q80" s="25"/>
      <c r="R80" s="25"/>
      <c r="S80" s="25"/>
      <c r="T80" s="25"/>
    </row>
    <row r="81" spans="1:29" ht="22.5" customHeight="1" x14ac:dyDescent="0.25">
      <c r="A81" s="62"/>
      <c r="B81" s="29" t="s">
        <v>279</v>
      </c>
      <c r="C81" s="30" t="s">
        <v>269</v>
      </c>
      <c r="D81" s="30" t="s">
        <v>269</v>
      </c>
      <c r="E81" s="23" t="s">
        <v>270</v>
      </c>
      <c r="F81" s="23" t="s">
        <v>270</v>
      </c>
      <c r="P81" s="29" t="s">
        <v>279</v>
      </c>
      <c r="Q81" s="30" t="s">
        <v>269</v>
      </c>
      <c r="R81" s="30" t="s">
        <v>269</v>
      </c>
      <c r="S81" s="23" t="s">
        <v>270</v>
      </c>
      <c r="T81" s="23" t="s">
        <v>270</v>
      </c>
    </row>
    <row r="82" spans="1:29" ht="15.75" thickBot="1" x14ac:dyDescent="0.3">
      <c r="A82" s="62"/>
      <c r="B82" s="29"/>
      <c r="C82" s="31"/>
      <c r="D82" s="31"/>
      <c r="E82" s="23" t="s">
        <v>280</v>
      </c>
      <c r="F82" s="23" t="s">
        <v>280</v>
      </c>
      <c r="P82" s="29"/>
      <c r="Q82" s="31"/>
      <c r="R82" s="31"/>
      <c r="S82" s="23" t="s">
        <v>280</v>
      </c>
      <c r="T82" s="23" t="s">
        <v>280</v>
      </c>
    </row>
    <row r="83" spans="1:29" ht="15.75" thickTop="1" x14ac:dyDescent="0.25">
      <c r="A83" s="62"/>
      <c r="B83" s="24"/>
      <c r="C83" s="26"/>
      <c r="D83" s="26"/>
      <c r="E83" s="26"/>
      <c r="F83" s="26"/>
      <c r="P83" s="24"/>
      <c r="Q83" s="26"/>
      <c r="R83" s="26"/>
      <c r="S83" s="26"/>
      <c r="T83" s="26"/>
    </row>
    <row r="84" spans="1:29" x14ac:dyDescent="0.25">
      <c r="A84" s="62"/>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row>
    <row r="85" spans="1:29" x14ac:dyDescent="0.25">
      <c r="A85" s="62"/>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row>
    <row r="86" spans="1:29" ht="15" customHeight="1" x14ac:dyDescent="0.25">
      <c r="A86" s="62" t="s">
        <v>1073</v>
      </c>
      <c r="B86" s="61" t="s">
        <v>4</v>
      </c>
      <c r="C86" s="61"/>
      <c r="D86" s="61"/>
      <c r="E86" s="61"/>
      <c r="F86" s="61"/>
      <c r="G86" s="61"/>
      <c r="H86" s="61"/>
      <c r="I86" s="61"/>
      <c r="J86" s="61"/>
      <c r="K86" s="61"/>
      <c r="L86" s="61"/>
      <c r="M86" s="61"/>
      <c r="N86" s="61"/>
      <c r="O86" s="61"/>
      <c r="P86" s="61" t="s">
        <v>4</v>
      </c>
      <c r="Q86" s="61"/>
      <c r="R86" s="61"/>
      <c r="S86" s="61"/>
      <c r="T86" s="61"/>
      <c r="U86" s="61"/>
      <c r="V86" s="61"/>
      <c r="W86" s="61"/>
      <c r="X86" s="61"/>
      <c r="Y86" s="61"/>
      <c r="Z86" s="61"/>
      <c r="AA86" s="61"/>
      <c r="AB86" s="61"/>
      <c r="AC86" s="61"/>
    </row>
    <row r="87" spans="1:29" ht="63.75" customHeight="1" x14ac:dyDescent="0.25">
      <c r="A87" s="62"/>
      <c r="B87" s="65" t="s">
        <v>281</v>
      </c>
      <c r="C87" s="65"/>
      <c r="D87" s="65"/>
      <c r="E87" s="65"/>
      <c r="F87" s="65"/>
      <c r="G87" s="65"/>
      <c r="H87" s="65"/>
      <c r="I87" s="65"/>
      <c r="J87" s="65"/>
      <c r="K87" s="65"/>
      <c r="L87" s="65"/>
      <c r="M87" s="65"/>
      <c r="N87" s="65"/>
      <c r="O87" s="65"/>
      <c r="P87" s="65" t="s">
        <v>281</v>
      </c>
      <c r="Q87" s="65"/>
      <c r="R87" s="65"/>
      <c r="S87" s="65"/>
      <c r="T87" s="65"/>
      <c r="U87" s="65"/>
      <c r="V87" s="65"/>
      <c r="W87" s="65"/>
      <c r="X87" s="65"/>
      <c r="Y87" s="65"/>
      <c r="Z87" s="65"/>
      <c r="AA87" s="65"/>
      <c r="AB87" s="65"/>
      <c r="AC87" s="65"/>
    </row>
    <row r="88" spans="1:29" x14ac:dyDescent="0.25">
      <c r="A88" s="62"/>
      <c r="B88" s="58" t="s">
        <v>282</v>
      </c>
      <c r="C88" s="58"/>
      <c r="D88" s="58"/>
      <c r="E88" s="58"/>
      <c r="F88" s="58"/>
      <c r="G88" s="58"/>
      <c r="H88" s="58"/>
      <c r="I88" s="58"/>
      <c r="J88" s="58"/>
      <c r="K88" s="58"/>
      <c r="L88" s="58"/>
      <c r="M88" s="58"/>
      <c r="N88" s="58"/>
      <c r="O88" s="58"/>
      <c r="P88" s="58" t="s">
        <v>282</v>
      </c>
      <c r="Q88" s="58"/>
      <c r="R88" s="58"/>
      <c r="S88" s="58"/>
      <c r="T88" s="58"/>
      <c r="U88" s="58"/>
      <c r="V88" s="58"/>
      <c r="W88" s="58"/>
      <c r="X88" s="58"/>
      <c r="Y88" s="58"/>
      <c r="Z88" s="58"/>
      <c r="AA88" s="58"/>
      <c r="AB88" s="58"/>
      <c r="AC88" s="58"/>
    </row>
    <row r="89" spans="1:29" x14ac:dyDescent="0.25">
      <c r="A89" s="62"/>
      <c r="B89" s="71"/>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row>
    <row r="90" spans="1:29" ht="15" customHeight="1" x14ac:dyDescent="0.25">
      <c r="A90" s="62" t="s">
        <v>1074</v>
      </c>
      <c r="B90" s="61" t="s">
        <v>4</v>
      </c>
      <c r="C90" s="61"/>
      <c r="D90" s="61"/>
      <c r="E90" s="61"/>
      <c r="F90" s="61"/>
      <c r="G90" s="61"/>
      <c r="H90" s="61"/>
      <c r="I90" s="61"/>
      <c r="J90" s="61"/>
      <c r="K90" s="61"/>
      <c r="L90" s="61"/>
      <c r="M90" s="61"/>
      <c r="N90" s="61"/>
      <c r="O90" s="61"/>
      <c r="P90" s="61" t="s">
        <v>4</v>
      </c>
      <c r="Q90" s="61"/>
      <c r="R90" s="61"/>
      <c r="S90" s="61"/>
      <c r="T90" s="61"/>
      <c r="U90" s="61"/>
      <c r="V90" s="61"/>
      <c r="W90" s="61"/>
      <c r="X90" s="61"/>
      <c r="Y90" s="61"/>
      <c r="Z90" s="61"/>
      <c r="AA90" s="61"/>
      <c r="AB90" s="61"/>
      <c r="AC90" s="61"/>
    </row>
    <row r="91" spans="1:29" ht="38.25" customHeight="1" x14ac:dyDescent="0.25">
      <c r="A91" s="62"/>
      <c r="B91" s="65" t="s">
        <v>283</v>
      </c>
      <c r="C91" s="65"/>
      <c r="D91" s="65"/>
      <c r="E91" s="65"/>
      <c r="F91" s="65"/>
      <c r="G91" s="65"/>
      <c r="H91" s="65"/>
      <c r="I91" s="65"/>
      <c r="J91" s="65"/>
      <c r="K91" s="65"/>
      <c r="L91" s="65"/>
      <c r="M91" s="65"/>
      <c r="N91" s="65"/>
      <c r="O91" s="65"/>
      <c r="P91" s="65" t="s">
        <v>283</v>
      </c>
      <c r="Q91" s="65"/>
      <c r="R91" s="65"/>
      <c r="S91" s="65"/>
      <c r="T91" s="65"/>
      <c r="U91" s="65"/>
      <c r="V91" s="65"/>
      <c r="W91" s="65"/>
      <c r="X91" s="65"/>
      <c r="Y91" s="65"/>
      <c r="Z91" s="65"/>
      <c r="AA91" s="65"/>
      <c r="AB91" s="65"/>
      <c r="AC91" s="65"/>
    </row>
    <row r="92" spans="1:29" ht="25.5" customHeight="1" x14ac:dyDescent="0.25">
      <c r="A92" s="62"/>
      <c r="B92" s="58" t="s">
        <v>284</v>
      </c>
      <c r="C92" s="58"/>
      <c r="D92" s="58"/>
      <c r="E92" s="58"/>
      <c r="F92" s="58"/>
      <c r="G92" s="58"/>
      <c r="H92" s="58"/>
      <c r="I92" s="58"/>
      <c r="J92" s="58"/>
      <c r="K92" s="58"/>
      <c r="L92" s="58"/>
      <c r="M92" s="58"/>
      <c r="N92" s="58"/>
      <c r="O92" s="58"/>
      <c r="P92" s="58" t="s">
        <v>284</v>
      </c>
      <c r="Q92" s="58"/>
      <c r="R92" s="58"/>
      <c r="S92" s="58"/>
      <c r="T92" s="58"/>
      <c r="U92" s="58"/>
      <c r="V92" s="58"/>
      <c r="W92" s="58"/>
      <c r="X92" s="58"/>
      <c r="Y92" s="58"/>
      <c r="Z92" s="58"/>
      <c r="AA92" s="58"/>
      <c r="AB92" s="58"/>
      <c r="AC92" s="58"/>
    </row>
    <row r="93" spans="1:29" ht="51" customHeight="1" x14ac:dyDescent="0.25">
      <c r="A93" s="62"/>
      <c r="B93" s="58" t="s">
        <v>285</v>
      </c>
      <c r="C93" s="58"/>
      <c r="D93" s="58"/>
      <c r="E93" s="58"/>
      <c r="F93" s="58"/>
      <c r="G93" s="58"/>
      <c r="H93" s="58"/>
      <c r="I93" s="58"/>
      <c r="J93" s="58"/>
      <c r="K93" s="58"/>
      <c r="L93" s="58"/>
      <c r="M93" s="58"/>
      <c r="N93" s="58"/>
      <c r="O93" s="58"/>
      <c r="P93" s="58" t="s">
        <v>285</v>
      </c>
      <c r="Q93" s="58"/>
      <c r="R93" s="58"/>
      <c r="S93" s="58"/>
      <c r="T93" s="58"/>
      <c r="U93" s="58"/>
      <c r="V93" s="58"/>
      <c r="W93" s="58"/>
      <c r="X93" s="58"/>
      <c r="Y93" s="58"/>
      <c r="Z93" s="58"/>
      <c r="AA93" s="58"/>
      <c r="AB93" s="58"/>
      <c r="AC93" s="58"/>
    </row>
    <row r="94" spans="1:29" x14ac:dyDescent="0.25">
      <c r="A94" s="62"/>
      <c r="B94" s="58" t="s">
        <v>286</v>
      </c>
      <c r="C94" s="58"/>
      <c r="D94" s="58"/>
      <c r="E94" s="58"/>
      <c r="F94" s="58"/>
      <c r="G94" s="58"/>
      <c r="H94" s="58"/>
      <c r="I94" s="58"/>
      <c r="J94" s="58"/>
      <c r="K94" s="58"/>
      <c r="L94" s="58"/>
      <c r="M94" s="58"/>
      <c r="N94" s="58"/>
      <c r="O94" s="58"/>
      <c r="P94" s="58" t="s">
        <v>286</v>
      </c>
      <c r="Q94" s="58"/>
      <c r="R94" s="58"/>
      <c r="S94" s="58"/>
      <c r="T94" s="58"/>
      <c r="U94" s="58"/>
      <c r="V94" s="58"/>
      <c r="W94" s="58"/>
      <c r="X94" s="58"/>
      <c r="Y94" s="58"/>
      <c r="Z94" s="58"/>
      <c r="AA94" s="58"/>
      <c r="AB94" s="58"/>
      <c r="AC94" s="58"/>
    </row>
    <row r="95" spans="1:29" x14ac:dyDescent="0.25">
      <c r="A95" s="62"/>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row>
    <row r="96" spans="1:29" x14ac:dyDescent="0.25">
      <c r="A96" s="62"/>
      <c r="B96" s="15"/>
      <c r="C96" s="11"/>
      <c r="D96" s="11"/>
      <c r="P96" s="15"/>
      <c r="Q96" s="11"/>
      <c r="R96" s="11"/>
    </row>
    <row r="97" spans="1:18" x14ac:dyDescent="0.25">
      <c r="A97" s="62"/>
      <c r="B97" s="15"/>
      <c r="C97" s="11"/>
      <c r="D97" s="11"/>
      <c r="P97" s="15"/>
      <c r="Q97" s="11"/>
      <c r="R97" s="11"/>
    </row>
    <row r="98" spans="1:18" x14ac:dyDescent="0.25">
      <c r="A98" s="62"/>
      <c r="B98" s="27"/>
      <c r="C98" s="38" t="s">
        <v>287</v>
      </c>
      <c r="D98" s="38"/>
      <c r="P98" s="27"/>
      <c r="Q98" s="38" t="s">
        <v>287</v>
      </c>
      <c r="R98" s="38"/>
    </row>
    <row r="99" spans="1:18" x14ac:dyDescent="0.25">
      <c r="A99" s="62"/>
      <c r="B99" s="27"/>
      <c r="C99" s="38"/>
      <c r="D99" s="38"/>
      <c r="P99" s="27"/>
      <c r="Q99" s="38"/>
      <c r="R99" s="38"/>
    </row>
    <row r="100" spans="1:18" x14ac:dyDescent="0.25">
      <c r="A100" s="62"/>
      <c r="B100" s="27"/>
      <c r="C100" s="38" t="s">
        <v>288</v>
      </c>
      <c r="D100" s="38" t="s">
        <v>289</v>
      </c>
      <c r="P100" s="27"/>
      <c r="Q100" s="38" t="s">
        <v>288</v>
      </c>
      <c r="R100" s="38" t="s">
        <v>289</v>
      </c>
    </row>
    <row r="101" spans="1:18" x14ac:dyDescent="0.25">
      <c r="A101" s="62"/>
      <c r="B101" s="27"/>
      <c r="C101" s="38"/>
      <c r="D101" s="38"/>
      <c r="P101" s="27"/>
      <c r="Q101" s="38"/>
      <c r="R101" s="38"/>
    </row>
    <row r="102" spans="1:18" ht="38.25" x14ac:dyDescent="0.25">
      <c r="A102" s="62"/>
      <c r="B102" s="33" t="s">
        <v>290</v>
      </c>
      <c r="C102" s="23" t="s">
        <v>291</v>
      </c>
      <c r="D102" s="23" t="s">
        <v>292</v>
      </c>
      <c r="P102" s="33" t="s">
        <v>290</v>
      </c>
      <c r="Q102" s="23" t="s">
        <v>291</v>
      </c>
      <c r="R102" s="23" t="s">
        <v>292</v>
      </c>
    </row>
    <row r="103" spans="1:18" ht="38.25" x14ac:dyDescent="0.25">
      <c r="A103" s="62"/>
      <c r="B103" s="21" t="s">
        <v>293</v>
      </c>
      <c r="C103" s="23" t="s">
        <v>294</v>
      </c>
      <c r="D103" s="23" t="s">
        <v>292</v>
      </c>
      <c r="P103" s="21" t="s">
        <v>293</v>
      </c>
      <c r="Q103" s="23" t="s">
        <v>294</v>
      </c>
      <c r="R103" s="23" t="s">
        <v>292</v>
      </c>
    </row>
    <row r="104" spans="1:18" ht="38.25" x14ac:dyDescent="0.25">
      <c r="A104" s="62"/>
      <c r="B104" s="21" t="s">
        <v>295</v>
      </c>
      <c r="C104" s="34" t="s">
        <v>273</v>
      </c>
      <c r="D104" s="34" t="s">
        <v>273</v>
      </c>
      <c r="P104" s="21" t="s">
        <v>295</v>
      </c>
      <c r="Q104" s="34" t="s">
        <v>273</v>
      </c>
      <c r="R104" s="34" t="s">
        <v>273</v>
      </c>
    </row>
    <row r="105" spans="1:18" ht="38.25" x14ac:dyDescent="0.25">
      <c r="A105" s="62"/>
      <c r="B105" s="21" t="s">
        <v>296</v>
      </c>
      <c r="C105" s="23" t="s">
        <v>294</v>
      </c>
      <c r="D105" s="23" t="s">
        <v>292</v>
      </c>
      <c r="P105" s="21" t="s">
        <v>296</v>
      </c>
      <c r="Q105" s="23" t="s">
        <v>294</v>
      </c>
      <c r="R105" s="23" t="s">
        <v>292</v>
      </c>
    </row>
    <row r="106" spans="1:18" x14ac:dyDescent="0.25">
      <c r="A106" s="62"/>
      <c r="B106" s="35"/>
      <c r="C106" s="34"/>
      <c r="D106" s="34"/>
      <c r="P106" s="35"/>
      <c r="Q106" s="34"/>
      <c r="R106" s="34"/>
    </row>
    <row r="107" spans="1:18" x14ac:dyDescent="0.25">
      <c r="A107" s="62"/>
      <c r="B107" s="33" t="s">
        <v>297</v>
      </c>
      <c r="C107" s="36"/>
      <c r="D107" s="36"/>
      <c r="P107" s="33" t="s">
        <v>297</v>
      </c>
      <c r="Q107" s="36"/>
      <c r="R107" s="36"/>
    </row>
    <row r="108" spans="1:18" ht="25.5" x14ac:dyDescent="0.25">
      <c r="A108" s="62"/>
      <c r="B108" s="21" t="s">
        <v>298</v>
      </c>
      <c r="C108" s="36"/>
      <c r="D108" s="36"/>
      <c r="P108" s="21" t="s">
        <v>298</v>
      </c>
      <c r="Q108" s="36"/>
      <c r="R108" s="36"/>
    </row>
    <row r="109" spans="1:18" ht="23.25" customHeight="1" x14ac:dyDescent="0.25">
      <c r="A109" s="62"/>
      <c r="B109" s="17" t="s">
        <v>299</v>
      </c>
      <c r="C109" s="23" t="s">
        <v>270</v>
      </c>
      <c r="D109" s="23" t="s">
        <v>270</v>
      </c>
      <c r="P109" s="17" t="s">
        <v>299</v>
      </c>
      <c r="Q109" s="23" t="s">
        <v>270</v>
      </c>
      <c r="R109" s="23" t="s">
        <v>270</v>
      </c>
    </row>
    <row r="110" spans="1:18" x14ac:dyDescent="0.25">
      <c r="A110" s="62"/>
      <c r="B110" s="17"/>
      <c r="C110" s="37">
        <v>-7213905</v>
      </c>
      <c r="D110" s="37">
        <v>-852210</v>
      </c>
      <c r="P110" s="17"/>
      <c r="Q110" s="37">
        <v>-7213905</v>
      </c>
      <c r="R110" s="37">
        <v>-852210</v>
      </c>
    </row>
    <row r="111" spans="1:18" ht="39" thickBot="1" x14ac:dyDescent="0.3">
      <c r="A111" s="62"/>
      <c r="B111" s="16" t="s">
        <v>300</v>
      </c>
      <c r="C111" s="37">
        <v>-4103</v>
      </c>
      <c r="D111" s="37">
        <v>-2568716</v>
      </c>
      <c r="P111" s="16" t="s">
        <v>300</v>
      </c>
      <c r="Q111" s="37">
        <v>-4103</v>
      </c>
      <c r="R111" s="37">
        <v>-2568716</v>
      </c>
    </row>
    <row r="112" spans="1:18" x14ac:dyDescent="0.25">
      <c r="A112" s="62"/>
      <c r="B112" s="24"/>
      <c r="C112" s="25"/>
      <c r="D112" s="25"/>
      <c r="P112" s="24"/>
      <c r="Q112" s="25"/>
      <c r="R112" s="25"/>
    </row>
    <row r="113" spans="1:29" ht="23.25" customHeight="1" x14ac:dyDescent="0.25">
      <c r="A113" s="62"/>
      <c r="B113" s="29" t="s">
        <v>301</v>
      </c>
      <c r="C113" s="23" t="s">
        <v>270</v>
      </c>
      <c r="D113" s="23" t="s">
        <v>270</v>
      </c>
      <c r="P113" s="29" t="s">
        <v>301</v>
      </c>
      <c r="Q113" s="23" t="s">
        <v>270</v>
      </c>
      <c r="R113" s="23" t="s">
        <v>270</v>
      </c>
    </row>
    <row r="114" spans="1:29" x14ac:dyDescent="0.25">
      <c r="A114" s="62"/>
      <c r="B114" s="29"/>
      <c r="C114" s="37">
        <v>-7218008</v>
      </c>
      <c r="D114" s="37">
        <v>-3420926</v>
      </c>
      <c r="P114" s="29"/>
      <c r="Q114" s="37">
        <v>-7218008</v>
      </c>
      <c r="R114" s="37">
        <v>-3420926</v>
      </c>
    </row>
    <row r="115" spans="1:29" x14ac:dyDescent="0.25">
      <c r="A115" s="62"/>
      <c r="B115" s="35"/>
      <c r="C115" s="34"/>
      <c r="D115" s="34"/>
      <c r="P115" s="35"/>
      <c r="Q115" s="34"/>
      <c r="R115" s="34"/>
    </row>
    <row r="116" spans="1:29" ht="25.5" x14ac:dyDescent="0.25">
      <c r="A116" s="62"/>
      <c r="B116" s="21" t="s">
        <v>302</v>
      </c>
      <c r="C116" s="36"/>
      <c r="D116" s="36"/>
      <c r="P116" s="21" t="s">
        <v>302</v>
      </c>
      <c r="Q116" s="36"/>
      <c r="R116" s="36"/>
    </row>
    <row r="117" spans="1:29" ht="23.25" customHeight="1" x14ac:dyDescent="0.25">
      <c r="A117" s="62"/>
      <c r="B117" s="17" t="s">
        <v>299</v>
      </c>
      <c r="C117" s="23" t="s">
        <v>270</v>
      </c>
      <c r="D117" s="23" t="s">
        <v>270</v>
      </c>
      <c r="P117" s="17" t="s">
        <v>299</v>
      </c>
      <c r="Q117" s="23" t="s">
        <v>270</v>
      </c>
      <c r="R117" s="23" t="s">
        <v>270</v>
      </c>
    </row>
    <row r="118" spans="1:29" x14ac:dyDescent="0.25">
      <c r="A118" s="62"/>
      <c r="B118" s="17"/>
      <c r="C118" s="23">
        <v>-3.17</v>
      </c>
      <c r="D118" s="23">
        <v>-8.85</v>
      </c>
      <c r="P118" s="17"/>
      <c r="Q118" s="23">
        <v>-3.17</v>
      </c>
      <c r="R118" s="23">
        <v>-8.85</v>
      </c>
    </row>
    <row r="119" spans="1:29" ht="39" thickBot="1" x14ac:dyDescent="0.3">
      <c r="A119" s="62"/>
      <c r="B119" s="16" t="s">
        <v>300</v>
      </c>
      <c r="C119" s="34" t="s">
        <v>303</v>
      </c>
      <c r="D119" s="23">
        <v>-26.68</v>
      </c>
      <c r="P119" s="16" t="s">
        <v>300</v>
      </c>
      <c r="Q119" s="34" t="s">
        <v>303</v>
      </c>
      <c r="R119" s="23">
        <v>-26.68</v>
      </c>
    </row>
    <row r="120" spans="1:29" x14ac:dyDescent="0.25">
      <c r="A120" s="62"/>
      <c r="B120" s="24"/>
      <c r="C120" s="25"/>
      <c r="D120" s="25"/>
      <c r="P120" s="24"/>
      <c r="Q120" s="25"/>
      <c r="R120" s="25"/>
    </row>
    <row r="121" spans="1:29" ht="23.25" customHeight="1" x14ac:dyDescent="0.25">
      <c r="A121" s="62"/>
      <c r="B121" s="29" t="s">
        <v>304</v>
      </c>
      <c r="C121" s="23" t="s">
        <v>270</v>
      </c>
      <c r="D121" s="23" t="s">
        <v>270</v>
      </c>
      <c r="P121" s="29" t="s">
        <v>304</v>
      </c>
      <c r="Q121" s="23" t="s">
        <v>270</v>
      </c>
      <c r="R121" s="23" t="s">
        <v>270</v>
      </c>
    </row>
    <row r="122" spans="1:29" x14ac:dyDescent="0.25">
      <c r="A122" s="62"/>
      <c r="B122" s="29"/>
      <c r="C122" s="23">
        <v>-3.17</v>
      </c>
      <c r="D122" s="23">
        <v>-35.53</v>
      </c>
      <c r="P122" s="29"/>
      <c r="Q122" s="23">
        <v>-3.17</v>
      </c>
      <c r="R122" s="23">
        <v>-35.53</v>
      </c>
    </row>
    <row r="123" spans="1:29" ht="38.25" x14ac:dyDescent="0.25">
      <c r="A123" s="62"/>
      <c r="B123" s="21" t="s">
        <v>293</v>
      </c>
      <c r="C123" s="23" t="s">
        <v>294</v>
      </c>
      <c r="D123" s="23" t="s">
        <v>292</v>
      </c>
      <c r="P123" s="21" t="s">
        <v>293</v>
      </c>
      <c r="Q123" s="23" t="s">
        <v>294</v>
      </c>
      <c r="R123" s="23" t="s">
        <v>292</v>
      </c>
    </row>
    <row r="124" spans="1:29" x14ac:dyDescent="0.25">
      <c r="A124" s="62"/>
      <c r="B124" s="35"/>
      <c r="C124" s="34"/>
      <c r="D124" s="34"/>
      <c r="P124" s="35"/>
      <c r="Q124" s="34"/>
      <c r="R124" s="34"/>
    </row>
    <row r="125" spans="1:29" x14ac:dyDescent="0.25">
      <c r="A125" s="62"/>
      <c r="B125" s="21"/>
      <c r="C125" s="34"/>
      <c r="D125" s="34"/>
      <c r="P125" s="21"/>
      <c r="Q125" s="34"/>
      <c r="R125" s="34"/>
    </row>
    <row r="126" spans="1:29" x14ac:dyDescent="0.25">
      <c r="A126" s="62"/>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row>
    <row r="127" spans="1:29" x14ac:dyDescent="0.25">
      <c r="A127" s="62"/>
      <c r="B127" s="71"/>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row>
    <row r="128" spans="1:29" ht="15" customHeight="1" x14ac:dyDescent="0.25">
      <c r="A128" s="62" t="s">
        <v>1075</v>
      </c>
      <c r="B128" s="61" t="s">
        <v>4</v>
      </c>
      <c r="C128" s="61"/>
      <c r="D128" s="61"/>
      <c r="E128" s="61"/>
      <c r="F128" s="61"/>
      <c r="G128" s="61"/>
      <c r="H128" s="61"/>
      <c r="I128" s="61"/>
      <c r="J128" s="61"/>
      <c r="K128" s="61"/>
      <c r="L128" s="61"/>
      <c r="M128" s="61"/>
      <c r="N128" s="61"/>
      <c r="O128" s="61"/>
      <c r="P128" s="61" t="s">
        <v>4</v>
      </c>
      <c r="Q128" s="61"/>
      <c r="R128" s="61"/>
      <c r="S128" s="61"/>
      <c r="T128" s="61"/>
      <c r="U128" s="61"/>
      <c r="V128" s="61"/>
      <c r="W128" s="61"/>
      <c r="X128" s="61"/>
      <c r="Y128" s="61"/>
      <c r="Z128" s="61"/>
      <c r="AA128" s="61"/>
      <c r="AB128" s="61"/>
      <c r="AC128" s="61"/>
    </row>
    <row r="129" spans="1:29" x14ac:dyDescent="0.25">
      <c r="A129" s="62"/>
      <c r="B129" s="65" t="s">
        <v>305</v>
      </c>
      <c r="C129" s="65"/>
      <c r="D129" s="65"/>
      <c r="E129" s="65"/>
      <c r="F129" s="65"/>
      <c r="G129" s="65"/>
      <c r="H129" s="65"/>
      <c r="I129" s="65"/>
      <c r="J129" s="65"/>
      <c r="K129" s="65"/>
      <c r="L129" s="65"/>
      <c r="M129" s="65"/>
      <c r="N129" s="65"/>
      <c r="O129" s="65"/>
      <c r="P129" s="65" t="s">
        <v>305</v>
      </c>
      <c r="Q129" s="65"/>
      <c r="R129" s="65"/>
      <c r="S129" s="65"/>
      <c r="T129" s="65"/>
      <c r="U129" s="65"/>
      <c r="V129" s="65"/>
      <c r="W129" s="65"/>
      <c r="X129" s="65"/>
      <c r="Y129" s="65"/>
      <c r="Z129" s="65"/>
      <c r="AA129" s="65"/>
      <c r="AB129" s="65"/>
      <c r="AC129" s="65"/>
    </row>
    <row r="130" spans="1:29" x14ac:dyDescent="0.25">
      <c r="A130" s="62"/>
      <c r="B130" s="58" t="s">
        <v>306</v>
      </c>
      <c r="C130" s="58"/>
      <c r="D130" s="58"/>
      <c r="E130" s="58"/>
      <c r="F130" s="58"/>
      <c r="G130" s="58"/>
      <c r="H130" s="58"/>
      <c r="I130" s="58"/>
      <c r="J130" s="58"/>
      <c r="K130" s="58"/>
      <c r="L130" s="58"/>
      <c r="M130" s="58"/>
      <c r="N130" s="58"/>
      <c r="O130" s="58"/>
      <c r="P130" s="58" t="s">
        <v>306</v>
      </c>
      <c r="Q130" s="58"/>
      <c r="R130" s="58"/>
      <c r="S130" s="58"/>
      <c r="T130" s="58"/>
      <c r="U130" s="58"/>
      <c r="V130" s="58"/>
      <c r="W130" s="58"/>
      <c r="X130" s="58"/>
      <c r="Y130" s="58"/>
      <c r="Z130" s="58"/>
      <c r="AA130" s="58"/>
      <c r="AB130" s="58"/>
      <c r="AC130" s="58"/>
    </row>
    <row r="131" spans="1:29" x14ac:dyDescent="0.25">
      <c r="A131" s="62"/>
      <c r="B131" s="67"/>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row>
    <row r="132" spans="1:29" x14ac:dyDescent="0.25">
      <c r="A132" s="62"/>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row>
    <row r="133" spans="1:29" x14ac:dyDescent="0.25">
      <c r="A133" s="62"/>
      <c r="B133" s="15"/>
      <c r="C133" s="11"/>
      <c r="D133" s="11"/>
      <c r="E133" s="11"/>
      <c r="P133" s="15"/>
      <c r="Q133" s="11"/>
      <c r="R133" s="11"/>
      <c r="S133" s="11"/>
    </row>
    <row r="134" spans="1:29" x14ac:dyDescent="0.25">
      <c r="A134" s="62"/>
      <c r="B134" s="39"/>
      <c r="C134" s="11"/>
      <c r="D134" s="11"/>
      <c r="E134" s="11"/>
      <c r="P134" s="39"/>
      <c r="Q134" s="11"/>
      <c r="R134" s="11"/>
      <c r="S134" s="11"/>
    </row>
    <row r="135" spans="1:29" x14ac:dyDescent="0.25">
      <c r="A135" s="62"/>
      <c r="B135" s="13" t="s">
        <v>307</v>
      </c>
      <c r="C135" s="11"/>
      <c r="D135" s="44"/>
      <c r="E135" s="44"/>
      <c r="P135" s="13" t="s">
        <v>307</v>
      </c>
      <c r="Q135" s="11"/>
      <c r="R135" s="44"/>
      <c r="S135" s="44"/>
    </row>
    <row r="136" spans="1:29" x14ac:dyDescent="0.25">
      <c r="A136" s="62"/>
      <c r="B136" s="11">
        <v>2013</v>
      </c>
      <c r="C136" s="11"/>
      <c r="D136" s="11" t="s">
        <v>270</v>
      </c>
      <c r="E136" s="23" t="s">
        <v>308</v>
      </c>
      <c r="P136" s="11">
        <v>2013</v>
      </c>
      <c r="Q136" s="11"/>
      <c r="R136" s="11" t="s">
        <v>270</v>
      </c>
      <c r="S136" s="23" t="s">
        <v>308</v>
      </c>
    </row>
    <row r="137" spans="1:29" x14ac:dyDescent="0.25">
      <c r="A137" s="62"/>
      <c r="B137" s="11">
        <v>2014</v>
      </c>
      <c r="C137" s="11"/>
      <c r="D137" s="11"/>
      <c r="E137" s="23" t="s">
        <v>309</v>
      </c>
      <c r="P137" s="11">
        <v>2014</v>
      </c>
      <c r="Q137" s="11"/>
      <c r="R137" s="11"/>
      <c r="S137" s="23" t="s">
        <v>309</v>
      </c>
    </row>
    <row r="138" spans="1:29" x14ac:dyDescent="0.25">
      <c r="A138" s="62"/>
      <c r="B138" s="11">
        <v>2015</v>
      </c>
      <c r="C138" s="11"/>
      <c r="D138" s="11"/>
      <c r="E138" s="23" t="s">
        <v>310</v>
      </c>
      <c r="P138" s="11">
        <v>2015</v>
      </c>
      <c r="Q138" s="11"/>
      <c r="R138" s="11"/>
      <c r="S138" s="23" t="s">
        <v>310</v>
      </c>
    </row>
    <row r="139" spans="1:29" x14ac:dyDescent="0.25">
      <c r="A139" s="62"/>
      <c r="B139" s="11">
        <v>2016</v>
      </c>
      <c r="C139" s="11"/>
      <c r="D139" s="11"/>
      <c r="E139" s="23" t="s">
        <v>311</v>
      </c>
      <c r="P139" s="11">
        <v>2016</v>
      </c>
      <c r="Q139" s="11"/>
      <c r="R139" s="11"/>
      <c r="S139" s="23" t="s">
        <v>311</v>
      </c>
    </row>
    <row r="140" spans="1:29" x14ac:dyDescent="0.25">
      <c r="A140" s="62"/>
      <c r="B140" s="11">
        <v>2017</v>
      </c>
      <c r="C140" s="11"/>
      <c r="D140" s="11"/>
      <c r="E140" s="23" t="s">
        <v>312</v>
      </c>
      <c r="P140" s="11">
        <v>2017</v>
      </c>
      <c r="Q140" s="11"/>
      <c r="R140" s="11"/>
      <c r="S140" s="23" t="s">
        <v>312</v>
      </c>
    </row>
    <row r="141" spans="1:29" ht="15.75" thickBot="1" x14ac:dyDescent="0.3">
      <c r="A141" s="62"/>
      <c r="B141" s="11" t="s">
        <v>313</v>
      </c>
      <c r="C141" s="11"/>
      <c r="D141" s="40"/>
      <c r="E141" s="41" t="s">
        <v>314</v>
      </c>
      <c r="P141" s="11" t="s">
        <v>313</v>
      </c>
      <c r="Q141" s="11"/>
      <c r="R141" s="40"/>
      <c r="S141" s="41" t="s">
        <v>314</v>
      </c>
    </row>
    <row r="142" spans="1:29" ht="15.75" thickBot="1" x14ac:dyDescent="0.3">
      <c r="A142" s="62"/>
      <c r="B142" s="11"/>
      <c r="C142" s="11"/>
      <c r="D142" s="42" t="s">
        <v>270</v>
      </c>
      <c r="E142" s="43" t="s">
        <v>315</v>
      </c>
      <c r="P142" s="11"/>
      <c r="Q142" s="11"/>
      <c r="R142" s="42" t="s">
        <v>270</v>
      </c>
      <c r="S142" s="43" t="s">
        <v>315</v>
      </c>
    </row>
    <row r="143" spans="1:29" ht="15.75" thickTop="1" x14ac:dyDescent="0.25">
      <c r="A143" s="62"/>
      <c r="B143" s="58"/>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row>
    <row r="144" spans="1:29" x14ac:dyDescent="0.25">
      <c r="A144" s="62"/>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row>
    <row r="145" spans="1:29" ht="15" customHeight="1" x14ac:dyDescent="0.25">
      <c r="A145" s="62" t="s">
        <v>1076</v>
      </c>
      <c r="B145" s="61" t="s">
        <v>4</v>
      </c>
      <c r="C145" s="61"/>
      <c r="D145" s="61"/>
      <c r="E145" s="61"/>
      <c r="F145" s="61"/>
      <c r="G145" s="61"/>
      <c r="H145" s="61"/>
      <c r="I145" s="61"/>
      <c r="J145" s="61"/>
      <c r="K145" s="61"/>
      <c r="L145" s="61"/>
      <c r="M145" s="61"/>
      <c r="N145" s="61"/>
      <c r="O145" s="61"/>
      <c r="P145" s="61" t="s">
        <v>4</v>
      </c>
      <c r="Q145" s="61"/>
      <c r="R145" s="61"/>
      <c r="S145" s="61"/>
      <c r="T145" s="61"/>
      <c r="U145" s="61"/>
      <c r="V145" s="61"/>
      <c r="W145" s="61"/>
      <c r="X145" s="61"/>
      <c r="Y145" s="61"/>
      <c r="Z145" s="61"/>
      <c r="AA145" s="61"/>
      <c r="AB145" s="61"/>
      <c r="AC145" s="61"/>
    </row>
    <row r="146" spans="1:29" x14ac:dyDescent="0.25">
      <c r="A146" s="62"/>
      <c r="B146" s="65" t="s">
        <v>316</v>
      </c>
      <c r="C146" s="65"/>
      <c r="D146" s="65"/>
      <c r="E146" s="65"/>
      <c r="F146" s="65"/>
      <c r="G146" s="65"/>
      <c r="H146" s="65"/>
      <c r="I146" s="65"/>
      <c r="J146" s="65"/>
      <c r="K146" s="65"/>
      <c r="L146" s="65"/>
      <c r="M146" s="65"/>
      <c r="N146" s="65"/>
      <c r="O146" s="65"/>
      <c r="P146" s="65" t="s">
        <v>316</v>
      </c>
      <c r="Q146" s="65"/>
      <c r="R146" s="65"/>
      <c r="S146" s="65"/>
      <c r="T146" s="65"/>
      <c r="U146" s="65"/>
      <c r="V146" s="65"/>
      <c r="W146" s="65"/>
      <c r="X146" s="65"/>
      <c r="Y146" s="65"/>
      <c r="Z146" s="65"/>
      <c r="AA146" s="65"/>
      <c r="AB146" s="65"/>
      <c r="AC146" s="65"/>
    </row>
    <row r="147" spans="1:29" x14ac:dyDescent="0.25">
      <c r="A147" s="62"/>
      <c r="B147" s="71"/>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row>
    <row r="148" spans="1:29" ht="15" customHeight="1" x14ac:dyDescent="0.25">
      <c r="A148" s="62" t="s">
        <v>842</v>
      </c>
      <c r="B148" s="61" t="s">
        <v>4</v>
      </c>
      <c r="C148" s="61"/>
      <c r="D148" s="61"/>
      <c r="E148" s="61"/>
      <c r="F148" s="61"/>
      <c r="G148" s="61"/>
      <c r="H148" s="61"/>
      <c r="I148" s="61"/>
      <c r="J148" s="61"/>
      <c r="K148" s="61"/>
      <c r="L148" s="61"/>
      <c r="M148" s="61"/>
      <c r="N148" s="61"/>
      <c r="O148" s="61"/>
      <c r="P148" s="61" t="s">
        <v>4</v>
      </c>
      <c r="Q148" s="61"/>
      <c r="R148" s="61"/>
      <c r="S148" s="61"/>
      <c r="T148" s="61"/>
      <c r="U148" s="61"/>
      <c r="V148" s="61"/>
      <c r="W148" s="61"/>
      <c r="X148" s="61"/>
      <c r="Y148" s="61"/>
      <c r="Z148" s="61"/>
      <c r="AA148" s="61"/>
      <c r="AB148" s="61"/>
      <c r="AC148" s="61"/>
    </row>
    <row r="149" spans="1:29" ht="38.25" customHeight="1" x14ac:dyDescent="0.25">
      <c r="A149" s="62"/>
      <c r="B149" s="65" t="s">
        <v>317</v>
      </c>
      <c r="C149" s="65"/>
      <c r="D149" s="65"/>
      <c r="E149" s="65"/>
      <c r="F149" s="65"/>
      <c r="G149" s="65"/>
      <c r="H149" s="65"/>
      <c r="I149" s="65"/>
      <c r="J149" s="65"/>
      <c r="K149" s="65"/>
      <c r="L149" s="65"/>
      <c r="M149" s="65"/>
      <c r="N149" s="65"/>
      <c r="O149" s="65"/>
      <c r="P149" s="65" t="s">
        <v>317</v>
      </c>
      <c r="Q149" s="65"/>
      <c r="R149" s="65"/>
      <c r="S149" s="65"/>
      <c r="T149" s="65"/>
      <c r="U149" s="65"/>
      <c r="V149" s="65"/>
      <c r="W149" s="65"/>
      <c r="X149" s="65"/>
      <c r="Y149" s="65"/>
      <c r="Z149" s="65"/>
      <c r="AA149" s="65"/>
      <c r="AB149" s="65"/>
      <c r="AC149" s="65"/>
    </row>
    <row r="150" spans="1:29" x14ac:dyDescent="0.25">
      <c r="A150" s="62"/>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row>
    <row r="151" spans="1:29" ht="15" customHeight="1" x14ac:dyDescent="0.25">
      <c r="A151" s="62" t="s">
        <v>790</v>
      </c>
      <c r="B151" s="61" t="s">
        <v>4</v>
      </c>
      <c r="C151" s="61"/>
      <c r="D151" s="61"/>
      <c r="E151" s="61"/>
      <c r="F151" s="61"/>
      <c r="G151" s="61"/>
      <c r="H151" s="61"/>
      <c r="I151" s="61"/>
      <c r="J151" s="61"/>
      <c r="K151" s="61"/>
      <c r="L151" s="61"/>
      <c r="M151" s="61"/>
      <c r="N151" s="61"/>
      <c r="O151" s="61"/>
      <c r="P151" s="61" t="s">
        <v>4</v>
      </c>
      <c r="Q151" s="61"/>
      <c r="R151" s="61"/>
      <c r="S151" s="61"/>
      <c r="T151" s="61"/>
      <c r="U151" s="61"/>
      <c r="V151" s="61"/>
      <c r="W151" s="61"/>
      <c r="X151" s="61"/>
      <c r="Y151" s="61"/>
      <c r="Z151" s="61"/>
      <c r="AA151" s="61"/>
      <c r="AB151" s="61"/>
      <c r="AC151" s="61"/>
    </row>
    <row r="152" spans="1:29" ht="25.5" customHeight="1" x14ac:dyDescent="0.25">
      <c r="A152" s="62"/>
      <c r="B152" s="65" t="s">
        <v>318</v>
      </c>
      <c r="C152" s="65"/>
      <c r="D152" s="65"/>
      <c r="E152" s="65"/>
      <c r="F152" s="65"/>
      <c r="G152" s="65"/>
      <c r="H152" s="65"/>
      <c r="I152" s="65"/>
      <c r="J152" s="65"/>
      <c r="K152" s="65"/>
      <c r="L152" s="65"/>
      <c r="M152" s="65"/>
      <c r="N152" s="65"/>
      <c r="O152" s="65"/>
      <c r="P152" s="65" t="s">
        <v>318</v>
      </c>
      <c r="Q152" s="65"/>
      <c r="R152" s="65"/>
      <c r="S152" s="65"/>
      <c r="T152" s="65"/>
      <c r="U152" s="65"/>
      <c r="V152" s="65"/>
      <c r="W152" s="65"/>
      <c r="X152" s="65"/>
      <c r="Y152" s="65"/>
      <c r="Z152" s="65"/>
      <c r="AA152" s="65"/>
      <c r="AB152" s="65"/>
      <c r="AC152" s="65"/>
    </row>
    <row r="153" spans="1:29" x14ac:dyDescent="0.25">
      <c r="A153" s="62"/>
      <c r="B153" s="71"/>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c r="AA153" s="71"/>
      <c r="AB153" s="71"/>
      <c r="AC153" s="71"/>
    </row>
    <row r="154" spans="1:29" ht="15" customHeight="1" x14ac:dyDescent="0.25">
      <c r="A154" s="62" t="s">
        <v>1077</v>
      </c>
      <c r="B154" s="61" t="s">
        <v>4</v>
      </c>
      <c r="C154" s="61"/>
      <c r="D154" s="61"/>
      <c r="E154" s="61"/>
      <c r="F154" s="61"/>
      <c r="G154" s="61"/>
      <c r="H154" s="61"/>
      <c r="I154" s="61"/>
      <c r="J154" s="61"/>
      <c r="K154" s="61"/>
      <c r="L154" s="61"/>
      <c r="M154" s="61"/>
      <c r="N154" s="61"/>
      <c r="O154" s="61"/>
      <c r="P154" s="61" t="s">
        <v>4</v>
      </c>
      <c r="Q154" s="61"/>
      <c r="R154" s="61"/>
      <c r="S154" s="61"/>
      <c r="T154" s="61"/>
      <c r="U154" s="61"/>
      <c r="V154" s="61"/>
      <c r="W154" s="61"/>
      <c r="X154" s="61"/>
      <c r="Y154" s="61"/>
      <c r="Z154" s="61"/>
      <c r="AA154" s="61"/>
      <c r="AB154" s="61"/>
      <c r="AC154" s="61"/>
    </row>
    <row r="155" spans="1:29" ht="25.5" customHeight="1" x14ac:dyDescent="0.25">
      <c r="A155" s="62"/>
      <c r="B155" s="65" t="s">
        <v>319</v>
      </c>
      <c r="C155" s="65"/>
      <c r="D155" s="65"/>
      <c r="E155" s="65"/>
      <c r="F155" s="65"/>
      <c r="G155" s="65"/>
      <c r="H155" s="65"/>
      <c r="I155" s="65"/>
      <c r="J155" s="65"/>
      <c r="K155" s="65"/>
      <c r="L155" s="65"/>
      <c r="M155" s="65"/>
      <c r="N155" s="65"/>
      <c r="O155" s="65"/>
      <c r="P155" s="65" t="s">
        <v>319</v>
      </c>
      <c r="Q155" s="65"/>
      <c r="R155" s="65"/>
      <c r="S155" s="65"/>
      <c r="T155" s="65"/>
      <c r="U155" s="65"/>
      <c r="V155" s="65"/>
      <c r="W155" s="65"/>
      <c r="X155" s="65"/>
      <c r="Y155" s="65"/>
      <c r="Z155" s="65"/>
      <c r="AA155" s="65"/>
      <c r="AB155" s="65"/>
      <c r="AC155" s="65"/>
    </row>
    <row r="156" spans="1:29" ht="38.25" customHeight="1" x14ac:dyDescent="0.25">
      <c r="A156" s="62"/>
      <c r="B156" s="58" t="s">
        <v>320</v>
      </c>
      <c r="C156" s="58"/>
      <c r="D156" s="58"/>
      <c r="E156" s="58"/>
      <c r="F156" s="58"/>
      <c r="G156" s="58"/>
      <c r="H156" s="58"/>
      <c r="I156" s="58"/>
      <c r="J156" s="58"/>
      <c r="K156" s="58"/>
      <c r="L156" s="58"/>
      <c r="M156" s="58"/>
      <c r="N156" s="58"/>
      <c r="O156" s="58"/>
      <c r="P156" s="58" t="s">
        <v>320</v>
      </c>
      <c r="Q156" s="58"/>
      <c r="R156" s="58"/>
      <c r="S156" s="58"/>
      <c r="T156" s="58"/>
      <c r="U156" s="58"/>
      <c r="V156" s="58"/>
      <c r="W156" s="58"/>
      <c r="X156" s="58"/>
      <c r="Y156" s="58"/>
      <c r="Z156" s="58"/>
      <c r="AA156" s="58"/>
      <c r="AB156" s="58"/>
      <c r="AC156" s="58"/>
    </row>
    <row r="157" spans="1:29" x14ac:dyDescent="0.25">
      <c r="A157" s="62"/>
      <c r="B157" s="58" t="s">
        <v>321</v>
      </c>
      <c r="C157" s="58"/>
      <c r="D157" s="58"/>
      <c r="E157" s="58"/>
      <c r="F157" s="58"/>
      <c r="G157" s="58"/>
      <c r="H157" s="58"/>
      <c r="I157" s="58"/>
      <c r="J157" s="58"/>
      <c r="K157" s="58"/>
      <c r="L157" s="58"/>
      <c r="M157" s="58"/>
      <c r="N157" s="58"/>
      <c r="O157" s="58"/>
      <c r="P157" s="58" t="s">
        <v>321</v>
      </c>
      <c r="Q157" s="58"/>
      <c r="R157" s="58"/>
      <c r="S157" s="58"/>
      <c r="T157" s="58"/>
      <c r="U157" s="58"/>
      <c r="V157" s="58"/>
      <c r="W157" s="58"/>
      <c r="X157" s="58"/>
      <c r="Y157" s="58"/>
      <c r="Z157" s="58"/>
      <c r="AA157" s="58"/>
      <c r="AB157" s="58"/>
      <c r="AC157" s="58"/>
    </row>
    <row r="158" spans="1:29" x14ac:dyDescent="0.25">
      <c r="A158" s="62"/>
      <c r="B158" s="58" t="s">
        <v>322</v>
      </c>
      <c r="C158" s="58"/>
      <c r="D158" s="58"/>
      <c r="E158" s="58"/>
      <c r="F158" s="58"/>
      <c r="G158" s="58"/>
      <c r="H158" s="58"/>
      <c r="I158" s="58"/>
      <c r="J158" s="58"/>
      <c r="K158" s="58"/>
      <c r="L158" s="58"/>
      <c r="M158" s="58"/>
      <c r="N158" s="58"/>
      <c r="O158" s="58"/>
      <c r="P158" s="58" t="s">
        <v>322</v>
      </c>
      <c r="Q158" s="58"/>
      <c r="R158" s="58"/>
      <c r="S158" s="58"/>
      <c r="T158" s="58"/>
      <c r="U158" s="58"/>
      <c r="V158" s="58"/>
      <c r="W158" s="58"/>
      <c r="X158" s="58"/>
      <c r="Y158" s="58"/>
      <c r="Z158" s="58"/>
      <c r="AA158" s="58"/>
      <c r="AB158" s="58"/>
      <c r="AC158" s="58"/>
    </row>
    <row r="159" spans="1:29" ht="25.5" customHeight="1" x14ac:dyDescent="0.25">
      <c r="A159" s="62"/>
      <c r="B159" s="69" t="s">
        <v>323</v>
      </c>
      <c r="C159" s="69"/>
      <c r="D159" s="69"/>
      <c r="E159" s="69"/>
      <c r="F159" s="69"/>
      <c r="G159" s="69"/>
      <c r="H159" s="69"/>
      <c r="I159" s="69"/>
      <c r="J159" s="69"/>
      <c r="K159" s="69"/>
      <c r="L159" s="69"/>
      <c r="M159" s="69"/>
      <c r="N159" s="69"/>
      <c r="O159" s="69"/>
      <c r="P159" s="69" t="s">
        <v>323</v>
      </c>
      <c r="Q159" s="69"/>
      <c r="R159" s="69"/>
      <c r="S159" s="69"/>
      <c r="T159" s="69"/>
      <c r="U159" s="69"/>
      <c r="V159" s="69"/>
      <c r="W159" s="69"/>
      <c r="X159" s="69"/>
      <c r="Y159" s="69"/>
      <c r="Z159" s="69"/>
      <c r="AA159" s="69"/>
      <c r="AB159" s="69"/>
      <c r="AC159" s="69"/>
    </row>
    <row r="160" spans="1:29" x14ac:dyDescent="0.25">
      <c r="A160" s="62"/>
      <c r="B160" s="69" t="s">
        <v>324</v>
      </c>
      <c r="C160" s="69"/>
      <c r="D160" s="69"/>
      <c r="E160" s="69"/>
      <c r="F160" s="69"/>
      <c r="G160" s="69"/>
      <c r="H160" s="69"/>
      <c r="I160" s="69"/>
      <c r="J160" s="69"/>
      <c r="K160" s="69"/>
      <c r="L160" s="69"/>
      <c r="M160" s="69"/>
      <c r="N160" s="69"/>
      <c r="O160" s="69"/>
      <c r="P160" s="69" t="s">
        <v>324</v>
      </c>
      <c r="Q160" s="69"/>
      <c r="R160" s="69"/>
      <c r="S160" s="69"/>
      <c r="T160" s="69"/>
      <c r="U160" s="69"/>
      <c r="V160" s="69"/>
      <c r="W160" s="69"/>
      <c r="X160" s="69"/>
      <c r="Y160" s="69"/>
      <c r="Z160" s="69"/>
      <c r="AA160" s="69"/>
      <c r="AB160" s="69"/>
      <c r="AC160" s="69"/>
    </row>
    <row r="161" spans="1:29" ht="25.5" customHeight="1" x14ac:dyDescent="0.25">
      <c r="A161" s="62"/>
      <c r="B161" s="69" t="s">
        <v>325</v>
      </c>
      <c r="C161" s="69"/>
      <c r="D161" s="69"/>
      <c r="E161" s="69"/>
      <c r="F161" s="69"/>
      <c r="G161" s="69"/>
      <c r="H161" s="69"/>
      <c r="I161" s="69"/>
      <c r="J161" s="69"/>
      <c r="K161" s="69"/>
      <c r="L161" s="69"/>
      <c r="M161" s="69"/>
      <c r="N161" s="69"/>
      <c r="O161" s="69"/>
      <c r="P161" s="69" t="s">
        <v>325</v>
      </c>
      <c r="Q161" s="69"/>
      <c r="R161" s="69"/>
      <c r="S161" s="69"/>
      <c r="T161" s="69"/>
      <c r="U161" s="69"/>
      <c r="V161" s="69"/>
      <c r="W161" s="69"/>
      <c r="X161" s="69"/>
      <c r="Y161" s="69"/>
      <c r="Z161" s="69"/>
      <c r="AA161" s="69"/>
      <c r="AB161" s="69"/>
      <c r="AC161" s="69"/>
    </row>
    <row r="162" spans="1:29" x14ac:dyDescent="0.25">
      <c r="A162" s="62"/>
      <c r="B162" s="69" t="s">
        <v>326</v>
      </c>
      <c r="C162" s="69"/>
      <c r="D162" s="69"/>
      <c r="E162" s="69"/>
      <c r="F162" s="69"/>
      <c r="G162" s="69"/>
      <c r="H162" s="69"/>
      <c r="I162" s="69"/>
      <c r="J162" s="69"/>
      <c r="K162" s="69"/>
      <c r="L162" s="69"/>
      <c r="M162" s="69"/>
      <c r="N162" s="69"/>
      <c r="O162" s="69"/>
      <c r="P162" s="69" t="s">
        <v>326</v>
      </c>
      <c r="Q162" s="69"/>
      <c r="R162" s="69"/>
      <c r="S162" s="69"/>
      <c r="T162" s="69"/>
      <c r="U162" s="69"/>
      <c r="V162" s="69"/>
      <c r="W162" s="69"/>
      <c r="X162" s="69"/>
      <c r="Y162" s="69"/>
      <c r="Z162" s="69"/>
      <c r="AA162" s="69"/>
      <c r="AB162" s="69"/>
      <c r="AC162" s="69"/>
    </row>
    <row r="163" spans="1:29" x14ac:dyDescent="0.25">
      <c r="A163" s="62"/>
      <c r="B163" s="69" t="s">
        <v>327</v>
      </c>
      <c r="C163" s="69"/>
      <c r="D163" s="69"/>
      <c r="E163" s="69"/>
      <c r="F163" s="69"/>
      <c r="G163" s="69"/>
      <c r="H163" s="69"/>
      <c r="I163" s="69"/>
      <c r="J163" s="69"/>
      <c r="K163" s="69"/>
      <c r="L163" s="69"/>
      <c r="M163" s="69"/>
      <c r="N163" s="69"/>
      <c r="O163" s="69"/>
      <c r="P163" s="69" t="s">
        <v>327</v>
      </c>
      <c r="Q163" s="69"/>
      <c r="R163" s="69"/>
      <c r="S163" s="69"/>
      <c r="T163" s="69"/>
      <c r="U163" s="69"/>
      <c r="V163" s="69"/>
      <c r="W163" s="69"/>
      <c r="X163" s="69"/>
      <c r="Y163" s="69"/>
      <c r="Z163" s="69"/>
      <c r="AA163" s="69"/>
      <c r="AB163" s="69"/>
      <c r="AC163" s="69"/>
    </row>
    <row r="164" spans="1:29" x14ac:dyDescent="0.25">
      <c r="A164" s="62"/>
      <c r="B164" s="71"/>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c r="AA164" s="71"/>
      <c r="AB164" s="71"/>
      <c r="AC164" s="71"/>
    </row>
    <row r="165" spans="1:29" ht="15" customHeight="1" x14ac:dyDescent="0.25">
      <c r="A165" s="62" t="s">
        <v>1078</v>
      </c>
      <c r="B165" s="61" t="s">
        <v>4</v>
      </c>
      <c r="C165" s="61"/>
      <c r="D165" s="61"/>
      <c r="E165" s="61"/>
      <c r="F165" s="61"/>
      <c r="G165" s="61"/>
      <c r="H165" s="61"/>
      <c r="I165" s="61"/>
      <c r="J165" s="61"/>
      <c r="K165" s="61"/>
      <c r="L165" s="61"/>
      <c r="M165" s="61"/>
      <c r="N165" s="61"/>
      <c r="O165" s="61"/>
      <c r="P165" s="61" t="s">
        <v>4</v>
      </c>
      <c r="Q165" s="61"/>
      <c r="R165" s="61"/>
      <c r="S165" s="61"/>
      <c r="T165" s="61"/>
      <c r="U165" s="61"/>
      <c r="V165" s="61"/>
      <c r="W165" s="61"/>
      <c r="X165" s="61"/>
      <c r="Y165" s="61"/>
      <c r="Z165" s="61"/>
      <c r="AA165" s="61"/>
      <c r="AB165" s="61"/>
      <c r="AC165" s="61"/>
    </row>
    <row r="166" spans="1:29" ht="51" customHeight="1" x14ac:dyDescent="0.25">
      <c r="A166" s="62"/>
      <c r="B166" s="65" t="s">
        <v>328</v>
      </c>
      <c r="C166" s="65"/>
      <c r="D166" s="65"/>
      <c r="E166" s="65"/>
      <c r="F166" s="65"/>
      <c r="G166" s="65"/>
      <c r="H166" s="65"/>
      <c r="I166" s="65"/>
      <c r="J166" s="65"/>
      <c r="K166" s="65"/>
      <c r="L166" s="65"/>
      <c r="M166" s="65"/>
      <c r="N166" s="65"/>
      <c r="O166" s="65"/>
      <c r="P166" s="65" t="s">
        <v>328</v>
      </c>
      <c r="Q166" s="65"/>
      <c r="R166" s="65"/>
      <c r="S166" s="65"/>
      <c r="T166" s="65"/>
      <c r="U166" s="65"/>
      <c r="V166" s="65"/>
      <c r="W166" s="65"/>
      <c r="X166" s="65"/>
      <c r="Y166" s="65"/>
      <c r="Z166" s="65"/>
      <c r="AA166" s="65"/>
      <c r="AB166" s="65"/>
      <c r="AC166" s="65"/>
    </row>
    <row r="167" spans="1:29" ht="25.5" customHeight="1" x14ac:dyDescent="0.25">
      <c r="A167" s="62"/>
      <c r="B167" s="58" t="s">
        <v>329</v>
      </c>
      <c r="C167" s="58"/>
      <c r="D167" s="58"/>
      <c r="E167" s="58"/>
      <c r="F167" s="58"/>
      <c r="G167" s="58"/>
      <c r="H167" s="58"/>
      <c r="I167" s="58"/>
      <c r="J167" s="58"/>
      <c r="K167" s="58"/>
      <c r="L167" s="58"/>
      <c r="M167" s="58"/>
      <c r="N167" s="58"/>
      <c r="O167" s="58"/>
      <c r="P167" s="58" t="s">
        <v>329</v>
      </c>
      <c r="Q167" s="58"/>
      <c r="R167" s="58"/>
      <c r="S167" s="58"/>
      <c r="T167" s="58"/>
      <c r="U167" s="58"/>
      <c r="V167" s="58"/>
      <c r="W167" s="58"/>
      <c r="X167" s="58"/>
      <c r="Y167" s="58"/>
      <c r="Z167" s="58"/>
      <c r="AA167" s="58"/>
      <c r="AB167" s="58"/>
      <c r="AC167" s="58"/>
    </row>
    <row r="168" spans="1:29" ht="38.25" customHeight="1" x14ac:dyDescent="0.25">
      <c r="A168" s="62"/>
      <c r="B168" s="58" t="s">
        <v>330</v>
      </c>
      <c r="C168" s="58"/>
      <c r="D168" s="58"/>
      <c r="E168" s="58"/>
      <c r="F168" s="58"/>
      <c r="G168" s="58"/>
      <c r="H168" s="58"/>
      <c r="I168" s="58"/>
      <c r="J168" s="58"/>
      <c r="K168" s="58"/>
      <c r="L168" s="58"/>
      <c r="M168" s="58"/>
      <c r="N168" s="58"/>
      <c r="O168" s="58"/>
      <c r="P168" s="58" t="s">
        <v>330</v>
      </c>
      <c r="Q168" s="58"/>
      <c r="R168" s="58"/>
      <c r="S168" s="58"/>
      <c r="T168" s="58"/>
      <c r="U168" s="58"/>
      <c r="V168" s="58"/>
      <c r="W168" s="58"/>
      <c r="X168" s="58"/>
      <c r="Y168" s="58"/>
      <c r="Z168" s="58"/>
      <c r="AA168" s="58"/>
      <c r="AB168" s="58"/>
      <c r="AC168" s="58"/>
    </row>
    <row r="169" spans="1:29" ht="25.5" customHeight="1" x14ac:dyDescent="0.25">
      <c r="A169" s="62"/>
      <c r="B169" s="58" t="s">
        <v>331</v>
      </c>
      <c r="C169" s="58"/>
      <c r="D169" s="58"/>
      <c r="E169" s="58"/>
      <c r="F169" s="58"/>
      <c r="G169" s="58"/>
      <c r="H169" s="58"/>
      <c r="I169" s="58"/>
      <c r="J169" s="58"/>
      <c r="K169" s="58"/>
      <c r="L169" s="58"/>
      <c r="M169" s="58"/>
      <c r="N169" s="58"/>
      <c r="O169" s="58"/>
      <c r="P169" s="58" t="s">
        <v>331</v>
      </c>
      <c r="Q169" s="58"/>
      <c r="R169" s="58"/>
      <c r="S169" s="58"/>
      <c r="T169" s="58"/>
      <c r="U169" s="58"/>
      <c r="V169" s="58"/>
      <c r="W169" s="58"/>
      <c r="X169" s="58"/>
      <c r="Y169" s="58"/>
      <c r="Z169" s="58"/>
      <c r="AA169" s="58"/>
      <c r="AB169" s="58"/>
      <c r="AC169" s="58"/>
    </row>
    <row r="170" spans="1:29" ht="38.25" customHeight="1" x14ac:dyDescent="0.25">
      <c r="A170" s="62"/>
      <c r="B170" s="58" t="s">
        <v>332</v>
      </c>
      <c r="C170" s="58"/>
      <c r="D170" s="58"/>
      <c r="E170" s="58"/>
      <c r="F170" s="58"/>
      <c r="G170" s="58"/>
      <c r="H170" s="58"/>
      <c r="I170" s="58"/>
      <c r="J170" s="58"/>
      <c r="K170" s="58"/>
      <c r="L170" s="58"/>
      <c r="M170" s="58"/>
      <c r="N170" s="58"/>
      <c r="O170" s="58"/>
      <c r="P170" s="58" t="s">
        <v>332</v>
      </c>
      <c r="Q170" s="58"/>
      <c r="R170" s="58"/>
      <c r="S170" s="58"/>
      <c r="T170" s="58"/>
      <c r="U170" s="58"/>
      <c r="V170" s="58"/>
      <c r="W170" s="58"/>
      <c r="X170" s="58"/>
      <c r="Y170" s="58"/>
      <c r="Z170" s="58"/>
      <c r="AA170" s="58"/>
      <c r="AB170" s="58"/>
      <c r="AC170" s="58"/>
    </row>
    <row r="171" spans="1:29" x14ac:dyDescent="0.25">
      <c r="A171" s="62"/>
      <c r="B171" s="71"/>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c r="AA171" s="71"/>
      <c r="AB171" s="71"/>
      <c r="AC171" s="71"/>
    </row>
    <row r="172" spans="1:29" ht="15" customHeight="1" x14ac:dyDescent="0.25">
      <c r="A172" s="62" t="s">
        <v>1079</v>
      </c>
      <c r="B172" s="61" t="s">
        <v>4</v>
      </c>
      <c r="C172" s="61"/>
      <c r="D172" s="61"/>
      <c r="E172" s="61"/>
      <c r="F172" s="61"/>
      <c r="G172" s="61"/>
      <c r="H172" s="61"/>
      <c r="I172" s="61"/>
      <c r="J172" s="61"/>
      <c r="K172" s="61"/>
      <c r="L172" s="61"/>
      <c r="M172" s="61"/>
      <c r="N172" s="61"/>
      <c r="O172" s="61"/>
      <c r="P172" s="61" t="s">
        <v>4</v>
      </c>
      <c r="Q172" s="61"/>
      <c r="R172" s="61"/>
      <c r="S172" s="61"/>
      <c r="T172" s="61"/>
      <c r="U172" s="61"/>
      <c r="V172" s="61"/>
      <c r="W172" s="61"/>
      <c r="X172" s="61"/>
      <c r="Y172" s="61"/>
      <c r="Z172" s="61"/>
      <c r="AA172" s="61"/>
      <c r="AB172" s="61"/>
      <c r="AC172" s="61"/>
    </row>
    <row r="173" spans="1:29" ht="25.5" customHeight="1" x14ac:dyDescent="0.25">
      <c r="A173" s="62"/>
      <c r="B173" s="65" t="s">
        <v>333</v>
      </c>
      <c r="C173" s="65"/>
      <c r="D173" s="65"/>
      <c r="E173" s="65"/>
      <c r="F173" s="65"/>
      <c r="G173" s="65"/>
      <c r="H173" s="65"/>
      <c r="I173" s="65"/>
      <c r="J173" s="65"/>
      <c r="K173" s="65"/>
      <c r="L173" s="65"/>
      <c r="M173" s="65"/>
      <c r="N173" s="65"/>
      <c r="O173" s="65"/>
      <c r="P173" s="65" t="s">
        <v>333</v>
      </c>
      <c r="Q173" s="65"/>
      <c r="R173" s="65"/>
      <c r="S173" s="65"/>
      <c r="T173" s="65"/>
      <c r="U173" s="65"/>
      <c r="V173" s="65"/>
      <c r="W173" s="65"/>
      <c r="X173" s="65"/>
      <c r="Y173" s="65"/>
      <c r="Z173" s="65"/>
      <c r="AA173" s="65"/>
      <c r="AB173" s="65"/>
      <c r="AC173" s="65"/>
    </row>
    <row r="174" spans="1:29" x14ac:dyDescent="0.25">
      <c r="A174" s="62"/>
      <c r="B174" s="71"/>
      <c r="C174" s="71"/>
      <c r="D174" s="71"/>
      <c r="E174" s="71"/>
      <c r="F174" s="71"/>
      <c r="G174" s="71"/>
      <c r="H174" s="71"/>
      <c r="I174" s="71"/>
      <c r="J174" s="71"/>
      <c r="K174" s="71"/>
      <c r="L174" s="71"/>
      <c r="M174" s="71"/>
      <c r="N174" s="71"/>
      <c r="O174" s="71"/>
      <c r="P174" s="71"/>
      <c r="Q174" s="71"/>
      <c r="R174" s="71"/>
      <c r="S174" s="71"/>
      <c r="T174" s="71"/>
      <c r="U174" s="71"/>
      <c r="V174" s="71"/>
      <c r="W174" s="71"/>
      <c r="X174" s="71"/>
      <c r="Y174" s="71"/>
      <c r="Z174" s="71"/>
      <c r="AA174" s="71"/>
      <c r="AB174" s="71"/>
      <c r="AC174" s="71"/>
    </row>
    <row r="175" spans="1:29" ht="15" customHeight="1" x14ac:dyDescent="0.25">
      <c r="A175" s="62" t="s">
        <v>1080</v>
      </c>
      <c r="B175" s="61" t="s">
        <v>4</v>
      </c>
      <c r="C175" s="61"/>
      <c r="D175" s="61"/>
      <c r="E175" s="61"/>
      <c r="F175" s="61"/>
      <c r="G175" s="61"/>
      <c r="H175" s="61"/>
      <c r="I175" s="61"/>
      <c r="J175" s="61"/>
      <c r="K175" s="61"/>
      <c r="L175" s="61"/>
      <c r="M175" s="61"/>
      <c r="N175" s="61"/>
      <c r="O175" s="61"/>
      <c r="P175" s="61" t="s">
        <v>4</v>
      </c>
      <c r="Q175" s="61"/>
      <c r="R175" s="61"/>
      <c r="S175" s="61"/>
      <c r="T175" s="61"/>
      <c r="U175" s="61"/>
      <c r="V175" s="61"/>
      <c r="W175" s="61"/>
      <c r="X175" s="61"/>
      <c r="Y175" s="61"/>
      <c r="Z175" s="61"/>
      <c r="AA175" s="61"/>
      <c r="AB175" s="61"/>
      <c r="AC175" s="61"/>
    </row>
    <row r="176" spans="1:29" x14ac:dyDescent="0.25">
      <c r="A176" s="62"/>
      <c r="B176" s="65" t="s">
        <v>334</v>
      </c>
      <c r="C176" s="65"/>
      <c r="D176" s="65"/>
      <c r="E176" s="65"/>
      <c r="F176" s="65"/>
      <c r="G176" s="65"/>
      <c r="H176" s="65"/>
      <c r="I176" s="65"/>
      <c r="J176" s="65"/>
      <c r="K176" s="65"/>
      <c r="L176" s="65"/>
      <c r="M176" s="65"/>
      <c r="N176" s="65"/>
      <c r="O176" s="65"/>
      <c r="P176" s="65" t="s">
        <v>334</v>
      </c>
      <c r="Q176" s="65"/>
      <c r="R176" s="65"/>
      <c r="S176" s="65"/>
      <c r="T176" s="65"/>
      <c r="U176" s="65"/>
      <c r="V176" s="65"/>
      <c r="W176" s="65"/>
      <c r="X176" s="65"/>
      <c r="Y176" s="65"/>
      <c r="Z176" s="65"/>
      <c r="AA176" s="65"/>
      <c r="AB176" s="65"/>
      <c r="AC176" s="65"/>
    </row>
    <row r="177" spans="1:29" x14ac:dyDescent="0.25">
      <c r="A177" s="62"/>
      <c r="B177" s="71"/>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row>
    <row r="178" spans="1:29" ht="15" customHeight="1" x14ac:dyDescent="0.25">
      <c r="A178" s="62" t="s">
        <v>1081</v>
      </c>
      <c r="B178" s="61" t="s">
        <v>4</v>
      </c>
      <c r="C178" s="61"/>
      <c r="D178" s="61"/>
      <c r="E178" s="61"/>
      <c r="F178" s="61"/>
      <c r="G178" s="61"/>
      <c r="H178" s="61"/>
      <c r="I178" s="61"/>
      <c r="J178" s="61"/>
      <c r="K178" s="61"/>
      <c r="L178" s="61"/>
      <c r="M178" s="61"/>
      <c r="N178" s="61"/>
      <c r="O178" s="61"/>
      <c r="P178" s="61" t="s">
        <v>4</v>
      </c>
      <c r="Q178" s="61"/>
      <c r="R178" s="61"/>
      <c r="S178" s="61"/>
      <c r="T178" s="61"/>
      <c r="U178" s="61"/>
      <c r="V178" s="61"/>
      <c r="W178" s="61"/>
      <c r="X178" s="61"/>
      <c r="Y178" s="61"/>
      <c r="Z178" s="61"/>
      <c r="AA178" s="61"/>
      <c r="AB178" s="61"/>
      <c r="AC178" s="61"/>
    </row>
    <row r="179" spans="1:29" ht="38.25" customHeight="1" x14ac:dyDescent="0.25">
      <c r="A179" s="62"/>
      <c r="B179" s="65" t="s">
        <v>335</v>
      </c>
      <c r="C179" s="65"/>
      <c r="D179" s="65"/>
      <c r="E179" s="65"/>
      <c r="F179" s="65"/>
      <c r="G179" s="65"/>
      <c r="H179" s="65"/>
      <c r="I179" s="65"/>
      <c r="J179" s="65"/>
      <c r="K179" s="65"/>
      <c r="L179" s="65"/>
      <c r="M179" s="65"/>
      <c r="N179" s="65"/>
      <c r="O179" s="65"/>
      <c r="P179" s="65" t="s">
        <v>335</v>
      </c>
      <c r="Q179" s="65"/>
      <c r="R179" s="65"/>
      <c r="S179" s="65"/>
      <c r="T179" s="65"/>
      <c r="U179" s="65"/>
      <c r="V179" s="65"/>
      <c r="W179" s="65"/>
      <c r="X179" s="65"/>
      <c r="Y179" s="65"/>
      <c r="Z179" s="65"/>
      <c r="AA179" s="65"/>
      <c r="AB179" s="65"/>
      <c r="AC179" s="65"/>
    </row>
    <row r="180" spans="1:29" x14ac:dyDescent="0.25">
      <c r="A180" s="62"/>
      <c r="B180" s="58"/>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c r="AB180" s="58"/>
      <c r="AC180" s="58"/>
    </row>
    <row r="181" spans="1:29" x14ac:dyDescent="0.25">
      <c r="A181" s="62"/>
      <c r="B181" s="58"/>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row>
    <row r="182" spans="1:29" x14ac:dyDescent="0.25">
      <c r="A182" s="62"/>
      <c r="B182" s="58" t="s">
        <v>336</v>
      </c>
      <c r="C182" s="58"/>
      <c r="D182" s="58"/>
      <c r="E182" s="58"/>
      <c r="F182" s="58"/>
      <c r="G182" s="58"/>
      <c r="H182" s="58"/>
      <c r="I182" s="58"/>
      <c r="J182" s="58"/>
      <c r="K182" s="58"/>
      <c r="L182" s="58"/>
      <c r="M182" s="58"/>
      <c r="N182" s="58"/>
      <c r="O182" s="58"/>
      <c r="P182" s="58" t="s">
        <v>336</v>
      </c>
      <c r="Q182" s="58"/>
      <c r="R182" s="58"/>
      <c r="S182" s="58"/>
      <c r="T182" s="58"/>
      <c r="U182" s="58"/>
      <c r="V182" s="58"/>
      <c r="W182" s="58"/>
      <c r="X182" s="58"/>
      <c r="Y182" s="58"/>
      <c r="Z182" s="58"/>
      <c r="AA182" s="58"/>
      <c r="AB182" s="58"/>
      <c r="AC182" s="58"/>
    </row>
    <row r="183" spans="1:29" x14ac:dyDescent="0.25">
      <c r="A183" s="62"/>
      <c r="B183" s="67"/>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c r="AB183" s="67"/>
      <c r="AC183" s="67"/>
    </row>
    <row r="184" spans="1:29" x14ac:dyDescent="0.25">
      <c r="A184" s="62"/>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c r="AB184" s="67"/>
      <c r="AC184" s="67"/>
    </row>
    <row r="185" spans="1:29" x14ac:dyDescent="0.25">
      <c r="A185" s="62"/>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row>
    <row r="186" spans="1:29" x14ac:dyDescent="0.25">
      <c r="A186" s="62"/>
      <c r="B186" s="15"/>
      <c r="C186" s="11"/>
      <c r="D186" s="11"/>
      <c r="E186" s="11"/>
      <c r="F186" s="11"/>
      <c r="G186" s="11"/>
      <c r="H186" s="11"/>
      <c r="I186" s="11"/>
      <c r="J186" s="11"/>
      <c r="K186" s="11"/>
      <c r="L186" s="11"/>
      <c r="M186" s="11"/>
      <c r="N186" s="11"/>
      <c r="O186" s="11"/>
      <c r="P186" s="15"/>
      <c r="Q186" s="11"/>
      <c r="R186" s="11"/>
      <c r="S186" s="11"/>
      <c r="T186" s="11"/>
      <c r="U186" s="11"/>
      <c r="V186" s="11"/>
      <c r="W186" s="11"/>
      <c r="X186" s="11"/>
      <c r="Y186" s="11"/>
      <c r="Z186" s="11"/>
      <c r="AA186" s="11"/>
      <c r="AB186" s="11"/>
      <c r="AC186" s="11"/>
    </row>
    <row r="187" spans="1:29" x14ac:dyDescent="0.25">
      <c r="A187" s="62"/>
      <c r="B187" s="45"/>
      <c r="C187" s="10"/>
      <c r="D187" s="11"/>
      <c r="E187" s="10"/>
      <c r="F187" s="11"/>
      <c r="G187" s="10"/>
      <c r="H187" s="11"/>
      <c r="I187" s="11"/>
      <c r="J187" s="10"/>
      <c r="K187" s="11"/>
      <c r="L187" s="10"/>
      <c r="M187" s="11"/>
      <c r="N187" s="10"/>
      <c r="O187" s="11"/>
      <c r="P187" s="45"/>
      <c r="Q187" s="10"/>
      <c r="R187" s="11"/>
      <c r="S187" s="10"/>
      <c r="T187" s="11"/>
      <c r="U187" s="10"/>
      <c r="V187" s="11"/>
      <c r="W187" s="11"/>
      <c r="X187" s="10"/>
      <c r="Y187" s="11"/>
      <c r="Z187" s="10"/>
      <c r="AA187" s="11"/>
      <c r="AB187" s="10"/>
      <c r="AC187" s="11"/>
    </row>
    <row r="188" spans="1:29" ht="15.75" thickBot="1" x14ac:dyDescent="0.3">
      <c r="A188" s="62"/>
      <c r="B188" s="45"/>
      <c r="C188" s="53">
        <v>41090</v>
      </c>
      <c r="D188" s="53"/>
      <c r="E188" s="53"/>
      <c r="F188" s="53"/>
      <c r="G188" s="53"/>
      <c r="H188" s="53"/>
      <c r="I188" s="11"/>
      <c r="J188" s="53">
        <v>41182</v>
      </c>
      <c r="K188" s="53"/>
      <c r="L188" s="53"/>
      <c r="M188" s="53"/>
      <c r="N188" s="53"/>
      <c r="O188" s="53"/>
      <c r="P188" s="45"/>
      <c r="Q188" s="53">
        <v>41090</v>
      </c>
      <c r="R188" s="53"/>
      <c r="S188" s="53"/>
      <c r="T188" s="53"/>
      <c r="U188" s="53"/>
      <c r="V188" s="53"/>
      <c r="W188" s="11"/>
      <c r="X188" s="53">
        <v>41182</v>
      </c>
      <c r="Y188" s="53"/>
      <c r="Z188" s="53"/>
      <c r="AA188" s="53"/>
      <c r="AB188" s="53"/>
      <c r="AC188" s="53"/>
    </row>
    <row r="189" spans="1:29" x14ac:dyDescent="0.25">
      <c r="A189" s="62"/>
      <c r="B189" s="45"/>
      <c r="C189" s="46"/>
      <c r="D189" s="47" t="s">
        <v>337</v>
      </c>
      <c r="E189" s="46"/>
      <c r="F189" s="46"/>
      <c r="G189" s="46"/>
      <c r="H189" s="47" t="s">
        <v>337</v>
      </c>
      <c r="I189" s="11"/>
      <c r="J189" s="46"/>
      <c r="K189" s="47" t="s">
        <v>337</v>
      </c>
      <c r="L189" s="46"/>
      <c r="M189" s="46"/>
      <c r="N189" s="46"/>
      <c r="O189" s="47" t="s">
        <v>337</v>
      </c>
      <c r="P189" s="45"/>
      <c r="Q189" s="46"/>
      <c r="R189" s="47" t="s">
        <v>337</v>
      </c>
      <c r="S189" s="46"/>
      <c r="T189" s="46"/>
      <c r="U189" s="46"/>
      <c r="V189" s="47" t="s">
        <v>337</v>
      </c>
      <c r="W189" s="11"/>
      <c r="X189" s="46"/>
      <c r="Y189" s="47" t="s">
        <v>337</v>
      </c>
      <c r="Z189" s="46"/>
      <c r="AA189" s="46"/>
      <c r="AB189" s="46"/>
      <c r="AC189" s="47" t="s">
        <v>337</v>
      </c>
    </row>
    <row r="190" spans="1:29" x14ac:dyDescent="0.25">
      <c r="A190" s="62"/>
      <c r="B190" s="45"/>
      <c r="C190" s="10"/>
      <c r="D190" s="48" t="s">
        <v>338</v>
      </c>
      <c r="E190" s="10"/>
      <c r="F190" s="48" t="s">
        <v>339</v>
      </c>
      <c r="G190" s="10"/>
      <c r="H190" s="48" t="s">
        <v>340</v>
      </c>
      <c r="I190" s="11"/>
      <c r="J190" s="10"/>
      <c r="K190" s="48" t="s">
        <v>338</v>
      </c>
      <c r="L190" s="10"/>
      <c r="M190" s="48" t="s">
        <v>339</v>
      </c>
      <c r="N190" s="10"/>
      <c r="O190" s="48" t="s">
        <v>340</v>
      </c>
      <c r="P190" s="45"/>
      <c r="Q190" s="10"/>
      <c r="R190" s="48" t="s">
        <v>338</v>
      </c>
      <c r="S190" s="10"/>
      <c r="T190" s="48" t="s">
        <v>339</v>
      </c>
      <c r="U190" s="10"/>
      <c r="V190" s="48" t="s">
        <v>340</v>
      </c>
      <c r="W190" s="11"/>
      <c r="X190" s="10"/>
      <c r="Y190" s="48" t="s">
        <v>338</v>
      </c>
      <c r="Z190" s="10"/>
      <c r="AA190" s="48" t="s">
        <v>339</v>
      </c>
      <c r="AB190" s="10"/>
      <c r="AC190" s="48" t="s">
        <v>340</v>
      </c>
    </row>
    <row r="191" spans="1:29" x14ac:dyDescent="0.25">
      <c r="A191" s="62"/>
      <c r="B191" s="49" t="s">
        <v>341</v>
      </c>
      <c r="C191" s="10"/>
      <c r="D191" s="11"/>
      <c r="E191" s="10"/>
      <c r="F191" s="11"/>
      <c r="G191" s="10"/>
      <c r="H191" s="11"/>
      <c r="I191" s="11"/>
      <c r="J191" s="10"/>
      <c r="K191" s="11"/>
      <c r="L191" s="10"/>
      <c r="M191" s="11"/>
      <c r="N191" s="10"/>
      <c r="O191" s="11"/>
      <c r="P191" s="49" t="s">
        <v>341</v>
      </c>
      <c r="Q191" s="10"/>
      <c r="R191" s="11"/>
      <c r="S191" s="10"/>
      <c r="T191" s="11"/>
      <c r="U191" s="10"/>
      <c r="V191" s="11"/>
      <c r="W191" s="11"/>
      <c r="X191" s="10"/>
      <c r="Y191" s="11"/>
      <c r="Z191" s="10"/>
      <c r="AA191" s="11"/>
      <c r="AB191" s="10"/>
      <c r="AC191" s="11"/>
    </row>
    <row r="192" spans="1:29" x14ac:dyDescent="0.25">
      <c r="A192" s="62"/>
      <c r="B192" s="45" t="s">
        <v>342</v>
      </c>
      <c r="C192" s="48" t="s">
        <v>270</v>
      </c>
      <c r="D192" s="50" t="s">
        <v>343</v>
      </c>
      <c r="E192" s="48" t="s">
        <v>270</v>
      </c>
      <c r="F192" s="50" t="s">
        <v>344</v>
      </c>
      <c r="G192" s="48" t="s">
        <v>270</v>
      </c>
      <c r="H192" s="50" t="s">
        <v>345</v>
      </c>
      <c r="I192" s="11"/>
      <c r="J192" s="48" t="s">
        <v>270</v>
      </c>
      <c r="K192" s="50" t="s">
        <v>346</v>
      </c>
      <c r="L192" s="48" t="s">
        <v>270</v>
      </c>
      <c r="M192" s="50" t="s">
        <v>347</v>
      </c>
      <c r="N192" s="48" t="s">
        <v>270</v>
      </c>
      <c r="O192" s="50" t="s">
        <v>348</v>
      </c>
      <c r="P192" s="45" t="s">
        <v>342</v>
      </c>
      <c r="Q192" s="48" t="s">
        <v>270</v>
      </c>
      <c r="R192" s="50" t="s">
        <v>343</v>
      </c>
      <c r="S192" s="48" t="s">
        <v>270</v>
      </c>
      <c r="T192" s="50" t="s">
        <v>344</v>
      </c>
      <c r="U192" s="48" t="s">
        <v>270</v>
      </c>
      <c r="V192" s="50" t="s">
        <v>345</v>
      </c>
      <c r="W192" s="11"/>
      <c r="X192" s="48" t="s">
        <v>270</v>
      </c>
      <c r="Y192" s="50" t="s">
        <v>346</v>
      </c>
      <c r="Z192" s="48" t="s">
        <v>270</v>
      </c>
      <c r="AA192" s="50" t="s">
        <v>347</v>
      </c>
      <c r="AB192" s="48" t="s">
        <v>270</v>
      </c>
      <c r="AC192" s="50" t="s">
        <v>348</v>
      </c>
    </row>
    <row r="193" spans="1:29" x14ac:dyDescent="0.25">
      <c r="A193" s="62"/>
      <c r="B193" s="45" t="s">
        <v>349</v>
      </c>
      <c r="C193" s="10"/>
      <c r="D193" s="51">
        <v>-4870063</v>
      </c>
      <c r="E193" s="10"/>
      <c r="F193" s="51">
        <v>-41213</v>
      </c>
      <c r="G193" s="10"/>
      <c r="H193" s="51">
        <v>-4911276</v>
      </c>
      <c r="I193" s="11"/>
      <c r="J193" s="10"/>
      <c r="K193" s="51">
        <v>-5693712</v>
      </c>
      <c r="L193" s="10"/>
      <c r="M193" s="51">
        <v>-92938</v>
      </c>
      <c r="N193" s="10"/>
      <c r="O193" s="51">
        <v>-5786650</v>
      </c>
      <c r="P193" s="45" t="s">
        <v>349</v>
      </c>
      <c r="Q193" s="10"/>
      <c r="R193" s="51">
        <v>-4870063</v>
      </c>
      <c r="S193" s="10"/>
      <c r="T193" s="51">
        <v>-41213</v>
      </c>
      <c r="U193" s="10"/>
      <c r="V193" s="51">
        <v>-4911276</v>
      </c>
      <c r="W193" s="11"/>
      <c r="X193" s="10"/>
      <c r="Y193" s="51">
        <v>-5693712</v>
      </c>
      <c r="Z193" s="10"/>
      <c r="AA193" s="51">
        <v>-92938</v>
      </c>
      <c r="AB193" s="10"/>
      <c r="AC193" s="51">
        <v>-5786650</v>
      </c>
    </row>
    <row r="194" spans="1:29" x14ac:dyDescent="0.25">
      <c r="A194" s="62"/>
      <c r="B194" s="45" t="s">
        <v>350</v>
      </c>
      <c r="C194" s="10"/>
      <c r="D194" s="50" t="s">
        <v>351</v>
      </c>
      <c r="E194" s="10"/>
      <c r="F194" s="50" t="s">
        <v>352</v>
      </c>
      <c r="G194" s="10"/>
      <c r="H194" s="50" t="s">
        <v>353</v>
      </c>
      <c r="I194" s="11"/>
      <c r="J194" s="10"/>
      <c r="K194" s="50" t="s">
        <v>354</v>
      </c>
      <c r="L194" s="10"/>
      <c r="M194" s="50" t="s">
        <v>355</v>
      </c>
      <c r="N194" s="10"/>
      <c r="O194" s="50" t="s">
        <v>356</v>
      </c>
      <c r="P194" s="45" t="s">
        <v>350</v>
      </c>
      <c r="Q194" s="10"/>
      <c r="R194" s="50" t="s">
        <v>351</v>
      </c>
      <c r="S194" s="10"/>
      <c r="T194" s="50" t="s">
        <v>352</v>
      </c>
      <c r="U194" s="10"/>
      <c r="V194" s="50" t="s">
        <v>353</v>
      </c>
      <c r="W194" s="11"/>
      <c r="X194" s="10"/>
      <c r="Y194" s="50" t="s">
        <v>354</v>
      </c>
      <c r="Z194" s="10"/>
      <c r="AA194" s="50" t="s">
        <v>355</v>
      </c>
      <c r="AB194" s="10"/>
      <c r="AC194" s="50" t="s">
        <v>356</v>
      </c>
    </row>
    <row r="195" spans="1:29" x14ac:dyDescent="0.25">
      <c r="A195" s="62"/>
      <c r="B195" s="45" t="s">
        <v>34</v>
      </c>
      <c r="C195" s="10"/>
      <c r="D195" s="50" t="s">
        <v>357</v>
      </c>
      <c r="E195" s="10"/>
      <c r="F195" s="50" t="s">
        <v>358</v>
      </c>
      <c r="G195" s="10"/>
      <c r="H195" s="50" t="s">
        <v>359</v>
      </c>
      <c r="I195" s="11"/>
      <c r="J195" s="10"/>
      <c r="K195" s="50" t="s">
        <v>360</v>
      </c>
      <c r="L195" s="10"/>
      <c r="M195" s="50" t="s">
        <v>361</v>
      </c>
      <c r="N195" s="10"/>
      <c r="O195" s="50" t="s">
        <v>362</v>
      </c>
      <c r="P195" s="45" t="s">
        <v>34</v>
      </c>
      <c r="Q195" s="10"/>
      <c r="R195" s="50" t="s">
        <v>357</v>
      </c>
      <c r="S195" s="10"/>
      <c r="T195" s="50" t="s">
        <v>358</v>
      </c>
      <c r="U195" s="10"/>
      <c r="V195" s="50" t="s">
        <v>359</v>
      </c>
      <c r="W195" s="11"/>
      <c r="X195" s="10"/>
      <c r="Y195" s="50" t="s">
        <v>360</v>
      </c>
      <c r="Z195" s="10"/>
      <c r="AA195" s="50" t="s">
        <v>361</v>
      </c>
      <c r="AB195" s="10"/>
      <c r="AC195" s="50" t="s">
        <v>362</v>
      </c>
    </row>
    <row r="196" spans="1:29" x14ac:dyDescent="0.25">
      <c r="A196" s="62"/>
      <c r="B196" s="45" t="s">
        <v>363</v>
      </c>
      <c r="C196" s="10"/>
      <c r="D196" s="50" t="s">
        <v>364</v>
      </c>
      <c r="E196" s="10"/>
      <c r="F196" s="50" t="s">
        <v>365</v>
      </c>
      <c r="G196" s="10"/>
      <c r="H196" s="50" t="s">
        <v>366</v>
      </c>
      <c r="I196" s="11"/>
      <c r="J196" s="10"/>
      <c r="K196" s="50" t="s">
        <v>367</v>
      </c>
      <c r="L196" s="10"/>
      <c r="M196" s="50" t="s">
        <v>368</v>
      </c>
      <c r="N196" s="10"/>
      <c r="O196" s="50" t="s">
        <v>369</v>
      </c>
      <c r="P196" s="45" t="s">
        <v>363</v>
      </c>
      <c r="Q196" s="10"/>
      <c r="R196" s="50" t="s">
        <v>364</v>
      </c>
      <c r="S196" s="10"/>
      <c r="T196" s="50" t="s">
        <v>365</v>
      </c>
      <c r="U196" s="10"/>
      <c r="V196" s="50" t="s">
        <v>366</v>
      </c>
      <c r="W196" s="11"/>
      <c r="X196" s="10"/>
      <c r="Y196" s="50" t="s">
        <v>367</v>
      </c>
      <c r="Z196" s="10"/>
      <c r="AA196" s="50" t="s">
        <v>368</v>
      </c>
      <c r="AB196" s="10"/>
      <c r="AC196" s="50" t="s">
        <v>369</v>
      </c>
    </row>
    <row r="197" spans="1:29" x14ac:dyDescent="0.25">
      <c r="A197" s="62"/>
      <c r="B197" s="45" t="s">
        <v>370</v>
      </c>
      <c r="C197" s="10"/>
      <c r="D197" s="50" t="s">
        <v>371</v>
      </c>
      <c r="E197" s="10"/>
      <c r="F197" s="51">
        <v>-285706</v>
      </c>
      <c r="G197" s="10"/>
      <c r="H197" s="50" t="s">
        <v>372</v>
      </c>
      <c r="I197" s="11"/>
      <c r="J197" s="10"/>
      <c r="K197" s="50" t="s">
        <v>373</v>
      </c>
      <c r="L197" s="10"/>
      <c r="M197" s="50" t="s">
        <v>374</v>
      </c>
      <c r="N197" s="10"/>
      <c r="O197" s="50" t="s">
        <v>375</v>
      </c>
      <c r="P197" s="45" t="s">
        <v>370</v>
      </c>
      <c r="Q197" s="10"/>
      <c r="R197" s="50" t="s">
        <v>371</v>
      </c>
      <c r="S197" s="10"/>
      <c r="T197" s="51">
        <v>-285706</v>
      </c>
      <c r="U197" s="10"/>
      <c r="V197" s="50" t="s">
        <v>372</v>
      </c>
      <c r="W197" s="11"/>
      <c r="X197" s="10"/>
      <c r="Y197" s="50" t="s">
        <v>373</v>
      </c>
      <c r="Z197" s="10"/>
      <c r="AA197" s="50" t="s">
        <v>374</v>
      </c>
      <c r="AB197" s="10"/>
      <c r="AC197" s="50" t="s">
        <v>375</v>
      </c>
    </row>
    <row r="198" spans="1:29" x14ac:dyDescent="0.25">
      <c r="A198" s="62"/>
      <c r="B198" s="45" t="s">
        <v>69</v>
      </c>
      <c r="C198" s="10"/>
      <c r="D198" s="50" t="s">
        <v>376</v>
      </c>
      <c r="E198" s="10"/>
      <c r="F198" s="50" t="s">
        <v>377</v>
      </c>
      <c r="G198" s="10"/>
      <c r="H198" s="50" t="s">
        <v>378</v>
      </c>
      <c r="I198" s="11"/>
      <c r="J198" s="10"/>
      <c r="K198" s="50" t="s">
        <v>379</v>
      </c>
      <c r="L198" s="10"/>
      <c r="M198" s="52" t="s">
        <v>380</v>
      </c>
      <c r="N198" s="10"/>
      <c r="O198" s="50" t="s">
        <v>379</v>
      </c>
      <c r="P198" s="45" t="s">
        <v>69</v>
      </c>
      <c r="Q198" s="10"/>
      <c r="R198" s="50" t="s">
        <v>376</v>
      </c>
      <c r="S198" s="10"/>
      <c r="T198" s="50" t="s">
        <v>377</v>
      </c>
      <c r="U198" s="10"/>
      <c r="V198" s="50" t="s">
        <v>378</v>
      </c>
      <c r="W198" s="11"/>
      <c r="X198" s="10"/>
      <c r="Y198" s="50" t="s">
        <v>379</v>
      </c>
      <c r="Z198" s="10"/>
      <c r="AA198" s="52" t="s">
        <v>380</v>
      </c>
      <c r="AB198" s="10"/>
      <c r="AC198" s="50" t="s">
        <v>379</v>
      </c>
    </row>
    <row r="199" spans="1:29" x14ac:dyDescent="0.25">
      <c r="A199" s="62"/>
      <c r="B199" s="45" t="s">
        <v>70</v>
      </c>
      <c r="C199" s="10"/>
      <c r="D199" s="51">
        <v>-34365806</v>
      </c>
      <c r="E199" s="10"/>
      <c r="F199" s="51">
        <v>-807368</v>
      </c>
      <c r="G199" s="10"/>
      <c r="H199" s="51">
        <v>-35173174</v>
      </c>
      <c r="I199" s="11"/>
      <c r="J199" s="10"/>
      <c r="K199" s="51">
        <v>-37138583</v>
      </c>
      <c r="L199" s="10"/>
      <c r="M199" s="50" t="s">
        <v>381</v>
      </c>
      <c r="N199" s="10"/>
      <c r="O199" s="51">
        <v>-36527990</v>
      </c>
      <c r="P199" s="45" t="s">
        <v>70</v>
      </c>
      <c r="Q199" s="10"/>
      <c r="R199" s="51">
        <v>-34365806</v>
      </c>
      <c r="S199" s="10"/>
      <c r="T199" s="51">
        <v>-807368</v>
      </c>
      <c r="U199" s="10"/>
      <c r="V199" s="51">
        <v>-35173174</v>
      </c>
      <c r="W199" s="11"/>
      <c r="X199" s="10"/>
      <c r="Y199" s="51">
        <v>-37138583</v>
      </c>
      <c r="Z199" s="10"/>
      <c r="AA199" s="50" t="s">
        <v>381</v>
      </c>
      <c r="AB199" s="10"/>
      <c r="AC199" s="51">
        <v>-36527990</v>
      </c>
    </row>
    <row r="200" spans="1:29" x14ac:dyDescent="0.25">
      <c r="A200" s="62"/>
      <c r="B200" s="45" t="s">
        <v>382</v>
      </c>
      <c r="C200" s="10"/>
      <c r="D200" s="50" t="s">
        <v>383</v>
      </c>
      <c r="E200" s="10"/>
      <c r="F200" s="50" t="s">
        <v>384</v>
      </c>
      <c r="G200" s="10"/>
      <c r="H200" s="50" t="s">
        <v>385</v>
      </c>
      <c r="I200" s="11"/>
      <c r="J200" s="10"/>
      <c r="K200" s="50" t="s">
        <v>386</v>
      </c>
      <c r="L200" s="10"/>
      <c r="M200" s="50" t="s">
        <v>381</v>
      </c>
      <c r="N200" s="10"/>
      <c r="O200" s="50" t="s">
        <v>387</v>
      </c>
      <c r="P200" s="45" t="s">
        <v>382</v>
      </c>
      <c r="Q200" s="10"/>
      <c r="R200" s="50" t="s">
        <v>383</v>
      </c>
      <c r="S200" s="10"/>
      <c r="T200" s="50" t="s">
        <v>384</v>
      </c>
      <c r="U200" s="10"/>
      <c r="V200" s="50" t="s">
        <v>385</v>
      </c>
      <c r="W200" s="11"/>
      <c r="X200" s="10"/>
      <c r="Y200" s="50" t="s">
        <v>386</v>
      </c>
      <c r="Z200" s="10"/>
      <c r="AA200" s="50" t="s">
        <v>381</v>
      </c>
      <c r="AB200" s="10"/>
      <c r="AC200" s="50" t="s">
        <v>387</v>
      </c>
    </row>
    <row r="201" spans="1:29" x14ac:dyDescent="0.25">
      <c r="A201" s="62"/>
      <c r="B201" s="45" t="s">
        <v>72</v>
      </c>
      <c r="C201" s="10"/>
      <c r="D201" s="50" t="s">
        <v>388</v>
      </c>
      <c r="E201" s="10"/>
      <c r="F201" s="51">
        <v>-142852</v>
      </c>
      <c r="G201" s="10"/>
      <c r="H201" s="50" t="s">
        <v>389</v>
      </c>
      <c r="I201" s="11"/>
      <c r="J201" s="10"/>
      <c r="K201" s="50" t="s">
        <v>390</v>
      </c>
      <c r="L201" s="10"/>
      <c r="M201" s="50" t="s">
        <v>391</v>
      </c>
      <c r="N201" s="10"/>
      <c r="O201" s="50" t="s">
        <v>392</v>
      </c>
      <c r="P201" s="45" t="s">
        <v>72</v>
      </c>
      <c r="Q201" s="10"/>
      <c r="R201" s="50" t="s">
        <v>388</v>
      </c>
      <c r="S201" s="10"/>
      <c r="T201" s="51">
        <v>-142852</v>
      </c>
      <c r="U201" s="10"/>
      <c r="V201" s="50" t="s">
        <v>389</v>
      </c>
      <c r="W201" s="11"/>
      <c r="X201" s="10"/>
      <c r="Y201" s="50" t="s">
        <v>390</v>
      </c>
      <c r="Z201" s="10"/>
      <c r="AA201" s="50" t="s">
        <v>391</v>
      </c>
      <c r="AB201" s="10"/>
      <c r="AC201" s="50" t="s">
        <v>392</v>
      </c>
    </row>
    <row r="202" spans="1:29" x14ac:dyDescent="0.25">
      <c r="A202" s="62"/>
      <c r="B202" s="45" t="s">
        <v>393</v>
      </c>
      <c r="C202" s="10"/>
      <c r="D202" s="50" t="s">
        <v>394</v>
      </c>
      <c r="E202" s="10"/>
      <c r="F202" s="50" t="s">
        <v>395</v>
      </c>
      <c r="G202" s="10"/>
      <c r="H202" s="50" t="s">
        <v>396</v>
      </c>
      <c r="I202" s="11"/>
      <c r="J202" s="10"/>
      <c r="K202" s="50" t="s">
        <v>397</v>
      </c>
      <c r="L202" s="10"/>
      <c r="M202" s="50" t="s">
        <v>398</v>
      </c>
      <c r="N202" s="10"/>
      <c r="O202" s="50" t="s">
        <v>399</v>
      </c>
      <c r="P202" s="45" t="s">
        <v>393</v>
      </c>
      <c r="Q202" s="10"/>
      <c r="R202" s="50" t="s">
        <v>394</v>
      </c>
      <c r="S202" s="10"/>
      <c r="T202" s="50" t="s">
        <v>395</v>
      </c>
      <c r="U202" s="10"/>
      <c r="V202" s="50" t="s">
        <v>396</v>
      </c>
      <c r="W202" s="11"/>
      <c r="X202" s="10"/>
      <c r="Y202" s="50" t="s">
        <v>397</v>
      </c>
      <c r="Z202" s="10"/>
      <c r="AA202" s="50" t="s">
        <v>398</v>
      </c>
      <c r="AB202" s="10"/>
      <c r="AC202" s="50" t="s">
        <v>399</v>
      </c>
    </row>
    <row r="203" spans="1:29" x14ac:dyDescent="0.25">
      <c r="A203" s="62"/>
      <c r="B203" s="45" t="s">
        <v>400</v>
      </c>
      <c r="C203" s="48" t="s">
        <v>270</v>
      </c>
      <c r="D203" s="50" t="s">
        <v>364</v>
      </c>
      <c r="E203" s="48" t="s">
        <v>270</v>
      </c>
      <c r="F203" s="50" t="s">
        <v>365</v>
      </c>
      <c r="G203" s="48" t="s">
        <v>270</v>
      </c>
      <c r="H203" s="50" t="s">
        <v>366</v>
      </c>
      <c r="I203" s="11"/>
      <c r="J203" s="48" t="s">
        <v>270</v>
      </c>
      <c r="K203" s="50" t="s">
        <v>367</v>
      </c>
      <c r="L203" s="48" t="s">
        <v>270</v>
      </c>
      <c r="M203" s="50" t="s">
        <v>368</v>
      </c>
      <c r="N203" s="48" t="s">
        <v>270</v>
      </c>
      <c r="O203" s="50" t="s">
        <v>369</v>
      </c>
      <c r="P203" s="45" t="s">
        <v>400</v>
      </c>
      <c r="Q203" s="48" t="s">
        <v>270</v>
      </c>
      <c r="R203" s="50" t="s">
        <v>364</v>
      </c>
      <c r="S203" s="48" t="s">
        <v>270</v>
      </c>
      <c r="T203" s="50" t="s">
        <v>365</v>
      </c>
      <c r="U203" s="48" t="s">
        <v>270</v>
      </c>
      <c r="V203" s="50" t="s">
        <v>366</v>
      </c>
      <c r="W203" s="11"/>
      <c r="X203" s="48" t="s">
        <v>270</v>
      </c>
      <c r="Y203" s="50" t="s">
        <v>367</v>
      </c>
      <c r="Z203" s="48" t="s">
        <v>270</v>
      </c>
      <c r="AA203" s="50" t="s">
        <v>368</v>
      </c>
      <c r="AB203" s="48" t="s">
        <v>270</v>
      </c>
      <c r="AC203" s="50" t="s">
        <v>369</v>
      </c>
    </row>
    <row r="204" spans="1:29" x14ac:dyDescent="0.25">
      <c r="A204" s="62"/>
      <c r="B204" s="67"/>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c r="AB204" s="67"/>
      <c r="AC204" s="67"/>
    </row>
    <row r="205" spans="1:29" x14ac:dyDescent="0.25">
      <c r="A205" s="62"/>
      <c r="B205" s="67"/>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row>
    <row r="206" spans="1:29" x14ac:dyDescent="0.25">
      <c r="A206" s="62"/>
      <c r="B206" s="67"/>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row>
    <row r="207" spans="1:29" x14ac:dyDescent="0.25">
      <c r="A207" s="62"/>
      <c r="B207" s="70"/>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row>
    <row r="208" spans="1:29" x14ac:dyDescent="0.25">
      <c r="A208" s="62"/>
      <c r="B208" s="15"/>
      <c r="C208" s="11"/>
      <c r="D208" s="11"/>
      <c r="E208" s="11"/>
      <c r="F208" s="11"/>
      <c r="G208" s="11"/>
      <c r="H208" s="11"/>
      <c r="I208" s="11"/>
      <c r="J208" s="11"/>
      <c r="K208" s="11"/>
      <c r="L208" s="11"/>
      <c r="M208" s="11"/>
      <c r="N208" s="11"/>
      <c r="O208" s="11"/>
      <c r="P208" s="15"/>
      <c r="Q208" s="11"/>
      <c r="R208" s="11"/>
      <c r="S208" s="11"/>
      <c r="T208" s="11"/>
      <c r="U208" s="11"/>
      <c r="V208" s="11"/>
      <c r="W208" s="11"/>
      <c r="X208" s="11"/>
      <c r="Y208" s="11"/>
      <c r="Z208" s="11"/>
      <c r="AA208" s="11"/>
      <c r="AB208" s="11"/>
      <c r="AC208" s="11"/>
    </row>
    <row r="209" spans="1:29" x14ac:dyDescent="0.25">
      <c r="A209" s="62"/>
      <c r="B209" s="45"/>
      <c r="C209" s="10"/>
      <c r="D209" s="11"/>
      <c r="E209" s="10"/>
      <c r="F209" s="11"/>
      <c r="G209" s="10"/>
      <c r="H209" s="11"/>
      <c r="I209" s="11"/>
      <c r="J209" s="10"/>
      <c r="K209" s="11"/>
      <c r="L209" s="10"/>
      <c r="M209" s="11"/>
      <c r="N209" s="10"/>
      <c r="O209" s="11"/>
      <c r="P209" s="45"/>
      <c r="Q209" s="10"/>
      <c r="R209" s="11"/>
      <c r="S209" s="10"/>
      <c r="T209" s="11"/>
      <c r="U209" s="10"/>
      <c r="V209" s="11"/>
      <c r="W209" s="11"/>
      <c r="X209" s="10"/>
      <c r="Y209" s="11"/>
      <c r="Z209" s="10"/>
      <c r="AA209" s="11"/>
      <c r="AB209" s="10"/>
      <c r="AC209" s="11"/>
    </row>
    <row r="210" spans="1:29" ht="15.75" thickBot="1" x14ac:dyDescent="0.3">
      <c r="A210" s="62"/>
      <c r="B210" s="45"/>
      <c r="C210" s="55" t="s">
        <v>401</v>
      </c>
      <c r="D210" s="55"/>
      <c r="E210" s="55"/>
      <c r="F210" s="55"/>
      <c r="G210" s="55"/>
      <c r="H210" s="55"/>
      <c r="I210" s="11"/>
      <c r="J210" s="55" t="s">
        <v>402</v>
      </c>
      <c r="K210" s="55"/>
      <c r="L210" s="55"/>
      <c r="M210" s="55"/>
      <c r="N210" s="55"/>
      <c r="O210" s="55"/>
      <c r="P210" s="45"/>
      <c r="Q210" s="55" t="s">
        <v>401</v>
      </c>
      <c r="R210" s="55"/>
      <c r="S210" s="55"/>
      <c r="T210" s="55"/>
      <c r="U210" s="55"/>
      <c r="V210" s="55"/>
      <c r="W210" s="11"/>
      <c r="X210" s="55" t="s">
        <v>402</v>
      </c>
      <c r="Y210" s="55"/>
      <c r="Z210" s="55"/>
      <c r="AA210" s="55"/>
      <c r="AB210" s="55"/>
      <c r="AC210" s="55"/>
    </row>
    <row r="211" spans="1:29" x14ac:dyDescent="0.25">
      <c r="A211" s="62"/>
      <c r="B211" s="49"/>
      <c r="C211" s="46"/>
      <c r="D211" s="47" t="s">
        <v>337</v>
      </c>
      <c r="E211" s="46"/>
      <c r="F211" s="46"/>
      <c r="G211" s="46"/>
      <c r="H211" s="47" t="s">
        <v>337</v>
      </c>
      <c r="I211" s="11"/>
      <c r="J211" s="46"/>
      <c r="K211" s="47" t="s">
        <v>337</v>
      </c>
      <c r="L211" s="46"/>
      <c r="M211" s="46"/>
      <c r="N211" s="46"/>
      <c r="O211" s="47" t="s">
        <v>337</v>
      </c>
      <c r="P211" s="49"/>
      <c r="Q211" s="46"/>
      <c r="R211" s="47" t="s">
        <v>337</v>
      </c>
      <c r="S211" s="46"/>
      <c r="T211" s="46"/>
      <c r="U211" s="46"/>
      <c r="V211" s="47" t="s">
        <v>337</v>
      </c>
      <c r="W211" s="11"/>
      <c r="X211" s="46"/>
      <c r="Y211" s="47" t="s">
        <v>337</v>
      </c>
      <c r="Z211" s="46"/>
      <c r="AA211" s="46"/>
      <c r="AB211" s="46"/>
      <c r="AC211" s="47" t="s">
        <v>337</v>
      </c>
    </row>
    <row r="212" spans="1:29" x14ac:dyDescent="0.25">
      <c r="A212" s="62"/>
      <c r="B212" s="45"/>
      <c r="C212" s="10"/>
      <c r="D212" s="48" t="s">
        <v>338</v>
      </c>
      <c r="E212" s="10"/>
      <c r="F212" s="48" t="s">
        <v>339</v>
      </c>
      <c r="G212" s="10"/>
      <c r="H212" s="48" t="s">
        <v>340</v>
      </c>
      <c r="I212" s="11"/>
      <c r="J212" s="10"/>
      <c r="K212" s="48" t="s">
        <v>338</v>
      </c>
      <c r="L212" s="10"/>
      <c r="M212" s="48" t="s">
        <v>339</v>
      </c>
      <c r="N212" s="10"/>
      <c r="O212" s="48" t="s">
        <v>340</v>
      </c>
      <c r="P212" s="45"/>
      <c r="Q212" s="10"/>
      <c r="R212" s="48" t="s">
        <v>338</v>
      </c>
      <c r="S212" s="10"/>
      <c r="T212" s="48" t="s">
        <v>339</v>
      </c>
      <c r="U212" s="10"/>
      <c r="V212" s="48" t="s">
        <v>340</v>
      </c>
      <c r="W212" s="11"/>
      <c r="X212" s="10"/>
      <c r="Y212" s="48" t="s">
        <v>338</v>
      </c>
      <c r="Z212" s="10"/>
      <c r="AA212" s="48" t="s">
        <v>339</v>
      </c>
      <c r="AB212" s="10"/>
      <c r="AC212" s="48" t="s">
        <v>340</v>
      </c>
    </row>
    <row r="213" spans="1:29" x14ac:dyDescent="0.25">
      <c r="A213" s="62"/>
      <c r="B213" s="49" t="s">
        <v>403</v>
      </c>
      <c r="C213" s="10"/>
      <c r="D213" s="11"/>
      <c r="E213" s="10"/>
      <c r="F213" s="11"/>
      <c r="G213" s="10"/>
      <c r="H213" s="11"/>
      <c r="I213" s="11"/>
      <c r="J213" s="10"/>
      <c r="K213" s="11"/>
      <c r="L213" s="10"/>
      <c r="M213" s="11"/>
      <c r="N213" s="10"/>
      <c r="O213" s="11"/>
      <c r="P213" s="49" t="s">
        <v>403</v>
      </c>
      <c r="Q213" s="10"/>
      <c r="R213" s="11"/>
      <c r="S213" s="10"/>
      <c r="T213" s="11"/>
      <c r="U213" s="10"/>
      <c r="V213" s="11"/>
      <c r="W213" s="11"/>
      <c r="X213" s="10"/>
      <c r="Y213" s="11"/>
      <c r="Z213" s="10"/>
      <c r="AA213" s="11"/>
      <c r="AB213" s="10"/>
      <c r="AC213" s="11"/>
    </row>
    <row r="214" spans="1:29" x14ac:dyDescent="0.25">
      <c r="A214" s="62"/>
      <c r="B214" s="45" t="s">
        <v>404</v>
      </c>
      <c r="C214" s="48" t="s">
        <v>270</v>
      </c>
      <c r="D214" s="50" t="s">
        <v>405</v>
      </c>
      <c r="E214" s="48" t="s">
        <v>270</v>
      </c>
      <c r="F214" s="51">
        <v>-442782</v>
      </c>
      <c r="G214" s="48" t="s">
        <v>270</v>
      </c>
      <c r="H214" s="50" t="s">
        <v>406</v>
      </c>
      <c r="I214" s="11"/>
      <c r="J214" s="48" t="s">
        <v>270</v>
      </c>
      <c r="K214" s="50" t="s">
        <v>407</v>
      </c>
      <c r="L214" s="48" t="s">
        <v>270</v>
      </c>
      <c r="M214" s="51">
        <v>-584947</v>
      </c>
      <c r="N214" s="48" t="s">
        <v>270</v>
      </c>
      <c r="O214" s="50" t="s">
        <v>408</v>
      </c>
      <c r="P214" s="45" t="s">
        <v>404</v>
      </c>
      <c r="Q214" s="48" t="s">
        <v>270</v>
      </c>
      <c r="R214" s="50" t="s">
        <v>405</v>
      </c>
      <c r="S214" s="48" t="s">
        <v>270</v>
      </c>
      <c r="T214" s="51">
        <v>-442782</v>
      </c>
      <c r="U214" s="48" t="s">
        <v>270</v>
      </c>
      <c r="V214" s="50" t="s">
        <v>406</v>
      </c>
      <c r="W214" s="11"/>
      <c r="X214" s="48" t="s">
        <v>270</v>
      </c>
      <c r="Y214" s="50" t="s">
        <v>407</v>
      </c>
      <c r="Z214" s="48" t="s">
        <v>270</v>
      </c>
      <c r="AA214" s="51">
        <v>-584947</v>
      </c>
      <c r="AB214" s="48" t="s">
        <v>270</v>
      </c>
      <c r="AC214" s="50" t="s">
        <v>408</v>
      </c>
    </row>
    <row r="215" spans="1:29" x14ac:dyDescent="0.25">
      <c r="A215" s="62"/>
      <c r="B215" s="45" t="s">
        <v>97</v>
      </c>
      <c r="C215" s="10"/>
      <c r="D215" s="50" t="s">
        <v>409</v>
      </c>
      <c r="E215" s="10"/>
      <c r="F215" s="50" t="s">
        <v>410</v>
      </c>
      <c r="G215" s="10"/>
      <c r="H215" s="50" t="s">
        <v>411</v>
      </c>
      <c r="I215" s="11"/>
      <c r="J215" s="10"/>
      <c r="K215" s="50" t="s">
        <v>412</v>
      </c>
      <c r="L215" s="10"/>
      <c r="M215" s="50" t="s">
        <v>413</v>
      </c>
      <c r="N215" s="10"/>
      <c r="O215" s="50" t="s">
        <v>414</v>
      </c>
      <c r="P215" s="45" t="s">
        <v>97</v>
      </c>
      <c r="Q215" s="10"/>
      <c r="R215" s="50" t="s">
        <v>409</v>
      </c>
      <c r="S215" s="10"/>
      <c r="T215" s="50" t="s">
        <v>410</v>
      </c>
      <c r="U215" s="10"/>
      <c r="V215" s="50" t="s">
        <v>411</v>
      </c>
      <c r="W215" s="11"/>
      <c r="X215" s="10"/>
      <c r="Y215" s="50" t="s">
        <v>412</v>
      </c>
      <c r="Z215" s="10"/>
      <c r="AA215" s="50" t="s">
        <v>413</v>
      </c>
      <c r="AB215" s="10"/>
      <c r="AC215" s="50" t="s">
        <v>414</v>
      </c>
    </row>
    <row r="216" spans="1:29" x14ac:dyDescent="0.25">
      <c r="A216" s="62"/>
      <c r="B216" s="45" t="s">
        <v>100</v>
      </c>
      <c r="C216" s="10"/>
      <c r="D216" s="52" t="s">
        <v>380</v>
      </c>
      <c r="E216" s="10"/>
      <c r="F216" s="50" t="s">
        <v>377</v>
      </c>
      <c r="G216" s="10"/>
      <c r="H216" s="50" t="s">
        <v>377</v>
      </c>
      <c r="I216" s="11"/>
      <c r="J216" s="10"/>
      <c r="K216" s="50" t="s">
        <v>377</v>
      </c>
      <c r="L216" s="10"/>
      <c r="M216" s="52" t="s">
        <v>380</v>
      </c>
      <c r="N216" s="10"/>
      <c r="O216" s="50" t="s">
        <v>377</v>
      </c>
      <c r="P216" s="45" t="s">
        <v>100</v>
      </c>
      <c r="Q216" s="10"/>
      <c r="R216" s="52" t="s">
        <v>380</v>
      </c>
      <c r="S216" s="10"/>
      <c r="T216" s="50" t="s">
        <v>377</v>
      </c>
      <c r="U216" s="10"/>
      <c r="V216" s="50" t="s">
        <v>377</v>
      </c>
      <c r="W216" s="11"/>
      <c r="X216" s="10"/>
      <c r="Y216" s="50" t="s">
        <v>377</v>
      </c>
      <c r="Z216" s="10"/>
      <c r="AA216" s="52" t="s">
        <v>380</v>
      </c>
      <c r="AB216" s="10"/>
      <c r="AC216" s="50" t="s">
        <v>377</v>
      </c>
    </row>
    <row r="217" spans="1:29" x14ac:dyDescent="0.25">
      <c r="A217" s="62"/>
      <c r="B217" s="45" t="s">
        <v>415</v>
      </c>
      <c r="C217" s="10"/>
      <c r="D217" s="50" t="s">
        <v>416</v>
      </c>
      <c r="E217" s="10"/>
      <c r="F217" s="50" t="s">
        <v>417</v>
      </c>
      <c r="G217" s="10"/>
      <c r="H217" s="50" t="s">
        <v>418</v>
      </c>
      <c r="I217" s="11"/>
      <c r="J217" s="10"/>
      <c r="K217" s="50" t="s">
        <v>419</v>
      </c>
      <c r="L217" s="10"/>
      <c r="M217" s="51">
        <v>-492009</v>
      </c>
      <c r="N217" s="10"/>
      <c r="O217" s="50" t="s">
        <v>420</v>
      </c>
      <c r="P217" s="45" t="s">
        <v>415</v>
      </c>
      <c r="Q217" s="10"/>
      <c r="R217" s="50" t="s">
        <v>416</v>
      </c>
      <c r="S217" s="10"/>
      <c r="T217" s="50" t="s">
        <v>417</v>
      </c>
      <c r="U217" s="10"/>
      <c r="V217" s="50" t="s">
        <v>418</v>
      </c>
      <c r="W217" s="11"/>
      <c r="X217" s="10"/>
      <c r="Y217" s="50" t="s">
        <v>419</v>
      </c>
      <c r="Z217" s="10"/>
      <c r="AA217" s="51">
        <v>-492009</v>
      </c>
      <c r="AB217" s="10"/>
      <c r="AC217" s="50" t="s">
        <v>420</v>
      </c>
    </row>
    <row r="218" spans="1:29" x14ac:dyDescent="0.25">
      <c r="A218" s="62"/>
      <c r="B218" s="45" t="s">
        <v>421</v>
      </c>
      <c r="C218" s="10"/>
      <c r="D218" s="51">
        <v>-426450</v>
      </c>
      <c r="E218" s="10"/>
      <c r="F218" s="51">
        <v>-1449890</v>
      </c>
      <c r="G218" s="10"/>
      <c r="H218" s="51">
        <v>-1876340</v>
      </c>
      <c r="I218" s="11"/>
      <c r="J218" s="10"/>
      <c r="K218" s="51">
        <v>-2365769</v>
      </c>
      <c r="L218" s="10"/>
      <c r="M218" s="50" t="s">
        <v>355</v>
      </c>
      <c r="N218" s="10"/>
      <c r="O218" s="51">
        <v>-1873760</v>
      </c>
      <c r="P218" s="45" t="s">
        <v>421</v>
      </c>
      <c r="Q218" s="10"/>
      <c r="R218" s="51">
        <v>-426450</v>
      </c>
      <c r="S218" s="10"/>
      <c r="T218" s="51">
        <v>-1449890</v>
      </c>
      <c r="U218" s="10"/>
      <c r="V218" s="51">
        <v>-1876340</v>
      </c>
      <c r="W218" s="11"/>
      <c r="X218" s="10"/>
      <c r="Y218" s="51">
        <v>-2365769</v>
      </c>
      <c r="Z218" s="10"/>
      <c r="AA218" s="50" t="s">
        <v>355</v>
      </c>
      <c r="AB218" s="10"/>
      <c r="AC218" s="51">
        <v>-1873760</v>
      </c>
    </row>
    <row r="219" spans="1:29" x14ac:dyDescent="0.25">
      <c r="A219" s="62"/>
      <c r="B219" s="45" t="s">
        <v>422</v>
      </c>
      <c r="C219" s="10"/>
      <c r="D219" s="11"/>
      <c r="E219" s="10"/>
      <c r="F219" s="11"/>
      <c r="G219" s="10"/>
      <c r="H219" s="11"/>
      <c r="I219" s="11"/>
      <c r="J219" s="10"/>
      <c r="K219" s="11"/>
      <c r="L219" s="10"/>
      <c r="M219" s="11"/>
      <c r="N219" s="10"/>
      <c r="O219" s="11"/>
      <c r="P219" s="45" t="s">
        <v>422</v>
      </c>
      <c r="Q219" s="10"/>
      <c r="R219" s="11"/>
      <c r="S219" s="10"/>
      <c r="T219" s="11"/>
      <c r="U219" s="10"/>
      <c r="V219" s="11"/>
      <c r="W219" s="11"/>
      <c r="X219" s="10"/>
      <c r="Y219" s="11"/>
      <c r="Z219" s="10"/>
      <c r="AA219" s="11"/>
      <c r="AB219" s="10"/>
      <c r="AC219" s="11"/>
    </row>
    <row r="220" spans="1:29" x14ac:dyDescent="0.25">
      <c r="A220" s="62"/>
      <c r="B220" s="45" t="s">
        <v>423</v>
      </c>
      <c r="C220" s="10"/>
      <c r="D220" s="51">
        <v>-2133643</v>
      </c>
      <c r="E220" s="10"/>
      <c r="F220" s="51">
        <v>-1449890</v>
      </c>
      <c r="G220" s="10"/>
      <c r="H220" s="51">
        <v>-3583533</v>
      </c>
      <c r="I220" s="11"/>
      <c r="J220" s="10"/>
      <c r="K220" s="51">
        <v>-5477328</v>
      </c>
      <c r="L220" s="10"/>
      <c r="M220" s="50" t="s">
        <v>355</v>
      </c>
      <c r="N220" s="10"/>
      <c r="O220" s="51">
        <v>-4985319</v>
      </c>
      <c r="P220" s="45" t="s">
        <v>423</v>
      </c>
      <c r="Q220" s="10"/>
      <c r="R220" s="51">
        <v>-2133643</v>
      </c>
      <c r="S220" s="10"/>
      <c r="T220" s="51">
        <v>-1449890</v>
      </c>
      <c r="U220" s="10"/>
      <c r="V220" s="51">
        <v>-3583533</v>
      </c>
      <c r="W220" s="11"/>
      <c r="X220" s="10"/>
      <c r="Y220" s="51">
        <v>-5477328</v>
      </c>
      <c r="Z220" s="10"/>
      <c r="AA220" s="50" t="s">
        <v>355</v>
      </c>
      <c r="AB220" s="10"/>
      <c r="AC220" s="51">
        <v>-4985319</v>
      </c>
    </row>
    <row r="221" spans="1:29" x14ac:dyDescent="0.25">
      <c r="A221" s="62"/>
      <c r="B221" s="45" t="s">
        <v>161</v>
      </c>
      <c r="C221" s="10"/>
      <c r="D221" s="51">
        <v>-2094409</v>
      </c>
      <c r="E221" s="10"/>
      <c r="F221" s="51">
        <v>-1449890</v>
      </c>
      <c r="G221" s="10"/>
      <c r="H221" s="51">
        <v>-3544299</v>
      </c>
      <c r="I221" s="11"/>
      <c r="J221" s="10"/>
      <c r="K221" s="51">
        <v>-5436051</v>
      </c>
      <c r="L221" s="10"/>
      <c r="M221" s="50" t="s">
        <v>355</v>
      </c>
      <c r="N221" s="10"/>
      <c r="O221" s="51">
        <v>-4944042</v>
      </c>
      <c r="P221" s="45" t="s">
        <v>161</v>
      </c>
      <c r="Q221" s="10"/>
      <c r="R221" s="51">
        <v>-2094409</v>
      </c>
      <c r="S221" s="10"/>
      <c r="T221" s="51">
        <v>-1449890</v>
      </c>
      <c r="U221" s="10"/>
      <c r="V221" s="51">
        <v>-3544299</v>
      </c>
      <c r="W221" s="11"/>
      <c r="X221" s="10"/>
      <c r="Y221" s="51">
        <v>-5436051</v>
      </c>
      <c r="Z221" s="10"/>
      <c r="AA221" s="50" t="s">
        <v>355</v>
      </c>
      <c r="AB221" s="10"/>
      <c r="AC221" s="51">
        <v>-4944042</v>
      </c>
    </row>
    <row r="222" spans="1:29" x14ac:dyDescent="0.25">
      <c r="A222" s="62"/>
      <c r="B222" s="45" t="s">
        <v>49</v>
      </c>
      <c r="C222" s="10"/>
      <c r="D222" s="51">
        <v>-1514111</v>
      </c>
      <c r="E222" s="10"/>
      <c r="F222" s="50" t="s">
        <v>358</v>
      </c>
      <c r="G222" s="10"/>
      <c r="H222" s="51">
        <v>-1300093</v>
      </c>
      <c r="I222" s="11"/>
      <c r="J222" s="10"/>
      <c r="K222" s="51">
        <v>-1977020</v>
      </c>
      <c r="L222" s="10"/>
      <c r="M222" s="50" t="s">
        <v>361</v>
      </c>
      <c r="N222" s="10"/>
      <c r="O222" s="51">
        <v>-1636834</v>
      </c>
      <c r="P222" s="45" t="s">
        <v>49</v>
      </c>
      <c r="Q222" s="10"/>
      <c r="R222" s="51">
        <v>-1514111</v>
      </c>
      <c r="S222" s="10"/>
      <c r="T222" s="50" t="s">
        <v>358</v>
      </c>
      <c r="U222" s="10"/>
      <c r="V222" s="51">
        <v>-1300093</v>
      </c>
      <c r="W222" s="11"/>
      <c r="X222" s="10"/>
      <c r="Y222" s="51">
        <v>-1977020</v>
      </c>
      <c r="Z222" s="10"/>
      <c r="AA222" s="50" t="s">
        <v>361</v>
      </c>
      <c r="AB222" s="10"/>
      <c r="AC222" s="51">
        <v>-1636834</v>
      </c>
    </row>
    <row r="223" spans="1:29" x14ac:dyDescent="0.25">
      <c r="A223" s="62"/>
      <c r="B223" s="45" t="s">
        <v>138</v>
      </c>
      <c r="C223" s="10"/>
      <c r="D223" s="51">
        <v>-3608520</v>
      </c>
      <c r="E223" s="10"/>
      <c r="F223" s="51">
        <v>-1235872</v>
      </c>
      <c r="G223" s="10"/>
      <c r="H223" s="51">
        <v>-4844392</v>
      </c>
      <c r="I223" s="11"/>
      <c r="J223" s="10"/>
      <c r="K223" s="51">
        <v>-7413071</v>
      </c>
      <c r="L223" s="10"/>
      <c r="M223" s="50" t="s">
        <v>368</v>
      </c>
      <c r="N223" s="10"/>
      <c r="O223" s="51">
        <v>-6580876</v>
      </c>
      <c r="P223" s="45" t="s">
        <v>138</v>
      </c>
      <c r="Q223" s="10"/>
      <c r="R223" s="51">
        <v>-3608520</v>
      </c>
      <c r="S223" s="10"/>
      <c r="T223" s="51">
        <v>-1235872</v>
      </c>
      <c r="U223" s="10"/>
      <c r="V223" s="51">
        <v>-4844392</v>
      </c>
      <c r="W223" s="11"/>
      <c r="X223" s="10"/>
      <c r="Y223" s="51">
        <v>-7413071</v>
      </c>
      <c r="Z223" s="10"/>
      <c r="AA223" s="50" t="s">
        <v>368</v>
      </c>
      <c r="AB223" s="10"/>
      <c r="AC223" s="51">
        <v>-6580876</v>
      </c>
    </row>
    <row r="224" spans="1:29" x14ac:dyDescent="0.25">
      <c r="A224" s="62"/>
      <c r="B224" s="45" t="s">
        <v>424</v>
      </c>
      <c r="C224" s="10"/>
      <c r="D224" s="50" t="s">
        <v>425</v>
      </c>
      <c r="E224" s="10"/>
      <c r="F224" s="50" t="s">
        <v>426</v>
      </c>
      <c r="G224" s="10"/>
      <c r="H224" s="50" t="s">
        <v>427</v>
      </c>
      <c r="I224" s="11"/>
      <c r="J224" s="10"/>
      <c r="K224" s="50" t="s">
        <v>428</v>
      </c>
      <c r="L224" s="10"/>
      <c r="M224" s="51">
        <v>-221602</v>
      </c>
      <c r="N224" s="10"/>
      <c r="O224" s="50" t="s">
        <v>429</v>
      </c>
      <c r="P224" s="45" t="s">
        <v>424</v>
      </c>
      <c r="Q224" s="10"/>
      <c r="R224" s="50" t="s">
        <v>425</v>
      </c>
      <c r="S224" s="10"/>
      <c r="T224" s="50" t="s">
        <v>426</v>
      </c>
      <c r="U224" s="10"/>
      <c r="V224" s="50" t="s">
        <v>427</v>
      </c>
      <c r="W224" s="11"/>
      <c r="X224" s="10"/>
      <c r="Y224" s="50" t="s">
        <v>428</v>
      </c>
      <c r="Z224" s="10"/>
      <c r="AA224" s="51">
        <v>-221602</v>
      </c>
      <c r="AB224" s="10"/>
      <c r="AC224" s="50" t="s">
        <v>429</v>
      </c>
    </row>
    <row r="225" spans="1:29" x14ac:dyDescent="0.25">
      <c r="A225" s="62"/>
      <c r="B225" s="45" t="s">
        <v>430</v>
      </c>
      <c r="C225" s="48" t="s">
        <v>270</v>
      </c>
      <c r="D225" s="51">
        <v>-3302353</v>
      </c>
      <c r="E225" s="48" t="s">
        <v>270</v>
      </c>
      <c r="F225" s="51">
        <v>-807368</v>
      </c>
      <c r="G225" s="48" t="s">
        <v>270</v>
      </c>
      <c r="H225" s="51">
        <v>-4109721</v>
      </c>
      <c r="I225" s="11"/>
      <c r="J225" s="48" t="s">
        <v>270</v>
      </c>
      <c r="K225" s="51">
        <v>-6236050</v>
      </c>
      <c r="L225" s="48" t="s">
        <v>270</v>
      </c>
      <c r="M225" s="50" t="s">
        <v>381</v>
      </c>
      <c r="N225" s="48" t="s">
        <v>270</v>
      </c>
      <c r="O225" s="51">
        <v>-5625457</v>
      </c>
      <c r="P225" s="45" t="s">
        <v>430</v>
      </c>
      <c r="Q225" s="48" t="s">
        <v>270</v>
      </c>
      <c r="R225" s="51">
        <v>-3302353</v>
      </c>
      <c r="S225" s="48" t="s">
        <v>270</v>
      </c>
      <c r="T225" s="51">
        <v>-807368</v>
      </c>
      <c r="U225" s="48" t="s">
        <v>270</v>
      </c>
      <c r="V225" s="51">
        <v>-4109721</v>
      </c>
      <c r="W225" s="11"/>
      <c r="X225" s="48" t="s">
        <v>270</v>
      </c>
      <c r="Y225" s="51">
        <v>-6236050</v>
      </c>
      <c r="Z225" s="48" t="s">
        <v>270</v>
      </c>
      <c r="AA225" s="50" t="s">
        <v>381</v>
      </c>
      <c r="AB225" s="48" t="s">
        <v>270</v>
      </c>
      <c r="AC225" s="51">
        <v>-5625457</v>
      </c>
    </row>
    <row r="226" spans="1:29" x14ac:dyDescent="0.25">
      <c r="A226" s="62"/>
      <c r="B226" s="45" t="s">
        <v>431</v>
      </c>
      <c r="C226" s="10"/>
      <c r="D226" s="11"/>
      <c r="E226" s="10"/>
      <c r="F226" s="11"/>
      <c r="G226" s="10"/>
      <c r="H226" s="11"/>
      <c r="I226" s="11"/>
      <c r="J226" s="10"/>
      <c r="K226" s="11"/>
      <c r="L226" s="10"/>
      <c r="M226" s="11"/>
      <c r="N226" s="10"/>
      <c r="O226" s="11"/>
      <c r="P226" s="45" t="s">
        <v>431</v>
      </c>
      <c r="Q226" s="10"/>
      <c r="R226" s="11"/>
      <c r="S226" s="10"/>
      <c r="T226" s="11"/>
      <c r="U226" s="10"/>
      <c r="V226" s="11"/>
      <c r="W226" s="11"/>
      <c r="X226" s="10"/>
      <c r="Y226" s="11"/>
      <c r="Z226" s="10"/>
      <c r="AA226" s="11"/>
      <c r="AB226" s="10"/>
      <c r="AC226" s="11"/>
    </row>
    <row r="227" spans="1:29" x14ac:dyDescent="0.25">
      <c r="A227" s="62"/>
      <c r="B227" s="56" t="s">
        <v>432</v>
      </c>
      <c r="C227" s="44"/>
      <c r="D227" s="57">
        <v>-2.66</v>
      </c>
      <c r="E227" s="44"/>
      <c r="F227" s="57">
        <v>-1.51</v>
      </c>
      <c r="G227" s="44"/>
      <c r="H227" s="57">
        <v>-4.17</v>
      </c>
      <c r="I227" s="58"/>
      <c r="J227" s="44"/>
      <c r="K227" s="57">
        <v>-2.5499999999999998</v>
      </c>
      <c r="L227" s="44"/>
      <c r="M227" s="50" t="s">
        <v>270</v>
      </c>
      <c r="N227" s="44"/>
      <c r="O227" s="57">
        <v>-2.39</v>
      </c>
      <c r="P227" s="56" t="s">
        <v>432</v>
      </c>
      <c r="Q227" s="44"/>
      <c r="R227" s="57">
        <v>-2.66</v>
      </c>
      <c r="S227" s="44"/>
      <c r="T227" s="57">
        <v>-1.51</v>
      </c>
      <c r="U227" s="44"/>
      <c r="V227" s="57">
        <v>-4.17</v>
      </c>
      <c r="W227" s="58"/>
      <c r="X227" s="44"/>
      <c r="Y227" s="57">
        <v>-2.5499999999999998</v>
      </c>
      <c r="Z227" s="44"/>
      <c r="AA227" s="50" t="s">
        <v>270</v>
      </c>
      <c r="AB227" s="44"/>
      <c r="AC227" s="57">
        <v>-2.39</v>
      </c>
    </row>
    <row r="228" spans="1:29" x14ac:dyDescent="0.25">
      <c r="A228" s="62"/>
      <c r="B228" s="56"/>
      <c r="C228" s="44"/>
      <c r="D228" s="57"/>
      <c r="E228" s="44"/>
      <c r="F228" s="57"/>
      <c r="G228" s="44"/>
      <c r="H228" s="57"/>
      <c r="I228" s="58"/>
      <c r="J228" s="44"/>
      <c r="K228" s="57"/>
      <c r="L228" s="44"/>
      <c r="M228" s="50" t="s">
        <v>433</v>
      </c>
      <c r="N228" s="44"/>
      <c r="O228" s="57"/>
      <c r="P228" s="56"/>
      <c r="Q228" s="44"/>
      <c r="R228" s="57"/>
      <c r="S228" s="44"/>
      <c r="T228" s="57"/>
      <c r="U228" s="44"/>
      <c r="V228" s="57"/>
      <c r="W228" s="58"/>
      <c r="X228" s="44"/>
      <c r="Y228" s="57"/>
      <c r="Z228" s="44"/>
      <c r="AA228" s="50" t="s">
        <v>433</v>
      </c>
      <c r="AB228" s="44"/>
      <c r="AC228" s="57"/>
    </row>
    <row r="229" spans="1:29" x14ac:dyDescent="0.25">
      <c r="A229" s="62"/>
      <c r="B229" s="56" t="s">
        <v>434</v>
      </c>
      <c r="C229" s="44"/>
      <c r="D229" s="59">
        <v>-2.25</v>
      </c>
      <c r="E229" s="44"/>
      <c r="F229" s="59" t="s">
        <v>435</v>
      </c>
      <c r="G229" s="44"/>
      <c r="H229" s="59">
        <v>-1.93</v>
      </c>
      <c r="I229" s="58"/>
      <c r="J229" s="44"/>
      <c r="K229" s="57">
        <v>-1.19</v>
      </c>
      <c r="L229" s="44"/>
      <c r="M229" s="50" t="s">
        <v>270</v>
      </c>
      <c r="N229" s="44"/>
      <c r="O229" s="57">
        <v>-0.98</v>
      </c>
      <c r="P229" s="56" t="s">
        <v>434</v>
      </c>
      <c r="Q229" s="44"/>
      <c r="R229" s="59">
        <v>-2.25</v>
      </c>
      <c r="S229" s="44"/>
      <c r="T229" s="59" t="s">
        <v>435</v>
      </c>
      <c r="U229" s="44"/>
      <c r="V229" s="59">
        <v>-1.93</v>
      </c>
      <c r="W229" s="58"/>
      <c r="X229" s="44"/>
      <c r="Y229" s="57">
        <v>-1.19</v>
      </c>
      <c r="Z229" s="44"/>
      <c r="AA229" s="50" t="s">
        <v>270</v>
      </c>
      <c r="AB229" s="44"/>
      <c r="AC229" s="57">
        <v>-0.98</v>
      </c>
    </row>
    <row r="230" spans="1:29" x14ac:dyDescent="0.25">
      <c r="A230" s="62"/>
      <c r="B230" s="56"/>
      <c r="C230" s="44"/>
      <c r="D230" s="59"/>
      <c r="E230" s="44"/>
      <c r="F230" s="59"/>
      <c r="G230" s="44"/>
      <c r="H230" s="59"/>
      <c r="I230" s="58"/>
      <c r="J230" s="44"/>
      <c r="K230" s="57"/>
      <c r="L230" s="44"/>
      <c r="M230" s="50" t="s">
        <v>436</v>
      </c>
      <c r="N230" s="44"/>
      <c r="O230" s="57"/>
      <c r="P230" s="56"/>
      <c r="Q230" s="44"/>
      <c r="R230" s="59"/>
      <c r="S230" s="44"/>
      <c r="T230" s="59"/>
      <c r="U230" s="44"/>
      <c r="V230" s="59"/>
      <c r="W230" s="58"/>
      <c r="X230" s="44"/>
      <c r="Y230" s="57"/>
      <c r="Z230" s="44"/>
      <c r="AA230" s="50" t="s">
        <v>436</v>
      </c>
      <c r="AB230" s="44"/>
      <c r="AC230" s="57"/>
    </row>
    <row r="231" spans="1:29" x14ac:dyDescent="0.25">
      <c r="A231" s="62"/>
      <c r="B231" s="56" t="s">
        <v>437</v>
      </c>
      <c r="C231" s="44"/>
      <c r="D231" s="57">
        <v>-4.91</v>
      </c>
      <c r="E231" s="44"/>
      <c r="F231" s="57">
        <v>-1.19</v>
      </c>
      <c r="G231" s="44"/>
      <c r="H231" s="57">
        <v>-6.1</v>
      </c>
      <c r="I231" s="58"/>
      <c r="J231" s="44"/>
      <c r="K231" s="57">
        <v>-3.74</v>
      </c>
      <c r="L231" s="44"/>
      <c r="M231" s="50" t="s">
        <v>270</v>
      </c>
      <c r="N231" s="44"/>
      <c r="O231" s="57">
        <v>-3.37</v>
      </c>
      <c r="P231" s="56" t="s">
        <v>437</v>
      </c>
      <c r="Q231" s="44"/>
      <c r="R231" s="57">
        <v>-4.91</v>
      </c>
      <c r="S231" s="44"/>
      <c r="T231" s="57">
        <v>-1.19</v>
      </c>
      <c r="U231" s="44"/>
      <c r="V231" s="57">
        <v>-6.1</v>
      </c>
      <c r="W231" s="58"/>
      <c r="X231" s="44"/>
      <c r="Y231" s="57">
        <v>-3.74</v>
      </c>
      <c r="Z231" s="44"/>
      <c r="AA231" s="50" t="s">
        <v>270</v>
      </c>
      <c r="AB231" s="44"/>
      <c r="AC231" s="57">
        <v>-3.37</v>
      </c>
    </row>
    <row r="232" spans="1:29" x14ac:dyDescent="0.25">
      <c r="A232" s="62"/>
      <c r="B232" s="56"/>
      <c r="C232" s="44"/>
      <c r="D232" s="57"/>
      <c r="E232" s="44"/>
      <c r="F232" s="57"/>
      <c r="G232" s="44"/>
      <c r="H232" s="57"/>
      <c r="I232" s="58"/>
      <c r="J232" s="44"/>
      <c r="K232" s="57"/>
      <c r="L232" s="44"/>
      <c r="M232" s="50" t="s">
        <v>438</v>
      </c>
      <c r="N232" s="44"/>
      <c r="O232" s="57"/>
      <c r="P232" s="56"/>
      <c r="Q232" s="44"/>
      <c r="R232" s="57"/>
      <c r="S232" s="44"/>
      <c r="T232" s="57"/>
      <c r="U232" s="44"/>
      <c r="V232" s="57"/>
      <c r="W232" s="58"/>
      <c r="X232" s="44"/>
      <c r="Y232" s="57"/>
      <c r="Z232" s="44"/>
      <c r="AA232" s="50" t="s">
        <v>438</v>
      </c>
      <c r="AB232" s="44"/>
      <c r="AC232" s="57"/>
    </row>
    <row r="233" spans="1:29" x14ac:dyDescent="0.25">
      <c r="A233" s="62"/>
      <c r="B233" s="67"/>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row>
    <row r="234" spans="1:29" x14ac:dyDescent="0.25">
      <c r="A234" s="62"/>
      <c r="B234" s="70"/>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70"/>
      <c r="AC234" s="70"/>
    </row>
    <row r="235" spans="1:29" x14ac:dyDescent="0.25">
      <c r="A235" s="62"/>
      <c r="B235" s="67"/>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c r="AB235" s="67"/>
      <c r="AC235" s="67"/>
    </row>
    <row r="236" spans="1:29" x14ac:dyDescent="0.25">
      <c r="A236" s="62"/>
      <c r="B236" s="67"/>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c r="AB236" s="67"/>
      <c r="AC236" s="67"/>
    </row>
    <row r="237" spans="1:29" x14ac:dyDescent="0.25">
      <c r="A237" s="62"/>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row>
    <row r="238" spans="1:29" x14ac:dyDescent="0.25">
      <c r="A238" s="62"/>
      <c r="B238" s="15"/>
      <c r="C238" s="11"/>
      <c r="D238" s="11"/>
      <c r="E238" s="11"/>
      <c r="F238" s="11"/>
      <c r="G238" s="11"/>
      <c r="H238" s="11"/>
      <c r="I238" s="11"/>
      <c r="J238" s="11"/>
      <c r="K238" s="11"/>
      <c r="L238" s="11"/>
      <c r="M238" s="11"/>
      <c r="N238" s="11"/>
      <c r="O238" s="11"/>
      <c r="P238" s="15"/>
      <c r="Q238" s="11"/>
      <c r="R238" s="11"/>
      <c r="S238" s="11"/>
      <c r="T238" s="11"/>
      <c r="U238" s="11"/>
      <c r="V238" s="11"/>
      <c r="W238" s="11"/>
      <c r="X238" s="11"/>
      <c r="Y238" s="11"/>
      <c r="Z238" s="11"/>
      <c r="AA238" s="11"/>
      <c r="AB238" s="11"/>
      <c r="AC238" s="11"/>
    </row>
    <row r="239" spans="1:29" x14ac:dyDescent="0.25">
      <c r="A239" s="62"/>
      <c r="B239" s="45"/>
      <c r="C239" s="10"/>
      <c r="D239" s="11"/>
      <c r="E239" s="10"/>
      <c r="F239" s="11"/>
      <c r="G239" s="10"/>
      <c r="H239" s="11"/>
      <c r="I239" s="11"/>
      <c r="J239" s="10"/>
      <c r="K239" s="11"/>
      <c r="L239" s="10"/>
      <c r="M239" s="11"/>
      <c r="N239" s="10"/>
      <c r="O239" s="11"/>
      <c r="P239" s="45"/>
      <c r="Q239" s="10"/>
      <c r="R239" s="11"/>
      <c r="S239" s="10"/>
      <c r="T239" s="11"/>
      <c r="U239" s="10"/>
      <c r="V239" s="11"/>
      <c r="W239" s="11"/>
      <c r="X239" s="10"/>
      <c r="Y239" s="11"/>
      <c r="Z239" s="10"/>
      <c r="AA239" s="11"/>
      <c r="AB239" s="10"/>
      <c r="AC239" s="11"/>
    </row>
    <row r="240" spans="1:29" ht="15.75" thickBot="1" x14ac:dyDescent="0.3">
      <c r="A240" s="62"/>
      <c r="B240" s="45"/>
      <c r="C240" s="55" t="s">
        <v>401</v>
      </c>
      <c r="D240" s="55"/>
      <c r="E240" s="55"/>
      <c r="F240" s="55"/>
      <c r="G240" s="55"/>
      <c r="H240" s="55"/>
      <c r="I240" s="11"/>
      <c r="J240" s="55" t="s">
        <v>402</v>
      </c>
      <c r="K240" s="55"/>
      <c r="L240" s="55"/>
      <c r="M240" s="55"/>
      <c r="N240" s="55"/>
      <c r="O240" s="55"/>
      <c r="P240" s="45"/>
      <c r="Q240" s="55" t="s">
        <v>401</v>
      </c>
      <c r="R240" s="55"/>
      <c r="S240" s="55"/>
      <c r="T240" s="55"/>
      <c r="U240" s="55"/>
      <c r="V240" s="55"/>
      <c r="W240" s="11"/>
      <c r="X240" s="55" t="s">
        <v>402</v>
      </c>
      <c r="Y240" s="55"/>
      <c r="Z240" s="55"/>
      <c r="AA240" s="55"/>
      <c r="AB240" s="55"/>
      <c r="AC240" s="55"/>
    </row>
    <row r="241" spans="1:29" x14ac:dyDescent="0.25">
      <c r="A241" s="62"/>
      <c r="B241" s="45"/>
      <c r="C241" s="46"/>
      <c r="D241" s="47" t="s">
        <v>337</v>
      </c>
      <c r="E241" s="46"/>
      <c r="F241" s="46"/>
      <c r="G241" s="46"/>
      <c r="H241" s="47" t="s">
        <v>337</v>
      </c>
      <c r="I241" s="11"/>
      <c r="J241" s="46"/>
      <c r="K241" s="47" t="s">
        <v>337</v>
      </c>
      <c r="L241" s="46"/>
      <c r="M241" s="46"/>
      <c r="N241" s="46"/>
      <c r="O241" s="47" t="s">
        <v>337</v>
      </c>
      <c r="P241" s="45"/>
      <c r="Q241" s="46"/>
      <c r="R241" s="47" t="s">
        <v>337</v>
      </c>
      <c r="S241" s="46"/>
      <c r="T241" s="46"/>
      <c r="U241" s="46"/>
      <c r="V241" s="47" t="s">
        <v>337</v>
      </c>
      <c r="W241" s="11"/>
      <c r="X241" s="46"/>
      <c r="Y241" s="47" t="s">
        <v>337</v>
      </c>
      <c r="Z241" s="46"/>
      <c r="AA241" s="46"/>
      <c r="AB241" s="46"/>
      <c r="AC241" s="47" t="s">
        <v>337</v>
      </c>
    </row>
    <row r="242" spans="1:29" x14ac:dyDescent="0.25">
      <c r="A242" s="62"/>
      <c r="B242" s="45"/>
      <c r="C242" s="10"/>
      <c r="D242" s="48" t="s">
        <v>338</v>
      </c>
      <c r="E242" s="10"/>
      <c r="F242" s="48" t="s">
        <v>339</v>
      </c>
      <c r="G242" s="10"/>
      <c r="H242" s="48" t="s">
        <v>340</v>
      </c>
      <c r="I242" s="11"/>
      <c r="J242" s="10"/>
      <c r="K242" s="48" t="s">
        <v>338</v>
      </c>
      <c r="L242" s="10"/>
      <c r="M242" s="48" t="s">
        <v>339</v>
      </c>
      <c r="N242" s="10"/>
      <c r="O242" s="48" t="s">
        <v>340</v>
      </c>
      <c r="P242" s="45"/>
      <c r="Q242" s="10"/>
      <c r="R242" s="48" t="s">
        <v>338</v>
      </c>
      <c r="S242" s="10"/>
      <c r="T242" s="48" t="s">
        <v>339</v>
      </c>
      <c r="U242" s="10"/>
      <c r="V242" s="48" t="s">
        <v>340</v>
      </c>
      <c r="W242" s="11"/>
      <c r="X242" s="10"/>
      <c r="Y242" s="48" t="s">
        <v>338</v>
      </c>
      <c r="Z242" s="10"/>
      <c r="AA242" s="48" t="s">
        <v>339</v>
      </c>
      <c r="AB242" s="10"/>
      <c r="AC242" s="48" t="s">
        <v>340</v>
      </c>
    </row>
    <row r="243" spans="1:29" x14ac:dyDescent="0.25">
      <c r="A243" s="62"/>
      <c r="B243" s="49" t="s">
        <v>439</v>
      </c>
      <c r="C243" s="10"/>
      <c r="D243" s="11"/>
      <c r="E243" s="10"/>
      <c r="F243" s="11"/>
      <c r="G243" s="10"/>
      <c r="H243" s="11"/>
      <c r="I243" s="11"/>
      <c r="J243" s="10"/>
      <c r="K243" s="11"/>
      <c r="L243" s="10"/>
      <c r="M243" s="11"/>
      <c r="N243" s="10"/>
      <c r="O243" s="11"/>
      <c r="P243" s="49" t="s">
        <v>439</v>
      </c>
      <c r="Q243" s="10"/>
      <c r="R243" s="11"/>
      <c r="S243" s="10"/>
      <c r="T243" s="11"/>
      <c r="U243" s="10"/>
      <c r="V243" s="11"/>
      <c r="W243" s="11"/>
      <c r="X243" s="10"/>
      <c r="Y243" s="11"/>
      <c r="Z243" s="10"/>
      <c r="AA243" s="11"/>
      <c r="AB243" s="10"/>
      <c r="AC243" s="11"/>
    </row>
    <row r="244" spans="1:29" x14ac:dyDescent="0.25">
      <c r="A244" s="62"/>
      <c r="B244" s="45" t="s">
        <v>70</v>
      </c>
      <c r="C244" s="10"/>
      <c r="D244" s="51">
        <v>-34365806</v>
      </c>
      <c r="E244" s="10"/>
      <c r="F244" s="51">
        <v>-807368</v>
      </c>
      <c r="G244" s="10"/>
      <c r="H244" s="51">
        <v>-35173174</v>
      </c>
      <c r="I244" s="11"/>
      <c r="J244" s="10"/>
      <c r="K244" s="51">
        <v>-37138583</v>
      </c>
      <c r="L244" s="10"/>
      <c r="M244" s="50" t="s">
        <v>381</v>
      </c>
      <c r="N244" s="10"/>
      <c r="O244" s="51">
        <v>-36527990</v>
      </c>
      <c r="P244" s="45" t="s">
        <v>70</v>
      </c>
      <c r="Q244" s="10"/>
      <c r="R244" s="51">
        <v>-34365806</v>
      </c>
      <c r="S244" s="10"/>
      <c r="T244" s="51">
        <v>-807368</v>
      </c>
      <c r="U244" s="10"/>
      <c r="V244" s="51">
        <v>-35173174</v>
      </c>
      <c r="W244" s="11"/>
      <c r="X244" s="10"/>
      <c r="Y244" s="51">
        <v>-37138583</v>
      </c>
      <c r="Z244" s="10"/>
      <c r="AA244" s="50" t="s">
        <v>381</v>
      </c>
      <c r="AB244" s="10"/>
      <c r="AC244" s="51">
        <v>-36527990</v>
      </c>
    </row>
    <row r="245" spans="1:29" x14ac:dyDescent="0.25">
      <c r="A245" s="62"/>
      <c r="B245" s="45" t="s">
        <v>440</v>
      </c>
      <c r="C245" s="10"/>
      <c r="D245" s="50" t="s">
        <v>441</v>
      </c>
      <c r="E245" s="10"/>
      <c r="F245" s="51">
        <v>-285706</v>
      </c>
      <c r="G245" s="10"/>
      <c r="H245" s="50" t="s">
        <v>442</v>
      </c>
      <c r="I245" s="11"/>
      <c r="J245" s="10"/>
      <c r="K245" s="50" t="s">
        <v>443</v>
      </c>
      <c r="L245" s="10"/>
      <c r="M245" s="50" t="s">
        <v>444</v>
      </c>
      <c r="N245" s="10"/>
      <c r="O245" s="50" t="s">
        <v>445</v>
      </c>
      <c r="P245" s="45" t="s">
        <v>440</v>
      </c>
      <c r="Q245" s="10"/>
      <c r="R245" s="50" t="s">
        <v>441</v>
      </c>
      <c r="S245" s="10"/>
      <c r="T245" s="51">
        <v>-285706</v>
      </c>
      <c r="U245" s="10"/>
      <c r="V245" s="50" t="s">
        <v>442</v>
      </c>
      <c r="W245" s="11"/>
      <c r="X245" s="10"/>
      <c r="Y245" s="50" t="s">
        <v>443</v>
      </c>
      <c r="Z245" s="10"/>
      <c r="AA245" s="50" t="s">
        <v>444</v>
      </c>
      <c r="AB245" s="10"/>
      <c r="AC245" s="50" t="s">
        <v>445</v>
      </c>
    </row>
    <row r="246" spans="1:29" x14ac:dyDescent="0.25">
      <c r="A246" s="62"/>
      <c r="B246" s="45" t="s">
        <v>72</v>
      </c>
      <c r="C246" s="10"/>
      <c r="D246" s="50" t="s">
        <v>388</v>
      </c>
      <c r="E246" s="10"/>
      <c r="F246" s="51">
        <v>-142852</v>
      </c>
      <c r="G246" s="10"/>
      <c r="H246" s="50" t="s">
        <v>389</v>
      </c>
      <c r="I246" s="11"/>
      <c r="J246" s="10"/>
      <c r="K246" s="50" t="s">
        <v>390</v>
      </c>
      <c r="L246" s="10"/>
      <c r="M246" s="50" t="s">
        <v>391</v>
      </c>
      <c r="N246" s="10"/>
      <c r="O246" s="50" t="s">
        <v>392</v>
      </c>
      <c r="P246" s="45" t="s">
        <v>72</v>
      </c>
      <c r="Q246" s="10"/>
      <c r="R246" s="50" t="s">
        <v>388</v>
      </c>
      <c r="S246" s="10"/>
      <c r="T246" s="51">
        <v>-142852</v>
      </c>
      <c r="U246" s="10"/>
      <c r="V246" s="50" t="s">
        <v>389</v>
      </c>
      <c r="W246" s="11"/>
      <c r="X246" s="10"/>
      <c r="Y246" s="50" t="s">
        <v>390</v>
      </c>
      <c r="Z246" s="10"/>
      <c r="AA246" s="50" t="s">
        <v>391</v>
      </c>
      <c r="AB246" s="10"/>
      <c r="AC246" s="50" t="s">
        <v>392</v>
      </c>
    </row>
    <row r="247" spans="1:29" x14ac:dyDescent="0.25">
      <c r="A247" s="62"/>
      <c r="B247" s="58"/>
      <c r="C247" s="58"/>
      <c r="D247" s="58"/>
      <c r="E247" s="58"/>
      <c r="F247" s="58"/>
      <c r="G247" s="58"/>
      <c r="H247" s="58"/>
      <c r="I247" s="58"/>
      <c r="J247" s="58"/>
      <c r="K247" s="58"/>
      <c r="L247" s="58"/>
      <c r="M247" s="58"/>
      <c r="N247" s="58"/>
      <c r="O247" s="58"/>
      <c r="P247" s="58"/>
      <c r="Q247" s="58"/>
      <c r="R247" s="58"/>
      <c r="S247" s="58"/>
      <c r="T247" s="58"/>
      <c r="U247" s="58"/>
      <c r="V247" s="58"/>
      <c r="W247" s="58"/>
      <c r="X247" s="58"/>
      <c r="Y247" s="58"/>
      <c r="Z247" s="58"/>
      <c r="AA247" s="58"/>
      <c r="AB247" s="58"/>
      <c r="AC247" s="58"/>
    </row>
    <row r="248" spans="1:29" x14ac:dyDescent="0.25">
      <c r="A248" s="62"/>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70"/>
      <c r="AC248" s="70"/>
    </row>
    <row r="249" spans="1:29" x14ac:dyDescent="0.25">
      <c r="A249" s="62"/>
      <c r="B249" s="15"/>
      <c r="C249" s="11"/>
      <c r="D249" s="11"/>
      <c r="E249" s="11"/>
      <c r="F249" s="11"/>
      <c r="G249" s="11"/>
      <c r="H249" s="11"/>
      <c r="I249" s="11"/>
      <c r="J249" s="11"/>
      <c r="K249" s="11"/>
      <c r="L249" s="11"/>
      <c r="M249" s="11"/>
      <c r="N249" s="11"/>
      <c r="O249" s="11"/>
      <c r="P249" s="15"/>
      <c r="Q249" s="11"/>
      <c r="R249" s="11"/>
      <c r="S249" s="11"/>
      <c r="T249" s="11"/>
      <c r="U249" s="11"/>
      <c r="V249" s="11"/>
      <c r="W249" s="11"/>
      <c r="X249" s="11"/>
      <c r="Y249" s="11"/>
      <c r="Z249" s="11"/>
      <c r="AA249" s="11"/>
      <c r="AB249" s="11"/>
      <c r="AC249" s="11"/>
    </row>
    <row r="250" spans="1:29" x14ac:dyDescent="0.25">
      <c r="A250" s="62"/>
      <c r="B250" s="45"/>
      <c r="C250" s="10"/>
      <c r="D250" s="11"/>
      <c r="E250" s="10"/>
      <c r="F250" s="11"/>
      <c r="G250" s="10"/>
      <c r="H250" s="11"/>
      <c r="I250" s="11"/>
      <c r="J250" s="10"/>
      <c r="K250" s="11"/>
      <c r="L250" s="10"/>
      <c r="M250" s="11"/>
      <c r="N250" s="10"/>
      <c r="O250" s="11"/>
      <c r="P250" s="45"/>
      <c r="Q250" s="10"/>
      <c r="R250" s="11"/>
      <c r="S250" s="10"/>
      <c r="T250" s="11"/>
      <c r="U250" s="10"/>
      <c r="V250" s="11"/>
      <c r="W250" s="11"/>
      <c r="X250" s="10"/>
      <c r="Y250" s="11"/>
      <c r="Z250" s="10"/>
      <c r="AA250" s="11"/>
      <c r="AB250" s="10"/>
      <c r="AC250" s="11"/>
    </row>
    <row r="251" spans="1:29" ht="15.75" thickBot="1" x14ac:dyDescent="0.3">
      <c r="A251" s="62"/>
      <c r="B251" s="45"/>
      <c r="C251" s="55" t="s">
        <v>401</v>
      </c>
      <c r="D251" s="55"/>
      <c r="E251" s="55"/>
      <c r="F251" s="55"/>
      <c r="G251" s="55"/>
      <c r="H251" s="55"/>
      <c r="I251" s="11"/>
      <c r="J251" s="55" t="s">
        <v>402</v>
      </c>
      <c r="K251" s="55"/>
      <c r="L251" s="55"/>
      <c r="M251" s="55"/>
      <c r="N251" s="55"/>
      <c r="O251" s="55"/>
      <c r="P251" s="45"/>
      <c r="Q251" s="55" t="s">
        <v>401</v>
      </c>
      <c r="R251" s="55"/>
      <c r="S251" s="55"/>
      <c r="T251" s="55"/>
      <c r="U251" s="55"/>
      <c r="V251" s="55"/>
      <c r="W251" s="11"/>
      <c r="X251" s="55" t="s">
        <v>402</v>
      </c>
      <c r="Y251" s="55"/>
      <c r="Z251" s="55"/>
      <c r="AA251" s="55"/>
      <c r="AB251" s="55"/>
      <c r="AC251" s="55"/>
    </row>
    <row r="252" spans="1:29" x14ac:dyDescent="0.25">
      <c r="A252" s="62"/>
      <c r="B252" s="45"/>
      <c r="C252" s="46"/>
      <c r="D252" s="47" t="s">
        <v>337</v>
      </c>
      <c r="E252" s="46"/>
      <c r="F252" s="46"/>
      <c r="G252" s="46"/>
      <c r="H252" s="47" t="s">
        <v>337</v>
      </c>
      <c r="I252" s="11"/>
      <c r="J252" s="46"/>
      <c r="K252" s="47" t="s">
        <v>337</v>
      </c>
      <c r="L252" s="46"/>
      <c r="M252" s="46"/>
      <c r="N252" s="46"/>
      <c r="O252" s="47" t="s">
        <v>337</v>
      </c>
      <c r="P252" s="45"/>
      <c r="Q252" s="46"/>
      <c r="R252" s="47" t="s">
        <v>337</v>
      </c>
      <c r="S252" s="46"/>
      <c r="T252" s="46"/>
      <c r="U252" s="46"/>
      <c r="V252" s="47" t="s">
        <v>337</v>
      </c>
      <c r="W252" s="11"/>
      <c r="X252" s="46"/>
      <c r="Y252" s="47" t="s">
        <v>337</v>
      </c>
      <c r="Z252" s="46"/>
      <c r="AA252" s="46"/>
      <c r="AB252" s="46"/>
      <c r="AC252" s="47" t="s">
        <v>337</v>
      </c>
    </row>
    <row r="253" spans="1:29" x14ac:dyDescent="0.25">
      <c r="A253" s="62"/>
      <c r="B253" s="45"/>
      <c r="C253" s="10"/>
      <c r="D253" s="48" t="s">
        <v>338</v>
      </c>
      <c r="E253" s="10"/>
      <c r="F253" s="48" t="s">
        <v>339</v>
      </c>
      <c r="G253" s="10"/>
      <c r="H253" s="48" t="s">
        <v>340</v>
      </c>
      <c r="I253" s="11"/>
      <c r="J253" s="10"/>
      <c r="K253" s="48" t="s">
        <v>338</v>
      </c>
      <c r="L253" s="10"/>
      <c r="M253" s="48" t="s">
        <v>339</v>
      </c>
      <c r="N253" s="10"/>
      <c r="O253" s="48" t="s">
        <v>340</v>
      </c>
      <c r="P253" s="45"/>
      <c r="Q253" s="10"/>
      <c r="R253" s="48" t="s">
        <v>338</v>
      </c>
      <c r="S253" s="10"/>
      <c r="T253" s="48" t="s">
        <v>339</v>
      </c>
      <c r="U253" s="10"/>
      <c r="V253" s="48" t="s">
        <v>340</v>
      </c>
      <c r="W253" s="11"/>
      <c r="X253" s="10"/>
      <c r="Y253" s="48" t="s">
        <v>338</v>
      </c>
      <c r="Z253" s="10"/>
      <c r="AA253" s="48" t="s">
        <v>339</v>
      </c>
      <c r="AB253" s="10"/>
      <c r="AC253" s="48" t="s">
        <v>340</v>
      </c>
    </row>
    <row r="254" spans="1:29" x14ac:dyDescent="0.25">
      <c r="A254" s="62"/>
      <c r="B254" s="49" t="s">
        <v>446</v>
      </c>
      <c r="C254" s="10"/>
      <c r="D254" s="11"/>
      <c r="E254" s="10"/>
      <c r="F254" s="11"/>
      <c r="G254" s="10"/>
      <c r="H254" s="11"/>
      <c r="I254" s="11"/>
      <c r="J254" s="10"/>
      <c r="K254" s="11"/>
      <c r="L254" s="10"/>
      <c r="M254" s="11"/>
      <c r="N254" s="10"/>
      <c r="O254" s="11"/>
      <c r="P254" s="49" t="s">
        <v>446</v>
      </c>
      <c r="Q254" s="10"/>
      <c r="R254" s="11"/>
      <c r="S254" s="10"/>
      <c r="T254" s="11"/>
      <c r="U254" s="10"/>
      <c r="V254" s="11"/>
      <c r="W254" s="11"/>
      <c r="X254" s="10"/>
      <c r="Y254" s="11"/>
      <c r="Z254" s="10"/>
      <c r="AA254" s="11"/>
      <c r="AB254" s="10"/>
      <c r="AC254" s="11"/>
    </row>
    <row r="255" spans="1:29" x14ac:dyDescent="0.25">
      <c r="A255" s="62"/>
      <c r="B255" s="45" t="s">
        <v>138</v>
      </c>
      <c r="C255" s="48" t="s">
        <v>270</v>
      </c>
      <c r="D255" s="51">
        <v>-3608520</v>
      </c>
      <c r="E255" s="48" t="s">
        <v>270</v>
      </c>
      <c r="F255" s="51">
        <v>-1235872</v>
      </c>
      <c r="G255" s="48" t="s">
        <v>270</v>
      </c>
      <c r="H255" s="51">
        <v>-4844392</v>
      </c>
      <c r="I255" s="11"/>
      <c r="J255" s="48" t="s">
        <v>270</v>
      </c>
      <c r="K255" s="51">
        <v>-7413071</v>
      </c>
      <c r="L255" s="48" t="s">
        <v>270</v>
      </c>
      <c r="M255" s="50" t="s">
        <v>368</v>
      </c>
      <c r="N255" s="48" t="s">
        <v>270</v>
      </c>
      <c r="O255" s="51">
        <v>-6580876</v>
      </c>
      <c r="P255" s="45" t="s">
        <v>138</v>
      </c>
      <c r="Q255" s="48" t="s">
        <v>270</v>
      </c>
      <c r="R255" s="51">
        <v>-3608520</v>
      </c>
      <c r="S255" s="48" t="s">
        <v>270</v>
      </c>
      <c r="T255" s="51">
        <v>-1235872</v>
      </c>
      <c r="U255" s="48" t="s">
        <v>270</v>
      </c>
      <c r="V255" s="51">
        <v>-4844392</v>
      </c>
      <c r="W255" s="11"/>
      <c r="X255" s="48" t="s">
        <v>270</v>
      </c>
      <c r="Y255" s="51">
        <v>-7413071</v>
      </c>
      <c r="Z255" s="48" t="s">
        <v>270</v>
      </c>
      <c r="AA255" s="50" t="s">
        <v>368</v>
      </c>
      <c r="AB255" s="48" t="s">
        <v>270</v>
      </c>
      <c r="AC255" s="51">
        <v>-6580876</v>
      </c>
    </row>
    <row r="256" spans="1:29" ht="23.25" x14ac:dyDescent="0.25">
      <c r="A256" s="62"/>
      <c r="B256" s="45" t="s">
        <v>447</v>
      </c>
      <c r="C256" s="10"/>
      <c r="D256" s="51">
        <v>-1514111</v>
      </c>
      <c r="E256" s="10"/>
      <c r="F256" s="50" t="s">
        <v>358</v>
      </c>
      <c r="G256" s="10"/>
      <c r="H256" s="51">
        <v>-1300093</v>
      </c>
      <c r="I256" s="11"/>
      <c r="J256" s="10"/>
      <c r="K256" s="51">
        <v>-1977020</v>
      </c>
      <c r="L256" s="10"/>
      <c r="M256" s="50" t="s">
        <v>361</v>
      </c>
      <c r="N256" s="10"/>
      <c r="O256" s="51">
        <v>-1636834</v>
      </c>
      <c r="P256" s="45" t="s">
        <v>447</v>
      </c>
      <c r="Q256" s="10"/>
      <c r="R256" s="51">
        <v>-1514111</v>
      </c>
      <c r="S256" s="10"/>
      <c r="T256" s="50" t="s">
        <v>358</v>
      </c>
      <c r="U256" s="10"/>
      <c r="V256" s="51">
        <v>-1300093</v>
      </c>
      <c r="W256" s="11"/>
      <c r="X256" s="10"/>
      <c r="Y256" s="51">
        <v>-1977020</v>
      </c>
      <c r="Z256" s="10"/>
      <c r="AA256" s="50" t="s">
        <v>361</v>
      </c>
      <c r="AB256" s="10"/>
      <c r="AC256" s="51">
        <v>-1636834</v>
      </c>
    </row>
    <row r="257" spans="1:29" x14ac:dyDescent="0.25">
      <c r="A257" s="62"/>
      <c r="B257" s="45" t="s">
        <v>161</v>
      </c>
      <c r="C257" s="10"/>
      <c r="D257" s="51">
        <v>-2094409</v>
      </c>
      <c r="E257" s="10"/>
      <c r="F257" s="51">
        <v>-1449890</v>
      </c>
      <c r="G257" s="10"/>
      <c r="H257" s="51">
        <v>-3544299</v>
      </c>
      <c r="I257" s="11"/>
      <c r="J257" s="10"/>
      <c r="K257" s="51">
        <v>-5436051</v>
      </c>
      <c r="L257" s="10"/>
      <c r="M257" s="50" t="s">
        <v>355</v>
      </c>
      <c r="N257" s="10"/>
      <c r="O257" s="51">
        <v>-4944042</v>
      </c>
      <c r="P257" s="45" t="s">
        <v>161</v>
      </c>
      <c r="Q257" s="10"/>
      <c r="R257" s="51">
        <v>-2094409</v>
      </c>
      <c r="S257" s="10"/>
      <c r="T257" s="51">
        <v>-1449890</v>
      </c>
      <c r="U257" s="10"/>
      <c r="V257" s="51">
        <v>-3544299</v>
      </c>
      <c r="W257" s="11"/>
      <c r="X257" s="10"/>
      <c r="Y257" s="51">
        <v>-5436051</v>
      </c>
      <c r="Z257" s="10"/>
      <c r="AA257" s="50" t="s">
        <v>355</v>
      </c>
      <c r="AB257" s="10"/>
      <c r="AC257" s="51">
        <v>-4944042</v>
      </c>
    </row>
    <row r="258" spans="1:29" x14ac:dyDescent="0.25">
      <c r="A258" s="62"/>
      <c r="B258" s="45" t="s">
        <v>97</v>
      </c>
      <c r="C258" s="10"/>
      <c r="D258" s="50" t="s">
        <v>409</v>
      </c>
      <c r="E258" s="10"/>
      <c r="F258" s="50" t="s">
        <v>410</v>
      </c>
      <c r="G258" s="10"/>
      <c r="H258" s="50" t="s">
        <v>411</v>
      </c>
      <c r="I258" s="11"/>
      <c r="J258" s="10"/>
      <c r="K258" s="50" t="s">
        <v>412</v>
      </c>
      <c r="L258" s="10"/>
      <c r="M258" s="50" t="s">
        <v>413</v>
      </c>
      <c r="N258" s="10"/>
      <c r="O258" s="50" t="s">
        <v>414</v>
      </c>
      <c r="P258" s="45" t="s">
        <v>97</v>
      </c>
      <c r="Q258" s="10"/>
      <c r="R258" s="50" t="s">
        <v>409</v>
      </c>
      <c r="S258" s="10"/>
      <c r="T258" s="50" t="s">
        <v>410</v>
      </c>
      <c r="U258" s="10"/>
      <c r="V258" s="50" t="s">
        <v>411</v>
      </c>
      <c r="W258" s="11"/>
      <c r="X258" s="10"/>
      <c r="Y258" s="50" t="s">
        <v>412</v>
      </c>
      <c r="Z258" s="10"/>
      <c r="AA258" s="50" t="s">
        <v>413</v>
      </c>
      <c r="AB258" s="10"/>
      <c r="AC258" s="50" t="s">
        <v>414</v>
      </c>
    </row>
    <row r="259" spans="1:29" x14ac:dyDescent="0.25">
      <c r="A259" s="62"/>
      <c r="B259" s="45" t="s">
        <v>448</v>
      </c>
      <c r="C259" s="10"/>
      <c r="D259" s="11"/>
      <c r="E259" s="10"/>
      <c r="F259" s="11"/>
      <c r="G259" s="10"/>
      <c r="H259" s="11"/>
      <c r="I259" s="11"/>
      <c r="J259" s="10"/>
      <c r="K259" s="11"/>
      <c r="L259" s="10"/>
      <c r="M259" s="11"/>
      <c r="N259" s="10"/>
      <c r="O259" s="11"/>
      <c r="P259" s="45" t="s">
        <v>448</v>
      </c>
      <c r="Q259" s="10"/>
      <c r="R259" s="11"/>
      <c r="S259" s="10"/>
      <c r="T259" s="11"/>
      <c r="U259" s="10"/>
      <c r="V259" s="11"/>
      <c r="W259" s="11"/>
      <c r="X259" s="10"/>
      <c r="Y259" s="11"/>
      <c r="Z259" s="10"/>
      <c r="AA259" s="11"/>
      <c r="AB259" s="10"/>
      <c r="AC259" s="11"/>
    </row>
    <row r="260" spans="1:29" x14ac:dyDescent="0.25">
      <c r="A260" s="62"/>
      <c r="B260" s="45" t="s">
        <v>449</v>
      </c>
      <c r="C260" s="10"/>
      <c r="D260" s="50" t="s">
        <v>450</v>
      </c>
      <c r="E260" s="10"/>
      <c r="F260" s="51">
        <v>-1408677</v>
      </c>
      <c r="G260" s="10"/>
      <c r="H260" s="50" t="s">
        <v>451</v>
      </c>
      <c r="I260" s="11"/>
      <c r="J260" s="10"/>
      <c r="K260" s="50" t="s">
        <v>452</v>
      </c>
      <c r="L260" s="10"/>
      <c r="M260" s="50" t="s">
        <v>347</v>
      </c>
      <c r="N260" s="10"/>
      <c r="O260" s="50" t="s">
        <v>453</v>
      </c>
      <c r="P260" s="45" t="s">
        <v>449</v>
      </c>
      <c r="Q260" s="10"/>
      <c r="R260" s="50" t="s">
        <v>450</v>
      </c>
      <c r="S260" s="10"/>
      <c r="T260" s="51">
        <v>-1408677</v>
      </c>
      <c r="U260" s="10"/>
      <c r="V260" s="50" t="s">
        <v>451</v>
      </c>
      <c r="W260" s="11"/>
      <c r="X260" s="10"/>
      <c r="Y260" s="50" t="s">
        <v>452</v>
      </c>
      <c r="Z260" s="10"/>
      <c r="AA260" s="50" t="s">
        <v>347</v>
      </c>
      <c r="AB260" s="10"/>
      <c r="AC260" s="50" t="s">
        <v>453</v>
      </c>
    </row>
    <row r="261" spans="1:29" x14ac:dyDescent="0.25">
      <c r="A261" s="62"/>
      <c r="B261" s="45" t="s">
        <v>448</v>
      </c>
      <c r="C261" s="10"/>
      <c r="D261" s="11"/>
      <c r="E261" s="10"/>
      <c r="F261" s="11"/>
      <c r="G261" s="10"/>
      <c r="H261" s="11"/>
      <c r="I261" s="11"/>
      <c r="J261" s="10"/>
      <c r="K261" s="11"/>
      <c r="L261" s="10"/>
      <c r="M261" s="11"/>
      <c r="N261" s="10"/>
      <c r="O261" s="11"/>
      <c r="P261" s="45" t="s">
        <v>448</v>
      </c>
      <c r="Q261" s="10"/>
      <c r="R261" s="11"/>
      <c r="S261" s="10"/>
      <c r="T261" s="11"/>
      <c r="U261" s="10"/>
      <c r="V261" s="11"/>
      <c r="W261" s="11"/>
      <c r="X261" s="10"/>
      <c r="Y261" s="11"/>
      <c r="Z261" s="10"/>
      <c r="AA261" s="11"/>
      <c r="AB261" s="10"/>
      <c r="AC261" s="11"/>
    </row>
    <row r="262" spans="1:29" x14ac:dyDescent="0.25">
      <c r="A262" s="62"/>
      <c r="B262" s="45" t="s">
        <v>454</v>
      </c>
      <c r="C262" s="10"/>
      <c r="D262" s="50" t="s">
        <v>455</v>
      </c>
      <c r="E262" s="10"/>
      <c r="F262" s="50" t="s">
        <v>456</v>
      </c>
      <c r="G262" s="10"/>
      <c r="H262" s="50" t="s">
        <v>457</v>
      </c>
      <c r="I262" s="11"/>
      <c r="J262" s="10"/>
      <c r="K262" s="50" t="s">
        <v>458</v>
      </c>
      <c r="L262" s="10"/>
      <c r="M262" s="50" t="s">
        <v>459</v>
      </c>
      <c r="N262" s="10"/>
      <c r="O262" s="50" t="s">
        <v>460</v>
      </c>
      <c r="P262" s="45" t="s">
        <v>454</v>
      </c>
      <c r="Q262" s="10"/>
      <c r="R262" s="50" t="s">
        <v>455</v>
      </c>
      <c r="S262" s="10"/>
      <c r="T262" s="50" t="s">
        <v>456</v>
      </c>
      <c r="U262" s="10"/>
      <c r="V262" s="50" t="s">
        <v>457</v>
      </c>
      <c r="W262" s="11"/>
      <c r="X262" s="10"/>
      <c r="Y262" s="50" t="s">
        <v>458</v>
      </c>
      <c r="Z262" s="10"/>
      <c r="AA262" s="50" t="s">
        <v>459</v>
      </c>
      <c r="AB262" s="10"/>
      <c r="AC262" s="50" t="s">
        <v>460</v>
      </c>
    </row>
    <row r="263" spans="1:29" x14ac:dyDescent="0.25">
      <c r="A263" s="62"/>
      <c r="B263" s="45" t="s">
        <v>461</v>
      </c>
      <c r="C263" s="10"/>
      <c r="D263" s="50" t="s">
        <v>462</v>
      </c>
      <c r="E263" s="10"/>
      <c r="F263" s="51">
        <v>-1408677</v>
      </c>
      <c r="G263" s="10"/>
      <c r="H263" s="50" t="s">
        <v>463</v>
      </c>
      <c r="I263" s="11"/>
      <c r="J263" s="10"/>
      <c r="K263" s="50" t="s">
        <v>464</v>
      </c>
      <c r="L263" s="10"/>
      <c r="M263" s="50" t="s">
        <v>347</v>
      </c>
      <c r="N263" s="10"/>
      <c r="O263" s="50" t="s">
        <v>465</v>
      </c>
      <c r="P263" s="45" t="s">
        <v>461</v>
      </c>
      <c r="Q263" s="10"/>
      <c r="R263" s="50" t="s">
        <v>462</v>
      </c>
      <c r="S263" s="10"/>
      <c r="T263" s="51">
        <v>-1408677</v>
      </c>
      <c r="U263" s="10"/>
      <c r="V263" s="50" t="s">
        <v>463</v>
      </c>
      <c r="W263" s="11"/>
      <c r="X263" s="10"/>
      <c r="Y263" s="50" t="s">
        <v>464</v>
      </c>
      <c r="Z263" s="10"/>
      <c r="AA263" s="50" t="s">
        <v>347</v>
      </c>
      <c r="AB263" s="10"/>
      <c r="AC263" s="50" t="s">
        <v>465</v>
      </c>
    </row>
    <row r="264" spans="1:29" x14ac:dyDescent="0.25">
      <c r="A264" s="62"/>
      <c r="B264" s="45" t="s">
        <v>175</v>
      </c>
      <c r="C264" s="10"/>
      <c r="D264" s="51">
        <v>-244096</v>
      </c>
      <c r="E264" s="10"/>
      <c r="F264" s="51">
        <v>-442782</v>
      </c>
      <c r="G264" s="10"/>
      <c r="H264" s="51">
        <v>-686878</v>
      </c>
      <c r="I264" s="11"/>
      <c r="J264" s="10"/>
      <c r="K264" s="51">
        <v>-592744</v>
      </c>
      <c r="L264" s="10"/>
      <c r="M264" s="51">
        <v>-584947</v>
      </c>
      <c r="N264" s="10"/>
      <c r="O264" s="51">
        <v>-1177691</v>
      </c>
      <c r="P264" s="45" t="s">
        <v>175</v>
      </c>
      <c r="Q264" s="10"/>
      <c r="R264" s="51">
        <v>-244096</v>
      </c>
      <c r="S264" s="10"/>
      <c r="T264" s="51">
        <v>-442782</v>
      </c>
      <c r="U264" s="10"/>
      <c r="V264" s="51">
        <v>-686878</v>
      </c>
      <c r="W264" s="11"/>
      <c r="X264" s="10"/>
      <c r="Y264" s="51">
        <v>-592744</v>
      </c>
      <c r="Z264" s="10"/>
      <c r="AA264" s="51">
        <v>-584947</v>
      </c>
      <c r="AB264" s="10"/>
      <c r="AC264" s="51">
        <v>-1177691</v>
      </c>
    </row>
    <row r="265" spans="1:29" x14ac:dyDescent="0.25">
      <c r="A265" s="62"/>
      <c r="B265" s="45" t="s">
        <v>466</v>
      </c>
      <c r="C265" s="10"/>
      <c r="D265" s="11"/>
      <c r="E265" s="10"/>
      <c r="F265" s="11"/>
      <c r="G265" s="10"/>
      <c r="H265" s="11"/>
      <c r="I265" s="11"/>
      <c r="J265" s="10"/>
      <c r="K265" s="11"/>
      <c r="L265" s="10"/>
      <c r="M265" s="11"/>
      <c r="N265" s="10"/>
      <c r="O265" s="11"/>
      <c r="P265" s="45" t="s">
        <v>466</v>
      </c>
      <c r="Q265" s="10"/>
      <c r="R265" s="11"/>
      <c r="S265" s="10"/>
      <c r="T265" s="11"/>
      <c r="U265" s="10"/>
      <c r="V265" s="11"/>
      <c r="W265" s="11"/>
      <c r="X265" s="10"/>
      <c r="Y265" s="11"/>
      <c r="Z265" s="10"/>
      <c r="AA265" s="11"/>
      <c r="AB265" s="10"/>
      <c r="AC265" s="11"/>
    </row>
    <row r="266" spans="1:29" x14ac:dyDescent="0.25">
      <c r="A266" s="62"/>
      <c r="B266" s="45" t="s">
        <v>449</v>
      </c>
      <c r="C266" s="10"/>
      <c r="D266" s="51">
        <v>-169737</v>
      </c>
      <c r="E266" s="10"/>
      <c r="F266" s="51">
        <v>-442782</v>
      </c>
      <c r="G266" s="10"/>
      <c r="H266" s="51">
        <v>-612519</v>
      </c>
      <c r="I266" s="11"/>
      <c r="J266" s="10"/>
      <c r="K266" s="50" t="s">
        <v>467</v>
      </c>
      <c r="L266" s="10"/>
      <c r="M266" s="51">
        <v>-584947</v>
      </c>
      <c r="N266" s="10"/>
      <c r="O266" s="50" t="s">
        <v>468</v>
      </c>
      <c r="P266" s="45" t="s">
        <v>449</v>
      </c>
      <c r="Q266" s="10"/>
      <c r="R266" s="51">
        <v>-169737</v>
      </c>
      <c r="S266" s="10"/>
      <c r="T266" s="51">
        <v>-442782</v>
      </c>
      <c r="U266" s="10"/>
      <c r="V266" s="51">
        <v>-612519</v>
      </c>
      <c r="W266" s="11"/>
      <c r="X266" s="10"/>
      <c r="Y266" s="50" t="s">
        <v>467</v>
      </c>
      <c r="Z266" s="10"/>
      <c r="AA266" s="51">
        <v>-584947</v>
      </c>
      <c r="AB266" s="10"/>
      <c r="AC266" s="50" t="s">
        <v>468</v>
      </c>
    </row>
    <row r="267" spans="1:29" x14ac:dyDescent="0.25">
      <c r="A267" s="62"/>
      <c r="B267" s="45" t="s">
        <v>469</v>
      </c>
      <c r="C267" s="10"/>
      <c r="D267" s="11"/>
      <c r="E267" s="10"/>
      <c r="F267" s="11"/>
      <c r="G267" s="10"/>
      <c r="H267" s="11"/>
      <c r="I267" s="11"/>
      <c r="J267" s="10"/>
      <c r="K267" s="11"/>
      <c r="L267" s="10"/>
      <c r="M267" s="11"/>
      <c r="N267" s="10"/>
      <c r="O267" s="11"/>
      <c r="P267" s="45" t="s">
        <v>469</v>
      </c>
      <c r="Q267" s="10"/>
      <c r="R267" s="11"/>
      <c r="S267" s="10"/>
      <c r="T267" s="11"/>
      <c r="U267" s="10"/>
      <c r="V267" s="11"/>
      <c r="W267" s="11"/>
      <c r="X267" s="10"/>
      <c r="Y267" s="11"/>
      <c r="Z267" s="10"/>
      <c r="AA267" s="11"/>
      <c r="AB267" s="10"/>
      <c r="AC267" s="11"/>
    </row>
    <row r="268" spans="1:29" x14ac:dyDescent="0.25">
      <c r="A268" s="62"/>
      <c r="B268" s="45" t="s">
        <v>454</v>
      </c>
      <c r="C268" s="10"/>
      <c r="D268" s="51">
        <v>-238935</v>
      </c>
      <c r="E268" s="10"/>
      <c r="F268" s="51">
        <v>-218510</v>
      </c>
      <c r="G268" s="10"/>
      <c r="H268" s="51">
        <v>-457445</v>
      </c>
      <c r="I268" s="11"/>
      <c r="J268" s="10"/>
      <c r="K268" s="51">
        <v>-74663</v>
      </c>
      <c r="L268" s="10"/>
      <c r="M268" s="51">
        <v>-357466</v>
      </c>
      <c r="N268" s="10"/>
      <c r="O268" s="51">
        <v>-432129</v>
      </c>
      <c r="P268" s="45" t="s">
        <v>454</v>
      </c>
      <c r="Q268" s="10"/>
      <c r="R268" s="51">
        <v>-238935</v>
      </c>
      <c r="S268" s="10"/>
      <c r="T268" s="51">
        <v>-218510</v>
      </c>
      <c r="U268" s="10"/>
      <c r="V268" s="51">
        <v>-457445</v>
      </c>
      <c r="W268" s="11"/>
      <c r="X268" s="10"/>
      <c r="Y268" s="51">
        <v>-74663</v>
      </c>
      <c r="Z268" s="10"/>
      <c r="AA268" s="51">
        <v>-357466</v>
      </c>
      <c r="AB268" s="10"/>
      <c r="AC268" s="51">
        <v>-432129</v>
      </c>
    </row>
    <row r="269" spans="1:29" x14ac:dyDescent="0.25">
      <c r="A269" s="62"/>
      <c r="B269" s="45" t="s">
        <v>470</v>
      </c>
      <c r="C269" s="10"/>
      <c r="D269" s="51">
        <v>-408672</v>
      </c>
      <c r="E269" s="10"/>
      <c r="F269" s="51">
        <v>-661292</v>
      </c>
      <c r="G269" s="10"/>
      <c r="H269" s="51">
        <v>-1069964</v>
      </c>
      <c r="I269" s="11"/>
      <c r="J269" s="10"/>
      <c r="K269" s="50" t="s">
        <v>471</v>
      </c>
      <c r="L269" s="10"/>
      <c r="M269" s="51">
        <v>-942413</v>
      </c>
      <c r="N269" s="10"/>
      <c r="O269" s="51">
        <v>-363974</v>
      </c>
      <c r="P269" s="45" t="s">
        <v>470</v>
      </c>
      <c r="Q269" s="10"/>
      <c r="R269" s="51">
        <v>-408672</v>
      </c>
      <c r="S269" s="10"/>
      <c r="T269" s="51">
        <v>-661292</v>
      </c>
      <c r="U269" s="10"/>
      <c r="V269" s="51">
        <v>-1069964</v>
      </c>
      <c r="W269" s="11"/>
      <c r="X269" s="10"/>
      <c r="Y269" s="50" t="s">
        <v>471</v>
      </c>
      <c r="Z269" s="10"/>
      <c r="AA269" s="51">
        <v>-942413</v>
      </c>
      <c r="AB269" s="10"/>
      <c r="AC269" s="51">
        <v>-363974</v>
      </c>
    </row>
    <row r="270" spans="1:29" x14ac:dyDescent="0.25">
      <c r="A270" s="62"/>
      <c r="B270" s="45" t="s">
        <v>472</v>
      </c>
      <c r="C270" s="10"/>
      <c r="D270" s="51">
        <v>-4122878</v>
      </c>
      <c r="E270" s="10"/>
      <c r="F270" s="50" t="s">
        <v>377</v>
      </c>
      <c r="G270" s="10"/>
      <c r="H270" s="51">
        <v>-2271419</v>
      </c>
      <c r="I270" s="11"/>
      <c r="J270" s="10"/>
      <c r="K270" s="51">
        <v>-1748164</v>
      </c>
      <c r="L270" s="11"/>
      <c r="M270" s="52" t="s">
        <v>380</v>
      </c>
      <c r="N270" s="11"/>
      <c r="O270" s="51">
        <v>-1748164</v>
      </c>
      <c r="P270" s="45" t="s">
        <v>472</v>
      </c>
      <c r="Q270" s="10"/>
      <c r="R270" s="51">
        <v>-4122878</v>
      </c>
      <c r="S270" s="10"/>
      <c r="T270" s="50" t="s">
        <v>377</v>
      </c>
      <c r="U270" s="10"/>
      <c r="V270" s="51">
        <v>-2271419</v>
      </c>
      <c r="W270" s="11"/>
      <c r="X270" s="10"/>
      <c r="Y270" s="51">
        <v>-1748164</v>
      </c>
      <c r="Z270" s="11"/>
      <c r="AA270" s="52" t="s">
        <v>380</v>
      </c>
      <c r="AB270" s="11"/>
      <c r="AC270" s="51">
        <v>-1748164</v>
      </c>
    </row>
    <row r="271" spans="1:29" x14ac:dyDescent="0.25">
      <c r="A271" s="62"/>
      <c r="B271" s="45" t="s">
        <v>193</v>
      </c>
      <c r="C271" s="48" t="s">
        <v>270</v>
      </c>
      <c r="D271" s="50" t="s">
        <v>473</v>
      </c>
      <c r="E271" s="48" t="s">
        <v>270</v>
      </c>
      <c r="F271" s="52" t="s">
        <v>380</v>
      </c>
      <c r="G271" s="48" t="s">
        <v>270</v>
      </c>
      <c r="H271" s="50" t="s">
        <v>473</v>
      </c>
      <c r="I271" s="11"/>
      <c r="J271" s="48" t="s">
        <v>270</v>
      </c>
      <c r="K271" s="50" t="s">
        <v>474</v>
      </c>
      <c r="L271" s="48" t="s">
        <v>270</v>
      </c>
      <c r="M271" s="52" t="s">
        <v>380</v>
      </c>
      <c r="N271" s="48" t="s">
        <v>270</v>
      </c>
      <c r="O271" s="50" t="s">
        <v>474</v>
      </c>
      <c r="P271" s="45" t="s">
        <v>193</v>
      </c>
      <c r="Q271" s="48" t="s">
        <v>270</v>
      </c>
      <c r="R271" s="50" t="s">
        <v>473</v>
      </c>
      <c r="S271" s="48" t="s">
        <v>270</v>
      </c>
      <c r="T271" s="52" t="s">
        <v>380</v>
      </c>
      <c r="U271" s="48" t="s">
        <v>270</v>
      </c>
      <c r="V271" s="50" t="s">
        <v>473</v>
      </c>
      <c r="W271" s="11"/>
      <c r="X271" s="48" t="s">
        <v>270</v>
      </c>
      <c r="Y271" s="50" t="s">
        <v>474</v>
      </c>
      <c r="Z271" s="48" t="s">
        <v>270</v>
      </c>
      <c r="AA271" s="52" t="s">
        <v>380</v>
      </c>
      <c r="AB271" s="48" t="s">
        <v>270</v>
      </c>
      <c r="AC271" s="50" t="s">
        <v>474</v>
      </c>
    </row>
    <row r="272" spans="1:29" x14ac:dyDescent="0.25">
      <c r="A272" s="62"/>
      <c r="B272" s="58"/>
      <c r="C272" s="58"/>
      <c r="D272" s="58"/>
      <c r="E272" s="58"/>
      <c r="F272" s="58"/>
      <c r="G272" s="58"/>
      <c r="H272" s="58"/>
      <c r="I272" s="58"/>
      <c r="J272" s="58"/>
      <c r="K272" s="58"/>
      <c r="L272" s="58"/>
      <c r="M272" s="58"/>
      <c r="N272" s="58"/>
      <c r="O272" s="58"/>
      <c r="P272" s="58"/>
      <c r="Q272" s="58"/>
      <c r="R272" s="58"/>
      <c r="S272" s="58"/>
      <c r="T272" s="58"/>
      <c r="U272" s="58"/>
      <c r="V272" s="58"/>
      <c r="W272" s="58"/>
      <c r="X272" s="58"/>
      <c r="Y272" s="58"/>
      <c r="Z272" s="58"/>
      <c r="AA272" s="58"/>
      <c r="AB272" s="58"/>
      <c r="AC272" s="58"/>
    </row>
    <row r="273" spans="1:29" x14ac:dyDescent="0.25">
      <c r="A273" s="62"/>
      <c r="B273" s="71"/>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c r="AA273" s="71"/>
      <c r="AB273" s="71"/>
      <c r="AC273" s="71"/>
    </row>
  </sheetData>
  <mergeCells count="444">
    <mergeCell ref="P248:AC248"/>
    <mergeCell ref="P272:AC272"/>
    <mergeCell ref="P273:AC273"/>
    <mergeCell ref="P233:AC233"/>
    <mergeCell ref="P234:AC234"/>
    <mergeCell ref="P235:AC235"/>
    <mergeCell ref="P236:AC236"/>
    <mergeCell ref="P237:AC237"/>
    <mergeCell ref="P247:AC247"/>
    <mergeCell ref="P184:AC184"/>
    <mergeCell ref="P185:AC185"/>
    <mergeCell ref="P204:AC204"/>
    <mergeCell ref="P205:AC205"/>
    <mergeCell ref="P206:AC206"/>
    <mergeCell ref="P207:AC207"/>
    <mergeCell ref="B247:O247"/>
    <mergeCell ref="B248:O248"/>
    <mergeCell ref="B272:O272"/>
    <mergeCell ref="B273:O273"/>
    <mergeCell ref="P178:AC178"/>
    <mergeCell ref="P179:AC179"/>
    <mergeCell ref="P180:AC180"/>
    <mergeCell ref="P181:AC181"/>
    <mergeCell ref="P182:AC182"/>
    <mergeCell ref="P183:AC183"/>
    <mergeCell ref="B205:O205"/>
    <mergeCell ref="B206:O206"/>
    <mergeCell ref="B207:O207"/>
    <mergeCell ref="B233:O233"/>
    <mergeCell ref="B234:O234"/>
    <mergeCell ref="B235:O235"/>
    <mergeCell ref="A178:A273"/>
    <mergeCell ref="B178:O178"/>
    <mergeCell ref="B179:O179"/>
    <mergeCell ref="B180:O180"/>
    <mergeCell ref="B181:O181"/>
    <mergeCell ref="B182:O182"/>
    <mergeCell ref="B183:O183"/>
    <mergeCell ref="B184:O184"/>
    <mergeCell ref="B185:O185"/>
    <mergeCell ref="B204:O204"/>
    <mergeCell ref="A175:A177"/>
    <mergeCell ref="B175:O175"/>
    <mergeCell ref="B176:O176"/>
    <mergeCell ref="B177:O177"/>
    <mergeCell ref="P175:AC175"/>
    <mergeCell ref="P176:AC176"/>
    <mergeCell ref="P177:AC177"/>
    <mergeCell ref="A172:A174"/>
    <mergeCell ref="B172:O172"/>
    <mergeCell ref="B173:O173"/>
    <mergeCell ref="B174:O174"/>
    <mergeCell ref="P172:AC172"/>
    <mergeCell ref="P173:AC173"/>
    <mergeCell ref="P174:AC174"/>
    <mergeCell ref="B171:O171"/>
    <mergeCell ref="P165:AC165"/>
    <mergeCell ref="P166:AC166"/>
    <mergeCell ref="P167:AC167"/>
    <mergeCell ref="P168:AC168"/>
    <mergeCell ref="P169:AC169"/>
    <mergeCell ref="P170:AC170"/>
    <mergeCell ref="P171:AC171"/>
    <mergeCell ref="P162:AC162"/>
    <mergeCell ref="P163:AC163"/>
    <mergeCell ref="P164:AC164"/>
    <mergeCell ref="A165:A171"/>
    <mergeCell ref="B165:O165"/>
    <mergeCell ref="B166:O166"/>
    <mergeCell ref="B167:O167"/>
    <mergeCell ref="B168:O168"/>
    <mergeCell ref="B169:O169"/>
    <mergeCell ref="B170:O170"/>
    <mergeCell ref="B163:O163"/>
    <mergeCell ref="B164:O164"/>
    <mergeCell ref="P154:AC154"/>
    <mergeCell ref="P155:AC155"/>
    <mergeCell ref="P156:AC156"/>
    <mergeCell ref="P157:AC157"/>
    <mergeCell ref="P158:AC158"/>
    <mergeCell ref="P159:AC159"/>
    <mergeCell ref="P160:AC160"/>
    <mergeCell ref="P161:AC161"/>
    <mergeCell ref="A154:A164"/>
    <mergeCell ref="B154:O154"/>
    <mergeCell ref="B155:O155"/>
    <mergeCell ref="B156:O156"/>
    <mergeCell ref="B157:O157"/>
    <mergeCell ref="B158:O158"/>
    <mergeCell ref="B159:O159"/>
    <mergeCell ref="B160:O160"/>
    <mergeCell ref="B161:O161"/>
    <mergeCell ref="B162:O162"/>
    <mergeCell ref="A151:A153"/>
    <mergeCell ref="B151:O151"/>
    <mergeCell ref="B152:O152"/>
    <mergeCell ref="B153:O153"/>
    <mergeCell ref="P151:AC151"/>
    <mergeCell ref="P152:AC152"/>
    <mergeCell ref="P153:AC153"/>
    <mergeCell ref="P147:AC147"/>
    <mergeCell ref="A148:A150"/>
    <mergeCell ref="B148:O148"/>
    <mergeCell ref="B149:O149"/>
    <mergeCell ref="B150:O150"/>
    <mergeCell ref="P148:AC148"/>
    <mergeCell ref="P149:AC149"/>
    <mergeCell ref="P150:AC150"/>
    <mergeCell ref="P131:AC131"/>
    <mergeCell ref="P132:AC132"/>
    <mergeCell ref="P143:AC143"/>
    <mergeCell ref="P144:AC144"/>
    <mergeCell ref="A145:A147"/>
    <mergeCell ref="B145:O145"/>
    <mergeCell ref="B146:O146"/>
    <mergeCell ref="B147:O147"/>
    <mergeCell ref="P145:AC145"/>
    <mergeCell ref="P146:AC146"/>
    <mergeCell ref="A128:A144"/>
    <mergeCell ref="B128:O128"/>
    <mergeCell ref="B129:O129"/>
    <mergeCell ref="B130:O130"/>
    <mergeCell ref="B131:O131"/>
    <mergeCell ref="B132:O132"/>
    <mergeCell ref="B143:O143"/>
    <mergeCell ref="B144:O144"/>
    <mergeCell ref="P92:AC92"/>
    <mergeCell ref="P93:AC93"/>
    <mergeCell ref="P94:AC94"/>
    <mergeCell ref="P95:AC95"/>
    <mergeCell ref="P126:AC126"/>
    <mergeCell ref="P127:AC127"/>
    <mergeCell ref="A90:A127"/>
    <mergeCell ref="B90:O90"/>
    <mergeCell ref="B91:O91"/>
    <mergeCell ref="B92:O92"/>
    <mergeCell ref="B93:O93"/>
    <mergeCell ref="B94:O94"/>
    <mergeCell ref="B95:O95"/>
    <mergeCell ref="B126:O126"/>
    <mergeCell ref="B127:O127"/>
    <mergeCell ref="A86:A89"/>
    <mergeCell ref="B86:O86"/>
    <mergeCell ref="B87:O87"/>
    <mergeCell ref="B88:O88"/>
    <mergeCell ref="B89:O89"/>
    <mergeCell ref="P86:AC86"/>
    <mergeCell ref="P87:AC87"/>
    <mergeCell ref="P88:AC88"/>
    <mergeCell ref="P89:AC89"/>
    <mergeCell ref="P67:AC67"/>
    <mergeCell ref="P68:AC68"/>
    <mergeCell ref="P69:AC69"/>
    <mergeCell ref="P70:AC70"/>
    <mergeCell ref="P84:AC84"/>
    <mergeCell ref="P85:AC85"/>
    <mergeCell ref="P64:AC64"/>
    <mergeCell ref="P65:AC65"/>
    <mergeCell ref="P66:AC66"/>
    <mergeCell ref="A67:A85"/>
    <mergeCell ref="B67:O67"/>
    <mergeCell ref="B68:O68"/>
    <mergeCell ref="B69:O69"/>
    <mergeCell ref="B70:O70"/>
    <mergeCell ref="B84:O84"/>
    <mergeCell ref="B85:O85"/>
    <mergeCell ref="P52:AC52"/>
    <mergeCell ref="P53:AC53"/>
    <mergeCell ref="P54:AC54"/>
    <mergeCell ref="P55:AC55"/>
    <mergeCell ref="P62:AC62"/>
    <mergeCell ref="P63:AC63"/>
    <mergeCell ref="A52:A66"/>
    <mergeCell ref="B52:O52"/>
    <mergeCell ref="B53:O53"/>
    <mergeCell ref="B54:O54"/>
    <mergeCell ref="B55:O55"/>
    <mergeCell ref="B62:O62"/>
    <mergeCell ref="B63:O63"/>
    <mergeCell ref="B64:O64"/>
    <mergeCell ref="B65:O65"/>
    <mergeCell ref="B66:O66"/>
    <mergeCell ref="A49:A51"/>
    <mergeCell ref="B49:O49"/>
    <mergeCell ref="B50:O50"/>
    <mergeCell ref="B51:O51"/>
    <mergeCell ref="P49:AC49"/>
    <mergeCell ref="P50:AC50"/>
    <mergeCell ref="P51:AC51"/>
    <mergeCell ref="A46:A48"/>
    <mergeCell ref="B46:O46"/>
    <mergeCell ref="B47:O47"/>
    <mergeCell ref="B48:O48"/>
    <mergeCell ref="P46:AC46"/>
    <mergeCell ref="P47:AC47"/>
    <mergeCell ref="P48:AC48"/>
    <mergeCell ref="A43:A45"/>
    <mergeCell ref="B43:O43"/>
    <mergeCell ref="B44:O44"/>
    <mergeCell ref="B45:O45"/>
    <mergeCell ref="P43:AC43"/>
    <mergeCell ref="P44:AC44"/>
    <mergeCell ref="P45:AC45"/>
    <mergeCell ref="A39:A42"/>
    <mergeCell ref="B39:O39"/>
    <mergeCell ref="B40:O40"/>
    <mergeCell ref="B41:O41"/>
    <mergeCell ref="B42:O42"/>
    <mergeCell ref="P39:AC39"/>
    <mergeCell ref="P40:AC40"/>
    <mergeCell ref="P41:AC41"/>
    <mergeCell ref="P42:AC42"/>
    <mergeCell ref="A36:A38"/>
    <mergeCell ref="B36:O36"/>
    <mergeCell ref="B37:O37"/>
    <mergeCell ref="B38:O38"/>
    <mergeCell ref="P36:AC36"/>
    <mergeCell ref="P37:AC37"/>
    <mergeCell ref="P38:AC38"/>
    <mergeCell ref="P31:AC31"/>
    <mergeCell ref="P32:AC32"/>
    <mergeCell ref="A33:A35"/>
    <mergeCell ref="B33:O33"/>
    <mergeCell ref="B34:O34"/>
    <mergeCell ref="B35:O35"/>
    <mergeCell ref="P33:AC33"/>
    <mergeCell ref="P34:AC34"/>
    <mergeCell ref="P35:AC35"/>
    <mergeCell ref="P27:AC27"/>
    <mergeCell ref="A28:A32"/>
    <mergeCell ref="B28:O28"/>
    <mergeCell ref="B29:O29"/>
    <mergeCell ref="B30:O30"/>
    <mergeCell ref="B31:O31"/>
    <mergeCell ref="B32:O32"/>
    <mergeCell ref="P28:AC28"/>
    <mergeCell ref="P29:AC29"/>
    <mergeCell ref="P30:AC30"/>
    <mergeCell ref="P21:AC21"/>
    <mergeCell ref="P22:AC22"/>
    <mergeCell ref="P23:AC23"/>
    <mergeCell ref="P24:AC24"/>
    <mergeCell ref="A25:A27"/>
    <mergeCell ref="B25:O25"/>
    <mergeCell ref="B26:O26"/>
    <mergeCell ref="B27:O27"/>
    <mergeCell ref="P25:AC25"/>
    <mergeCell ref="P26:AC26"/>
    <mergeCell ref="P16:AC16"/>
    <mergeCell ref="P17:AC17"/>
    <mergeCell ref="P18:AC18"/>
    <mergeCell ref="P19:AC19"/>
    <mergeCell ref="P20:AC20"/>
    <mergeCell ref="A21:A24"/>
    <mergeCell ref="B21:O21"/>
    <mergeCell ref="B22:O22"/>
    <mergeCell ref="B23:O23"/>
    <mergeCell ref="B24:O24"/>
    <mergeCell ref="A16:A20"/>
    <mergeCell ref="B16:O16"/>
    <mergeCell ref="B17:O17"/>
    <mergeCell ref="B18:O18"/>
    <mergeCell ref="B19:O19"/>
    <mergeCell ref="B20:O20"/>
    <mergeCell ref="A13:A15"/>
    <mergeCell ref="B13:O13"/>
    <mergeCell ref="B14:O14"/>
    <mergeCell ref="B15:O15"/>
    <mergeCell ref="P13:AC13"/>
    <mergeCell ref="P14:AC14"/>
    <mergeCell ref="P15:AC15"/>
    <mergeCell ref="P7:AC7"/>
    <mergeCell ref="P8:AC8"/>
    <mergeCell ref="P9:AC9"/>
    <mergeCell ref="P10:AC10"/>
    <mergeCell ref="P11:AC11"/>
    <mergeCell ref="P12:AC12"/>
    <mergeCell ref="A7:A12"/>
    <mergeCell ref="B7:O7"/>
    <mergeCell ref="B8:O8"/>
    <mergeCell ref="B9:O9"/>
    <mergeCell ref="B10:O10"/>
    <mergeCell ref="B11:O11"/>
    <mergeCell ref="B12:O12"/>
    <mergeCell ref="P3:AC3"/>
    <mergeCell ref="A4:A6"/>
    <mergeCell ref="B4:O4"/>
    <mergeCell ref="B5:O5"/>
    <mergeCell ref="B6:O6"/>
    <mergeCell ref="P4:AC4"/>
    <mergeCell ref="P5:AC5"/>
    <mergeCell ref="P6:AC6"/>
    <mergeCell ref="AC231:AC232"/>
    <mergeCell ref="Q240:V240"/>
    <mergeCell ref="X240:AC240"/>
    <mergeCell ref="Q251:V251"/>
    <mergeCell ref="X251:AC251"/>
    <mergeCell ref="A1:A2"/>
    <mergeCell ref="B1:AC1"/>
    <mergeCell ref="B2:O2"/>
    <mergeCell ref="P2:AC2"/>
    <mergeCell ref="B3:O3"/>
    <mergeCell ref="V231:V232"/>
    <mergeCell ref="W231:W232"/>
    <mergeCell ref="X231:X232"/>
    <mergeCell ref="Y231:Y232"/>
    <mergeCell ref="Z231:Z232"/>
    <mergeCell ref="AB231:AB232"/>
    <mergeCell ref="P231:P232"/>
    <mergeCell ref="Q231:Q232"/>
    <mergeCell ref="R231:R232"/>
    <mergeCell ref="S231:S232"/>
    <mergeCell ref="T231:T232"/>
    <mergeCell ref="U231:U232"/>
    <mergeCell ref="W229:W230"/>
    <mergeCell ref="X229:X230"/>
    <mergeCell ref="Y229:Y230"/>
    <mergeCell ref="Z229:Z230"/>
    <mergeCell ref="AB229:AB230"/>
    <mergeCell ref="AC229:AC230"/>
    <mergeCell ref="Z227:Z228"/>
    <mergeCell ref="AB227:AB228"/>
    <mergeCell ref="AC227:AC228"/>
    <mergeCell ref="P229:P230"/>
    <mergeCell ref="Q229:Q230"/>
    <mergeCell ref="R229:R230"/>
    <mergeCell ref="S229:S230"/>
    <mergeCell ref="T229:T230"/>
    <mergeCell ref="U229:U230"/>
    <mergeCell ref="V229:V230"/>
    <mergeCell ref="T227:T228"/>
    <mergeCell ref="U227:U228"/>
    <mergeCell ref="V227:V228"/>
    <mergeCell ref="W227:W228"/>
    <mergeCell ref="X227:X228"/>
    <mergeCell ref="Y227:Y228"/>
    <mergeCell ref="C251:H251"/>
    <mergeCell ref="J251:O251"/>
    <mergeCell ref="Q188:V188"/>
    <mergeCell ref="X188:AC188"/>
    <mergeCell ref="Q210:V210"/>
    <mergeCell ref="X210:AC210"/>
    <mergeCell ref="P227:P228"/>
    <mergeCell ref="Q227:Q228"/>
    <mergeCell ref="R227:R228"/>
    <mergeCell ref="S227:S228"/>
    <mergeCell ref="J231:J232"/>
    <mergeCell ref="K231:K232"/>
    <mergeCell ref="L231:L232"/>
    <mergeCell ref="N231:N232"/>
    <mergeCell ref="O231:O232"/>
    <mergeCell ref="C240:H240"/>
    <mergeCell ref="J240:O240"/>
    <mergeCell ref="B236:O236"/>
    <mergeCell ref="B237:O237"/>
    <mergeCell ref="N229:N230"/>
    <mergeCell ref="O229:O230"/>
    <mergeCell ref="B231:B232"/>
    <mergeCell ref="C231:C232"/>
    <mergeCell ref="D231:D232"/>
    <mergeCell ref="E231:E232"/>
    <mergeCell ref="F231:F232"/>
    <mergeCell ref="G231:G232"/>
    <mergeCell ref="H231:H232"/>
    <mergeCell ref="I231:I232"/>
    <mergeCell ref="G229:G230"/>
    <mergeCell ref="H229:H230"/>
    <mergeCell ref="I229:I230"/>
    <mergeCell ref="J229:J230"/>
    <mergeCell ref="K229:K230"/>
    <mergeCell ref="L229:L230"/>
    <mergeCell ref="J227:J228"/>
    <mergeCell ref="K227:K228"/>
    <mergeCell ref="L227:L228"/>
    <mergeCell ref="N227:N228"/>
    <mergeCell ref="O227:O228"/>
    <mergeCell ref="B229:B230"/>
    <mergeCell ref="C229:C230"/>
    <mergeCell ref="D229:D230"/>
    <mergeCell ref="E229:E230"/>
    <mergeCell ref="F229:F230"/>
    <mergeCell ref="C210:H210"/>
    <mergeCell ref="J210:O210"/>
    <mergeCell ref="B227:B228"/>
    <mergeCell ref="C227:C228"/>
    <mergeCell ref="D227:D228"/>
    <mergeCell ref="E227:E228"/>
    <mergeCell ref="F227:F228"/>
    <mergeCell ref="G227:G228"/>
    <mergeCell ref="H227:H228"/>
    <mergeCell ref="I227:I228"/>
    <mergeCell ref="P113:P114"/>
    <mergeCell ref="P117:P118"/>
    <mergeCell ref="P121:P122"/>
    <mergeCell ref="D135:E135"/>
    <mergeCell ref="R135:S135"/>
    <mergeCell ref="C188:H188"/>
    <mergeCell ref="J188:O188"/>
    <mergeCell ref="P128:AC128"/>
    <mergeCell ref="P129:AC129"/>
    <mergeCell ref="P130:AC130"/>
    <mergeCell ref="B109:B110"/>
    <mergeCell ref="B113:B114"/>
    <mergeCell ref="B117:B118"/>
    <mergeCell ref="B121:B122"/>
    <mergeCell ref="P98:P99"/>
    <mergeCell ref="Q98:R99"/>
    <mergeCell ref="P100:P101"/>
    <mergeCell ref="Q100:Q101"/>
    <mergeCell ref="R100:R101"/>
    <mergeCell ref="P109:P110"/>
    <mergeCell ref="P81:P82"/>
    <mergeCell ref="Q81:Q82"/>
    <mergeCell ref="R81:R82"/>
    <mergeCell ref="B98:B99"/>
    <mergeCell ref="C98:D99"/>
    <mergeCell ref="B100:B101"/>
    <mergeCell ref="C100:C101"/>
    <mergeCell ref="D100:D101"/>
    <mergeCell ref="P90:AC90"/>
    <mergeCell ref="P91:AC91"/>
    <mergeCell ref="Q73:Q74"/>
    <mergeCell ref="R73:R74"/>
    <mergeCell ref="S73:S74"/>
    <mergeCell ref="T73:T74"/>
    <mergeCell ref="P75:P76"/>
    <mergeCell ref="Q75:Q76"/>
    <mergeCell ref="R75:R76"/>
    <mergeCell ref="B75:B76"/>
    <mergeCell ref="C75:C76"/>
    <mergeCell ref="D75:D76"/>
    <mergeCell ref="B81:B82"/>
    <mergeCell ref="C81:C82"/>
    <mergeCell ref="D81:D82"/>
    <mergeCell ref="B57:B58"/>
    <mergeCell ref="B59:B60"/>
    <mergeCell ref="P57:P58"/>
    <mergeCell ref="P59:P60"/>
    <mergeCell ref="B73:B74"/>
    <mergeCell ref="C73:C74"/>
    <mergeCell ref="D73:D74"/>
    <mergeCell ref="E73:E74"/>
    <mergeCell ref="F73:F74"/>
    <mergeCell ref="P73:P7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4"/>
  <sheetViews>
    <sheetView showGridLines="0" workbookViewId="0"/>
  </sheetViews>
  <sheetFormatPr defaultRowHeight="15" x14ac:dyDescent="0.25"/>
  <cols>
    <col min="1" max="2" width="36.5703125" bestFit="1" customWidth="1"/>
    <col min="3" max="3" width="10.42578125" customWidth="1"/>
    <col min="4" max="4" width="12.42578125" customWidth="1"/>
    <col min="7" max="7" width="1.85546875" bestFit="1" customWidth="1"/>
    <col min="8" max="8" width="10" bestFit="1" customWidth="1"/>
    <col min="10" max="10" width="1.85546875" bestFit="1" customWidth="1"/>
    <col min="11" max="11" width="10" bestFit="1" customWidth="1"/>
    <col min="12" max="12" width="1.85546875" bestFit="1" customWidth="1"/>
    <col min="13" max="13" width="8.5703125" bestFit="1" customWidth="1"/>
    <col min="14" max="14" width="1.85546875" bestFit="1" customWidth="1"/>
    <col min="15" max="15" width="10" bestFit="1" customWidth="1"/>
    <col min="16" max="16" width="36.5703125" bestFit="1" customWidth="1"/>
    <col min="17" max="17" width="10.42578125" customWidth="1"/>
    <col min="18" max="18" width="12.42578125" customWidth="1"/>
    <col min="21" max="21" width="1.85546875" bestFit="1" customWidth="1"/>
    <col min="22" max="22" width="10" bestFit="1" customWidth="1"/>
    <col min="24" max="24" width="1.85546875" bestFit="1" customWidth="1"/>
    <col min="25" max="25" width="10" bestFit="1" customWidth="1"/>
    <col min="26" max="26" width="1.85546875" bestFit="1" customWidth="1"/>
    <col min="27" max="27" width="8.5703125" bestFit="1" customWidth="1"/>
    <col min="28" max="28" width="1.85546875" bestFit="1" customWidth="1"/>
    <col min="29" max="29" width="10" bestFit="1" customWidth="1"/>
  </cols>
  <sheetData>
    <row r="1" spans="1:29" ht="15" customHeight="1" x14ac:dyDescent="0.25">
      <c r="A1" s="6" t="s">
        <v>108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5</v>
      </c>
      <c r="Q2" s="6"/>
      <c r="R2" s="6"/>
      <c r="S2" s="6"/>
      <c r="T2" s="6"/>
      <c r="U2" s="6"/>
      <c r="V2" s="6"/>
      <c r="W2" s="6"/>
      <c r="X2" s="6"/>
      <c r="Y2" s="6"/>
      <c r="Z2" s="6"/>
      <c r="AA2" s="6"/>
      <c r="AB2" s="6"/>
      <c r="AC2" s="6"/>
    </row>
    <row r="3" spans="1:29" ht="30" x14ac:dyDescent="0.25">
      <c r="A3" s="3" t="s">
        <v>212</v>
      </c>
      <c r="B3" s="61" t="s">
        <v>4</v>
      </c>
      <c r="C3" s="61"/>
      <c r="D3" s="61"/>
      <c r="E3" s="61"/>
      <c r="F3" s="61"/>
      <c r="G3" s="61"/>
      <c r="H3" s="61"/>
      <c r="I3" s="61"/>
      <c r="J3" s="61"/>
      <c r="K3" s="61"/>
      <c r="L3" s="61"/>
      <c r="M3" s="61"/>
      <c r="N3" s="61"/>
      <c r="O3" s="61"/>
      <c r="P3" s="61" t="s">
        <v>4</v>
      </c>
      <c r="Q3" s="61"/>
      <c r="R3" s="61"/>
      <c r="S3" s="61"/>
      <c r="T3" s="61"/>
      <c r="U3" s="61"/>
      <c r="V3" s="61"/>
      <c r="W3" s="61"/>
      <c r="X3" s="61"/>
      <c r="Y3" s="61"/>
      <c r="Z3" s="61"/>
      <c r="AA3" s="61"/>
      <c r="AB3" s="61"/>
      <c r="AC3" s="61"/>
    </row>
    <row r="4" spans="1:29" ht="15" customHeight="1" x14ac:dyDescent="0.25">
      <c r="A4" s="62" t="s">
        <v>1083</v>
      </c>
      <c r="B4" s="61" t="s">
        <v>4</v>
      </c>
      <c r="C4" s="61"/>
      <c r="D4" s="61"/>
      <c r="E4" s="61"/>
      <c r="F4" s="61"/>
      <c r="G4" s="61"/>
      <c r="H4" s="61"/>
      <c r="I4" s="61"/>
      <c r="J4" s="61"/>
      <c r="K4" s="61"/>
      <c r="L4" s="61"/>
      <c r="M4" s="61"/>
      <c r="N4" s="61"/>
      <c r="O4" s="61"/>
      <c r="P4" s="61" t="s">
        <v>4</v>
      </c>
      <c r="Q4" s="61"/>
      <c r="R4" s="61"/>
      <c r="S4" s="61"/>
      <c r="T4" s="61"/>
      <c r="U4" s="61"/>
      <c r="V4" s="61"/>
      <c r="W4" s="61"/>
      <c r="X4" s="61"/>
      <c r="Y4" s="61"/>
      <c r="Z4" s="61"/>
      <c r="AA4" s="61"/>
      <c r="AB4" s="61"/>
      <c r="AC4" s="61"/>
    </row>
    <row r="5" spans="1:29" x14ac:dyDescent="0.25">
      <c r="A5" s="62"/>
      <c r="B5" s="15"/>
      <c r="C5" s="11"/>
      <c r="D5" s="11"/>
      <c r="E5" s="11"/>
      <c r="F5" s="11"/>
      <c r="P5" s="15"/>
      <c r="Q5" s="11"/>
      <c r="R5" s="11"/>
      <c r="S5" s="11"/>
      <c r="T5" s="11"/>
    </row>
    <row r="6" spans="1:29" x14ac:dyDescent="0.25">
      <c r="A6" s="62"/>
      <c r="B6" s="15"/>
      <c r="C6" s="11"/>
      <c r="D6" s="11"/>
      <c r="E6" s="11"/>
      <c r="F6" s="11"/>
      <c r="P6" s="15"/>
      <c r="Q6" s="11"/>
      <c r="R6" s="11"/>
      <c r="S6" s="11"/>
      <c r="T6" s="11"/>
    </row>
    <row r="7" spans="1:29" x14ac:dyDescent="0.25">
      <c r="A7" s="62"/>
      <c r="B7" s="27"/>
      <c r="C7" s="28" t="s">
        <v>264</v>
      </c>
      <c r="D7" s="28" t="s">
        <v>265</v>
      </c>
      <c r="E7" s="28" t="s">
        <v>266</v>
      </c>
      <c r="F7" s="28" t="s">
        <v>267</v>
      </c>
      <c r="P7" s="27"/>
      <c r="Q7" s="28" t="s">
        <v>264</v>
      </c>
      <c r="R7" s="28" t="s">
        <v>265</v>
      </c>
      <c r="S7" s="28" t="s">
        <v>266</v>
      </c>
      <c r="T7" s="28" t="s">
        <v>267</v>
      </c>
    </row>
    <row r="8" spans="1:29" x14ac:dyDescent="0.25">
      <c r="A8" s="62"/>
      <c r="B8" s="27"/>
      <c r="C8" s="28"/>
      <c r="D8" s="28"/>
      <c r="E8" s="28"/>
      <c r="F8" s="28"/>
      <c r="P8" s="27"/>
      <c r="Q8" s="28"/>
      <c r="R8" s="28"/>
      <c r="S8" s="28"/>
      <c r="T8" s="28"/>
    </row>
    <row r="9" spans="1:29" x14ac:dyDescent="0.25">
      <c r="A9" s="62"/>
      <c r="B9" s="29" t="s">
        <v>268</v>
      </c>
      <c r="C9" s="30" t="s">
        <v>269</v>
      </c>
      <c r="D9" s="30" t="s">
        <v>269</v>
      </c>
      <c r="E9" s="23" t="s">
        <v>270</v>
      </c>
      <c r="F9" s="23" t="s">
        <v>270</v>
      </c>
      <c r="P9" s="29" t="s">
        <v>268</v>
      </c>
      <c r="Q9" s="30" t="s">
        <v>269</v>
      </c>
      <c r="R9" s="30" t="s">
        <v>269</v>
      </c>
      <c r="S9" s="23" t="s">
        <v>270</v>
      </c>
      <c r="T9" s="23" t="s">
        <v>270</v>
      </c>
    </row>
    <row r="10" spans="1:29" x14ac:dyDescent="0.25">
      <c r="A10" s="62"/>
      <c r="B10" s="29"/>
      <c r="C10" s="30"/>
      <c r="D10" s="30"/>
      <c r="E10" s="23" t="s">
        <v>271</v>
      </c>
      <c r="F10" s="23" t="s">
        <v>271</v>
      </c>
      <c r="P10" s="29"/>
      <c r="Q10" s="30"/>
      <c r="R10" s="30"/>
      <c r="S10" s="23" t="s">
        <v>271</v>
      </c>
      <c r="T10" s="23" t="s">
        <v>271</v>
      </c>
    </row>
    <row r="11" spans="1:29" ht="25.5" x14ac:dyDescent="0.25">
      <c r="A11" s="62"/>
      <c r="B11" s="21" t="s">
        <v>272</v>
      </c>
      <c r="C11" s="22" t="s">
        <v>273</v>
      </c>
      <c r="D11" s="22" t="s">
        <v>273</v>
      </c>
      <c r="E11" s="23" t="s">
        <v>274</v>
      </c>
      <c r="F11" s="23" t="s">
        <v>274</v>
      </c>
      <c r="P11" s="21" t="s">
        <v>272</v>
      </c>
      <c r="Q11" s="22" t="s">
        <v>273</v>
      </c>
      <c r="R11" s="22" t="s">
        <v>273</v>
      </c>
      <c r="S11" s="23" t="s">
        <v>274</v>
      </c>
      <c r="T11" s="23" t="s">
        <v>274</v>
      </c>
    </row>
    <row r="12" spans="1:29" ht="38.25" x14ac:dyDescent="0.25">
      <c r="A12" s="62"/>
      <c r="B12" s="21" t="s">
        <v>275</v>
      </c>
      <c r="C12" s="22" t="s">
        <v>273</v>
      </c>
      <c r="D12" s="22" t="s">
        <v>273</v>
      </c>
      <c r="E12" s="23" t="s">
        <v>276</v>
      </c>
      <c r="F12" s="23" t="s">
        <v>276</v>
      </c>
      <c r="P12" s="21" t="s">
        <v>275</v>
      </c>
      <c r="Q12" s="22" t="s">
        <v>273</v>
      </c>
      <c r="R12" s="22" t="s">
        <v>273</v>
      </c>
      <c r="S12" s="23" t="s">
        <v>276</v>
      </c>
      <c r="T12" s="23" t="s">
        <v>276</v>
      </c>
    </row>
    <row r="13" spans="1:29" ht="39" thickBot="1" x14ac:dyDescent="0.3">
      <c r="A13" s="62"/>
      <c r="B13" s="21" t="s">
        <v>277</v>
      </c>
      <c r="C13" s="22" t="s">
        <v>273</v>
      </c>
      <c r="D13" s="22" t="s">
        <v>273</v>
      </c>
      <c r="E13" s="23" t="s">
        <v>278</v>
      </c>
      <c r="F13" s="23" t="s">
        <v>278</v>
      </c>
      <c r="P13" s="21" t="s">
        <v>277</v>
      </c>
      <c r="Q13" s="22" t="s">
        <v>273</v>
      </c>
      <c r="R13" s="22" t="s">
        <v>273</v>
      </c>
      <c r="S13" s="23" t="s">
        <v>278</v>
      </c>
      <c r="T13" s="23" t="s">
        <v>278</v>
      </c>
    </row>
    <row r="14" spans="1:29" x14ac:dyDescent="0.25">
      <c r="A14" s="62"/>
      <c r="B14" s="24"/>
      <c r="C14" s="25"/>
      <c r="D14" s="25"/>
      <c r="E14" s="25"/>
      <c r="F14" s="25"/>
      <c r="P14" s="24"/>
      <c r="Q14" s="25"/>
      <c r="R14" s="25"/>
      <c r="S14" s="25"/>
      <c r="T14" s="25"/>
    </row>
    <row r="15" spans="1:29" ht="22.5" customHeight="1" x14ac:dyDescent="0.25">
      <c r="A15" s="62"/>
      <c r="B15" s="29" t="s">
        <v>279</v>
      </c>
      <c r="C15" s="30" t="s">
        <v>269</v>
      </c>
      <c r="D15" s="30" t="s">
        <v>269</v>
      </c>
      <c r="E15" s="23" t="s">
        <v>270</v>
      </c>
      <c r="F15" s="23" t="s">
        <v>270</v>
      </c>
      <c r="P15" s="29" t="s">
        <v>279</v>
      </c>
      <c r="Q15" s="30" t="s">
        <v>269</v>
      </c>
      <c r="R15" s="30" t="s">
        <v>269</v>
      </c>
      <c r="S15" s="23" t="s">
        <v>270</v>
      </c>
      <c r="T15" s="23" t="s">
        <v>270</v>
      </c>
    </row>
    <row r="16" spans="1:29" ht="15.75" thickBot="1" x14ac:dyDescent="0.3">
      <c r="A16" s="62"/>
      <c r="B16" s="29"/>
      <c r="C16" s="31"/>
      <c r="D16" s="31"/>
      <c r="E16" s="23" t="s">
        <v>280</v>
      </c>
      <c r="F16" s="23" t="s">
        <v>280</v>
      </c>
      <c r="P16" s="29"/>
      <c r="Q16" s="31"/>
      <c r="R16" s="31"/>
      <c r="S16" s="23" t="s">
        <v>280</v>
      </c>
      <c r="T16" s="23" t="s">
        <v>280</v>
      </c>
    </row>
    <row r="17" spans="1:29" ht="15.75" thickTop="1" x14ac:dyDescent="0.25">
      <c r="A17" s="62"/>
      <c r="B17" s="24"/>
      <c r="C17" s="26"/>
      <c r="D17" s="26"/>
      <c r="E17" s="26"/>
      <c r="F17" s="26"/>
      <c r="P17" s="24"/>
      <c r="Q17" s="26"/>
      <c r="R17" s="26"/>
      <c r="S17" s="26"/>
      <c r="T17" s="26"/>
    </row>
    <row r="18" spans="1:29" x14ac:dyDescent="0.25">
      <c r="A18" s="62"/>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row>
    <row r="19" spans="1:29" x14ac:dyDescent="0.25">
      <c r="A19" s="62"/>
      <c r="B19" s="71"/>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row>
    <row r="20" spans="1:29" ht="15" customHeight="1" x14ac:dyDescent="0.25">
      <c r="A20" s="62" t="s">
        <v>1084</v>
      </c>
      <c r="B20" s="61" t="s">
        <v>4</v>
      </c>
      <c r="C20" s="61"/>
      <c r="D20" s="61"/>
      <c r="E20" s="61"/>
      <c r="F20" s="61"/>
      <c r="G20" s="61"/>
      <c r="H20" s="61"/>
      <c r="I20" s="61"/>
      <c r="J20" s="61"/>
      <c r="K20" s="61"/>
      <c r="L20" s="61"/>
      <c r="M20" s="61"/>
      <c r="N20" s="61"/>
      <c r="O20" s="61"/>
      <c r="P20" s="61" t="s">
        <v>4</v>
      </c>
      <c r="Q20" s="61"/>
      <c r="R20" s="61"/>
      <c r="S20" s="61"/>
      <c r="T20" s="61"/>
      <c r="U20" s="61"/>
      <c r="V20" s="61"/>
      <c r="W20" s="61"/>
      <c r="X20" s="61"/>
      <c r="Y20" s="61"/>
      <c r="Z20" s="61"/>
      <c r="AA20" s="61"/>
      <c r="AB20" s="61"/>
      <c r="AC20" s="61"/>
    </row>
    <row r="21" spans="1:29" x14ac:dyDescent="0.25">
      <c r="A21" s="62"/>
      <c r="B21" s="15"/>
      <c r="C21" s="11"/>
      <c r="D21" s="11"/>
      <c r="P21" s="15"/>
      <c r="Q21" s="11"/>
      <c r="R21" s="11"/>
    </row>
    <row r="22" spans="1:29" x14ac:dyDescent="0.25">
      <c r="A22" s="62"/>
      <c r="B22" s="15"/>
      <c r="C22" s="11"/>
      <c r="D22" s="11"/>
      <c r="P22" s="15"/>
      <c r="Q22" s="11"/>
      <c r="R22" s="11"/>
    </row>
    <row r="23" spans="1:29" x14ac:dyDescent="0.25">
      <c r="A23" s="62"/>
      <c r="B23" s="27"/>
      <c r="C23" s="38" t="s">
        <v>287</v>
      </c>
      <c r="D23" s="38"/>
      <c r="P23" s="27"/>
      <c r="Q23" s="38" t="s">
        <v>287</v>
      </c>
      <c r="R23" s="38"/>
    </row>
    <row r="24" spans="1:29" x14ac:dyDescent="0.25">
      <c r="A24" s="62"/>
      <c r="B24" s="27"/>
      <c r="C24" s="38"/>
      <c r="D24" s="38"/>
      <c r="P24" s="27"/>
      <c r="Q24" s="38"/>
      <c r="R24" s="38"/>
    </row>
    <row r="25" spans="1:29" x14ac:dyDescent="0.25">
      <c r="A25" s="62"/>
      <c r="B25" s="27"/>
      <c r="C25" s="38" t="s">
        <v>288</v>
      </c>
      <c r="D25" s="38" t="s">
        <v>289</v>
      </c>
      <c r="P25" s="27"/>
      <c r="Q25" s="38" t="s">
        <v>288</v>
      </c>
      <c r="R25" s="38" t="s">
        <v>289</v>
      </c>
    </row>
    <row r="26" spans="1:29" x14ac:dyDescent="0.25">
      <c r="A26" s="62"/>
      <c r="B26" s="27"/>
      <c r="C26" s="38"/>
      <c r="D26" s="38"/>
      <c r="P26" s="27"/>
      <c r="Q26" s="38"/>
      <c r="R26" s="38"/>
    </row>
    <row r="27" spans="1:29" ht="38.25" x14ac:dyDescent="0.25">
      <c r="A27" s="62"/>
      <c r="B27" s="33" t="s">
        <v>290</v>
      </c>
      <c r="C27" s="23" t="s">
        <v>291</v>
      </c>
      <c r="D27" s="23" t="s">
        <v>292</v>
      </c>
      <c r="P27" s="33" t="s">
        <v>290</v>
      </c>
      <c r="Q27" s="23" t="s">
        <v>291</v>
      </c>
      <c r="R27" s="23" t="s">
        <v>292</v>
      </c>
    </row>
    <row r="28" spans="1:29" ht="38.25" x14ac:dyDescent="0.25">
      <c r="A28" s="62"/>
      <c r="B28" s="21" t="s">
        <v>293</v>
      </c>
      <c r="C28" s="23" t="s">
        <v>294</v>
      </c>
      <c r="D28" s="23" t="s">
        <v>292</v>
      </c>
      <c r="P28" s="21" t="s">
        <v>293</v>
      </c>
      <c r="Q28" s="23" t="s">
        <v>294</v>
      </c>
      <c r="R28" s="23" t="s">
        <v>292</v>
      </c>
    </row>
    <row r="29" spans="1:29" ht="38.25" x14ac:dyDescent="0.25">
      <c r="A29" s="62"/>
      <c r="B29" s="21" t="s">
        <v>295</v>
      </c>
      <c r="C29" s="34" t="s">
        <v>273</v>
      </c>
      <c r="D29" s="34" t="s">
        <v>273</v>
      </c>
      <c r="P29" s="21" t="s">
        <v>295</v>
      </c>
      <c r="Q29" s="34" t="s">
        <v>273</v>
      </c>
      <c r="R29" s="34" t="s">
        <v>273</v>
      </c>
    </row>
    <row r="30" spans="1:29" ht="38.25" x14ac:dyDescent="0.25">
      <c r="A30" s="62"/>
      <c r="B30" s="21" t="s">
        <v>296</v>
      </c>
      <c r="C30" s="23" t="s">
        <v>294</v>
      </c>
      <c r="D30" s="23" t="s">
        <v>292</v>
      </c>
      <c r="P30" s="21" t="s">
        <v>296</v>
      </c>
      <c r="Q30" s="23" t="s">
        <v>294</v>
      </c>
      <c r="R30" s="23" t="s">
        <v>292</v>
      </c>
    </row>
    <row r="31" spans="1:29" x14ac:dyDescent="0.25">
      <c r="A31" s="62"/>
      <c r="B31" s="35"/>
      <c r="C31" s="34"/>
      <c r="D31" s="34"/>
      <c r="P31" s="35"/>
      <c r="Q31" s="34"/>
      <c r="R31" s="34"/>
    </row>
    <row r="32" spans="1:29" x14ac:dyDescent="0.25">
      <c r="A32" s="62"/>
      <c r="B32" s="33" t="s">
        <v>297</v>
      </c>
      <c r="C32" s="36"/>
      <c r="D32" s="36"/>
      <c r="P32" s="33" t="s">
        <v>297</v>
      </c>
      <c r="Q32" s="36"/>
      <c r="R32" s="36"/>
    </row>
    <row r="33" spans="1:18" ht="25.5" x14ac:dyDescent="0.25">
      <c r="A33" s="62"/>
      <c r="B33" s="21" t="s">
        <v>298</v>
      </c>
      <c r="C33" s="36"/>
      <c r="D33" s="36"/>
      <c r="P33" s="21" t="s">
        <v>298</v>
      </c>
      <c r="Q33" s="36"/>
      <c r="R33" s="36"/>
    </row>
    <row r="34" spans="1:18" ht="23.25" customHeight="1" x14ac:dyDescent="0.25">
      <c r="A34" s="62"/>
      <c r="B34" s="17" t="s">
        <v>299</v>
      </c>
      <c r="C34" s="23" t="s">
        <v>270</v>
      </c>
      <c r="D34" s="23" t="s">
        <v>270</v>
      </c>
      <c r="P34" s="17" t="s">
        <v>299</v>
      </c>
      <c r="Q34" s="23" t="s">
        <v>270</v>
      </c>
      <c r="R34" s="23" t="s">
        <v>270</v>
      </c>
    </row>
    <row r="35" spans="1:18" x14ac:dyDescent="0.25">
      <c r="A35" s="62"/>
      <c r="B35" s="17"/>
      <c r="C35" s="37">
        <v>-7213905</v>
      </c>
      <c r="D35" s="37">
        <v>-852210</v>
      </c>
      <c r="P35" s="17"/>
      <c r="Q35" s="37">
        <v>-7213905</v>
      </c>
      <c r="R35" s="37">
        <v>-852210</v>
      </c>
    </row>
    <row r="36" spans="1:18" ht="39" thickBot="1" x14ac:dyDescent="0.3">
      <c r="A36" s="62"/>
      <c r="B36" s="16" t="s">
        <v>300</v>
      </c>
      <c r="C36" s="37">
        <v>-4103</v>
      </c>
      <c r="D36" s="37">
        <v>-2568716</v>
      </c>
      <c r="P36" s="16" t="s">
        <v>300</v>
      </c>
      <c r="Q36" s="37">
        <v>-4103</v>
      </c>
      <c r="R36" s="37">
        <v>-2568716</v>
      </c>
    </row>
    <row r="37" spans="1:18" x14ac:dyDescent="0.25">
      <c r="A37" s="62"/>
      <c r="B37" s="24"/>
      <c r="C37" s="25"/>
      <c r="D37" s="25"/>
      <c r="P37" s="24"/>
      <c r="Q37" s="25"/>
      <c r="R37" s="25"/>
    </row>
    <row r="38" spans="1:18" ht="23.25" customHeight="1" x14ac:dyDescent="0.25">
      <c r="A38" s="62"/>
      <c r="B38" s="29" t="s">
        <v>301</v>
      </c>
      <c r="C38" s="23" t="s">
        <v>270</v>
      </c>
      <c r="D38" s="23" t="s">
        <v>270</v>
      </c>
      <c r="P38" s="29" t="s">
        <v>301</v>
      </c>
      <c r="Q38" s="23" t="s">
        <v>270</v>
      </c>
      <c r="R38" s="23" t="s">
        <v>270</v>
      </c>
    </row>
    <row r="39" spans="1:18" x14ac:dyDescent="0.25">
      <c r="A39" s="62"/>
      <c r="B39" s="29"/>
      <c r="C39" s="37">
        <v>-7218008</v>
      </c>
      <c r="D39" s="37">
        <v>-3420926</v>
      </c>
      <c r="P39" s="29"/>
      <c r="Q39" s="37">
        <v>-7218008</v>
      </c>
      <c r="R39" s="37">
        <v>-3420926</v>
      </c>
    </row>
    <row r="40" spans="1:18" x14ac:dyDescent="0.25">
      <c r="A40" s="62"/>
      <c r="B40" s="35"/>
      <c r="C40" s="34"/>
      <c r="D40" s="34"/>
      <c r="P40" s="35"/>
      <c r="Q40" s="34"/>
      <c r="R40" s="34"/>
    </row>
    <row r="41" spans="1:18" ht="25.5" x14ac:dyDescent="0.25">
      <c r="A41" s="62"/>
      <c r="B41" s="21" t="s">
        <v>302</v>
      </c>
      <c r="C41" s="36"/>
      <c r="D41" s="36"/>
      <c r="P41" s="21" t="s">
        <v>302</v>
      </c>
      <c r="Q41" s="36"/>
      <c r="R41" s="36"/>
    </row>
    <row r="42" spans="1:18" ht="23.25" customHeight="1" x14ac:dyDescent="0.25">
      <c r="A42" s="62"/>
      <c r="B42" s="17" t="s">
        <v>299</v>
      </c>
      <c r="C42" s="23" t="s">
        <v>270</v>
      </c>
      <c r="D42" s="23" t="s">
        <v>270</v>
      </c>
      <c r="P42" s="17" t="s">
        <v>299</v>
      </c>
      <c r="Q42" s="23" t="s">
        <v>270</v>
      </c>
      <c r="R42" s="23" t="s">
        <v>270</v>
      </c>
    </row>
    <row r="43" spans="1:18" x14ac:dyDescent="0.25">
      <c r="A43" s="62"/>
      <c r="B43" s="17"/>
      <c r="C43" s="23">
        <v>-3.17</v>
      </c>
      <c r="D43" s="23">
        <v>-8.85</v>
      </c>
      <c r="P43" s="17"/>
      <c r="Q43" s="23">
        <v>-3.17</v>
      </c>
      <c r="R43" s="23">
        <v>-8.85</v>
      </c>
    </row>
    <row r="44" spans="1:18" ht="39" thickBot="1" x14ac:dyDescent="0.3">
      <c r="A44" s="62"/>
      <c r="B44" s="16" t="s">
        <v>300</v>
      </c>
      <c r="C44" s="34" t="s">
        <v>303</v>
      </c>
      <c r="D44" s="23">
        <v>-26.68</v>
      </c>
      <c r="P44" s="16" t="s">
        <v>300</v>
      </c>
      <c r="Q44" s="34" t="s">
        <v>303</v>
      </c>
      <c r="R44" s="23">
        <v>-26.68</v>
      </c>
    </row>
    <row r="45" spans="1:18" x14ac:dyDescent="0.25">
      <c r="A45" s="62"/>
      <c r="B45" s="24"/>
      <c r="C45" s="25"/>
      <c r="D45" s="25"/>
      <c r="P45" s="24"/>
      <c r="Q45" s="25"/>
      <c r="R45" s="25"/>
    </row>
    <row r="46" spans="1:18" ht="23.25" customHeight="1" x14ac:dyDescent="0.25">
      <c r="A46" s="62"/>
      <c r="B46" s="29" t="s">
        <v>304</v>
      </c>
      <c r="C46" s="23" t="s">
        <v>270</v>
      </c>
      <c r="D46" s="23" t="s">
        <v>270</v>
      </c>
      <c r="P46" s="29" t="s">
        <v>304</v>
      </c>
      <c r="Q46" s="23" t="s">
        <v>270</v>
      </c>
      <c r="R46" s="23" t="s">
        <v>270</v>
      </c>
    </row>
    <row r="47" spans="1:18" x14ac:dyDescent="0.25">
      <c r="A47" s="62"/>
      <c r="B47" s="29"/>
      <c r="C47" s="23">
        <v>-3.17</v>
      </c>
      <c r="D47" s="23">
        <v>-35.53</v>
      </c>
      <c r="P47" s="29"/>
      <c r="Q47" s="23">
        <v>-3.17</v>
      </c>
      <c r="R47" s="23">
        <v>-35.53</v>
      </c>
    </row>
    <row r="48" spans="1:18" ht="38.25" x14ac:dyDescent="0.25">
      <c r="A48" s="62"/>
      <c r="B48" s="21" t="s">
        <v>293</v>
      </c>
      <c r="C48" s="23" t="s">
        <v>294</v>
      </c>
      <c r="D48" s="23" t="s">
        <v>292</v>
      </c>
      <c r="P48" s="21" t="s">
        <v>293</v>
      </c>
      <c r="Q48" s="23" t="s">
        <v>294</v>
      </c>
      <c r="R48" s="23" t="s">
        <v>292</v>
      </c>
    </row>
    <row r="49" spans="1:29" x14ac:dyDescent="0.25">
      <c r="A49" s="62"/>
      <c r="B49" s="35"/>
      <c r="C49" s="34"/>
      <c r="D49" s="34"/>
      <c r="P49" s="35"/>
      <c r="Q49" s="34"/>
      <c r="R49" s="34"/>
    </row>
    <row r="50" spans="1:29" x14ac:dyDescent="0.25">
      <c r="A50" s="62"/>
      <c r="B50" s="21"/>
      <c r="C50" s="34"/>
      <c r="D50" s="34"/>
      <c r="P50" s="21"/>
      <c r="Q50" s="34"/>
      <c r="R50" s="34"/>
    </row>
    <row r="51" spans="1:29" x14ac:dyDescent="0.25">
      <c r="A51" s="6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row>
    <row r="52" spans="1:29" x14ac:dyDescent="0.25">
      <c r="A52" s="62"/>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row>
    <row r="53" spans="1:29" ht="15" customHeight="1" x14ac:dyDescent="0.25">
      <c r="A53" s="62" t="s">
        <v>1085</v>
      </c>
      <c r="B53" s="61" t="s">
        <v>4</v>
      </c>
      <c r="C53" s="61"/>
      <c r="D53" s="61"/>
      <c r="E53" s="61"/>
      <c r="F53" s="61"/>
      <c r="G53" s="61"/>
      <c r="H53" s="61"/>
      <c r="I53" s="61"/>
      <c r="J53" s="61"/>
      <c r="K53" s="61"/>
      <c r="L53" s="61"/>
      <c r="M53" s="61"/>
      <c r="N53" s="61"/>
      <c r="O53" s="61"/>
      <c r="P53" s="61" t="s">
        <v>4</v>
      </c>
      <c r="Q53" s="61"/>
      <c r="R53" s="61"/>
      <c r="S53" s="61"/>
      <c r="T53" s="61"/>
      <c r="U53" s="61"/>
      <c r="V53" s="61"/>
      <c r="W53" s="61"/>
      <c r="X53" s="61"/>
      <c r="Y53" s="61"/>
      <c r="Z53" s="61"/>
      <c r="AA53" s="61"/>
      <c r="AB53" s="61"/>
      <c r="AC53" s="61"/>
    </row>
    <row r="54" spans="1:29" x14ac:dyDescent="0.25">
      <c r="A54" s="62"/>
      <c r="B54" s="15"/>
      <c r="C54" s="11"/>
      <c r="D54" s="11"/>
      <c r="E54" s="11"/>
      <c r="P54" s="15"/>
      <c r="Q54" s="11"/>
      <c r="R54" s="11"/>
      <c r="S54" s="11"/>
    </row>
    <row r="55" spans="1:29" x14ac:dyDescent="0.25">
      <c r="A55" s="62"/>
      <c r="B55" s="39"/>
      <c r="C55" s="11"/>
      <c r="D55" s="11"/>
      <c r="E55" s="11"/>
      <c r="P55" s="39"/>
      <c r="Q55" s="11"/>
      <c r="R55" s="11"/>
      <c r="S55" s="11"/>
    </row>
    <row r="56" spans="1:29" x14ac:dyDescent="0.25">
      <c r="A56" s="62"/>
      <c r="B56" s="13" t="s">
        <v>307</v>
      </c>
      <c r="C56" s="11"/>
      <c r="D56" s="44"/>
      <c r="E56" s="44"/>
      <c r="P56" s="13" t="s">
        <v>307</v>
      </c>
      <c r="Q56" s="11"/>
      <c r="R56" s="44"/>
      <c r="S56" s="44"/>
    </row>
    <row r="57" spans="1:29" x14ac:dyDescent="0.25">
      <c r="A57" s="62"/>
      <c r="B57" s="11">
        <v>2013</v>
      </c>
      <c r="C57" s="11"/>
      <c r="D57" s="11" t="s">
        <v>270</v>
      </c>
      <c r="E57" s="23" t="s">
        <v>308</v>
      </c>
      <c r="P57" s="11">
        <v>2013</v>
      </c>
      <c r="Q57" s="11"/>
      <c r="R57" s="11" t="s">
        <v>270</v>
      </c>
      <c r="S57" s="23" t="s">
        <v>308</v>
      </c>
    </row>
    <row r="58" spans="1:29" x14ac:dyDescent="0.25">
      <c r="A58" s="62"/>
      <c r="B58" s="11">
        <v>2014</v>
      </c>
      <c r="C58" s="11"/>
      <c r="D58" s="11"/>
      <c r="E58" s="23" t="s">
        <v>309</v>
      </c>
      <c r="P58" s="11">
        <v>2014</v>
      </c>
      <c r="Q58" s="11"/>
      <c r="R58" s="11"/>
      <c r="S58" s="23" t="s">
        <v>309</v>
      </c>
    </row>
    <row r="59" spans="1:29" x14ac:dyDescent="0.25">
      <c r="A59" s="62"/>
      <c r="B59" s="11">
        <v>2015</v>
      </c>
      <c r="C59" s="11"/>
      <c r="D59" s="11"/>
      <c r="E59" s="23" t="s">
        <v>310</v>
      </c>
      <c r="P59" s="11">
        <v>2015</v>
      </c>
      <c r="Q59" s="11"/>
      <c r="R59" s="11"/>
      <c r="S59" s="23" t="s">
        <v>310</v>
      </c>
    </row>
    <row r="60" spans="1:29" x14ac:dyDescent="0.25">
      <c r="A60" s="62"/>
      <c r="B60" s="11">
        <v>2016</v>
      </c>
      <c r="C60" s="11"/>
      <c r="D60" s="11"/>
      <c r="E60" s="23" t="s">
        <v>311</v>
      </c>
      <c r="P60" s="11">
        <v>2016</v>
      </c>
      <c r="Q60" s="11"/>
      <c r="R60" s="11"/>
      <c r="S60" s="23" t="s">
        <v>311</v>
      </c>
    </row>
    <row r="61" spans="1:29" x14ac:dyDescent="0.25">
      <c r="A61" s="62"/>
      <c r="B61" s="11">
        <v>2017</v>
      </c>
      <c r="C61" s="11"/>
      <c r="D61" s="11"/>
      <c r="E61" s="23" t="s">
        <v>312</v>
      </c>
      <c r="P61" s="11">
        <v>2017</v>
      </c>
      <c r="Q61" s="11"/>
      <c r="R61" s="11"/>
      <c r="S61" s="23" t="s">
        <v>312</v>
      </c>
    </row>
    <row r="62" spans="1:29" ht="15.75" thickBot="1" x14ac:dyDescent="0.3">
      <c r="A62" s="62"/>
      <c r="B62" s="11" t="s">
        <v>313</v>
      </c>
      <c r="C62" s="11"/>
      <c r="D62" s="40"/>
      <c r="E62" s="41" t="s">
        <v>314</v>
      </c>
      <c r="P62" s="11" t="s">
        <v>313</v>
      </c>
      <c r="Q62" s="11"/>
      <c r="R62" s="40"/>
      <c r="S62" s="41" t="s">
        <v>314</v>
      </c>
    </row>
    <row r="63" spans="1:29" ht="15.75" thickBot="1" x14ac:dyDescent="0.3">
      <c r="A63" s="62"/>
      <c r="B63" s="11"/>
      <c r="C63" s="11"/>
      <c r="D63" s="42" t="s">
        <v>270</v>
      </c>
      <c r="E63" s="43" t="s">
        <v>315</v>
      </c>
      <c r="P63" s="11"/>
      <c r="Q63" s="11"/>
      <c r="R63" s="42" t="s">
        <v>270</v>
      </c>
      <c r="S63" s="43" t="s">
        <v>315</v>
      </c>
    </row>
    <row r="64" spans="1:29" ht="15.75" thickTop="1" x14ac:dyDescent="0.25">
      <c r="A64" s="6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row>
    <row r="65" spans="1:29" x14ac:dyDescent="0.25">
      <c r="A65" s="62"/>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row>
    <row r="66" spans="1:29" ht="15" customHeight="1" x14ac:dyDescent="0.25">
      <c r="A66" s="62" t="s">
        <v>1086</v>
      </c>
      <c r="B66" s="61" t="s">
        <v>4</v>
      </c>
      <c r="C66" s="61"/>
      <c r="D66" s="61"/>
      <c r="E66" s="61"/>
      <c r="F66" s="61"/>
      <c r="G66" s="61"/>
      <c r="H66" s="61"/>
      <c r="I66" s="61"/>
      <c r="J66" s="61"/>
      <c r="K66" s="61"/>
      <c r="L66" s="61"/>
      <c r="M66" s="61"/>
      <c r="N66" s="61"/>
      <c r="O66" s="61"/>
      <c r="P66" s="61" t="s">
        <v>4</v>
      </c>
      <c r="Q66" s="61"/>
      <c r="R66" s="61"/>
      <c r="S66" s="61"/>
      <c r="T66" s="61"/>
      <c r="U66" s="61"/>
      <c r="V66" s="61"/>
      <c r="W66" s="61"/>
      <c r="X66" s="61"/>
      <c r="Y66" s="61"/>
      <c r="Z66" s="61"/>
      <c r="AA66" s="61"/>
      <c r="AB66" s="61"/>
      <c r="AC66" s="61"/>
    </row>
    <row r="67" spans="1:29" x14ac:dyDescent="0.25">
      <c r="A67" s="62"/>
      <c r="B67" s="15"/>
      <c r="C67" s="11"/>
      <c r="D67" s="11"/>
      <c r="E67" s="11"/>
      <c r="F67" s="11"/>
      <c r="G67" s="11"/>
      <c r="H67" s="11"/>
      <c r="I67" s="11"/>
      <c r="J67" s="11"/>
      <c r="K67" s="11"/>
      <c r="L67" s="11"/>
      <c r="M67" s="11"/>
      <c r="N67" s="11"/>
      <c r="O67" s="11"/>
      <c r="P67" s="15"/>
      <c r="Q67" s="11"/>
      <c r="R67" s="11"/>
      <c r="S67" s="11"/>
      <c r="T67" s="11"/>
      <c r="U67" s="11"/>
      <c r="V67" s="11"/>
      <c r="W67" s="11"/>
      <c r="X67" s="11"/>
      <c r="Y67" s="11"/>
      <c r="Z67" s="11"/>
      <c r="AA67" s="11"/>
      <c r="AB67" s="11"/>
      <c r="AC67" s="11"/>
    </row>
    <row r="68" spans="1:29" x14ac:dyDescent="0.25">
      <c r="A68" s="62"/>
      <c r="B68" s="45"/>
      <c r="C68" s="10"/>
      <c r="D68" s="11"/>
      <c r="E68" s="10"/>
      <c r="F68" s="11"/>
      <c r="G68" s="10"/>
      <c r="H68" s="11"/>
      <c r="I68" s="11"/>
      <c r="J68" s="10"/>
      <c r="K68" s="11"/>
      <c r="L68" s="10"/>
      <c r="M68" s="11"/>
      <c r="N68" s="10"/>
      <c r="O68" s="11"/>
      <c r="P68" s="45"/>
      <c r="Q68" s="10"/>
      <c r="R68" s="11"/>
      <c r="S68" s="10"/>
      <c r="T68" s="11"/>
      <c r="U68" s="10"/>
      <c r="V68" s="11"/>
      <c r="W68" s="11"/>
      <c r="X68" s="10"/>
      <c r="Y68" s="11"/>
      <c r="Z68" s="10"/>
      <c r="AA68" s="11"/>
      <c r="AB68" s="10"/>
      <c r="AC68" s="11"/>
    </row>
    <row r="69" spans="1:29" ht="15.75" thickBot="1" x14ac:dyDescent="0.3">
      <c r="A69" s="62"/>
      <c r="B69" s="45"/>
      <c r="C69" s="53">
        <v>41090</v>
      </c>
      <c r="D69" s="53"/>
      <c r="E69" s="53"/>
      <c r="F69" s="53"/>
      <c r="G69" s="53"/>
      <c r="H69" s="53"/>
      <c r="I69" s="11"/>
      <c r="J69" s="53">
        <v>41182</v>
      </c>
      <c r="K69" s="53"/>
      <c r="L69" s="53"/>
      <c r="M69" s="53"/>
      <c r="N69" s="53"/>
      <c r="O69" s="53"/>
      <c r="P69" s="45"/>
      <c r="Q69" s="53">
        <v>41090</v>
      </c>
      <c r="R69" s="53"/>
      <c r="S69" s="53"/>
      <c r="T69" s="53"/>
      <c r="U69" s="53"/>
      <c r="V69" s="53"/>
      <c r="W69" s="11"/>
      <c r="X69" s="53">
        <v>41182</v>
      </c>
      <c r="Y69" s="53"/>
      <c r="Z69" s="53"/>
      <c r="AA69" s="53"/>
      <c r="AB69" s="53"/>
      <c r="AC69" s="53"/>
    </row>
    <row r="70" spans="1:29" x14ac:dyDescent="0.25">
      <c r="A70" s="62"/>
      <c r="B70" s="45"/>
      <c r="C70" s="46"/>
      <c r="D70" s="47" t="s">
        <v>337</v>
      </c>
      <c r="E70" s="46"/>
      <c r="F70" s="46"/>
      <c r="G70" s="46"/>
      <c r="H70" s="47" t="s">
        <v>337</v>
      </c>
      <c r="I70" s="11"/>
      <c r="J70" s="46"/>
      <c r="K70" s="47" t="s">
        <v>337</v>
      </c>
      <c r="L70" s="46"/>
      <c r="M70" s="46"/>
      <c r="N70" s="46"/>
      <c r="O70" s="47" t="s">
        <v>337</v>
      </c>
      <c r="P70" s="45"/>
      <c r="Q70" s="46"/>
      <c r="R70" s="47" t="s">
        <v>337</v>
      </c>
      <c r="S70" s="46"/>
      <c r="T70" s="46"/>
      <c r="U70" s="46"/>
      <c r="V70" s="47" t="s">
        <v>337</v>
      </c>
      <c r="W70" s="11"/>
      <c r="X70" s="46"/>
      <c r="Y70" s="47" t="s">
        <v>337</v>
      </c>
      <c r="Z70" s="46"/>
      <c r="AA70" s="46"/>
      <c r="AB70" s="46"/>
      <c r="AC70" s="47" t="s">
        <v>337</v>
      </c>
    </row>
    <row r="71" spans="1:29" x14ac:dyDescent="0.25">
      <c r="A71" s="62"/>
      <c r="B71" s="45"/>
      <c r="C71" s="10"/>
      <c r="D71" s="48" t="s">
        <v>338</v>
      </c>
      <c r="E71" s="10"/>
      <c r="F71" s="48" t="s">
        <v>339</v>
      </c>
      <c r="G71" s="10"/>
      <c r="H71" s="48" t="s">
        <v>340</v>
      </c>
      <c r="I71" s="11"/>
      <c r="J71" s="10"/>
      <c r="K71" s="48" t="s">
        <v>338</v>
      </c>
      <c r="L71" s="10"/>
      <c r="M71" s="48" t="s">
        <v>339</v>
      </c>
      <c r="N71" s="10"/>
      <c r="O71" s="48" t="s">
        <v>340</v>
      </c>
      <c r="P71" s="45"/>
      <c r="Q71" s="10"/>
      <c r="R71" s="48" t="s">
        <v>338</v>
      </c>
      <c r="S71" s="10"/>
      <c r="T71" s="48" t="s">
        <v>339</v>
      </c>
      <c r="U71" s="10"/>
      <c r="V71" s="48" t="s">
        <v>340</v>
      </c>
      <c r="W71" s="11"/>
      <c r="X71" s="10"/>
      <c r="Y71" s="48" t="s">
        <v>338</v>
      </c>
      <c r="Z71" s="10"/>
      <c r="AA71" s="48" t="s">
        <v>339</v>
      </c>
      <c r="AB71" s="10"/>
      <c r="AC71" s="48" t="s">
        <v>340</v>
      </c>
    </row>
    <row r="72" spans="1:29" x14ac:dyDescent="0.25">
      <c r="A72" s="62"/>
      <c r="B72" s="49" t="s">
        <v>341</v>
      </c>
      <c r="C72" s="10"/>
      <c r="D72" s="11"/>
      <c r="E72" s="10"/>
      <c r="F72" s="11"/>
      <c r="G72" s="10"/>
      <c r="H72" s="11"/>
      <c r="I72" s="11"/>
      <c r="J72" s="10"/>
      <c r="K72" s="11"/>
      <c r="L72" s="10"/>
      <c r="M72" s="11"/>
      <c r="N72" s="10"/>
      <c r="O72" s="11"/>
      <c r="P72" s="49" t="s">
        <v>341</v>
      </c>
      <c r="Q72" s="10"/>
      <c r="R72" s="11"/>
      <c r="S72" s="10"/>
      <c r="T72" s="11"/>
      <c r="U72" s="10"/>
      <c r="V72" s="11"/>
      <c r="W72" s="11"/>
      <c r="X72" s="10"/>
      <c r="Y72" s="11"/>
      <c r="Z72" s="10"/>
      <c r="AA72" s="11"/>
      <c r="AB72" s="10"/>
      <c r="AC72" s="11"/>
    </row>
    <row r="73" spans="1:29" x14ac:dyDescent="0.25">
      <c r="A73" s="62"/>
      <c r="B73" s="45" t="s">
        <v>342</v>
      </c>
      <c r="C73" s="48" t="s">
        <v>270</v>
      </c>
      <c r="D73" s="50" t="s">
        <v>343</v>
      </c>
      <c r="E73" s="48" t="s">
        <v>270</v>
      </c>
      <c r="F73" s="50" t="s">
        <v>344</v>
      </c>
      <c r="G73" s="48" t="s">
        <v>270</v>
      </c>
      <c r="H73" s="50" t="s">
        <v>345</v>
      </c>
      <c r="I73" s="11"/>
      <c r="J73" s="48" t="s">
        <v>270</v>
      </c>
      <c r="K73" s="50" t="s">
        <v>346</v>
      </c>
      <c r="L73" s="48" t="s">
        <v>270</v>
      </c>
      <c r="M73" s="50" t="s">
        <v>347</v>
      </c>
      <c r="N73" s="48" t="s">
        <v>270</v>
      </c>
      <c r="O73" s="50" t="s">
        <v>348</v>
      </c>
      <c r="P73" s="45" t="s">
        <v>342</v>
      </c>
      <c r="Q73" s="48" t="s">
        <v>270</v>
      </c>
      <c r="R73" s="50" t="s">
        <v>343</v>
      </c>
      <c r="S73" s="48" t="s">
        <v>270</v>
      </c>
      <c r="T73" s="50" t="s">
        <v>344</v>
      </c>
      <c r="U73" s="48" t="s">
        <v>270</v>
      </c>
      <c r="V73" s="50" t="s">
        <v>345</v>
      </c>
      <c r="W73" s="11"/>
      <c r="X73" s="48" t="s">
        <v>270</v>
      </c>
      <c r="Y73" s="50" t="s">
        <v>346</v>
      </c>
      <c r="Z73" s="48" t="s">
        <v>270</v>
      </c>
      <c r="AA73" s="50" t="s">
        <v>347</v>
      </c>
      <c r="AB73" s="48" t="s">
        <v>270</v>
      </c>
      <c r="AC73" s="50" t="s">
        <v>348</v>
      </c>
    </row>
    <row r="74" spans="1:29" x14ac:dyDescent="0.25">
      <c r="A74" s="62"/>
      <c r="B74" s="45" t="s">
        <v>349</v>
      </c>
      <c r="C74" s="10"/>
      <c r="D74" s="51">
        <v>-4870063</v>
      </c>
      <c r="E74" s="10"/>
      <c r="F74" s="51">
        <v>-41213</v>
      </c>
      <c r="G74" s="10"/>
      <c r="H74" s="51">
        <v>-4911276</v>
      </c>
      <c r="I74" s="11"/>
      <c r="J74" s="10"/>
      <c r="K74" s="51">
        <v>-5693712</v>
      </c>
      <c r="L74" s="10"/>
      <c r="M74" s="51">
        <v>-92938</v>
      </c>
      <c r="N74" s="10"/>
      <c r="O74" s="51">
        <v>-5786650</v>
      </c>
      <c r="P74" s="45" t="s">
        <v>349</v>
      </c>
      <c r="Q74" s="10"/>
      <c r="R74" s="51">
        <v>-4870063</v>
      </c>
      <c r="S74" s="10"/>
      <c r="T74" s="51">
        <v>-41213</v>
      </c>
      <c r="U74" s="10"/>
      <c r="V74" s="51">
        <v>-4911276</v>
      </c>
      <c r="W74" s="11"/>
      <c r="X74" s="10"/>
      <c r="Y74" s="51">
        <v>-5693712</v>
      </c>
      <c r="Z74" s="10"/>
      <c r="AA74" s="51">
        <v>-92938</v>
      </c>
      <c r="AB74" s="10"/>
      <c r="AC74" s="51">
        <v>-5786650</v>
      </c>
    </row>
    <row r="75" spans="1:29" x14ac:dyDescent="0.25">
      <c r="A75" s="62"/>
      <c r="B75" s="45" t="s">
        <v>350</v>
      </c>
      <c r="C75" s="10"/>
      <c r="D75" s="50" t="s">
        <v>351</v>
      </c>
      <c r="E75" s="10"/>
      <c r="F75" s="50" t="s">
        <v>352</v>
      </c>
      <c r="G75" s="10"/>
      <c r="H75" s="50" t="s">
        <v>353</v>
      </c>
      <c r="I75" s="11"/>
      <c r="J75" s="10"/>
      <c r="K75" s="50" t="s">
        <v>354</v>
      </c>
      <c r="L75" s="10"/>
      <c r="M75" s="50" t="s">
        <v>355</v>
      </c>
      <c r="N75" s="10"/>
      <c r="O75" s="50" t="s">
        <v>356</v>
      </c>
      <c r="P75" s="45" t="s">
        <v>350</v>
      </c>
      <c r="Q75" s="10"/>
      <c r="R75" s="50" t="s">
        <v>351</v>
      </c>
      <c r="S75" s="10"/>
      <c r="T75" s="50" t="s">
        <v>352</v>
      </c>
      <c r="U75" s="10"/>
      <c r="V75" s="50" t="s">
        <v>353</v>
      </c>
      <c r="W75" s="11"/>
      <c r="X75" s="10"/>
      <c r="Y75" s="50" t="s">
        <v>354</v>
      </c>
      <c r="Z75" s="10"/>
      <c r="AA75" s="50" t="s">
        <v>355</v>
      </c>
      <c r="AB75" s="10"/>
      <c r="AC75" s="50" t="s">
        <v>356</v>
      </c>
    </row>
    <row r="76" spans="1:29" x14ac:dyDescent="0.25">
      <c r="A76" s="62"/>
      <c r="B76" s="45" t="s">
        <v>34</v>
      </c>
      <c r="C76" s="10"/>
      <c r="D76" s="50" t="s">
        <v>357</v>
      </c>
      <c r="E76" s="10"/>
      <c r="F76" s="50" t="s">
        <v>358</v>
      </c>
      <c r="G76" s="10"/>
      <c r="H76" s="50" t="s">
        <v>359</v>
      </c>
      <c r="I76" s="11"/>
      <c r="J76" s="10"/>
      <c r="K76" s="50" t="s">
        <v>360</v>
      </c>
      <c r="L76" s="10"/>
      <c r="M76" s="50" t="s">
        <v>361</v>
      </c>
      <c r="N76" s="10"/>
      <c r="O76" s="50" t="s">
        <v>362</v>
      </c>
      <c r="P76" s="45" t="s">
        <v>34</v>
      </c>
      <c r="Q76" s="10"/>
      <c r="R76" s="50" t="s">
        <v>357</v>
      </c>
      <c r="S76" s="10"/>
      <c r="T76" s="50" t="s">
        <v>358</v>
      </c>
      <c r="U76" s="10"/>
      <c r="V76" s="50" t="s">
        <v>359</v>
      </c>
      <c r="W76" s="11"/>
      <c r="X76" s="10"/>
      <c r="Y76" s="50" t="s">
        <v>360</v>
      </c>
      <c r="Z76" s="10"/>
      <c r="AA76" s="50" t="s">
        <v>361</v>
      </c>
      <c r="AB76" s="10"/>
      <c r="AC76" s="50" t="s">
        <v>362</v>
      </c>
    </row>
    <row r="77" spans="1:29" x14ac:dyDescent="0.25">
      <c r="A77" s="62"/>
      <c r="B77" s="45" t="s">
        <v>363</v>
      </c>
      <c r="C77" s="10"/>
      <c r="D77" s="50" t="s">
        <v>364</v>
      </c>
      <c r="E77" s="10"/>
      <c r="F77" s="50" t="s">
        <v>365</v>
      </c>
      <c r="G77" s="10"/>
      <c r="H77" s="50" t="s">
        <v>366</v>
      </c>
      <c r="I77" s="11"/>
      <c r="J77" s="10"/>
      <c r="K77" s="50" t="s">
        <v>367</v>
      </c>
      <c r="L77" s="10"/>
      <c r="M77" s="50" t="s">
        <v>368</v>
      </c>
      <c r="N77" s="10"/>
      <c r="O77" s="50" t="s">
        <v>369</v>
      </c>
      <c r="P77" s="45" t="s">
        <v>363</v>
      </c>
      <c r="Q77" s="10"/>
      <c r="R77" s="50" t="s">
        <v>364</v>
      </c>
      <c r="S77" s="10"/>
      <c r="T77" s="50" t="s">
        <v>365</v>
      </c>
      <c r="U77" s="10"/>
      <c r="V77" s="50" t="s">
        <v>366</v>
      </c>
      <c r="W77" s="11"/>
      <c r="X77" s="10"/>
      <c r="Y77" s="50" t="s">
        <v>367</v>
      </c>
      <c r="Z77" s="10"/>
      <c r="AA77" s="50" t="s">
        <v>368</v>
      </c>
      <c r="AB77" s="10"/>
      <c r="AC77" s="50" t="s">
        <v>369</v>
      </c>
    </row>
    <row r="78" spans="1:29" x14ac:dyDescent="0.25">
      <c r="A78" s="62"/>
      <c r="B78" s="45" t="s">
        <v>370</v>
      </c>
      <c r="C78" s="10"/>
      <c r="D78" s="50" t="s">
        <v>371</v>
      </c>
      <c r="E78" s="10"/>
      <c r="F78" s="51">
        <v>-285706</v>
      </c>
      <c r="G78" s="10"/>
      <c r="H78" s="50" t="s">
        <v>372</v>
      </c>
      <c r="I78" s="11"/>
      <c r="J78" s="10"/>
      <c r="K78" s="50" t="s">
        <v>373</v>
      </c>
      <c r="L78" s="10"/>
      <c r="M78" s="50" t="s">
        <v>374</v>
      </c>
      <c r="N78" s="10"/>
      <c r="O78" s="50" t="s">
        <v>375</v>
      </c>
      <c r="P78" s="45" t="s">
        <v>370</v>
      </c>
      <c r="Q78" s="10"/>
      <c r="R78" s="50" t="s">
        <v>371</v>
      </c>
      <c r="S78" s="10"/>
      <c r="T78" s="51">
        <v>-285706</v>
      </c>
      <c r="U78" s="10"/>
      <c r="V78" s="50" t="s">
        <v>372</v>
      </c>
      <c r="W78" s="11"/>
      <c r="X78" s="10"/>
      <c r="Y78" s="50" t="s">
        <v>373</v>
      </c>
      <c r="Z78" s="10"/>
      <c r="AA78" s="50" t="s">
        <v>374</v>
      </c>
      <c r="AB78" s="10"/>
      <c r="AC78" s="50" t="s">
        <v>375</v>
      </c>
    </row>
    <row r="79" spans="1:29" x14ac:dyDescent="0.25">
      <c r="A79" s="62"/>
      <c r="B79" s="45" t="s">
        <v>69</v>
      </c>
      <c r="C79" s="10"/>
      <c r="D79" s="50" t="s">
        <v>376</v>
      </c>
      <c r="E79" s="10"/>
      <c r="F79" s="50" t="s">
        <v>377</v>
      </c>
      <c r="G79" s="10"/>
      <c r="H79" s="50" t="s">
        <v>378</v>
      </c>
      <c r="I79" s="11"/>
      <c r="J79" s="10"/>
      <c r="K79" s="50" t="s">
        <v>379</v>
      </c>
      <c r="L79" s="10"/>
      <c r="M79" s="52" t="s">
        <v>380</v>
      </c>
      <c r="N79" s="10"/>
      <c r="O79" s="50" t="s">
        <v>379</v>
      </c>
      <c r="P79" s="45" t="s">
        <v>69</v>
      </c>
      <c r="Q79" s="10"/>
      <c r="R79" s="50" t="s">
        <v>376</v>
      </c>
      <c r="S79" s="10"/>
      <c r="T79" s="50" t="s">
        <v>377</v>
      </c>
      <c r="U79" s="10"/>
      <c r="V79" s="50" t="s">
        <v>378</v>
      </c>
      <c r="W79" s="11"/>
      <c r="X79" s="10"/>
      <c r="Y79" s="50" t="s">
        <v>379</v>
      </c>
      <c r="Z79" s="10"/>
      <c r="AA79" s="52" t="s">
        <v>380</v>
      </c>
      <c r="AB79" s="10"/>
      <c r="AC79" s="50" t="s">
        <v>379</v>
      </c>
    </row>
    <row r="80" spans="1:29" x14ac:dyDescent="0.25">
      <c r="A80" s="62"/>
      <c r="B80" s="45" t="s">
        <v>70</v>
      </c>
      <c r="C80" s="10"/>
      <c r="D80" s="51">
        <v>-34365806</v>
      </c>
      <c r="E80" s="10"/>
      <c r="F80" s="51">
        <v>-807368</v>
      </c>
      <c r="G80" s="10"/>
      <c r="H80" s="51">
        <v>-35173174</v>
      </c>
      <c r="I80" s="11"/>
      <c r="J80" s="10"/>
      <c r="K80" s="51">
        <v>-37138583</v>
      </c>
      <c r="L80" s="10"/>
      <c r="M80" s="50" t="s">
        <v>381</v>
      </c>
      <c r="N80" s="10"/>
      <c r="O80" s="51">
        <v>-36527990</v>
      </c>
      <c r="P80" s="45" t="s">
        <v>70</v>
      </c>
      <c r="Q80" s="10"/>
      <c r="R80" s="51">
        <v>-34365806</v>
      </c>
      <c r="S80" s="10"/>
      <c r="T80" s="51">
        <v>-807368</v>
      </c>
      <c r="U80" s="10"/>
      <c r="V80" s="51">
        <v>-35173174</v>
      </c>
      <c r="W80" s="11"/>
      <c r="X80" s="10"/>
      <c r="Y80" s="51">
        <v>-37138583</v>
      </c>
      <c r="Z80" s="10"/>
      <c r="AA80" s="50" t="s">
        <v>381</v>
      </c>
      <c r="AB80" s="10"/>
      <c r="AC80" s="51">
        <v>-36527990</v>
      </c>
    </row>
    <row r="81" spans="1:29" x14ac:dyDescent="0.25">
      <c r="A81" s="62"/>
      <c r="B81" s="45" t="s">
        <v>382</v>
      </c>
      <c r="C81" s="10"/>
      <c r="D81" s="50" t="s">
        <v>383</v>
      </c>
      <c r="E81" s="10"/>
      <c r="F81" s="50" t="s">
        <v>384</v>
      </c>
      <c r="G81" s="10"/>
      <c r="H81" s="50" t="s">
        <v>385</v>
      </c>
      <c r="I81" s="11"/>
      <c r="J81" s="10"/>
      <c r="K81" s="50" t="s">
        <v>386</v>
      </c>
      <c r="L81" s="10"/>
      <c r="M81" s="50" t="s">
        <v>381</v>
      </c>
      <c r="N81" s="10"/>
      <c r="O81" s="50" t="s">
        <v>387</v>
      </c>
      <c r="P81" s="45" t="s">
        <v>382</v>
      </c>
      <c r="Q81" s="10"/>
      <c r="R81" s="50" t="s">
        <v>383</v>
      </c>
      <c r="S81" s="10"/>
      <c r="T81" s="50" t="s">
        <v>384</v>
      </c>
      <c r="U81" s="10"/>
      <c r="V81" s="50" t="s">
        <v>385</v>
      </c>
      <c r="W81" s="11"/>
      <c r="X81" s="10"/>
      <c r="Y81" s="50" t="s">
        <v>386</v>
      </c>
      <c r="Z81" s="10"/>
      <c r="AA81" s="50" t="s">
        <v>381</v>
      </c>
      <c r="AB81" s="10"/>
      <c r="AC81" s="50" t="s">
        <v>387</v>
      </c>
    </row>
    <row r="82" spans="1:29" x14ac:dyDescent="0.25">
      <c r="A82" s="62"/>
      <c r="B82" s="45" t="s">
        <v>72</v>
      </c>
      <c r="C82" s="10"/>
      <c r="D82" s="50" t="s">
        <v>388</v>
      </c>
      <c r="E82" s="10"/>
      <c r="F82" s="51">
        <v>-142852</v>
      </c>
      <c r="G82" s="10"/>
      <c r="H82" s="50" t="s">
        <v>389</v>
      </c>
      <c r="I82" s="11"/>
      <c r="J82" s="10"/>
      <c r="K82" s="50" t="s">
        <v>390</v>
      </c>
      <c r="L82" s="10"/>
      <c r="M82" s="50" t="s">
        <v>391</v>
      </c>
      <c r="N82" s="10"/>
      <c r="O82" s="50" t="s">
        <v>392</v>
      </c>
      <c r="P82" s="45" t="s">
        <v>72</v>
      </c>
      <c r="Q82" s="10"/>
      <c r="R82" s="50" t="s">
        <v>388</v>
      </c>
      <c r="S82" s="10"/>
      <c r="T82" s="51">
        <v>-142852</v>
      </c>
      <c r="U82" s="10"/>
      <c r="V82" s="50" t="s">
        <v>389</v>
      </c>
      <c r="W82" s="11"/>
      <c r="X82" s="10"/>
      <c r="Y82" s="50" t="s">
        <v>390</v>
      </c>
      <c r="Z82" s="10"/>
      <c r="AA82" s="50" t="s">
        <v>391</v>
      </c>
      <c r="AB82" s="10"/>
      <c r="AC82" s="50" t="s">
        <v>392</v>
      </c>
    </row>
    <row r="83" spans="1:29" x14ac:dyDescent="0.25">
      <c r="A83" s="62"/>
      <c r="B83" s="45" t="s">
        <v>393</v>
      </c>
      <c r="C83" s="10"/>
      <c r="D83" s="50" t="s">
        <v>394</v>
      </c>
      <c r="E83" s="10"/>
      <c r="F83" s="50" t="s">
        <v>395</v>
      </c>
      <c r="G83" s="10"/>
      <c r="H83" s="50" t="s">
        <v>396</v>
      </c>
      <c r="I83" s="11"/>
      <c r="J83" s="10"/>
      <c r="K83" s="50" t="s">
        <v>397</v>
      </c>
      <c r="L83" s="10"/>
      <c r="M83" s="50" t="s">
        <v>398</v>
      </c>
      <c r="N83" s="10"/>
      <c r="O83" s="50" t="s">
        <v>399</v>
      </c>
      <c r="P83" s="45" t="s">
        <v>393</v>
      </c>
      <c r="Q83" s="10"/>
      <c r="R83" s="50" t="s">
        <v>394</v>
      </c>
      <c r="S83" s="10"/>
      <c r="T83" s="50" t="s">
        <v>395</v>
      </c>
      <c r="U83" s="10"/>
      <c r="V83" s="50" t="s">
        <v>396</v>
      </c>
      <c r="W83" s="11"/>
      <c r="X83" s="10"/>
      <c r="Y83" s="50" t="s">
        <v>397</v>
      </c>
      <c r="Z83" s="10"/>
      <c r="AA83" s="50" t="s">
        <v>398</v>
      </c>
      <c r="AB83" s="10"/>
      <c r="AC83" s="50" t="s">
        <v>399</v>
      </c>
    </row>
    <row r="84" spans="1:29" x14ac:dyDescent="0.25">
      <c r="A84" s="62"/>
      <c r="B84" s="45" t="s">
        <v>400</v>
      </c>
      <c r="C84" s="48" t="s">
        <v>270</v>
      </c>
      <c r="D84" s="50" t="s">
        <v>364</v>
      </c>
      <c r="E84" s="48" t="s">
        <v>270</v>
      </c>
      <c r="F84" s="50" t="s">
        <v>365</v>
      </c>
      <c r="G84" s="48" t="s">
        <v>270</v>
      </c>
      <c r="H84" s="50" t="s">
        <v>366</v>
      </c>
      <c r="I84" s="11"/>
      <c r="J84" s="48" t="s">
        <v>270</v>
      </c>
      <c r="K84" s="50" t="s">
        <v>367</v>
      </c>
      <c r="L84" s="48" t="s">
        <v>270</v>
      </c>
      <c r="M84" s="50" t="s">
        <v>368</v>
      </c>
      <c r="N84" s="48" t="s">
        <v>270</v>
      </c>
      <c r="O84" s="50" t="s">
        <v>369</v>
      </c>
      <c r="P84" s="45" t="s">
        <v>400</v>
      </c>
      <c r="Q84" s="48" t="s">
        <v>270</v>
      </c>
      <c r="R84" s="50" t="s">
        <v>364</v>
      </c>
      <c r="S84" s="48" t="s">
        <v>270</v>
      </c>
      <c r="T84" s="50" t="s">
        <v>365</v>
      </c>
      <c r="U84" s="48" t="s">
        <v>270</v>
      </c>
      <c r="V84" s="50" t="s">
        <v>366</v>
      </c>
      <c r="W84" s="11"/>
      <c r="X84" s="48" t="s">
        <v>270</v>
      </c>
      <c r="Y84" s="50" t="s">
        <v>367</v>
      </c>
      <c r="Z84" s="48" t="s">
        <v>270</v>
      </c>
      <c r="AA84" s="50" t="s">
        <v>368</v>
      </c>
      <c r="AB84" s="48" t="s">
        <v>270</v>
      </c>
      <c r="AC84" s="50" t="s">
        <v>369</v>
      </c>
    </row>
    <row r="85" spans="1:29" x14ac:dyDescent="0.25">
      <c r="A85" s="62"/>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row>
    <row r="86" spans="1:29" x14ac:dyDescent="0.25">
      <c r="A86" s="62"/>
      <c r="B86" s="67"/>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row>
    <row r="87" spans="1:29" x14ac:dyDescent="0.25">
      <c r="A87" s="62"/>
      <c r="B87" s="67"/>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row>
    <row r="88" spans="1:29" x14ac:dyDescent="0.25">
      <c r="A88" s="6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row>
    <row r="89" spans="1:29" x14ac:dyDescent="0.25">
      <c r="A89" s="62"/>
      <c r="B89" s="15"/>
      <c r="C89" s="11"/>
      <c r="D89" s="11"/>
      <c r="E89" s="11"/>
      <c r="F89" s="11"/>
      <c r="G89" s="11"/>
      <c r="H89" s="11"/>
      <c r="I89" s="11"/>
      <c r="J89" s="11"/>
      <c r="K89" s="11"/>
      <c r="L89" s="11"/>
      <c r="M89" s="11"/>
      <c r="N89" s="11"/>
      <c r="O89" s="11"/>
      <c r="P89" s="15"/>
      <c r="Q89" s="11"/>
      <c r="R89" s="11"/>
      <c r="S89" s="11"/>
      <c r="T89" s="11"/>
      <c r="U89" s="11"/>
      <c r="V89" s="11"/>
      <c r="W89" s="11"/>
      <c r="X89" s="11"/>
      <c r="Y89" s="11"/>
      <c r="Z89" s="11"/>
      <c r="AA89" s="11"/>
      <c r="AB89" s="11"/>
      <c r="AC89" s="11"/>
    </row>
    <row r="90" spans="1:29" x14ac:dyDescent="0.25">
      <c r="A90" s="62"/>
      <c r="B90" s="45"/>
      <c r="C90" s="10"/>
      <c r="D90" s="11"/>
      <c r="E90" s="10"/>
      <c r="F90" s="11"/>
      <c r="G90" s="10"/>
      <c r="H90" s="11"/>
      <c r="I90" s="11"/>
      <c r="J90" s="10"/>
      <c r="K90" s="11"/>
      <c r="L90" s="10"/>
      <c r="M90" s="11"/>
      <c r="N90" s="10"/>
      <c r="O90" s="11"/>
      <c r="P90" s="45"/>
      <c r="Q90" s="10"/>
      <c r="R90" s="11"/>
      <c r="S90" s="10"/>
      <c r="T90" s="11"/>
      <c r="U90" s="10"/>
      <c r="V90" s="11"/>
      <c r="W90" s="11"/>
      <c r="X90" s="10"/>
      <c r="Y90" s="11"/>
      <c r="Z90" s="10"/>
      <c r="AA90" s="11"/>
      <c r="AB90" s="10"/>
      <c r="AC90" s="11"/>
    </row>
    <row r="91" spans="1:29" ht="15.75" thickBot="1" x14ac:dyDescent="0.3">
      <c r="A91" s="62"/>
      <c r="B91" s="45"/>
      <c r="C91" s="55" t="s">
        <v>401</v>
      </c>
      <c r="D91" s="55"/>
      <c r="E91" s="55"/>
      <c r="F91" s="55"/>
      <c r="G91" s="55"/>
      <c r="H91" s="55"/>
      <c r="I91" s="11"/>
      <c r="J91" s="55" t="s">
        <v>402</v>
      </c>
      <c r="K91" s="55"/>
      <c r="L91" s="55"/>
      <c r="M91" s="55"/>
      <c r="N91" s="55"/>
      <c r="O91" s="55"/>
      <c r="P91" s="45"/>
      <c r="Q91" s="55" t="s">
        <v>401</v>
      </c>
      <c r="R91" s="55"/>
      <c r="S91" s="55"/>
      <c r="T91" s="55"/>
      <c r="U91" s="55"/>
      <c r="V91" s="55"/>
      <c r="W91" s="11"/>
      <c r="X91" s="55" t="s">
        <v>402</v>
      </c>
      <c r="Y91" s="55"/>
      <c r="Z91" s="55"/>
      <c r="AA91" s="55"/>
      <c r="AB91" s="55"/>
      <c r="AC91" s="55"/>
    </row>
    <row r="92" spans="1:29" x14ac:dyDescent="0.25">
      <c r="A92" s="62"/>
      <c r="B92" s="49"/>
      <c r="C92" s="46"/>
      <c r="D92" s="47" t="s">
        <v>337</v>
      </c>
      <c r="E92" s="46"/>
      <c r="F92" s="46"/>
      <c r="G92" s="46"/>
      <c r="H92" s="47" t="s">
        <v>337</v>
      </c>
      <c r="I92" s="11"/>
      <c r="J92" s="46"/>
      <c r="K92" s="47" t="s">
        <v>337</v>
      </c>
      <c r="L92" s="46"/>
      <c r="M92" s="46"/>
      <c r="N92" s="46"/>
      <c r="O92" s="47" t="s">
        <v>337</v>
      </c>
      <c r="P92" s="49"/>
      <c r="Q92" s="46"/>
      <c r="R92" s="47" t="s">
        <v>337</v>
      </c>
      <c r="S92" s="46"/>
      <c r="T92" s="46"/>
      <c r="U92" s="46"/>
      <c r="V92" s="47" t="s">
        <v>337</v>
      </c>
      <c r="W92" s="11"/>
      <c r="X92" s="46"/>
      <c r="Y92" s="47" t="s">
        <v>337</v>
      </c>
      <c r="Z92" s="46"/>
      <c r="AA92" s="46"/>
      <c r="AB92" s="46"/>
      <c r="AC92" s="47" t="s">
        <v>337</v>
      </c>
    </row>
    <row r="93" spans="1:29" x14ac:dyDescent="0.25">
      <c r="A93" s="62"/>
      <c r="B93" s="45"/>
      <c r="C93" s="10"/>
      <c r="D93" s="48" t="s">
        <v>338</v>
      </c>
      <c r="E93" s="10"/>
      <c r="F93" s="48" t="s">
        <v>339</v>
      </c>
      <c r="G93" s="10"/>
      <c r="H93" s="48" t="s">
        <v>340</v>
      </c>
      <c r="I93" s="11"/>
      <c r="J93" s="10"/>
      <c r="K93" s="48" t="s">
        <v>338</v>
      </c>
      <c r="L93" s="10"/>
      <c r="M93" s="48" t="s">
        <v>339</v>
      </c>
      <c r="N93" s="10"/>
      <c r="O93" s="48" t="s">
        <v>340</v>
      </c>
      <c r="P93" s="45"/>
      <c r="Q93" s="10"/>
      <c r="R93" s="48" t="s">
        <v>338</v>
      </c>
      <c r="S93" s="10"/>
      <c r="T93" s="48" t="s">
        <v>339</v>
      </c>
      <c r="U93" s="10"/>
      <c r="V93" s="48" t="s">
        <v>340</v>
      </c>
      <c r="W93" s="11"/>
      <c r="X93" s="10"/>
      <c r="Y93" s="48" t="s">
        <v>338</v>
      </c>
      <c r="Z93" s="10"/>
      <c r="AA93" s="48" t="s">
        <v>339</v>
      </c>
      <c r="AB93" s="10"/>
      <c r="AC93" s="48" t="s">
        <v>340</v>
      </c>
    </row>
    <row r="94" spans="1:29" x14ac:dyDescent="0.25">
      <c r="A94" s="62"/>
      <c r="B94" s="49" t="s">
        <v>403</v>
      </c>
      <c r="C94" s="10"/>
      <c r="D94" s="11"/>
      <c r="E94" s="10"/>
      <c r="F94" s="11"/>
      <c r="G94" s="10"/>
      <c r="H94" s="11"/>
      <c r="I94" s="11"/>
      <c r="J94" s="10"/>
      <c r="K94" s="11"/>
      <c r="L94" s="10"/>
      <c r="M94" s="11"/>
      <c r="N94" s="10"/>
      <c r="O94" s="11"/>
      <c r="P94" s="49" t="s">
        <v>403</v>
      </c>
      <c r="Q94" s="10"/>
      <c r="R94" s="11"/>
      <c r="S94" s="10"/>
      <c r="T94" s="11"/>
      <c r="U94" s="10"/>
      <c r="V94" s="11"/>
      <c r="W94" s="11"/>
      <c r="X94" s="10"/>
      <c r="Y94" s="11"/>
      <c r="Z94" s="10"/>
      <c r="AA94" s="11"/>
      <c r="AB94" s="10"/>
      <c r="AC94" s="11"/>
    </row>
    <row r="95" spans="1:29" x14ac:dyDescent="0.25">
      <c r="A95" s="62"/>
      <c r="B95" s="45" t="s">
        <v>404</v>
      </c>
      <c r="C95" s="48" t="s">
        <v>270</v>
      </c>
      <c r="D95" s="50" t="s">
        <v>405</v>
      </c>
      <c r="E95" s="48" t="s">
        <v>270</v>
      </c>
      <c r="F95" s="51">
        <v>-442782</v>
      </c>
      <c r="G95" s="48" t="s">
        <v>270</v>
      </c>
      <c r="H95" s="50" t="s">
        <v>406</v>
      </c>
      <c r="I95" s="11"/>
      <c r="J95" s="48" t="s">
        <v>270</v>
      </c>
      <c r="K95" s="50" t="s">
        <v>407</v>
      </c>
      <c r="L95" s="48" t="s">
        <v>270</v>
      </c>
      <c r="M95" s="51">
        <v>-584947</v>
      </c>
      <c r="N95" s="48" t="s">
        <v>270</v>
      </c>
      <c r="O95" s="50" t="s">
        <v>408</v>
      </c>
      <c r="P95" s="45" t="s">
        <v>404</v>
      </c>
      <c r="Q95" s="48" t="s">
        <v>270</v>
      </c>
      <c r="R95" s="50" t="s">
        <v>405</v>
      </c>
      <c r="S95" s="48" t="s">
        <v>270</v>
      </c>
      <c r="T95" s="51">
        <v>-442782</v>
      </c>
      <c r="U95" s="48" t="s">
        <v>270</v>
      </c>
      <c r="V95" s="50" t="s">
        <v>406</v>
      </c>
      <c r="W95" s="11"/>
      <c r="X95" s="48" t="s">
        <v>270</v>
      </c>
      <c r="Y95" s="50" t="s">
        <v>407</v>
      </c>
      <c r="Z95" s="48" t="s">
        <v>270</v>
      </c>
      <c r="AA95" s="51">
        <v>-584947</v>
      </c>
      <c r="AB95" s="48" t="s">
        <v>270</v>
      </c>
      <c r="AC95" s="50" t="s">
        <v>408</v>
      </c>
    </row>
    <row r="96" spans="1:29" x14ac:dyDescent="0.25">
      <c r="A96" s="62"/>
      <c r="B96" s="45" t="s">
        <v>97</v>
      </c>
      <c r="C96" s="10"/>
      <c r="D96" s="50" t="s">
        <v>409</v>
      </c>
      <c r="E96" s="10"/>
      <c r="F96" s="50" t="s">
        <v>410</v>
      </c>
      <c r="G96" s="10"/>
      <c r="H96" s="50" t="s">
        <v>411</v>
      </c>
      <c r="I96" s="11"/>
      <c r="J96" s="10"/>
      <c r="K96" s="50" t="s">
        <v>412</v>
      </c>
      <c r="L96" s="10"/>
      <c r="M96" s="50" t="s">
        <v>413</v>
      </c>
      <c r="N96" s="10"/>
      <c r="O96" s="50" t="s">
        <v>414</v>
      </c>
      <c r="P96" s="45" t="s">
        <v>97</v>
      </c>
      <c r="Q96" s="10"/>
      <c r="R96" s="50" t="s">
        <v>409</v>
      </c>
      <c r="S96" s="10"/>
      <c r="T96" s="50" t="s">
        <v>410</v>
      </c>
      <c r="U96" s="10"/>
      <c r="V96" s="50" t="s">
        <v>411</v>
      </c>
      <c r="W96" s="11"/>
      <c r="X96" s="10"/>
      <c r="Y96" s="50" t="s">
        <v>412</v>
      </c>
      <c r="Z96" s="10"/>
      <c r="AA96" s="50" t="s">
        <v>413</v>
      </c>
      <c r="AB96" s="10"/>
      <c r="AC96" s="50" t="s">
        <v>414</v>
      </c>
    </row>
    <row r="97" spans="1:29" x14ac:dyDescent="0.25">
      <c r="A97" s="62"/>
      <c r="B97" s="45" t="s">
        <v>100</v>
      </c>
      <c r="C97" s="10"/>
      <c r="D97" s="52" t="s">
        <v>380</v>
      </c>
      <c r="E97" s="10"/>
      <c r="F97" s="50" t="s">
        <v>377</v>
      </c>
      <c r="G97" s="10"/>
      <c r="H97" s="50" t="s">
        <v>377</v>
      </c>
      <c r="I97" s="11"/>
      <c r="J97" s="10"/>
      <c r="K97" s="50" t="s">
        <v>377</v>
      </c>
      <c r="L97" s="10"/>
      <c r="M97" s="52" t="s">
        <v>380</v>
      </c>
      <c r="N97" s="10"/>
      <c r="O97" s="50" t="s">
        <v>377</v>
      </c>
      <c r="P97" s="45" t="s">
        <v>100</v>
      </c>
      <c r="Q97" s="10"/>
      <c r="R97" s="52" t="s">
        <v>380</v>
      </c>
      <c r="S97" s="10"/>
      <c r="T97" s="50" t="s">
        <v>377</v>
      </c>
      <c r="U97" s="10"/>
      <c r="V97" s="50" t="s">
        <v>377</v>
      </c>
      <c r="W97" s="11"/>
      <c r="X97" s="10"/>
      <c r="Y97" s="50" t="s">
        <v>377</v>
      </c>
      <c r="Z97" s="10"/>
      <c r="AA97" s="52" t="s">
        <v>380</v>
      </c>
      <c r="AB97" s="10"/>
      <c r="AC97" s="50" t="s">
        <v>377</v>
      </c>
    </row>
    <row r="98" spans="1:29" x14ac:dyDescent="0.25">
      <c r="A98" s="62"/>
      <c r="B98" s="45" t="s">
        <v>415</v>
      </c>
      <c r="C98" s="10"/>
      <c r="D98" s="50" t="s">
        <v>416</v>
      </c>
      <c r="E98" s="10"/>
      <c r="F98" s="50" t="s">
        <v>417</v>
      </c>
      <c r="G98" s="10"/>
      <c r="H98" s="50" t="s">
        <v>418</v>
      </c>
      <c r="I98" s="11"/>
      <c r="J98" s="10"/>
      <c r="K98" s="50" t="s">
        <v>419</v>
      </c>
      <c r="L98" s="10"/>
      <c r="M98" s="51">
        <v>-492009</v>
      </c>
      <c r="N98" s="10"/>
      <c r="O98" s="50" t="s">
        <v>420</v>
      </c>
      <c r="P98" s="45" t="s">
        <v>415</v>
      </c>
      <c r="Q98" s="10"/>
      <c r="R98" s="50" t="s">
        <v>416</v>
      </c>
      <c r="S98" s="10"/>
      <c r="T98" s="50" t="s">
        <v>417</v>
      </c>
      <c r="U98" s="10"/>
      <c r="V98" s="50" t="s">
        <v>418</v>
      </c>
      <c r="W98" s="11"/>
      <c r="X98" s="10"/>
      <c r="Y98" s="50" t="s">
        <v>419</v>
      </c>
      <c r="Z98" s="10"/>
      <c r="AA98" s="51">
        <v>-492009</v>
      </c>
      <c r="AB98" s="10"/>
      <c r="AC98" s="50" t="s">
        <v>420</v>
      </c>
    </row>
    <row r="99" spans="1:29" x14ac:dyDescent="0.25">
      <c r="A99" s="62"/>
      <c r="B99" s="45" t="s">
        <v>421</v>
      </c>
      <c r="C99" s="10"/>
      <c r="D99" s="51">
        <v>-426450</v>
      </c>
      <c r="E99" s="10"/>
      <c r="F99" s="51">
        <v>-1449890</v>
      </c>
      <c r="G99" s="10"/>
      <c r="H99" s="51">
        <v>-1876340</v>
      </c>
      <c r="I99" s="11"/>
      <c r="J99" s="10"/>
      <c r="K99" s="51">
        <v>-2365769</v>
      </c>
      <c r="L99" s="10"/>
      <c r="M99" s="50" t="s">
        <v>355</v>
      </c>
      <c r="N99" s="10"/>
      <c r="O99" s="51">
        <v>-1873760</v>
      </c>
      <c r="P99" s="45" t="s">
        <v>421</v>
      </c>
      <c r="Q99" s="10"/>
      <c r="R99" s="51">
        <v>-426450</v>
      </c>
      <c r="S99" s="10"/>
      <c r="T99" s="51">
        <v>-1449890</v>
      </c>
      <c r="U99" s="10"/>
      <c r="V99" s="51">
        <v>-1876340</v>
      </c>
      <c r="W99" s="11"/>
      <c r="X99" s="10"/>
      <c r="Y99" s="51">
        <v>-2365769</v>
      </c>
      <c r="Z99" s="10"/>
      <c r="AA99" s="50" t="s">
        <v>355</v>
      </c>
      <c r="AB99" s="10"/>
      <c r="AC99" s="51">
        <v>-1873760</v>
      </c>
    </row>
    <row r="100" spans="1:29" x14ac:dyDescent="0.25">
      <c r="A100" s="62"/>
      <c r="B100" s="45" t="s">
        <v>422</v>
      </c>
      <c r="C100" s="10"/>
      <c r="D100" s="11"/>
      <c r="E100" s="10"/>
      <c r="F100" s="11"/>
      <c r="G100" s="10"/>
      <c r="H100" s="11"/>
      <c r="I100" s="11"/>
      <c r="J100" s="10"/>
      <c r="K100" s="11"/>
      <c r="L100" s="10"/>
      <c r="M100" s="11"/>
      <c r="N100" s="10"/>
      <c r="O100" s="11"/>
      <c r="P100" s="45" t="s">
        <v>422</v>
      </c>
      <c r="Q100" s="10"/>
      <c r="R100" s="11"/>
      <c r="S100" s="10"/>
      <c r="T100" s="11"/>
      <c r="U100" s="10"/>
      <c r="V100" s="11"/>
      <c r="W100" s="11"/>
      <c r="X100" s="10"/>
      <c r="Y100" s="11"/>
      <c r="Z100" s="10"/>
      <c r="AA100" s="11"/>
      <c r="AB100" s="10"/>
      <c r="AC100" s="11"/>
    </row>
    <row r="101" spans="1:29" x14ac:dyDescent="0.25">
      <c r="A101" s="62"/>
      <c r="B101" s="45" t="s">
        <v>423</v>
      </c>
      <c r="C101" s="10"/>
      <c r="D101" s="51">
        <v>-2133643</v>
      </c>
      <c r="E101" s="10"/>
      <c r="F101" s="51">
        <v>-1449890</v>
      </c>
      <c r="G101" s="10"/>
      <c r="H101" s="51">
        <v>-3583533</v>
      </c>
      <c r="I101" s="11"/>
      <c r="J101" s="10"/>
      <c r="K101" s="51">
        <v>-5477328</v>
      </c>
      <c r="L101" s="10"/>
      <c r="M101" s="50" t="s">
        <v>355</v>
      </c>
      <c r="N101" s="10"/>
      <c r="O101" s="51">
        <v>-4985319</v>
      </c>
      <c r="P101" s="45" t="s">
        <v>423</v>
      </c>
      <c r="Q101" s="10"/>
      <c r="R101" s="51">
        <v>-2133643</v>
      </c>
      <c r="S101" s="10"/>
      <c r="T101" s="51">
        <v>-1449890</v>
      </c>
      <c r="U101" s="10"/>
      <c r="V101" s="51">
        <v>-3583533</v>
      </c>
      <c r="W101" s="11"/>
      <c r="X101" s="10"/>
      <c r="Y101" s="51">
        <v>-5477328</v>
      </c>
      <c r="Z101" s="10"/>
      <c r="AA101" s="50" t="s">
        <v>355</v>
      </c>
      <c r="AB101" s="10"/>
      <c r="AC101" s="51">
        <v>-4985319</v>
      </c>
    </row>
    <row r="102" spans="1:29" x14ac:dyDescent="0.25">
      <c r="A102" s="62"/>
      <c r="B102" s="45" t="s">
        <v>161</v>
      </c>
      <c r="C102" s="10"/>
      <c r="D102" s="51">
        <v>-2094409</v>
      </c>
      <c r="E102" s="10"/>
      <c r="F102" s="51">
        <v>-1449890</v>
      </c>
      <c r="G102" s="10"/>
      <c r="H102" s="51">
        <v>-3544299</v>
      </c>
      <c r="I102" s="11"/>
      <c r="J102" s="10"/>
      <c r="K102" s="51">
        <v>-5436051</v>
      </c>
      <c r="L102" s="10"/>
      <c r="M102" s="50" t="s">
        <v>355</v>
      </c>
      <c r="N102" s="10"/>
      <c r="O102" s="51">
        <v>-4944042</v>
      </c>
      <c r="P102" s="45" t="s">
        <v>161</v>
      </c>
      <c r="Q102" s="10"/>
      <c r="R102" s="51">
        <v>-2094409</v>
      </c>
      <c r="S102" s="10"/>
      <c r="T102" s="51">
        <v>-1449890</v>
      </c>
      <c r="U102" s="10"/>
      <c r="V102" s="51">
        <v>-3544299</v>
      </c>
      <c r="W102" s="11"/>
      <c r="X102" s="10"/>
      <c r="Y102" s="51">
        <v>-5436051</v>
      </c>
      <c r="Z102" s="10"/>
      <c r="AA102" s="50" t="s">
        <v>355</v>
      </c>
      <c r="AB102" s="10"/>
      <c r="AC102" s="51">
        <v>-4944042</v>
      </c>
    </row>
    <row r="103" spans="1:29" x14ac:dyDescent="0.25">
      <c r="A103" s="62"/>
      <c r="B103" s="45" t="s">
        <v>49</v>
      </c>
      <c r="C103" s="10"/>
      <c r="D103" s="51">
        <v>-1514111</v>
      </c>
      <c r="E103" s="10"/>
      <c r="F103" s="50" t="s">
        <v>358</v>
      </c>
      <c r="G103" s="10"/>
      <c r="H103" s="51">
        <v>-1300093</v>
      </c>
      <c r="I103" s="11"/>
      <c r="J103" s="10"/>
      <c r="K103" s="51">
        <v>-1977020</v>
      </c>
      <c r="L103" s="10"/>
      <c r="M103" s="50" t="s">
        <v>361</v>
      </c>
      <c r="N103" s="10"/>
      <c r="O103" s="51">
        <v>-1636834</v>
      </c>
      <c r="P103" s="45" t="s">
        <v>49</v>
      </c>
      <c r="Q103" s="10"/>
      <c r="R103" s="51">
        <v>-1514111</v>
      </c>
      <c r="S103" s="10"/>
      <c r="T103" s="50" t="s">
        <v>358</v>
      </c>
      <c r="U103" s="10"/>
      <c r="V103" s="51">
        <v>-1300093</v>
      </c>
      <c r="W103" s="11"/>
      <c r="X103" s="10"/>
      <c r="Y103" s="51">
        <v>-1977020</v>
      </c>
      <c r="Z103" s="10"/>
      <c r="AA103" s="50" t="s">
        <v>361</v>
      </c>
      <c r="AB103" s="10"/>
      <c r="AC103" s="51">
        <v>-1636834</v>
      </c>
    </row>
    <row r="104" spans="1:29" x14ac:dyDescent="0.25">
      <c r="A104" s="62"/>
      <c r="B104" s="45" t="s">
        <v>138</v>
      </c>
      <c r="C104" s="10"/>
      <c r="D104" s="51">
        <v>-3608520</v>
      </c>
      <c r="E104" s="10"/>
      <c r="F104" s="51">
        <v>-1235872</v>
      </c>
      <c r="G104" s="10"/>
      <c r="H104" s="51">
        <v>-4844392</v>
      </c>
      <c r="I104" s="11"/>
      <c r="J104" s="10"/>
      <c r="K104" s="51">
        <v>-7413071</v>
      </c>
      <c r="L104" s="10"/>
      <c r="M104" s="50" t="s">
        <v>368</v>
      </c>
      <c r="N104" s="10"/>
      <c r="O104" s="51">
        <v>-6580876</v>
      </c>
      <c r="P104" s="45" t="s">
        <v>138</v>
      </c>
      <c r="Q104" s="10"/>
      <c r="R104" s="51">
        <v>-3608520</v>
      </c>
      <c r="S104" s="10"/>
      <c r="T104" s="51">
        <v>-1235872</v>
      </c>
      <c r="U104" s="10"/>
      <c r="V104" s="51">
        <v>-4844392</v>
      </c>
      <c r="W104" s="11"/>
      <c r="X104" s="10"/>
      <c r="Y104" s="51">
        <v>-7413071</v>
      </c>
      <c r="Z104" s="10"/>
      <c r="AA104" s="50" t="s">
        <v>368</v>
      </c>
      <c r="AB104" s="10"/>
      <c r="AC104" s="51">
        <v>-6580876</v>
      </c>
    </row>
    <row r="105" spans="1:29" x14ac:dyDescent="0.25">
      <c r="A105" s="62"/>
      <c r="B105" s="45" t="s">
        <v>424</v>
      </c>
      <c r="C105" s="10"/>
      <c r="D105" s="50" t="s">
        <v>425</v>
      </c>
      <c r="E105" s="10"/>
      <c r="F105" s="50" t="s">
        <v>426</v>
      </c>
      <c r="G105" s="10"/>
      <c r="H105" s="50" t="s">
        <v>427</v>
      </c>
      <c r="I105" s="11"/>
      <c r="J105" s="10"/>
      <c r="K105" s="50" t="s">
        <v>428</v>
      </c>
      <c r="L105" s="10"/>
      <c r="M105" s="51">
        <v>-221602</v>
      </c>
      <c r="N105" s="10"/>
      <c r="O105" s="50" t="s">
        <v>429</v>
      </c>
      <c r="P105" s="45" t="s">
        <v>424</v>
      </c>
      <c r="Q105" s="10"/>
      <c r="R105" s="50" t="s">
        <v>425</v>
      </c>
      <c r="S105" s="10"/>
      <c r="T105" s="50" t="s">
        <v>426</v>
      </c>
      <c r="U105" s="10"/>
      <c r="V105" s="50" t="s">
        <v>427</v>
      </c>
      <c r="W105" s="11"/>
      <c r="X105" s="10"/>
      <c r="Y105" s="50" t="s">
        <v>428</v>
      </c>
      <c r="Z105" s="10"/>
      <c r="AA105" s="51">
        <v>-221602</v>
      </c>
      <c r="AB105" s="10"/>
      <c r="AC105" s="50" t="s">
        <v>429</v>
      </c>
    </row>
    <row r="106" spans="1:29" x14ac:dyDescent="0.25">
      <c r="A106" s="62"/>
      <c r="B106" s="45" t="s">
        <v>430</v>
      </c>
      <c r="C106" s="48" t="s">
        <v>270</v>
      </c>
      <c r="D106" s="51">
        <v>-3302353</v>
      </c>
      <c r="E106" s="48" t="s">
        <v>270</v>
      </c>
      <c r="F106" s="51">
        <v>-807368</v>
      </c>
      <c r="G106" s="48" t="s">
        <v>270</v>
      </c>
      <c r="H106" s="51">
        <v>-4109721</v>
      </c>
      <c r="I106" s="11"/>
      <c r="J106" s="48" t="s">
        <v>270</v>
      </c>
      <c r="K106" s="51">
        <v>-6236050</v>
      </c>
      <c r="L106" s="48" t="s">
        <v>270</v>
      </c>
      <c r="M106" s="50" t="s">
        <v>381</v>
      </c>
      <c r="N106" s="48" t="s">
        <v>270</v>
      </c>
      <c r="O106" s="51">
        <v>-5625457</v>
      </c>
      <c r="P106" s="45" t="s">
        <v>430</v>
      </c>
      <c r="Q106" s="48" t="s">
        <v>270</v>
      </c>
      <c r="R106" s="51">
        <v>-3302353</v>
      </c>
      <c r="S106" s="48" t="s">
        <v>270</v>
      </c>
      <c r="T106" s="51">
        <v>-807368</v>
      </c>
      <c r="U106" s="48" t="s">
        <v>270</v>
      </c>
      <c r="V106" s="51">
        <v>-4109721</v>
      </c>
      <c r="W106" s="11"/>
      <c r="X106" s="48" t="s">
        <v>270</v>
      </c>
      <c r="Y106" s="51">
        <v>-6236050</v>
      </c>
      <c r="Z106" s="48" t="s">
        <v>270</v>
      </c>
      <c r="AA106" s="50" t="s">
        <v>381</v>
      </c>
      <c r="AB106" s="48" t="s">
        <v>270</v>
      </c>
      <c r="AC106" s="51">
        <v>-5625457</v>
      </c>
    </row>
    <row r="107" spans="1:29" x14ac:dyDescent="0.25">
      <c r="A107" s="62"/>
      <c r="B107" s="45" t="s">
        <v>431</v>
      </c>
      <c r="C107" s="10"/>
      <c r="D107" s="11"/>
      <c r="E107" s="10"/>
      <c r="F107" s="11"/>
      <c r="G107" s="10"/>
      <c r="H107" s="11"/>
      <c r="I107" s="11"/>
      <c r="J107" s="10"/>
      <c r="K107" s="11"/>
      <c r="L107" s="10"/>
      <c r="M107" s="11"/>
      <c r="N107" s="10"/>
      <c r="O107" s="11"/>
      <c r="P107" s="45" t="s">
        <v>431</v>
      </c>
      <c r="Q107" s="10"/>
      <c r="R107" s="11"/>
      <c r="S107" s="10"/>
      <c r="T107" s="11"/>
      <c r="U107" s="10"/>
      <c r="V107" s="11"/>
      <c r="W107" s="11"/>
      <c r="X107" s="10"/>
      <c r="Y107" s="11"/>
      <c r="Z107" s="10"/>
      <c r="AA107" s="11"/>
      <c r="AB107" s="10"/>
      <c r="AC107" s="11"/>
    </row>
    <row r="108" spans="1:29" x14ac:dyDescent="0.25">
      <c r="A108" s="62"/>
      <c r="B108" s="56" t="s">
        <v>432</v>
      </c>
      <c r="C108" s="44"/>
      <c r="D108" s="57">
        <v>-2.66</v>
      </c>
      <c r="E108" s="44"/>
      <c r="F108" s="57">
        <v>-1.51</v>
      </c>
      <c r="G108" s="44"/>
      <c r="H108" s="57">
        <v>-4.17</v>
      </c>
      <c r="I108" s="58"/>
      <c r="J108" s="44"/>
      <c r="K108" s="57">
        <v>-2.5499999999999998</v>
      </c>
      <c r="L108" s="44"/>
      <c r="M108" s="50" t="s">
        <v>270</v>
      </c>
      <c r="N108" s="44"/>
      <c r="O108" s="57">
        <v>-2.39</v>
      </c>
      <c r="P108" s="56" t="s">
        <v>432</v>
      </c>
      <c r="Q108" s="44"/>
      <c r="R108" s="57">
        <v>-2.66</v>
      </c>
      <c r="S108" s="44"/>
      <c r="T108" s="57">
        <v>-1.51</v>
      </c>
      <c r="U108" s="44"/>
      <c r="V108" s="57">
        <v>-4.17</v>
      </c>
      <c r="W108" s="58"/>
      <c r="X108" s="44"/>
      <c r="Y108" s="57">
        <v>-2.5499999999999998</v>
      </c>
      <c r="Z108" s="44"/>
      <c r="AA108" s="50" t="s">
        <v>270</v>
      </c>
      <c r="AB108" s="44"/>
      <c r="AC108" s="57">
        <v>-2.39</v>
      </c>
    </row>
    <row r="109" spans="1:29" x14ac:dyDescent="0.25">
      <c r="A109" s="62"/>
      <c r="B109" s="56"/>
      <c r="C109" s="44"/>
      <c r="D109" s="57"/>
      <c r="E109" s="44"/>
      <c r="F109" s="57"/>
      <c r="G109" s="44"/>
      <c r="H109" s="57"/>
      <c r="I109" s="58"/>
      <c r="J109" s="44"/>
      <c r="K109" s="57"/>
      <c r="L109" s="44"/>
      <c r="M109" s="50" t="s">
        <v>433</v>
      </c>
      <c r="N109" s="44"/>
      <c r="O109" s="57"/>
      <c r="P109" s="56"/>
      <c r="Q109" s="44"/>
      <c r="R109" s="57"/>
      <c r="S109" s="44"/>
      <c r="T109" s="57"/>
      <c r="U109" s="44"/>
      <c r="V109" s="57"/>
      <c r="W109" s="58"/>
      <c r="X109" s="44"/>
      <c r="Y109" s="57"/>
      <c r="Z109" s="44"/>
      <c r="AA109" s="50" t="s">
        <v>433</v>
      </c>
      <c r="AB109" s="44"/>
      <c r="AC109" s="57"/>
    </row>
    <row r="110" spans="1:29" x14ac:dyDescent="0.25">
      <c r="A110" s="62"/>
      <c r="B110" s="56" t="s">
        <v>434</v>
      </c>
      <c r="C110" s="44"/>
      <c r="D110" s="59">
        <v>-2.25</v>
      </c>
      <c r="E110" s="44"/>
      <c r="F110" s="59" t="s">
        <v>435</v>
      </c>
      <c r="G110" s="44"/>
      <c r="H110" s="59">
        <v>-1.93</v>
      </c>
      <c r="I110" s="58"/>
      <c r="J110" s="44"/>
      <c r="K110" s="57">
        <v>-1.19</v>
      </c>
      <c r="L110" s="44"/>
      <c r="M110" s="50" t="s">
        <v>270</v>
      </c>
      <c r="N110" s="44"/>
      <c r="O110" s="57">
        <v>-0.98</v>
      </c>
      <c r="P110" s="56" t="s">
        <v>434</v>
      </c>
      <c r="Q110" s="44"/>
      <c r="R110" s="59">
        <v>-2.25</v>
      </c>
      <c r="S110" s="44"/>
      <c r="T110" s="59" t="s">
        <v>435</v>
      </c>
      <c r="U110" s="44"/>
      <c r="V110" s="59">
        <v>-1.93</v>
      </c>
      <c r="W110" s="58"/>
      <c r="X110" s="44"/>
      <c r="Y110" s="57">
        <v>-1.19</v>
      </c>
      <c r="Z110" s="44"/>
      <c r="AA110" s="50" t="s">
        <v>270</v>
      </c>
      <c r="AB110" s="44"/>
      <c r="AC110" s="57">
        <v>-0.98</v>
      </c>
    </row>
    <row r="111" spans="1:29" x14ac:dyDescent="0.25">
      <c r="A111" s="62"/>
      <c r="B111" s="56"/>
      <c r="C111" s="44"/>
      <c r="D111" s="59"/>
      <c r="E111" s="44"/>
      <c r="F111" s="59"/>
      <c r="G111" s="44"/>
      <c r="H111" s="59"/>
      <c r="I111" s="58"/>
      <c r="J111" s="44"/>
      <c r="K111" s="57"/>
      <c r="L111" s="44"/>
      <c r="M111" s="50" t="s">
        <v>436</v>
      </c>
      <c r="N111" s="44"/>
      <c r="O111" s="57"/>
      <c r="P111" s="56"/>
      <c r="Q111" s="44"/>
      <c r="R111" s="59"/>
      <c r="S111" s="44"/>
      <c r="T111" s="59"/>
      <c r="U111" s="44"/>
      <c r="V111" s="59"/>
      <c r="W111" s="58"/>
      <c r="X111" s="44"/>
      <c r="Y111" s="57"/>
      <c r="Z111" s="44"/>
      <c r="AA111" s="50" t="s">
        <v>436</v>
      </c>
      <c r="AB111" s="44"/>
      <c r="AC111" s="57"/>
    </row>
    <row r="112" spans="1:29" x14ac:dyDescent="0.25">
      <c r="A112" s="62"/>
      <c r="B112" s="56" t="s">
        <v>437</v>
      </c>
      <c r="C112" s="44"/>
      <c r="D112" s="57">
        <v>-4.91</v>
      </c>
      <c r="E112" s="44"/>
      <c r="F112" s="57">
        <v>-1.19</v>
      </c>
      <c r="G112" s="44"/>
      <c r="H112" s="57">
        <v>-6.1</v>
      </c>
      <c r="I112" s="58"/>
      <c r="J112" s="44"/>
      <c r="K112" s="57">
        <v>-3.74</v>
      </c>
      <c r="L112" s="44"/>
      <c r="M112" s="50" t="s">
        <v>270</v>
      </c>
      <c r="N112" s="44"/>
      <c r="O112" s="57">
        <v>-3.37</v>
      </c>
      <c r="P112" s="56" t="s">
        <v>437</v>
      </c>
      <c r="Q112" s="44"/>
      <c r="R112" s="57">
        <v>-4.91</v>
      </c>
      <c r="S112" s="44"/>
      <c r="T112" s="57">
        <v>-1.19</v>
      </c>
      <c r="U112" s="44"/>
      <c r="V112" s="57">
        <v>-6.1</v>
      </c>
      <c r="W112" s="58"/>
      <c r="X112" s="44"/>
      <c r="Y112" s="57">
        <v>-3.74</v>
      </c>
      <c r="Z112" s="44"/>
      <c r="AA112" s="50" t="s">
        <v>270</v>
      </c>
      <c r="AB112" s="44"/>
      <c r="AC112" s="57">
        <v>-3.37</v>
      </c>
    </row>
    <row r="113" spans="1:29" x14ac:dyDescent="0.25">
      <c r="A113" s="62"/>
      <c r="B113" s="56"/>
      <c r="C113" s="44"/>
      <c r="D113" s="57"/>
      <c r="E113" s="44"/>
      <c r="F113" s="57"/>
      <c r="G113" s="44"/>
      <c r="H113" s="57"/>
      <c r="I113" s="58"/>
      <c r="J113" s="44"/>
      <c r="K113" s="57"/>
      <c r="L113" s="44"/>
      <c r="M113" s="50" t="s">
        <v>438</v>
      </c>
      <c r="N113" s="44"/>
      <c r="O113" s="57"/>
      <c r="P113" s="56"/>
      <c r="Q113" s="44"/>
      <c r="R113" s="57"/>
      <c r="S113" s="44"/>
      <c r="T113" s="57"/>
      <c r="U113" s="44"/>
      <c r="V113" s="57"/>
      <c r="W113" s="58"/>
      <c r="X113" s="44"/>
      <c r="Y113" s="57"/>
      <c r="Z113" s="44"/>
      <c r="AA113" s="50" t="s">
        <v>438</v>
      </c>
      <c r="AB113" s="44"/>
      <c r="AC113" s="57"/>
    </row>
    <row r="114" spans="1:29" x14ac:dyDescent="0.25">
      <c r="A114" s="62"/>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row>
    <row r="115" spans="1:29" x14ac:dyDescent="0.25">
      <c r="A115" s="62"/>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row>
    <row r="116" spans="1:29" x14ac:dyDescent="0.25">
      <c r="A116" s="62"/>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row>
    <row r="117" spans="1:29" x14ac:dyDescent="0.25">
      <c r="A117" s="62"/>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row>
    <row r="118" spans="1:29" x14ac:dyDescent="0.25">
      <c r="A118" s="62"/>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row>
    <row r="119" spans="1:29" x14ac:dyDescent="0.25">
      <c r="A119" s="62"/>
      <c r="B119" s="15"/>
      <c r="C119" s="11"/>
      <c r="D119" s="11"/>
      <c r="E119" s="11"/>
      <c r="F119" s="11"/>
      <c r="G119" s="11"/>
      <c r="H119" s="11"/>
      <c r="I119" s="11"/>
      <c r="J119" s="11"/>
      <c r="K119" s="11"/>
      <c r="L119" s="11"/>
      <c r="M119" s="11"/>
      <c r="N119" s="11"/>
      <c r="O119" s="11"/>
      <c r="P119" s="15"/>
      <c r="Q119" s="11"/>
      <c r="R119" s="11"/>
      <c r="S119" s="11"/>
      <c r="T119" s="11"/>
      <c r="U119" s="11"/>
      <c r="V119" s="11"/>
      <c r="W119" s="11"/>
      <c r="X119" s="11"/>
      <c r="Y119" s="11"/>
      <c r="Z119" s="11"/>
      <c r="AA119" s="11"/>
      <c r="AB119" s="11"/>
      <c r="AC119" s="11"/>
    </row>
    <row r="120" spans="1:29" x14ac:dyDescent="0.25">
      <c r="A120" s="62"/>
      <c r="B120" s="45"/>
      <c r="C120" s="10"/>
      <c r="D120" s="11"/>
      <c r="E120" s="10"/>
      <c r="F120" s="11"/>
      <c r="G120" s="10"/>
      <c r="H120" s="11"/>
      <c r="I120" s="11"/>
      <c r="J120" s="10"/>
      <c r="K120" s="11"/>
      <c r="L120" s="10"/>
      <c r="M120" s="11"/>
      <c r="N120" s="10"/>
      <c r="O120" s="11"/>
      <c r="P120" s="45"/>
      <c r="Q120" s="10"/>
      <c r="R120" s="11"/>
      <c r="S120" s="10"/>
      <c r="T120" s="11"/>
      <c r="U120" s="10"/>
      <c r="V120" s="11"/>
      <c r="W120" s="11"/>
      <c r="X120" s="10"/>
      <c r="Y120" s="11"/>
      <c r="Z120" s="10"/>
      <c r="AA120" s="11"/>
      <c r="AB120" s="10"/>
      <c r="AC120" s="11"/>
    </row>
    <row r="121" spans="1:29" ht="15.75" thickBot="1" x14ac:dyDescent="0.3">
      <c r="A121" s="62"/>
      <c r="B121" s="45"/>
      <c r="C121" s="55" t="s">
        <v>401</v>
      </c>
      <c r="D121" s="55"/>
      <c r="E121" s="55"/>
      <c r="F121" s="55"/>
      <c r="G121" s="55"/>
      <c r="H121" s="55"/>
      <c r="I121" s="11"/>
      <c r="J121" s="55" t="s">
        <v>402</v>
      </c>
      <c r="K121" s="55"/>
      <c r="L121" s="55"/>
      <c r="M121" s="55"/>
      <c r="N121" s="55"/>
      <c r="O121" s="55"/>
      <c r="P121" s="45"/>
      <c r="Q121" s="55" t="s">
        <v>401</v>
      </c>
      <c r="R121" s="55"/>
      <c r="S121" s="55"/>
      <c r="T121" s="55"/>
      <c r="U121" s="55"/>
      <c r="V121" s="55"/>
      <c r="W121" s="11"/>
      <c r="X121" s="55" t="s">
        <v>402</v>
      </c>
      <c r="Y121" s="55"/>
      <c r="Z121" s="55"/>
      <c r="AA121" s="55"/>
      <c r="AB121" s="55"/>
      <c r="AC121" s="55"/>
    </row>
    <row r="122" spans="1:29" x14ac:dyDescent="0.25">
      <c r="A122" s="62"/>
      <c r="B122" s="45"/>
      <c r="C122" s="46"/>
      <c r="D122" s="47" t="s">
        <v>337</v>
      </c>
      <c r="E122" s="46"/>
      <c r="F122" s="46"/>
      <c r="G122" s="46"/>
      <c r="H122" s="47" t="s">
        <v>337</v>
      </c>
      <c r="I122" s="11"/>
      <c r="J122" s="46"/>
      <c r="K122" s="47" t="s">
        <v>337</v>
      </c>
      <c r="L122" s="46"/>
      <c r="M122" s="46"/>
      <c r="N122" s="46"/>
      <c r="O122" s="47" t="s">
        <v>337</v>
      </c>
      <c r="P122" s="45"/>
      <c r="Q122" s="46"/>
      <c r="R122" s="47" t="s">
        <v>337</v>
      </c>
      <c r="S122" s="46"/>
      <c r="T122" s="46"/>
      <c r="U122" s="46"/>
      <c r="V122" s="47" t="s">
        <v>337</v>
      </c>
      <c r="W122" s="11"/>
      <c r="X122" s="46"/>
      <c r="Y122" s="47" t="s">
        <v>337</v>
      </c>
      <c r="Z122" s="46"/>
      <c r="AA122" s="46"/>
      <c r="AB122" s="46"/>
      <c r="AC122" s="47" t="s">
        <v>337</v>
      </c>
    </row>
    <row r="123" spans="1:29" x14ac:dyDescent="0.25">
      <c r="A123" s="62"/>
      <c r="B123" s="45"/>
      <c r="C123" s="10"/>
      <c r="D123" s="48" t="s">
        <v>338</v>
      </c>
      <c r="E123" s="10"/>
      <c r="F123" s="48" t="s">
        <v>339</v>
      </c>
      <c r="G123" s="10"/>
      <c r="H123" s="48" t="s">
        <v>340</v>
      </c>
      <c r="I123" s="11"/>
      <c r="J123" s="10"/>
      <c r="K123" s="48" t="s">
        <v>338</v>
      </c>
      <c r="L123" s="10"/>
      <c r="M123" s="48" t="s">
        <v>339</v>
      </c>
      <c r="N123" s="10"/>
      <c r="O123" s="48" t="s">
        <v>340</v>
      </c>
      <c r="P123" s="45"/>
      <c r="Q123" s="10"/>
      <c r="R123" s="48" t="s">
        <v>338</v>
      </c>
      <c r="S123" s="10"/>
      <c r="T123" s="48" t="s">
        <v>339</v>
      </c>
      <c r="U123" s="10"/>
      <c r="V123" s="48" t="s">
        <v>340</v>
      </c>
      <c r="W123" s="11"/>
      <c r="X123" s="10"/>
      <c r="Y123" s="48" t="s">
        <v>338</v>
      </c>
      <c r="Z123" s="10"/>
      <c r="AA123" s="48" t="s">
        <v>339</v>
      </c>
      <c r="AB123" s="10"/>
      <c r="AC123" s="48" t="s">
        <v>340</v>
      </c>
    </row>
    <row r="124" spans="1:29" x14ac:dyDescent="0.25">
      <c r="A124" s="62"/>
      <c r="B124" s="49" t="s">
        <v>439</v>
      </c>
      <c r="C124" s="10"/>
      <c r="D124" s="11"/>
      <c r="E124" s="10"/>
      <c r="F124" s="11"/>
      <c r="G124" s="10"/>
      <c r="H124" s="11"/>
      <c r="I124" s="11"/>
      <c r="J124" s="10"/>
      <c r="K124" s="11"/>
      <c r="L124" s="10"/>
      <c r="M124" s="11"/>
      <c r="N124" s="10"/>
      <c r="O124" s="11"/>
      <c r="P124" s="49" t="s">
        <v>439</v>
      </c>
      <c r="Q124" s="10"/>
      <c r="R124" s="11"/>
      <c r="S124" s="10"/>
      <c r="T124" s="11"/>
      <c r="U124" s="10"/>
      <c r="V124" s="11"/>
      <c r="W124" s="11"/>
      <c r="X124" s="10"/>
      <c r="Y124" s="11"/>
      <c r="Z124" s="10"/>
      <c r="AA124" s="11"/>
      <c r="AB124" s="10"/>
      <c r="AC124" s="11"/>
    </row>
    <row r="125" spans="1:29" x14ac:dyDescent="0.25">
      <c r="A125" s="62"/>
      <c r="B125" s="45" t="s">
        <v>70</v>
      </c>
      <c r="C125" s="10"/>
      <c r="D125" s="51">
        <v>-34365806</v>
      </c>
      <c r="E125" s="10"/>
      <c r="F125" s="51">
        <v>-807368</v>
      </c>
      <c r="G125" s="10"/>
      <c r="H125" s="51">
        <v>-35173174</v>
      </c>
      <c r="I125" s="11"/>
      <c r="J125" s="10"/>
      <c r="K125" s="51">
        <v>-37138583</v>
      </c>
      <c r="L125" s="10"/>
      <c r="M125" s="50" t="s">
        <v>381</v>
      </c>
      <c r="N125" s="10"/>
      <c r="O125" s="51">
        <v>-36527990</v>
      </c>
      <c r="P125" s="45" t="s">
        <v>70</v>
      </c>
      <c r="Q125" s="10"/>
      <c r="R125" s="51">
        <v>-34365806</v>
      </c>
      <c r="S125" s="10"/>
      <c r="T125" s="51">
        <v>-807368</v>
      </c>
      <c r="U125" s="10"/>
      <c r="V125" s="51">
        <v>-35173174</v>
      </c>
      <c r="W125" s="11"/>
      <c r="X125" s="10"/>
      <c r="Y125" s="51">
        <v>-37138583</v>
      </c>
      <c r="Z125" s="10"/>
      <c r="AA125" s="50" t="s">
        <v>381</v>
      </c>
      <c r="AB125" s="10"/>
      <c r="AC125" s="51">
        <v>-36527990</v>
      </c>
    </row>
    <row r="126" spans="1:29" x14ac:dyDescent="0.25">
      <c r="A126" s="62"/>
      <c r="B126" s="45" t="s">
        <v>440</v>
      </c>
      <c r="C126" s="10"/>
      <c r="D126" s="50" t="s">
        <v>441</v>
      </c>
      <c r="E126" s="10"/>
      <c r="F126" s="51">
        <v>-285706</v>
      </c>
      <c r="G126" s="10"/>
      <c r="H126" s="50" t="s">
        <v>442</v>
      </c>
      <c r="I126" s="11"/>
      <c r="J126" s="10"/>
      <c r="K126" s="50" t="s">
        <v>443</v>
      </c>
      <c r="L126" s="10"/>
      <c r="M126" s="50" t="s">
        <v>444</v>
      </c>
      <c r="N126" s="10"/>
      <c r="O126" s="50" t="s">
        <v>445</v>
      </c>
      <c r="P126" s="45" t="s">
        <v>440</v>
      </c>
      <c r="Q126" s="10"/>
      <c r="R126" s="50" t="s">
        <v>441</v>
      </c>
      <c r="S126" s="10"/>
      <c r="T126" s="51">
        <v>-285706</v>
      </c>
      <c r="U126" s="10"/>
      <c r="V126" s="50" t="s">
        <v>442</v>
      </c>
      <c r="W126" s="11"/>
      <c r="X126" s="10"/>
      <c r="Y126" s="50" t="s">
        <v>443</v>
      </c>
      <c r="Z126" s="10"/>
      <c r="AA126" s="50" t="s">
        <v>444</v>
      </c>
      <c r="AB126" s="10"/>
      <c r="AC126" s="50" t="s">
        <v>445</v>
      </c>
    </row>
    <row r="127" spans="1:29" x14ac:dyDescent="0.25">
      <c r="A127" s="62"/>
      <c r="B127" s="45" t="s">
        <v>72</v>
      </c>
      <c r="C127" s="10"/>
      <c r="D127" s="50" t="s">
        <v>388</v>
      </c>
      <c r="E127" s="10"/>
      <c r="F127" s="51">
        <v>-142852</v>
      </c>
      <c r="G127" s="10"/>
      <c r="H127" s="50" t="s">
        <v>389</v>
      </c>
      <c r="I127" s="11"/>
      <c r="J127" s="10"/>
      <c r="K127" s="50" t="s">
        <v>390</v>
      </c>
      <c r="L127" s="10"/>
      <c r="M127" s="50" t="s">
        <v>391</v>
      </c>
      <c r="N127" s="10"/>
      <c r="O127" s="50" t="s">
        <v>392</v>
      </c>
      <c r="P127" s="45" t="s">
        <v>72</v>
      </c>
      <c r="Q127" s="10"/>
      <c r="R127" s="50" t="s">
        <v>388</v>
      </c>
      <c r="S127" s="10"/>
      <c r="T127" s="51">
        <v>-142852</v>
      </c>
      <c r="U127" s="10"/>
      <c r="V127" s="50" t="s">
        <v>389</v>
      </c>
      <c r="W127" s="11"/>
      <c r="X127" s="10"/>
      <c r="Y127" s="50" t="s">
        <v>390</v>
      </c>
      <c r="Z127" s="10"/>
      <c r="AA127" s="50" t="s">
        <v>391</v>
      </c>
      <c r="AB127" s="10"/>
      <c r="AC127" s="50" t="s">
        <v>392</v>
      </c>
    </row>
    <row r="128" spans="1:29" x14ac:dyDescent="0.25">
      <c r="A128" s="62"/>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row>
    <row r="129" spans="1:29" x14ac:dyDescent="0.25">
      <c r="A129" s="62"/>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row>
    <row r="130" spans="1:29" x14ac:dyDescent="0.25">
      <c r="A130" s="62"/>
      <c r="B130" s="15"/>
      <c r="C130" s="11"/>
      <c r="D130" s="11"/>
      <c r="E130" s="11"/>
      <c r="F130" s="11"/>
      <c r="G130" s="11"/>
      <c r="H130" s="11"/>
      <c r="I130" s="11"/>
      <c r="J130" s="11"/>
      <c r="K130" s="11"/>
      <c r="L130" s="11"/>
      <c r="M130" s="11"/>
      <c r="N130" s="11"/>
      <c r="O130" s="11"/>
      <c r="P130" s="15"/>
      <c r="Q130" s="11"/>
      <c r="R130" s="11"/>
      <c r="S130" s="11"/>
      <c r="T130" s="11"/>
      <c r="U130" s="11"/>
      <c r="V130" s="11"/>
      <c r="W130" s="11"/>
      <c r="X130" s="11"/>
      <c r="Y130" s="11"/>
      <c r="Z130" s="11"/>
      <c r="AA130" s="11"/>
      <c r="AB130" s="11"/>
      <c r="AC130" s="11"/>
    </row>
    <row r="131" spans="1:29" x14ac:dyDescent="0.25">
      <c r="A131" s="62"/>
      <c r="B131" s="45"/>
      <c r="C131" s="10"/>
      <c r="D131" s="11"/>
      <c r="E131" s="10"/>
      <c r="F131" s="11"/>
      <c r="G131" s="10"/>
      <c r="H131" s="11"/>
      <c r="I131" s="11"/>
      <c r="J131" s="10"/>
      <c r="K131" s="11"/>
      <c r="L131" s="10"/>
      <c r="M131" s="11"/>
      <c r="N131" s="10"/>
      <c r="O131" s="11"/>
      <c r="P131" s="45"/>
      <c r="Q131" s="10"/>
      <c r="R131" s="11"/>
      <c r="S131" s="10"/>
      <c r="T131" s="11"/>
      <c r="U131" s="10"/>
      <c r="V131" s="11"/>
      <c r="W131" s="11"/>
      <c r="X131" s="10"/>
      <c r="Y131" s="11"/>
      <c r="Z131" s="10"/>
      <c r="AA131" s="11"/>
      <c r="AB131" s="10"/>
      <c r="AC131" s="11"/>
    </row>
    <row r="132" spans="1:29" ht="15.75" thickBot="1" x14ac:dyDescent="0.3">
      <c r="A132" s="62"/>
      <c r="B132" s="45"/>
      <c r="C132" s="55" t="s">
        <v>401</v>
      </c>
      <c r="D132" s="55"/>
      <c r="E132" s="55"/>
      <c r="F132" s="55"/>
      <c r="G132" s="55"/>
      <c r="H132" s="55"/>
      <c r="I132" s="11"/>
      <c r="J132" s="55" t="s">
        <v>402</v>
      </c>
      <c r="K132" s="55"/>
      <c r="L132" s="55"/>
      <c r="M132" s="55"/>
      <c r="N132" s="55"/>
      <c r="O132" s="55"/>
      <c r="P132" s="45"/>
      <c r="Q132" s="55" t="s">
        <v>401</v>
      </c>
      <c r="R132" s="55"/>
      <c r="S132" s="55"/>
      <c r="T132" s="55"/>
      <c r="U132" s="55"/>
      <c r="V132" s="55"/>
      <c r="W132" s="11"/>
      <c r="X132" s="55" t="s">
        <v>402</v>
      </c>
      <c r="Y132" s="55"/>
      <c r="Z132" s="55"/>
      <c r="AA132" s="55"/>
      <c r="AB132" s="55"/>
      <c r="AC132" s="55"/>
    </row>
    <row r="133" spans="1:29" x14ac:dyDescent="0.25">
      <c r="A133" s="62"/>
      <c r="B133" s="45"/>
      <c r="C133" s="46"/>
      <c r="D133" s="47" t="s">
        <v>337</v>
      </c>
      <c r="E133" s="46"/>
      <c r="F133" s="46"/>
      <c r="G133" s="46"/>
      <c r="H133" s="47" t="s">
        <v>337</v>
      </c>
      <c r="I133" s="11"/>
      <c r="J133" s="46"/>
      <c r="K133" s="47" t="s">
        <v>337</v>
      </c>
      <c r="L133" s="46"/>
      <c r="M133" s="46"/>
      <c r="N133" s="46"/>
      <c r="O133" s="47" t="s">
        <v>337</v>
      </c>
      <c r="P133" s="45"/>
      <c r="Q133" s="46"/>
      <c r="R133" s="47" t="s">
        <v>337</v>
      </c>
      <c r="S133" s="46"/>
      <c r="T133" s="46"/>
      <c r="U133" s="46"/>
      <c r="V133" s="47" t="s">
        <v>337</v>
      </c>
      <c r="W133" s="11"/>
      <c r="X133" s="46"/>
      <c r="Y133" s="47" t="s">
        <v>337</v>
      </c>
      <c r="Z133" s="46"/>
      <c r="AA133" s="46"/>
      <c r="AB133" s="46"/>
      <c r="AC133" s="47" t="s">
        <v>337</v>
      </c>
    </row>
    <row r="134" spans="1:29" x14ac:dyDescent="0.25">
      <c r="A134" s="62"/>
      <c r="B134" s="45"/>
      <c r="C134" s="10"/>
      <c r="D134" s="48" t="s">
        <v>338</v>
      </c>
      <c r="E134" s="10"/>
      <c r="F134" s="48" t="s">
        <v>339</v>
      </c>
      <c r="G134" s="10"/>
      <c r="H134" s="48" t="s">
        <v>340</v>
      </c>
      <c r="I134" s="11"/>
      <c r="J134" s="10"/>
      <c r="K134" s="48" t="s">
        <v>338</v>
      </c>
      <c r="L134" s="10"/>
      <c r="M134" s="48" t="s">
        <v>339</v>
      </c>
      <c r="N134" s="10"/>
      <c r="O134" s="48" t="s">
        <v>340</v>
      </c>
      <c r="P134" s="45"/>
      <c r="Q134" s="10"/>
      <c r="R134" s="48" t="s">
        <v>338</v>
      </c>
      <c r="S134" s="10"/>
      <c r="T134" s="48" t="s">
        <v>339</v>
      </c>
      <c r="U134" s="10"/>
      <c r="V134" s="48" t="s">
        <v>340</v>
      </c>
      <c r="W134" s="11"/>
      <c r="X134" s="10"/>
      <c r="Y134" s="48" t="s">
        <v>338</v>
      </c>
      <c r="Z134" s="10"/>
      <c r="AA134" s="48" t="s">
        <v>339</v>
      </c>
      <c r="AB134" s="10"/>
      <c r="AC134" s="48" t="s">
        <v>340</v>
      </c>
    </row>
    <row r="135" spans="1:29" x14ac:dyDescent="0.25">
      <c r="A135" s="62"/>
      <c r="B135" s="49" t="s">
        <v>446</v>
      </c>
      <c r="C135" s="10"/>
      <c r="D135" s="11"/>
      <c r="E135" s="10"/>
      <c r="F135" s="11"/>
      <c r="G135" s="10"/>
      <c r="H135" s="11"/>
      <c r="I135" s="11"/>
      <c r="J135" s="10"/>
      <c r="K135" s="11"/>
      <c r="L135" s="10"/>
      <c r="M135" s="11"/>
      <c r="N135" s="10"/>
      <c r="O135" s="11"/>
      <c r="P135" s="49" t="s">
        <v>446</v>
      </c>
      <c r="Q135" s="10"/>
      <c r="R135" s="11"/>
      <c r="S135" s="10"/>
      <c r="T135" s="11"/>
      <c r="U135" s="10"/>
      <c r="V135" s="11"/>
      <c r="W135" s="11"/>
      <c r="X135" s="10"/>
      <c r="Y135" s="11"/>
      <c r="Z135" s="10"/>
      <c r="AA135" s="11"/>
      <c r="AB135" s="10"/>
      <c r="AC135" s="11"/>
    </row>
    <row r="136" spans="1:29" x14ac:dyDescent="0.25">
      <c r="A136" s="62"/>
      <c r="B136" s="45" t="s">
        <v>138</v>
      </c>
      <c r="C136" s="48" t="s">
        <v>270</v>
      </c>
      <c r="D136" s="51">
        <v>-3608520</v>
      </c>
      <c r="E136" s="48" t="s">
        <v>270</v>
      </c>
      <c r="F136" s="51">
        <v>-1235872</v>
      </c>
      <c r="G136" s="48" t="s">
        <v>270</v>
      </c>
      <c r="H136" s="51">
        <v>-4844392</v>
      </c>
      <c r="I136" s="11"/>
      <c r="J136" s="48" t="s">
        <v>270</v>
      </c>
      <c r="K136" s="51">
        <v>-7413071</v>
      </c>
      <c r="L136" s="48" t="s">
        <v>270</v>
      </c>
      <c r="M136" s="50" t="s">
        <v>368</v>
      </c>
      <c r="N136" s="48" t="s">
        <v>270</v>
      </c>
      <c r="O136" s="51">
        <v>-6580876</v>
      </c>
      <c r="P136" s="45" t="s">
        <v>138</v>
      </c>
      <c r="Q136" s="48" t="s">
        <v>270</v>
      </c>
      <c r="R136" s="51">
        <v>-3608520</v>
      </c>
      <c r="S136" s="48" t="s">
        <v>270</v>
      </c>
      <c r="T136" s="51">
        <v>-1235872</v>
      </c>
      <c r="U136" s="48" t="s">
        <v>270</v>
      </c>
      <c r="V136" s="51">
        <v>-4844392</v>
      </c>
      <c r="W136" s="11"/>
      <c r="X136" s="48" t="s">
        <v>270</v>
      </c>
      <c r="Y136" s="51">
        <v>-7413071</v>
      </c>
      <c r="Z136" s="48" t="s">
        <v>270</v>
      </c>
      <c r="AA136" s="50" t="s">
        <v>368</v>
      </c>
      <c r="AB136" s="48" t="s">
        <v>270</v>
      </c>
      <c r="AC136" s="51">
        <v>-6580876</v>
      </c>
    </row>
    <row r="137" spans="1:29" ht="23.25" x14ac:dyDescent="0.25">
      <c r="A137" s="62"/>
      <c r="B137" s="45" t="s">
        <v>447</v>
      </c>
      <c r="C137" s="10"/>
      <c r="D137" s="51">
        <v>-1514111</v>
      </c>
      <c r="E137" s="10"/>
      <c r="F137" s="50" t="s">
        <v>358</v>
      </c>
      <c r="G137" s="10"/>
      <c r="H137" s="51">
        <v>-1300093</v>
      </c>
      <c r="I137" s="11"/>
      <c r="J137" s="10"/>
      <c r="K137" s="51">
        <v>-1977020</v>
      </c>
      <c r="L137" s="10"/>
      <c r="M137" s="50" t="s">
        <v>361</v>
      </c>
      <c r="N137" s="10"/>
      <c r="O137" s="51">
        <v>-1636834</v>
      </c>
      <c r="P137" s="45" t="s">
        <v>447</v>
      </c>
      <c r="Q137" s="10"/>
      <c r="R137" s="51">
        <v>-1514111</v>
      </c>
      <c r="S137" s="10"/>
      <c r="T137" s="50" t="s">
        <v>358</v>
      </c>
      <c r="U137" s="10"/>
      <c r="V137" s="51">
        <v>-1300093</v>
      </c>
      <c r="W137" s="11"/>
      <c r="X137" s="10"/>
      <c r="Y137" s="51">
        <v>-1977020</v>
      </c>
      <c r="Z137" s="10"/>
      <c r="AA137" s="50" t="s">
        <v>361</v>
      </c>
      <c r="AB137" s="10"/>
      <c r="AC137" s="51">
        <v>-1636834</v>
      </c>
    </row>
    <row r="138" spans="1:29" x14ac:dyDescent="0.25">
      <c r="A138" s="62"/>
      <c r="B138" s="45" t="s">
        <v>161</v>
      </c>
      <c r="C138" s="10"/>
      <c r="D138" s="51">
        <v>-2094409</v>
      </c>
      <c r="E138" s="10"/>
      <c r="F138" s="51">
        <v>-1449890</v>
      </c>
      <c r="G138" s="10"/>
      <c r="H138" s="51">
        <v>-3544299</v>
      </c>
      <c r="I138" s="11"/>
      <c r="J138" s="10"/>
      <c r="K138" s="51">
        <v>-5436051</v>
      </c>
      <c r="L138" s="10"/>
      <c r="M138" s="50" t="s">
        <v>355</v>
      </c>
      <c r="N138" s="10"/>
      <c r="O138" s="51">
        <v>-4944042</v>
      </c>
      <c r="P138" s="45" t="s">
        <v>161</v>
      </c>
      <c r="Q138" s="10"/>
      <c r="R138" s="51">
        <v>-2094409</v>
      </c>
      <c r="S138" s="10"/>
      <c r="T138" s="51">
        <v>-1449890</v>
      </c>
      <c r="U138" s="10"/>
      <c r="V138" s="51">
        <v>-3544299</v>
      </c>
      <c r="W138" s="11"/>
      <c r="X138" s="10"/>
      <c r="Y138" s="51">
        <v>-5436051</v>
      </c>
      <c r="Z138" s="10"/>
      <c r="AA138" s="50" t="s">
        <v>355</v>
      </c>
      <c r="AB138" s="10"/>
      <c r="AC138" s="51">
        <v>-4944042</v>
      </c>
    </row>
    <row r="139" spans="1:29" x14ac:dyDescent="0.25">
      <c r="A139" s="62"/>
      <c r="B139" s="45" t="s">
        <v>97</v>
      </c>
      <c r="C139" s="10"/>
      <c r="D139" s="50" t="s">
        <v>409</v>
      </c>
      <c r="E139" s="10"/>
      <c r="F139" s="50" t="s">
        <v>410</v>
      </c>
      <c r="G139" s="10"/>
      <c r="H139" s="50" t="s">
        <v>411</v>
      </c>
      <c r="I139" s="11"/>
      <c r="J139" s="10"/>
      <c r="K139" s="50" t="s">
        <v>412</v>
      </c>
      <c r="L139" s="10"/>
      <c r="M139" s="50" t="s">
        <v>413</v>
      </c>
      <c r="N139" s="10"/>
      <c r="O139" s="50" t="s">
        <v>414</v>
      </c>
      <c r="P139" s="45" t="s">
        <v>97</v>
      </c>
      <c r="Q139" s="10"/>
      <c r="R139" s="50" t="s">
        <v>409</v>
      </c>
      <c r="S139" s="10"/>
      <c r="T139" s="50" t="s">
        <v>410</v>
      </c>
      <c r="U139" s="10"/>
      <c r="V139" s="50" t="s">
        <v>411</v>
      </c>
      <c r="W139" s="11"/>
      <c r="X139" s="10"/>
      <c r="Y139" s="50" t="s">
        <v>412</v>
      </c>
      <c r="Z139" s="10"/>
      <c r="AA139" s="50" t="s">
        <v>413</v>
      </c>
      <c r="AB139" s="10"/>
      <c r="AC139" s="50" t="s">
        <v>414</v>
      </c>
    </row>
    <row r="140" spans="1:29" x14ac:dyDescent="0.25">
      <c r="A140" s="62"/>
      <c r="B140" s="45" t="s">
        <v>448</v>
      </c>
      <c r="C140" s="10"/>
      <c r="D140" s="11"/>
      <c r="E140" s="10"/>
      <c r="F140" s="11"/>
      <c r="G140" s="10"/>
      <c r="H140" s="11"/>
      <c r="I140" s="11"/>
      <c r="J140" s="10"/>
      <c r="K140" s="11"/>
      <c r="L140" s="10"/>
      <c r="M140" s="11"/>
      <c r="N140" s="10"/>
      <c r="O140" s="11"/>
      <c r="P140" s="45" t="s">
        <v>448</v>
      </c>
      <c r="Q140" s="10"/>
      <c r="R140" s="11"/>
      <c r="S140" s="10"/>
      <c r="T140" s="11"/>
      <c r="U140" s="10"/>
      <c r="V140" s="11"/>
      <c r="W140" s="11"/>
      <c r="X140" s="10"/>
      <c r="Y140" s="11"/>
      <c r="Z140" s="10"/>
      <c r="AA140" s="11"/>
      <c r="AB140" s="10"/>
      <c r="AC140" s="11"/>
    </row>
    <row r="141" spans="1:29" x14ac:dyDescent="0.25">
      <c r="A141" s="62"/>
      <c r="B141" s="45" t="s">
        <v>449</v>
      </c>
      <c r="C141" s="10"/>
      <c r="D141" s="50" t="s">
        <v>450</v>
      </c>
      <c r="E141" s="10"/>
      <c r="F141" s="51">
        <v>-1408677</v>
      </c>
      <c r="G141" s="10"/>
      <c r="H141" s="50" t="s">
        <v>451</v>
      </c>
      <c r="I141" s="11"/>
      <c r="J141" s="10"/>
      <c r="K141" s="50" t="s">
        <v>452</v>
      </c>
      <c r="L141" s="10"/>
      <c r="M141" s="50" t="s">
        <v>347</v>
      </c>
      <c r="N141" s="10"/>
      <c r="O141" s="50" t="s">
        <v>453</v>
      </c>
      <c r="P141" s="45" t="s">
        <v>449</v>
      </c>
      <c r="Q141" s="10"/>
      <c r="R141" s="50" t="s">
        <v>450</v>
      </c>
      <c r="S141" s="10"/>
      <c r="T141" s="51">
        <v>-1408677</v>
      </c>
      <c r="U141" s="10"/>
      <c r="V141" s="50" t="s">
        <v>451</v>
      </c>
      <c r="W141" s="11"/>
      <c r="X141" s="10"/>
      <c r="Y141" s="50" t="s">
        <v>452</v>
      </c>
      <c r="Z141" s="10"/>
      <c r="AA141" s="50" t="s">
        <v>347</v>
      </c>
      <c r="AB141" s="10"/>
      <c r="AC141" s="50" t="s">
        <v>453</v>
      </c>
    </row>
    <row r="142" spans="1:29" x14ac:dyDescent="0.25">
      <c r="A142" s="62"/>
      <c r="B142" s="45" t="s">
        <v>448</v>
      </c>
      <c r="C142" s="10"/>
      <c r="D142" s="11"/>
      <c r="E142" s="10"/>
      <c r="F142" s="11"/>
      <c r="G142" s="10"/>
      <c r="H142" s="11"/>
      <c r="I142" s="11"/>
      <c r="J142" s="10"/>
      <c r="K142" s="11"/>
      <c r="L142" s="10"/>
      <c r="M142" s="11"/>
      <c r="N142" s="10"/>
      <c r="O142" s="11"/>
      <c r="P142" s="45" t="s">
        <v>448</v>
      </c>
      <c r="Q142" s="10"/>
      <c r="R142" s="11"/>
      <c r="S142" s="10"/>
      <c r="T142" s="11"/>
      <c r="U142" s="10"/>
      <c r="V142" s="11"/>
      <c r="W142" s="11"/>
      <c r="X142" s="10"/>
      <c r="Y142" s="11"/>
      <c r="Z142" s="10"/>
      <c r="AA142" s="11"/>
      <c r="AB142" s="10"/>
      <c r="AC142" s="11"/>
    </row>
    <row r="143" spans="1:29" x14ac:dyDescent="0.25">
      <c r="A143" s="62"/>
      <c r="B143" s="45" t="s">
        <v>454</v>
      </c>
      <c r="C143" s="10"/>
      <c r="D143" s="50" t="s">
        <v>455</v>
      </c>
      <c r="E143" s="10"/>
      <c r="F143" s="50" t="s">
        <v>456</v>
      </c>
      <c r="G143" s="10"/>
      <c r="H143" s="50" t="s">
        <v>457</v>
      </c>
      <c r="I143" s="11"/>
      <c r="J143" s="10"/>
      <c r="K143" s="50" t="s">
        <v>458</v>
      </c>
      <c r="L143" s="10"/>
      <c r="M143" s="50" t="s">
        <v>459</v>
      </c>
      <c r="N143" s="10"/>
      <c r="O143" s="50" t="s">
        <v>460</v>
      </c>
      <c r="P143" s="45" t="s">
        <v>454</v>
      </c>
      <c r="Q143" s="10"/>
      <c r="R143" s="50" t="s">
        <v>455</v>
      </c>
      <c r="S143" s="10"/>
      <c r="T143" s="50" t="s">
        <v>456</v>
      </c>
      <c r="U143" s="10"/>
      <c r="V143" s="50" t="s">
        <v>457</v>
      </c>
      <c r="W143" s="11"/>
      <c r="X143" s="10"/>
      <c r="Y143" s="50" t="s">
        <v>458</v>
      </c>
      <c r="Z143" s="10"/>
      <c r="AA143" s="50" t="s">
        <v>459</v>
      </c>
      <c r="AB143" s="10"/>
      <c r="AC143" s="50" t="s">
        <v>460</v>
      </c>
    </row>
    <row r="144" spans="1:29" x14ac:dyDescent="0.25">
      <c r="A144" s="62"/>
      <c r="B144" s="45" t="s">
        <v>461</v>
      </c>
      <c r="C144" s="10"/>
      <c r="D144" s="50" t="s">
        <v>462</v>
      </c>
      <c r="E144" s="10"/>
      <c r="F144" s="51">
        <v>-1408677</v>
      </c>
      <c r="G144" s="10"/>
      <c r="H144" s="50" t="s">
        <v>463</v>
      </c>
      <c r="I144" s="11"/>
      <c r="J144" s="10"/>
      <c r="K144" s="50" t="s">
        <v>464</v>
      </c>
      <c r="L144" s="10"/>
      <c r="M144" s="50" t="s">
        <v>347</v>
      </c>
      <c r="N144" s="10"/>
      <c r="O144" s="50" t="s">
        <v>465</v>
      </c>
      <c r="P144" s="45" t="s">
        <v>461</v>
      </c>
      <c r="Q144" s="10"/>
      <c r="R144" s="50" t="s">
        <v>462</v>
      </c>
      <c r="S144" s="10"/>
      <c r="T144" s="51">
        <v>-1408677</v>
      </c>
      <c r="U144" s="10"/>
      <c r="V144" s="50" t="s">
        <v>463</v>
      </c>
      <c r="W144" s="11"/>
      <c r="X144" s="10"/>
      <c r="Y144" s="50" t="s">
        <v>464</v>
      </c>
      <c r="Z144" s="10"/>
      <c r="AA144" s="50" t="s">
        <v>347</v>
      </c>
      <c r="AB144" s="10"/>
      <c r="AC144" s="50" t="s">
        <v>465</v>
      </c>
    </row>
    <row r="145" spans="1:29" x14ac:dyDescent="0.25">
      <c r="A145" s="62"/>
      <c r="B145" s="45" t="s">
        <v>175</v>
      </c>
      <c r="C145" s="10"/>
      <c r="D145" s="51">
        <v>-244096</v>
      </c>
      <c r="E145" s="10"/>
      <c r="F145" s="51">
        <v>-442782</v>
      </c>
      <c r="G145" s="10"/>
      <c r="H145" s="51">
        <v>-686878</v>
      </c>
      <c r="I145" s="11"/>
      <c r="J145" s="10"/>
      <c r="K145" s="51">
        <v>-592744</v>
      </c>
      <c r="L145" s="10"/>
      <c r="M145" s="51">
        <v>-584947</v>
      </c>
      <c r="N145" s="10"/>
      <c r="O145" s="51">
        <v>-1177691</v>
      </c>
      <c r="P145" s="45" t="s">
        <v>175</v>
      </c>
      <c r="Q145" s="10"/>
      <c r="R145" s="51">
        <v>-244096</v>
      </c>
      <c r="S145" s="10"/>
      <c r="T145" s="51">
        <v>-442782</v>
      </c>
      <c r="U145" s="10"/>
      <c r="V145" s="51">
        <v>-686878</v>
      </c>
      <c r="W145" s="11"/>
      <c r="X145" s="10"/>
      <c r="Y145" s="51">
        <v>-592744</v>
      </c>
      <c r="Z145" s="10"/>
      <c r="AA145" s="51">
        <v>-584947</v>
      </c>
      <c r="AB145" s="10"/>
      <c r="AC145" s="51">
        <v>-1177691</v>
      </c>
    </row>
    <row r="146" spans="1:29" x14ac:dyDescent="0.25">
      <c r="A146" s="62"/>
      <c r="B146" s="45" t="s">
        <v>466</v>
      </c>
      <c r="C146" s="10"/>
      <c r="D146" s="11"/>
      <c r="E146" s="10"/>
      <c r="F146" s="11"/>
      <c r="G146" s="10"/>
      <c r="H146" s="11"/>
      <c r="I146" s="11"/>
      <c r="J146" s="10"/>
      <c r="K146" s="11"/>
      <c r="L146" s="10"/>
      <c r="M146" s="11"/>
      <c r="N146" s="10"/>
      <c r="O146" s="11"/>
      <c r="P146" s="45" t="s">
        <v>466</v>
      </c>
      <c r="Q146" s="10"/>
      <c r="R146" s="11"/>
      <c r="S146" s="10"/>
      <c r="T146" s="11"/>
      <c r="U146" s="10"/>
      <c r="V146" s="11"/>
      <c r="W146" s="11"/>
      <c r="X146" s="10"/>
      <c r="Y146" s="11"/>
      <c r="Z146" s="10"/>
      <c r="AA146" s="11"/>
      <c r="AB146" s="10"/>
      <c r="AC146" s="11"/>
    </row>
    <row r="147" spans="1:29" x14ac:dyDescent="0.25">
      <c r="A147" s="62"/>
      <c r="B147" s="45" t="s">
        <v>449</v>
      </c>
      <c r="C147" s="10"/>
      <c r="D147" s="51">
        <v>-169737</v>
      </c>
      <c r="E147" s="10"/>
      <c r="F147" s="51">
        <v>-442782</v>
      </c>
      <c r="G147" s="10"/>
      <c r="H147" s="51">
        <v>-612519</v>
      </c>
      <c r="I147" s="11"/>
      <c r="J147" s="10"/>
      <c r="K147" s="50" t="s">
        <v>467</v>
      </c>
      <c r="L147" s="10"/>
      <c r="M147" s="51">
        <v>-584947</v>
      </c>
      <c r="N147" s="10"/>
      <c r="O147" s="50" t="s">
        <v>468</v>
      </c>
      <c r="P147" s="45" t="s">
        <v>449</v>
      </c>
      <c r="Q147" s="10"/>
      <c r="R147" s="51">
        <v>-169737</v>
      </c>
      <c r="S147" s="10"/>
      <c r="T147" s="51">
        <v>-442782</v>
      </c>
      <c r="U147" s="10"/>
      <c r="V147" s="51">
        <v>-612519</v>
      </c>
      <c r="W147" s="11"/>
      <c r="X147" s="10"/>
      <c r="Y147" s="50" t="s">
        <v>467</v>
      </c>
      <c r="Z147" s="10"/>
      <c r="AA147" s="51">
        <v>-584947</v>
      </c>
      <c r="AB147" s="10"/>
      <c r="AC147" s="50" t="s">
        <v>468</v>
      </c>
    </row>
    <row r="148" spans="1:29" x14ac:dyDescent="0.25">
      <c r="A148" s="62"/>
      <c r="B148" s="45" t="s">
        <v>469</v>
      </c>
      <c r="C148" s="10"/>
      <c r="D148" s="11"/>
      <c r="E148" s="10"/>
      <c r="F148" s="11"/>
      <c r="G148" s="10"/>
      <c r="H148" s="11"/>
      <c r="I148" s="11"/>
      <c r="J148" s="10"/>
      <c r="K148" s="11"/>
      <c r="L148" s="10"/>
      <c r="M148" s="11"/>
      <c r="N148" s="10"/>
      <c r="O148" s="11"/>
      <c r="P148" s="45" t="s">
        <v>469</v>
      </c>
      <c r="Q148" s="10"/>
      <c r="R148" s="11"/>
      <c r="S148" s="10"/>
      <c r="T148" s="11"/>
      <c r="U148" s="10"/>
      <c r="V148" s="11"/>
      <c r="W148" s="11"/>
      <c r="X148" s="10"/>
      <c r="Y148" s="11"/>
      <c r="Z148" s="10"/>
      <c r="AA148" s="11"/>
      <c r="AB148" s="10"/>
      <c r="AC148" s="11"/>
    </row>
    <row r="149" spans="1:29" x14ac:dyDescent="0.25">
      <c r="A149" s="62"/>
      <c r="B149" s="45" t="s">
        <v>454</v>
      </c>
      <c r="C149" s="10"/>
      <c r="D149" s="51">
        <v>-238935</v>
      </c>
      <c r="E149" s="10"/>
      <c r="F149" s="51">
        <v>-218510</v>
      </c>
      <c r="G149" s="10"/>
      <c r="H149" s="51">
        <v>-457445</v>
      </c>
      <c r="I149" s="11"/>
      <c r="J149" s="10"/>
      <c r="K149" s="51">
        <v>-74663</v>
      </c>
      <c r="L149" s="10"/>
      <c r="M149" s="51">
        <v>-357466</v>
      </c>
      <c r="N149" s="10"/>
      <c r="O149" s="51">
        <v>-432129</v>
      </c>
      <c r="P149" s="45" t="s">
        <v>454</v>
      </c>
      <c r="Q149" s="10"/>
      <c r="R149" s="51">
        <v>-238935</v>
      </c>
      <c r="S149" s="10"/>
      <c r="T149" s="51">
        <v>-218510</v>
      </c>
      <c r="U149" s="10"/>
      <c r="V149" s="51">
        <v>-457445</v>
      </c>
      <c r="W149" s="11"/>
      <c r="X149" s="10"/>
      <c r="Y149" s="51">
        <v>-74663</v>
      </c>
      <c r="Z149" s="10"/>
      <c r="AA149" s="51">
        <v>-357466</v>
      </c>
      <c r="AB149" s="10"/>
      <c r="AC149" s="51">
        <v>-432129</v>
      </c>
    </row>
    <row r="150" spans="1:29" x14ac:dyDescent="0.25">
      <c r="A150" s="62"/>
      <c r="B150" s="45" t="s">
        <v>470</v>
      </c>
      <c r="C150" s="10"/>
      <c r="D150" s="51">
        <v>-408672</v>
      </c>
      <c r="E150" s="10"/>
      <c r="F150" s="51">
        <v>-661292</v>
      </c>
      <c r="G150" s="10"/>
      <c r="H150" s="51">
        <v>-1069964</v>
      </c>
      <c r="I150" s="11"/>
      <c r="J150" s="10"/>
      <c r="K150" s="50" t="s">
        <v>471</v>
      </c>
      <c r="L150" s="10"/>
      <c r="M150" s="51">
        <v>-942413</v>
      </c>
      <c r="N150" s="10"/>
      <c r="O150" s="51">
        <v>-363974</v>
      </c>
      <c r="P150" s="45" t="s">
        <v>470</v>
      </c>
      <c r="Q150" s="10"/>
      <c r="R150" s="51">
        <v>-408672</v>
      </c>
      <c r="S150" s="10"/>
      <c r="T150" s="51">
        <v>-661292</v>
      </c>
      <c r="U150" s="10"/>
      <c r="V150" s="51">
        <v>-1069964</v>
      </c>
      <c r="W150" s="11"/>
      <c r="X150" s="10"/>
      <c r="Y150" s="50" t="s">
        <v>471</v>
      </c>
      <c r="Z150" s="10"/>
      <c r="AA150" s="51">
        <v>-942413</v>
      </c>
      <c r="AB150" s="10"/>
      <c r="AC150" s="51">
        <v>-363974</v>
      </c>
    </row>
    <row r="151" spans="1:29" x14ac:dyDescent="0.25">
      <c r="A151" s="62"/>
      <c r="B151" s="45" t="s">
        <v>472</v>
      </c>
      <c r="C151" s="10"/>
      <c r="D151" s="51">
        <v>-4122878</v>
      </c>
      <c r="E151" s="10"/>
      <c r="F151" s="50" t="s">
        <v>377</v>
      </c>
      <c r="G151" s="10"/>
      <c r="H151" s="51">
        <v>-2271419</v>
      </c>
      <c r="I151" s="11"/>
      <c r="J151" s="10"/>
      <c r="K151" s="51">
        <v>-1748164</v>
      </c>
      <c r="L151" s="11"/>
      <c r="M151" s="52" t="s">
        <v>380</v>
      </c>
      <c r="N151" s="11"/>
      <c r="O151" s="51">
        <v>-1748164</v>
      </c>
      <c r="P151" s="45" t="s">
        <v>472</v>
      </c>
      <c r="Q151" s="10"/>
      <c r="R151" s="51">
        <v>-4122878</v>
      </c>
      <c r="S151" s="10"/>
      <c r="T151" s="50" t="s">
        <v>377</v>
      </c>
      <c r="U151" s="10"/>
      <c r="V151" s="51">
        <v>-2271419</v>
      </c>
      <c r="W151" s="11"/>
      <c r="X151" s="10"/>
      <c r="Y151" s="51">
        <v>-1748164</v>
      </c>
      <c r="Z151" s="11"/>
      <c r="AA151" s="52" t="s">
        <v>380</v>
      </c>
      <c r="AB151" s="11"/>
      <c r="AC151" s="51">
        <v>-1748164</v>
      </c>
    </row>
    <row r="152" spans="1:29" x14ac:dyDescent="0.25">
      <c r="A152" s="62"/>
      <c r="B152" s="45" t="s">
        <v>193</v>
      </c>
      <c r="C152" s="48" t="s">
        <v>270</v>
      </c>
      <c r="D152" s="50" t="s">
        <v>473</v>
      </c>
      <c r="E152" s="48" t="s">
        <v>270</v>
      </c>
      <c r="F152" s="52" t="s">
        <v>380</v>
      </c>
      <c r="G152" s="48" t="s">
        <v>270</v>
      </c>
      <c r="H152" s="50" t="s">
        <v>473</v>
      </c>
      <c r="I152" s="11"/>
      <c r="J152" s="48" t="s">
        <v>270</v>
      </c>
      <c r="K152" s="50" t="s">
        <v>474</v>
      </c>
      <c r="L152" s="48" t="s">
        <v>270</v>
      </c>
      <c r="M152" s="52" t="s">
        <v>380</v>
      </c>
      <c r="N152" s="48" t="s">
        <v>270</v>
      </c>
      <c r="O152" s="50" t="s">
        <v>474</v>
      </c>
      <c r="P152" s="45" t="s">
        <v>193</v>
      </c>
      <c r="Q152" s="48" t="s">
        <v>270</v>
      </c>
      <c r="R152" s="50" t="s">
        <v>473</v>
      </c>
      <c r="S152" s="48" t="s">
        <v>270</v>
      </c>
      <c r="T152" s="52" t="s">
        <v>380</v>
      </c>
      <c r="U152" s="48" t="s">
        <v>270</v>
      </c>
      <c r="V152" s="50" t="s">
        <v>473</v>
      </c>
      <c r="W152" s="11"/>
      <c r="X152" s="48" t="s">
        <v>270</v>
      </c>
      <c r="Y152" s="50" t="s">
        <v>474</v>
      </c>
      <c r="Z152" s="48" t="s">
        <v>270</v>
      </c>
      <c r="AA152" s="52" t="s">
        <v>380</v>
      </c>
      <c r="AB152" s="48" t="s">
        <v>270</v>
      </c>
      <c r="AC152" s="50" t="s">
        <v>474</v>
      </c>
    </row>
    <row r="153" spans="1:29" x14ac:dyDescent="0.25">
      <c r="A153" s="62"/>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row>
    <row r="154" spans="1:29" x14ac:dyDescent="0.25">
      <c r="A154" s="62"/>
      <c r="B154" s="71"/>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row>
  </sheetData>
  <mergeCells count="192">
    <mergeCell ref="P153:AC153"/>
    <mergeCell ref="P154:AC154"/>
    <mergeCell ref="P115:AC115"/>
    <mergeCell ref="P116:AC116"/>
    <mergeCell ref="P117:AC117"/>
    <mergeCell ref="P118:AC118"/>
    <mergeCell ref="P128:AC128"/>
    <mergeCell ref="P129:AC129"/>
    <mergeCell ref="B128:O128"/>
    <mergeCell ref="B129:O129"/>
    <mergeCell ref="B153:O153"/>
    <mergeCell ref="B154:O154"/>
    <mergeCell ref="P66:AC66"/>
    <mergeCell ref="P85:AC85"/>
    <mergeCell ref="P86:AC86"/>
    <mergeCell ref="P87:AC87"/>
    <mergeCell ref="P88:AC88"/>
    <mergeCell ref="P114:AC114"/>
    <mergeCell ref="A66:A154"/>
    <mergeCell ref="B66:O66"/>
    <mergeCell ref="B85:O85"/>
    <mergeCell ref="B86:O86"/>
    <mergeCell ref="B87:O87"/>
    <mergeCell ref="B88:O88"/>
    <mergeCell ref="B114:O114"/>
    <mergeCell ref="B115:O115"/>
    <mergeCell ref="B116:O116"/>
    <mergeCell ref="B117:O117"/>
    <mergeCell ref="A53:A65"/>
    <mergeCell ref="B53:O53"/>
    <mergeCell ref="B64:O64"/>
    <mergeCell ref="B65:O65"/>
    <mergeCell ref="P53:AC53"/>
    <mergeCell ref="P64:AC64"/>
    <mergeCell ref="P65:AC65"/>
    <mergeCell ref="A20:A52"/>
    <mergeCell ref="B20:O20"/>
    <mergeCell ref="B51:O51"/>
    <mergeCell ref="B52:O52"/>
    <mergeCell ref="P20:AC20"/>
    <mergeCell ref="P51:AC51"/>
    <mergeCell ref="P52:AC52"/>
    <mergeCell ref="P3:AC3"/>
    <mergeCell ref="A4:A19"/>
    <mergeCell ref="B4:O4"/>
    <mergeCell ref="B18:O18"/>
    <mergeCell ref="B19:O19"/>
    <mergeCell ref="P4:AC4"/>
    <mergeCell ref="P18:AC18"/>
    <mergeCell ref="P19:AC19"/>
    <mergeCell ref="AC112:AC113"/>
    <mergeCell ref="Q121:V121"/>
    <mergeCell ref="X121:AC121"/>
    <mergeCell ref="Q132:V132"/>
    <mergeCell ref="X132:AC132"/>
    <mergeCell ref="A1:A2"/>
    <mergeCell ref="B1:AC1"/>
    <mergeCell ref="B2:O2"/>
    <mergeCell ref="P2:AC2"/>
    <mergeCell ref="B3:O3"/>
    <mergeCell ref="V112:V113"/>
    <mergeCell ref="W112:W113"/>
    <mergeCell ref="X112:X113"/>
    <mergeCell ref="Y112:Y113"/>
    <mergeCell ref="Z112:Z113"/>
    <mergeCell ref="AB112:AB113"/>
    <mergeCell ref="P112:P113"/>
    <mergeCell ref="Q112:Q113"/>
    <mergeCell ref="R112:R113"/>
    <mergeCell ref="S112:S113"/>
    <mergeCell ref="T112:T113"/>
    <mergeCell ref="U112:U113"/>
    <mergeCell ref="W110:W111"/>
    <mergeCell ref="X110:X111"/>
    <mergeCell ref="Y110:Y111"/>
    <mergeCell ref="Z110:Z111"/>
    <mergeCell ref="AB110:AB111"/>
    <mergeCell ref="AC110:AC111"/>
    <mergeCell ref="Z108:Z109"/>
    <mergeCell ref="AB108:AB109"/>
    <mergeCell ref="AC108:AC109"/>
    <mergeCell ref="P110:P111"/>
    <mergeCell ref="Q110:Q111"/>
    <mergeCell ref="R110:R111"/>
    <mergeCell ref="S110:S111"/>
    <mergeCell ref="T110:T111"/>
    <mergeCell ref="U110:U111"/>
    <mergeCell ref="V110:V111"/>
    <mergeCell ref="T108:T109"/>
    <mergeCell ref="U108:U109"/>
    <mergeCell ref="V108:V109"/>
    <mergeCell ref="W108:W109"/>
    <mergeCell ref="X108:X109"/>
    <mergeCell ref="Y108:Y109"/>
    <mergeCell ref="C132:H132"/>
    <mergeCell ref="J132:O132"/>
    <mergeCell ref="Q69:V69"/>
    <mergeCell ref="X69:AC69"/>
    <mergeCell ref="Q91:V91"/>
    <mergeCell ref="X91:AC91"/>
    <mergeCell ref="P108:P109"/>
    <mergeCell ref="Q108:Q109"/>
    <mergeCell ref="R108:R109"/>
    <mergeCell ref="S108:S109"/>
    <mergeCell ref="J112:J113"/>
    <mergeCell ref="K112:K113"/>
    <mergeCell ref="L112:L113"/>
    <mergeCell ref="N112:N113"/>
    <mergeCell ref="O112:O113"/>
    <mergeCell ref="C121:H121"/>
    <mergeCell ref="J121:O121"/>
    <mergeCell ref="B118:O118"/>
    <mergeCell ref="N110:N111"/>
    <mergeCell ref="O110:O111"/>
    <mergeCell ref="B112:B113"/>
    <mergeCell ref="C112:C113"/>
    <mergeCell ref="D112:D113"/>
    <mergeCell ref="E112:E113"/>
    <mergeCell ref="F112:F113"/>
    <mergeCell ref="G112:G113"/>
    <mergeCell ref="H112:H113"/>
    <mergeCell ref="I112:I113"/>
    <mergeCell ref="G110:G111"/>
    <mergeCell ref="H110:H111"/>
    <mergeCell ref="I110:I111"/>
    <mergeCell ref="J110:J111"/>
    <mergeCell ref="K110:K111"/>
    <mergeCell ref="L110:L111"/>
    <mergeCell ref="J108:J109"/>
    <mergeCell ref="K108:K109"/>
    <mergeCell ref="L108:L109"/>
    <mergeCell ref="N108:N109"/>
    <mergeCell ref="O108:O109"/>
    <mergeCell ref="B110:B111"/>
    <mergeCell ref="C110:C111"/>
    <mergeCell ref="D110:D111"/>
    <mergeCell ref="E110:E111"/>
    <mergeCell ref="F110:F111"/>
    <mergeCell ref="C91:H91"/>
    <mergeCell ref="J91:O91"/>
    <mergeCell ref="B108:B109"/>
    <mergeCell ref="C108:C109"/>
    <mergeCell ref="D108:D109"/>
    <mergeCell ref="E108:E109"/>
    <mergeCell ref="F108:F109"/>
    <mergeCell ref="G108:G109"/>
    <mergeCell ref="H108:H109"/>
    <mergeCell ref="I108:I109"/>
    <mergeCell ref="P42:P43"/>
    <mergeCell ref="P46:P47"/>
    <mergeCell ref="D56:E56"/>
    <mergeCell ref="R56:S56"/>
    <mergeCell ref="C69:H69"/>
    <mergeCell ref="J69:O69"/>
    <mergeCell ref="B38:B39"/>
    <mergeCell ref="B42:B43"/>
    <mergeCell ref="B46:B47"/>
    <mergeCell ref="P23:P24"/>
    <mergeCell ref="Q23:R24"/>
    <mergeCell ref="P25:P26"/>
    <mergeCell ref="Q25:Q26"/>
    <mergeCell ref="R25:R26"/>
    <mergeCell ref="P34:P35"/>
    <mergeCell ref="P38:P39"/>
    <mergeCell ref="B23:B24"/>
    <mergeCell ref="C23:D24"/>
    <mergeCell ref="B25:B26"/>
    <mergeCell ref="C25:C26"/>
    <mergeCell ref="D25:D26"/>
    <mergeCell ref="B34:B35"/>
    <mergeCell ref="S7:S8"/>
    <mergeCell ref="T7:T8"/>
    <mergeCell ref="P9:P10"/>
    <mergeCell ref="Q9:Q10"/>
    <mergeCell ref="R9:R10"/>
    <mergeCell ref="P15:P16"/>
    <mergeCell ref="Q15:Q16"/>
    <mergeCell ref="R15:R16"/>
    <mergeCell ref="B15:B16"/>
    <mergeCell ref="C15:C16"/>
    <mergeCell ref="D15:D16"/>
    <mergeCell ref="P7:P8"/>
    <mergeCell ref="Q7:Q8"/>
    <mergeCell ref="R7:R8"/>
    <mergeCell ref="B7:B8"/>
    <mergeCell ref="C7:C8"/>
    <mergeCell ref="D7:D8"/>
    <mergeCell ref="E7:E8"/>
    <mergeCell ref="F7:F8"/>
    <mergeCell ref="B9:B10"/>
    <mergeCell ref="C9:C10"/>
    <mergeCell ref="D9: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14.5703125" customWidth="1"/>
    <col min="6" max="6" width="11" customWidth="1"/>
    <col min="7" max="7" width="2.140625" customWidth="1"/>
    <col min="8" max="8" width="13.140625" customWidth="1"/>
    <col min="9" max="9" width="11" customWidth="1"/>
    <col min="10" max="10" width="36.5703125" customWidth="1"/>
    <col min="11" max="11" width="11" customWidth="1"/>
    <col min="12" max="12" width="2.140625" customWidth="1"/>
    <col min="13" max="13" width="14.5703125" customWidth="1"/>
    <col min="14" max="14" width="11" customWidth="1"/>
    <col min="15" max="15" width="2.140625" customWidth="1"/>
    <col min="16" max="16" width="13.140625" customWidth="1"/>
    <col min="17" max="17" width="11" customWidth="1"/>
  </cols>
  <sheetData>
    <row r="1" spans="1:17" ht="15" customHeight="1" x14ac:dyDescent="0.25">
      <c r="A1" s="6" t="s">
        <v>108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t="s">
        <v>25</v>
      </c>
      <c r="K2" s="6"/>
      <c r="L2" s="6"/>
      <c r="M2" s="6"/>
      <c r="N2" s="6"/>
      <c r="O2" s="6"/>
      <c r="P2" s="6"/>
      <c r="Q2" s="6"/>
    </row>
    <row r="3" spans="1:17" ht="15" customHeight="1" x14ac:dyDescent="0.25">
      <c r="A3" s="3" t="s">
        <v>476</v>
      </c>
      <c r="B3" s="61" t="s">
        <v>4</v>
      </c>
      <c r="C3" s="61"/>
      <c r="D3" s="61"/>
      <c r="E3" s="61"/>
      <c r="F3" s="61"/>
      <c r="G3" s="61"/>
      <c r="H3" s="61"/>
      <c r="I3" s="61"/>
      <c r="J3" s="61" t="s">
        <v>4</v>
      </c>
      <c r="K3" s="61"/>
      <c r="L3" s="61"/>
      <c r="M3" s="61"/>
      <c r="N3" s="61"/>
      <c r="O3" s="61"/>
      <c r="P3" s="61"/>
      <c r="Q3" s="61"/>
    </row>
    <row r="4" spans="1:17" ht="15" customHeight="1" x14ac:dyDescent="0.25">
      <c r="A4" s="62" t="s">
        <v>1088</v>
      </c>
      <c r="B4" s="61" t="s">
        <v>4</v>
      </c>
      <c r="C4" s="61"/>
      <c r="D4" s="61"/>
      <c r="E4" s="61"/>
      <c r="F4" s="61"/>
      <c r="G4" s="61"/>
      <c r="H4" s="61"/>
      <c r="I4" s="61"/>
      <c r="J4" s="61" t="s">
        <v>4</v>
      </c>
      <c r="K4" s="61"/>
      <c r="L4" s="61"/>
      <c r="M4" s="61"/>
      <c r="N4" s="61"/>
      <c r="O4" s="61"/>
      <c r="P4" s="61"/>
      <c r="Q4" s="61"/>
    </row>
    <row r="5" spans="1:17" x14ac:dyDescent="0.25">
      <c r="A5" s="62"/>
      <c r="B5" s="15"/>
      <c r="C5" s="11"/>
      <c r="D5" s="11"/>
      <c r="E5" s="11"/>
      <c r="F5" s="11"/>
      <c r="G5" s="11"/>
      <c r="H5" s="11"/>
      <c r="J5" s="15"/>
      <c r="K5" s="11"/>
      <c r="L5" s="11"/>
      <c r="M5" s="11"/>
      <c r="N5" s="11"/>
      <c r="O5" s="11"/>
      <c r="P5" s="11"/>
    </row>
    <row r="6" spans="1:17" x14ac:dyDescent="0.25">
      <c r="A6" s="62"/>
      <c r="B6" s="39"/>
      <c r="C6" s="10"/>
      <c r="D6" s="10"/>
      <c r="E6" s="10"/>
      <c r="F6" s="10"/>
      <c r="G6" s="10"/>
      <c r="H6" s="10"/>
      <c r="J6" s="39"/>
      <c r="K6" s="10"/>
      <c r="L6" s="10"/>
      <c r="M6" s="10"/>
      <c r="N6" s="10"/>
      <c r="O6" s="10"/>
      <c r="P6" s="10"/>
    </row>
    <row r="7" spans="1:17" x14ac:dyDescent="0.25">
      <c r="A7" s="62"/>
      <c r="B7" s="10"/>
      <c r="C7" s="11"/>
      <c r="D7" s="11"/>
      <c r="E7" s="11"/>
      <c r="F7" s="11"/>
      <c r="G7" s="11"/>
      <c r="H7" s="10" t="s">
        <v>486</v>
      </c>
      <c r="J7" s="10"/>
      <c r="K7" s="11"/>
      <c r="L7" s="11"/>
      <c r="M7" s="11"/>
      <c r="N7" s="11"/>
      <c r="O7" s="11"/>
      <c r="P7" s="10" t="s">
        <v>486</v>
      </c>
    </row>
    <row r="8" spans="1:17" ht="15.75" thickBot="1" x14ac:dyDescent="0.3">
      <c r="A8" s="62"/>
      <c r="B8" s="11" t="s">
        <v>487</v>
      </c>
      <c r="C8" s="11"/>
      <c r="D8" s="40"/>
      <c r="E8" s="73" t="s">
        <v>488</v>
      </c>
      <c r="F8" s="10"/>
      <c r="G8" s="40"/>
      <c r="H8" s="73" t="s">
        <v>489</v>
      </c>
      <c r="J8" s="11" t="s">
        <v>487</v>
      </c>
      <c r="K8" s="11"/>
      <c r="L8" s="40"/>
      <c r="M8" s="73" t="s">
        <v>488</v>
      </c>
      <c r="N8" s="10"/>
      <c r="O8" s="40"/>
      <c r="P8" s="73" t="s">
        <v>489</v>
      </c>
    </row>
    <row r="9" spans="1:17" x14ac:dyDescent="0.25">
      <c r="A9" s="62"/>
      <c r="B9" s="11">
        <v>2013</v>
      </c>
      <c r="C9" s="11"/>
      <c r="D9" s="74" t="s">
        <v>270</v>
      </c>
      <c r="E9" s="75" t="s">
        <v>490</v>
      </c>
      <c r="F9" s="11"/>
      <c r="G9" s="74" t="s">
        <v>270</v>
      </c>
      <c r="H9" s="75" t="s">
        <v>491</v>
      </c>
      <c r="J9" s="11">
        <v>2013</v>
      </c>
      <c r="K9" s="11"/>
      <c r="L9" s="74" t="s">
        <v>270</v>
      </c>
      <c r="M9" s="75" t="s">
        <v>490</v>
      </c>
      <c r="N9" s="11"/>
      <c r="O9" s="74" t="s">
        <v>270</v>
      </c>
      <c r="P9" s="75" t="s">
        <v>491</v>
      </c>
    </row>
    <row r="10" spans="1:17" x14ac:dyDescent="0.25">
      <c r="A10" s="62"/>
      <c r="B10" s="11">
        <v>2014</v>
      </c>
      <c r="C10" s="11"/>
      <c r="D10" s="11"/>
      <c r="E10" s="23" t="s">
        <v>490</v>
      </c>
      <c r="F10" s="11"/>
      <c r="G10" s="11"/>
      <c r="H10" s="23" t="s">
        <v>491</v>
      </c>
      <c r="J10" s="11">
        <v>2014</v>
      </c>
      <c r="K10" s="11"/>
      <c r="L10" s="11"/>
      <c r="M10" s="23" t="s">
        <v>490</v>
      </c>
      <c r="N10" s="11"/>
      <c r="O10" s="11"/>
      <c r="P10" s="23" t="s">
        <v>491</v>
      </c>
    </row>
    <row r="11" spans="1:17" x14ac:dyDescent="0.25">
      <c r="A11" s="62"/>
      <c r="B11" s="11">
        <v>2015</v>
      </c>
      <c r="C11" s="11"/>
      <c r="D11" s="11"/>
      <c r="E11" s="23" t="s">
        <v>492</v>
      </c>
      <c r="F11" s="11"/>
      <c r="G11" s="11"/>
      <c r="H11" s="23" t="s">
        <v>491</v>
      </c>
      <c r="J11" s="11">
        <v>2015</v>
      </c>
      <c r="K11" s="11"/>
      <c r="L11" s="11"/>
      <c r="M11" s="23" t="s">
        <v>492</v>
      </c>
      <c r="N11" s="11"/>
      <c r="O11" s="11"/>
      <c r="P11" s="23" t="s">
        <v>491</v>
      </c>
    </row>
    <row r="12" spans="1:17" x14ac:dyDescent="0.25">
      <c r="A12" s="62"/>
      <c r="B12" s="11">
        <v>2016</v>
      </c>
      <c r="C12" s="11"/>
      <c r="D12" s="11"/>
      <c r="E12" s="23" t="s">
        <v>493</v>
      </c>
      <c r="F12" s="11"/>
      <c r="G12" s="11"/>
      <c r="H12" s="23" t="s">
        <v>491</v>
      </c>
      <c r="J12" s="11">
        <v>2016</v>
      </c>
      <c r="K12" s="11"/>
      <c r="L12" s="11"/>
      <c r="M12" s="23" t="s">
        <v>493</v>
      </c>
      <c r="N12" s="11"/>
      <c r="O12" s="11"/>
      <c r="P12" s="23" t="s">
        <v>491</v>
      </c>
    </row>
    <row r="13" spans="1:17" x14ac:dyDescent="0.25">
      <c r="A13" s="62"/>
      <c r="B13" s="11">
        <v>2017</v>
      </c>
      <c r="C13" s="11"/>
      <c r="D13" s="11"/>
      <c r="E13" s="23" t="s">
        <v>493</v>
      </c>
      <c r="F13" s="11"/>
      <c r="G13" s="11"/>
      <c r="H13" s="23" t="s">
        <v>491</v>
      </c>
      <c r="J13" s="11">
        <v>2017</v>
      </c>
      <c r="K13" s="11"/>
      <c r="L13" s="11"/>
      <c r="M13" s="23" t="s">
        <v>493</v>
      </c>
      <c r="N13" s="11"/>
      <c r="O13" s="11"/>
      <c r="P13" s="23" t="s">
        <v>491</v>
      </c>
    </row>
    <row r="14" spans="1:17" ht="15.75" thickBot="1" x14ac:dyDescent="0.3">
      <c r="A14" s="62"/>
      <c r="B14" s="11" t="s">
        <v>313</v>
      </c>
      <c r="C14" s="11"/>
      <c r="D14" s="40"/>
      <c r="E14" s="41" t="s">
        <v>494</v>
      </c>
      <c r="F14" s="11"/>
      <c r="G14" s="40"/>
      <c r="H14" s="41" t="s">
        <v>495</v>
      </c>
      <c r="J14" s="11" t="s">
        <v>313</v>
      </c>
      <c r="K14" s="11"/>
      <c r="L14" s="40"/>
      <c r="M14" s="41" t="s">
        <v>494</v>
      </c>
      <c r="N14" s="11"/>
      <c r="O14" s="40"/>
      <c r="P14" s="41" t="s">
        <v>495</v>
      </c>
    </row>
    <row r="15" spans="1:17" ht="15.75" thickBot="1" x14ac:dyDescent="0.3">
      <c r="A15" s="62"/>
      <c r="B15" s="11"/>
      <c r="C15" s="11"/>
      <c r="D15" s="42" t="s">
        <v>270</v>
      </c>
      <c r="E15" s="43" t="s">
        <v>496</v>
      </c>
      <c r="F15" s="11"/>
      <c r="G15" s="42" t="s">
        <v>270</v>
      </c>
      <c r="H15" s="43" t="s">
        <v>497</v>
      </c>
      <c r="J15" s="11"/>
      <c r="K15" s="11"/>
      <c r="L15" s="42" t="s">
        <v>270</v>
      </c>
      <c r="M15" s="43" t="s">
        <v>496</v>
      </c>
      <c r="N15" s="11"/>
      <c r="O15" s="42" t="s">
        <v>270</v>
      </c>
      <c r="P15" s="43" t="s">
        <v>497</v>
      </c>
    </row>
    <row r="16" spans="1:17" ht="15.75" thickTop="1" x14ac:dyDescent="0.25">
      <c r="A16" s="62"/>
      <c r="B16" s="58"/>
      <c r="C16" s="58"/>
      <c r="D16" s="58"/>
      <c r="E16" s="58"/>
      <c r="F16" s="58"/>
      <c r="G16" s="58"/>
      <c r="H16" s="58"/>
      <c r="I16" s="58"/>
      <c r="J16" s="58"/>
      <c r="K16" s="58"/>
      <c r="L16" s="58"/>
      <c r="M16" s="58"/>
      <c r="N16" s="58"/>
      <c r="O16" s="58"/>
      <c r="P16" s="58"/>
      <c r="Q16" s="58"/>
    </row>
    <row r="17" spans="1:17" x14ac:dyDescent="0.25">
      <c r="A17" s="62"/>
      <c r="B17" s="71"/>
      <c r="C17" s="71"/>
      <c r="D17" s="71"/>
      <c r="E17" s="71"/>
      <c r="F17" s="71"/>
      <c r="G17" s="71"/>
      <c r="H17" s="71"/>
      <c r="I17" s="71"/>
      <c r="J17" s="71"/>
      <c r="K17" s="71"/>
      <c r="L17" s="71"/>
      <c r="M17" s="71"/>
      <c r="N17" s="71"/>
      <c r="O17" s="71"/>
      <c r="P17" s="71"/>
      <c r="Q17" s="71"/>
    </row>
    <row r="18" spans="1:17" ht="15" customHeight="1" x14ac:dyDescent="0.25">
      <c r="A18" s="62" t="s">
        <v>1089</v>
      </c>
      <c r="B18" s="61" t="s">
        <v>4</v>
      </c>
      <c r="C18" s="61"/>
      <c r="D18" s="61"/>
      <c r="E18" s="61"/>
      <c r="F18" s="61"/>
      <c r="G18" s="61"/>
      <c r="H18" s="61"/>
      <c r="I18" s="61"/>
      <c r="J18" s="61" t="s">
        <v>4</v>
      </c>
      <c r="K18" s="61"/>
      <c r="L18" s="61"/>
      <c r="M18" s="61"/>
      <c r="N18" s="61"/>
      <c r="O18" s="61"/>
      <c r="P18" s="61"/>
      <c r="Q18" s="61"/>
    </row>
    <row r="19" spans="1:17" x14ac:dyDescent="0.25">
      <c r="A19" s="62"/>
      <c r="B19" s="58" t="s">
        <v>499</v>
      </c>
      <c r="C19" s="58"/>
      <c r="D19" s="58"/>
      <c r="E19" s="58"/>
      <c r="F19" s="58"/>
      <c r="G19" s="58"/>
      <c r="H19" s="58"/>
      <c r="I19" s="58"/>
      <c r="J19" s="58" t="s">
        <v>499</v>
      </c>
      <c r="K19" s="58"/>
      <c r="L19" s="58"/>
      <c r="M19" s="58"/>
      <c r="N19" s="58"/>
      <c r="O19" s="58"/>
      <c r="P19" s="58"/>
      <c r="Q19" s="58"/>
    </row>
    <row r="20" spans="1:17" x14ac:dyDescent="0.25">
      <c r="A20" s="62"/>
      <c r="B20" s="70"/>
      <c r="C20" s="70"/>
      <c r="D20" s="70"/>
      <c r="E20" s="70"/>
      <c r="F20" s="70"/>
      <c r="G20" s="70"/>
      <c r="H20" s="70"/>
      <c r="I20" s="70"/>
      <c r="J20" s="70"/>
      <c r="K20" s="70"/>
      <c r="L20" s="70"/>
      <c r="M20" s="70"/>
      <c r="N20" s="70"/>
      <c r="O20" s="70"/>
      <c r="P20" s="70"/>
      <c r="Q20" s="70"/>
    </row>
    <row r="21" spans="1:17" x14ac:dyDescent="0.25">
      <c r="A21" s="62"/>
      <c r="B21" s="15"/>
      <c r="C21" s="11"/>
      <c r="D21" s="11"/>
      <c r="E21" s="11"/>
      <c r="F21" s="11"/>
      <c r="G21" s="11"/>
      <c r="H21" s="11"/>
      <c r="I21" s="11"/>
      <c r="J21" s="15"/>
      <c r="K21" s="11"/>
      <c r="L21" s="11"/>
      <c r="M21" s="11"/>
      <c r="N21" s="11"/>
      <c r="O21" s="11"/>
      <c r="P21" s="11"/>
      <c r="Q21" s="11"/>
    </row>
    <row r="22" spans="1:17" x14ac:dyDescent="0.25">
      <c r="A22" s="62"/>
      <c r="B22" s="76"/>
      <c r="C22" s="11"/>
      <c r="D22" s="11"/>
      <c r="E22" s="11"/>
      <c r="F22" s="11"/>
      <c r="G22" s="11"/>
      <c r="H22" s="11"/>
      <c r="I22" s="11"/>
      <c r="J22" s="76"/>
      <c r="K22" s="11"/>
      <c r="L22" s="11"/>
      <c r="M22" s="11"/>
      <c r="N22" s="11"/>
      <c r="O22" s="11"/>
      <c r="P22" s="11"/>
      <c r="Q22" s="11"/>
    </row>
    <row r="23" spans="1:17" ht="15.75" thickBot="1" x14ac:dyDescent="0.3">
      <c r="A23" s="62"/>
      <c r="B23" s="72"/>
      <c r="C23" s="11"/>
      <c r="D23" s="82" t="s">
        <v>500</v>
      </c>
      <c r="E23" s="82"/>
      <c r="F23" s="82"/>
      <c r="G23" s="82"/>
      <c r="H23" s="82"/>
      <c r="I23" s="11"/>
      <c r="J23" s="72"/>
      <c r="K23" s="11"/>
      <c r="L23" s="82" t="s">
        <v>500</v>
      </c>
      <c r="M23" s="82"/>
      <c r="N23" s="82"/>
      <c r="O23" s="82"/>
      <c r="P23" s="82"/>
      <c r="Q23" s="11"/>
    </row>
    <row r="24" spans="1:17" ht="15.75" thickBot="1" x14ac:dyDescent="0.3">
      <c r="A24" s="62"/>
      <c r="B24" s="72"/>
      <c r="C24" s="10"/>
      <c r="D24" s="83">
        <v>2012</v>
      </c>
      <c r="E24" s="83"/>
      <c r="F24" s="46"/>
      <c r="G24" s="83">
        <v>2011</v>
      </c>
      <c r="H24" s="83"/>
      <c r="I24" s="10"/>
      <c r="J24" s="72"/>
      <c r="K24" s="10"/>
      <c r="L24" s="83">
        <v>2012</v>
      </c>
      <c r="M24" s="83"/>
      <c r="N24" s="46"/>
      <c r="O24" s="83">
        <v>2011</v>
      </c>
      <c r="P24" s="83"/>
      <c r="Q24" s="10"/>
    </row>
    <row r="25" spans="1:17" x14ac:dyDescent="0.25">
      <c r="A25" s="62"/>
      <c r="B25" s="11"/>
      <c r="C25" s="11"/>
      <c r="D25" s="74"/>
      <c r="E25" s="74"/>
      <c r="F25" s="11"/>
      <c r="G25" s="74"/>
      <c r="H25" s="74"/>
      <c r="I25" s="11"/>
      <c r="J25" s="11"/>
      <c r="K25" s="11"/>
      <c r="L25" s="74"/>
      <c r="M25" s="74"/>
      <c r="N25" s="11"/>
      <c r="O25" s="74"/>
      <c r="P25" s="74"/>
      <c r="Q25" s="11"/>
    </row>
    <row r="26" spans="1:17" ht="15.75" thickBot="1" x14ac:dyDescent="0.3">
      <c r="A26" s="62"/>
      <c r="B26" s="11" t="s">
        <v>501</v>
      </c>
      <c r="C26" s="11"/>
      <c r="D26" s="40" t="s">
        <v>270</v>
      </c>
      <c r="E26" s="41" t="s">
        <v>502</v>
      </c>
      <c r="F26" s="11"/>
      <c r="G26" s="40" t="s">
        <v>270</v>
      </c>
      <c r="H26" s="41" t="s">
        <v>503</v>
      </c>
      <c r="I26" s="11"/>
      <c r="J26" s="11" t="s">
        <v>501</v>
      </c>
      <c r="K26" s="11"/>
      <c r="L26" s="40" t="s">
        <v>270</v>
      </c>
      <c r="M26" s="41" t="s">
        <v>502</v>
      </c>
      <c r="N26" s="11"/>
      <c r="O26" s="40" t="s">
        <v>270</v>
      </c>
      <c r="P26" s="41" t="s">
        <v>503</v>
      </c>
      <c r="Q26" s="11"/>
    </row>
    <row r="27" spans="1:17" ht="15.75" thickBot="1" x14ac:dyDescent="0.3">
      <c r="A27" s="62"/>
      <c r="B27" s="11" t="s">
        <v>114</v>
      </c>
      <c r="C27" s="11"/>
      <c r="D27" s="40" t="s">
        <v>270</v>
      </c>
      <c r="E27" s="41" t="s">
        <v>504</v>
      </c>
      <c r="F27" s="11"/>
      <c r="G27" s="40" t="s">
        <v>270</v>
      </c>
      <c r="H27" s="79" t="s">
        <v>380</v>
      </c>
      <c r="I27" s="11"/>
      <c r="J27" s="11" t="s">
        <v>114</v>
      </c>
      <c r="K27" s="11"/>
      <c r="L27" s="40" t="s">
        <v>270</v>
      </c>
      <c r="M27" s="41" t="s">
        <v>504</v>
      </c>
      <c r="N27" s="11"/>
      <c r="O27" s="40" t="s">
        <v>270</v>
      </c>
      <c r="P27" s="79" t="s">
        <v>380</v>
      </c>
      <c r="Q27" s="11"/>
    </row>
    <row r="28" spans="1:17" ht="15.75" thickBot="1" x14ac:dyDescent="0.3">
      <c r="A28" s="62"/>
      <c r="B28" s="11" t="s">
        <v>505</v>
      </c>
      <c r="C28" s="11"/>
      <c r="D28" s="80" t="s">
        <v>270</v>
      </c>
      <c r="E28" s="81">
        <v>-4103</v>
      </c>
      <c r="F28" s="11"/>
      <c r="G28" s="80" t="s">
        <v>270</v>
      </c>
      <c r="H28" s="81">
        <v>-2568716</v>
      </c>
      <c r="I28" s="11"/>
      <c r="J28" s="11" t="s">
        <v>505</v>
      </c>
      <c r="K28" s="11"/>
      <c r="L28" s="80" t="s">
        <v>270</v>
      </c>
      <c r="M28" s="81">
        <v>-4103</v>
      </c>
      <c r="N28" s="11"/>
      <c r="O28" s="80" t="s">
        <v>270</v>
      </c>
      <c r="P28" s="81">
        <v>-2568716</v>
      </c>
      <c r="Q28" s="11"/>
    </row>
    <row r="29" spans="1:17" x14ac:dyDescent="0.25">
      <c r="A29" s="62"/>
      <c r="B29" s="58"/>
      <c r="C29" s="58"/>
      <c r="D29" s="58"/>
      <c r="E29" s="58"/>
      <c r="F29" s="58"/>
      <c r="G29" s="58"/>
      <c r="H29" s="58"/>
      <c r="I29" s="58"/>
      <c r="J29" s="58"/>
      <c r="K29" s="58"/>
      <c r="L29" s="58"/>
      <c r="M29" s="58"/>
      <c r="N29" s="58"/>
      <c r="O29" s="58"/>
      <c r="P29" s="58"/>
      <c r="Q29" s="58"/>
    </row>
    <row r="30" spans="1:17" x14ac:dyDescent="0.25">
      <c r="A30" s="62"/>
      <c r="B30" s="58" t="s">
        <v>506</v>
      </c>
      <c r="C30" s="58"/>
      <c r="D30" s="58"/>
      <c r="E30" s="58"/>
      <c r="F30" s="58"/>
      <c r="G30" s="58"/>
      <c r="H30" s="58"/>
      <c r="I30" s="58"/>
      <c r="J30" s="58" t="s">
        <v>506</v>
      </c>
      <c r="K30" s="58"/>
      <c r="L30" s="58"/>
      <c r="M30" s="58"/>
      <c r="N30" s="58"/>
      <c r="O30" s="58"/>
      <c r="P30" s="58"/>
      <c r="Q30" s="58"/>
    </row>
    <row r="31" spans="1:17" x14ac:dyDescent="0.25">
      <c r="A31" s="62"/>
      <c r="B31" s="58"/>
      <c r="C31" s="58"/>
      <c r="D31" s="58"/>
      <c r="E31" s="58"/>
      <c r="F31" s="58"/>
      <c r="G31" s="58"/>
      <c r="H31" s="58"/>
      <c r="I31" s="58"/>
      <c r="J31" s="58"/>
      <c r="K31" s="58"/>
      <c r="L31" s="58"/>
      <c r="M31" s="58"/>
      <c r="N31" s="58"/>
      <c r="O31" s="58"/>
      <c r="P31" s="58"/>
      <c r="Q31" s="58"/>
    </row>
    <row r="32" spans="1:17" x14ac:dyDescent="0.25">
      <c r="A32" s="62"/>
      <c r="B32" s="70"/>
      <c r="C32" s="70"/>
      <c r="D32" s="70"/>
      <c r="E32" s="70"/>
      <c r="F32" s="70"/>
      <c r="G32" s="70"/>
      <c r="H32" s="70"/>
      <c r="I32" s="70"/>
      <c r="J32" s="70"/>
      <c r="K32" s="70"/>
      <c r="L32" s="70"/>
      <c r="M32" s="70"/>
      <c r="N32" s="70"/>
      <c r="O32" s="70"/>
      <c r="P32" s="70"/>
      <c r="Q32" s="70"/>
    </row>
    <row r="33" spans="1:17" x14ac:dyDescent="0.25">
      <c r="A33" s="62"/>
      <c r="B33" s="15"/>
      <c r="C33" s="11"/>
      <c r="D33" s="11"/>
      <c r="E33" s="11"/>
      <c r="F33" s="11"/>
      <c r="G33" s="11"/>
      <c r="H33" s="11"/>
      <c r="J33" s="15"/>
      <c r="K33" s="11"/>
      <c r="L33" s="11"/>
      <c r="M33" s="11"/>
      <c r="N33" s="11"/>
      <c r="O33" s="11"/>
      <c r="P33" s="11"/>
    </row>
    <row r="34" spans="1:17" ht="15.75" thickBot="1" x14ac:dyDescent="0.3">
      <c r="A34" s="62"/>
      <c r="B34" s="11"/>
      <c r="C34" s="11"/>
      <c r="D34" s="85">
        <v>41274</v>
      </c>
      <c r="E34" s="85"/>
      <c r="F34" s="11"/>
      <c r="G34" s="85">
        <v>40908</v>
      </c>
      <c r="H34" s="85"/>
      <c r="J34" s="11"/>
      <c r="K34" s="11"/>
      <c r="L34" s="85">
        <v>41274</v>
      </c>
      <c r="M34" s="85"/>
      <c r="N34" s="11"/>
      <c r="O34" s="85">
        <v>40908</v>
      </c>
      <c r="P34" s="85"/>
    </row>
    <row r="35" spans="1:17" x14ac:dyDescent="0.25">
      <c r="A35" s="62"/>
      <c r="B35" s="11" t="s">
        <v>507</v>
      </c>
      <c r="C35" s="11"/>
      <c r="D35" s="74" t="s">
        <v>270</v>
      </c>
      <c r="E35" s="75" t="s">
        <v>508</v>
      </c>
      <c r="F35" s="11"/>
      <c r="G35" s="74" t="s">
        <v>270</v>
      </c>
      <c r="H35" s="75" t="s">
        <v>509</v>
      </c>
      <c r="J35" s="11" t="s">
        <v>507</v>
      </c>
      <c r="K35" s="11"/>
      <c r="L35" s="74" t="s">
        <v>270</v>
      </c>
      <c r="M35" s="75" t="s">
        <v>508</v>
      </c>
      <c r="N35" s="11"/>
      <c r="O35" s="74" t="s">
        <v>270</v>
      </c>
      <c r="P35" s="75" t="s">
        <v>509</v>
      </c>
    </row>
    <row r="36" spans="1:17" ht="15.75" thickBot="1" x14ac:dyDescent="0.3">
      <c r="A36" s="62"/>
      <c r="B36" s="11" t="s">
        <v>510</v>
      </c>
      <c r="C36" s="11"/>
      <c r="D36" s="40"/>
      <c r="E36" s="41" t="s">
        <v>511</v>
      </c>
      <c r="F36" s="11"/>
      <c r="G36" s="40"/>
      <c r="H36" s="41" t="s">
        <v>512</v>
      </c>
      <c r="J36" s="11" t="s">
        <v>510</v>
      </c>
      <c r="K36" s="11"/>
      <c r="L36" s="40"/>
      <c r="M36" s="41" t="s">
        <v>511</v>
      </c>
      <c r="N36" s="11"/>
      <c r="O36" s="40"/>
      <c r="P36" s="41" t="s">
        <v>512</v>
      </c>
    </row>
    <row r="37" spans="1:17" ht="15.75" thickBot="1" x14ac:dyDescent="0.3">
      <c r="A37" s="62"/>
      <c r="B37" s="11" t="s">
        <v>513</v>
      </c>
      <c r="C37" s="11"/>
      <c r="D37" s="42" t="s">
        <v>270</v>
      </c>
      <c r="E37" s="43" t="s">
        <v>514</v>
      </c>
      <c r="F37" s="11"/>
      <c r="G37" s="42" t="s">
        <v>270</v>
      </c>
      <c r="H37" s="43" t="s">
        <v>515</v>
      </c>
      <c r="J37" s="11" t="s">
        <v>513</v>
      </c>
      <c r="K37" s="11"/>
      <c r="L37" s="42" t="s">
        <v>270</v>
      </c>
      <c r="M37" s="43" t="s">
        <v>514</v>
      </c>
      <c r="N37" s="11"/>
      <c r="O37" s="42" t="s">
        <v>270</v>
      </c>
      <c r="P37" s="43" t="s">
        <v>515</v>
      </c>
    </row>
    <row r="38" spans="1:17" ht="15.75" thickTop="1" x14ac:dyDescent="0.25">
      <c r="A38" s="62"/>
      <c r="B38" s="11"/>
      <c r="C38" s="11"/>
      <c r="D38" s="84"/>
      <c r="E38" s="84"/>
      <c r="F38" s="11"/>
      <c r="G38" s="84"/>
      <c r="H38" s="84"/>
      <c r="J38" s="11"/>
      <c r="K38" s="11"/>
      <c r="L38" s="84"/>
      <c r="M38" s="84"/>
      <c r="N38" s="11"/>
      <c r="O38" s="84"/>
      <c r="P38" s="84"/>
    </row>
    <row r="39" spans="1:17" x14ac:dyDescent="0.25">
      <c r="A39" s="62"/>
      <c r="B39" s="11" t="s">
        <v>516</v>
      </c>
      <c r="C39" s="11"/>
      <c r="D39" s="11" t="s">
        <v>270</v>
      </c>
      <c r="E39" s="23" t="s">
        <v>517</v>
      </c>
      <c r="F39" s="11"/>
      <c r="G39" s="11" t="s">
        <v>270</v>
      </c>
      <c r="H39" s="23" t="s">
        <v>518</v>
      </c>
      <c r="J39" s="11" t="s">
        <v>516</v>
      </c>
      <c r="K39" s="11"/>
      <c r="L39" s="11" t="s">
        <v>270</v>
      </c>
      <c r="M39" s="23" t="s">
        <v>517</v>
      </c>
      <c r="N39" s="11"/>
      <c r="O39" s="11" t="s">
        <v>270</v>
      </c>
      <c r="P39" s="23" t="s">
        <v>518</v>
      </c>
    </row>
    <row r="40" spans="1:17" ht="15.75" thickBot="1" x14ac:dyDescent="0.3">
      <c r="A40" s="62"/>
      <c r="B40" s="11" t="s">
        <v>519</v>
      </c>
      <c r="C40" s="11"/>
      <c r="D40" s="40"/>
      <c r="E40" s="41" t="s">
        <v>520</v>
      </c>
      <c r="F40" s="11"/>
      <c r="G40" s="40"/>
      <c r="H40" s="41" t="s">
        <v>521</v>
      </c>
      <c r="J40" s="11" t="s">
        <v>519</v>
      </c>
      <c r="K40" s="11"/>
      <c r="L40" s="40"/>
      <c r="M40" s="41" t="s">
        <v>520</v>
      </c>
      <c r="N40" s="11"/>
      <c r="O40" s="40"/>
      <c r="P40" s="41" t="s">
        <v>521</v>
      </c>
    </row>
    <row r="41" spans="1:17" ht="15.75" thickBot="1" x14ac:dyDescent="0.3">
      <c r="A41" s="62"/>
      <c r="B41" s="11" t="s">
        <v>522</v>
      </c>
      <c r="C41" s="11"/>
      <c r="D41" s="42" t="s">
        <v>270</v>
      </c>
      <c r="E41" s="43" t="s">
        <v>523</v>
      </c>
      <c r="F41" s="11"/>
      <c r="G41" s="42" t="s">
        <v>270</v>
      </c>
      <c r="H41" s="43" t="s">
        <v>524</v>
      </c>
      <c r="J41" s="11" t="s">
        <v>522</v>
      </c>
      <c r="K41" s="11"/>
      <c r="L41" s="42" t="s">
        <v>270</v>
      </c>
      <c r="M41" s="43" t="s">
        <v>523</v>
      </c>
      <c r="N41" s="11"/>
      <c r="O41" s="42" t="s">
        <v>270</v>
      </c>
      <c r="P41" s="43" t="s">
        <v>524</v>
      </c>
    </row>
    <row r="42" spans="1:17" ht="15.75" thickTop="1" x14ac:dyDescent="0.25">
      <c r="A42" s="62"/>
      <c r="B42" s="11"/>
      <c r="C42" s="11"/>
      <c r="D42" s="84"/>
      <c r="E42" s="84"/>
      <c r="F42" s="11"/>
      <c r="G42" s="84"/>
      <c r="H42" s="84"/>
      <c r="J42" s="11"/>
      <c r="K42" s="11"/>
      <c r="L42" s="84"/>
      <c r="M42" s="84"/>
      <c r="N42" s="11"/>
      <c r="O42" s="84"/>
      <c r="P42" s="84"/>
    </row>
    <row r="43" spans="1:17" x14ac:dyDescent="0.25">
      <c r="A43" s="62"/>
      <c r="B43" s="58"/>
      <c r="C43" s="58"/>
      <c r="D43" s="58"/>
      <c r="E43" s="58"/>
      <c r="F43" s="58"/>
      <c r="G43" s="58"/>
      <c r="H43" s="58"/>
      <c r="I43" s="58"/>
      <c r="J43" s="58"/>
      <c r="K43" s="58"/>
      <c r="L43" s="58"/>
      <c r="M43" s="58"/>
      <c r="N43" s="58"/>
      <c r="O43" s="58"/>
      <c r="P43" s="58"/>
      <c r="Q43" s="58"/>
    </row>
    <row r="44" spans="1:17" x14ac:dyDescent="0.25">
      <c r="A44" s="62"/>
      <c r="B44" s="71"/>
      <c r="C44" s="71"/>
      <c r="D44" s="71"/>
      <c r="E44" s="71"/>
      <c r="F44" s="71"/>
      <c r="G44" s="71"/>
      <c r="H44" s="71"/>
      <c r="I44" s="71"/>
      <c r="J44" s="71"/>
      <c r="K44" s="71"/>
      <c r="L44" s="71"/>
      <c r="M44" s="71"/>
      <c r="N44" s="71"/>
      <c r="O44" s="71"/>
      <c r="P44" s="71"/>
      <c r="Q44" s="71"/>
    </row>
  </sheetData>
  <mergeCells count="42">
    <mergeCell ref="J32:Q32"/>
    <mergeCell ref="J43:Q43"/>
    <mergeCell ref="J44:Q44"/>
    <mergeCell ref="J18:Q18"/>
    <mergeCell ref="J19:Q19"/>
    <mergeCell ref="J20:Q20"/>
    <mergeCell ref="J29:Q29"/>
    <mergeCell ref="J30:Q30"/>
    <mergeCell ref="J31:Q31"/>
    <mergeCell ref="A18:A44"/>
    <mergeCell ref="B18:I18"/>
    <mergeCell ref="B19:I19"/>
    <mergeCell ref="B20:I20"/>
    <mergeCell ref="B29:I29"/>
    <mergeCell ref="B30:I30"/>
    <mergeCell ref="B31:I31"/>
    <mergeCell ref="B32:I32"/>
    <mergeCell ref="B43:I43"/>
    <mergeCell ref="B44:I44"/>
    <mergeCell ref="A4:A17"/>
    <mergeCell ref="B4:I4"/>
    <mergeCell ref="B16:I16"/>
    <mergeCell ref="B17:I17"/>
    <mergeCell ref="J4:Q4"/>
    <mergeCell ref="J16:Q16"/>
    <mergeCell ref="J17:Q17"/>
    <mergeCell ref="A1:A2"/>
    <mergeCell ref="B1:Q1"/>
    <mergeCell ref="B2:I2"/>
    <mergeCell ref="J2:Q2"/>
    <mergeCell ref="B3:I3"/>
    <mergeCell ref="J3:Q3"/>
    <mergeCell ref="D23:H23"/>
    <mergeCell ref="D24:E24"/>
    <mergeCell ref="G24:H24"/>
    <mergeCell ref="D34:E34"/>
    <mergeCell ref="G34:H34"/>
    <mergeCell ref="L23:P23"/>
    <mergeCell ref="L24:M24"/>
    <mergeCell ref="O24:P24"/>
    <mergeCell ref="L34:M34"/>
    <mergeCell ref="O34:P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9.28515625" bestFit="1" customWidth="1"/>
    <col min="6" max="6" width="36.5703125" bestFit="1" customWidth="1"/>
    <col min="7" max="7" width="9.28515625" bestFit="1" customWidth="1"/>
    <col min="9" max="9" width="8.28515625" bestFit="1" customWidth="1"/>
    <col min="10" max="11" width="10.140625" bestFit="1" customWidth="1"/>
    <col min="12" max="12" width="11.7109375" bestFit="1" customWidth="1"/>
  </cols>
  <sheetData>
    <row r="1" spans="1:13" ht="15" customHeight="1" x14ac:dyDescent="0.25">
      <c r="A1" s="6" t="s">
        <v>1090</v>
      </c>
      <c r="B1" s="6" t="s">
        <v>1</v>
      </c>
      <c r="C1" s="6"/>
      <c r="D1" s="6"/>
      <c r="E1" s="6"/>
      <c r="F1" s="6"/>
      <c r="G1" s="6"/>
      <c r="H1" s="6"/>
      <c r="I1" s="6"/>
      <c r="J1" s="6"/>
      <c r="K1" s="6"/>
      <c r="L1" s="6"/>
      <c r="M1" s="6"/>
    </row>
    <row r="2" spans="1:13" ht="15" customHeight="1" x14ac:dyDescent="0.25">
      <c r="A2" s="6"/>
      <c r="B2" s="6" t="s">
        <v>2</v>
      </c>
      <c r="C2" s="6"/>
      <c r="D2" s="6"/>
      <c r="E2" s="6"/>
      <c r="F2" s="6" t="s">
        <v>25</v>
      </c>
      <c r="G2" s="6"/>
      <c r="H2" s="6"/>
      <c r="I2" s="6"/>
      <c r="J2" s="6"/>
      <c r="K2" s="6"/>
      <c r="L2" s="6"/>
      <c r="M2" s="6"/>
    </row>
    <row r="3" spans="1:13" ht="30" x14ac:dyDescent="0.25">
      <c r="A3" s="3" t="s">
        <v>526</v>
      </c>
      <c r="B3" s="61" t="s">
        <v>4</v>
      </c>
      <c r="C3" s="61"/>
      <c r="D3" s="61"/>
      <c r="E3" s="61"/>
      <c r="F3" s="61" t="s">
        <v>4</v>
      </c>
      <c r="G3" s="61"/>
      <c r="H3" s="61"/>
      <c r="I3" s="61"/>
      <c r="J3" s="61"/>
      <c r="K3" s="61"/>
      <c r="L3" s="61"/>
      <c r="M3" s="61"/>
    </row>
    <row r="4" spans="1:13" ht="15" customHeight="1" x14ac:dyDescent="0.25">
      <c r="A4" s="62" t="s">
        <v>1091</v>
      </c>
      <c r="B4" s="61" t="s">
        <v>4</v>
      </c>
      <c r="C4" s="61"/>
      <c r="D4" s="61"/>
      <c r="E4" s="61"/>
      <c r="F4" s="61" t="s">
        <v>4</v>
      </c>
      <c r="G4" s="61"/>
      <c r="H4" s="61"/>
      <c r="I4" s="61"/>
      <c r="J4" s="61"/>
      <c r="K4" s="61"/>
      <c r="L4" s="61"/>
      <c r="M4" s="61"/>
    </row>
    <row r="5" spans="1:13" x14ac:dyDescent="0.25">
      <c r="A5" s="62"/>
      <c r="B5" s="93" t="s">
        <v>542</v>
      </c>
      <c r="C5" s="23" t="s">
        <v>270</v>
      </c>
      <c r="D5" s="23" t="s">
        <v>270</v>
      </c>
      <c r="E5" s="23" t="s">
        <v>270</v>
      </c>
      <c r="F5" s="15"/>
      <c r="G5" s="11"/>
      <c r="H5" s="11"/>
      <c r="I5" s="11"/>
      <c r="J5" s="11"/>
      <c r="K5" s="11"/>
      <c r="L5" s="11"/>
      <c r="M5" s="11"/>
    </row>
    <row r="6" spans="1:13" x14ac:dyDescent="0.25">
      <c r="A6" s="62"/>
      <c r="B6" s="93"/>
      <c r="C6" s="23" t="s">
        <v>543</v>
      </c>
      <c r="D6" s="23" t="s">
        <v>544</v>
      </c>
      <c r="E6" s="23" t="s">
        <v>545</v>
      </c>
      <c r="F6" s="15"/>
      <c r="G6" s="11"/>
      <c r="H6" s="11"/>
      <c r="I6" s="11"/>
      <c r="J6" s="11"/>
      <c r="K6" s="11"/>
      <c r="L6" s="11"/>
      <c r="M6" s="11"/>
    </row>
    <row r="7" spans="1:13" x14ac:dyDescent="0.25">
      <c r="A7" s="62"/>
      <c r="B7" s="58"/>
      <c r="C7" s="58"/>
      <c r="D7" s="58"/>
      <c r="E7" s="58"/>
      <c r="F7" s="27"/>
      <c r="G7" s="32" t="s">
        <v>580</v>
      </c>
      <c r="H7" s="38" t="s">
        <v>583</v>
      </c>
      <c r="I7" s="38" t="s">
        <v>584</v>
      </c>
      <c r="J7" s="32" t="s">
        <v>585</v>
      </c>
      <c r="K7" s="32" t="s">
        <v>587</v>
      </c>
      <c r="L7" s="32" t="s">
        <v>589</v>
      </c>
      <c r="M7" s="38" t="s">
        <v>541</v>
      </c>
    </row>
    <row r="8" spans="1:13" x14ac:dyDescent="0.25">
      <c r="A8" s="62"/>
      <c r="B8" s="71"/>
      <c r="C8" s="71"/>
      <c r="D8" s="71"/>
      <c r="E8" s="71"/>
      <c r="F8" s="27"/>
      <c r="G8" s="32" t="s">
        <v>581</v>
      </c>
      <c r="H8" s="38"/>
      <c r="I8" s="38"/>
      <c r="J8" s="32" t="s">
        <v>586</v>
      </c>
      <c r="K8" s="32" t="s">
        <v>588</v>
      </c>
      <c r="L8" s="32" t="s">
        <v>590</v>
      </c>
      <c r="M8" s="38"/>
    </row>
    <row r="9" spans="1:13" x14ac:dyDescent="0.25">
      <c r="A9" s="62"/>
      <c r="B9" s="71"/>
      <c r="C9" s="71"/>
      <c r="D9" s="71"/>
      <c r="E9" s="71"/>
      <c r="F9" s="27"/>
      <c r="G9" s="32" t="s">
        <v>582</v>
      </c>
      <c r="H9" s="38"/>
      <c r="I9" s="38"/>
      <c r="J9" s="20"/>
      <c r="K9" s="20"/>
      <c r="L9" s="20"/>
      <c r="M9" s="38"/>
    </row>
    <row r="10" spans="1:13" x14ac:dyDescent="0.25">
      <c r="A10" s="62"/>
      <c r="B10" s="71"/>
      <c r="C10" s="71"/>
      <c r="D10" s="71"/>
      <c r="E10" s="71"/>
      <c r="F10" s="27"/>
      <c r="G10" s="20"/>
      <c r="H10" s="38"/>
      <c r="I10" s="38"/>
      <c r="J10" s="97"/>
      <c r="K10" s="97"/>
      <c r="L10" s="97"/>
      <c r="M10" s="38"/>
    </row>
    <row r="11" spans="1:13" ht="22.5" customHeight="1" x14ac:dyDescent="0.25">
      <c r="A11" s="62"/>
      <c r="B11" s="71"/>
      <c r="C11" s="71"/>
      <c r="D11" s="71"/>
      <c r="E11" s="71"/>
      <c r="F11" s="93" t="s">
        <v>591</v>
      </c>
      <c r="G11" s="23" t="s">
        <v>270</v>
      </c>
      <c r="H11" s="23" t="s">
        <v>270</v>
      </c>
      <c r="I11" s="23" t="s">
        <v>270</v>
      </c>
      <c r="J11" s="23" t="s">
        <v>270</v>
      </c>
      <c r="K11" s="23" t="s">
        <v>270</v>
      </c>
      <c r="L11" s="23" t="s">
        <v>270</v>
      </c>
      <c r="M11" s="23" t="s">
        <v>270</v>
      </c>
    </row>
    <row r="12" spans="1:13" ht="15.75" thickBot="1" x14ac:dyDescent="0.3">
      <c r="A12" s="62"/>
      <c r="B12" s="71"/>
      <c r="C12" s="71"/>
      <c r="D12" s="71"/>
      <c r="E12" s="71"/>
      <c r="F12" s="93"/>
      <c r="G12" s="23" t="s">
        <v>592</v>
      </c>
      <c r="H12" s="23" t="s">
        <v>593</v>
      </c>
      <c r="I12" s="23" t="s">
        <v>594</v>
      </c>
      <c r="J12" s="23" t="s">
        <v>595</v>
      </c>
      <c r="K12" s="23" t="s">
        <v>596</v>
      </c>
      <c r="L12" s="23" t="s">
        <v>597</v>
      </c>
      <c r="M12" s="23" t="s">
        <v>598</v>
      </c>
    </row>
    <row r="13" spans="1:13" x14ac:dyDescent="0.25">
      <c r="A13" s="62"/>
      <c r="B13" s="71"/>
      <c r="C13" s="71"/>
      <c r="D13" s="71"/>
      <c r="E13" s="71"/>
      <c r="F13" s="24"/>
      <c r="G13" s="25"/>
      <c r="H13" s="25"/>
      <c r="I13" s="25"/>
      <c r="J13" s="25"/>
      <c r="K13" s="25"/>
      <c r="L13" s="25"/>
      <c r="M13" s="25"/>
    </row>
    <row r="14" spans="1:13" ht="15.75" thickBot="1" x14ac:dyDescent="0.3">
      <c r="A14" s="62"/>
      <c r="B14" s="71"/>
      <c r="C14" s="71"/>
      <c r="D14" s="71"/>
      <c r="E14" s="71"/>
      <c r="F14" s="98"/>
      <c r="G14" s="99"/>
      <c r="H14" s="99"/>
      <c r="I14" s="99"/>
      <c r="J14" s="99"/>
      <c r="K14" s="99"/>
      <c r="L14" s="99"/>
      <c r="M14" s="99"/>
    </row>
    <row r="15" spans="1:13" x14ac:dyDescent="0.25">
      <c r="A15" s="62"/>
      <c r="B15" s="71"/>
      <c r="C15" s="71"/>
      <c r="D15" s="71"/>
      <c r="E15" s="71"/>
      <c r="F15" s="24"/>
      <c r="G15" s="25"/>
      <c r="H15" s="25"/>
      <c r="I15" s="25"/>
      <c r="J15" s="25"/>
      <c r="K15" s="25"/>
      <c r="L15" s="25"/>
      <c r="M15" s="25"/>
    </row>
    <row r="16" spans="1:13" ht="22.5" customHeight="1" x14ac:dyDescent="0.25">
      <c r="A16" s="62"/>
      <c r="B16" s="71"/>
      <c r="C16" s="71"/>
      <c r="D16" s="71"/>
      <c r="E16" s="71"/>
      <c r="F16" s="93" t="s">
        <v>599</v>
      </c>
      <c r="G16" s="23" t="s">
        <v>270</v>
      </c>
      <c r="H16" s="23" t="s">
        <v>270</v>
      </c>
      <c r="I16" s="23" t="s">
        <v>270</v>
      </c>
      <c r="J16" s="23" t="s">
        <v>270</v>
      </c>
      <c r="K16" s="23" t="s">
        <v>270</v>
      </c>
      <c r="L16" s="23" t="s">
        <v>270</v>
      </c>
      <c r="M16" s="23" t="s">
        <v>270</v>
      </c>
    </row>
    <row r="17" spans="1:13" ht="15.75" thickBot="1" x14ac:dyDescent="0.3">
      <c r="A17" s="62"/>
      <c r="B17" s="71"/>
      <c r="C17" s="71"/>
      <c r="D17" s="71"/>
      <c r="E17" s="71"/>
      <c r="F17" s="93"/>
      <c r="G17" s="23" t="s">
        <v>592</v>
      </c>
      <c r="H17" s="23" t="s">
        <v>593</v>
      </c>
      <c r="I17" s="23" t="s">
        <v>594</v>
      </c>
      <c r="J17" s="23" t="s">
        <v>595</v>
      </c>
      <c r="K17" s="23" t="s">
        <v>596</v>
      </c>
      <c r="L17" s="23" t="s">
        <v>597</v>
      </c>
      <c r="M17" s="23" t="s">
        <v>598</v>
      </c>
    </row>
    <row r="18" spans="1:13" x14ac:dyDescent="0.25">
      <c r="A18" s="62"/>
      <c r="B18" s="71"/>
      <c r="C18" s="71"/>
      <c r="D18" s="71"/>
      <c r="E18" s="71"/>
      <c r="F18" s="24"/>
      <c r="G18" s="25"/>
      <c r="H18" s="25"/>
      <c r="I18" s="25"/>
      <c r="J18" s="25"/>
      <c r="K18" s="25"/>
      <c r="L18" s="25"/>
      <c r="M18" s="25"/>
    </row>
    <row r="19" spans="1:13" ht="25.5" x14ac:dyDescent="0.25">
      <c r="A19" s="62"/>
      <c r="B19" s="71"/>
      <c r="C19" s="71"/>
      <c r="D19" s="71"/>
      <c r="E19" s="71"/>
      <c r="F19" s="88" t="s">
        <v>547</v>
      </c>
      <c r="G19" s="18"/>
      <c r="H19" s="18"/>
      <c r="I19" s="18"/>
      <c r="J19" s="18"/>
      <c r="K19" s="18"/>
      <c r="L19" s="18"/>
      <c r="M19" s="18"/>
    </row>
    <row r="20" spans="1:13" x14ac:dyDescent="0.25">
      <c r="A20" s="62"/>
      <c r="B20" s="71"/>
      <c r="C20" s="71"/>
      <c r="D20" s="71"/>
      <c r="E20" s="71"/>
      <c r="F20" s="96" t="s">
        <v>600</v>
      </c>
      <c r="G20" s="23" t="s">
        <v>270</v>
      </c>
      <c r="H20" s="23" t="s">
        <v>270</v>
      </c>
      <c r="I20" s="23" t="s">
        <v>270</v>
      </c>
      <c r="J20" s="23" t="s">
        <v>270</v>
      </c>
      <c r="K20" s="23" t="s">
        <v>270</v>
      </c>
      <c r="L20" s="30" t="s">
        <v>269</v>
      </c>
      <c r="M20" s="23" t="s">
        <v>270</v>
      </c>
    </row>
    <row r="21" spans="1:13" x14ac:dyDescent="0.25">
      <c r="A21" s="62"/>
      <c r="B21" s="71"/>
      <c r="C21" s="71"/>
      <c r="D21" s="71"/>
      <c r="E21" s="71"/>
      <c r="F21" s="96"/>
      <c r="G21" s="23" t="s">
        <v>601</v>
      </c>
      <c r="H21" s="23" t="s">
        <v>602</v>
      </c>
      <c r="I21" s="23" t="s">
        <v>603</v>
      </c>
      <c r="J21" s="23" t="s">
        <v>604</v>
      </c>
      <c r="K21" s="23" t="s">
        <v>605</v>
      </c>
      <c r="L21" s="30"/>
      <c r="M21" s="23" t="s">
        <v>606</v>
      </c>
    </row>
    <row r="22" spans="1:13" ht="51" x14ac:dyDescent="0.25">
      <c r="A22" s="62"/>
      <c r="B22" s="71"/>
      <c r="C22" s="71"/>
      <c r="D22" s="71"/>
      <c r="E22" s="71"/>
      <c r="F22" s="92" t="s">
        <v>607</v>
      </c>
      <c r="G22" s="23" t="s">
        <v>608</v>
      </c>
      <c r="H22" s="23" t="s">
        <v>609</v>
      </c>
      <c r="I22" s="23" t="s">
        <v>610</v>
      </c>
      <c r="J22" s="23" t="s">
        <v>611</v>
      </c>
      <c r="K22" s="23" t="s">
        <v>612</v>
      </c>
      <c r="L22" s="23" t="s">
        <v>613</v>
      </c>
      <c r="M22" s="23" t="s">
        <v>614</v>
      </c>
    </row>
    <row r="23" spans="1:13" ht="38.25" x14ac:dyDescent="0.25">
      <c r="A23" s="62"/>
      <c r="B23" s="71"/>
      <c r="C23" s="71"/>
      <c r="D23" s="71"/>
      <c r="E23" s="71"/>
      <c r="F23" s="92" t="s">
        <v>615</v>
      </c>
      <c r="G23" s="23" t="s">
        <v>616</v>
      </c>
      <c r="H23" s="23" t="s">
        <v>617</v>
      </c>
      <c r="I23" s="23" t="s">
        <v>618</v>
      </c>
      <c r="J23" s="23" t="s">
        <v>619</v>
      </c>
      <c r="K23" s="23" t="s">
        <v>620</v>
      </c>
      <c r="L23" s="23" t="s">
        <v>621</v>
      </c>
      <c r="M23" s="23" t="s">
        <v>622</v>
      </c>
    </row>
    <row r="24" spans="1:13" ht="51" x14ac:dyDescent="0.25">
      <c r="A24" s="62"/>
      <c r="B24" s="71"/>
      <c r="C24" s="71"/>
      <c r="D24" s="71"/>
      <c r="E24" s="71"/>
      <c r="F24" s="92" t="s">
        <v>623</v>
      </c>
      <c r="G24" s="23" t="s">
        <v>624</v>
      </c>
      <c r="H24" s="23" t="s">
        <v>625</v>
      </c>
      <c r="I24" s="23" t="s">
        <v>626</v>
      </c>
      <c r="J24" s="23" t="s">
        <v>627</v>
      </c>
      <c r="K24" s="23" t="s">
        <v>628</v>
      </c>
      <c r="L24" s="23" t="s">
        <v>629</v>
      </c>
      <c r="M24" s="23" t="s">
        <v>630</v>
      </c>
    </row>
    <row r="25" spans="1:13" ht="51" x14ac:dyDescent="0.25">
      <c r="A25" s="62"/>
      <c r="B25" s="71"/>
      <c r="C25" s="71"/>
      <c r="D25" s="71"/>
      <c r="E25" s="71"/>
      <c r="F25" s="92" t="s">
        <v>631</v>
      </c>
      <c r="G25" s="23" t="s">
        <v>632</v>
      </c>
      <c r="H25" s="23" t="s">
        <v>633</v>
      </c>
      <c r="I25" s="23" t="s">
        <v>634</v>
      </c>
      <c r="J25" s="23" t="s">
        <v>635</v>
      </c>
      <c r="K25" s="23" t="s">
        <v>636</v>
      </c>
      <c r="L25" s="23" t="s">
        <v>637</v>
      </c>
      <c r="M25" s="23" t="s">
        <v>638</v>
      </c>
    </row>
    <row r="26" spans="1:13" ht="39" thickBot="1" x14ac:dyDescent="0.3">
      <c r="A26" s="62"/>
      <c r="B26" s="71"/>
      <c r="C26" s="71"/>
      <c r="D26" s="71"/>
      <c r="E26" s="71"/>
      <c r="F26" s="92" t="s">
        <v>639</v>
      </c>
      <c r="G26" s="22" t="s">
        <v>273</v>
      </c>
      <c r="H26" s="22" t="s">
        <v>273</v>
      </c>
      <c r="I26" s="22" t="s">
        <v>273</v>
      </c>
      <c r="J26" s="22" t="s">
        <v>273</v>
      </c>
      <c r="K26" s="22" t="s">
        <v>273</v>
      </c>
      <c r="L26" s="37">
        <v>-7883583</v>
      </c>
      <c r="M26" s="37">
        <v>-7883583</v>
      </c>
    </row>
    <row r="27" spans="1:13" x14ac:dyDescent="0.25">
      <c r="A27" s="62"/>
      <c r="B27" s="71"/>
      <c r="C27" s="71"/>
      <c r="D27" s="71"/>
      <c r="E27" s="71"/>
      <c r="F27" s="24"/>
      <c r="G27" s="25"/>
      <c r="H27" s="25"/>
      <c r="I27" s="25"/>
      <c r="J27" s="25"/>
      <c r="K27" s="25"/>
      <c r="L27" s="25"/>
      <c r="M27" s="25"/>
    </row>
    <row r="28" spans="1:13" x14ac:dyDescent="0.25">
      <c r="A28" s="62"/>
      <c r="B28" s="71"/>
      <c r="C28" s="71"/>
      <c r="D28" s="71"/>
      <c r="E28" s="71"/>
      <c r="F28" s="93" t="s">
        <v>640</v>
      </c>
      <c r="G28" s="23" t="s">
        <v>270</v>
      </c>
      <c r="H28" s="23" t="s">
        <v>270</v>
      </c>
      <c r="I28" s="23" t="s">
        <v>270</v>
      </c>
      <c r="J28" s="23" t="s">
        <v>270</v>
      </c>
      <c r="K28" s="23" t="s">
        <v>270</v>
      </c>
      <c r="L28" s="23" t="s">
        <v>270</v>
      </c>
      <c r="M28" s="23" t="s">
        <v>270</v>
      </c>
    </row>
    <row r="29" spans="1:13" ht="15.75" thickBot="1" x14ac:dyDescent="0.3">
      <c r="A29" s="62"/>
      <c r="B29" s="71"/>
      <c r="C29" s="71"/>
      <c r="D29" s="71"/>
      <c r="E29" s="71"/>
      <c r="F29" s="93"/>
      <c r="G29" s="23" t="s">
        <v>592</v>
      </c>
      <c r="H29" s="23" t="s">
        <v>593</v>
      </c>
      <c r="I29" s="23" t="s">
        <v>594</v>
      </c>
      <c r="J29" s="23" t="s">
        <v>595</v>
      </c>
      <c r="K29" s="23" t="s">
        <v>596</v>
      </c>
      <c r="L29" s="23" t="s">
        <v>597</v>
      </c>
      <c r="M29" s="23" t="s">
        <v>598</v>
      </c>
    </row>
    <row r="30" spans="1:13" x14ac:dyDescent="0.25">
      <c r="A30" s="62"/>
      <c r="B30" s="71"/>
      <c r="C30" s="71"/>
      <c r="D30" s="71"/>
      <c r="E30" s="71"/>
      <c r="F30" s="24"/>
      <c r="G30" s="25"/>
      <c r="H30" s="25"/>
      <c r="I30" s="25"/>
      <c r="J30" s="25"/>
      <c r="K30" s="25"/>
      <c r="L30" s="25"/>
      <c r="M30" s="25"/>
    </row>
    <row r="31" spans="1:13" x14ac:dyDescent="0.25">
      <c r="A31" s="62"/>
      <c r="B31" s="71"/>
      <c r="C31" s="71"/>
      <c r="D31" s="71"/>
      <c r="E31" s="71"/>
      <c r="F31" s="58"/>
      <c r="G31" s="58"/>
      <c r="H31" s="58"/>
      <c r="I31" s="58"/>
      <c r="J31" s="58"/>
      <c r="K31" s="58"/>
      <c r="L31" s="58"/>
      <c r="M31" s="58"/>
    </row>
    <row r="32" spans="1:13" x14ac:dyDescent="0.25">
      <c r="A32" s="62"/>
      <c r="B32" s="71"/>
      <c r="C32" s="71"/>
      <c r="D32" s="71"/>
      <c r="E32" s="71"/>
      <c r="F32" s="71"/>
      <c r="G32" s="71"/>
      <c r="H32" s="71"/>
      <c r="I32" s="71"/>
      <c r="J32" s="71"/>
      <c r="K32" s="71"/>
      <c r="L32" s="71"/>
      <c r="M32" s="71"/>
    </row>
    <row r="33" spans="1:13" ht="15" customHeight="1" x14ac:dyDescent="0.25">
      <c r="A33" s="62" t="s">
        <v>1092</v>
      </c>
      <c r="B33" s="61" t="s">
        <v>4</v>
      </c>
      <c r="C33" s="61"/>
      <c r="D33" s="61"/>
      <c r="E33" s="61"/>
      <c r="F33" s="61" t="s">
        <v>4</v>
      </c>
      <c r="G33" s="61"/>
      <c r="H33" s="61"/>
      <c r="I33" s="61"/>
      <c r="J33" s="61"/>
      <c r="K33" s="61"/>
      <c r="L33" s="61"/>
      <c r="M33" s="61"/>
    </row>
    <row r="34" spans="1:13" x14ac:dyDescent="0.25">
      <c r="A34" s="62"/>
      <c r="B34" s="15"/>
      <c r="C34" s="11"/>
      <c r="D34" s="11"/>
      <c r="F34" s="15"/>
      <c r="G34" s="11"/>
      <c r="H34" s="11"/>
    </row>
    <row r="35" spans="1:13" x14ac:dyDescent="0.25">
      <c r="A35" s="62"/>
      <c r="B35" s="15"/>
      <c r="C35" s="11"/>
      <c r="D35" s="11"/>
      <c r="F35" s="15"/>
      <c r="G35" s="11"/>
      <c r="H35" s="11"/>
    </row>
    <row r="36" spans="1:13" x14ac:dyDescent="0.25">
      <c r="A36" s="62"/>
      <c r="B36" s="18"/>
      <c r="C36" s="28" t="s">
        <v>645</v>
      </c>
      <c r="D36" s="28"/>
      <c r="F36" s="18"/>
      <c r="G36" s="28" t="s">
        <v>645</v>
      </c>
      <c r="H36" s="28"/>
    </row>
    <row r="37" spans="1:13" x14ac:dyDescent="0.25">
      <c r="A37" s="62"/>
      <c r="B37" s="27"/>
      <c r="C37" s="28" t="s">
        <v>288</v>
      </c>
      <c r="D37" s="28" t="s">
        <v>289</v>
      </c>
      <c r="F37" s="27"/>
      <c r="G37" s="28" t="s">
        <v>288</v>
      </c>
      <c r="H37" s="28" t="s">
        <v>289</v>
      </c>
    </row>
    <row r="38" spans="1:13" x14ac:dyDescent="0.25">
      <c r="A38" s="62"/>
      <c r="B38" s="27"/>
      <c r="C38" s="28"/>
      <c r="D38" s="28"/>
      <c r="F38" s="27"/>
      <c r="G38" s="28"/>
      <c r="H38" s="28"/>
    </row>
    <row r="39" spans="1:13" x14ac:dyDescent="0.25">
      <c r="A39" s="62"/>
      <c r="B39" s="88" t="s">
        <v>646</v>
      </c>
      <c r="C39" s="36"/>
      <c r="D39" s="36"/>
      <c r="F39" s="88" t="s">
        <v>646</v>
      </c>
      <c r="G39" s="36"/>
      <c r="H39" s="36"/>
    </row>
    <row r="40" spans="1:13" ht="23.25" customHeight="1" x14ac:dyDescent="0.25">
      <c r="A40" s="62"/>
      <c r="B40" s="29" t="s">
        <v>647</v>
      </c>
      <c r="C40" s="23" t="s">
        <v>270</v>
      </c>
      <c r="D40" s="23" t="s">
        <v>270</v>
      </c>
      <c r="F40" s="29" t="s">
        <v>647</v>
      </c>
      <c r="G40" s="23" t="s">
        <v>270</v>
      </c>
      <c r="H40" s="23" t="s">
        <v>270</v>
      </c>
    </row>
    <row r="41" spans="1:13" x14ac:dyDescent="0.25">
      <c r="A41" s="62"/>
      <c r="B41" s="29"/>
      <c r="C41" s="23" t="s">
        <v>648</v>
      </c>
      <c r="D41" s="23" t="s">
        <v>649</v>
      </c>
      <c r="F41" s="29"/>
      <c r="G41" s="23" t="s">
        <v>648</v>
      </c>
      <c r="H41" s="23" t="s">
        <v>649</v>
      </c>
    </row>
    <row r="42" spans="1:13" x14ac:dyDescent="0.25">
      <c r="A42" s="62"/>
      <c r="B42" s="29" t="s">
        <v>650</v>
      </c>
      <c r="C42" s="23" t="s">
        <v>270</v>
      </c>
      <c r="D42" s="23" t="s">
        <v>270</v>
      </c>
      <c r="F42" s="29" t="s">
        <v>650</v>
      </c>
      <c r="G42" s="23" t="s">
        <v>270</v>
      </c>
      <c r="H42" s="23" t="s">
        <v>270</v>
      </c>
    </row>
    <row r="43" spans="1:13" x14ac:dyDescent="0.25">
      <c r="A43" s="62"/>
      <c r="B43" s="29"/>
      <c r="C43" s="37">
        <v>-11969654</v>
      </c>
      <c r="D43" s="37">
        <v>-1373257</v>
      </c>
      <c r="F43" s="29"/>
      <c r="G43" s="37">
        <v>-11969654</v>
      </c>
      <c r="H43" s="37">
        <v>-1373257</v>
      </c>
    </row>
    <row r="44" spans="1:13" x14ac:dyDescent="0.25">
      <c r="A44" s="62"/>
      <c r="B44" s="58"/>
      <c r="C44" s="58"/>
      <c r="D44" s="58"/>
      <c r="E44" s="58"/>
      <c r="F44" s="58"/>
      <c r="G44" s="58"/>
      <c r="H44" s="58"/>
      <c r="I44" s="58"/>
      <c r="J44" s="58"/>
      <c r="K44" s="58"/>
      <c r="L44" s="58"/>
      <c r="M44" s="58"/>
    </row>
    <row r="45" spans="1:13" x14ac:dyDescent="0.25">
      <c r="A45" s="62"/>
      <c r="B45" s="71"/>
      <c r="C45" s="71"/>
      <c r="D45" s="71"/>
      <c r="E45" s="71"/>
      <c r="F45" s="71"/>
      <c r="G45" s="71"/>
      <c r="H45" s="71"/>
      <c r="I45" s="71"/>
      <c r="J45" s="71"/>
      <c r="K45" s="71"/>
      <c r="L45" s="71"/>
      <c r="M45" s="71"/>
    </row>
  </sheetData>
  <mergeCells count="66">
    <mergeCell ref="A33:A45"/>
    <mergeCell ref="B33:E33"/>
    <mergeCell ref="B44:E44"/>
    <mergeCell ref="B45:E45"/>
    <mergeCell ref="F33:M33"/>
    <mergeCell ref="F44:M44"/>
    <mergeCell ref="F45:M45"/>
    <mergeCell ref="B29:E29"/>
    <mergeCell ref="B30:E30"/>
    <mergeCell ref="B31:E31"/>
    <mergeCell ref="B32:E32"/>
    <mergeCell ref="F4:M4"/>
    <mergeCell ref="F31:M31"/>
    <mergeCell ref="F32:M32"/>
    <mergeCell ref="B23:E23"/>
    <mergeCell ref="B24:E24"/>
    <mergeCell ref="B25:E25"/>
    <mergeCell ref="B26:E26"/>
    <mergeCell ref="B27:E27"/>
    <mergeCell ref="B28:E28"/>
    <mergeCell ref="B15:E15"/>
    <mergeCell ref="B16:E16"/>
    <mergeCell ref="B17:E17"/>
    <mergeCell ref="B18:E18"/>
    <mergeCell ref="B19:E19"/>
    <mergeCell ref="B20:E20"/>
    <mergeCell ref="A4:A32"/>
    <mergeCell ref="B4:E4"/>
    <mergeCell ref="B7:E7"/>
    <mergeCell ref="B8:E8"/>
    <mergeCell ref="B9:E9"/>
    <mergeCell ref="B10:E10"/>
    <mergeCell ref="B11:E11"/>
    <mergeCell ref="B12:E12"/>
    <mergeCell ref="B13:E13"/>
    <mergeCell ref="B14:E14"/>
    <mergeCell ref="A1:A2"/>
    <mergeCell ref="B1:M1"/>
    <mergeCell ref="B2:E2"/>
    <mergeCell ref="F2:M2"/>
    <mergeCell ref="B3:E3"/>
    <mergeCell ref="F3:M3"/>
    <mergeCell ref="B40:B41"/>
    <mergeCell ref="B42:B43"/>
    <mergeCell ref="G36:H36"/>
    <mergeCell ref="F37:F38"/>
    <mergeCell ref="G37:G38"/>
    <mergeCell ref="H37:H38"/>
    <mergeCell ref="F40:F41"/>
    <mergeCell ref="F42:F43"/>
    <mergeCell ref="F16:F17"/>
    <mergeCell ref="F20:F21"/>
    <mergeCell ref="L20:L21"/>
    <mergeCell ref="F28:F29"/>
    <mergeCell ref="C36:D36"/>
    <mergeCell ref="B37:B38"/>
    <mergeCell ref="C37:C38"/>
    <mergeCell ref="D37:D38"/>
    <mergeCell ref="B21:E21"/>
    <mergeCell ref="B22:E22"/>
    <mergeCell ref="B5:B6"/>
    <mergeCell ref="F7:F10"/>
    <mergeCell ref="H7:H10"/>
    <mergeCell ref="I7:I10"/>
    <mergeCell ref="M7:M10"/>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85546875" bestFit="1" customWidth="1"/>
    <col min="2" max="2" width="36.5703125" bestFit="1" customWidth="1"/>
    <col min="4" max="4" width="8.7109375" bestFit="1" customWidth="1"/>
    <col min="5" max="5" width="9.28515625" bestFit="1" customWidth="1"/>
    <col min="7" max="7" width="36.5703125" bestFit="1" customWidth="1"/>
    <col min="9" max="9" width="8.7109375" bestFit="1" customWidth="1"/>
    <col min="10" max="10" width="9.28515625" bestFit="1" customWidth="1"/>
  </cols>
  <sheetData>
    <row r="1" spans="1:11" ht="15" customHeight="1" x14ac:dyDescent="0.25">
      <c r="A1" s="6" t="s">
        <v>1093</v>
      </c>
      <c r="B1" s="6" t="s">
        <v>1</v>
      </c>
      <c r="C1" s="6"/>
      <c r="D1" s="6"/>
      <c r="E1" s="6"/>
      <c r="F1" s="6"/>
      <c r="G1" s="6"/>
      <c r="H1" s="6"/>
      <c r="I1" s="6"/>
      <c r="J1" s="6"/>
      <c r="K1" s="6"/>
    </row>
    <row r="2" spans="1:11" ht="15" customHeight="1" x14ac:dyDescent="0.25">
      <c r="A2" s="6"/>
      <c r="B2" s="6" t="s">
        <v>2</v>
      </c>
      <c r="C2" s="6"/>
      <c r="D2" s="6"/>
      <c r="E2" s="6"/>
      <c r="F2" s="6"/>
      <c r="G2" s="6" t="s">
        <v>25</v>
      </c>
      <c r="H2" s="6"/>
      <c r="I2" s="6"/>
      <c r="J2" s="6"/>
      <c r="K2" s="6"/>
    </row>
    <row r="3" spans="1:11" ht="15" customHeight="1" x14ac:dyDescent="0.25">
      <c r="A3" s="3" t="s">
        <v>652</v>
      </c>
      <c r="B3" s="61" t="s">
        <v>4</v>
      </c>
      <c r="C3" s="61"/>
      <c r="D3" s="61"/>
      <c r="E3" s="61"/>
      <c r="F3" s="61"/>
      <c r="G3" s="61" t="s">
        <v>4</v>
      </c>
      <c r="H3" s="61"/>
      <c r="I3" s="61"/>
      <c r="J3" s="61"/>
      <c r="K3" s="61"/>
    </row>
    <row r="4" spans="1:11" ht="15" customHeight="1" x14ac:dyDescent="0.25">
      <c r="A4" s="62" t="s">
        <v>1094</v>
      </c>
      <c r="B4" s="61" t="s">
        <v>4</v>
      </c>
      <c r="C4" s="61"/>
      <c r="D4" s="61"/>
      <c r="E4" s="61"/>
      <c r="F4" s="61"/>
      <c r="G4" s="61" t="s">
        <v>4</v>
      </c>
      <c r="H4" s="61"/>
      <c r="I4" s="61"/>
      <c r="J4" s="61"/>
      <c r="K4" s="61"/>
    </row>
    <row r="5" spans="1:11" x14ac:dyDescent="0.25">
      <c r="A5" s="62"/>
      <c r="B5" s="15"/>
      <c r="C5" s="11"/>
      <c r="D5" s="11"/>
      <c r="E5" s="11"/>
      <c r="F5" s="11"/>
      <c r="G5" s="15"/>
      <c r="H5" s="11"/>
      <c r="I5" s="11"/>
      <c r="J5" s="11"/>
      <c r="K5" s="11"/>
    </row>
    <row r="6" spans="1:11" x14ac:dyDescent="0.25">
      <c r="A6" s="62"/>
      <c r="B6" s="101" t="s">
        <v>655</v>
      </c>
      <c r="C6" s="28" t="s">
        <v>656</v>
      </c>
      <c r="D6" s="19" t="s">
        <v>657</v>
      </c>
      <c r="E6" s="19" t="s">
        <v>661</v>
      </c>
      <c r="F6" s="28" t="s">
        <v>267</v>
      </c>
      <c r="G6" s="101" t="s">
        <v>655</v>
      </c>
      <c r="H6" s="28" t="s">
        <v>656</v>
      </c>
      <c r="I6" s="19" t="s">
        <v>657</v>
      </c>
      <c r="J6" s="19" t="s">
        <v>661</v>
      </c>
      <c r="K6" s="28" t="s">
        <v>267</v>
      </c>
    </row>
    <row r="7" spans="1:11" x14ac:dyDescent="0.25">
      <c r="A7" s="62"/>
      <c r="B7" s="101"/>
      <c r="C7" s="28"/>
      <c r="D7" s="19" t="s">
        <v>658</v>
      </c>
      <c r="E7" s="19" t="s">
        <v>662</v>
      </c>
      <c r="F7" s="28"/>
      <c r="G7" s="101"/>
      <c r="H7" s="28"/>
      <c r="I7" s="19" t="s">
        <v>658</v>
      </c>
      <c r="J7" s="19" t="s">
        <v>662</v>
      </c>
      <c r="K7" s="28"/>
    </row>
    <row r="8" spans="1:11" x14ac:dyDescent="0.25">
      <c r="A8" s="62"/>
      <c r="B8" s="101"/>
      <c r="C8" s="28"/>
      <c r="D8" s="19" t="s">
        <v>659</v>
      </c>
      <c r="E8" s="19" t="s">
        <v>663</v>
      </c>
      <c r="F8" s="28"/>
      <c r="G8" s="101"/>
      <c r="H8" s="28"/>
      <c r="I8" s="19" t="s">
        <v>659</v>
      </c>
      <c r="J8" s="19" t="s">
        <v>663</v>
      </c>
      <c r="K8" s="28"/>
    </row>
    <row r="9" spans="1:11" x14ac:dyDescent="0.25">
      <c r="A9" s="62"/>
      <c r="B9" s="101"/>
      <c r="C9" s="28"/>
      <c r="D9" s="19" t="s">
        <v>660</v>
      </c>
      <c r="E9" s="20"/>
      <c r="F9" s="28"/>
      <c r="G9" s="101"/>
      <c r="H9" s="28"/>
      <c r="I9" s="19" t="s">
        <v>660</v>
      </c>
      <c r="J9" s="20"/>
      <c r="K9" s="28"/>
    </row>
    <row r="10" spans="1:11" x14ac:dyDescent="0.25">
      <c r="A10" s="62"/>
      <c r="B10" s="101"/>
      <c r="C10" s="28"/>
      <c r="D10" s="20"/>
      <c r="E10" s="97"/>
      <c r="F10" s="28"/>
      <c r="G10" s="101"/>
      <c r="H10" s="28"/>
      <c r="I10" s="20"/>
      <c r="J10" s="97"/>
      <c r="K10" s="28"/>
    </row>
    <row r="11" spans="1:11" x14ac:dyDescent="0.25">
      <c r="A11" s="62"/>
      <c r="B11" s="21" t="s">
        <v>664</v>
      </c>
      <c r="C11" s="36"/>
      <c r="D11" s="36"/>
      <c r="E11" s="36"/>
      <c r="F11" s="36"/>
      <c r="G11" s="21" t="s">
        <v>664</v>
      </c>
      <c r="H11" s="36"/>
      <c r="I11" s="36"/>
      <c r="J11" s="36"/>
      <c r="K11" s="36"/>
    </row>
    <row r="12" spans="1:11" ht="23.25" customHeight="1" x14ac:dyDescent="0.25">
      <c r="A12" s="62"/>
      <c r="B12" s="29" t="s">
        <v>665</v>
      </c>
      <c r="C12" s="23" t="s">
        <v>270</v>
      </c>
      <c r="D12" s="102" t="s">
        <v>667</v>
      </c>
      <c r="E12" s="103">
        <v>-15415124</v>
      </c>
      <c r="F12" s="23" t="s">
        <v>270</v>
      </c>
      <c r="G12" s="29" t="s">
        <v>665</v>
      </c>
      <c r="H12" s="23" t="s">
        <v>270</v>
      </c>
      <c r="I12" s="102" t="s">
        <v>667</v>
      </c>
      <c r="J12" s="103">
        <v>-15415124</v>
      </c>
      <c r="K12" s="23" t="s">
        <v>270</v>
      </c>
    </row>
    <row r="13" spans="1:11" x14ac:dyDescent="0.25">
      <c r="A13" s="62"/>
      <c r="B13" s="29"/>
      <c r="C13" s="23" t="s">
        <v>666</v>
      </c>
      <c r="D13" s="102"/>
      <c r="E13" s="103"/>
      <c r="F13" s="23" t="s">
        <v>274</v>
      </c>
      <c r="G13" s="29"/>
      <c r="H13" s="23" t="s">
        <v>666</v>
      </c>
      <c r="I13" s="102"/>
      <c r="J13" s="103"/>
      <c r="K13" s="23" t="s">
        <v>274</v>
      </c>
    </row>
    <row r="14" spans="1:11" x14ac:dyDescent="0.25">
      <c r="A14" s="62"/>
      <c r="B14" s="58"/>
      <c r="C14" s="58"/>
      <c r="D14" s="58"/>
      <c r="E14" s="58"/>
      <c r="F14" s="58"/>
      <c r="G14" s="58"/>
      <c r="H14" s="58"/>
      <c r="I14" s="58"/>
      <c r="J14" s="58"/>
      <c r="K14" s="58"/>
    </row>
    <row r="15" spans="1:11" x14ac:dyDescent="0.25">
      <c r="A15" s="62"/>
      <c r="B15" s="71"/>
      <c r="C15" s="71"/>
      <c r="D15" s="71"/>
      <c r="E15" s="71"/>
      <c r="F15" s="71"/>
      <c r="G15" s="71"/>
      <c r="H15" s="71"/>
      <c r="I15" s="71"/>
      <c r="J15" s="71"/>
      <c r="K15" s="71"/>
    </row>
  </sheetData>
  <mergeCells count="25">
    <mergeCell ref="A4:A15"/>
    <mergeCell ref="B4:F4"/>
    <mergeCell ref="B14:F14"/>
    <mergeCell ref="B15:F15"/>
    <mergeCell ref="G4:K4"/>
    <mergeCell ref="G14:K14"/>
    <mergeCell ref="G15:K15"/>
    <mergeCell ref="A1:A2"/>
    <mergeCell ref="B1:K1"/>
    <mergeCell ref="B2:F2"/>
    <mergeCell ref="G2:K2"/>
    <mergeCell ref="B3:F3"/>
    <mergeCell ref="G3:K3"/>
    <mergeCell ref="G6:G10"/>
    <mergeCell ref="H6:H10"/>
    <mergeCell ref="K6:K10"/>
    <mergeCell ref="G12:G13"/>
    <mergeCell ref="I12:I13"/>
    <mergeCell ref="J12:J13"/>
    <mergeCell ref="B6:B10"/>
    <mergeCell ref="C6:C10"/>
    <mergeCell ref="F6:F10"/>
    <mergeCell ref="B12:B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4" width="9.5703125" customWidth="1"/>
    <col min="5" max="5" width="36.5703125" bestFit="1" customWidth="1"/>
    <col min="6" max="7" width="9.5703125" customWidth="1"/>
  </cols>
  <sheetData>
    <row r="1" spans="1:7" ht="15" customHeight="1" x14ac:dyDescent="0.25">
      <c r="A1" s="6" t="s">
        <v>1095</v>
      </c>
      <c r="B1" s="6" t="s">
        <v>1</v>
      </c>
      <c r="C1" s="6"/>
      <c r="D1" s="6"/>
      <c r="E1" s="6"/>
      <c r="F1" s="6"/>
      <c r="G1" s="6"/>
    </row>
    <row r="2" spans="1:7" ht="15" customHeight="1" x14ac:dyDescent="0.25">
      <c r="A2" s="6"/>
      <c r="B2" s="6" t="s">
        <v>2</v>
      </c>
      <c r="C2" s="6"/>
      <c r="D2" s="6"/>
      <c r="E2" s="6" t="s">
        <v>25</v>
      </c>
      <c r="F2" s="6"/>
      <c r="G2" s="6"/>
    </row>
    <row r="3" spans="1:7" ht="30" x14ac:dyDescent="0.25">
      <c r="A3" s="3" t="s">
        <v>676</v>
      </c>
      <c r="B3" s="61" t="s">
        <v>4</v>
      </c>
      <c r="C3" s="61"/>
      <c r="D3" s="61"/>
      <c r="E3" s="61" t="s">
        <v>4</v>
      </c>
      <c r="F3" s="61"/>
      <c r="G3" s="61"/>
    </row>
    <row r="4" spans="1:7" ht="15" customHeight="1" x14ac:dyDescent="0.25">
      <c r="A4" s="62" t="s">
        <v>1096</v>
      </c>
      <c r="B4" s="61" t="s">
        <v>4</v>
      </c>
      <c r="C4" s="61"/>
      <c r="D4" s="61"/>
      <c r="E4" s="61" t="s">
        <v>4</v>
      </c>
      <c r="F4" s="61"/>
      <c r="G4" s="61"/>
    </row>
    <row r="5" spans="1:7" x14ac:dyDescent="0.25">
      <c r="A5" s="62"/>
      <c r="B5" s="101" t="s">
        <v>679</v>
      </c>
      <c r="C5" s="28" t="s">
        <v>288</v>
      </c>
      <c r="D5" s="28" t="s">
        <v>289</v>
      </c>
      <c r="E5" s="101" t="s">
        <v>679</v>
      </c>
      <c r="F5" s="28" t="s">
        <v>288</v>
      </c>
      <c r="G5" s="28" t="s">
        <v>289</v>
      </c>
    </row>
    <row r="6" spans="1:7" x14ac:dyDescent="0.25">
      <c r="A6" s="62"/>
      <c r="B6" s="101"/>
      <c r="C6" s="28"/>
      <c r="D6" s="28"/>
      <c r="E6" s="101"/>
      <c r="F6" s="28"/>
      <c r="G6" s="28"/>
    </row>
    <row r="7" spans="1:7" x14ac:dyDescent="0.25">
      <c r="A7" s="62"/>
      <c r="B7" s="21" t="s">
        <v>680</v>
      </c>
      <c r="C7" s="36"/>
      <c r="D7" s="36"/>
      <c r="E7" s="21" t="s">
        <v>680</v>
      </c>
      <c r="F7" s="36"/>
      <c r="G7" s="36"/>
    </row>
    <row r="8" spans="1:7" x14ac:dyDescent="0.25">
      <c r="A8" s="62"/>
      <c r="B8" s="29" t="s">
        <v>681</v>
      </c>
      <c r="C8" s="23" t="s">
        <v>270</v>
      </c>
      <c r="D8" s="23" t="s">
        <v>270</v>
      </c>
      <c r="E8" s="29" t="s">
        <v>681</v>
      </c>
      <c r="F8" s="23" t="s">
        <v>270</v>
      </c>
      <c r="G8" s="23" t="s">
        <v>270</v>
      </c>
    </row>
    <row r="9" spans="1:7" x14ac:dyDescent="0.25">
      <c r="A9" s="62"/>
      <c r="B9" s="29"/>
      <c r="C9" s="23" t="s">
        <v>682</v>
      </c>
      <c r="D9" s="23" t="s">
        <v>683</v>
      </c>
      <c r="E9" s="29"/>
      <c r="F9" s="23" t="s">
        <v>682</v>
      </c>
      <c r="G9" s="23" t="s">
        <v>683</v>
      </c>
    </row>
    <row r="10" spans="1:7" ht="38.25" x14ac:dyDescent="0.25">
      <c r="A10" s="62"/>
      <c r="B10" s="21" t="s">
        <v>684</v>
      </c>
      <c r="C10" s="23" t="s">
        <v>685</v>
      </c>
      <c r="D10" s="23" t="s">
        <v>686</v>
      </c>
      <c r="E10" s="21" t="s">
        <v>684</v>
      </c>
      <c r="F10" s="23" t="s">
        <v>685</v>
      </c>
      <c r="G10" s="23" t="s">
        <v>686</v>
      </c>
    </row>
    <row r="11" spans="1:7" ht="39" thickBot="1" x14ac:dyDescent="0.3">
      <c r="A11" s="62"/>
      <c r="B11" s="21" t="s">
        <v>687</v>
      </c>
      <c r="C11" s="23" t="s">
        <v>688</v>
      </c>
      <c r="D11" s="23" t="s">
        <v>689</v>
      </c>
      <c r="E11" s="21" t="s">
        <v>687</v>
      </c>
      <c r="F11" s="23" t="s">
        <v>688</v>
      </c>
      <c r="G11" s="23" t="s">
        <v>689</v>
      </c>
    </row>
    <row r="12" spans="1:7" x14ac:dyDescent="0.25">
      <c r="A12" s="62"/>
      <c r="B12" s="24"/>
      <c r="C12" s="25"/>
      <c r="D12" s="25"/>
      <c r="E12" s="24"/>
      <c r="F12" s="25"/>
      <c r="G12" s="25"/>
    </row>
    <row r="13" spans="1:7" ht="22.5" customHeight="1" x14ac:dyDescent="0.25">
      <c r="A13" s="62"/>
      <c r="B13" s="96" t="s">
        <v>690</v>
      </c>
      <c r="C13" s="23" t="s">
        <v>270</v>
      </c>
      <c r="D13" s="23" t="s">
        <v>270</v>
      </c>
      <c r="E13" s="96" t="s">
        <v>690</v>
      </c>
      <c r="F13" s="23" t="s">
        <v>270</v>
      </c>
      <c r="G13" s="23" t="s">
        <v>270</v>
      </c>
    </row>
    <row r="14" spans="1:7" ht="15.75" thickBot="1" x14ac:dyDescent="0.3">
      <c r="A14" s="62"/>
      <c r="B14" s="96"/>
      <c r="C14" s="23" t="s">
        <v>691</v>
      </c>
      <c r="D14" s="23" t="s">
        <v>692</v>
      </c>
      <c r="E14" s="96"/>
      <c r="F14" s="23" t="s">
        <v>691</v>
      </c>
      <c r="G14" s="23" t="s">
        <v>692</v>
      </c>
    </row>
    <row r="15" spans="1:7" ht="15.75" thickTop="1" x14ac:dyDescent="0.25">
      <c r="A15" s="62"/>
      <c r="B15" s="24"/>
      <c r="C15" s="26"/>
      <c r="D15" s="26"/>
      <c r="E15" s="24"/>
      <c r="F15" s="26"/>
      <c r="G15" s="26"/>
    </row>
    <row r="16" spans="1:7" x14ac:dyDescent="0.25">
      <c r="A16" s="62"/>
      <c r="B16" s="21" t="s">
        <v>693</v>
      </c>
      <c r="C16" s="36"/>
      <c r="D16" s="36"/>
      <c r="E16" s="21" t="s">
        <v>693</v>
      </c>
      <c r="F16" s="36"/>
      <c r="G16" s="36"/>
    </row>
    <row r="17" spans="1:7" ht="23.25" customHeight="1" x14ac:dyDescent="0.25">
      <c r="A17" s="62"/>
      <c r="B17" s="105" t="s">
        <v>694</v>
      </c>
      <c r="C17" s="23" t="s">
        <v>270</v>
      </c>
      <c r="D17" s="23" t="s">
        <v>270</v>
      </c>
      <c r="E17" s="105" t="s">
        <v>694</v>
      </c>
      <c r="F17" s="23" t="s">
        <v>270</v>
      </c>
      <c r="G17" s="23" t="s">
        <v>270</v>
      </c>
    </row>
    <row r="18" spans="1:7" x14ac:dyDescent="0.25">
      <c r="A18" s="62"/>
      <c r="B18" s="105"/>
      <c r="C18" s="23" t="s">
        <v>695</v>
      </c>
      <c r="D18" s="23" t="s">
        <v>696</v>
      </c>
      <c r="E18" s="105"/>
      <c r="F18" s="23" t="s">
        <v>695</v>
      </c>
      <c r="G18" s="23" t="s">
        <v>696</v>
      </c>
    </row>
    <row r="19" spans="1:7" ht="39" thickBot="1" x14ac:dyDescent="0.3">
      <c r="A19" s="62"/>
      <c r="B19" s="104" t="s">
        <v>697</v>
      </c>
      <c r="C19" s="23" t="s">
        <v>698</v>
      </c>
      <c r="D19" s="23" t="s">
        <v>699</v>
      </c>
      <c r="E19" s="104" t="s">
        <v>697</v>
      </c>
      <c r="F19" s="23" t="s">
        <v>698</v>
      </c>
      <c r="G19" s="23" t="s">
        <v>699</v>
      </c>
    </row>
    <row r="20" spans="1:7" x14ac:dyDescent="0.25">
      <c r="A20" s="62"/>
      <c r="B20" s="24"/>
      <c r="C20" s="25"/>
      <c r="D20" s="25"/>
      <c r="E20" s="24"/>
      <c r="F20" s="25"/>
      <c r="G20" s="25"/>
    </row>
    <row r="21" spans="1:7" ht="51" x14ac:dyDescent="0.25">
      <c r="A21" s="62"/>
      <c r="B21" s="92" t="s">
        <v>700</v>
      </c>
      <c r="C21" s="23" t="s">
        <v>701</v>
      </c>
      <c r="D21" s="23" t="s">
        <v>702</v>
      </c>
      <c r="E21" s="92" t="s">
        <v>700</v>
      </c>
      <c r="F21" s="23" t="s">
        <v>701</v>
      </c>
      <c r="G21" s="23" t="s">
        <v>702</v>
      </c>
    </row>
    <row r="22" spans="1:7" ht="39" thickBot="1" x14ac:dyDescent="0.3">
      <c r="A22" s="62"/>
      <c r="B22" s="21" t="s">
        <v>703</v>
      </c>
      <c r="C22" s="23" t="s">
        <v>704</v>
      </c>
      <c r="D22" s="23" t="s">
        <v>705</v>
      </c>
      <c r="E22" s="21" t="s">
        <v>703</v>
      </c>
      <c r="F22" s="23" t="s">
        <v>704</v>
      </c>
      <c r="G22" s="23" t="s">
        <v>705</v>
      </c>
    </row>
    <row r="23" spans="1:7" x14ac:dyDescent="0.25">
      <c r="A23" s="62"/>
      <c r="B23" s="24"/>
      <c r="C23" s="25"/>
      <c r="D23" s="25"/>
      <c r="E23" s="24"/>
      <c r="F23" s="25"/>
      <c r="G23" s="25"/>
    </row>
    <row r="24" spans="1:7" ht="22.5" customHeight="1" x14ac:dyDescent="0.25">
      <c r="A24" s="62"/>
      <c r="B24" s="96" t="s">
        <v>706</v>
      </c>
      <c r="C24" s="23" t="s">
        <v>270</v>
      </c>
      <c r="D24" s="23" t="s">
        <v>270</v>
      </c>
      <c r="E24" s="96" t="s">
        <v>706</v>
      </c>
      <c r="F24" s="23" t="s">
        <v>270</v>
      </c>
      <c r="G24" s="23" t="s">
        <v>270</v>
      </c>
    </row>
    <row r="25" spans="1:7" ht="15.75" thickBot="1" x14ac:dyDescent="0.3">
      <c r="A25" s="62"/>
      <c r="B25" s="96"/>
      <c r="C25" s="23" t="s">
        <v>691</v>
      </c>
      <c r="D25" s="23" t="s">
        <v>692</v>
      </c>
      <c r="E25" s="96"/>
      <c r="F25" s="23" t="s">
        <v>691</v>
      </c>
      <c r="G25" s="23" t="s">
        <v>692</v>
      </c>
    </row>
    <row r="26" spans="1:7" ht="15.75" thickTop="1" x14ac:dyDescent="0.25">
      <c r="A26" s="62"/>
      <c r="B26" s="24"/>
      <c r="C26" s="26"/>
      <c r="D26" s="26"/>
      <c r="E26" s="24"/>
      <c r="F26" s="26"/>
      <c r="G26" s="26"/>
    </row>
    <row r="27" spans="1:7" x14ac:dyDescent="0.25">
      <c r="A27" s="62"/>
      <c r="B27" s="58"/>
      <c r="C27" s="58"/>
      <c r="D27" s="58"/>
      <c r="E27" s="58"/>
      <c r="F27" s="58"/>
      <c r="G27" s="58"/>
    </row>
    <row r="28" spans="1:7" x14ac:dyDescent="0.25">
      <c r="A28" s="62"/>
      <c r="B28" s="67"/>
      <c r="C28" s="67"/>
      <c r="D28" s="67"/>
      <c r="E28" s="67"/>
      <c r="F28" s="67"/>
      <c r="G28" s="67"/>
    </row>
    <row r="29" spans="1:7" x14ac:dyDescent="0.25">
      <c r="A29" s="62"/>
      <c r="B29" s="15"/>
      <c r="C29" s="11"/>
      <c r="D29" s="11"/>
      <c r="E29" s="15"/>
      <c r="F29" s="11"/>
      <c r="G29" s="11"/>
    </row>
    <row r="30" spans="1:7" x14ac:dyDescent="0.25">
      <c r="A30" s="62"/>
      <c r="B30" s="15"/>
      <c r="C30" s="11"/>
      <c r="D30" s="11"/>
      <c r="E30" s="15"/>
      <c r="F30" s="11"/>
      <c r="G30" s="11"/>
    </row>
    <row r="31" spans="1:7" x14ac:dyDescent="0.25">
      <c r="A31" s="62"/>
      <c r="B31" s="27"/>
      <c r="C31" s="28" t="s">
        <v>287</v>
      </c>
      <c r="D31" s="28"/>
      <c r="E31" s="27"/>
      <c r="F31" s="28" t="s">
        <v>287</v>
      </c>
      <c r="G31" s="28"/>
    </row>
    <row r="32" spans="1:7" x14ac:dyDescent="0.25">
      <c r="A32" s="62"/>
      <c r="B32" s="27"/>
      <c r="C32" s="28"/>
      <c r="D32" s="28"/>
      <c r="E32" s="27"/>
      <c r="F32" s="28"/>
      <c r="G32" s="28"/>
    </row>
    <row r="33" spans="1:7" x14ac:dyDescent="0.25">
      <c r="A33" s="62"/>
      <c r="B33" s="27"/>
      <c r="C33" s="28" t="s">
        <v>288</v>
      </c>
      <c r="D33" s="28" t="s">
        <v>289</v>
      </c>
      <c r="E33" s="27"/>
      <c r="F33" s="28" t="s">
        <v>288</v>
      </c>
      <c r="G33" s="28" t="s">
        <v>289</v>
      </c>
    </row>
    <row r="34" spans="1:7" x14ac:dyDescent="0.25">
      <c r="A34" s="62"/>
      <c r="B34" s="27"/>
      <c r="C34" s="28"/>
      <c r="D34" s="28"/>
      <c r="E34" s="27"/>
      <c r="F34" s="28"/>
      <c r="G34" s="28"/>
    </row>
    <row r="35" spans="1:7" x14ac:dyDescent="0.25">
      <c r="A35" s="62"/>
      <c r="B35" s="29" t="s">
        <v>707</v>
      </c>
      <c r="C35" s="23" t="s">
        <v>270</v>
      </c>
      <c r="D35" s="23" t="s">
        <v>270</v>
      </c>
      <c r="E35" s="29" t="s">
        <v>707</v>
      </c>
      <c r="F35" s="23" t="s">
        <v>270</v>
      </c>
      <c r="G35" s="23" t="s">
        <v>270</v>
      </c>
    </row>
    <row r="36" spans="1:7" x14ac:dyDescent="0.25">
      <c r="A36" s="62"/>
      <c r="B36" s="29"/>
      <c r="C36" s="23" t="s">
        <v>708</v>
      </c>
      <c r="D36" s="23" t="s">
        <v>709</v>
      </c>
      <c r="E36" s="29"/>
      <c r="F36" s="23" t="s">
        <v>708</v>
      </c>
      <c r="G36" s="23" t="s">
        <v>709</v>
      </c>
    </row>
    <row r="37" spans="1:7" ht="38.25" x14ac:dyDescent="0.25">
      <c r="A37" s="62"/>
      <c r="B37" s="21" t="s">
        <v>710</v>
      </c>
      <c r="C37" s="23" t="s">
        <v>711</v>
      </c>
      <c r="D37" s="23" t="s">
        <v>712</v>
      </c>
      <c r="E37" s="21" t="s">
        <v>710</v>
      </c>
      <c r="F37" s="23" t="s">
        <v>711</v>
      </c>
      <c r="G37" s="23" t="s">
        <v>712</v>
      </c>
    </row>
    <row r="38" spans="1:7" ht="25.5" x14ac:dyDescent="0.25">
      <c r="A38" s="62"/>
      <c r="B38" s="21" t="s">
        <v>713</v>
      </c>
      <c r="C38" s="23" t="s">
        <v>714</v>
      </c>
      <c r="D38" s="23" t="s">
        <v>715</v>
      </c>
      <c r="E38" s="21" t="s">
        <v>713</v>
      </c>
      <c r="F38" s="23" t="s">
        <v>714</v>
      </c>
      <c r="G38" s="23" t="s">
        <v>715</v>
      </c>
    </row>
    <row r="39" spans="1:7" ht="25.5" x14ac:dyDescent="0.25">
      <c r="A39" s="62"/>
      <c r="B39" s="21" t="s">
        <v>716</v>
      </c>
      <c r="C39" s="23" t="s">
        <v>717</v>
      </c>
      <c r="D39" s="23" t="s">
        <v>718</v>
      </c>
      <c r="E39" s="21" t="s">
        <v>716</v>
      </c>
      <c r="F39" s="23" t="s">
        <v>717</v>
      </c>
      <c r="G39" s="23" t="s">
        <v>718</v>
      </c>
    </row>
    <row r="40" spans="1:7" ht="38.25" x14ac:dyDescent="0.25">
      <c r="A40" s="62"/>
      <c r="B40" s="21" t="s">
        <v>719</v>
      </c>
      <c r="C40" s="23" t="s">
        <v>720</v>
      </c>
      <c r="D40" s="23" t="s">
        <v>721</v>
      </c>
      <c r="E40" s="21" t="s">
        <v>719</v>
      </c>
      <c r="F40" s="23" t="s">
        <v>720</v>
      </c>
      <c r="G40" s="23" t="s">
        <v>721</v>
      </c>
    </row>
    <row r="41" spans="1:7" ht="39" thickBot="1" x14ac:dyDescent="0.3">
      <c r="A41" s="62"/>
      <c r="B41" s="21" t="s">
        <v>722</v>
      </c>
      <c r="C41" s="23" t="s">
        <v>723</v>
      </c>
      <c r="D41" s="23" t="s">
        <v>724</v>
      </c>
      <c r="E41" s="21" t="s">
        <v>722</v>
      </c>
      <c r="F41" s="23" t="s">
        <v>723</v>
      </c>
      <c r="G41" s="23" t="s">
        <v>724</v>
      </c>
    </row>
    <row r="42" spans="1:7" x14ac:dyDescent="0.25">
      <c r="A42" s="62"/>
      <c r="B42" s="24"/>
      <c r="C42" s="25"/>
      <c r="D42" s="25"/>
      <c r="E42" s="24"/>
      <c r="F42" s="25"/>
      <c r="G42" s="25"/>
    </row>
    <row r="43" spans="1:7" ht="22.5" customHeight="1" x14ac:dyDescent="0.25">
      <c r="A43" s="62"/>
      <c r="B43" s="105" t="s">
        <v>725</v>
      </c>
      <c r="C43" s="23" t="s">
        <v>270</v>
      </c>
      <c r="D43" s="23" t="s">
        <v>270</v>
      </c>
      <c r="E43" s="105" t="s">
        <v>725</v>
      </c>
      <c r="F43" s="23" t="s">
        <v>270</v>
      </c>
      <c r="G43" s="23" t="s">
        <v>270</v>
      </c>
    </row>
    <row r="44" spans="1:7" ht="15.75" thickBot="1" x14ac:dyDescent="0.3">
      <c r="A44" s="62"/>
      <c r="B44" s="105"/>
      <c r="C44" s="23" t="s">
        <v>726</v>
      </c>
      <c r="D44" s="23" t="s">
        <v>727</v>
      </c>
      <c r="E44" s="105"/>
      <c r="F44" s="23" t="s">
        <v>726</v>
      </c>
      <c r="G44" s="23" t="s">
        <v>727</v>
      </c>
    </row>
    <row r="45" spans="1:7" ht="15.75" thickTop="1" x14ac:dyDescent="0.25">
      <c r="A45" s="62"/>
      <c r="B45" s="24"/>
      <c r="C45" s="26"/>
      <c r="D45" s="26"/>
      <c r="E45" s="24"/>
      <c r="F45" s="26"/>
      <c r="G45" s="26"/>
    </row>
    <row r="46" spans="1:7" x14ac:dyDescent="0.25">
      <c r="A46" s="62"/>
      <c r="B46" s="29" t="s">
        <v>728</v>
      </c>
      <c r="C46" s="23" t="s">
        <v>270</v>
      </c>
      <c r="D46" s="23" t="s">
        <v>270</v>
      </c>
      <c r="E46" s="29" t="s">
        <v>728</v>
      </c>
      <c r="F46" s="23" t="s">
        <v>270</v>
      </c>
      <c r="G46" s="23" t="s">
        <v>270</v>
      </c>
    </row>
    <row r="47" spans="1:7" ht="15.75" thickBot="1" x14ac:dyDescent="0.3">
      <c r="A47" s="62"/>
      <c r="B47" s="29"/>
      <c r="C47" s="23" t="s">
        <v>729</v>
      </c>
      <c r="D47" s="23" t="s">
        <v>730</v>
      </c>
      <c r="E47" s="29"/>
      <c r="F47" s="23" t="s">
        <v>729</v>
      </c>
      <c r="G47" s="23" t="s">
        <v>730</v>
      </c>
    </row>
    <row r="48" spans="1:7" ht="15.75" thickTop="1" x14ac:dyDescent="0.25">
      <c r="A48" s="62"/>
      <c r="B48" s="24"/>
      <c r="C48" s="26"/>
      <c r="D48" s="26"/>
      <c r="E48" s="24"/>
      <c r="F48" s="26"/>
      <c r="G48" s="26"/>
    </row>
    <row r="49" spans="1:7" x14ac:dyDescent="0.25">
      <c r="A49" s="62"/>
      <c r="B49" s="58"/>
      <c r="C49" s="58"/>
      <c r="D49" s="58"/>
      <c r="E49" s="58"/>
      <c r="F49" s="58"/>
      <c r="G49" s="58"/>
    </row>
    <row r="50" spans="1:7" x14ac:dyDescent="0.25">
      <c r="A50" s="62"/>
      <c r="B50" s="71"/>
      <c r="C50" s="71"/>
      <c r="D50" s="71"/>
      <c r="E50" s="71"/>
      <c r="F50" s="71"/>
      <c r="G50" s="71"/>
    </row>
  </sheetData>
  <mergeCells count="47">
    <mergeCell ref="B49:D49"/>
    <mergeCell ref="B50:D50"/>
    <mergeCell ref="E4:G4"/>
    <mergeCell ref="E27:G27"/>
    <mergeCell ref="E28:G28"/>
    <mergeCell ref="E49:G49"/>
    <mergeCell ref="E50:G50"/>
    <mergeCell ref="E43:E44"/>
    <mergeCell ref="E46:E47"/>
    <mergeCell ref="A1:A2"/>
    <mergeCell ref="B1:G1"/>
    <mergeCell ref="B2:D2"/>
    <mergeCell ref="E2:G2"/>
    <mergeCell ref="B3:D3"/>
    <mergeCell ref="E3:G3"/>
    <mergeCell ref="A4:A50"/>
    <mergeCell ref="B4:D4"/>
    <mergeCell ref="E31:E32"/>
    <mergeCell ref="F31:G32"/>
    <mergeCell ref="E33:E34"/>
    <mergeCell ref="F33:F34"/>
    <mergeCell ref="G33:G34"/>
    <mergeCell ref="E35:E36"/>
    <mergeCell ref="B35:B36"/>
    <mergeCell ref="B43:B44"/>
    <mergeCell ref="B46:B47"/>
    <mergeCell ref="E5:E6"/>
    <mergeCell ref="F5:F6"/>
    <mergeCell ref="G5:G6"/>
    <mergeCell ref="E8:E9"/>
    <mergeCell ref="E13:E14"/>
    <mergeCell ref="E17:E18"/>
    <mergeCell ref="E24:E25"/>
    <mergeCell ref="B24:B25"/>
    <mergeCell ref="B31:B32"/>
    <mergeCell ref="C31:D32"/>
    <mergeCell ref="B33:B34"/>
    <mergeCell ref="C33:C34"/>
    <mergeCell ref="D33:D34"/>
    <mergeCell ref="B27:D27"/>
    <mergeCell ref="B28:D28"/>
    <mergeCell ref="B5:B6"/>
    <mergeCell ref="C5:C6"/>
    <mergeCell ref="D5:D6"/>
    <mergeCell ref="B8:B9"/>
    <mergeCell ref="B13:B14"/>
    <mergeCell ref="B17:B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10" bestFit="1" customWidth="1"/>
    <col min="5" max="5" width="10" bestFit="1" customWidth="1"/>
    <col min="6" max="6" width="36.5703125" bestFit="1" customWidth="1"/>
    <col min="7" max="7" width="10" bestFit="1" customWidth="1"/>
    <col min="9" max="9" width="10" bestFit="1" customWidth="1"/>
  </cols>
  <sheetData>
    <row r="1" spans="1:9" ht="15" customHeight="1" x14ac:dyDescent="0.25">
      <c r="A1" s="6" t="s">
        <v>1097</v>
      </c>
      <c r="B1" s="6" t="s">
        <v>1</v>
      </c>
      <c r="C1" s="6"/>
      <c r="D1" s="6"/>
      <c r="E1" s="6"/>
      <c r="F1" s="6"/>
      <c r="G1" s="6"/>
      <c r="H1" s="6"/>
      <c r="I1" s="6"/>
    </row>
    <row r="2" spans="1:9" ht="15" customHeight="1" x14ac:dyDescent="0.25">
      <c r="A2" s="6"/>
      <c r="B2" s="6" t="s">
        <v>2</v>
      </c>
      <c r="C2" s="6"/>
      <c r="D2" s="6"/>
      <c r="E2" s="6"/>
      <c r="F2" s="6" t="s">
        <v>25</v>
      </c>
      <c r="G2" s="6"/>
      <c r="H2" s="6"/>
      <c r="I2" s="6"/>
    </row>
    <row r="3" spans="1:9" ht="15" customHeight="1" x14ac:dyDescent="0.25">
      <c r="A3" s="3" t="s">
        <v>733</v>
      </c>
      <c r="B3" s="61" t="s">
        <v>4</v>
      </c>
      <c r="C3" s="61"/>
      <c r="D3" s="61"/>
      <c r="E3" s="61"/>
      <c r="F3" s="61" t="s">
        <v>4</v>
      </c>
      <c r="G3" s="61"/>
      <c r="H3" s="61"/>
      <c r="I3" s="61"/>
    </row>
    <row r="4" spans="1:9" ht="15" customHeight="1" x14ac:dyDescent="0.25">
      <c r="A4" s="62" t="s">
        <v>1098</v>
      </c>
      <c r="B4" s="61" t="s">
        <v>4</v>
      </c>
      <c r="C4" s="61"/>
      <c r="D4" s="61"/>
      <c r="E4" s="61"/>
      <c r="F4" s="61" t="s">
        <v>4</v>
      </c>
      <c r="G4" s="61"/>
      <c r="H4" s="61"/>
      <c r="I4" s="61"/>
    </row>
    <row r="5" spans="1:9" x14ac:dyDescent="0.25">
      <c r="A5" s="62"/>
      <c r="B5" s="67"/>
      <c r="C5" s="67"/>
      <c r="D5" s="67"/>
      <c r="E5" s="67"/>
      <c r="F5" s="67"/>
      <c r="G5" s="67"/>
      <c r="H5" s="67"/>
      <c r="I5" s="67"/>
    </row>
    <row r="6" spans="1:9" x14ac:dyDescent="0.25">
      <c r="A6" s="62"/>
      <c r="B6" s="15"/>
      <c r="C6" s="11"/>
      <c r="D6" s="11"/>
      <c r="F6" s="15"/>
      <c r="G6" s="11"/>
      <c r="H6" s="11"/>
    </row>
    <row r="7" spans="1:9" x14ac:dyDescent="0.25">
      <c r="A7" s="62"/>
      <c r="B7" s="15"/>
      <c r="C7" s="11"/>
      <c r="D7" s="11"/>
      <c r="F7" s="15"/>
      <c r="G7" s="11"/>
      <c r="H7" s="11"/>
    </row>
    <row r="8" spans="1:9" x14ac:dyDescent="0.25">
      <c r="A8" s="62"/>
      <c r="B8" s="101" t="s">
        <v>736</v>
      </c>
      <c r="C8" s="28" t="s">
        <v>288</v>
      </c>
      <c r="D8" s="28" t="s">
        <v>289</v>
      </c>
      <c r="F8" s="101" t="s">
        <v>736</v>
      </c>
      <c r="G8" s="28" t="s">
        <v>288</v>
      </c>
      <c r="H8" s="28" t="s">
        <v>289</v>
      </c>
    </row>
    <row r="9" spans="1:9" x14ac:dyDescent="0.25">
      <c r="A9" s="62"/>
      <c r="B9" s="101"/>
      <c r="C9" s="28"/>
      <c r="D9" s="28"/>
      <c r="F9" s="101"/>
      <c r="G9" s="28"/>
      <c r="H9" s="28"/>
    </row>
    <row r="10" spans="1:9" ht="23.25" customHeight="1" x14ac:dyDescent="0.25">
      <c r="A10" s="62"/>
      <c r="B10" s="93" t="s">
        <v>737</v>
      </c>
      <c r="C10" s="23" t="s">
        <v>270</v>
      </c>
      <c r="D10" s="30" t="s">
        <v>739</v>
      </c>
      <c r="F10" s="93" t="s">
        <v>737</v>
      </c>
      <c r="G10" s="23" t="s">
        <v>270</v>
      </c>
      <c r="H10" s="30" t="s">
        <v>739</v>
      </c>
    </row>
    <row r="11" spans="1:9" x14ac:dyDescent="0.25">
      <c r="A11" s="62"/>
      <c r="B11" s="93"/>
      <c r="C11" s="23" t="s">
        <v>738</v>
      </c>
      <c r="D11" s="30"/>
      <c r="F11" s="93"/>
      <c r="G11" s="23" t="s">
        <v>738</v>
      </c>
      <c r="H11" s="30"/>
    </row>
    <row r="12" spans="1:9" ht="153" x14ac:dyDescent="0.25">
      <c r="A12" s="62"/>
      <c r="B12" s="21" t="s">
        <v>740</v>
      </c>
      <c r="C12" s="18"/>
      <c r="D12" s="18"/>
      <c r="F12" s="21" t="s">
        <v>740</v>
      </c>
      <c r="G12" s="18"/>
      <c r="H12" s="18"/>
    </row>
    <row r="13" spans="1:9" x14ac:dyDescent="0.25">
      <c r="A13" s="62"/>
      <c r="B13" s="35"/>
      <c r="C13" s="22"/>
      <c r="D13" s="22"/>
      <c r="F13" s="35"/>
      <c r="G13" s="22"/>
      <c r="H13" s="22"/>
    </row>
    <row r="14" spans="1:9" ht="38.25" x14ac:dyDescent="0.25">
      <c r="A14" s="62"/>
      <c r="B14" s="88" t="s">
        <v>741</v>
      </c>
      <c r="C14" s="23" t="s">
        <v>742</v>
      </c>
      <c r="D14" s="22" t="s">
        <v>273</v>
      </c>
      <c r="F14" s="88" t="s">
        <v>741</v>
      </c>
      <c r="G14" s="23" t="s">
        <v>742</v>
      </c>
      <c r="H14" s="22" t="s">
        <v>273</v>
      </c>
    </row>
    <row r="15" spans="1:9" ht="204" x14ac:dyDescent="0.25">
      <c r="A15" s="62"/>
      <c r="B15" s="21" t="s">
        <v>743</v>
      </c>
      <c r="C15" s="18"/>
      <c r="D15" s="18"/>
      <c r="F15" s="21" t="s">
        <v>743</v>
      </c>
      <c r="G15" s="18"/>
      <c r="H15" s="18"/>
    </row>
    <row r="16" spans="1:9" x14ac:dyDescent="0.25">
      <c r="A16" s="62"/>
      <c r="B16" s="35"/>
      <c r="C16" s="22"/>
      <c r="D16" s="22"/>
      <c r="F16" s="35"/>
      <c r="G16" s="22"/>
      <c r="H16" s="22"/>
    </row>
    <row r="17" spans="1:9" ht="51" x14ac:dyDescent="0.25">
      <c r="A17" s="62"/>
      <c r="B17" s="88" t="s">
        <v>744</v>
      </c>
      <c r="C17" s="23" t="s">
        <v>745</v>
      </c>
      <c r="D17" s="23" t="s">
        <v>746</v>
      </c>
      <c r="F17" s="88" t="s">
        <v>744</v>
      </c>
      <c r="G17" s="23" t="s">
        <v>745</v>
      </c>
      <c r="H17" s="23" t="s">
        <v>746</v>
      </c>
    </row>
    <row r="18" spans="1:9" ht="140.25" x14ac:dyDescent="0.25">
      <c r="A18" s="62"/>
      <c r="B18" s="21" t="s">
        <v>747</v>
      </c>
      <c r="C18" s="18"/>
      <c r="D18" s="18"/>
      <c r="F18" s="21" t="s">
        <v>747</v>
      </c>
      <c r="G18" s="18"/>
      <c r="H18" s="18"/>
    </row>
    <row r="19" spans="1:9" x14ac:dyDescent="0.25">
      <c r="A19" s="62"/>
      <c r="B19" s="35"/>
      <c r="C19" s="22"/>
      <c r="D19" s="22"/>
      <c r="F19" s="35"/>
      <c r="G19" s="22"/>
      <c r="H19" s="22"/>
    </row>
    <row r="20" spans="1:9" ht="38.25" x14ac:dyDescent="0.25">
      <c r="A20" s="62"/>
      <c r="B20" s="88" t="s">
        <v>748</v>
      </c>
      <c r="C20" s="23" t="s">
        <v>749</v>
      </c>
      <c r="D20" s="23" t="s">
        <v>749</v>
      </c>
      <c r="F20" s="88" t="s">
        <v>748</v>
      </c>
      <c r="G20" s="23" t="s">
        <v>749</v>
      </c>
      <c r="H20" s="23" t="s">
        <v>749</v>
      </c>
    </row>
    <row r="21" spans="1:9" ht="204" x14ac:dyDescent="0.25">
      <c r="A21" s="62"/>
      <c r="B21" s="21" t="s">
        <v>750</v>
      </c>
      <c r="C21" s="18"/>
      <c r="D21" s="18"/>
      <c r="F21" s="21" t="s">
        <v>750</v>
      </c>
      <c r="G21" s="18"/>
      <c r="H21" s="18"/>
    </row>
    <row r="22" spans="1:9" x14ac:dyDescent="0.25">
      <c r="A22" s="62"/>
      <c r="B22" s="35"/>
      <c r="C22" s="22"/>
      <c r="D22" s="22"/>
      <c r="F22" s="35"/>
      <c r="G22" s="22"/>
      <c r="H22" s="22"/>
    </row>
    <row r="23" spans="1:9" ht="38.25" x14ac:dyDescent="0.25">
      <c r="A23" s="62"/>
      <c r="B23" s="88" t="s">
        <v>751</v>
      </c>
      <c r="C23" s="23" t="s">
        <v>752</v>
      </c>
      <c r="D23" s="23" t="s">
        <v>752</v>
      </c>
      <c r="F23" s="88" t="s">
        <v>751</v>
      </c>
      <c r="G23" s="23" t="s">
        <v>752</v>
      </c>
      <c r="H23" s="23" t="s">
        <v>752</v>
      </c>
    </row>
    <row r="24" spans="1:9" ht="204" x14ac:dyDescent="0.25">
      <c r="A24" s="62"/>
      <c r="B24" s="21" t="s">
        <v>753</v>
      </c>
      <c r="C24" s="18"/>
      <c r="D24" s="18"/>
      <c r="F24" s="21" t="s">
        <v>753</v>
      </c>
      <c r="G24" s="18"/>
      <c r="H24" s="18"/>
    </row>
    <row r="25" spans="1:9" x14ac:dyDescent="0.25">
      <c r="A25" s="62"/>
      <c r="B25" s="58"/>
      <c r="C25" s="58"/>
      <c r="D25" s="58"/>
      <c r="E25" s="58"/>
      <c r="F25" s="58"/>
      <c r="G25" s="58"/>
      <c r="H25" s="58"/>
      <c r="I25" s="58"/>
    </row>
    <row r="26" spans="1:9" x14ac:dyDescent="0.25">
      <c r="A26" s="62"/>
      <c r="B26" s="108"/>
      <c r="C26" s="108"/>
      <c r="D26" s="108"/>
      <c r="E26" s="108"/>
      <c r="F26" s="108"/>
      <c r="G26" s="108"/>
      <c r="H26" s="108"/>
      <c r="I26" s="108"/>
    </row>
    <row r="27" spans="1:9" x14ac:dyDescent="0.25">
      <c r="A27" s="62"/>
      <c r="B27" s="15"/>
      <c r="C27" s="11"/>
      <c r="D27" s="11"/>
      <c r="F27" s="15"/>
      <c r="G27" s="11"/>
      <c r="H27" s="11"/>
    </row>
    <row r="28" spans="1:9" x14ac:dyDescent="0.25">
      <c r="A28" s="62"/>
      <c r="B28" s="15"/>
      <c r="C28" s="11"/>
      <c r="D28" s="11"/>
      <c r="F28" s="15"/>
      <c r="G28" s="11"/>
      <c r="H28" s="11"/>
    </row>
    <row r="29" spans="1:9" ht="51" x14ac:dyDescent="0.25">
      <c r="A29" s="62"/>
      <c r="B29" s="88" t="s">
        <v>754</v>
      </c>
      <c r="C29" s="23" t="s">
        <v>755</v>
      </c>
      <c r="D29" s="23" t="s">
        <v>755</v>
      </c>
      <c r="F29" s="88" t="s">
        <v>754</v>
      </c>
      <c r="G29" s="23" t="s">
        <v>755</v>
      </c>
      <c r="H29" s="23" t="s">
        <v>755</v>
      </c>
    </row>
    <row r="30" spans="1:9" ht="216.75" x14ac:dyDescent="0.25">
      <c r="A30" s="62"/>
      <c r="B30" s="21" t="s">
        <v>756</v>
      </c>
      <c r="C30" s="18"/>
      <c r="D30" s="18"/>
      <c r="F30" s="21" t="s">
        <v>756</v>
      </c>
      <c r="G30" s="18"/>
      <c r="H30" s="18"/>
    </row>
    <row r="31" spans="1:9" ht="51" x14ac:dyDescent="0.25">
      <c r="A31" s="62"/>
      <c r="B31" s="88" t="s">
        <v>757</v>
      </c>
      <c r="C31" s="23" t="s">
        <v>758</v>
      </c>
      <c r="D31" s="23" t="s">
        <v>758</v>
      </c>
      <c r="F31" s="88" t="s">
        <v>757</v>
      </c>
      <c r="G31" s="23" t="s">
        <v>758</v>
      </c>
      <c r="H31" s="23" t="s">
        <v>758</v>
      </c>
    </row>
    <row r="32" spans="1:9" ht="229.5" x14ac:dyDescent="0.25">
      <c r="A32" s="62"/>
      <c r="B32" s="21" t="s">
        <v>759</v>
      </c>
      <c r="C32" s="18"/>
      <c r="D32" s="18"/>
      <c r="F32" s="21" t="s">
        <v>759</v>
      </c>
      <c r="G32" s="18"/>
      <c r="H32" s="18"/>
    </row>
    <row r="33" spans="1:9" x14ac:dyDescent="0.25">
      <c r="A33" s="62"/>
      <c r="B33" s="106"/>
      <c r="C33" s="11"/>
      <c r="D33" s="11"/>
      <c r="F33" s="106"/>
      <c r="G33" s="11"/>
      <c r="H33" s="11"/>
    </row>
    <row r="34" spans="1:9" ht="51" x14ac:dyDescent="0.25">
      <c r="A34" s="62"/>
      <c r="B34" s="88" t="s">
        <v>760</v>
      </c>
      <c r="C34" s="23" t="s">
        <v>761</v>
      </c>
      <c r="D34" s="23" t="s">
        <v>761</v>
      </c>
      <c r="F34" s="88" t="s">
        <v>760</v>
      </c>
      <c r="G34" s="23" t="s">
        <v>761</v>
      </c>
      <c r="H34" s="23" t="s">
        <v>761</v>
      </c>
    </row>
    <row r="35" spans="1:9" ht="242.25" x14ac:dyDescent="0.25">
      <c r="A35" s="62"/>
      <c r="B35" s="21" t="s">
        <v>762</v>
      </c>
      <c r="C35" s="18"/>
      <c r="D35" s="18"/>
      <c r="F35" s="21" t="s">
        <v>762</v>
      </c>
      <c r="G35" s="18"/>
      <c r="H35" s="18"/>
    </row>
    <row r="36" spans="1:9" x14ac:dyDescent="0.25">
      <c r="A36" s="62"/>
      <c r="B36" s="14"/>
      <c r="C36" s="11"/>
      <c r="D36" s="11"/>
      <c r="F36" s="14"/>
      <c r="G36" s="11"/>
      <c r="H36" s="11"/>
    </row>
    <row r="37" spans="1:9" ht="51" x14ac:dyDescent="0.25">
      <c r="A37" s="62"/>
      <c r="B37" s="88" t="s">
        <v>763</v>
      </c>
      <c r="C37" s="23" t="s">
        <v>764</v>
      </c>
      <c r="D37" s="23" t="s">
        <v>764</v>
      </c>
      <c r="F37" s="88" t="s">
        <v>763</v>
      </c>
      <c r="G37" s="23" t="s">
        <v>764</v>
      </c>
      <c r="H37" s="23" t="s">
        <v>764</v>
      </c>
    </row>
    <row r="38" spans="1:9" ht="242.25" x14ac:dyDescent="0.25">
      <c r="A38" s="62"/>
      <c r="B38" s="21" t="s">
        <v>765</v>
      </c>
      <c r="C38" s="18"/>
      <c r="D38" s="18"/>
      <c r="F38" s="21" t="s">
        <v>765</v>
      </c>
      <c r="G38" s="18"/>
      <c r="H38" s="18"/>
    </row>
    <row r="39" spans="1:9" x14ac:dyDescent="0.25">
      <c r="A39" s="62"/>
      <c r="B39" s="58"/>
      <c r="C39" s="58"/>
      <c r="D39" s="58"/>
      <c r="E39" s="58"/>
      <c r="F39" s="58"/>
      <c r="G39" s="58"/>
      <c r="H39" s="58"/>
      <c r="I39" s="58"/>
    </row>
    <row r="40" spans="1:9" x14ac:dyDescent="0.25">
      <c r="A40" s="62"/>
      <c r="B40" s="108"/>
      <c r="C40" s="108"/>
      <c r="D40" s="108"/>
      <c r="E40" s="108"/>
      <c r="F40" s="108"/>
      <c r="G40" s="108"/>
      <c r="H40" s="108"/>
      <c r="I40" s="108"/>
    </row>
    <row r="41" spans="1:9" x14ac:dyDescent="0.25">
      <c r="A41" s="62"/>
      <c r="B41" s="15"/>
      <c r="C41" s="11"/>
      <c r="D41" s="11"/>
      <c r="F41" s="15"/>
      <c r="G41" s="11"/>
      <c r="H41" s="11"/>
    </row>
    <row r="42" spans="1:9" x14ac:dyDescent="0.25">
      <c r="A42" s="62"/>
      <c r="B42" s="15"/>
      <c r="C42" s="11"/>
      <c r="D42" s="11"/>
      <c r="F42" s="15"/>
      <c r="G42" s="11"/>
      <c r="H42" s="11"/>
    </row>
    <row r="43" spans="1:9" ht="51" x14ac:dyDescent="0.25">
      <c r="A43" s="62"/>
      <c r="B43" s="88" t="s">
        <v>766</v>
      </c>
      <c r="C43" s="23" t="s">
        <v>767</v>
      </c>
      <c r="D43" s="23" t="s">
        <v>768</v>
      </c>
      <c r="F43" s="88" t="s">
        <v>766</v>
      </c>
      <c r="G43" s="23" t="s">
        <v>767</v>
      </c>
      <c r="H43" s="23" t="s">
        <v>768</v>
      </c>
    </row>
    <row r="44" spans="1:9" ht="191.25" x14ac:dyDescent="0.25">
      <c r="A44" s="62"/>
      <c r="B44" s="21" t="s">
        <v>769</v>
      </c>
      <c r="C44" s="18"/>
      <c r="D44" s="18"/>
      <c r="F44" s="21" t="s">
        <v>769</v>
      </c>
      <c r="G44" s="18"/>
      <c r="H44" s="18"/>
    </row>
    <row r="45" spans="1:9" x14ac:dyDescent="0.25">
      <c r="A45" s="62"/>
      <c r="B45" s="29" t="s">
        <v>770</v>
      </c>
      <c r="C45" s="23" t="s">
        <v>270</v>
      </c>
      <c r="D45" s="23" t="s">
        <v>270</v>
      </c>
      <c r="F45" s="29" t="s">
        <v>770</v>
      </c>
      <c r="G45" s="23" t="s">
        <v>270</v>
      </c>
      <c r="H45" s="23" t="s">
        <v>270</v>
      </c>
    </row>
    <row r="46" spans="1:9" x14ac:dyDescent="0.25">
      <c r="A46" s="62"/>
      <c r="B46" s="29"/>
      <c r="C46" s="23" t="s">
        <v>771</v>
      </c>
      <c r="D46" s="23" t="s">
        <v>772</v>
      </c>
      <c r="F46" s="29"/>
      <c r="G46" s="23" t="s">
        <v>771</v>
      </c>
      <c r="H46" s="23" t="s">
        <v>772</v>
      </c>
    </row>
    <row r="47" spans="1:9" x14ac:dyDescent="0.25">
      <c r="A47" s="62"/>
      <c r="B47" s="21"/>
      <c r="C47" s="18"/>
      <c r="D47" s="18"/>
      <c r="F47" s="21"/>
      <c r="G47" s="18"/>
      <c r="H47" s="18"/>
    </row>
    <row r="48" spans="1:9" x14ac:dyDescent="0.25">
      <c r="A48" s="62"/>
      <c r="B48" s="58"/>
      <c r="C48" s="58"/>
      <c r="D48" s="58"/>
      <c r="E48" s="58"/>
      <c r="F48" s="58"/>
      <c r="G48" s="58"/>
      <c r="H48" s="58"/>
      <c r="I48" s="58"/>
    </row>
    <row r="49" spans="1:9" x14ac:dyDescent="0.25">
      <c r="A49" s="62"/>
      <c r="B49" s="71"/>
      <c r="C49" s="71"/>
      <c r="D49" s="71"/>
      <c r="E49" s="71"/>
      <c r="F49" s="71"/>
      <c r="G49" s="71"/>
      <c r="H49" s="71"/>
      <c r="I49" s="71"/>
    </row>
    <row r="50" spans="1:9" ht="15" customHeight="1" x14ac:dyDescent="0.25">
      <c r="A50" s="62" t="s">
        <v>1099</v>
      </c>
      <c r="B50" s="61" t="s">
        <v>4</v>
      </c>
      <c r="C50" s="61"/>
      <c r="D50" s="61"/>
      <c r="E50" s="61"/>
      <c r="F50" s="61" t="s">
        <v>4</v>
      </c>
      <c r="G50" s="61"/>
      <c r="H50" s="61"/>
      <c r="I50" s="61"/>
    </row>
    <row r="51" spans="1:9" x14ac:dyDescent="0.25">
      <c r="A51" s="62"/>
      <c r="B51" s="15"/>
      <c r="C51" s="11"/>
      <c r="D51" s="11"/>
      <c r="E51" s="11"/>
      <c r="F51" s="15"/>
      <c r="G51" s="11"/>
      <c r="H51" s="11"/>
      <c r="I51" s="11"/>
    </row>
    <row r="52" spans="1:9" x14ac:dyDescent="0.25">
      <c r="A52" s="62"/>
      <c r="B52" s="39"/>
      <c r="C52" s="11"/>
      <c r="D52" s="11"/>
      <c r="E52" s="11"/>
      <c r="F52" s="39"/>
      <c r="G52" s="11"/>
      <c r="H52" s="11"/>
      <c r="I52" s="11"/>
    </row>
    <row r="53" spans="1:9" ht="15.75" thickBot="1" x14ac:dyDescent="0.3">
      <c r="A53" s="62"/>
      <c r="B53" s="13" t="s">
        <v>307</v>
      </c>
      <c r="C53" s="11"/>
      <c r="D53" s="107" t="s">
        <v>774</v>
      </c>
      <c r="E53" s="107"/>
      <c r="F53" s="13" t="s">
        <v>307</v>
      </c>
      <c r="G53" s="11"/>
      <c r="H53" s="107" t="s">
        <v>774</v>
      </c>
      <c r="I53" s="107"/>
    </row>
    <row r="54" spans="1:9" x14ac:dyDescent="0.25">
      <c r="A54" s="62"/>
      <c r="B54" s="11">
        <v>2013</v>
      </c>
      <c r="C54" s="11"/>
      <c r="D54" s="74" t="s">
        <v>270</v>
      </c>
      <c r="E54" s="75" t="s">
        <v>775</v>
      </c>
      <c r="F54" s="11">
        <v>2013</v>
      </c>
      <c r="G54" s="11"/>
      <c r="H54" s="74" t="s">
        <v>270</v>
      </c>
      <c r="I54" s="75" t="s">
        <v>775</v>
      </c>
    </row>
    <row r="55" spans="1:9" x14ac:dyDescent="0.25">
      <c r="A55" s="62"/>
      <c r="B55" s="11">
        <v>2014</v>
      </c>
      <c r="C55" s="11"/>
      <c r="D55" s="11"/>
      <c r="E55" s="23" t="s">
        <v>776</v>
      </c>
      <c r="F55" s="11">
        <v>2014</v>
      </c>
      <c r="G55" s="11"/>
      <c r="H55" s="11"/>
      <c r="I55" s="23" t="s">
        <v>776</v>
      </c>
    </row>
    <row r="56" spans="1:9" x14ac:dyDescent="0.25">
      <c r="A56" s="62"/>
      <c r="B56" s="11">
        <v>2015</v>
      </c>
      <c r="C56" s="11"/>
      <c r="D56" s="11"/>
      <c r="E56" s="23" t="s">
        <v>777</v>
      </c>
      <c r="F56" s="11">
        <v>2015</v>
      </c>
      <c r="G56" s="11"/>
      <c r="H56" s="11"/>
      <c r="I56" s="23" t="s">
        <v>777</v>
      </c>
    </row>
    <row r="57" spans="1:9" x14ac:dyDescent="0.25">
      <c r="A57" s="62"/>
      <c r="B57" s="11">
        <v>2016</v>
      </c>
      <c r="C57" s="11"/>
      <c r="D57" s="11"/>
      <c r="E57" s="23" t="s">
        <v>778</v>
      </c>
      <c r="F57" s="11">
        <v>2016</v>
      </c>
      <c r="G57" s="11"/>
      <c r="H57" s="11"/>
      <c r="I57" s="23" t="s">
        <v>778</v>
      </c>
    </row>
    <row r="58" spans="1:9" x14ac:dyDescent="0.25">
      <c r="A58" s="62"/>
      <c r="B58" s="11">
        <v>2017</v>
      </c>
      <c r="C58" s="11"/>
      <c r="D58" s="11"/>
      <c r="E58" s="23" t="s">
        <v>779</v>
      </c>
      <c r="F58" s="11">
        <v>2017</v>
      </c>
      <c r="G58" s="11"/>
      <c r="H58" s="11"/>
      <c r="I58" s="23" t="s">
        <v>779</v>
      </c>
    </row>
    <row r="59" spans="1:9" ht="15.75" thickBot="1" x14ac:dyDescent="0.3">
      <c r="A59" s="62"/>
      <c r="B59" s="11" t="s">
        <v>313</v>
      </c>
      <c r="C59" s="11"/>
      <c r="D59" s="40"/>
      <c r="E59" s="41" t="s">
        <v>780</v>
      </c>
      <c r="F59" s="11" t="s">
        <v>313</v>
      </c>
      <c r="G59" s="11"/>
      <c r="H59" s="40"/>
      <c r="I59" s="41" t="s">
        <v>780</v>
      </c>
    </row>
    <row r="60" spans="1:9" ht="15.75" thickBot="1" x14ac:dyDescent="0.3">
      <c r="A60" s="62"/>
      <c r="B60" s="11"/>
      <c r="C60" s="11"/>
      <c r="D60" s="42" t="s">
        <v>270</v>
      </c>
      <c r="E60" s="43" t="s">
        <v>771</v>
      </c>
      <c r="F60" s="11"/>
      <c r="G60" s="11"/>
      <c r="H60" s="42" t="s">
        <v>270</v>
      </c>
      <c r="I60" s="43" t="s">
        <v>771</v>
      </c>
    </row>
    <row r="61" spans="1:9" ht="15.75" thickTop="1" x14ac:dyDescent="0.25">
      <c r="A61" s="62"/>
      <c r="B61" s="58"/>
      <c r="C61" s="58"/>
      <c r="D61" s="58"/>
      <c r="E61" s="58"/>
      <c r="F61" s="58"/>
      <c r="G61" s="58"/>
      <c r="H61" s="58"/>
      <c r="I61" s="58"/>
    </row>
    <row r="62" spans="1:9" x14ac:dyDescent="0.25">
      <c r="A62" s="62"/>
      <c r="B62" s="71"/>
      <c r="C62" s="71"/>
      <c r="D62" s="71"/>
      <c r="E62" s="71"/>
      <c r="F62" s="71"/>
      <c r="G62" s="71"/>
      <c r="H62" s="71"/>
      <c r="I62" s="71"/>
    </row>
  </sheetData>
  <mergeCells count="44">
    <mergeCell ref="A50:A62"/>
    <mergeCell ref="B50:E50"/>
    <mergeCell ref="B61:E61"/>
    <mergeCell ref="B62:E62"/>
    <mergeCell ref="F50:I50"/>
    <mergeCell ref="F61:I61"/>
    <mergeCell ref="F62:I62"/>
    <mergeCell ref="B49:E49"/>
    <mergeCell ref="F4:I4"/>
    <mergeCell ref="F5:I5"/>
    <mergeCell ref="F25:I25"/>
    <mergeCell ref="F26:I26"/>
    <mergeCell ref="F39:I39"/>
    <mergeCell ref="F40:I40"/>
    <mergeCell ref="F48:I48"/>
    <mergeCell ref="F49:I49"/>
    <mergeCell ref="B5:E5"/>
    <mergeCell ref="B25:E25"/>
    <mergeCell ref="B26:E26"/>
    <mergeCell ref="B39:E39"/>
    <mergeCell ref="B40:E40"/>
    <mergeCell ref="B48:E48"/>
    <mergeCell ref="D53:E53"/>
    <mergeCell ref="H53:I53"/>
    <mergeCell ref="A1:A2"/>
    <mergeCell ref="B1:I1"/>
    <mergeCell ref="B2:E2"/>
    <mergeCell ref="F2:I2"/>
    <mergeCell ref="B3:E3"/>
    <mergeCell ref="F3:I3"/>
    <mergeCell ref="A4:A49"/>
    <mergeCell ref="B4:E4"/>
    <mergeCell ref="F8:F9"/>
    <mergeCell ref="G8:G9"/>
    <mergeCell ref="H8:H9"/>
    <mergeCell ref="F10:F11"/>
    <mergeCell ref="H10:H11"/>
    <mergeCell ref="F45:F46"/>
    <mergeCell ref="B8:B9"/>
    <mergeCell ref="C8:C9"/>
    <mergeCell ref="D8:D9"/>
    <mergeCell ref="B10:B11"/>
    <mergeCell ref="D10:D11"/>
    <mergeCell ref="B45:B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7109375" bestFit="1" customWidth="1"/>
    <col min="4" max="4" width="18.7109375" bestFit="1" customWidth="1"/>
    <col min="5" max="5" width="21.7109375" bestFit="1" customWidth="1"/>
    <col min="7" max="7" width="18.7109375" bestFit="1" customWidth="1"/>
  </cols>
  <sheetData>
    <row r="1" spans="1:7" ht="15" customHeight="1" x14ac:dyDescent="0.25">
      <c r="A1" s="6" t="s">
        <v>1100</v>
      </c>
      <c r="B1" s="6" t="s">
        <v>1</v>
      </c>
      <c r="C1" s="6"/>
      <c r="D1" s="6"/>
      <c r="E1" s="6"/>
      <c r="F1" s="6"/>
      <c r="G1" s="6"/>
    </row>
    <row r="2" spans="1:7" ht="15" customHeight="1" x14ac:dyDescent="0.25">
      <c r="A2" s="6"/>
      <c r="B2" s="6" t="s">
        <v>2</v>
      </c>
      <c r="C2" s="6"/>
      <c r="D2" s="6"/>
      <c r="E2" s="6" t="s">
        <v>25</v>
      </c>
      <c r="F2" s="6"/>
      <c r="G2" s="6"/>
    </row>
    <row r="3" spans="1:7" ht="30" x14ac:dyDescent="0.25">
      <c r="A3" s="3" t="s">
        <v>791</v>
      </c>
      <c r="B3" s="61" t="s">
        <v>4</v>
      </c>
      <c r="C3" s="61"/>
      <c r="D3" s="61"/>
      <c r="E3" s="61" t="s">
        <v>4</v>
      </c>
      <c r="F3" s="61"/>
      <c r="G3" s="61"/>
    </row>
    <row r="4" spans="1:7" ht="15" customHeight="1" x14ac:dyDescent="0.25">
      <c r="A4" s="62" t="s">
        <v>1101</v>
      </c>
      <c r="B4" s="61" t="s">
        <v>4</v>
      </c>
      <c r="C4" s="61"/>
      <c r="D4" s="61"/>
      <c r="E4" s="61" t="s">
        <v>4</v>
      </c>
      <c r="F4" s="61"/>
      <c r="G4" s="61"/>
    </row>
    <row r="5" spans="1:7" x14ac:dyDescent="0.25">
      <c r="A5" s="62"/>
      <c r="B5" s="15"/>
      <c r="C5" s="11"/>
      <c r="D5" s="11"/>
      <c r="E5" s="15"/>
      <c r="F5" s="11"/>
      <c r="G5" s="11"/>
    </row>
    <row r="6" spans="1:7" x14ac:dyDescent="0.25">
      <c r="A6" s="62"/>
      <c r="B6" s="15"/>
      <c r="C6" s="11"/>
      <c r="D6" s="11"/>
      <c r="E6" s="15"/>
      <c r="F6" s="11"/>
      <c r="G6" s="11"/>
    </row>
    <row r="7" spans="1:7" ht="15.75" thickBot="1" x14ac:dyDescent="0.3">
      <c r="A7" s="62"/>
      <c r="B7" s="13" t="s">
        <v>798</v>
      </c>
      <c r="C7" s="11"/>
      <c r="D7" s="73" t="s">
        <v>799</v>
      </c>
      <c r="E7" s="13" t="s">
        <v>798</v>
      </c>
      <c r="F7" s="11"/>
      <c r="G7" s="73" t="s">
        <v>799</v>
      </c>
    </row>
    <row r="8" spans="1:7" x14ac:dyDescent="0.25">
      <c r="A8" s="62"/>
      <c r="B8" s="11">
        <v>2013</v>
      </c>
      <c r="C8" s="11"/>
      <c r="D8" s="75" t="s">
        <v>800</v>
      </c>
      <c r="E8" s="11">
        <v>2013</v>
      </c>
      <c r="F8" s="11"/>
      <c r="G8" s="75" t="s">
        <v>800</v>
      </c>
    </row>
    <row r="9" spans="1:7" x14ac:dyDescent="0.25">
      <c r="A9" s="62"/>
      <c r="B9" s="11">
        <v>2014</v>
      </c>
      <c r="C9" s="11"/>
      <c r="D9" s="23" t="s">
        <v>801</v>
      </c>
      <c r="E9" s="11">
        <v>2014</v>
      </c>
      <c r="F9" s="11"/>
      <c r="G9" s="23" t="s">
        <v>801</v>
      </c>
    </row>
    <row r="10" spans="1:7" x14ac:dyDescent="0.25">
      <c r="A10" s="62"/>
      <c r="B10" s="58"/>
      <c r="C10" s="58"/>
      <c r="D10" s="58"/>
      <c r="E10" s="58"/>
      <c r="F10" s="58"/>
      <c r="G10" s="58"/>
    </row>
    <row r="11" spans="1:7" x14ac:dyDescent="0.25">
      <c r="A11" s="62"/>
      <c r="B11" s="71"/>
      <c r="C11" s="71"/>
      <c r="D11" s="71"/>
      <c r="E11" s="71"/>
      <c r="F11" s="71"/>
      <c r="G11" s="71"/>
    </row>
  </sheetData>
  <mergeCells count="13">
    <mergeCell ref="A4:A11"/>
    <mergeCell ref="B4:D4"/>
    <mergeCell ref="B10:D10"/>
    <mergeCell ref="B11:D11"/>
    <mergeCell ref="E4:G4"/>
    <mergeCell ref="E10:G10"/>
    <mergeCell ref="E11:G11"/>
    <mergeCell ref="A1:A2"/>
    <mergeCell ref="B1:G1"/>
    <mergeCell ref="B2:D2"/>
    <mergeCell ref="E2:G2"/>
    <mergeCell ref="B3:D3"/>
    <mergeCell ref="E3: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2" width="36.5703125" bestFit="1" customWidth="1"/>
    <col min="3" max="3" width="10.28515625" customWidth="1"/>
    <col min="4" max="4" width="26.5703125" customWidth="1"/>
    <col min="5" max="5" width="10.28515625" customWidth="1"/>
    <col min="6" max="6" width="8.7109375" customWidth="1"/>
    <col min="7" max="7" width="10.28515625" customWidth="1"/>
    <col min="8" max="8" width="2.5703125" customWidth="1"/>
    <col min="9" max="9" width="13.42578125" customWidth="1"/>
    <col min="10" max="10" width="10.28515625" customWidth="1"/>
    <col min="11" max="11" width="7.7109375" customWidth="1"/>
    <col min="12" max="12" width="8.28515625" customWidth="1"/>
    <col min="13" max="13" width="36.5703125" bestFit="1" customWidth="1"/>
    <col min="14" max="14" width="10.28515625" customWidth="1"/>
    <col min="15" max="15" width="26.5703125" customWidth="1"/>
    <col min="16" max="16" width="10.28515625" customWidth="1"/>
    <col min="17" max="17" width="8.7109375" customWidth="1"/>
    <col min="18" max="18" width="10.28515625" customWidth="1"/>
    <col min="19" max="19" width="2.5703125" customWidth="1"/>
    <col min="20" max="20" width="13.42578125" customWidth="1"/>
    <col min="21" max="21" width="10.28515625" customWidth="1"/>
    <col min="22" max="22" width="7.7109375" customWidth="1"/>
    <col min="23" max="23" width="8.28515625" customWidth="1"/>
  </cols>
  <sheetData>
    <row r="1" spans="1:23" ht="15" customHeight="1" x14ac:dyDescent="0.25">
      <c r="A1" s="6" t="s">
        <v>110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t="s">
        <v>25</v>
      </c>
      <c r="N2" s="6"/>
      <c r="O2" s="6"/>
      <c r="P2" s="6"/>
      <c r="Q2" s="6"/>
      <c r="R2" s="6"/>
      <c r="S2" s="6"/>
      <c r="T2" s="6"/>
      <c r="U2" s="6"/>
      <c r="V2" s="6"/>
      <c r="W2" s="6"/>
    </row>
    <row r="3" spans="1:23" ht="15" customHeight="1" x14ac:dyDescent="0.25">
      <c r="A3" s="3" t="s">
        <v>805</v>
      </c>
      <c r="B3" s="61" t="s">
        <v>4</v>
      </c>
      <c r="C3" s="61"/>
      <c r="D3" s="61"/>
      <c r="E3" s="61"/>
      <c r="F3" s="61"/>
      <c r="G3" s="61"/>
      <c r="H3" s="61"/>
      <c r="I3" s="61"/>
      <c r="J3" s="61"/>
      <c r="K3" s="61"/>
      <c r="L3" s="61"/>
      <c r="M3" s="61" t="s">
        <v>4</v>
      </c>
      <c r="N3" s="61"/>
      <c r="O3" s="61"/>
      <c r="P3" s="61"/>
      <c r="Q3" s="61"/>
      <c r="R3" s="61"/>
      <c r="S3" s="61"/>
      <c r="T3" s="61"/>
      <c r="U3" s="61"/>
      <c r="V3" s="61"/>
      <c r="W3" s="61"/>
    </row>
    <row r="4" spans="1:23" ht="15" customHeight="1" x14ac:dyDescent="0.25">
      <c r="A4" s="62" t="s">
        <v>1103</v>
      </c>
      <c r="B4" s="61" t="s">
        <v>4</v>
      </c>
      <c r="C4" s="61"/>
      <c r="D4" s="61"/>
      <c r="E4" s="61"/>
      <c r="F4" s="61"/>
      <c r="G4" s="61"/>
      <c r="H4" s="61"/>
      <c r="I4" s="61"/>
      <c r="J4" s="61"/>
      <c r="K4" s="61"/>
      <c r="L4" s="61"/>
      <c r="M4" s="61" t="s">
        <v>4</v>
      </c>
      <c r="N4" s="61"/>
      <c r="O4" s="61"/>
      <c r="P4" s="61"/>
      <c r="Q4" s="61"/>
      <c r="R4" s="61"/>
      <c r="S4" s="61"/>
      <c r="T4" s="61"/>
      <c r="U4" s="61"/>
      <c r="V4" s="61"/>
      <c r="W4" s="61"/>
    </row>
    <row r="5" spans="1:23" x14ac:dyDescent="0.25">
      <c r="A5" s="62"/>
      <c r="B5" s="15"/>
      <c r="C5" s="11"/>
      <c r="D5" s="11"/>
      <c r="E5" s="11"/>
      <c r="F5" s="11"/>
      <c r="G5" s="11"/>
      <c r="H5" s="11"/>
      <c r="I5" s="11"/>
      <c r="J5" s="11"/>
      <c r="K5" s="11"/>
      <c r="L5" s="11"/>
      <c r="M5" s="15"/>
      <c r="N5" s="11"/>
      <c r="O5" s="11"/>
      <c r="P5" s="11"/>
      <c r="Q5" s="11"/>
      <c r="R5" s="11"/>
      <c r="S5" s="11"/>
      <c r="T5" s="11"/>
      <c r="U5" s="11"/>
      <c r="V5" s="11"/>
      <c r="W5" s="11"/>
    </row>
    <row r="6" spans="1:23" x14ac:dyDescent="0.25">
      <c r="A6" s="62"/>
      <c r="B6" s="11"/>
      <c r="C6" s="11"/>
      <c r="D6" s="77" t="s">
        <v>809</v>
      </c>
      <c r="E6" s="11"/>
      <c r="F6" s="11"/>
      <c r="G6" s="11"/>
      <c r="H6" s="100" t="s">
        <v>810</v>
      </c>
      <c r="I6" s="100"/>
      <c r="J6" s="11"/>
      <c r="K6" s="100" t="s">
        <v>810</v>
      </c>
      <c r="L6" s="100"/>
      <c r="M6" s="11"/>
      <c r="N6" s="11"/>
      <c r="O6" s="77" t="s">
        <v>809</v>
      </c>
      <c r="P6" s="11"/>
      <c r="Q6" s="11"/>
      <c r="R6" s="11"/>
      <c r="S6" s="100" t="s">
        <v>810</v>
      </c>
      <c r="T6" s="100"/>
      <c r="U6" s="11"/>
      <c r="V6" s="100" t="s">
        <v>810</v>
      </c>
      <c r="W6" s="100"/>
    </row>
    <row r="7" spans="1:23" x14ac:dyDescent="0.25">
      <c r="A7" s="62"/>
      <c r="B7" s="11"/>
      <c r="C7" s="11"/>
      <c r="D7" s="77" t="s">
        <v>811</v>
      </c>
      <c r="E7" s="11"/>
      <c r="F7" s="77" t="s">
        <v>812</v>
      </c>
      <c r="G7" s="11"/>
      <c r="H7" s="100" t="s">
        <v>813</v>
      </c>
      <c r="I7" s="100"/>
      <c r="J7" s="11"/>
      <c r="K7" s="100" t="s">
        <v>813</v>
      </c>
      <c r="L7" s="100"/>
      <c r="M7" s="11"/>
      <c r="N7" s="11"/>
      <c r="O7" s="77" t="s">
        <v>811</v>
      </c>
      <c r="P7" s="11"/>
      <c r="Q7" s="77" t="s">
        <v>812</v>
      </c>
      <c r="R7" s="11"/>
      <c r="S7" s="100" t="s">
        <v>813</v>
      </c>
      <c r="T7" s="100"/>
      <c r="U7" s="11"/>
      <c r="V7" s="100" t="s">
        <v>813</v>
      </c>
      <c r="W7" s="100"/>
    </row>
    <row r="8" spans="1:23" ht="15.75" thickBot="1" x14ac:dyDescent="0.3">
      <c r="A8" s="62"/>
      <c r="B8" s="11"/>
      <c r="C8" s="11"/>
      <c r="D8" s="78" t="s">
        <v>814</v>
      </c>
      <c r="E8" s="11"/>
      <c r="F8" s="78" t="s">
        <v>815</v>
      </c>
      <c r="G8" s="11"/>
      <c r="H8" s="82">
        <v>2012</v>
      </c>
      <c r="I8" s="82"/>
      <c r="J8" s="11"/>
      <c r="K8" s="82">
        <v>2011</v>
      </c>
      <c r="L8" s="82"/>
      <c r="M8" s="11"/>
      <c r="N8" s="11"/>
      <c r="O8" s="78" t="s">
        <v>814</v>
      </c>
      <c r="P8" s="11"/>
      <c r="Q8" s="78" t="s">
        <v>815</v>
      </c>
      <c r="R8" s="11"/>
      <c r="S8" s="82">
        <v>2012</v>
      </c>
      <c r="T8" s="82"/>
      <c r="U8" s="11"/>
      <c r="V8" s="82">
        <v>2011</v>
      </c>
      <c r="W8" s="82"/>
    </row>
    <row r="9" spans="1:23" ht="76.5" x14ac:dyDescent="0.25">
      <c r="A9" s="62"/>
      <c r="B9" s="109" t="s">
        <v>816</v>
      </c>
      <c r="C9" s="11"/>
      <c r="D9" s="46" t="s">
        <v>817</v>
      </c>
      <c r="E9" s="11"/>
      <c r="F9" s="46">
        <v>-1</v>
      </c>
      <c r="G9" s="11"/>
      <c r="H9" s="74" t="s">
        <v>270</v>
      </c>
      <c r="I9" s="75" t="s">
        <v>818</v>
      </c>
      <c r="J9" s="11"/>
      <c r="K9" s="74" t="s">
        <v>270</v>
      </c>
      <c r="L9" s="110" t="s">
        <v>380</v>
      </c>
      <c r="M9" s="109" t="s">
        <v>816</v>
      </c>
      <c r="N9" s="11"/>
      <c r="O9" s="46" t="s">
        <v>817</v>
      </c>
      <c r="P9" s="11"/>
      <c r="Q9" s="46">
        <v>-1</v>
      </c>
      <c r="R9" s="11"/>
      <c r="S9" s="74" t="s">
        <v>270</v>
      </c>
      <c r="T9" s="75" t="s">
        <v>818</v>
      </c>
      <c r="U9" s="11"/>
      <c r="V9" s="74" t="s">
        <v>270</v>
      </c>
      <c r="W9" s="110" t="s">
        <v>380</v>
      </c>
    </row>
    <row r="10" spans="1:23" x14ac:dyDescent="0.25">
      <c r="A10" s="62"/>
      <c r="B10" s="11"/>
      <c r="C10" s="11"/>
      <c r="D10" s="11"/>
      <c r="E10" s="11"/>
      <c r="F10" s="11"/>
      <c r="G10" s="11"/>
      <c r="H10" s="11"/>
      <c r="I10" s="11"/>
      <c r="J10" s="11"/>
      <c r="K10" s="11"/>
      <c r="L10" s="11"/>
      <c r="M10" s="11"/>
      <c r="N10" s="11"/>
      <c r="O10" s="11"/>
      <c r="P10" s="11"/>
      <c r="Q10" s="11"/>
      <c r="R10" s="11"/>
      <c r="S10" s="11"/>
      <c r="T10" s="11"/>
      <c r="U10" s="11"/>
      <c r="V10" s="11"/>
      <c r="W10" s="11"/>
    </row>
    <row r="11" spans="1:23" ht="90" x14ac:dyDescent="0.25">
      <c r="A11" s="62"/>
      <c r="B11" s="11" t="s">
        <v>819</v>
      </c>
      <c r="C11" s="11"/>
      <c r="D11" s="111">
        <v>41791</v>
      </c>
      <c r="E11" s="11"/>
      <c r="F11" s="10">
        <v>-2</v>
      </c>
      <c r="G11" s="11"/>
      <c r="H11" s="11" t="s">
        <v>270</v>
      </c>
      <c r="I11" s="23" t="s">
        <v>820</v>
      </c>
      <c r="J11" s="11"/>
      <c r="K11" s="11" t="s">
        <v>270</v>
      </c>
      <c r="L11" s="112" t="s">
        <v>380</v>
      </c>
      <c r="M11" s="11" t="s">
        <v>819</v>
      </c>
      <c r="N11" s="11"/>
      <c r="O11" s="111">
        <v>41791</v>
      </c>
      <c r="P11" s="11"/>
      <c r="Q11" s="10">
        <v>-2</v>
      </c>
      <c r="R11" s="11"/>
      <c r="S11" s="11" t="s">
        <v>270</v>
      </c>
      <c r="T11" s="23" t="s">
        <v>820</v>
      </c>
      <c r="U11" s="11"/>
      <c r="V11" s="11" t="s">
        <v>270</v>
      </c>
      <c r="W11" s="112" t="s">
        <v>380</v>
      </c>
    </row>
    <row r="12" spans="1:23" x14ac:dyDescent="0.25">
      <c r="A12" s="62"/>
      <c r="B12" s="11"/>
      <c r="C12" s="11"/>
      <c r="D12" s="11"/>
      <c r="E12" s="11"/>
      <c r="F12" s="11"/>
      <c r="G12" s="11"/>
      <c r="H12" s="11"/>
      <c r="I12" s="11"/>
      <c r="J12" s="11"/>
      <c r="K12" s="11"/>
      <c r="L12" s="11"/>
      <c r="M12" s="11"/>
      <c r="N12" s="11"/>
      <c r="O12" s="11"/>
      <c r="P12" s="11"/>
      <c r="Q12" s="11"/>
      <c r="R12" s="11"/>
      <c r="S12" s="11"/>
      <c r="T12" s="11"/>
      <c r="U12" s="11"/>
      <c r="V12" s="11"/>
      <c r="W12" s="11"/>
    </row>
    <row r="13" spans="1:23" ht="90.75" thickBot="1" x14ac:dyDescent="0.3">
      <c r="A13" s="62"/>
      <c r="B13" s="11" t="s">
        <v>821</v>
      </c>
      <c r="C13" s="11"/>
      <c r="D13" s="111">
        <v>42156</v>
      </c>
      <c r="E13" s="11"/>
      <c r="F13" s="10">
        <v>-2</v>
      </c>
      <c r="G13" s="11"/>
      <c r="H13" s="11" t="s">
        <v>270</v>
      </c>
      <c r="I13" s="41" t="s">
        <v>822</v>
      </c>
      <c r="J13" s="112"/>
      <c r="K13" s="11" t="s">
        <v>270</v>
      </c>
      <c r="L13" s="112" t="s">
        <v>380</v>
      </c>
      <c r="M13" s="11" t="s">
        <v>821</v>
      </c>
      <c r="N13" s="11"/>
      <c r="O13" s="111">
        <v>42156</v>
      </c>
      <c r="P13" s="11"/>
      <c r="Q13" s="10">
        <v>-2</v>
      </c>
      <c r="R13" s="11"/>
      <c r="S13" s="11" t="s">
        <v>270</v>
      </c>
      <c r="T13" s="41" t="s">
        <v>822</v>
      </c>
      <c r="U13" s="112"/>
      <c r="V13" s="11" t="s">
        <v>270</v>
      </c>
      <c r="W13" s="112" t="s">
        <v>380</v>
      </c>
    </row>
    <row r="14" spans="1:23" ht="15.75" thickBot="1" x14ac:dyDescent="0.3">
      <c r="A14" s="62"/>
      <c r="B14" s="11"/>
      <c r="C14" s="11"/>
      <c r="D14" s="11"/>
      <c r="E14" s="11"/>
      <c r="F14" s="11"/>
      <c r="G14" s="11"/>
      <c r="H14" s="11" t="s">
        <v>270</v>
      </c>
      <c r="I14" s="43" t="s">
        <v>823</v>
      </c>
      <c r="J14" s="11"/>
      <c r="K14" s="11"/>
      <c r="L14" s="11"/>
      <c r="M14" s="11"/>
      <c r="N14" s="11"/>
      <c r="O14" s="11"/>
      <c r="P14" s="11"/>
      <c r="Q14" s="11"/>
      <c r="R14" s="11"/>
      <c r="S14" s="11" t="s">
        <v>270</v>
      </c>
      <c r="T14" s="43" t="s">
        <v>823</v>
      </c>
      <c r="U14" s="11"/>
      <c r="V14" s="11"/>
      <c r="W14" s="11"/>
    </row>
    <row r="15" spans="1:23" ht="15.75" thickTop="1" x14ac:dyDescent="0.25">
      <c r="A15" s="62"/>
      <c r="B15" s="114" t="s">
        <v>824</v>
      </c>
      <c r="C15" s="114"/>
      <c r="D15" s="114"/>
      <c r="E15" s="114"/>
      <c r="F15" s="114"/>
      <c r="G15" s="114"/>
      <c r="H15" s="114"/>
      <c r="I15" s="114"/>
      <c r="J15" s="114"/>
      <c r="K15" s="114"/>
      <c r="L15" s="114"/>
      <c r="M15" s="114" t="s">
        <v>824</v>
      </c>
      <c r="N15" s="114"/>
      <c r="O15" s="114"/>
      <c r="P15" s="114"/>
      <c r="Q15" s="114"/>
      <c r="R15" s="114"/>
      <c r="S15" s="114"/>
      <c r="T15" s="114"/>
      <c r="U15" s="114"/>
      <c r="V15" s="114"/>
      <c r="W15" s="114"/>
    </row>
    <row r="16" spans="1:23" x14ac:dyDescent="0.25">
      <c r="A16" s="62"/>
      <c r="B16" s="114" t="s">
        <v>825</v>
      </c>
      <c r="C16" s="114"/>
      <c r="D16" s="114"/>
      <c r="E16" s="114"/>
      <c r="F16" s="114"/>
      <c r="G16" s="114"/>
      <c r="H16" s="114"/>
      <c r="I16" s="114"/>
      <c r="J16" s="114"/>
      <c r="K16" s="114"/>
      <c r="L16" s="114"/>
      <c r="M16" s="114" t="s">
        <v>825</v>
      </c>
      <c r="N16" s="114"/>
      <c r="O16" s="114"/>
      <c r="P16" s="114"/>
      <c r="Q16" s="114"/>
      <c r="R16" s="114"/>
      <c r="S16" s="114"/>
      <c r="T16" s="114"/>
      <c r="U16" s="114"/>
      <c r="V16" s="114"/>
      <c r="W16" s="114"/>
    </row>
    <row r="17" spans="1:23" x14ac:dyDescent="0.25">
      <c r="A17" s="62"/>
      <c r="B17" s="71"/>
      <c r="C17" s="71"/>
      <c r="D17" s="71"/>
      <c r="E17" s="71"/>
      <c r="F17" s="71"/>
      <c r="G17" s="71"/>
      <c r="H17" s="71"/>
      <c r="I17" s="71"/>
      <c r="J17" s="71"/>
      <c r="K17" s="71"/>
      <c r="L17" s="71"/>
      <c r="M17" s="71"/>
      <c r="N17" s="71"/>
      <c r="O17" s="71"/>
      <c r="P17" s="71"/>
      <c r="Q17" s="71"/>
      <c r="R17" s="71"/>
      <c r="S17" s="71"/>
      <c r="T17" s="71"/>
      <c r="U17" s="71"/>
      <c r="V17" s="71"/>
      <c r="W17" s="71"/>
    </row>
  </sheetData>
  <mergeCells count="27">
    <mergeCell ref="A4:A17"/>
    <mergeCell ref="B4:L4"/>
    <mergeCell ref="B15:L15"/>
    <mergeCell ref="B16:L16"/>
    <mergeCell ref="B17:L17"/>
    <mergeCell ref="M4:W4"/>
    <mergeCell ref="M15:W15"/>
    <mergeCell ref="M16:W16"/>
    <mergeCell ref="M17:W17"/>
    <mergeCell ref="A1:A2"/>
    <mergeCell ref="B1:W1"/>
    <mergeCell ref="B2:L2"/>
    <mergeCell ref="M2:W2"/>
    <mergeCell ref="B3:L3"/>
    <mergeCell ref="M3:W3"/>
    <mergeCell ref="S6:T6"/>
    <mergeCell ref="V6:W6"/>
    <mergeCell ref="S7:T7"/>
    <mergeCell ref="V7:W7"/>
    <mergeCell ref="S8:T8"/>
    <mergeCell ref="V8:W8"/>
    <mergeCell ref="H6:I6"/>
    <mergeCell ref="K6:L6"/>
    <mergeCell ref="H7:I7"/>
    <mergeCell ref="K7:L7"/>
    <mergeCell ref="H8:I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1" t="s">
        <v>2</v>
      </c>
      <c r="C1" s="1" t="s">
        <v>25</v>
      </c>
    </row>
    <row r="2" spans="1:3" x14ac:dyDescent="0.25">
      <c r="A2" s="3" t="s">
        <v>76</v>
      </c>
      <c r="B2" s="4" t="s">
        <v>4</v>
      </c>
      <c r="C2" s="4" t="s">
        <v>4</v>
      </c>
    </row>
    <row r="3" spans="1:3" ht="30" x14ac:dyDescent="0.25">
      <c r="A3" s="2" t="s">
        <v>77</v>
      </c>
      <c r="B3" s="7">
        <v>2395719</v>
      </c>
      <c r="C3" s="7">
        <v>1407865</v>
      </c>
    </row>
    <row r="4" spans="1:3" ht="30" x14ac:dyDescent="0.25">
      <c r="A4" s="2" t="s">
        <v>78</v>
      </c>
      <c r="B4" s="7">
        <v>734304</v>
      </c>
      <c r="C4" s="7">
        <v>265453</v>
      </c>
    </row>
    <row r="5" spans="1:3" x14ac:dyDescent="0.25">
      <c r="A5" s="2" t="s">
        <v>79</v>
      </c>
      <c r="B5" s="9">
        <v>0.01</v>
      </c>
      <c r="C5" s="9">
        <v>0.01</v>
      </c>
    </row>
    <row r="6" spans="1:3" ht="30" x14ac:dyDescent="0.25">
      <c r="A6" s="2" t="s">
        <v>80</v>
      </c>
      <c r="B6" s="8">
        <v>423326</v>
      </c>
      <c r="C6" s="8">
        <v>423326</v>
      </c>
    </row>
    <row r="7" spans="1:3" x14ac:dyDescent="0.25">
      <c r="A7" s="2" t="s">
        <v>81</v>
      </c>
      <c r="B7" s="8">
        <v>273326</v>
      </c>
      <c r="C7" s="8">
        <v>273326</v>
      </c>
    </row>
    <row r="8" spans="1:3" ht="30" x14ac:dyDescent="0.25">
      <c r="A8" s="2" t="s">
        <v>82</v>
      </c>
      <c r="B8" s="8">
        <v>273326</v>
      </c>
      <c r="C8" s="8">
        <v>273326</v>
      </c>
    </row>
    <row r="9" spans="1:3" x14ac:dyDescent="0.25">
      <c r="A9" s="2" t="s">
        <v>83</v>
      </c>
      <c r="B9" s="9">
        <v>0.01</v>
      </c>
      <c r="C9" s="9">
        <v>0.01</v>
      </c>
    </row>
    <row r="10" spans="1:3" x14ac:dyDescent="0.25">
      <c r="A10" s="2" t="s">
        <v>84</v>
      </c>
      <c r="B10" s="8">
        <v>1000000000</v>
      </c>
      <c r="C10" s="8">
        <v>1000000000</v>
      </c>
    </row>
    <row r="11" spans="1:3" x14ac:dyDescent="0.25">
      <c r="A11" s="2" t="s">
        <v>85</v>
      </c>
      <c r="B11" s="8">
        <v>4717375</v>
      </c>
      <c r="C11" s="8">
        <v>96284</v>
      </c>
    </row>
    <row r="12" spans="1:3" x14ac:dyDescent="0.25">
      <c r="A12" s="2" t="s">
        <v>86</v>
      </c>
      <c r="B12" s="8">
        <v>4717375</v>
      </c>
      <c r="C12" s="8">
        <v>962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9"/>
  <sheetViews>
    <sheetView showGridLines="0" workbookViewId="0"/>
  </sheetViews>
  <sheetFormatPr defaultRowHeight="15" x14ac:dyDescent="0.25"/>
  <cols>
    <col min="1" max="1" width="36.5703125" bestFit="1" customWidth="1"/>
    <col min="2" max="2" width="11.85546875" customWidth="1"/>
    <col min="3" max="3" width="3.28515625" customWidth="1"/>
    <col min="4" max="4" width="11.85546875" customWidth="1"/>
    <col min="5" max="5" width="3.28515625" customWidth="1"/>
    <col min="6" max="7" width="12.28515625" bestFit="1" customWidth="1"/>
    <col min="8" max="8" width="12.5703125" bestFit="1" customWidth="1"/>
    <col min="9" max="9" width="34" bestFit="1" customWidth="1"/>
    <col min="10" max="10" width="34.42578125" bestFit="1" customWidth="1"/>
    <col min="11" max="11" width="33.28515625" bestFit="1" customWidth="1"/>
    <col min="12" max="13" width="36.5703125" bestFit="1" customWidth="1"/>
    <col min="14" max="14" width="24.140625" bestFit="1" customWidth="1"/>
    <col min="15" max="15" width="26.140625" bestFit="1" customWidth="1"/>
    <col min="16" max="16" width="31.42578125" bestFit="1" customWidth="1"/>
    <col min="17" max="17" width="36.5703125" bestFit="1" customWidth="1"/>
    <col min="18" max="18" width="29.85546875" bestFit="1" customWidth="1"/>
    <col min="19" max="19" width="33.140625" bestFit="1" customWidth="1"/>
    <col min="20" max="20" width="24.42578125" bestFit="1" customWidth="1"/>
    <col min="21" max="21" width="29.85546875" bestFit="1" customWidth="1"/>
    <col min="22" max="22" width="33.140625" bestFit="1" customWidth="1"/>
    <col min="23" max="23" width="30.28515625" bestFit="1" customWidth="1"/>
    <col min="24" max="26" width="18.5703125" bestFit="1" customWidth="1"/>
    <col min="27" max="27" width="19.5703125" bestFit="1" customWidth="1"/>
    <col min="28" max="28" width="34.42578125" bestFit="1" customWidth="1"/>
    <col min="29" max="29" width="30.85546875" bestFit="1" customWidth="1"/>
    <col min="30" max="30" width="19.85546875" bestFit="1" customWidth="1"/>
    <col min="31" max="31" width="34.42578125" bestFit="1" customWidth="1"/>
    <col min="32" max="32" width="30.85546875" bestFit="1" customWidth="1"/>
  </cols>
  <sheetData>
    <row r="1" spans="1:32" ht="15" customHeight="1" x14ac:dyDescent="0.25">
      <c r="A1" s="6" t="s">
        <v>1104</v>
      </c>
      <c r="B1" s="6" t="s">
        <v>1105</v>
      </c>
      <c r="C1" s="6"/>
      <c r="D1" s="6" t="s">
        <v>1106</v>
      </c>
      <c r="E1" s="6"/>
      <c r="F1" s="6" t="s">
        <v>1</v>
      </c>
      <c r="G1" s="6"/>
      <c r="H1" s="1"/>
      <c r="I1" s="6" t="s">
        <v>1</v>
      </c>
      <c r="J1" s="6"/>
      <c r="K1" s="6"/>
      <c r="L1" s="1"/>
      <c r="M1" s="1"/>
      <c r="N1" s="1"/>
      <c r="O1" s="1" t="s">
        <v>1</v>
      </c>
      <c r="P1" s="1"/>
      <c r="Q1" s="1" t="s">
        <v>1</v>
      </c>
      <c r="R1" s="6"/>
      <c r="S1" s="6"/>
      <c r="T1" s="6"/>
      <c r="U1" s="6"/>
      <c r="V1" s="6"/>
      <c r="W1" s="6"/>
      <c r="X1" s="1" t="s">
        <v>1107</v>
      </c>
      <c r="Y1" s="1" t="s">
        <v>1108</v>
      </c>
      <c r="Z1" s="6" t="s">
        <v>1</v>
      </c>
      <c r="AA1" s="6"/>
      <c r="AB1" s="6"/>
      <c r="AC1" s="6"/>
      <c r="AD1" s="6"/>
      <c r="AE1" s="6"/>
      <c r="AF1" s="6"/>
    </row>
    <row r="2" spans="1:32" x14ac:dyDescent="0.25">
      <c r="A2" s="6"/>
      <c r="B2" s="6" t="s">
        <v>1109</v>
      </c>
      <c r="C2" s="6"/>
      <c r="D2" s="6" t="s">
        <v>1110</v>
      </c>
      <c r="E2" s="6"/>
      <c r="F2" s="1" t="s">
        <v>2</v>
      </c>
      <c r="G2" s="6" t="s">
        <v>25</v>
      </c>
      <c r="H2" s="6" t="s">
        <v>1112</v>
      </c>
      <c r="I2" s="1" t="s">
        <v>2</v>
      </c>
      <c r="J2" s="1" t="s">
        <v>2</v>
      </c>
      <c r="K2" s="1" t="s">
        <v>25</v>
      </c>
      <c r="L2" s="1" t="s">
        <v>2</v>
      </c>
      <c r="M2" s="1" t="s">
        <v>25</v>
      </c>
      <c r="N2" s="1" t="s">
        <v>2</v>
      </c>
      <c r="O2" s="1" t="s">
        <v>2</v>
      </c>
      <c r="P2" s="1" t="s">
        <v>2</v>
      </c>
      <c r="Q2" s="1" t="s">
        <v>2</v>
      </c>
      <c r="R2" s="1" t="s">
        <v>2</v>
      </c>
      <c r="S2" s="1" t="s">
        <v>2</v>
      </c>
      <c r="T2" s="1" t="s">
        <v>2</v>
      </c>
      <c r="U2" s="1" t="s">
        <v>2</v>
      </c>
      <c r="V2" s="1" t="s">
        <v>2</v>
      </c>
      <c r="W2" s="1" t="s">
        <v>2</v>
      </c>
      <c r="X2" s="1" t="s">
        <v>1123</v>
      </c>
      <c r="Y2" s="126">
        <v>41046</v>
      </c>
      <c r="Z2" s="1" t="s">
        <v>2</v>
      </c>
      <c r="AA2" s="1" t="s">
        <v>2</v>
      </c>
      <c r="AB2" s="1" t="s">
        <v>2</v>
      </c>
      <c r="AC2" s="1" t="s">
        <v>2</v>
      </c>
      <c r="AD2" s="1" t="s">
        <v>2</v>
      </c>
      <c r="AE2" s="1" t="s">
        <v>2</v>
      </c>
      <c r="AF2" s="1" t="s">
        <v>2</v>
      </c>
    </row>
    <row r="3" spans="1:32" ht="30" x14ac:dyDescent="0.25">
      <c r="A3" s="6"/>
      <c r="B3" s="6"/>
      <c r="C3" s="6"/>
      <c r="D3" s="6"/>
      <c r="E3" s="6"/>
      <c r="F3" s="1" t="s">
        <v>1111</v>
      </c>
      <c r="G3" s="6"/>
      <c r="H3" s="6"/>
      <c r="I3" s="1" t="s">
        <v>128</v>
      </c>
      <c r="J3" s="1" t="s">
        <v>1113</v>
      </c>
      <c r="K3" s="1" t="s">
        <v>1114</v>
      </c>
      <c r="L3" s="1" t="s">
        <v>1115</v>
      </c>
      <c r="M3" s="1" t="s">
        <v>1115</v>
      </c>
      <c r="N3" s="1" t="s">
        <v>126</v>
      </c>
      <c r="O3" s="1" t="s">
        <v>1116</v>
      </c>
      <c r="P3" s="1" t="s">
        <v>1117</v>
      </c>
      <c r="Q3" s="1" t="s">
        <v>1118</v>
      </c>
      <c r="R3" s="1" t="s">
        <v>1119</v>
      </c>
      <c r="S3" s="1" t="s">
        <v>1120</v>
      </c>
      <c r="T3" s="1" t="s">
        <v>1121</v>
      </c>
      <c r="U3" s="1" t="s">
        <v>1121</v>
      </c>
      <c r="V3" s="1" t="s">
        <v>1121</v>
      </c>
      <c r="W3" s="1" t="s">
        <v>1122</v>
      </c>
      <c r="X3" s="1" t="s">
        <v>1124</v>
      </c>
      <c r="Y3" s="1" t="s">
        <v>1124</v>
      </c>
      <c r="Z3" s="1" t="s">
        <v>1124</v>
      </c>
      <c r="AA3" s="1" t="s">
        <v>1125</v>
      </c>
      <c r="AB3" s="1" t="s">
        <v>1125</v>
      </c>
      <c r="AC3" s="1" t="s">
        <v>1125</v>
      </c>
      <c r="AD3" s="1" t="s">
        <v>1129</v>
      </c>
      <c r="AE3" s="1" t="s">
        <v>1129</v>
      </c>
      <c r="AF3" s="1" t="s">
        <v>1129</v>
      </c>
    </row>
    <row r="4" spans="1:32" x14ac:dyDescent="0.25">
      <c r="A4" s="6"/>
      <c r="B4" s="6"/>
      <c r="C4" s="6"/>
      <c r="D4" s="6"/>
      <c r="E4" s="6"/>
      <c r="F4" s="1"/>
      <c r="G4" s="6"/>
      <c r="H4" s="6"/>
      <c r="I4" s="1"/>
      <c r="J4" s="1"/>
      <c r="K4" s="1"/>
      <c r="L4" s="1"/>
      <c r="M4" s="1"/>
      <c r="N4" s="1"/>
      <c r="O4" s="1"/>
      <c r="P4" s="1"/>
      <c r="Q4" s="1"/>
      <c r="R4" s="1" t="s">
        <v>1111</v>
      </c>
      <c r="S4" s="1" t="s">
        <v>1111</v>
      </c>
      <c r="T4" s="1"/>
      <c r="U4" s="1" t="s">
        <v>1119</v>
      </c>
      <c r="V4" s="1" t="s">
        <v>1120</v>
      </c>
      <c r="W4" s="1"/>
      <c r="X4" s="1"/>
      <c r="Y4" s="1"/>
      <c r="Z4" s="1"/>
      <c r="AA4" s="1" t="s">
        <v>1126</v>
      </c>
      <c r="AB4" s="1" t="s">
        <v>1127</v>
      </c>
      <c r="AC4" s="1" t="s">
        <v>1128</v>
      </c>
      <c r="AD4" s="1" t="s">
        <v>1126</v>
      </c>
      <c r="AE4" s="1" t="s">
        <v>1127</v>
      </c>
      <c r="AF4" s="1" t="s">
        <v>1128</v>
      </c>
    </row>
    <row r="5" spans="1:32" x14ac:dyDescent="0.25">
      <c r="A5" s="6"/>
      <c r="B5" s="6"/>
      <c r="C5" s="6"/>
      <c r="D5" s="6"/>
      <c r="E5" s="6"/>
      <c r="F5" s="1"/>
      <c r="G5" s="6"/>
      <c r="H5" s="6"/>
      <c r="I5" s="1"/>
      <c r="J5" s="1"/>
      <c r="K5" s="1"/>
      <c r="L5" s="1"/>
      <c r="M5" s="1"/>
      <c r="N5" s="1"/>
      <c r="O5" s="1"/>
      <c r="P5" s="1"/>
      <c r="Q5" s="1"/>
      <c r="R5" s="1"/>
      <c r="S5" s="1"/>
      <c r="T5" s="1"/>
      <c r="U5" s="1" t="s">
        <v>1111</v>
      </c>
      <c r="V5" s="1" t="s">
        <v>1111</v>
      </c>
      <c r="W5" s="1"/>
      <c r="X5" s="1"/>
      <c r="Y5" s="1"/>
      <c r="Z5" s="1"/>
      <c r="AA5" s="1"/>
      <c r="AB5" s="1"/>
      <c r="AC5" s="1"/>
      <c r="AD5" s="1"/>
      <c r="AE5" s="1"/>
      <c r="AF5" s="1"/>
    </row>
    <row r="6" spans="1:32" x14ac:dyDescent="0.25">
      <c r="A6" s="3" t="s">
        <v>1130</v>
      </c>
      <c r="B6" s="4" t="s">
        <v>4</v>
      </c>
      <c r="C6" s="4"/>
      <c r="D6" s="4" t="s">
        <v>4</v>
      </c>
      <c r="E6" s="4"/>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1131</v>
      </c>
      <c r="B7" s="4" t="s">
        <v>4</v>
      </c>
      <c r="C7" s="4"/>
      <c r="D7" s="4" t="s">
        <v>4</v>
      </c>
      <c r="E7" s="4"/>
      <c r="F7" s="4">
        <v>4</v>
      </c>
      <c r="G7" s="4" t="s">
        <v>4</v>
      </c>
      <c r="H7" s="4" t="s">
        <v>4</v>
      </c>
      <c r="I7" s="4" t="s">
        <v>4</v>
      </c>
      <c r="J7" s="4" t="s">
        <v>4</v>
      </c>
      <c r="K7" s="4" t="s">
        <v>4</v>
      </c>
      <c r="L7" s="4" t="s">
        <v>4</v>
      </c>
      <c r="M7" s="4" t="s">
        <v>4</v>
      </c>
      <c r="N7" s="4" t="s">
        <v>4</v>
      </c>
      <c r="O7" s="4" t="s">
        <v>4</v>
      </c>
      <c r="P7" s="4" t="s">
        <v>4</v>
      </c>
      <c r="Q7" s="4" t="s">
        <v>4</v>
      </c>
      <c r="R7" s="4">
        <v>13</v>
      </c>
      <c r="S7" s="4">
        <v>4</v>
      </c>
      <c r="T7" s="4" t="s">
        <v>4</v>
      </c>
      <c r="U7" s="4">
        <v>12</v>
      </c>
      <c r="V7" s="4">
        <v>3</v>
      </c>
      <c r="W7" s="4" t="s">
        <v>4</v>
      </c>
      <c r="X7" s="4" t="s">
        <v>4</v>
      </c>
      <c r="Y7" s="4" t="s">
        <v>4</v>
      </c>
      <c r="Z7" s="4" t="s">
        <v>4</v>
      </c>
      <c r="AA7" s="4" t="s">
        <v>4</v>
      </c>
      <c r="AB7" s="4" t="s">
        <v>4</v>
      </c>
      <c r="AC7" s="4" t="s">
        <v>4</v>
      </c>
      <c r="AD7" s="4" t="s">
        <v>4</v>
      </c>
      <c r="AE7" s="4" t="s">
        <v>4</v>
      </c>
      <c r="AF7" s="4" t="s">
        <v>4</v>
      </c>
    </row>
    <row r="8" spans="1:32" ht="30" x14ac:dyDescent="0.25">
      <c r="A8" s="2" t="s">
        <v>1132</v>
      </c>
      <c r="B8" s="4" t="s">
        <v>4</v>
      </c>
      <c r="C8" s="4"/>
      <c r="D8" s="4" t="s">
        <v>4</v>
      </c>
      <c r="E8" s="4"/>
      <c r="F8" s="127">
        <v>0.9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1133</v>
      </c>
      <c r="B9" s="4" t="s">
        <v>4</v>
      </c>
      <c r="C9" s="4"/>
      <c r="D9" s="4" t="s">
        <v>4</v>
      </c>
      <c r="E9" s="4"/>
      <c r="F9" s="7">
        <v>2719000</v>
      </c>
      <c r="G9" s="4" t="s">
        <v>4</v>
      </c>
      <c r="H9" s="4" t="s">
        <v>4</v>
      </c>
      <c r="I9" s="7">
        <v>868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17.25" x14ac:dyDescent="0.25">
      <c r="A10" s="2" t="s">
        <v>143</v>
      </c>
      <c r="B10" s="8">
        <v>1851459</v>
      </c>
      <c r="C10" s="128" t="s">
        <v>1134</v>
      </c>
      <c r="D10" s="8">
        <v>1851459</v>
      </c>
      <c r="E10" s="128" t="s">
        <v>1134</v>
      </c>
      <c r="F10" s="8">
        <v>-867671</v>
      </c>
      <c r="G10" s="4" t="s">
        <v>4</v>
      </c>
      <c r="H10" s="4" t="s">
        <v>4</v>
      </c>
      <c r="I10" s="4" t="s">
        <v>4</v>
      </c>
      <c r="J10" s="8">
        <v>1851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1135</v>
      </c>
      <c r="B11" s="4" t="s">
        <v>4</v>
      </c>
      <c r="C11" s="4"/>
      <c r="D11" s="4" t="s">
        <v>4</v>
      </c>
      <c r="E11" s="4"/>
      <c r="F11" s="8">
        <v>4717375</v>
      </c>
      <c r="G11" s="8">
        <v>96284</v>
      </c>
      <c r="H11" s="4" t="s">
        <v>4</v>
      </c>
      <c r="I11" s="4" t="s">
        <v>4</v>
      </c>
      <c r="J11" s="4" t="s">
        <v>4</v>
      </c>
      <c r="K11" s="4" t="s">
        <v>4</v>
      </c>
      <c r="L11" s="4" t="s">
        <v>4</v>
      </c>
      <c r="M11" s="4" t="s">
        <v>4</v>
      </c>
      <c r="N11" s="4" t="s">
        <v>4</v>
      </c>
      <c r="O11" s="4" t="s">
        <v>4</v>
      </c>
      <c r="P11" s="4" t="s">
        <v>4</v>
      </c>
      <c r="Q11" s="4" t="s">
        <v>4</v>
      </c>
      <c r="R11" s="4" t="s">
        <v>4</v>
      </c>
      <c r="S11" s="4" t="s">
        <v>4</v>
      </c>
      <c r="T11" s="8">
        <v>3396976</v>
      </c>
      <c r="U11" s="4" t="s">
        <v>4</v>
      </c>
      <c r="V11" s="4" t="s">
        <v>4</v>
      </c>
      <c r="W11" s="8">
        <v>52868</v>
      </c>
      <c r="X11" s="4" t="s">
        <v>4</v>
      </c>
      <c r="Y11" s="4" t="s">
        <v>4</v>
      </c>
      <c r="Z11" s="4" t="s">
        <v>4</v>
      </c>
      <c r="AA11" s="4" t="s">
        <v>4</v>
      </c>
      <c r="AB11" s="4" t="s">
        <v>4</v>
      </c>
      <c r="AC11" s="4" t="s">
        <v>4</v>
      </c>
      <c r="AD11" s="4" t="s">
        <v>4</v>
      </c>
      <c r="AE11" s="4" t="s">
        <v>4</v>
      </c>
      <c r="AF11" s="4" t="s">
        <v>4</v>
      </c>
    </row>
    <row r="12" spans="1:32" ht="30" x14ac:dyDescent="0.25">
      <c r="A12" s="2" t="s">
        <v>1136</v>
      </c>
      <c r="B12" s="4" t="s">
        <v>4</v>
      </c>
      <c r="C12" s="4"/>
      <c r="D12" s="4" t="s">
        <v>4</v>
      </c>
      <c r="E12" s="4"/>
      <c r="F12" s="4" t="s">
        <v>4</v>
      </c>
      <c r="G12" s="4" t="s">
        <v>4</v>
      </c>
      <c r="H12" s="4" t="s">
        <v>4</v>
      </c>
      <c r="I12" s="4" t="s">
        <v>4</v>
      </c>
      <c r="J12" s="4" t="s">
        <v>4</v>
      </c>
      <c r="K12" s="4" t="s">
        <v>4</v>
      </c>
      <c r="L12" s="4" t="s">
        <v>4</v>
      </c>
      <c r="M12" s="4" t="s">
        <v>4</v>
      </c>
      <c r="N12" s="4" t="s">
        <v>4</v>
      </c>
      <c r="O12" s="4" t="s">
        <v>4</v>
      </c>
      <c r="P12" s="4" t="s">
        <v>4</v>
      </c>
      <c r="Q12" s="4" t="s">
        <v>4</v>
      </c>
      <c r="R12" s="4" t="s">
        <v>4</v>
      </c>
      <c r="S12" s="4" t="s">
        <v>4</v>
      </c>
      <c r="T12" s="8">
        <v>173326</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1137</v>
      </c>
      <c r="B13" s="4" t="s">
        <v>4</v>
      </c>
      <c r="C13" s="4"/>
      <c r="D13" s="4" t="s">
        <v>4</v>
      </c>
      <c r="E13" s="4"/>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139215</v>
      </c>
      <c r="Z13" s="4" t="s">
        <v>4</v>
      </c>
      <c r="AA13" s="4" t="s">
        <v>4</v>
      </c>
      <c r="AB13" s="4" t="s">
        <v>4</v>
      </c>
      <c r="AC13" s="4" t="s">
        <v>4</v>
      </c>
      <c r="AD13" s="4" t="s">
        <v>4</v>
      </c>
      <c r="AE13" s="4" t="s">
        <v>4</v>
      </c>
      <c r="AF13" s="4" t="s">
        <v>4</v>
      </c>
    </row>
    <row r="14" spans="1:32" x14ac:dyDescent="0.25">
      <c r="A14" s="2" t="s">
        <v>1138</v>
      </c>
      <c r="B14" s="4" t="s">
        <v>4</v>
      </c>
      <c r="C14" s="4"/>
      <c r="D14" s="4" t="s">
        <v>4</v>
      </c>
      <c r="E14" s="4"/>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1139</v>
      </c>
      <c r="AA14" s="4" t="s">
        <v>4</v>
      </c>
      <c r="AB14" s="4" t="s">
        <v>4</v>
      </c>
      <c r="AC14" s="4" t="s">
        <v>4</v>
      </c>
      <c r="AD14" s="4" t="s">
        <v>4</v>
      </c>
      <c r="AE14" s="4" t="s">
        <v>4</v>
      </c>
      <c r="AF14" s="4" t="s">
        <v>4</v>
      </c>
    </row>
    <row r="15" spans="1:32" x14ac:dyDescent="0.25">
      <c r="A15" s="2" t="s">
        <v>1140</v>
      </c>
      <c r="B15" s="4" t="s">
        <v>4</v>
      </c>
      <c r="C15" s="4"/>
      <c r="D15" s="4" t="s">
        <v>4</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21.6</v>
      </c>
      <c r="Z15" s="4" t="s">
        <v>4</v>
      </c>
      <c r="AA15" s="4" t="s">
        <v>4</v>
      </c>
      <c r="AB15" s="4" t="s">
        <v>4</v>
      </c>
      <c r="AC15" s="4" t="s">
        <v>4</v>
      </c>
      <c r="AD15" s="4" t="s">
        <v>4</v>
      </c>
      <c r="AE15" s="4" t="s">
        <v>4</v>
      </c>
      <c r="AF15" s="4" t="s">
        <v>4</v>
      </c>
    </row>
    <row r="16" spans="1:32" x14ac:dyDescent="0.25">
      <c r="A16" s="2" t="s">
        <v>1141</v>
      </c>
      <c r="B16" s="4" t="s">
        <v>4</v>
      </c>
      <c r="C16" s="4"/>
      <c r="D16" s="4" t="s">
        <v>4</v>
      </c>
      <c r="E16" s="4"/>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v>7.5</v>
      </c>
      <c r="Z16" s="4" t="s">
        <v>4</v>
      </c>
      <c r="AA16" s="4" t="s">
        <v>4</v>
      </c>
      <c r="AB16" s="4" t="s">
        <v>4</v>
      </c>
      <c r="AC16" s="4" t="s">
        <v>4</v>
      </c>
      <c r="AD16" s="4" t="s">
        <v>4</v>
      </c>
      <c r="AE16" s="4" t="s">
        <v>4</v>
      </c>
      <c r="AF16" s="4" t="s">
        <v>4</v>
      </c>
    </row>
    <row r="17" spans="1:32" ht="30" x14ac:dyDescent="0.25">
      <c r="A17" s="2" t="s">
        <v>1142</v>
      </c>
      <c r="B17" s="4" t="s">
        <v>4</v>
      </c>
      <c r="C17" s="4"/>
      <c r="D17" s="4" t="s">
        <v>4</v>
      </c>
      <c r="E17" s="4"/>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1143</v>
      </c>
      <c r="Z17" s="4" t="s">
        <v>4</v>
      </c>
      <c r="AA17" s="4" t="s">
        <v>4</v>
      </c>
      <c r="AB17" s="4" t="s">
        <v>4</v>
      </c>
      <c r="AC17" s="4" t="s">
        <v>4</v>
      </c>
      <c r="AD17" s="4" t="s">
        <v>4</v>
      </c>
      <c r="AE17" s="4" t="s">
        <v>4</v>
      </c>
      <c r="AF17" s="4" t="s">
        <v>4</v>
      </c>
    </row>
    <row r="18" spans="1:32" x14ac:dyDescent="0.25">
      <c r="A18" s="2" t="s">
        <v>1144</v>
      </c>
      <c r="B18" s="4" t="s">
        <v>4</v>
      </c>
      <c r="C18" s="4"/>
      <c r="D18" s="4" t="s">
        <v>4</v>
      </c>
      <c r="E18" s="4"/>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8">
        <v>42340</v>
      </c>
      <c r="Y18" s="4" t="s">
        <v>4</v>
      </c>
      <c r="Z18" s="4" t="s">
        <v>4</v>
      </c>
      <c r="AA18" s="4" t="s">
        <v>4</v>
      </c>
      <c r="AB18" s="4" t="s">
        <v>4</v>
      </c>
      <c r="AC18" s="4" t="s">
        <v>4</v>
      </c>
      <c r="AD18" s="4" t="s">
        <v>4</v>
      </c>
      <c r="AE18" s="4" t="s">
        <v>4</v>
      </c>
      <c r="AF18" s="4" t="s">
        <v>4</v>
      </c>
    </row>
    <row r="19" spans="1:32" x14ac:dyDescent="0.25">
      <c r="A19" s="2" t="s">
        <v>1145</v>
      </c>
      <c r="B19" s="4" t="s">
        <v>4</v>
      </c>
      <c r="C19" s="4"/>
      <c r="D19" s="4" t="s">
        <v>4</v>
      </c>
      <c r="E19" s="4"/>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5">
        <v>41106</v>
      </c>
      <c r="Y19" s="4" t="s">
        <v>4</v>
      </c>
      <c r="Z19" s="4" t="s">
        <v>4</v>
      </c>
      <c r="AA19" s="4" t="s">
        <v>4</v>
      </c>
      <c r="AB19" s="4" t="s">
        <v>4</v>
      </c>
      <c r="AC19" s="4" t="s">
        <v>4</v>
      </c>
      <c r="AD19" s="4" t="s">
        <v>4</v>
      </c>
      <c r="AE19" s="4" t="s">
        <v>4</v>
      </c>
      <c r="AF19" s="4" t="s">
        <v>4</v>
      </c>
    </row>
    <row r="20" spans="1:32" ht="30" x14ac:dyDescent="0.25">
      <c r="A20" s="2" t="s">
        <v>1146</v>
      </c>
      <c r="B20" s="4" t="s">
        <v>4</v>
      </c>
      <c r="C20" s="4"/>
      <c r="D20" s="4" t="s">
        <v>4</v>
      </c>
      <c r="E20" s="4"/>
      <c r="F20" s="4" t="s">
        <v>4</v>
      </c>
      <c r="G20" s="4" t="s">
        <v>4</v>
      </c>
      <c r="H20" s="4" t="s">
        <v>4</v>
      </c>
      <c r="I20" s="4" t="s">
        <v>4</v>
      </c>
      <c r="J20" s="4" t="s">
        <v>4</v>
      </c>
      <c r="K20" s="4" t="s">
        <v>4</v>
      </c>
      <c r="L20" s="4" t="s">
        <v>4</v>
      </c>
      <c r="M20" s="4" t="s">
        <v>4</v>
      </c>
      <c r="N20" s="8">
        <v>546132</v>
      </c>
      <c r="O20" s="8">
        <v>98304</v>
      </c>
      <c r="P20" s="8">
        <v>9830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1147</v>
      </c>
      <c r="B21" s="4" t="s">
        <v>4</v>
      </c>
      <c r="C21" s="4"/>
      <c r="D21" s="4" t="s">
        <v>4</v>
      </c>
      <c r="E21" s="4"/>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8">
        <v>5000</v>
      </c>
      <c r="AA21" s="4" t="s">
        <v>4</v>
      </c>
      <c r="AB21" s="4" t="s">
        <v>4</v>
      </c>
      <c r="AC21" s="4" t="s">
        <v>4</v>
      </c>
      <c r="AD21" s="4" t="s">
        <v>4</v>
      </c>
      <c r="AE21" s="4" t="s">
        <v>4</v>
      </c>
      <c r="AF21" s="4" t="s">
        <v>4</v>
      </c>
    </row>
    <row r="22" spans="1:32" ht="30" x14ac:dyDescent="0.25">
      <c r="A22" s="2" t="s">
        <v>1148</v>
      </c>
      <c r="B22" s="4" t="s">
        <v>4</v>
      </c>
      <c r="C22" s="4"/>
      <c r="D22" s="4" t="s">
        <v>4</v>
      </c>
      <c r="E22" s="4"/>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8">
        <v>90000</v>
      </c>
      <c r="AA22" s="4" t="s">
        <v>4</v>
      </c>
      <c r="AB22" s="4" t="s">
        <v>4</v>
      </c>
      <c r="AC22" s="4" t="s">
        <v>4</v>
      </c>
      <c r="AD22" s="4" t="s">
        <v>4</v>
      </c>
      <c r="AE22" s="4" t="s">
        <v>4</v>
      </c>
      <c r="AF22" s="4" t="s">
        <v>4</v>
      </c>
    </row>
    <row r="23" spans="1:32" x14ac:dyDescent="0.25">
      <c r="A23" s="2" t="s">
        <v>1149</v>
      </c>
      <c r="B23" s="4" t="s">
        <v>4</v>
      </c>
      <c r="C23" s="4"/>
      <c r="D23" s="4" t="s">
        <v>4</v>
      </c>
      <c r="E23" s="4"/>
      <c r="F23" s="4" t="s">
        <v>4</v>
      </c>
      <c r="G23" s="4" t="s">
        <v>4</v>
      </c>
      <c r="H23" s="127">
        <v>0.7</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83</v>
      </c>
      <c r="B24" s="4" t="s">
        <v>4</v>
      </c>
      <c r="C24" s="4"/>
      <c r="D24" s="4" t="s">
        <v>4</v>
      </c>
      <c r="E24" s="4"/>
      <c r="F24" s="9">
        <v>0.01</v>
      </c>
      <c r="G24" s="9">
        <v>0.01</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1150</v>
      </c>
      <c r="B25" s="4" t="s">
        <v>4</v>
      </c>
      <c r="C25" s="4"/>
      <c r="D25" s="4" t="s">
        <v>4</v>
      </c>
      <c r="E25" s="4"/>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127">
        <v>0.5</v>
      </c>
      <c r="X25" s="4" t="s">
        <v>4</v>
      </c>
      <c r="Y25" s="4" t="s">
        <v>4</v>
      </c>
      <c r="Z25" s="4" t="s">
        <v>4</v>
      </c>
      <c r="AA25" s="4" t="s">
        <v>4</v>
      </c>
      <c r="AB25" s="4" t="s">
        <v>4</v>
      </c>
      <c r="AC25" s="4" t="s">
        <v>4</v>
      </c>
      <c r="AD25" s="4" t="s">
        <v>4</v>
      </c>
      <c r="AE25" s="4" t="s">
        <v>4</v>
      </c>
      <c r="AF25" s="4" t="s">
        <v>4</v>
      </c>
    </row>
    <row r="26" spans="1:32" ht="30" x14ac:dyDescent="0.25">
      <c r="A26" s="2" t="s">
        <v>1151</v>
      </c>
      <c r="B26" s="4" t="s">
        <v>4</v>
      </c>
      <c r="C26" s="4"/>
      <c r="D26" s="4" t="s">
        <v>4</v>
      </c>
      <c r="E26" s="4"/>
      <c r="F26" s="4">
        <v>5</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164</v>
      </c>
      <c r="B27" s="4" t="s">
        <v>4</v>
      </c>
      <c r="C27" s="4"/>
      <c r="D27" s="4" t="s">
        <v>4</v>
      </c>
      <c r="E27" s="4"/>
      <c r="F27" s="8">
        <v>635723</v>
      </c>
      <c r="G27" s="8">
        <v>81413</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1152</v>
      </c>
      <c r="B28" s="4" t="s">
        <v>4</v>
      </c>
      <c r="C28" s="4"/>
      <c r="D28" s="4" t="s">
        <v>4</v>
      </c>
      <c r="E28" s="4"/>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1153</v>
      </c>
      <c r="AB28" s="4" t="s">
        <v>1139</v>
      </c>
      <c r="AC28" s="4" t="s">
        <v>1154</v>
      </c>
      <c r="AD28" s="4" t="s">
        <v>1155</v>
      </c>
      <c r="AE28" s="4" t="s">
        <v>1156</v>
      </c>
      <c r="AF28" s="4" t="s">
        <v>1157</v>
      </c>
    </row>
    <row r="29" spans="1:32" x14ac:dyDescent="0.25">
      <c r="A29" s="2" t="s">
        <v>210</v>
      </c>
      <c r="B29" s="4" t="s">
        <v>4</v>
      </c>
      <c r="C29" s="4"/>
      <c r="D29" s="4" t="s">
        <v>4</v>
      </c>
      <c r="E29" s="4"/>
      <c r="F29" s="8">
        <v>355000</v>
      </c>
      <c r="G29" s="8">
        <v>335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1158</v>
      </c>
      <c r="B30" s="4" t="s">
        <v>4</v>
      </c>
      <c r="C30" s="4"/>
      <c r="D30" s="4" t="s">
        <v>4</v>
      </c>
      <c r="E30" s="4"/>
      <c r="F30" s="8">
        <v>2118000</v>
      </c>
      <c r="G30" s="8">
        <v>1763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1159</v>
      </c>
      <c r="B31" s="4" t="s">
        <v>4</v>
      </c>
      <c r="C31" s="4"/>
      <c r="D31" s="4" t="s">
        <v>4</v>
      </c>
      <c r="E31" s="4"/>
      <c r="F31" s="4">
        <v>0</v>
      </c>
      <c r="G31" s="8">
        <v>414000</v>
      </c>
      <c r="H31" s="4" t="s">
        <v>4</v>
      </c>
      <c r="I31" s="4" t="s">
        <v>4</v>
      </c>
      <c r="J31" s="4" t="s">
        <v>4</v>
      </c>
      <c r="K31" s="8">
        <v>359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38</v>
      </c>
      <c r="B32" s="4" t="s">
        <v>4</v>
      </c>
      <c r="C32" s="4"/>
      <c r="D32" s="4" t="s">
        <v>4</v>
      </c>
      <c r="E32" s="4"/>
      <c r="F32" s="4" t="s">
        <v>4</v>
      </c>
      <c r="G32" s="8">
        <v>1541512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1160</v>
      </c>
      <c r="B33" s="4" t="s">
        <v>4</v>
      </c>
      <c r="C33" s="4"/>
      <c r="D33" s="4" t="s">
        <v>4</v>
      </c>
      <c r="E33" s="4"/>
      <c r="F33" s="4" t="s">
        <v>4</v>
      </c>
      <c r="G33" s="8">
        <v>59461</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x14ac:dyDescent="0.25">
      <c r="A34" s="2" t="s">
        <v>1161</v>
      </c>
      <c r="B34" s="4" t="s">
        <v>4</v>
      </c>
      <c r="C34" s="4"/>
      <c r="D34" s="4" t="s">
        <v>4</v>
      </c>
      <c r="E34" s="4"/>
      <c r="F34" s="4" t="s">
        <v>4</v>
      </c>
      <c r="G34" s="8">
        <v>1100000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x14ac:dyDescent="0.25">
      <c r="A35" s="2" t="s">
        <v>1162</v>
      </c>
      <c r="B35" s="4" t="s">
        <v>4</v>
      </c>
      <c r="C35" s="4"/>
      <c r="D35" s="4" t="s">
        <v>4</v>
      </c>
      <c r="E35" s="4"/>
      <c r="F35" s="8">
        <v>990000</v>
      </c>
      <c r="G35" s="8">
        <v>994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x14ac:dyDescent="0.25">
      <c r="A36" s="2" t="s">
        <v>1163</v>
      </c>
      <c r="B36" s="4" t="s">
        <v>4</v>
      </c>
      <c r="C36" s="4"/>
      <c r="D36" s="4" t="s">
        <v>4</v>
      </c>
      <c r="E36" s="4"/>
      <c r="F36" s="4" t="s">
        <v>4</v>
      </c>
      <c r="G36" s="4" t="s">
        <v>4</v>
      </c>
      <c r="H36" s="4" t="s">
        <v>4</v>
      </c>
      <c r="I36" s="4" t="s">
        <v>4</v>
      </c>
      <c r="J36" s="4" t="s">
        <v>4</v>
      </c>
      <c r="K36" s="4" t="s">
        <v>4</v>
      </c>
      <c r="L36" s="4">
        <v>0</v>
      </c>
      <c r="M36" s="8">
        <v>4047974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1164</v>
      </c>
      <c r="B37" s="4" t="s">
        <v>4</v>
      </c>
      <c r="C37" s="4"/>
      <c r="D37" s="4" t="s">
        <v>4</v>
      </c>
      <c r="E37" s="4"/>
      <c r="F37" s="4" t="s">
        <v>4</v>
      </c>
      <c r="G37" s="4" t="s">
        <v>4</v>
      </c>
      <c r="H37" s="4" t="s">
        <v>4</v>
      </c>
      <c r="I37" s="4" t="s">
        <v>4</v>
      </c>
      <c r="J37" s="4" t="s">
        <v>4</v>
      </c>
      <c r="K37" s="4" t="s">
        <v>4</v>
      </c>
      <c r="L37" s="4" t="s">
        <v>4</v>
      </c>
      <c r="M37" s="4" t="s">
        <v>4</v>
      </c>
      <c r="N37" s="4" t="s">
        <v>4</v>
      </c>
      <c r="O37" s="8">
        <v>196608</v>
      </c>
      <c r="P37" s="4" t="s">
        <v>4</v>
      </c>
      <c r="Q37" s="8">
        <v>546132</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ht="30" x14ac:dyDescent="0.25">
      <c r="A38" s="2" t="s">
        <v>1165</v>
      </c>
      <c r="B38" s="4" t="s">
        <v>4</v>
      </c>
      <c r="C38" s="4"/>
      <c r="D38" s="4" t="s">
        <v>4</v>
      </c>
      <c r="E38" s="4"/>
      <c r="F38" s="4" t="s">
        <v>1166</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x14ac:dyDescent="0.25">
      <c r="A39" s="2" t="s">
        <v>1167</v>
      </c>
      <c r="B39" s="4" t="s">
        <v>4</v>
      </c>
      <c r="C39" s="4"/>
      <c r="D39" s="4" t="s">
        <v>4</v>
      </c>
      <c r="E39" s="4"/>
      <c r="F39" s="7">
        <v>100</v>
      </c>
      <c r="G39" s="4" t="s">
        <v>4</v>
      </c>
      <c r="H39" s="4" t="s">
        <v>4</v>
      </c>
      <c r="I39" s="4" t="s">
        <v>4</v>
      </c>
      <c r="J39" s="4" t="s">
        <v>4</v>
      </c>
      <c r="K39" s="4" t="s">
        <v>4</v>
      </c>
      <c r="L39" s="4" t="s">
        <v>4</v>
      </c>
      <c r="M39" s="4" t="s">
        <v>4</v>
      </c>
      <c r="N39" s="4" t="s">
        <v>4</v>
      </c>
      <c r="O39" s="4" t="s">
        <v>4</v>
      </c>
      <c r="P39" s="7">
        <v>100</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ht="30" x14ac:dyDescent="0.25">
      <c r="A40" s="2" t="s">
        <v>1168</v>
      </c>
      <c r="B40" s="4" t="s">
        <v>4</v>
      </c>
      <c r="C40" s="4"/>
      <c r="D40" s="4" t="s">
        <v>4</v>
      </c>
      <c r="E40" s="4"/>
      <c r="F40" s="127">
        <v>0.03</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x14ac:dyDescent="0.25">
      <c r="A41" s="2" t="s">
        <v>164</v>
      </c>
      <c r="B41" s="4" t="s">
        <v>4</v>
      </c>
      <c r="C41" s="4"/>
      <c r="D41" s="4" t="s">
        <v>4</v>
      </c>
      <c r="E41" s="4"/>
      <c r="F41" s="8">
        <v>635723</v>
      </c>
      <c r="G41" s="8">
        <v>81413</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row>
    <row r="42" spans="1:32" x14ac:dyDescent="0.25">
      <c r="A42" s="2" t="s">
        <v>1169</v>
      </c>
      <c r="B42" s="4" t="s">
        <v>4</v>
      </c>
      <c r="C42" s="4"/>
      <c r="D42" s="4" t="s">
        <v>4</v>
      </c>
      <c r="E42" s="4"/>
      <c r="F42" s="8">
        <v>2500000</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row r="43" spans="1:32" x14ac:dyDescent="0.25">
      <c r="A43" s="2" t="s">
        <v>1170</v>
      </c>
      <c r="B43" s="4" t="s">
        <v>4</v>
      </c>
      <c r="C43" s="4"/>
      <c r="D43" s="4" t="s">
        <v>4</v>
      </c>
      <c r="E43" s="4"/>
      <c r="F43" s="8">
        <v>1800000</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row>
    <row r="44" spans="1:32" x14ac:dyDescent="0.25">
      <c r="A44" s="2" t="s">
        <v>1171</v>
      </c>
      <c r="B44" s="4" t="s">
        <v>4</v>
      </c>
      <c r="C44" s="4"/>
      <c r="D44" s="4" t="s">
        <v>4</v>
      </c>
      <c r="E44" s="4"/>
      <c r="F44" s="127">
        <v>0.9</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row>
    <row r="45" spans="1:32" x14ac:dyDescent="0.25">
      <c r="A45" s="2" t="s">
        <v>1172</v>
      </c>
      <c r="B45" s="4" t="s">
        <v>4</v>
      </c>
      <c r="C45" s="4"/>
      <c r="D45" s="4" t="s">
        <v>4</v>
      </c>
      <c r="E45" s="4"/>
      <c r="F45" s="4">
        <v>0</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row>
    <row r="46" spans="1:32" x14ac:dyDescent="0.25">
      <c r="A46" s="2" t="s">
        <v>1173</v>
      </c>
      <c r="B46" s="4" t="s">
        <v>4</v>
      </c>
      <c r="C46" s="4"/>
      <c r="D46" s="4" t="s">
        <v>4</v>
      </c>
      <c r="E46" s="4"/>
      <c r="F46" s="8">
        <v>133245422</v>
      </c>
      <c r="G46" s="8">
        <v>81559312</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row>
    <row r="47" spans="1:32" x14ac:dyDescent="0.25">
      <c r="A47" s="2" t="s">
        <v>1174</v>
      </c>
      <c r="B47" s="4" t="s">
        <v>4</v>
      </c>
      <c r="C47" s="4"/>
      <c r="D47" s="4" t="s">
        <v>4</v>
      </c>
      <c r="E47" s="4"/>
      <c r="F47" s="7">
        <v>65900000</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row>
    <row r="48" spans="1:32" x14ac:dyDescent="0.25">
      <c r="A48" s="61"/>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row>
    <row r="49" spans="1:32" ht="15" customHeight="1" x14ac:dyDescent="0.25">
      <c r="A49" s="2" t="s">
        <v>1134</v>
      </c>
      <c r="B49" s="62" t="s">
        <v>340</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row>
  </sheetData>
  <mergeCells count="13">
    <mergeCell ref="B49:AF49"/>
    <mergeCell ref="Z1:AF1"/>
    <mergeCell ref="B2:C5"/>
    <mergeCell ref="D2:E5"/>
    <mergeCell ref="G2:G5"/>
    <mergeCell ref="H2:H5"/>
    <mergeCell ref="A48:AF48"/>
    <mergeCell ref="A1:A5"/>
    <mergeCell ref="B1:C1"/>
    <mergeCell ref="D1:E1"/>
    <mergeCell ref="F1:G1"/>
    <mergeCell ref="I1:K1"/>
    <mergeCell ref="R1:W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75</v>
      </c>
      <c r="B1" s="1" t="s">
        <v>2</v>
      </c>
      <c r="C1" s="1" t="s">
        <v>25</v>
      </c>
    </row>
    <row r="2" spans="1:3" ht="45" x14ac:dyDescent="0.25">
      <c r="A2" s="3" t="s">
        <v>1176</v>
      </c>
      <c r="B2" s="4" t="s">
        <v>4</v>
      </c>
      <c r="C2" s="4" t="s">
        <v>4</v>
      </c>
    </row>
    <row r="3" spans="1:3" x14ac:dyDescent="0.25">
      <c r="A3" s="2" t="s">
        <v>1177</v>
      </c>
      <c r="B3" s="7">
        <v>0</v>
      </c>
      <c r="C3" s="7">
        <v>40479744</v>
      </c>
    </row>
    <row r="4" spans="1:3" x14ac:dyDescent="0.25">
      <c r="A4" s="2" t="s">
        <v>1178</v>
      </c>
      <c r="B4" s="4" t="s">
        <v>4</v>
      </c>
      <c r="C4" s="4" t="s">
        <v>4</v>
      </c>
    </row>
    <row r="5" spans="1:3" ht="45" x14ac:dyDescent="0.25">
      <c r="A5" s="3" t="s">
        <v>1176</v>
      </c>
      <c r="B5" s="4" t="s">
        <v>4</v>
      </c>
      <c r="C5" s="4" t="s">
        <v>4</v>
      </c>
    </row>
    <row r="6" spans="1:3" x14ac:dyDescent="0.25">
      <c r="A6" s="2" t="s">
        <v>1177</v>
      </c>
      <c r="B6" s="4" t="s">
        <v>4</v>
      </c>
      <c r="C6" s="8">
        <v>11319744</v>
      </c>
    </row>
    <row r="7" spans="1:3" x14ac:dyDescent="0.25">
      <c r="A7" s="2" t="s">
        <v>1179</v>
      </c>
      <c r="B7" s="4" t="s">
        <v>4</v>
      </c>
      <c r="C7" s="4" t="s">
        <v>4</v>
      </c>
    </row>
    <row r="8" spans="1:3" ht="45" x14ac:dyDescent="0.25">
      <c r="A8" s="3" t="s">
        <v>1176</v>
      </c>
      <c r="B8" s="4" t="s">
        <v>4</v>
      </c>
      <c r="C8" s="4" t="s">
        <v>4</v>
      </c>
    </row>
    <row r="9" spans="1:3" x14ac:dyDescent="0.25">
      <c r="A9" s="2" t="s">
        <v>1177</v>
      </c>
      <c r="B9" s="4" t="s">
        <v>4</v>
      </c>
      <c r="C9" s="8">
        <v>11000000</v>
      </c>
    </row>
    <row r="10" spans="1:3" x14ac:dyDescent="0.25">
      <c r="A10" s="2" t="s">
        <v>1180</v>
      </c>
      <c r="B10" s="4" t="s">
        <v>4</v>
      </c>
      <c r="C10" s="4" t="s">
        <v>4</v>
      </c>
    </row>
    <row r="11" spans="1:3" ht="45" x14ac:dyDescent="0.25">
      <c r="A11" s="3" t="s">
        <v>1176</v>
      </c>
      <c r="B11" s="4" t="s">
        <v>4</v>
      </c>
      <c r="C11" s="4" t="s">
        <v>4</v>
      </c>
    </row>
    <row r="12" spans="1:3" x14ac:dyDescent="0.25">
      <c r="A12" s="2" t="s">
        <v>1177</v>
      </c>
      <c r="B12" s="4" t="s">
        <v>4</v>
      </c>
      <c r="C12" s="8">
        <v>10000000</v>
      </c>
    </row>
    <row r="13" spans="1:3" ht="30" x14ac:dyDescent="0.25">
      <c r="A13" s="2" t="s">
        <v>1181</v>
      </c>
      <c r="B13" s="4" t="s">
        <v>4</v>
      </c>
      <c r="C13" s="4" t="s">
        <v>4</v>
      </c>
    </row>
    <row r="14" spans="1:3" ht="45" x14ac:dyDescent="0.25">
      <c r="A14" s="3" t="s">
        <v>1176</v>
      </c>
      <c r="B14" s="4" t="s">
        <v>4</v>
      </c>
      <c r="C14" s="4" t="s">
        <v>4</v>
      </c>
    </row>
    <row r="15" spans="1:3" x14ac:dyDescent="0.25">
      <c r="A15" s="2" t="s">
        <v>1177</v>
      </c>
      <c r="B15" s="4" t="s">
        <v>4</v>
      </c>
      <c r="C15" s="8">
        <v>8160000</v>
      </c>
    </row>
    <row r="16" spans="1:3" x14ac:dyDescent="0.25">
      <c r="A16" s="2" t="s">
        <v>1182</v>
      </c>
      <c r="B16" s="4" t="s">
        <v>4</v>
      </c>
      <c r="C16" s="4" t="s">
        <v>4</v>
      </c>
    </row>
    <row r="17" spans="1:3" ht="45" x14ac:dyDescent="0.25">
      <c r="A17" s="3" t="s">
        <v>1176</v>
      </c>
      <c r="B17" s="4" t="s">
        <v>4</v>
      </c>
      <c r="C17" s="4" t="s">
        <v>4</v>
      </c>
    </row>
    <row r="18" spans="1:3" x14ac:dyDescent="0.25">
      <c r="A18" s="2" t="s">
        <v>1177</v>
      </c>
      <c r="B18" s="4" t="s">
        <v>4</v>
      </c>
      <c r="C18" s="4" t="s">
        <v>63</v>
      </c>
    </row>
    <row r="19" spans="1:3" ht="30" x14ac:dyDescent="0.25">
      <c r="A19" s="2" t="s">
        <v>1183</v>
      </c>
      <c r="B19" s="4" t="s">
        <v>4</v>
      </c>
      <c r="C19" s="4" t="s">
        <v>4</v>
      </c>
    </row>
    <row r="20" spans="1:3" ht="45" x14ac:dyDescent="0.25">
      <c r="A20" s="3" t="s">
        <v>1176</v>
      </c>
      <c r="B20" s="4" t="s">
        <v>4</v>
      </c>
      <c r="C20" s="4" t="s">
        <v>4</v>
      </c>
    </row>
    <row r="21" spans="1:3" x14ac:dyDescent="0.25">
      <c r="A21" s="2" t="s">
        <v>1177</v>
      </c>
      <c r="B21" s="4" t="s">
        <v>4</v>
      </c>
      <c r="C21" s="4" t="s">
        <v>63</v>
      </c>
    </row>
    <row r="22" spans="1:3" ht="30" x14ac:dyDescent="0.25">
      <c r="A22" s="2" t="s">
        <v>1184</v>
      </c>
      <c r="B22" s="4" t="s">
        <v>4</v>
      </c>
      <c r="C22" s="4" t="s">
        <v>4</v>
      </c>
    </row>
    <row r="23" spans="1:3" ht="45" x14ac:dyDescent="0.25">
      <c r="A23" s="3" t="s">
        <v>1176</v>
      </c>
      <c r="B23" s="4" t="s">
        <v>4</v>
      </c>
      <c r="C23" s="4" t="s">
        <v>4</v>
      </c>
    </row>
    <row r="24" spans="1:3" x14ac:dyDescent="0.25">
      <c r="A24" s="2" t="s">
        <v>1177</v>
      </c>
      <c r="B24" s="4" t="s">
        <v>4</v>
      </c>
      <c r="C24" s="4" t="s">
        <v>63</v>
      </c>
    </row>
    <row r="25" spans="1:3" ht="30" x14ac:dyDescent="0.25">
      <c r="A25" s="2" t="s">
        <v>1185</v>
      </c>
      <c r="B25" s="4" t="s">
        <v>4</v>
      </c>
      <c r="C25" s="4" t="s">
        <v>4</v>
      </c>
    </row>
    <row r="26" spans="1:3" ht="45" x14ac:dyDescent="0.25">
      <c r="A26" s="3" t="s">
        <v>1176</v>
      </c>
      <c r="B26" s="4" t="s">
        <v>4</v>
      </c>
      <c r="C26" s="4" t="s">
        <v>4</v>
      </c>
    </row>
    <row r="27" spans="1:3" x14ac:dyDescent="0.25">
      <c r="A27" s="2" t="s">
        <v>1177</v>
      </c>
      <c r="B27" s="4" t="s">
        <v>4</v>
      </c>
      <c r="C27" s="4" t="s">
        <v>63</v>
      </c>
    </row>
    <row r="28" spans="1:3" ht="30" x14ac:dyDescent="0.25">
      <c r="A28" s="2" t="s">
        <v>1186</v>
      </c>
      <c r="B28" s="4" t="s">
        <v>4</v>
      </c>
      <c r="C28" s="4" t="s">
        <v>4</v>
      </c>
    </row>
    <row r="29" spans="1:3" ht="45" x14ac:dyDescent="0.25">
      <c r="A29" s="3" t="s">
        <v>1176</v>
      </c>
      <c r="B29" s="4" t="s">
        <v>4</v>
      </c>
      <c r="C29" s="4" t="s">
        <v>4</v>
      </c>
    </row>
    <row r="30" spans="1:3" x14ac:dyDescent="0.25">
      <c r="A30" s="2" t="s">
        <v>1177</v>
      </c>
      <c r="B30" s="4" t="s">
        <v>4</v>
      </c>
      <c r="C30" s="4" t="s">
        <v>63</v>
      </c>
    </row>
    <row r="31" spans="1:3" x14ac:dyDescent="0.25">
      <c r="A31" s="2" t="s">
        <v>1187</v>
      </c>
      <c r="B31" s="4" t="s">
        <v>4</v>
      </c>
      <c r="C31" s="4" t="s">
        <v>4</v>
      </c>
    </row>
    <row r="32" spans="1:3" ht="45" x14ac:dyDescent="0.25">
      <c r="A32" s="3" t="s">
        <v>1176</v>
      </c>
      <c r="B32" s="4" t="s">
        <v>4</v>
      </c>
      <c r="C32" s="4" t="s">
        <v>4</v>
      </c>
    </row>
    <row r="33" spans="1:3" x14ac:dyDescent="0.25">
      <c r="A33" s="2" t="s">
        <v>1177</v>
      </c>
      <c r="B33" s="4" t="s">
        <v>4</v>
      </c>
      <c r="C33" s="4" t="s">
        <v>63</v>
      </c>
    </row>
    <row r="34" spans="1:3" ht="30" x14ac:dyDescent="0.25">
      <c r="A34" s="2" t="s">
        <v>1188</v>
      </c>
      <c r="B34" s="4" t="s">
        <v>4</v>
      </c>
      <c r="C34" s="4" t="s">
        <v>4</v>
      </c>
    </row>
    <row r="35" spans="1:3" ht="45" x14ac:dyDescent="0.25">
      <c r="A35" s="3" t="s">
        <v>1176</v>
      </c>
      <c r="B35" s="4" t="s">
        <v>4</v>
      </c>
      <c r="C35" s="4" t="s">
        <v>4</v>
      </c>
    </row>
    <row r="36" spans="1:3" x14ac:dyDescent="0.25">
      <c r="A36" s="2" t="s">
        <v>1177</v>
      </c>
      <c r="B36" s="4" t="s">
        <v>4</v>
      </c>
      <c r="C36" s="4" t="s">
        <v>63</v>
      </c>
    </row>
    <row r="37" spans="1:3" ht="30" x14ac:dyDescent="0.25">
      <c r="A37" s="2" t="s">
        <v>1189</v>
      </c>
      <c r="B37" s="4" t="s">
        <v>4</v>
      </c>
      <c r="C37" s="4" t="s">
        <v>4</v>
      </c>
    </row>
    <row r="38" spans="1:3" ht="45" x14ac:dyDescent="0.25">
      <c r="A38" s="3" t="s">
        <v>1176</v>
      </c>
      <c r="B38" s="4" t="s">
        <v>4</v>
      </c>
      <c r="C38" s="4" t="s">
        <v>4</v>
      </c>
    </row>
    <row r="39" spans="1:3" x14ac:dyDescent="0.25">
      <c r="A39" s="2" t="s">
        <v>1177</v>
      </c>
      <c r="B39" s="4" t="s">
        <v>4</v>
      </c>
      <c r="C39" s="4" t="s">
        <v>63</v>
      </c>
    </row>
    <row r="40" spans="1:3" ht="30" x14ac:dyDescent="0.25">
      <c r="A40" s="2" t="s">
        <v>1190</v>
      </c>
      <c r="B40" s="4" t="s">
        <v>4</v>
      </c>
      <c r="C40" s="4" t="s">
        <v>4</v>
      </c>
    </row>
    <row r="41" spans="1:3" ht="45" x14ac:dyDescent="0.25">
      <c r="A41" s="3" t="s">
        <v>1176</v>
      </c>
      <c r="B41" s="4" t="s">
        <v>4</v>
      </c>
      <c r="C41" s="4" t="s">
        <v>4</v>
      </c>
    </row>
    <row r="42" spans="1:3" x14ac:dyDescent="0.25">
      <c r="A42" s="2" t="s">
        <v>1177</v>
      </c>
      <c r="B42" s="4" t="s">
        <v>4</v>
      </c>
      <c r="C42" s="4" t="s">
        <v>63</v>
      </c>
    </row>
    <row r="43" spans="1:3" ht="30" x14ac:dyDescent="0.25">
      <c r="A43" s="2" t="s">
        <v>1191</v>
      </c>
      <c r="B43" s="4" t="s">
        <v>4</v>
      </c>
      <c r="C43" s="4" t="s">
        <v>4</v>
      </c>
    </row>
    <row r="44" spans="1:3" ht="45" x14ac:dyDescent="0.25">
      <c r="A44" s="3" t="s">
        <v>1176</v>
      </c>
      <c r="B44" s="4" t="s">
        <v>4</v>
      </c>
      <c r="C44" s="4" t="s">
        <v>4</v>
      </c>
    </row>
    <row r="45" spans="1:3" x14ac:dyDescent="0.25">
      <c r="A45" s="2" t="s">
        <v>1177</v>
      </c>
      <c r="B45" s="4" t="s">
        <v>4</v>
      </c>
      <c r="C45" s="4" t="s">
        <v>63</v>
      </c>
    </row>
    <row r="46" spans="1:3" x14ac:dyDescent="0.25">
      <c r="A46" s="2" t="s">
        <v>1192</v>
      </c>
      <c r="B46" s="4" t="s">
        <v>4</v>
      </c>
      <c r="C46" s="4" t="s">
        <v>4</v>
      </c>
    </row>
    <row r="47" spans="1:3" ht="45" x14ac:dyDescent="0.25">
      <c r="A47" s="3" t="s">
        <v>1176</v>
      </c>
      <c r="B47" s="4" t="s">
        <v>4</v>
      </c>
      <c r="C47" s="4" t="s">
        <v>4</v>
      </c>
    </row>
    <row r="48" spans="1:3" x14ac:dyDescent="0.25">
      <c r="A48" s="2" t="s">
        <v>1177</v>
      </c>
      <c r="B48" s="4" t="s">
        <v>4</v>
      </c>
      <c r="C48" s="8">
        <v>40479744</v>
      </c>
    </row>
    <row r="49" spans="1:3" ht="30" x14ac:dyDescent="0.25">
      <c r="A49" s="2" t="s">
        <v>1193</v>
      </c>
      <c r="B49" s="4" t="s">
        <v>4</v>
      </c>
      <c r="C49" s="4" t="s">
        <v>4</v>
      </c>
    </row>
    <row r="50" spans="1:3" ht="45" x14ac:dyDescent="0.25">
      <c r="A50" s="3" t="s">
        <v>1176</v>
      </c>
      <c r="B50" s="4" t="s">
        <v>4</v>
      </c>
      <c r="C50" s="4" t="s">
        <v>4</v>
      </c>
    </row>
    <row r="51" spans="1:3" x14ac:dyDescent="0.25">
      <c r="A51" s="2" t="s">
        <v>1177</v>
      </c>
      <c r="B51" s="4" t="s">
        <v>4</v>
      </c>
      <c r="C51" s="8">
        <v>11319744</v>
      </c>
    </row>
    <row r="52" spans="1:3" ht="30" x14ac:dyDescent="0.25">
      <c r="A52" s="2" t="s">
        <v>1194</v>
      </c>
      <c r="B52" s="4" t="s">
        <v>4</v>
      </c>
      <c r="C52" s="4" t="s">
        <v>4</v>
      </c>
    </row>
    <row r="53" spans="1:3" ht="45" x14ac:dyDescent="0.25">
      <c r="A53" s="3" t="s">
        <v>1176</v>
      </c>
      <c r="B53" s="4" t="s">
        <v>4</v>
      </c>
      <c r="C53" s="4" t="s">
        <v>4</v>
      </c>
    </row>
    <row r="54" spans="1:3" x14ac:dyDescent="0.25">
      <c r="A54" s="2" t="s">
        <v>1177</v>
      </c>
      <c r="B54" s="4" t="s">
        <v>4</v>
      </c>
      <c r="C54" s="8">
        <v>11000000</v>
      </c>
    </row>
    <row r="55" spans="1:3" ht="30" x14ac:dyDescent="0.25">
      <c r="A55" s="2" t="s">
        <v>1195</v>
      </c>
      <c r="B55" s="4" t="s">
        <v>4</v>
      </c>
      <c r="C55" s="4" t="s">
        <v>4</v>
      </c>
    </row>
    <row r="56" spans="1:3" ht="45" x14ac:dyDescent="0.25">
      <c r="A56" s="3" t="s">
        <v>1176</v>
      </c>
      <c r="B56" s="4" t="s">
        <v>4</v>
      </c>
      <c r="C56" s="4" t="s">
        <v>4</v>
      </c>
    </row>
    <row r="57" spans="1:3" x14ac:dyDescent="0.25">
      <c r="A57" s="2" t="s">
        <v>1177</v>
      </c>
      <c r="B57" s="4" t="s">
        <v>4</v>
      </c>
      <c r="C57" s="8">
        <v>10000000</v>
      </c>
    </row>
    <row r="58" spans="1:3" ht="30" x14ac:dyDescent="0.25">
      <c r="A58" s="2" t="s">
        <v>1196</v>
      </c>
      <c r="B58" s="4" t="s">
        <v>4</v>
      </c>
      <c r="C58" s="4" t="s">
        <v>4</v>
      </c>
    </row>
    <row r="59" spans="1:3" ht="45" x14ac:dyDescent="0.25">
      <c r="A59" s="3" t="s">
        <v>1176</v>
      </c>
      <c r="B59" s="4" t="s">
        <v>4</v>
      </c>
      <c r="C59" s="4" t="s">
        <v>4</v>
      </c>
    </row>
    <row r="60" spans="1:3" x14ac:dyDescent="0.25">
      <c r="A60" s="2" t="s">
        <v>1177</v>
      </c>
      <c r="B60" s="4" t="s">
        <v>4</v>
      </c>
      <c r="C60" s="7">
        <v>816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42578125" customWidth="1"/>
    <col min="3" max="3" width="2.7109375" customWidth="1"/>
    <col min="4" max="4" width="12.42578125" customWidth="1"/>
    <col min="5" max="5" width="2.7109375" customWidth="1"/>
    <col min="6" max="7" width="12.28515625" bestFit="1" customWidth="1"/>
  </cols>
  <sheetData>
    <row r="1" spans="1:7" ht="30" customHeight="1" x14ac:dyDescent="0.25">
      <c r="A1" s="6" t="s">
        <v>1197</v>
      </c>
      <c r="B1" s="6" t="s">
        <v>1105</v>
      </c>
      <c r="C1" s="6"/>
      <c r="D1" s="6" t="s">
        <v>1106</v>
      </c>
      <c r="E1" s="6"/>
      <c r="F1" s="6" t="s">
        <v>1</v>
      </c>
      <c r="G1" s="6"/>
    </row>
    <row r="2" spans="1:7" ht="15" customHeight="1" x14ac:dyDescent="0.25">
      <c r="A2" s="6"/>
      <c r="B2" s="6" t="s">
        <v>1109</v>
      </c>
      <c r="C2" s="6"/>
      <c r="D2" s="6" t="s">
        <v>1110</v>
      </c>
      <c r="E2" s="6"/>
      <c r="F2" s="1" t="s">
        <v>2</v>
      </c>
      <c r="G2" s="1" t="s">
        <v>25</v>
      </c>
    </row>
    <row r="3" spans="1:7" x14ac:dyDescent="0.25">
      <c r="A3" s="3" t="s">
        <v>1198</v>
      </c>
      <c r="B3" s="4" t="s">
        <v>4</v>
      </c>
      <c r="C3" s="4"/>
      <c r="D3" s="4" t="s">
        <v>4</v>
      </c>
      <c r="E3" s="4"/>
      <c r="F3" s="4" t="s">
        <v>4</v>
      </c>
      <c r="G3" s="4" t="s">
        <v>4</v>
      </c>
    </row>
    <row r="4" spans="1:7" x14ac:dyDescent="0.25">
      <c r="A4" s="2" t="s">
        <v>1199</v>
      </c>
      <c r="B4" s="4" t="s">
        <v>4</v>
      </c>
      <c r="C4" s="4"/>
      <c r="D4" s="4" t="s">
        <v>4</v>
      </c>
      <c r="E4" s="4"/>
      <c r="F4" s="8">
        <v>4717375</v>
      </c>
      <c r="G4" s="8">
        <v>96284</v>
      </c>
    </row>
    <row r="5" spans="1:7" ht="30" x14ac:dyDescent="0.25">
      <c r="A5" s="2" t="s">
        <v>1200</v>
      </c>
      <c r="B5" s="4" t="s">
        <v>4</v>
      </c>
      <c r="C5" s="4"/>
      <c r="D5" s="4" t="s">
        <v>4</v>
      </c>
      <c r="E5" s="4"/>
      <c r="F5" s="8">
        <v>2278094</v>
      </c>
      <c r="G5" s="8">
        <v>96284</v>
      </c>
    </row>
    <row r="6" spans="1:7" x14ac:dyDescent="0.25">
      <c r="A6" s="2" t="s">
        <v>1201</v>
      </c>
      <c r="B6" s="4" t="s">
        <v>4</v>
      </c>
      <c r="C6" s="4"/>
      <c r="D6" s="4" t="s">
        <v>4</v>
      </c>
      <c r="E6" s="4"/>
      <c r="F6" s="4" t="s">
        <v>63</v>
      </c>
      <c r="G6" s="4" t="s">
        <v>63</v>
      </c>
    </row>
    <row r="7" spans="1:7" ht="30" x14ac:dyDescent="0.25">
      <c r="A7" s="2" t="s">
        <v>1202</v>
      </c>
      <c r="B7" s="4" t="s">
        <v>4</v>
      </c>
      <c r="C7" s="4"/>
      <c r="D7" s="4" t="s">
        <v>4</v>
      </c>
      <c r="E7" s="4"/>
      <c r="F7" s="8">
        <v>2278094</v>
      </c>
      <c r="G7" s="8">
        <v>96284</v>
      </c>
    </row>
    <row r="8" spans="1:7" ht="17.25" x14ac:dyDescent="0.25">
      <c r="A8" s="2" t="s">
        <v>1203</v>
      </c>
      <c r="B8" s="7">
        <v>-3544299</v>
      </c>
      <c r="C8" s="128" t="s">
        <v>1134</v>
      </c>
      <c r="D8" s="7">
        <v>-4944042</v>
      </c>
      <c r="E8" s="128" t="s">
        <v>1134</v>
      </c>
      <c r="F8" s="7">
        <v>-7213905</v>
      </c>
      <c r="G8" s="7">
        <v>-852210</v>
      </c>
    </row>
    <row r="9" spans="1:7" x14ac:dyDescent="0.25">
      <c r="A9" s="2" t="s">
        <v>49</v>
      </c>
      <c r="B9" s="4" t="s">
        <v>4</v>
      </c>
      <c r="C9" s="4"/>
      <c r="D9" s="4" t="s">
        <v>4</v>
      </c>
      <c r="E9" s="4"/>
      <c r="F9" s="8">
        <v>-4103</v>
      </c>
      <c r="G9" s="8">
        <v>-2568716</v>
      </c>
    </row>
    <row r="10" spans="1:7" ht="45" x14ac:dyDescent="0.25">
      <c r="A10" s="2" t="s">
        <v>119</v>
      </c>
      <c r="B10" s="7">
        <v>-4109721</v>
      </c>
      <c r="C10" s="128" t="s">
        <v>1134</v>
      </c>
      <c r="D10" s="7">
        <v>-5625457</v>
      </c>
      <c r="E10" s="128" t="s">
        <v>1134</v>
      </c>
      <c r="F10" s="7">
        <v>-7218008</v>
      </c>
      <c r="G10" s="7">
        <v>-3420926</v>
      </c>
    </row>
    <row r="11" spans="1:7" ht="17.25" x14ac:dyDescent="0.25">
      <c r="A11" s="2" t="s">
        <v>1203</v>
      </c>
      <c r="B11" s="9">
        <v>-4.17</v>
      </c>
      <c r="C11" s="128" t="s">
        <v>1134</v>
      </c>
      <c r="D11" s="9">
        <v>-2.39</v>
      </c>
      <c r="E11" s="128" t="s">
        <v>1134</v>
      </c>
      <c r="F11" s="9">
        <v>-3.17</v>
      </c>
      <c r="G11" s="9">
        <v>-8.85</v>
      </c>
    </row>
    <row r="12" spans="1:7" x14ac:dyDescent="0.25">
      <c r="A12" s="2" t="s">
        <v>49</v>
      </c>
      <c r="B12" s="4" t="s">
        <v>4</v>
      </c>
      <c r="C12" s="4"/>
      <c r="D12" s="4" t="s">
        <v>4</v>
      </c>
      <c r="E12" s="4"/>
      <c r="F12" s="4" t="s">
        <v>4</v>
      </c>
      <c r="G12" s="9">
        <v>-26.68</v>
      </c>
    </row>
    <row r="13" spans="1:7" x14ac:dyDescent="0.25">
      <c r="A13" s="2" t="s">
        <v>1204</v>
      </c>
      <c r="B13" s="4" t="s">
        <v>4</v>
      </c>
      <c r="C13" s="4"/>
      <c r="D13" s="4" t="s">
        <v>4</v>
      </c>
      <c r="E13" s="4"/>
      <c r="F13" s="9">
        <v>-3.17</v>
      </c>
      <c r="G13" s="9">
        <v>-35.53</v>
      </c>
    </row>
    <row r="14" spans="1:7" x14ac:dyDescent="0.25">
      <c r="A14" s="61"/>
      <c r="B14" s="61"/>
      <c r="C14" s="61"/>
      <c r="D14" s="61"/>
      <c r="E14" s="61"/>
      <c r="F14" s="61"/>
      <c r="G14" s="61"/>
    </row>
    <row r="15" spans="1:7" ht="15" customHeight="1" x14ac:dyDescent="0.25">
      <c r="A15" s="2" t="s">
        <v>1134</v>
      </c>
      <c r="B15" s="62" t="s">
        <v>340</v>
      </c>
      <c r="C15" s="62"/>
      <c r="D15" s="62"/>
      <c r="E15" s="62"/>
      <c r="F15" s="62"/>
      <c r="G15" s="62"/>
    </row>
  </sheetData>
  <mergeCells count="8">
    <mergeCell ref="A14:G14"/>
    <mergeCell ref="B15:G15"/>
    <mergeCell ref="A1:A2"/>
    <mergeCell ref="B1:C1"/>
    <mergeCell ref="D1:E1"/>
    <mergeCell ref="F1:G1"/>
    <mergeCell ref="B2:C2"/>
    <mergeCell ref="D2: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05</v>
      </c>
      <c r="B1" s="1" t="s">
        <v>2</v>
      </c>
    </row>
    <row r="2" spans="1:2" x14ac:dyDescent="0.25">
      <c r="A2" s="2" t="s">
        <v>1206</v>
      </c>
      <c r="B2" s="4" t="s">
        <v>4</v>
      </c>
    </row>
    <row r="3" spans="1:2" ht="30" x14ac:dyDescent="0.25">
      <c r="A3" s="3" t="s">
        <v>1207</v>
      </c>
      <c r="B3" s="4" t="s">
        <v>4</v>
      </c>
    </row>
    <row r="4" spans="1:2" x14ac:dyDescent="0.25">
      <c r="A4" s="2">
        <v>2013</v>
      </c>
      <c r="B4" s="7">
        <v>1030922</v>
      </c>
    </row>
    <row r="5" spans="1:2" x14ac:dyDescent="0.25">
      <c r="A5" s="2">
        <v>2014</v>
      </c>
      <c r="B5" s="8">
        <v>240536</v>
      </c>
    </row>
    <row r="6" spans="1:2" x14ac:dyDescent="0.25">
      <c r="A6" s="2">
        <v>2015</v>
      </c>
      <c r="B6" s="8">
        <v>215774</v>
      </c>
    </row>
    <row r="7" spans="1:2" x14ac:dyDescent="0.25">
      <c r="A7" s="2">
        <v>2016</v>
      </c>
      <c r="B7" s="8">
        <v>192917</v>
      </c>
    </row>
    <row r="8" spans="1:2" x14ac:dyDescent="0.25">
      <c r="A8" s="2">
        <v>2017</v>
      </c>
      <c r="B8" s="8">
        <v>182959</v>
      </c>
    </row>
    <row r="9" spans="1:2" x14ac:dyDescent="0.25">
      <c r="A9" s="2" t="s">
        <v>313</v>
      </c>
      <c r="B9" s="8">
        <v>303101</v>
      </c>
    </row>
    <row r="10" spans="1:2" x14ac:dyDescent="0.25">
      <c r="A10" s="2" t="s">
        <v>1208</v>
      </c>
      <c r="B10" s="7">
        <v>21662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 min="5" max="5" width="11.5703125" bestFit="1" customWidth="1"/>
    <col min="6" max="6" width="2.5703125" bestFit="1" customWidth="1"/>
    <col min="7" max="8" width="12.28515625" bestFit="1" customWidth="1"/>
  </cols>
  <sheetData>
    <row r="1" spans="1:8" ht="15" customHeight="1" x14ac:dyDescent="0.25">
      <c r="A1" s="1" t="s">
        <v>1209</v>
      </c>
      <c r="B1" s="1" t="s">
        <v>2</v>
      </c>
      <c r="C1" s="6" t="s">
        <v>1110</v>
      </c>
      <c r="D1" s="6"/>
      <c r="E1" s="6" t="s">
        <v>1109</v>
      </c>
      <c r="F1" s="6"/>
      <c r="G1" s="1" t="s">
        <v>25</v>
      </c>
      <c r="H1" s="1" t="s">
        <v>1210</v>
      </c>
    </row>
    <row r="2" spans="1:8" ht="17.25" x14ac:dyDescent="0.25">
      <c r="A2" s="2" t="s">
        <v>28</v>
      </c>
      <c r="B2" s="7">
        <v>133638280</v>
      </c>
      <c r="C2" s="7">
        <v>78381051</v>
      </c>
      <c r="D2" s="128" t="s">
        <v>1134</v>
      </c>
      <c r="E2" s="7">
        <v>77828679</v>
      </c>
      <c r="F2" s="128" t="s">
        <v>1134</v>
      </c>
      <c r="G2" s="7">
        <v>77421721</v>
      </c>
      <c r="H2" s="4" t="s">
        <v>4</v>
      </c>
    </row>
    <row r="3" spans="1:8" ht="17.25" x14ac:dyDescent="0.25">
      <c r="A3" s="2" t="s">
        <v>349</v>
      </c>
      <c r="B3" s="8">
        <v>-6862007</v>
      </c>
      <c r="C3" s="8">
        <v>-5786650</v>
      </c>
      <c r="D3" s="128" t="s">
        <v>1134</v>
      </c>
      <c r="E3" s="8">
        <v>-4911276</v>
      </c>
      <c r="F3" s="128" t="s">
        <v>1134</v>
      </c>
      <c r="G3" s="8">
        <v>-3015810</v>
      </c>
      <c r="H3" s="4" t="s">
        <v>4</v>
      </c>
    </row>
    <row r="4" spans="1:8" ht="17.25" x14ac:dyDescent="0.25">
      <c r="A4" s="2" t="s">
        <v>350</v>
      </c>
      <c r="B4" s="8">
        <v>168491738</v>
      </c>
      <c r="C4" s="8">
        <v>134511935</v>
      </c>
      <c r="D4" s="128" t="s">
        <v>1134</v>
      </c>
      <c r="E4" s="8">
        <v>135881297</v>
      </c>
      <c r="F4" s="128" t="s">
        <v>1134</v>
      </c>
      <c r="G4" s="8">
        <v>107667379</v>
      </c>
      <c r="H4" s="4" t="s">
        <v>4</v>
      </c>
    </row>
    <row r="5" spans="1:8" ht="17.25" x14ac:dyDescent="0.25">
      <c r="A5" s="2" t="s">
        <v>34</v>
      </c>
      <c r="B5" s="8">
        <v>58638227</v>
      </c>
      <c r="C5" s="8">
        <v>84031107</v>
      </c>
      <c r="D5" s="128" t="s">
        <v>1134</v>
      </c>
      <c r="E5" s="8">
        <v>84749070</v>
      </c>
      <c r="F5" s="128" t="s">
        <v>1134</v>
      </c>
      <c r="G5" s="8">
        <v>85853449</v>
      </c>
      <c r="H5" s="4" t="s">
        <v>4</v>
      </c>
    </row>
    <row r="6" spans="1:8" ht="17.25" x14ac:dyDescent="0.25">
      <c r="A6" s="2" t="s">
        <v>363</v>
      </c>
      <c r="B6" s="8">
        <v>291909724</v>
      </c>
      <c r="C6" s="8">
        <v>232395873</v>
      </c>
      <c r="D6" s="128" t="s">
        <v>1134</v>
      </c>
      <c r="E6" s="8">
        <v>234642605</v>
      </c>
      <c r="F6" s="128" t="s">
        <v>1134</v>
      </c>
      <c r="G6" s="8">
        <v>235199632</v>
      </c>
      <c r="H6" s="4" t="s">
        <v>4</v>
      </c>
    </row>
    <row r="7" spans="1:8" ht="30" x14ac:dyDescent="0.25">
      <c r="A7" s="2" t="s">
        <v>370</v>
      </c>
      <c r="B7" s="8">
        <v>19400338</v>
      </c>
      <c r="C7" s="8">
        <v>19695013</v>
      </c>
      <c r="D7" s="128" t="s">
        <v>1134</v>
      </c>
      <c r="E7" s="8">
        <v>19862715</v>
      </c>
      <c r="F7" s="128" t="s">
        <v>1134</v>
      </c>
      <c r="G7" s="4" t="s">
        <v>4</v>
      </c>
      <c r="H7" s="4" t="s">
        <v>4</v>
      </c>
    </row>
    <row r="8" spans="1:8" ht="17.25" x14ac:dyDescent="0.25">
      <c r="A8" s="2" t="s">
        <v>69</v>
      </c>
      <c r="B8" s="8">
        <v>73560482</v>
      </c>
      <c r="C8" s="8">
        <v>54432120</v>
      </c>
      <c r="D8" s="128" t="s">
        <v>1134</v>
      </c>
      <c r="E8" s="8">
        <v>54349329</v>
      </c>
      <c r="F8" s="128" t="s">
        <v>1134</v>
      </c>
      <c r="G8" s="8">
        <v>108303199</v>
      </c>
      <c r="H8" s="4" t="s">
        <v>4</v>
      </c>
    </row>
    <row r="9" spans="1:8" ht="17.25" x14ac:dyDescent="0.25">
      <c r="A9" s="2" t="s">
        <v>70</v>
      </c>
      <c r="B9" s="8">
        <v>-37959620</v>
      </c>
      <c r="C9" s="8">
        <v>-36527990</v>
      </c>
      <c r="D9" s="128" t="s">
        <v>1134</v>
      </c>
      <c r="E9" s="8">
        <v>-35173174</v>
      </c>
      <c r="F9" s="128" t="s">
        <v>1134</v>
      </c>
      <c r="G9" s="8">
        <v>-31117094</v>
      </c>
      <c r="H9" s="4" t="s">
        <v>4</v>
      </c>
    </row>
    <row r="10" spans="1:8" ht="30" x14ac:dyDescent="0.25">
      <c r="A10" s="2" t="s">
        <v>382</v>
      </c>
      <c r="B10" s="8">
        <v>35648036</v>
      </c>
      <c r="C10" s="8">
        <v>23569832</v>
      </c>
      <c r="D10" s="128" t="s">
        <v>1134</v>
      </c>
      <c r="E10" s="8">
        <v>24010846</v>
      </c>
      <c r="F10" s="128" t="s">
        <v>1134</v>
      </c>
      <c r="G10" s="8">
        <v>77187068</v>
      </c>
      <c r="H10" s="4" t="s">
        <v>4</v>
      </c>
    </row>
    <row r="11" spans="1:8" ht="17.25" x14ac:dyDescent="0.25">
      <c r="A11" s="2" t="s">
        <v>72</v>
      </c>
      <c r="B11" s="8">
        <v>10590655</v>
      </c>
      <c r="C11" s="8">
        <v>10807977</v>
      </c>
      <c r="D11" s="128" t="s">
        <v>1134</v>
      </c>
      <c r="E11" s="8">
        <v>10982559</v>
      </c>
      <c r="F11" s="128" t="s">
        <v>1134</v>
      </c>
      <c r="G11" s="8">
        <v>7150032</v>
      </c>
      <c r="H11" s="4" t="s">
        <v>4</v>
      </c>
    </row>
    <row r="12" spans="1:8" ht="17.25" x14ac:dyDescent="0.25">
      <c r="A12" s="2" t="s">
        <v>393</v>
      </c>
      <c r="B12" s="8">
        <v>46238691</v>
      </c>
      <c r="C12" s="8">
        <v>34377809</v>
      </c>
      <c r="D12" s="128" t="s">
        <v>1134</v>
      </c>
      <c r="E12" s="8">
        <v>34993405</v>
      </c>
      <c r="F12" s="128" t="s">
        <v>1134</v>
      </c>
      <c r="G12" s="8">
        <v>84337100</v>
      </c>
      <c r="H12" s="8">
        <v>59720993</v>
      </c>
    </row>
    <row r="13" spans="1:8" ht="30" x14ac:dyDescent="0.25">
      <c r="A13" s="2" t="s">
        <v>400</v>
      </c>
      <c r="B13" s="8">
        <v>291909724</v>
      </c>
      <c r="C13" s="8">
        <v>232395873</v>
      </c>
      <c r="D13" s="128" t="s">
        <v>1134</v>
      </c>
      <c r="E13" s="8">
        <v>234642605</v>
      </c>
      <c r="F13" s="128" t="s">
        <v>1134</v>
      </c>
      <c r="G13" s="8">
        <v>235199632</v>
      </c>
      <c r="H13" s="4" t="s">
        <v>4</v>
      </c>
    </row>
    <row r="14" spans="1:8" x14ac:dyDescent="0.25">
      <c r="A14" s="2" t="s">
        <v>1211</v>
      </c>
      <c r="B14" s="4" t="s">
        <v>4</v>
      </c>
      <c r="C14" s="4" t="s">
        <v>4</v>
      </c>
      <c r="D14" s="4"/>
      <c r="E14" s="4" t="s">
        <v>4</v>
      </c>
      <c r="F14" s="4"/>
      <c r="G14" s="4" t="s">
        <v>4</v>
      </c>
      <c r="H14" s="4" t="s">
        <v>4</v>
      </c>
    </row>
    <row r="15" spans="1:8" x14ac:dyDescent="0.25">
      <c r="A15" s="2" t="s">
        <v>28</v>
      </c>
      <c r="B15" s="4" t="s">
        <v>4</v>
      </c>
      <c r="C15" s="8">
        <v>77796104</v>
      </c>
      <c r="D15" s="4"/>
      <c r="E15" s="8">
        <v>77385897</v>
      </c>
      <c r="F15" s="4"/>
      <c r="G15" s="4" t="s">
        <v>4</v>
      </c>
      <c r="H15" s="4" t="s">
        <v>4</v>
      </c>
    </row>
    <row r="16" spans="1:8" x14ac:dyDescent="0.25">
      <c r="A16" s="2" t="s">
        <v>349</v>
      </c>
      <c r="B16" s="4" t="s">
        <v>4</v>
      </c>
      <c r="C16" s="8">
        <v>-5693712</v>
      </c>
      <c r="D16" s="4"/>
      <c r="E16" s="8">
        <v>-4870063</v>
      </c>
      <c r="F16" s="4"/>
      <c r="G16" s="4" t="s">
        <v>4</v>
      </c>
      <c r="H16" s="4" t="s">
        <v>4</v>
      </c>
    </row>
    <row r="17" spans="1:8" x14ac:dyDescent="0.25">
      <c r="A17" s="2" t="s">
        <v>350</v>
      </c>
      <c r="B17" s="4" t="s">
        <v>4</v>
      </c>
      <c r="C17" s="8">
        <v>134019926</v>
      </c>
      <c r="D17" s="4"/>
      <c r="E17" s="8">
        <v>135479728</v>
      </c>
      <c r="F17" s="4"/>
      <c r="G17" s="4" t="s">
        <v>4</v>
      </c>
      <c r="H17" s="4" t="s">
        <v>4</v>
      </c>
    </row>
    <row r="18" spans="1:8" x14ac:dyDescent="0.25">
      <c r="A18" s="2" t="s">
        <v>34</v>
      </c>
      <c r="B18" s="4" t="s">
        <v>4</v>
      </c>
      <c r="C18" s="8">
        <v>83690921</v>
      </c>
      <c r="D18" s="4"/>
      <c r="E18" s="8">
        <v>84535052</v>
      </c>
      <c r="F18" s="4"/>
      <c r="G18" s="4" t="s">
        <v>4</v>
      </c>
      <c r="H18" s="4" t="s">
        <v>4</v>
      </c>
    </row>
    <row r="19" spans="1:8" x14ac:dyDescent="0.25">
      <c r="A19" s="2" t="s">
        <v>363</v>
      </c>
      <c r="B19" s="4" t="s">
        <v>4</v>
      </c>
      <c r="C19" s="8">
        <v>231563678</v>
      </c>
      <c r="D19" s="4"/>
      <c r="E19" s="8">
        <v>234027018</v>
      </c>
      <c r="F19" s="4"/>
      <c r="G19" s="4" t="s">
        <v>4</v>
      </c>
      <c r="H19" s="4" t="s">
        <v>4</v>
      </c>
    </row>
    <row r="20" spans="1:8" ht="30" x14ac:dyDescent="0.25">
      <c r="A20" s="2" t="s">
        <v>370</v>
      </c>
      <c r="B20" s="4" t="s">
        <v>4</v>
      </c>
      <c r="C20" s="8">
        <v>19547279</v>
      </c>
      <c r="D20" s="4"/>
      <c r="E20" s="8">
        <v>20148421</v>
      </c>
      <c r="F20" s="4"/>
      <c r="G20" s="4" t="s">
        <v>4</v>
      </c>
      <c r="H20" s="4" t="s">
        <v>4</v>
      </c>
    </row>
    <row r="21" spans="1:8" x14ac:dyDescent="0.25">
      <c r="A21" s="2" t="s">
        <v>69</v>
      </c>
      <c r="B21" s="4" t="s">
        <v>4</v>
      </c>
      <c r="C21" s="8">
        <v>54432120</v>
      </c>
      <c r="D21" s="4"/>
      <c r="E21" s="8">
        <v>52497870</v>
      </c>
      <c r="F21" s="4"/>
      <c r="G21" s="4" t="s">
        <v>4</v>
      </c>
      <c r="H21" s="4" t="s">
        <v>4</v>
      </c>
    </row>
    <row r="22" spans="1:8" x14ac:dyDescent="0.25">
      <c r="A22" s="2" t="s">
        <v>70</v>
      </c>
      <c r="B22" s="4" t="s">
        <v>4</v>
      </c>
      <c r="C22" s="8">
        <v>-37138583</v>
      </c>
      <c r="D22" s="4"/>
      <c r="E22" s="8">
        <v>-34365806</v>
      </c>
      <c r="F22" s="4"/>
      <c r="G22" s="4" t="s">
        <v>4</v>
      </c>
      <c r="H22" s="4" t="s">
        <v>4</v>
      </c>
    </row>
    <row r="23" spans="1:8" ht="30" x14ac:dyDescent="0.25">
      <c r="A23" s="2" t="s">
        <v>382</v>
      </c>
      <c r="B23" s="4" t="s">
        <v>4</v>
      </c>
      <c r="C23" s="8">
        <v>22959239</v>
      </c>
      <c r="D23" s="4"/>
      <c r="E23" s="8">
        <v>22966755</v>
      </c>
      <c r="F23" s="4"/>
      <c r="G23" s="4" t="s">
        <v>4</v>
      </c>
      <c r="H23" s="4" t="s">
        <v>4</v>
      </c>
    </row>
    <row r="24" spans="1:8" x14ac:dyDescent="0.25">
      <c r="A24" s="2" t="s">
        <v>72</v>
      </c>
      <c r="B24" s="4" t="s">
        <v>4</v>
      </c>
      <c r="C24" s="8">
        <v>10734109</v>
      </c>
      <c r="D24" s="4"/>
      <c r="E24" s="8">
        <v>11125411</v>
      </c>
      <c r="F24" s="4"/>
      <c r="G24" s="4" t="s">
        <v>4</v>
      </c>
      <c r="H24" s="4" t="s">
        <v>4</v>
      </c>
    </row>
    <row r="25" spans="1:8" x14ac:dyDescent="0.25">
      <c r="A25" s="2" t="s">
        <v>393</v>
      </c>
      <c r="B25" s="4" t="s">
        <v>4</v>
      </c>
      <c r="C25" s="8">
        <v>33693348</v>
      </c>
      <c r="D25" s="4"/>
      <c r="E25" s="8">
        <v>34092166</v>
      </c>
      <c r="F25" s="4"/>
      <c r="G25" s="4" t="s">
        <v>4</v>
      </c>
      <c r="H25" s="4" t="s">
        <v>4</v>
      </c>
    </row>
    <row r="26" spans="1:8" ht="30" x14ac:dyDescent="0.25">
      <c r="A26" s="2" t="s">
        <v>400</v>
      </c>
      <c r="B26" s="4" t="s">
        <v>4</v>
      </c>
      <c r="C26" s="8">
        <v>231563678</v>
      </c>
      <c r="D26" s="4"/>
      <c r="E26" s="8">
        <v>234027018</v>
      </c>
      <c r="F26" s="4"/>
      <c r="G26" s="4" t="s">
        <v>4</v>
      </c>
      <c r="H26" s="4" t="s">
        <v>4</v>
      </c>
    </row>
    <row r="27" spans="1:8" x14ac:dyDescent="0.25">
      <c r="A27" s="2" t="s">
        <v>1212</v>
      </c>
      <c r="B27" s="4" t="s">
        <v>4</v>
      </c>
      <c r="C27" s="4" t="s">
        <v>4</v>
      </c>
      <c r="D27" s="4"/>
      <c r="E27" s="4" t="s">
        <v>4</v>
      </c>
      <c r="F27" s="4"/>
      <c r="G27" s="4" t="s">
        <v>4</v>
      </c>
      <c r="H27" s="4" t="s">
        <v>4</v>
      </c>
    </row>
    <row r="28" spans="1:8" x14ac:dyDescent="0.25">
      <c r="A28" s="2" t="s">
        <v>28</v>
      </c>
      <c r="B28" s="4" t="s">
        <v>4</v>
      </c>
      <c r="C28" s="8">
        <v>584947</v>
      </c>
      <c r="D28" s="4"/>
      <c r="E28" s="8">
        <v>442782</v>
      </c>
      <c r="F28" s="4"/>
      <c r="G28" s="4" t="s">
        <v>4</v>
      </c>
      <c r="H28" s="4" t="s">
        <v>4</v>
      </c>
    </row>
    <row r="29" spans="1:8" x14ac:dyDescent="0.25">
      <c r="A29" s="2" t="s">
        <v>349</v>
      </c>
      <c r="B29" s="4" t="s">
        <v>4</v>
      </c>
      <c r="C29" s="8">
        <v>-92938</v>
      </c>
      <c r="D29" s="4"/>
      <c r="E29" s="8">
        <v>-41213</v>
      </c>
      <c r="F29" s="4"/>
      <c r="G29" s="4" t="s">
        <v>4</v>
      </c>
      <c r="H29" s="4" t="s">
        <v>4</v>
      </c>
    </row>
    <row r="30" spans="1:8" x14ac:dyDescent="0.25">
      <c r="A30" s="2" t="s">
        <v>350</v>
      </c>
      <c r="B30" s="4" t="s">
        <v>4</v>
      </c>
      <c r="C30" s="8">
        <v>492009</v>
      </c>
      <c r="D30" s="4"/>
      <c r="E30" s="8">
        <v>401569</v>
      </c>
      <c r="F30" s="4"/>
      <c r="G30" s="4" t="s">
        <v>4</v>
      </c>
      <c r="H30" s="4" t="s">
        <v>4</v>
      </c>
    </row>
    <row r="31" spans="1:8" x14ac:dyDescent="0.25">
      <c r="A31" s="2" t="s">
        <v>34</v>
      </c>
      <c r="B31" s="4" t="s">
        <v>4</v>
      </c>
      <c r="C31" s="8">
        <v>340186</v>
      </c>
      <c r="D31" s="4"/>
      <c r="E31" s="8">
        <v>214018</v>
      </c>
      <c r="F31" s="4"/>
      <c r="G31" s="4" t="s">
        <v>4</v>
      </c>
      <c r="H31" s="4" t="s">
        <v>4</v>
      </c>
    </row>
    <row r="32" spans="1:8" x14ac:dyDescent="0.25">
      <c r="A32" s="2" t="s">
        <v>363</v>
      </c>
      <c r="B32" s="4" t="s">
        <v>4</v>
      </c>
      <c r="C32" s="8">
        <v>832195</v>
      </c>
      <c r="D32" s="4"/>
      <c r="E32" s="8">
        <v>615587</v>
      </c>
      <c r="F32" s="4"/>
      <c r="G32" s="4" t="s">
        <v>4</v>
      </c>
      <c r="H32" s="4" t="s">
        <v>4</v>
      </c>
    </row>
    <row r="33" spans="1:8" ht="30" x14ac:dyDescent="0.25">
      <c r="A33" s="2" t="s">
        <v>370</v>
      </c>
      <c r="B33" s="4" t="s">
        <v>4</v>
      </c>
      <c r="C33" s="8">
        <v>147734</v>
      </c>
      <c r="D33" s="4"/>
      <c r="E33" s="8">
        <v>-285706</v>
      </c>
      <c r="F33" s="4"/>
      <c r="G33" s="4" t="s">
        <v>4</v>
      </c>
      <c r="H33" s="4" t="s">
        <v>4</v>
      </c>
    </row>
    <row r="34" spans="1:8" x14ac:dyDescent="0.25">
      <c r="A34" s="2" t="s">
        <v>69</v>
      </c>
      <c r="B34" s="4" t="s">
        <v>4</v>
      </c>
      <c r="C34" s="4" t="s">
        <v>4</v>
      </c>
      <c r="D34" s="4"/>
      <c r="E34" s="8">
        <v>1851459</v>
      </c>
      <c r="F34" s="4"/>
      <c r="G34" s="4" t="s">
        <v>4</v>
      </c>
      <c r="H34" s="4" t="s">
        <v>4</v>
      </c>
    </row>
    <row r="35" spans="1:8" x14ac:dyDescent="0.25">
      <c r="A35" s="2" t="s">
        <v>70</v>
      </c>
      <c r="B35" s="4" t="s">
        <v>4</v>
      </c>
      <c r="C35" s="8">
        <v>610593</v>
      </c>
      <c r="D35" s="4"/>
      <c r="E35" s="8">
        <v>-807368</v>
      </c>
      <c r="F35" s="4"/>
      <c r="G35" s="4" t="s">
        <v>4</v>
      </c>
      <c r="H35" s="4" t="s">
        <v>4</v>
      </c>
    </row>
    <row r="36" spans="1:8" ht="30" x14ac:dyDescent="0.25">
      <c r="A36" s="2" t="s">
        <v>382</v>
      </c>
      <c r="B36" s="4" t="s">
        <v>4</v>
      </c>
      <c r="C36" s="8">
        <v>610593</v>
      </c>
      <c r="D36" s="4"/>
      <c r="E36" s="8">
        <v>1044091</v>
      </c>
      <c r="F36" s="4"/>
      <c r="G36" s="4" t="s">
        <v>4</v>
      </c>
      <c r="H36" s="4" t="s">
        <v>4</v>
      </c>
    </row>
    <row r="37" spans="1:8" x14ac:dyDescent="0.25">
      <c r="A37" s="2" t="s">
        <v>72</v>
      </c>
      <c r="B37" s="4" t="s">
        <v>4</v>
      </c>
      <c r="C37" s="8">
        <v>73868</v>
      </c>
      <c r="D37" s="4"/>
      <c r="E37" s="8">
        <v>-142852</v>
      </c>
      <c r="F37" s="4"/>
      <c r="G37" s="4" t="s">
        <v>4</v>
      </c>
      <c r="H37" s="4" t="s">
        <v>4</v>
      </c>
    </row>
    <row r="38" spans="1:8" x14ac:dyDescent="0.25">
      <c r="A38" s="2" t="s">
        <v>393</v>
      </c>
      <c r="B38" s="4" t="s">
        <v>4</v>
      </c>
      <c r="C38" s="8">
        <v>684461</v>
      </c>
      <c r="D38" s="4"/>
      <c r="E38" s="8">
        <v>901239</v>
      </c>
      <c r="F38" s="4"/>
      <c r="G38" s="4" t="s">
        <v>4</v>
      </c>
      <c r="H38" s="4" t="s">
        <v>4</v>
      </c>
    </row>
    <row r="39" spans="1:8" ht="30" x14ac:dyDescent="0.25">
      <c r="A39" s="2" t="s">
        <v>400</v>
      </c>
      <c r="B39" s="4" t="s">
        <v>4</v>
      </c>
      <c r="C39" s="7">
        <v>832195</v>
      </c>
      <c r="D39" s="4"/>
      <c r="E39" s="7">
        <v>615587</v>
      </c>
      <c r="F39" s="4"/>
      <c r="G39" s="4" t="s">
        <v>4</v>
      </c>
      <c r="H39" s="4" t="s">
        <v>4</v>
      </c>
    </row>
    <row r="40" spans="1:8" x14ac:dyDescent="0.25">
      <c r="A40" s="61"/>
      <c r="B40" s="61"/>
      <c r="C40" s="61"/>
      <c r="D40" s="61"/>
      <c r="E40" s="61"/>
      <c r="F40" s="61"/>
      <c r="G40" s="61"/>
      <c r="H40" s="61"/>
    </row>
    <row r="41" spans="1:8" ht="15" customHeight="1" x14ac:dyDescent="0.25">
      <c r="A41" s="2" t="s">
        <v>1134</v>
      </c>
      <c r="B41" s="62" t="s">
        <v>340</v>
      </c>
      <c r="C41" s="62"/>
      <c r="D41" s="62"/>
      <c r="E41" s="62"/>
      <c r="F41" s="62"/>
      <c r="G41" s="62"/>
      <c r="H41" s="62"/>
    </row>
  </sheetData>
  <mergeCells count="4">
    <mergeCell ref="C1:D1"/>
    <mergeCell ref="E1:F1"/>
    <mergeCell ref="A40:H40"/>
    <mergeCell ref="B41:H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customWidth="1"/>
    <col min="5" max="5" width="2.85546875" customWidth="1"/>
    <col min="6" max="7" width="12.28515625" bestFit="1" customWidth="1"/>
  </cols>
  <sheetData>
    <row r="1" spans="1:7" ht="45" customHeight="1" x14ac:dyDescent="0.25">
      <c r="A1" s="6" t="s">
        <v>1213</v>
      </c>
      <c r="B1" s="6" t="s">
        <v>1105</v>
      </c>
      <c r="C1" s="6"/>
      <c r="D1" s="6" t="s">
        <v>1106</v>
      </c>
      <c r="E1" s="6"/>
      <c r="F1" s="6" t="s">
        <v>1</v>
      </c>
      <c r="G1" s="6"/>
    </row>
    <row r="2" spans="1:7" ht="15" customHeight="1" x14ac:dyDescent="0.25">
      <c r="A2" s="6"/>
      <c r="B2" s="6" t="s">
        <v>1109</v>
      </c>
      <c r="C2" s="6"/>
      <c r="D2" s="6" t="s">
        <v>1110</v>
      </c>
      <c r="E2" s="6"/>
      <c r="F2" s="1" t="s">
        <v>2</v>
      </c>
      <c r="G2" s="1" t="s">
        <v>25</v>
      </c>
    </row>
    <row r="3" spans="1:7" ht="17.25" x14ac:dyDescent="0.25">
      <c r="A3" s="2" t="s">
        <v>404</v>
      </c>
      <c r="B3" s="7">
        <v>2478728</v>
      </c>
      <c r="C3" s="128" t="s">
        <v>1134</v>
      </c>
      <c r="D3" s="7">
        <v>3834482</v>
      </c>
      <c r="E3" s="128" t="s">
        <v>1134</v>
      </c>
      <c r="F3" s="7">
        <v>5330324</v>
      </c>
      <c r="G3" s="7">
        <v>3064370</v>
      </c>
    </row>
    <row r="4" spans="1:7" ht="17.25" x14ac:dyDescent="0.25">
      <c r="A4" s="2" t="s">
        <v>97</v>
      </c>
      <c r="B4" s="8">
        <v>2781671</v>
      </c>
      <c r="C4" s="128" t="s">
        <v>1134</v>
      </c>
      <c r="D4" s="8">
        <v>3554154</v>
      </c>
      <c r="E4" s="128" t="s">
        <v>1134</v>
      </c>
      <c r="F4" s="8">
        <v>4844004</v>
      </c>
      <c r="G4" s="8">
        <v>3104985</v>
      </c>
    </row>
    <row r="5" spans="1:7" ht="17.25" x14ac:dyDescent="0.25">
      <c r="A5" s="2" t="s">
        <v>143</v>
      </c>
      <c r="B5" s="8">
        <v>1851459</v>
      </c>
      <c r="C5" s="128" t="s">
        <v>1134</v>
      </c>
      <c r="D5" s="8">
        <v>1851459</v>
      </c>
      <c r="E5" s="128" t="s">
        <v>1134</v>
      </c>
      <c r="F5" s="8">
        <v>-867671</v>
      </c>
      <c r="G5" s="4" t="s">
        <v>4</v>
      </c>
    </row>
    <row r="6" spans="1:7" ht="17.25" x14ac:dyDescent="0.25">
      <c r="A6" s="2" t="s">
        <v>1214</v>
      </c>
      <c r="B6" s="8">
        <v>8784873</v>
      </c>
      <c r="C6" s="128" t="s">
        <v>1134</v>
      </c>
      <c r="D6" s="8">
        <v>12359019</v>
      </c>
      <c r="E6" s="128" t="s">
        <v>1134</v>
      </c>
      <c r="F6" s="8">
        <v>18395302</v>
      </c>
      <c r="G6" s="8">
        <v>9355526</v>
      </c>
    </row>
    <row r="7" spans="1:7" ht="17.25" x14ac:dyDescent="0.25">
      <c r="A7" s="2" t="s">
        <v>421</v>
      </c>
      <c r="B7" s="8">
        <v>-1876340</v>
      </c>
      <c r="C7" s="128" t="s">
        <v>1134</v>
      </c>
      <c r="D7" s="8">
        <v>-1873760</v>
      </c>
      <c r="E7" s="128" t="s">
        <v>1134</v>
      </c>
      <c r="F7" s="8">
        <v>3745726</v>
      </c>
      <c r="G7" s="8">
        <v>-749512</v>
      </c>
    </row>
    <row r="8" spans="1:7" ht="30" x14ac:dyDescent="0.25">
      <c r="A8" s="2" t="s">
        <v>1215</v>
      </c>
      <c r="B8" s="8">
        <v>-3583533</v>
      </c>
      <c r="C8" s="128" t="s">
        <v>1134</v>
      </c>
      <c r="D8" s="8">
        <v>-4985319</v>
      </c>
      <c r="E8" s="128" t="s">
        <v>1134</v>
      </c>
      <c r="F8" s="4" t="s">
        <v>4</v>
      </c>
      <c r="G8" s="4" t="s">
        <v>4</v>
      </c>
    </row>
    <row r="9" spans="1:7" ht="17.25" x14ac:dyDescent="0.25">
      <c r="A9" s="2" t="s">
        <v>161</v>
      </c>
      <c r="B9" s="8">
        <v>-3544299</v>
      </c>
      <c r="C9" s="128" t="s">
        <v>1134</v>
      </c>
      <c r="D9" s="8">
        <v>-4944042</v>
      </c>
      <c r="E9" s="128" t="s">
        <v>1134</v>
      </c>
      <c r="F9" s="8">
        <v>-7213905</v>
      </c>
      <c r="G9" s="8">
        <v>-852210</v>
      </c>
    </row>
    <row r="10" spans="1:7" ht="17.25" x14ac:dyDescent="0.25">
      <c r="A10" s="2" t="s">
        <v>49</v>
      </c>
      <c r="B10" s="8">
        <v>-1300093</v>
      </c>
      <c r="C10" s="128" t="s">
        <v>1134</v>
      </c>
      <c r="D10" s="8">
        <v>-1636834</v>
      </c>
      <c r="E10" s="128" t="s">
        <v>1134</v>
      </c>
      <c r="F10" s="8">
        <v>-4103</v>
      </c>
      <c r="G10" s="8">
        <v>-2568716</v>
      </c>
    </row>
    <row r="11" spans="1:7" ht="17.25" x14ac:dyDescent="0.25">
      <c r="A11" s="2" t="s">
        <v>138</v>
      </c>
      <c r="B11" s="8">
        <v>-4844392</v>
      </c>
      <c r="C11" s="128" t="s">
        <v>1134</v>
      </c>
      <c r="D11" s="8">
        <v>-6580876</v>
      </c>
      <c r="E11" s="128" t="s">
        <v>1134</v>
      </c>
      <c r="F11" s="8">
        <v>-8551260</v>
      </c>
      <c r="G11" s="8">
        <v>-3798256</v>
      </c>
    </row>
    <row r="12" spans="1:7" ht="30" x14ac:dyDescent="0.25">
      <c r="A12" s="2" t="s">
        <v>1216</v>
      </c>
      <c r="B12" s="8">
        <v>788312</v>
      </c>
      <c r="C12" s="128" t="s">
        <v>1134</v>
      </c>
      <c r="D12" s="8">
        <v>1169980</v>
      </c>
      <c r="E12" s="128" t="s">
        <v>1134</v>
      </c>
      <c r="F12" s="8">
        <v>-1708734</v>
      </c>
      <c r="G12" s="8">
        <v>-377330</v>
      </c>
    </row>
    <row r="13" spans="1:7" ht="30" x14ac:dyDescent="0.25">
      <c r="A13" s="2" t="s">
        <v>430</v>
      </c>
      <c r="B13" s="8">
        <v>-4109721</v>
      </c>
      <c r="C13" s="128" t="s">
        <v>1134</v>
      </c>
      <c r="D13" s="8">
        <v>-5625457</v>
      </c>
      <c r="E13" s="128" t="s">
        <v>1134</v>
      </c>
      <c r="F13" s="8">
        <v>-7218008</v>
      </c>
      <c r="G13" s="8">
        <v>-3420926</v>
      </c>
    </row>
    <row r="14" spans="1:7" ht="17.25" x14ac:dyDescent="0.25">
      <c r="A14" s="2" t="s">
        <v>1203</v>
      </c>
      <c r="B14" s="9">
        <v>-4.17</v>
      </c>
      <c r="C14" s="128" t="s">
        <v>1134</v>
      </c>
      <c r="D14" s="9">
        <v>-2.39</v>
      </c>
      <c r="E14" s="128" t="s">
        <v>1134</v>
      </c>
      <c r="F14" s="9">
        <v>-3.17</v>
      </c>
      <c r="G14" s="9">
        <v>-8.85</v>
      </c>
    </row>
    <row r="15" spans="1:7" ht="17.25" x14ac:dyDescent="0.25">
      <c r="A15" s="2" t="s">
        <v>49</v>
      </c>
      <c r="B15" s="9">
        <v>-1.93</v>
      </c>
      <c r="C15" s="128" t="s">
        <v>1134</v>
      </c>
      <c r="D15" s="9">
        <v>-0.98</v>
      </c>
      <c r="E15" s="128" t="s">
        <v>1134</v>
      </c>
      <c r="F15" s="4" t="s">
        <v>4</v>
      </c>
      <c r="G15" s="9">
        <v>-26.68</v>
      </c>
    </row>
    <row r="16" spans="1:7" ht="30" x14ac:dyDescent="0.25">
      <c r="A16" s="2" t="s">
        <v>1217</v>
      </c>
      <c r="B16" s="9">
        <v>-6.1</v>
      </c>
      <c r="C16" s="128" t="s">
        <v>1134</v>
      </c>
      <c r="D16" s="9">
        <v>-3.37</v>
      </c>
      <c r="E16" s="128" t="s">
        <v>1134</v>
      </c>
      <c r="F16" s="9">
        <v>-3.17</v>
      </c>
      <c r="G16" s="9">
        <v>-35.53</v>
      </c>
    </row>
    <row r="17" spans="1:7" x14ac:dyDescent="0.25">
      <c r="A17" s="2" t="s">
        <v>1211</v>
      </c>
      <c r="B17" s="4" t="s">
        <v>4</v>
      </c>
      <c r="C17" s="4"/>
      <c r="D17" s="4" t="s">
        <v>4</v>
      </c>
      <c r="E17" s="4"/>
      <c r="F17" s="4" t="s">
        <v>4</v>
      </c>
      <c r="G17" s="4" t="s">
        <v>4</v>
      </c>
    </row>
    <row r="18" spans="1:7" x14ac:dyDescent="0.25">
      <c r="A18" s="2" t="s">
        <v>404</v>
      </c>
      <c r="B18" s="8">
        <v>2921510</v>
      </c>
      <c r="C18" s="4"/>
      <c r="D18" s="8">
        <v>4419429</v>
      </c>
      <c r="E18" s="4"/>
      <c r="F18" s="4" t="s">
        <v>4</v>
      </c>
      <c r="G18" s="4" t="s">
        <v>4</v>
      </c>
    </row>
    <row r="19" spans="1:7" x14ac:dyDescent="0.25">
      <c r="A19" s="2" t="s">
        <v>97</v>
      </c>
      <c r="B19" s="8">
        <v>2740458</v>
      </c>
      <c r="C19" s="4"/>
      <c r="D19" s="8">
        <v>3461216</v>
      </c>
      <c r="E19" s="4"/>
      <c r="F19" s="4" t="s">
        <v>4</v>
      </c>
      <c r="G19" s="4" t="s">
        <v>4</v>
      </c>
    </row>
    <row r="20" spans="1:7" x14ac:dyDescent="0.25">
      <c r="A20" s="2" t="s">
        <v>143</v>
      </c>
      <c r="B20" s="4" t="s">
        <v>4</v>
      </c>
      <c r="C20" s="4"/>
      <c r="D20" s="8">
        <v>1851459</v>
      </c>
      <c r="E20" s="4"/>
      <c r="F20" s="4" t="s">
        <v>4</v>
      </c>
      <c r="G20" s="4" t="s">
        <v>4</v>
      </c>
    </row>
    <row r="21" spans="1:7" x14ac:dyDescent="0.25">
      <c r="A21" s="2" t="s">
        <v>1214</v>
      </c>
      <c r="B21" s="8">
        <v>7334983</v>
      </c>
      <c r="C21" s="4"/>
      <c r="D21" s="8">
        <v>12851028</v>
      </c>
      <c r="E21" s="4"/>
      <c r="F21" s="4" t="s">
        <v>4</v>
      </c>
      <c r="G21" s="4" t="s">
        <v>4</v>
      </c>
    </row>
    <row r="22" spans="1:7" x14ac:dyDescent="0.25">
      <c r="A22" s="2" t="s">
        <v>421</v>
      </c>
      <c r="B22" s="8">
        <v>-426450</v>
      </c>
      <c r="C22" s="4"/>
      <c r="D22" s="8">
        <v>-2365769</v>
      </c>
      <c r="E22" s="4"/>
      <c r="F22" s="4" t="s">
        <v>4</v>
      </c>
      <c r="G22" s="4" t="s">
        <v>4</v>
      </c>
    </row>
    <row r="23" spans="1:7" ht="30" x14ac:dyDescent="0.25">
      <c r="A23" s="2" t="s">
        <v>1215</v>
      </c>
      <c r="B23" s="8">
        <v>-2133643</v>
      </c>
      <c r="C23" s="4"/>
      <c r="D23" s="8">
        <v>-5477328</v>
      </c>
      <c r="E23" s="4"/>
      <c r="F23" s="4" t="s">
        <v>4</v>
      </c>
      <c r="G23" s="4" t="s">
        <v>4</v>
      </c>
    </row>
    <row r="24" spans="1:7" x14ac:dyDescent="0.25">
      <c r="A24" s="2" t="s">
        <v>161</v>
      </c>
      <c r="B24" s="8">
        <v>-2094409</v>
      </c>
      <c r="C24" s="4"/>
      <c r="D24" s="8">
        <v>-5436051</v>
      </c>
      <c r="E24" s="4"/>
      <c r="F24" s="4" t="s">
        <v>4</v>
      </c>
      <c r="G24" s="4" t="s">
        <v>4</v>
      </c>
    </row>
    <row r="25" spans="1:7" x14ac:dyDescent="0.25">
      <c r="A25" s="2" t="s">
        <v>49</v>
      </c>
      <c r="B25" s="8">
        <v>-1514111</v>
      </c>
      <c r="C25" s="4"/>
      <c r="D25" s="8">
        <v>-1977020</v>
      </c>
      <c r="E25" s="4"/>
      <c r="F25" s="4" t="s">
        <v>4</v>
      </c>
      <c r="G25" s="4" t="s">
        <v>4</v>
      </c>
    </row>
    <row r="26" spans="1:7" x14ac:dyDescent="0.25">
      <c r="A26" s="2" t="s">
        <v>138</v>
      </c>
      <c r="B26" s="8">
        <v>-3608520</v>
      </c>
      <c r="C26" s="4"/>
      <c r="D26" s="8">
        <v>-7413071</v>
      </c>
      <c r="E26" s="4"/>
      <c r="F26" s="4" t="s">
        <v>4</v>
      </c>
      <c r="G26" s="4" t="s">
        <v>4</v>
      </c>
    </row>
    <row r="27" spans="1:7" ht="30" x14ac:dyDescent="0.25">
      <c r="A27" s="2" t="s">
        <v>1216</v>
      </c>
      <c r="B27" s="8">
        <v>359808</v>
      </c>
      <c r="C27" s="4"/>
      <c r="D27" s="8">
        <v>1391582</v>
      </c>
      <c r="E27" s="4"/>
      <c r="F27" s="4" t="s">
        <v>4</v>
      </c>
      <c r="G27" s="4" t="s">
        <v>4</v>
      </c>
    </row>
    <row r="28" spans="1:7" ht="30" x14ac:dyDescent="0.25">
      <c r="A28" s="2" t="s">
        <v>430</v>
      </c>
      <c r="B28" s="8">
        <v>-3302353</v>
      </c>
      <c r="C28" s="4"/>
      <c r="D28" s="8">
        <v>-6236050</v>
      </c>
      <c r="E28" s="4"/>
      <c r="F28" s="4" t="s">
        <v>4</v>
      </c>
      <c r="G28" s="4" t="s">
        <v>4</v>
      </c>
    </row>
    <row r="29" spans="1:7" x14ac:dyDescent="0.25">
      <c r="A29" s="2" t="s">
        <v>1203</v>
      </c>
      <c r="B29" s="9">
        <v>-2.66</v>
      </c>
      <c r="C29" s="4"/>
      <c r="D29" s="9">
        <v>-2.5499999999999998</v>
      </c>
      <c r="E29" s="4"/>
      <c r="F29" s="4" t="s">
        <v>4</v>
      </c>
      <c r="G29" s="4" t="s">
        <v>4</v>
      </c>
    </row>
    <row r="30" spans="1:7" x14ac:dyDescent="0.25">
      <c r="A30" s="2" t="s">
        <v>49</v>
      </c>
      <c r="B30" s="9">
        <v>-2.25</v>
      </c>
      <c r="C30" s="4"/>
      <c r="D30" s="9">
        <v>-1.19</v>
      </c>
      <c r="E30" s="4"/>
      <c r="F30" s="4" t="s">
        <v>4</v>
      </c>
      <c r="G30" s="4" t="s">
        <v>4</v>
      </c>
    </row>
    <row r="31" spans="1:7" ht="30" x14ac:dyDescent="0.25">
      <c r="A31" s="2" t="s">
        <v>1217</v>
      </c>
      <c r="B31" s="9">
        <v>-4.91</v>
      </c>
      <c r="C31" s="4"/>
      <c r="D31" s="9">
        <v>-3.74</v>
      </c>
      <c r="E31" s="4"/>
      <c r="F31" s="4" t="s">
        <v>4</v>
      </c>
      <c r="G31" s="4" t="s">
        <v>4</v>
      </c>
    </row>
    <row r="32" spans="1:7" x14ac:dyDescent="0.25">
      <c r="A32" s="2" t="s">
        <v>1212</v>
      </c>
      <c r="B32" s="4" t="s">
        <v>4</v>
      </c>
      <c r="C32" s="4"/>
      <c r="D32" s="4" t="s">
        <v>4</v>
      </c>
      <c r="E32" s="4"/>
      <c r="F32" s="4" t="s">
        <v>4</v>
      </c>
      <c r="G32" s="4" t="s">
        <v>4</v>
      </c>
    </row>
    <row r="33" spans="1:7" x14ac:dyDescent="0.25">
      <c r="A33" s="2" t="s">
        <v>404</v>
      </c>
      <c r="B33" s="8">
        <v>-442782</v>
      </c>
      <c r="C33" s="4"/>
      <c r="D33" s="8">
        <v>-584947</v>
      </c>
      <c r="E33" s="4"/>
      <c r="F33" s="4" t="s">
        <v>4</v>
      </c>
      <c r="G33" s="4" t="s">
        <v>4</v>
      </c>
    </row>
    <row r="34" spans="1:7" x14ac:dyDescent="0.25">
      <c r="A34" s="2" t="s">
        <v>97</v>
      </c>
      <c r="B34" s="8">
        <v>41213</v>
      </c>
      <c r="C34" s="4"/>
      <c r="D34" s="8">
        <v>92938</v>
      </c>
      <c r="E34" s="4"/>
      <c r="F34" s="4" t="s">
        <v>4</v>
      </c>
      <c r="G34" s="4" t="s">
        <v>4</v>
      </c>
    </row>
    <row r="35" spans="1:7" x14ac:dyDescent="0.25">
      <c r="A35" s="2" t="s">
        <v>143</v>
      </c>
      <c r="B35" s="8">
        <v>1851459</v>
      </c>
      <c r="C35" s="4"/>
      <c r="D35" s="4" t="s">
        <v>4</v>
      </c>
      <c r="E35" s="4"/>
      <c r="F35" s="4" t="s">
        <v>4</v>
      </c>
      <c r="G35" s="4" t="s">
        <v>4</v>
      </c>
    </row>
    <row r="36" spans="1:7" x14ac:dyDescent="0.25">
      <c r="A36" s="2" t="s">
        <v>1214</v>
      </c>
      <c r="B36" s="8">
        <v>1449890</v>
      </c>
      <c r="C36" s="4"/>
      <c r="D36" s="8">
        <v>-492009</v>
      </c>
      <c r="E36" s="4"/>
      <c r="F36" s="4" t="s">
        <v>4</v>
      </c>
      <c r="G36" s="4" t="s">
        <v>4</v>
      </c>
    </row>
    <row r="37" spans="1:7" x14ac:dyDescent="0.25">
      <c r="A37" s="2" t="s">
        <v>421</v>
      </c>
      <c r="B37" s="8">
        <v>-1449890</v>
      </c>
      <c r="C37" s="4"/>
      <c r="D37" s="8">
        <v>492009</v>
      </c>
      <c r="E37" s="4"/>
      <c r="F37" s="4" t="s">
        <v>4</v>
      </c>
      <c r="G37" s="4" t="s">
        <v>4</v>
      </c>
    </row>
    <row r="38" spans="1:7" ht="30" x14ac:dyDescent="0.25">
      <c r="A38" s="2" t="s">
        <v>1215</v>
      </c>
      <c r="B38" s="8">
        <v>-1449890</v>
      </c>
      <c r="C38" s="4"/>
      <c r="D38" s="8">
        <v>492009</v>
      </c>
      <c r="E38" s="4"/>
      <c r="F38" s="4" t="s">
        <v>4</v>
      </c>
      <c r="G38" s="4" t="s">
        <v>4</v>
      </c>
    </row>
    <row r="39" spans="1:7" x14ac:dyDescent="0.25">
      <c r="A39" s="2" t="s">
        <v>161</v>
      </c>
      <c r="B39" s="8">
        <v>-1449890</v>
      </c>
      <c r="C39" s="4"/>
      <c r="D39" s="8">
        <v>492009</v>
      </c>
      <c r="E39" s="4"/>
      <c r="F39" s="4" t="s">
        <v>4</v>
      </c>
      <c r="G39" s="4" t="s">
        <v>4</v>
      </c>
    </row>
    <row r="40" spans="1:7" x14ac:dyDescent="0.25">
      <c r="A40" s="2" t="s">
        <v>49</v>
      </c>
      <c r="B40" s="8">
        <v>214018</v>
      </c>
      <c r="C40" s="4"/>
      <c r="D40" s="8">
        <v>340186</v>
      </c>
      <c r="E40" s="4"/>
      <c r="F40" s="4" t="s">
        <v>4</v>
      </c>
      <c r="G40" s="4" t="s">
        <v>4</v>
      </c>
    </row>
    <row r="41" spans="1:7" x14ac:dyDescent="0.25">
      <c r="A41" s="2" t="s">
        <v>138</v>
      </c>
      <c r="B41" s="8">
        <v>-1235872</v>
      </c>
      <c r="C41" s="4"/>
      <c r="D41" s="8">
        <v>832195</v>
      </c>
      <c r="E41" s="4"/>
      <c r="F41" s="4" t="s">
        <v>4</v>
      </c>
      <c r="G41" s="4" t="s">
        <v>4</v>
      </c>
    </row>
    <row r="42" spans="1:7" ht="30" x14ac:dyDescent="0.25">
      <c r="A42" s="2" t="s">
        <v>1216</v>
      </c>
      <c r="B42" s="8">
        <v>428504</v>
      </c>
      <c r="C42" s="4"/>
      <c r="D42" s="8">
        <v>-221602</v>
      </c>
      <c r="E42" s="4"/>
      <c r="F42" s="4" t="s">
        <v>4</v>
      </c>
      <c r="G42" s="4" t="s">
        <v>4</v>
      </c>
    </row>
    <row r="43" spans="1:7" ht="30" x14ac:dyDescent="0.25">
      <c r="A43" s="2" t="s">
        <v>430</v>
      </c>
      <c r="B43" s="7">
        <v>-807368</v>
      </c>
      <c r="C43" s="4"/>
      <c r="D43" s="7">
        <v>610593</v>
      </c>
      <c r="E43" s="4"/>
      <c r="F43" s="4" t="s">
        <v>4</v>
      </c>
      <c r="G43" s="4" t="s">
        <v>4</v>
      </c>
    </row>
    <row r="44" spans="1:7" x14ac:dyDescent="0.25">
      <c r="A44" s="2" t="s">
        <v>1203</v>
      </c>
      <c r="B44" s="9">
        <v>-1.51</v>
      </c>
      <c r="C44" s="4"/>
      <c r="D44" s="9">
        <v>0.17</v>
      </c>
      <c r="E44" s="4"/>
      <c r="F44" s="4" t="s">
        <v>4</v>
      </c>
      <c r="G44" s="4" t="s">
        <v>4</v>
      </c>
    </row>
    <row r="45" spans="1:7" x14ac:dyDescent="0.25">
      <c r="A45" s="2" t="s">
        <v>49</v>
      </c>
      <c r="B45" s="9">
        <v>0.32</v>
      </c>
      <c r="C45" s="4"/>
      <c r="D45" s="9">
        <v>0.2</v>
      </c>
      <c r="E45" s="4"/>
      <c r="F45" s="4" t="s">
        <v>4</v>
      </c>
      <c r="G45" s="4" t="s">
        <v>4</v>
      </c>
    </row>
    <row r="46" spans="1:7" ht="30" x14ac:dyDescent="0.25">
      <c r="A46" s="2" t="s">
        <v>1217</v>
      </c>
      <c r="B46" s="9">
        <v>-1.19</v>
      </c>
      <c r="C46" s="4"/>
      <c r="D46" s="9">
        <v>0.37</v>
      </c>
      <c r="E46" s="4"/>
      <c r="F46" s="4" t="s">
        <v>4</v>
      </c>
      <c r="G46" s="4" t="s">
        <v>4</v>
      </c>
    </row>
    <row r="47" spans="1:7" x14ac:dyDescent="0.25">
      <c r="A47" s="61"/>
      <c r="B47" s="61"/>
      <c r="C47" s="61"/>
      <c r="D47" s="61"/>
      <c r="E47" s="61"/>
      <c r="F47" s="61"/>
      <c r="G47" s="61"/>
    </row>
    <row r="48" spans="1:7" ht="15" customHeight="1" x14ac:dyDescent="0.25">
      <c r="A48" s="2" t="s">
        <v>1134</v>
      </c>
      <c r="B48" s="62" t="s">
        <v>340</v>
      </c>
      <c r="C48" s="62"/>
      <c r="D48" s="62"/>
      <c r="E48" s="62"/>
      <c r="F48" s="62"/>
      <c r="G48" s="62"/>
    </row>
  </sheetData>
  <mergeCells count="8">
    <mergeCell ref="A47:G47"/>
    <mergeCell ref="B48:G48"/>
    <mergeCell ref="A1:A2"/>
    <mergeCell ref="B1:C1"/>
    <mergeCell ref="D1:E1"/>
    <mergeCell ref="F1:G1"/>
    <mergeCell ref="B2:C2"/>
    <mergeCell ref="D2: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1.5703125" bestFit="1" customWidth="1"/>
    <col min="6" max="6" width="2.5703125" bestFit="1" customWidth="1"/>
    <col min="7" max="8" width="12.28515625" bestFit="1" customWidth="1"/>
  </cols>
  <sheetData>
    <row r="1" spans="1:8" ht="15" customHeight="1" x14ac:dyDescent="0.25">
      <c r="A1" s="1" t="s">
        <v>1218</v>
      </c>
      <c r="B1" s="1" t="s">
        <v>2</v>
      </c>
      <c r="C1" s="6" t="s">
        <v>1110</v>
      </c>
      <c r="D1" s="6"/>
      <c r="E1" s="6" t="s">
        <v>1109</v>
      </c>
      <c r="F1" s="6"/>
      <c r="G1" s="1" t="s">
        <v>25</v>
      </c>
      <c r="H1" s="1" t="s">
        <v>1210</v>
      </c>
    </row>
    <row r="2" spans="1:8" ht="17.25" x14ac:dyDescent="0.25">
      <c r="A2" s="2" t="s">
        <v>1219</v>
      </c>
      <c r="B2" s="7">
        <v>46238691</v>
      </c>
      <c r="C2" s="7">
        <v>34377809</v>
      </c>
      <c r="D2" s="128" t="s">
        <v>1134</v>
      </c>
      <c r="E2" s="7">
        <v>34993405</v>
      </c>
      <c r="F2" s="128" t="s">
        <v>1134</v>
      </c>
      <c r="G2" s="7">
        <v>84337100</v>
      </c>
      <c r="H2" s="7">
        <v>59720993</v>
      </c>
    </row>
    <row r="3" spans="1:8" x14ac:dyDescent="0.25">
      <c r="A3" s="2" t="s">
        <v>1211</v>
      </c>
      <c r="B3" s="4" t="s">
        <v>4</v>
      </c>
      <c r="C3" s="4" t="s">
        <v>4</v>
      </c>
      <c r="D3" s="4"/>
      <c r="E3" s="4" t="s">
        <v>4</v>
      </c>
      <c r="F3" s="4"/>
      <c r="G3" s="4" t="s">
        <v>4</v>
      </c>
      <c r="H3" s="4" t="s">
        <v>4</v>
      </c>
    </row>
    <row r="4" spans="1:8" x14ac:dyDescent="0.25">
      <c r="A4" s="2" t="s">
        <v>1219</v>
      </c>
      <c r="B4" s="4" t="s">
        <v>4</v>
      </c>
      <c r="C4" s="8">
        <v>33693348</v>
      </c>
      <c r="D4" s="4"/>
      <c r="E4" s="8">
        <v>34092166</v>
      </c>
      <c r="F4" s="4"/>
      <c r="G4" s="4" t="s">
        <v>4</v>
      </c>
      <c r="H4" s="4" t="s">
        <v>4</v>
      </c>
    </row>
    <row r="5" spans="1:8" x14ac:dyDescent="0.25">
      <c r="A5" s="2" t="s">
        <v>1212</v>
      </c>
      <c r="B5" s="4" t="s">
        <v>4</v>
      </c>
      <c r="C5" s="4" t="s">
        <v>4</v>
      </c>
      <c r="D5" s="4"/>
      <c r="E5" s="4" t="s">
        <v>4</v>
      </c>
      <c r="F5" s="4"/>
      <c r="G5" s="4" t="s">
        <v>4</v>
      </c>
      <c r="H5" s="4" t="s">
        <v>4</v>
      </c>
    </row>
    <row r="6" spans="1:8" x14ac:dyDescent="0.25">
      <c r="A6" s="2" t="s">
        <v>1219</v>
      </c>
      <c r="B6" s="4" t="s">
        <v>4</v>
      </c>
      <c r="C6" s="8">
        <v>684461</v>
      </c>
      <c r="D6" s="4"/>
      <c r="E6" s="8">
        <v>901239</v>
      </c>
      <c r="F6" s="4"/>
      <c r="G6" s="4" t="s">
        <v>4</v>
      </c>
      <c r="H6" s="4" t="s">
        <v>4</v>
      </c>
    </row>
    <row r="7" spans="1:8" x14ac:dyDescent="0.25">
      <c r="A7" s="2" t="s">
        <v>129</v>
      </c>
      <c r="B7" s="4" t="s">
        <v>4</v>
      </c>
      <c r="C7" s="4" t="s">
        <v>4</v>
      </c>
      <c r="D7" s="4"/>
      <c r="E7" s="4" t="s">
        <v>4</v>
      </c>
      <c r="F7" s="4"/>
      <c r="G7" s="4" t="s">
        <v>4</v>
      </c>
      <c r="H7" s="4" t="s">
        <v>4</v>
      </c>
    </row>
    <row r="8" spans="1:8" ht="17.25" x14ac:dyDescent="0.25">
      <c r="A8" s="2" t="s">
        <v>1219</v>
      </c>
      <c r="B8" s="8">
        <v>-37959620</v>
      </c>
      <c r="C8" s="8">
        <v>-36527990</v>
      </c>
      <c r="D8" s="128" t="s">
        <v>1134</v>
      </c>
      <c r="E8" s="8">
        <v>-35173174</v>
      </c>
      <c r="F8" s="128" t="s">
        <v>1134</v>
      </c>
      <c r="G8" s="8">
        <v>-31117094</v>
      </c>
      <c r="H8" s="8">
        <v>-27276993</v>
      </c>
    </row>
    <row r="9" spans="1:8" ht="30" x14ac:dyDescent="0.25">
      <c r="A9" s="2" t="s">
        <v>1220</v>
      </c>
      <c r="B9" s="4" t="s">
        <v>4</v>
      </c>
      <c r="C9" s="4" t="s">
        <v>4</v>
      </c>
      <c r="D9" s="4"/>
      <c r="E9" s="4" t="s">
        <v>4</v>
      </c>
      <c r="F9" s="4"/>
      <c r="G9" s="4" t="s">
        <v>4</v>
      </c>
      <c r="H9" s="4" t="s">
        <v>4</v>
      </c>
    </row>
    <row r="10" spans="1:8" x14ac:dyDescent="0.25">
      <c r="A10" s="2" t="s">
        <v>1219</v>
      </c>
      <c r="B10" s="4" t="s">
        <v>4</v>
      </c>
      <c r="C10" s="8">
        <v>-37138583</v>
      </c>
      <c r="D10" s="4"/>
      <c r="E10" s="8">
        <v>-34365806</v>
      </c>
      <c r="F10" s="4"/>
      <c r="G10" s="4" t="s">
        <v>4</v>
      </c>
      <c r="H10" s="4" t="s">
        <v>4</v>
      </c>
    </row>
    <row r="11" spans="1:8" ht="30" x14ac:dyDescent="0.25">
      <c r="A11" s="2" t="s">
        <v>1221</v>
      </c>
      <c r="B11" s="4" t="s">
        <v>4</v>
      </c>
      <c r="C11" s="4" t="s">
        <v>4</v>
      </c>
      <c r="D11" s="4"/>
      <c r="E11" s="4" t="s">
        <v>4</v>
      </c>
      <c r="F11" s="4"/>
      <c r="G11" s="4" t="s">
        <v>4</v>
      </c>
      <c r="H11" s="4" t="s">
        <v>4</v>
      </c>
    </row>
    <row r="12" spans="1:8" x14ac:dyDescent="0.25">
      <c r="A12" s="2" t="s">
        <v>1219</v>
      </c>
      <c r="B12" s="4" t="s">
        <v>4</v>
      </c>
      <c r="C12" s="8">
        <v>610593</v>
      </c>
      <c r="D12" s="4"/>
      <c r="E12" s="8">
        <v>-807368</v>
      </c>
      <c r="F12" s="4"/>
      <c r="G12" s="4" t="s">
        <v>4</v>
      </c>
      <c r="H12" s="4" t="s">
        <v>4</v>
      </c>
    </row>
    <row r="13" spans="1:8" x14ac:dyDescent="0.25">
      <c r="A13" s="2" t="s">
        <v>131</v>
      </c>
      <c r="B13" s="4" t="s">
        <v>4</v>
      </c>
      <c r="C13" s="4" t="s">
        <v>4</v>
      </c>
      <c r="D13" s="4"/>
      <c r="E13" s="4" t="s">
        <v>4</v>
      </c>
      <c r="F13" s="4"/>
      <c r="G13" s="4" t="s">
        <v>4</v>
      </c>
      <c r="H13" s="4" t="s">
        <v>4</v>
      </c>
    </row>
    <row r="14" spans="1:8" ht="17.25" x14ac:dyDescent="0.25">
      <c r="A14" s="2" t="s">
        <v>1219</v>
      </c>
      <c r="B14" s="8">
        <v>46203152</v>
      </c>
      <c r="C14" s="8">
        <v>37143165</v>
      </c>
      <c r="D14" s="128" t="s">
        <v>1134</v>
      </c>
      <c r="E14" s="8">
        <v>37225936</v>
      </c>
      <c r="F14" s="128" t="s">
        <v>1134</v>
      </c>
      <c r="G14" s="4" t="s">
        <v>4</v>
      </c>
      <c r="H14" s="4" t="s">
        <v>4</v>
      </c>
    </row>
    <row r="15" spans="1:8" ht="30" x14ac:dyDescent="0.25">
      <c r="A15" s="2" t="s">
        <v>1222</v>
      </c>
      <c r="B15" s="4" t="s">
        <v>4</v>
      </c>
      <c r="C15" s="4" t="s">
        <v>4</v>
      </c>
      <c r="D15" s="4"/>
      <c r="E15" s="4" t="s">
        <v>4</v>
      </c>
      <c r="F15" s="4"/>
      <c r="G15" s="4" t="s">
        <v>4</v>
      </c>
      <c r="H15" s="4" t="s">
        <v>4</v>
      </c>
    </row>
    <row r="16" spans="1:8" x14ac:dyDescent="0.25">
      <c r="A16" s="2" t="s">
        <v>1219</v>
      </c>
      <c r="B16" s="4" t="s">
        <v>4</v>
      </c>
      <c r="C16" s="8">
        <v>36995430</v>
      </c>
      <c r="D16" s="4"/>
      <c r="E16" s="8">
        <v>37511642</v>
      </c>
      <c r="F16" s="4"/>
      <c r="G16" s="4" t="s">
        <v>4</v>
      </c>
      <c r="H16" s="4" t="s">
        <v>4</v>
      </c>
    </row>
    <row r="17" spans="1:8" ht="30" x14ac:dyDescent="0.25">
      <c r="A17" s="2" t="s">
        <v>1223</v>
      </c>
      <c r="B17" s="4" t="s">
        <v>4</v>
      </c>
      <c r="C17" s="4" t="s">
        <v>4</v>
      </c>
      <c r="D17" s="4"/>
      <c r="E17" s="4" t="s">
        <v>4</v>
      </c>
      <c r="F17" s="4"/>
      <c r="G17" s="4" t="s">
        <v>4</v>
      </c>
      <c r="H17" s="4" t="s">
        <v>4</v>
      </c>
    </row>
    <row r="18" spans="1:8" x14ac:dyDescent="0.25">
      <c r="A18" s="2" t="s">
        <v>1219</v>
      </c>
      <c r="B18" s="4" t="s">
        <v>4</v>
      </c>
      <c r="C18" s="8">
        <v>147735</v>
      </c>
      <c r="D18" s="4"/>
      <c r="E18" s="8">
        <v>-285706</v>
      </c>
      <c r="F18" s="4"/>
      <c r="G18" s="4" t="s">
        <v>4</v>
      </c>
      <c r="H18" s="4" t="s">
        <v>4</v>
      </c>
    </row>
    <row r="19" spans="1:8" x14ac:dyDescent="0.25">
      <c r="A19" s="2" t="s">
        <v>130</v>
      </c>
      <c r="B19" s="4" t="s">
        <v>4</v>
      </c>
      <c r="C19" s="4" t="s">
        <v>4</v>
      </c>
      <c r="D19" s="4"/>
      <c r="E19" s="4" t="s">
        <v>4</v>
      </c>
      <c r="F19" s="4"/>
      <c r="G19" s="4" t="s">
        <v>4</v>
      </c>
      <c r="H19" s="4" t="s">
        <v>4</v>
      </c>
    </row>
    <row r="20" spans="1:8" ht="17.25" x14ac:dyDescent="0.25">
      <c r="A20" s="2" t="s">
        <v>1219</v>
      </c>
      <c r="B20" s="8">
        <v>10590655</v>
      </c>
      <c r="C20" s="8">
        <v>10807977</v>
      </c>
      <c r="D20" s="128" t="s">
        <v>1134</v>
      </c>
      <c r="E20" s="8">
        <v>10982559</v>
      </c>
      <c r="F20" s="128" t="s">
        <v>1134</v>
      </c>
      <c r="G20" s="8">
        <v>7150032</v>
      </c>
      <c r="H20" s="8">
        <v>84502</v>
      </c>
    </row>
    <row r="21" spans="1:8" ht="30" x14ac:dyDescent="0.25">
      <c r="A21" s="2" t="s">
        <v>1224</v>
      </c>
      <c r="B21" s="4" t="s">
        <v>4</v>
      </c>
      <c r="C21" s="4" t="s">
        <v>4</v>
      </c>
      <c r="D21" s="4"/>
      <c r="E21" s="4" t="s">
        <v>4</v>
      </c>
      <c r="F21" s="4"/>
      <c r="G21" s="4" t="s">
        <v>4</v>
      </c>
      <c r="H21" s="4" t="s">
        <v>4</v>
      </c>
    </row>
    <row r="22" spans="1:8" x14ac:dyDescent="0.25">
      <c r="A22" s="2" t="s">
        <v>1219</v>
      </c>
      <c r="B22" s="4" t="s">
        <v>4</v>
      </c>
      <c r="C22" s="8">
        <v>10734109</v>
      </c>
      <c r="D22" s="4"/>
      <c r="E22" s="8">
        <v>11125411</v>
      </c>
      <c r="F22" s="4"/>
      <c r="G22" s="4" t="s">
        <v>4</v>
      </c>
      <c r="H22" s="4" t="s">
        <v>4</v>
      </c>
    </row>
    <row r="23" spans="1:8" ht="30" x14ac:dyDescent="0.25">
      <c r="A23" s="2" t="s">
        <v>1225</v>
      </c>
      <c r="B23" s="4" t="s">
        <v>4</v>
      </c>
      <c r="C23" s="4" t="s">
        <v>4</v>
      </c>
      <c r="D23" s="4"/>
      <c r="E23" s="4" t="s">
        <v>4</v>
      </c>
      <c r="F23" s="4"/>
      <c r="G23" s="4" t="s">
        <v>4</v>
      </c>
      <c r="H23" s="4" t="s">
        <v>4</v>
      </c>
    </row>
    <row r="24" spans="1:8" x14ac:dyDescent="0.25">
      <c r="A24" s="2" t="s">
        <v>1219</v>
      </c>
      <c r="B24" s="4" t="s">
        <v>4</v>
      </c>
      <c r="C24" s="7">
        <v>73868</v>
      </c>
      <c r="D24" s="4"/>
      <c r="E24" s="7">
        <v>-142852</v>
      </c>
      <c r="F24" s="4"/>
      <c r="G24" s="4" t="s">
        <v>4</v>
      </c>
      <c r="H24" s="4" t="s">
        <v>4</v>
      </c>
    </row>
    <row r="25" spans="1:8" x14ac:dyDescent="0.25">
      <c r="A25" s="61"/>
      <c r="B25" s="61"/>
      <c r="C25" s="61"/>
      <c r="D25" s="61"/>
      <c r="E25" s="61"/>
      <c r="F25" s="61"/>
      <c r="G25" s="61"/>
      <c r="H25" s="61"/>
    </row>
    <row r="26" spans="1:8" ht="15" customHeight="1" x14ac:dyDescent="0.25">
      <c r="A26" s="2" t="s">
        <v>1134</v>
      </c>
      <c r="B26" s="62" t="s">
        <v>340</v>
      </c>
      <c r="C26" s="62"/>
      <c r="D26" s="62"/>
      <c r="E26" s="62"/>
      <c r="F26" s="62"/>
      <c r="G26" s="62"/>
      <c r="H26" s="62"/>
    </row>
  </sheetData>
  <mergeCells count="4">
    <mergeCell ref="C1:D1"/>
    <mergeCell ref="E1:F1"/>
    <mergeCell ref="A25:H25"/>
    <mergeCell ref="B26:H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42578125" customWidth="1"/>
    <col min="3" max="3" width="2.7109375" customWidth="1"/>
    <col min="4" max="4" width="12.42578125" customWidth="1"/>
    <col min="5" max="5" width="2.7109375" customWidth="1"/>
    <col min="6" max="7" width="12.28515625" bestFit="1" customWidth="1"/>
  </cols>
  <sheetData>
    <row r="1" spans="1:7" ht="45" customHeight="1" x14ac:dyDescent="0.25">
      <c r="A1" s="6" t="s">
        <v>1226</v>
      </c>
      <c r="B1" s="6" t="s">
        <v>1105</v>
      </c>
      <c r="C1" s="6"/>
      <c r="D1" s="6" t="s">
        <v>1106</v>
      </c>
      <c r="E1" s="6"/>
      <c r="F1" s="6" t="s">
        <v>1</v>
      </c>
      <c r="G1" s="6"/>
    </row>
    <row r="2" spans="1:7" ht="15" customHeight="1" x14ac:dyDescent="0.25">
      <c r="A2" s="6"/>
      <c r="B2" s="6" t="s">
        <v>1109</v>
      </c>
      <c r="C2" s="6"/>
      <c r="D2" s="6" t="s">
        <v>1110</v>
      </c>
      <c r="E2" s="6"/>
      <c r="F2" s="1" t="s">
        <v>2</v>
      </c>
      <c r="G2" s="1" t="s">
        <v>25</v>
      </c>
    </row>
    <row r="3" spans="1:7" ht="17.25" x14ac:dyDescent="0.25">
      <c r="A3" s="2" t="s">
        <v>138</v>
      </c>
      <c r="B3" s="7">
        <v>-4844392</v>
      </c>
      <c r="C3" s="128" t="s">
        <v>1134</v>
      </c>
      <c r="D3" s="7">
        <v>-6580876</v>
      </c>
      <c r="E3" s="128" t="s">
        <v>1134</v>
      </c>
      <c r="F3" s="7">
        <v>-8551260</v>
      </c>
      <c r="G3" s="7">
        <v>-3798256</v>
      </c>
    </row>
    <row r="4" spans="1:7" ht="30" x14ac:dyDescent="0.25">
      <c r="A4" s="2" t="s">
        <v>1227</v>
      </c>
      <c r="B4" s="8">
        <v>-1300093</v>
      </c>
      <c r="C4" s="128" t="s">
        <v>1134</v>
      </c>
      <c r="D4" s="8">
        <v>-1636834</v>
      </c>
      <c r="E4" s="128" t="s">
        <v>1134</v>
      </c>
      <c r="F4" s="8">
        <v>-4103</v>
      </c>
      <c r="G4" s="8">
        <v>-2568716</v>
      </c>
    </row>
    <row r="5" spans="1:7" ht="17.25" x14ac:dyDescent="0.25">
      <c r="A5" s="2" t="s">
        <v>161</v>
      </c>
      <c r="B5" s="8">
        <v>-3544299</v>
      </c>
      <c r="C5" s="128" t="s">
        <v>1134</v>
      </c>
      <c r="D5" s="8">
        <v>-4944042</v>
      </c>
      <c r="E5" s="128" t="s">
        <v>1134</v>
      </c>
      <c r="F5" s="8">
        <v>-8547157</v>
      </c>
      <c r="G5" s="8">
        <v>-1229540</v>
      </c>
    </row>
    <row r="6" spans="1:7" ht="30" x14ac:dyDescent="0.25">
      <c r="A6" s="2" t="s">
        <v>1228</v>
      </c>
      <c r="B6" s="8">
        <v>2781671</v>
      </c>
      <c r="C6" s="128" t="s">
        <v>1134</v>
      </c>
      <c r="D6" s="8">
        <v>3554154</v>
      </c>
      <c r="E6" s="128" t="s">
        <v>1134</v>
      </c>
      <c r="F6" s="8">
        <v>4844004</v>
      </c>
      <c r="G6" s="8">
        <v>3104985</v>
      </c>
    </row>
    <row r="7" spans="1:7" ht="30" x14ac:dyDescent="0.25">
      <c r="A7" s="2" t="s">
        <v>1229</v>
      </c>
      <c r="B7" s="8">
        <v>3838687</v>
      </c>
      <c r="C7" s="128" t="s">
        <v>1134</v>
      </c>
      <c r="D7" s="8">
        <v>1303175</v>
      </c>
      <c r="E7" s="128" t="s">
        <v>1134</v>
      </c>
      <c r="F7" s="8">
        <v>-3663537</v>
      </c>
      <c r="G7" s="8">
        <v>2504515</v>
      </c>
    </row>
    <row r="8" spans="1:7" ht="30" x14ac:dyDescent="0.25">
      <c r="A8" s="2" t="s">
        <v>168</v>
      </c>
      <c r="B8" s="8">
        <v>1473191</v>
      </c>
      <c r="C8" s="128" t="s">
        <v>1134</v>
      </c>
      <c r="D8" s="8">
        <v>1722295</v>
      </c>
      <c r="E8" s="128" t="s">
        <v>1134</v>
      </c>
      <c r="F8" s="8">
        <v>2503753</v>
      </c>
      <c r="G8" s="8">
        <v>539572</v>
      </c>
    </row>
    <row r="9" spans="1:7" ht="30" x14ac:dyDescent="0.25">
      <c r="A9" s="2" t="s">
        <v>461</v>
      </c>
      <c r="B9" s="8">
        <v>5311878</v>
      </c>
      <c r="C9" s="128" t="s">
        <v>1134</v>
      </c>
      <c r="D9" s="8">
        <v>3025470</v>
      </c>
      <c r="E9" s="128" t="s">
        <v>1134</v>
      </c>
      <c r="F9" s="8">
        <v>-1159784</v>
      </c>
      <c r="G9" s="8">
        <v>3044087</v>
      </c>
    </row>
    <row r="10" spans="1:7" ht="17.25" x14ac:dyDescent="0.25">
      <c r="A10" s="2" t="s">
        <v>175</v>
      </c>
      <c r="B10" s="8">
        <v>-686878</v>
      </c>
      <c r="C10" s="128" t="s">
        <v>1134</v>
      </c>
      <c r="D10" s="8">
        <v>-1177691</v>
      </c>
      <c r="E10" s="128" t="s">
        <v>1134</v>
      </c>
      <c r="F10" s="8">
        <v>-1468948</v>
      </c>
      <c r="G10" s="8">
        <v>-1914828</v>
      </c>
    </row>
    <row r="11" spans="1:7" ht="30" x14ac:dyDescent="0.25">
      <c r="A11" s="2" t="s">
        <v>1230</v>
      </c>
      <c r="B11" s="8">
        <v>-612519</v>
      </c>
      <c r="C11" s="128" t="s">
        <v>1134</v>
      </c>
      <c r="D11" s="8">
        <v>68155</v>
      </c>
      <c r="E11" s="128" t="s">
        <v>1134</v>
      </c>
      <c r="F11" s="8">
        <v>-4658807</v>
      </c>
      <c r="G11" s="8">
        <v>-16839183</v>
      </c>
    </row>
    <row r="12" spans="1:7" ht="30" x14ac:dyDescent="0.25">
      <c r="A12" s="2" t="s">
        <v>1231</v>
      </c>
      <c r="B12" s="8">
        <v>-457445</v>
      </c>
      <c r="C12" s="128" t="s">
        <v>1134</v>
      </c>
      <c r="D12" s="8">
        <v>-432129</v>
      </c>
      <c r="E12" s="128" t="s">
        <v>1134</v>
      </c>
      <c r="F12" s="8">
        <v>7551308</v>
      </c>
      <c r="G12" s="8">
        <v>-13795570</v>
      </c>
    </row>
    <row r="13" spans="1:7" ht="17.25" x14ac:dyDescent="0.25">
      <c r="A13" s="2" t="s">
        <v>470</v>
      </c>
      <c r="B13" s="8">
        <v>-1069964</v>
      </c>
      <c r="C13" s="128" t="s">
        <v>1134</v>
      </c>
      <c r="D13" s="8">
        <v>-363974</v>
      </c>
      <c r="E13" s="128" t="s">
        <v>1134</v>
      </c>
      <c r="F13" s="8">
        <v>2892501</v>
      </c>
      <c r="G13" s="8">
        <v>-30634753</v>
      </c>
    </row>
    <row r="14" spans="1:7" ht="17.25" x14ac:dyDescent="0.25">
      <c r="A14" s="2" t="s">
        <v>472</v>
      </c>
      <c r="B14" s="8">
        <v>-2271419</v>
      </c>
      <c r="C14" s="128" t="s">
        <v>1134</v>
      </c>
      <c r="D14" s="8">
        <v>-1748164</v>
      </c>
      <c r="E14" s="128" t="s">
        <v>1134</v>
      </c>
      <c r="F14" s="8">
        <v>2519209</v>
      </c>
      <c r="G14" s="8">
        <v>26531632</v>
      </c>
    </row>
    <row r="15" spans="1:7" ht="30" x14ac:dyDescent="0.25">
      <c r="A15" s="2" t="s">
        <v>193</v>
      </c>
      <c r="B15" s="8">
        <v>1930470</v>
      </c>
      <c r="C15" s="128" t="s">
        <v>1134</v>
      </c>
      <c r="D15" s="8">
        <v>913332</v>
      </c>
      <c r="E15" s="128" t="s">
        <v>1134</v>
      </c>
      <c r="F15" s="8">
        <v>4251926</v>
      </c>
      <c r="G15" s="8">
        <v>-1059034</v>
      </c>
    </row>
    <row r="16" spans="1:7" x14ac:dyDescent="0.25">
      <c r="A16" s="2" t="s">
        <v>1211</v>
      </c>
      <c r="B16" s="4" t="s">
        <v>4</v>
      </c>
      <c r="C16" s="4"/>
      <c r="D16" s="4" t="s">
        <v>4</v>
      </c>
      <c r="E16" s="4"/>
      <c r="F16" s="4" t="s">
        <v>4</v>
      </c>
      <c r="G16" s="4" t="s">
        <v>4</v>
      </c>
    </row>
    <row r="17" spans="1:7" x14ac:dyDescent="0.25">
      <c r="A17" s="2" t="s">
        <v>138</v>
      </c>
      <c r="B17" s="8">
        <v>-3608520</v>
      </c>
      <c r="C17" s="4"/>
      <c r="D17" s="8">
        <v>-7413071</v>
      </c>
      <c r="E17" s="4"/>
      <c r="F17" s="4" t="s">
        <v>4</v>
      </c>
      <c r="G17" s="4" t="s">
        <v>4</v>
      </c>
    </row>
    <row r="18" spans="1:7" ht="30" x14ac:dyDescent="0.25">
      <c r="A18" s="2" t="s">
        <v>1227</v>
      </c>
      <c r="B18" s="8">
        <v>-1514111</v>
      </c>
      <c r="C18" s="4"/>
      <c r="D18" s="8">
        <v>-1977020</v>
      </c>
      <c r="E18" s="4"/>
      <c r="F18" s="4" t="s">
        <v>4</v>
      </c>
      <c r="G18" s="4" t="s">
        <v>4</v>
      </c>
    </row>
    <row r="19" spans="1:7" x14ac:dyDescent="0.25">
      <c r="A19" s="2" t="s">
        <v>161</v>
      </c>
      <c r="B19" s="8">
        <v>-2094409</v>
      </c>
      <c r="C19" s="4"/>
      <c r="D19" s="8">
        <v>-5436051</v>
      </c>
      <c r="E19" s="4"/>
      <c r="F19" s="4" t="s">
        <v>4</v>
      </c>
      <c r="G19" s="4" t="s">
        <v>4</v>
      </c>
    </row>
    <row r="20" spans="1:7" ht="30" x14ac:dyDescent="0.25">
      <c r="A20" s="2" t="s">
        <v>1228</v>
      </c>
      <c r="B20" s="8">
        <v>2740458</v>
      </c>
      <c r="C20" s="4"/>
      <c r="D20" s="8">
        <v>3461216</v>
      </c>
      <c r="E20" s="4"/>
      <c r="F20" s="4" t="s">
        <v>4</v>
      </c>
      <c r="G20" s="4" t="s">
        <v>4</v>
      </c>
    </row>
    <row r="21" spans="1:7" ht="30" x14ac:dyDescent="0.25">
      <c r="A21" s="2" t="s">
        <v>1229</v>
      </c>
      <c r="B21" s="8">
        <v>5247364</v>
      </c>
      <c r="C21" s="4"/>
      <c r="D21" s="8">
        <v>718228</v>
      </c>
      <c r="E21" s="4"/>
      <c r="F21" s="4" t="s">
        <v>4</v>
      </c>
      <c r="G21" s="4" t="s">
        <v>4</v>
      </c>
    </row>
    <row r="22" spans="1:7" ht="30" x14ac:dyDescent="0.25">
      <c r="A22" s="2" t="s">
        <v>168</v>
      </c>
      <c r="B22" s="8">
        <v>1254681</v>
      </c>
      <c r="C22" s="4"/>
      <c r="D22" s="8">
        <v>1364829</v>
      </c>
      <c r="E22" s="4"/>
      <c r="F22" s="4" t="s">
        <v>4</v>
      </c>
      <c r="G22" s="4" t="s">
        <v>4</v>
      </c>
    </row>
    <row r="23" spans="1:7" ht="30" x14ac:dyDescent="0.25">
      <c r="A23" s="2" t="s">
        <v>461</v>
      </c>
      <c r="B23" s="8">
        <v>6720555</v>
      </c>
      <c r="C23" s="4"/>
      <c r="D23" s="8">
        <v>2440523</v>
      </c>
      <c r="E23" s="4"/>
      <c r="F23" s="4" t="s">
        <v>4</v>
      </c>
      <c r="G23" s="4" t="s">
        <v>4</v>
      </c>
    </row>
    <row r="24" spans="1:7" x14ac:dyDescent="0.25">
      <c r="A24" s="2" t="s">
        <v>175</v>
      </c>
      <c r="B24" s="8">
        <v>-244096</v>
      </c>
      <c r="C24" s="4"/>
      <c r="D24" s="8">
        <v>-592744</v>
      </c>
      <c r="E24" s="4"/>
      <c r="F24" s="4" t="s">
        <v>4</v>
      </c>
      <c r="G24" s="4" t="s">
        <v>4</v>
      </c>
    </row>
    <row r="25" spans="1:7" ht="30" x14ac:dyDescent="0.25">
      <c r="A25" s="2" t="s">
        <v>1230</v>
      </c>
      <c r="B25" s="8">
        <v>-169737</v>
      </c>
      <c r="C25" s="4"/>
      <c r="D25" s="8">
        <v>653102</v>
      </c>
      <c r="E25" s="4"/>
      <c r="F25" s="4" t="s">
        <v>4</v>
      </c>
      <c r="G25" s="4" t="s">
        <v>4</v>
      </c>
    </row>
    <row r="26" spans="1:7" ht="30" x14ac:dyDescent="0.25">
      <c r="A26" s="2" t="s">
        <v>1231</v>
      </c>
      <c r="B26" s="8">
        <v>-238935</v>
      </c>
      <c r="C26" s="4"/>
      <c r="D26" s="8">
        <v>-74663</v>
      </c>
      <c r="E26" s="4"/>
      <c r="F26" s="4" t="s">
        <v>4</v>
      </c>
      <c r="G26" s="4" t="s">
        <v>4</v>
      </c>
    </row>
    <row r="27" spans="1:7" x14ac:dyDescent="0.25">
      <c r="A27" s="2" t="s">
        <v>470</v>
      </c>
      <c r="B27" s="8">
        <v>-408672</v>
      </c>
      <c r="C27" s="4"/>
      <c r="D27" s="8">
        <v>578439</v>
      </c>
      <c r="E27" s="4"/>
      <c r="F27" s="4" t="s">
        <v>4</v>
      </c>
      <c r="G27" s="4" t="s">
        <v>4</v>
      </c>
    </row>
    <row r="28" spans="1:7" x14ac:dyDescent="0.25">
      <c r="A28" s="2" t="s">
        <v>472</v>
      </c>
      <c r="B28" s="8">
        <v>-4122878</v>
      </c>
      <c r="C28" s="4"/>
      <c r="D28" s="8">
        <v>-1748164</v>
      </c>
      <c r="E28" s="4"/>
      <c r="F28" s="4" t="s">
        <v>4</v>
      </c>
      <c r="G28" s="4" t="s">
        <v>4</v>
      </c>
    </row>
    <row r="29" spans="1:7" ht="30" x14ac:dyDescent="0.25">
      <c r="A29" s="2" t="s">
        <v>193</v>
      </c>
      <c r="B29" s="8">
        <v>1930470</v>
      </c>
      <c r="C29" s="4"/>
      <c r="D29" s="8">
        <v>913332</v>
      </c>
      <c r="E29" s="4"/>
      <c r="F29" s="4" t="s">
        <v>4</v>
      </c>
      <c r="G29" s="4" t="s">
        <v>4</v>
      </c>
    </row>
    <row r="30" spans="1:7" x14ac:dyDescent="0.25">
      <c r="A30" s="2" t="s">
        <v>1212</v>
      </c>
      <c r="B30" s="4" t="s">
        <v>4</v>
      </c>
      <c r="C30" s="4"/>
      <c r="D30" s="4" t="s">
        <v>4</v>
      </c>
      <c r="E30" s="4"/>
      <c r="F30" s="4" t="s">
        <v>4</v>
      </c>
      <c r="G30" s="4" t="s">
        <v>4</v>
      </c>
    </row>
    <row r="31" spans="1:7" x14ac:dyDescent="0.25">
      <c r="A31" s="2" t="s">
        <v>138</v>
      </c>
      <c r="B31" s="8">
        <v>-1235872</v>
      </c>
      <c r="C31" s="4"/>
      <c r="D31" s="8">
        <v>832195</v>
      </c>
      <c r="E31" s="4"/>
      <c r="F31" s="4" t="s">
        <v>4</v>
      </c>
      <c r="G31" s="4" t="s">
        <v>4</v>
      </c>
    </row>
    <row r="32" spans="1:7" ht="30" x14ac:dyDescent="0.25">
      <c r="A32" s="2" t="s">
        <v>1227</v>
      </c>
      <c r="B32" s="8">
        <v>214018</v>
      </c>
      <c r="C32" s="4"/>
      <c r="D32" s="8">
        <v>340186</v>
      </c>
      <c r="E32" s="4"/>
      <c r="F32" s="4" t="s">
        <v>4</v>
      </c>
      <c r="G32" s="4" t="s">
        <v>4</v>
      </c>
    </row>
    <row r="33" spans="1:7" x14ac:dyDescent="0.25">
      <c r="A33" s="2" t="s">
        <v>161</v>
      </c>
      <c r="B33" s="8">
        <v>-1449890</v>
      </c>
      <c r="C33" s="4"/>
      <c r="D33" s="8">
        <v>492009</v>
      </c>
      <c r="E33" s="4"/>
      <c r="F33" s="4" t="s">
        <v>4</v>
      </c>
      <c r="G33" s="4" t="s">
        <v>4</v>
      </c>
    </row>
    <row r="34" spans="1:7" ht="30" x14ac:dyDescent="0.25">
      <c r="A34" s="2" t="s">
        <v>1228</v>
      </c>
      <c r="B34" s="8">
        <v>41213</v>
      </c>
      <c r="C34" s="4"/>
      <c r="D34" s="8">
        <v>92938</v>
      </c>
      <c r="E34" s="4"/>
      <c r="F34" s="4" t="s">
        <v>4</v>
      </c>
      <c r="G34" s="4" t="s">
        <v>4</v>
      </c>
    </row>
    <row r="35" spans="1:7" ht="30" x14ac:dyDescent="0.25">
      <c r="A35" s="2" t="s">
        <v>1229</v>
      </c>
      <c r="B35" s="8">
        <v>-1408677</v>
      </c>
      <c r="C35" s="4"/>
      <c r="D35" s="8">
        <v>584947</v>
      </c>
      <c r="E35" s="4"/>
      <c r="F35" s="4" t="s">
        <v>4</v>
      </c>
      <c r="G35" s="4" t="s">
        <v>4</v>
      </c>
    </row>
    <row r="36" spans="1:7" ht="30" x14ac:dyDescent="0.25">
      <c r="A36" s="2" t="s">
        <v>168</v>
      </c>
      <c r="B36" s="8">
        <v>218510</v>
      </c>
      <c r="C36" s="4"/>
      <c r="D36" s="8">
        <v>357466</v>
      </c>
      <c r="E36" s="4"/>
      <c r="F36" s="4" t="s">
        <v>4</v>
      </c>
      <c r="G36" s="4" t="s">
        <v>4</v>
      </c>
    </row>
    <row r="37" spans="1:7" ht="30" x14ac:dyDescent="0.25">
      <c r="A37" s="2" t="s">
        <v>461</v>
      </c>
      <c r="B37" s="8">
        <v>-1408677</v>
      </c>
      <c r="C37" s="4"/>
      <c r="D37" s="8">
        <v>584947</v>
      </c>
      <c r="E37" s="4"/>
      <c r="F37" s="4" t="s">
        <v>4</v>
      </c>
      <c r="G37" s="4" t="s">
        <v>4</v>
      </c>
    </row>
    <row r="38" spans="1:7" x14ac:dyDescent="0.25">
      <c r="A38" s="2" t="s">
        <v>175</v>
      </c>
      <c r="B38" s="8">
        <v>-442782</v>
      </c>
      <c r="C38" s="4"/>
      <c r="D38" s="8">
        <v>-584947</v>
      </c>
      <c r="E38" s="4"/>
      <c r="F38" s="4" t="s">
        <v>4</v>
      </c>
      <c r="G38" s="4" t="s">
        <v>4</v>
      </c>
    </row>
    <row r="39" spans="1:7" ht="30" x14ac:dyDescent="0.25">
      <c r="A39" s="2" t="s">
        <v>1230</v>
      </c>
      <c r="B39" s="8">
        <v>-442782</v>
      </c>
      <c r="C39" s="4"/>
      <c r="D39" s="8">
        <v>-584947</v>
      </c>
      <c r="E39" s="4"/>
      <c r="F39" s="4" t="s">
        <v>4</v>
      </c>
      <c r="G39" s="4" t="s">
        <v>4</v>
      </c>
    </row>
    <row r="40" spans="1:7" ht="30" x14ac:dyDescent="0.25">
      <c r="A40" s="2" t="s">
        <v>1231</v>
      </c>
      <c r="B40" s="8">
        <v>-218510</v>
      </c>
      <c r="C40" s="4"/>
      <c r="D40" s="8">
        <v>-357466</v>
      </c>
      <c r="E40" s="4"/>
      <c r="F40" s="4" t="s">
        <v>4</v>
      </c>
      <c r="G40" s="4" t="s">
        <v>4</v>
      </c>
    </row>
    <row r="41" spans="1:7" x14ac:dyDescent="0.25">
      <c r="A41" s="2" t="s">
        <v>470</v>
      </c>
      <c r="B41" s="8">
        <v>-661292</v>
      </c>
      <c r="C41" s="4"/>
      <c r="D41" s="8">
        <v>-942413</v>
      </c>
      <c r="E41" s="4"/>
      <c r="F41" s="4" t="s">
        <v>4</v>
      </c>
      <c r="G41" s="4" t="s">
        <v>4</v>
      </c>
    </row>
    <row r="42" spans="1:7" x14ac:dyDescent="0.25">
      <c r="A42" s="2" t="s">
        <v>472</v>
      </c>
      <c r="B42" s="7">
        <v>1851459</v>
      </c>
      <c r="C42" s="4"/>
      <c r="D42" s="4" t="s">
        <v>4</v>
      </c>
      <c r="E42" s="4"/>
      <c r="F42" s="4" t="s">
        <v>4</v>
      </c>
      <c r="G42" s="4" t="s">
        <v>4</v>
      </c>
    </row>
    <row r="43" spans="1:7" x14ac:dyDescent="0.25">
      <c r="A43" s="61"/>
      <c r="B43" s="61"/>
      <c r="C43" s="61"/>
      <c r="D43" s="61"/>
      <c r="E43" s="61"/>
      <c r="F43" s="61"/>
      <c r="G43" s="61"/>
    </row>
    <row r="44" spans="1:7" ht="15" customHeight="1" x14ac:dyDescent="0.25">
      <c r="A44" s="2" t="s">
        <v>1134</v>
      </c>
      <c r="B44" s="62" t="s">
        <v>340</v>
      </c>
      <c r="C44" s="62"/>
      <c r="D44" s="62"/>
      <c r="E44" s="62"/>
      <c r="F44" s="62"/>
      <c r="G44" s="62"/>
    </row>
  </sheetData>
  <mergeCells count="8">
    <mergeCell ref="A43:G43"/>
    <mergeCell ref="B44:G44"/>
    <mergeCell ref="A1:A2"/>
    <mergeCell ref="B1:C1"/>
    <mergeCell ref="D1:E1"/>
    <mergeCell ref="F1:G1"/>
    <mergeCell ref="B2:C2"/>
    <mergeCell ref="D2: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2.28515625" bestFit="1" customWidth="1"/>
    <col min="4" max="6" width="25.7109375" bestFit="1" customWidth="1"/>
    <col min="7" max="9" width="32.140625" bestFit="1" customWidth="1"/>
    <col min="10" max="12" width="35.5703125" bestFit="1" customWidth="1"/>
    <col min="13" max="15" width="33.140625" bestFit="1" customWidth="1"/>
    <col min="16" max="16" width="30" bestFit="1" customWidth="1"/>
    <col min="17" max="18" width="25.7109375" bestFit="1" customWidth="1"/>
  </cols>
  <sheetData>
    <row r="1" spans="1:18" ht="15" customHeight="1" x14ac:dyDescent="0.25">
      <c r="A1" s="6" t="s">
        <v>1232</v>
      </c>
      <c r="B1" s="6" t="s">
        <v>1</v>
      </c>
      <c r="C1" s="6"/>
      <c r="D1" s="6" t="s">
        <v>1107</v>
      </c>
      <c r="E1" s="6"/>
      <c r="F1" s="1"/>
      <c r="G1" s="1" t="s">
        <v>1108</v>
      </c>
      <c r="H1" s="6" t="s">
        <v>1</v>
      </c>
      <c r="I1" s="6"/>
      <c r="J1" s="1" t="s">
        <v>1107</v>
      </c>
      <c r="K1" s="1" t="s">
        <v>1108</v>
      </c>
      <c r="L1" s="1"/>
      <c r="M1" s="1" t="s">
        <v>1107</v>
      </c>
      <c r="N1" s="1" t="s">
        <v>1108</v>
      </c>
      <c r="O1" s="6"/>
      <c r="P1" s="6"/>
      <c r="Q1" s="6" t="s">
        <v>1107</v>
      </c>
      <c r="R1" s="6"/>
    </row>
    <row r="2" spans="1:18" x14ac:dyDescent="0.25">
      <c r="A2" s="6"/>
      <c r="B2" s="6" t="s">
        <v>2</v>
      </c>
      <c r="C2" s="6" t="s">
        <v>25</v>
      </c>
      <c r="D2" s="1" t="s">
        <v>1233</v>
      </c>
      <c r="E2" s="126">
        <v>40672</v>
      </c>
      <c r="F2" s="1" t="s">
        <v>2</v>
      </c>
      <c r="G2" s="1" t="s">
        <v>1236</v>
      </c>
      <c r="H2" s="1" t="s">
        <v>2</v>
      </c>
      <c r="I2" s="1" t="s">
        <v>25</v>
      </c>
      <c r="J2" s="126">
        <v>41403</v>
      </c>
      <c r="K2" s="1" t="s">
        <v>1238</v>
      </c>
      <c r="L2" s="1" t="s">
        <v>2</v>
      </c>
      <c r="M2" s="1" t="s">
        <v>1239</v>
      </c>
      <c r="N2" s="1" t="s">
        <v>1241</v>
      </c>
      <c r="O2" s="1" t="s">
        <v>2</v>
      </c>
      <c r="P2" s="1" t="s">
        <v>2</v>
      </c>
      <c r="Q2" s="126">
        <v>40672</v>
      </c>
      <c r="R2" s="126">
        <v>40672</v>
      </c>
    </row>
    <row r="3" spans="1:18" x14ac:dyDescent="0.25">
      <c r="A3" s="6"/>
      <c r="B3" s="6"/>
      <c r="C3" s="6"/>
      <c r="D3" s="1" t="s">
        <v>1234</v>
      </c>
      <c r="E3" s="1" t="s">
        <v>1234</v>
      </c>
      <c r="F3" s="1" t="s">
        <v>1234</v>
      </c>
      <c r="G3" s="1" t="s">
        <v>1237</v>
      </c>
      <c r="H3" s="1" t="s">
        <v>1237</v>
      </c>
      <c r="I3" s="1" t="s">
        <v>1237</v>
      </c>
      <c r="J3" s="1" t="s">
        <v>1178</v>
      </c>
      <c r="K3" s="1" t="s">
        <v>1178</v>
      </c>
      <c r="L3" s="1" t="s">
        <v>1178</v>
      </c>
      <c r="M3" s="1" t="s">
        <v>1240</v>
      </c>
      <c r="N3" s="1" t="s">
        <v>1240</v>
      </c>
      <c r="O3" s="1" t="s">
        <v>1240</v>
      </c>
      <c r="P3" s="1" t="s">
        <v>1242</v>
      </c>
      <c r="Q3" s="1" t="s">
        <v>1125</v>
      </c>
      <c r="R3" s="1" t="s">
        <v>1129</v>
      </c>
    </row>
    <row r="4" spans="1:18" x14ac:dyDescent="0.25">
      <c r="A4" s="6"/>
      <c r="B4" s="6"/>
      <c r="C4" s="6"/>
      <c r="D4" s="1"/>
      <c r="E4" s="1" t="s">
        <v>1235</v>
      </c>
      <c r="F4" s="1" t="s">
        <v>1111</v>
      </c>
      <c r="G4" s="1" t="s">
        <v>1111</v>
      </c>
      <c r="H4" s="1" t="s">
        <v>1111</v>
      </c>
      <c r="I4" s="1"/>
      <c r="J4" s="1"/>
      <c r="K4" s="1"/>
      <c r="L4" s="1" t="s">
        <v>1111</v>
      </c>
      <c r="M4" s="1"/>
      <c r="N4" s="1"/>
      <c r="O4" s="1" t="s">
        <v>1111</v>
      </c>
      <c r="P4" s="1" t="s">
        <v>1111</v>
      </c>
      <c r="Q4" s="1" t="s">
        <v>1234</v>
      </c>
      <c r="R4" s="1" t="s">
        <v>1234</v>
      </c>
    </row>
    <row r="5" spans="1:18" x14ac:dyDescent="0.25">
      <c r="A5" s="6"/>
      <c r="B5" s="6"/>
      <c r="C5" s="6"/>
      <c r="D5" s="1"/>
      <c r="E5" s="1" t="s">
        <v>1111</v>
      </c>
      <c r="F5" s="1"/>
      <c r="G5" s="1"/>
      <c r="H5" s="1"/>
      <c r="I5" s="1"/>
      <c r="J5" s="1"/>
      <c r="K5" s="1"/>
      <c r="L5" s="1"/>
      <c r="M5" s="1"/>
      <c r="N5" s="1"/>
      <c r="O5" s="1"/>
      <c r="P5" s="1"/>
      <c r="Q5" s="1" t="s">
        <v>1111</v>
      </c>
      <c r="R5" s="1" t="s">
        <v>1111</v>
      </c>
    </row>
    <row r="6" spans="1:18" ht="60" x14ac:dyDescent="0.25">
      <c r="A6" s="3" t="s">
        <v>12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244</v>
      </c>
      <c r="B7" s="4" t="s">
        <v>4</v>
      </c>
      <c r="C7" s="4" t="s">
        <v>4</v>
      </c>
      <c r="D7" s="4" t="s">
        <v>4</v>
      </c>
      <c r="E7" s="4">
        <v>263</v>
      </c>
      <c r="F7" s="4">
        <v>263</v>
      </c>
      <c r="G7" s="4" t="s">
        <v>4</v>
      </c>
      <c r="H7" s="4">
        <v>254</v>
      </c>
      <c r="I7" s="4" t="s">
        <v>4</v>
      </c>
      <c r="J7" s="4" t="s">
        <v>4</v>
      </c>
      <c r="K7" s="4" t="s">
        <v>4</v>
      </c>
      <c r="L7" s="4">
        <v>142</v>
      </c>
      <c r="M7" s="4" t="s">
        <v>4</v>
      </c>
      <c r="N7" s="4" t="s">
        <v>4</v>
      </c>
      <c r="O7" s="4">
        <v>259</v>
      </c>
      <c r="P7" s="4">
        <v>314</v>
      </c>
      <c r="Q7" s="4" t="s">
        <v>4</v>
      </c>
      <c r="R7" s="4" t="s">
        <v>4</v>
      </c>
    </row>
    <row r="8" spans="1:18" x14ac:dyDescent="0.25">
      <c r="A8" s="2" t="s">
        <v>1245</v>
      </c>
      <c r="B8" s="4" t="s">
        <v>4</v>
      </c>
      <c r="C8" s="4" t="s">
        <v>4</v>
      </c>
      <c r="D8" s="4" t="s">
        <v>4</v>
      </c>
      <c r="E8" s="4">
        <v>1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12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v>2</v>
      </c>
      <c r="R9" s="4">
        <v>3</v>
      </c>
    </row>
    <row r="10" spans="1:18" x14ac:dyDescent="0.25">
      <c r="A10" s="2" t="s">
        <v>1247</v>
      </c>
      <c r="B10" s="4" t="s">
        <v>4</v>
      </c>
      <c r="C10" s="4" t="s">
        <v>4</v>
      </c>
      <c r="D10" s="4" t="s">
        <v>4</v>
      </c>
      <c r="E10" s="4">
        <v>52</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248</v>
      </c>
      <c r="B11" s="4" t="s">
        <v>4</v>
      </c>
      <c r="C11" s="4" t="s">
        <v>4</v>
      </c>
      <c r="D11" s="127">
        <v>0.7</v>
      </c>
      <c r="E11" s="127">
        <v>0.7</v>
      </c>
      <c r="F11" s="4" t="s">
        <v>4</v>
      </c>
      <c r="G11" s="4" t="s">
        <v>4</v>
      </c>
      <c r="H11" s="4" t="s">
        <v>4</v>
      </c>
      <c r="I11" s="4" t="s">
        <v>4</v>
      </c>
      <c r="J11" s="4" t="s">
        <v>4</v>
      </c>
      <c r="K11" s="127">
        <v>1</v>
      </c>
      <c r="L11" s="4" t="s">
        <v>4</v>
      </c>
      <c r="M11" s="4" t="s">
        <v>4</v>
      </c>
      <c r="N11" s="4" t="s">
        <v>4</v>
      </c>
      <c r="O11" s="4" t="s">
        <v>4</v>
      </c>
      <c r="P11" s="4" t="s">
        <v>4</v>
      </c>
      <c r="Q11" s="4" t="s">
        <v>4</v>
      </c>
      <c r="R11" s="4" t="s">
        <v>4</v>
      </c>
    </row>
    <row r="12" spans="1:18" ht="45" x14ac:dyDescent="0.25">
      <c r="A12" s="2" t="s">
        <v>1249</v>
      </c>
      <c r="B12" s="4" t="s">
        <v>4</v>
      </c>
      <c r="C12" s="4" t="s">
        <v>4</v>
      </c>
      <c r="D12" s="7">
        <v>10500000</v>
      </c>
      <c r="E12" s="4" t="s">
        <v>4</v>
      </c>
      <c r="F12" s="4" t="s">
        <v>4</v>
      </c>
      <c r="G12" s="4" t="s">
        <v>4</v>
      </c>
      <c r="H12" s="4" t="s">
        <v>4</v>
      </c>
      <c r="I12" s="4" t="s">
        <v>4</v>
      </c>
      <c r="J12" s="4" t="s">
        <v>4</v>
      </c>
      <c r="K12" s="7">
        <v>11700000</v>
      </c>
      <c r="L12" s="4" t="s">
        <v>4</v>
      </c>
      <c r="M12" s="4" t="s">
        <v>4</v>
      </c>
      <c r="N12" s="7">
        <v>27500000</v>
      </c>
      <c r="O12" s="4" t="s">
        <v>4</v>
      </c>
      <c r="P12" s="4" t="s">
        <v>4</v>
      </c>
      <c r="Q12" s="4" t="s">
        <v>4</v>
      </c>
      <c r="R12" s="4" t="s">
        <v>4</v>
      </c>
    </row>
    <row r="13" spans="1:18" ht="30" x14ac:dyDescent="0.25">
      <c r="A13" s="2" t="s">
        <v>1250</v>
      </c>
      <c r="B13" s="4" t="s">
        <v>4</v>
      </c>
      <c r="C13" s="4" t="s">
        <v>4</v>
      </c>
      <c r="D13" s="4" t="s">
        <v>4</v>
      </c>
      <c r="E13" s="8">
        <v>13000000</v>
      </c>
      <c r="F13" s="4" t="s">
        <v>4</v>
      </c>
      <c r="G13" s="4" t="s">
        <v>4</v>
      </c>
      <c r="H13" s="4" t="s">
        <v>4</v>
      </c>
      <c r="I13" s="4" t="s">
        <v>4</v>
      </c>
      <c r="J13" s="4" t="s">
        <v>4</v>
      </c>
      <c r="K13" s="4" t="s">
        <v>4</v>
      </c>
      <c r="L13" s="4" t="s">
        <v>4</v>
      </c>
      <c r="M13" s="4" t="s">
        <v>4</v>
      </c>
      <c r="N13" s="4" t="s">
        <v>4</v>
      </c>
      <c r="O13" s="4" t="s">
        <v>4</v>
      </c>
      <c r="P13" s="4" t="s">
        <v>4</v>
      </c>
      <c r="Q13" s="4" t="s">
        <v>4</v>
      </c>
      <c r="R13" s="4" t="s">
        <v>4</v>
      </c>
    </row>
    <row r="14" spans="1:18" ht="45" x14ac:dyDescent="0.25">
      <c r="A14" s="2" t="s">
        <v>1251</v>
      </c>
      <c r="B14" s="4" t="s">
        <v>4</v>
      </c>
      <c r="C14" s="4" t="s">
        <v>4</v>
      </c>
      <c r="D14" s="8">
        <v>9100000</v>
      </c>
      <c r="E14" s="8">
        <v>9100000</v>
      </c>
      <c r="F14" s="4" t="s">
        <v>4</v>
      </c>
      <c r="G14" s="4" t="s">
        <v>4</v>
      </c>
      <c r="H14" s="4" t="s">
        <v>4</v>
      </c>
      <c r="I14" s="4" t="s">
        <v>4</v>
      </c>
      <c r="J14" s="4" t="s">
        <v>4</v>
      </c>
      <c r="K14" s="4" t="s">
        <v>4</v>
      </c>
      <c r="L14" s="4" t="s">
        <v>4</v>
      </c>
      <c r="M14" s="4" t="s">
        <v>4</v>
      </c>
      <c r="N14" s="8">
        <v>19100000</v>
      </c>
      <c r="O14" s="4" t="s">
        <v>4</v>
      </c>
      <c r="P14" s="4" t="s">
        <v>4</v>
      </c>
      <c r="Q14" s="4" t="s">
        <v>4</v>
      </c>
      <c r="R14" s="4" t="s">
        <v>4</v>
      </c>
    </row>
    <row r="15" spans="1:18" ht="45" x14ac:dyDescent="0.25">
      <c r="A15" s="2" t="s">
        <v>1252</v>
      </c>
      <c r="B15" s="4" t="s">
        <v>4</v>
      </c>
      <c r="C15" s="4" t="s">
        <v>4</v>
      </c>
      <c r="D15" s="4" t="s">
        <v>4</v>
      </c>
      <c r="E15" s="8">
        <v>3900000</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114</v>
      </c>
      <c r="B16" s="8">
        <v>2182413</v>
      </c>
      <c r="C16" s="4" t="s">
        <v>4</v>
      </c>
      <c r="D16" s="8">
        <v>1600000</v>
      </c>
      <c r="E16" s="4" t="s">
        <v>4</v>
      </c>
      <c r="F16" s="4" t="s">
        <v>4</v>
      </c>
      <c r="G16" s="4" t="s">
        <v>4</v>
      </c>
      <c r="H16" s="4" t="s">
        <v>4</v>
      </c>
      <c r="I16" s="4" t="s">
        <v>4</v>
      </c>
      <c r="J16" s="4" t="s">
        <v>4</v>
      </c>
      <c r="K16" s="8">
        <v>500000</v>
      </c>
      <c r="L16" s="4" t="s">
        <v>4</v>
      </c>
      <c r="M16" s="8">
        <v>2200000</v>
      </c>
      <c r="N16" s="4" t="s">
        <v>4</v>
      </c>
      <c r="O16" s="4" t="s">
        <v>4</v>
      </c>
      <c r="P16" s="4" t="s">
        <v>4</v>
      </c>
      <c r="Q16" s="4" t="s">
        <v>4</v>
      </c>
      <c r="R16" s="4" t="s">
        <v>4</v>
      </c>
    </row>
    <row r="17" spans="1:18" x14ac:dyDescent="0.25">
      <c r="A17" s="2" t="s">
        <v>1253</v>
      </c>
      <c r="B17" s="4" t="s">
        <v>4</v>
      </c>
      <c r="C17" s="8">
        <v>54808</v>
      </c>
      <c r="D17" s="4" t="s">
        <v>4</v>
      </c>
      <c r="E17" s="4" t="s">
        <v>4</v>
      </c>
      <c r="F17" s="4" t="s">
        <v>4</v>
      </c>
      <c r="G17" s="4" t="s">
        <v>4</v>
      </c>
      <c r="H17" s="4" t="s">
        <v>4</v>
      </c>
      <c r="I17" s="4" t="s">
        <v>4</v>
      </c>
      <c r="J17" s="8">
        <v>347000</v>
      </c>
      <c r="K17" s="4" t="s">
        <v>4</v>
      </c>
      <c r="L17" s="4" t="s">
        <v>4</v>
      </c>
      <c r="M17" s="4" t="s">
        <v>4</v>
      </c>
      <c r="N17" s="4" t="s">
        <v>4</v>
      </c>
      <c r="O17" s="4" t="s">
        <v>4</v>
      </c>
      <c r="P17" s="4" t="s">
        <v>4</v>
      </c>
      <c r="Q17" s="4" t="s">
        <v>4</v>
      </c>
      <c r="R17" s="4" t="s">
        <v>4</v>
      </c>
    </row>
    <row r="18" spans="1:18" ht="45" x14ac:dyDescent="0.25">
      <c r="A18" s="2" t="s">
        <v>1254</v>
      </c>
      <c r="B18" s="4" t="s">
        <v>4</v>
      </c>
      <c r="C18" s="4" t="s">
        <v>4</v>
      </c>
      <c r="D18" s="4" t="s">
        <v>4</v>
      </c>
      <c r="E18" s="4" t="s">
        <v>4</v>
      </c>
      <c r="F18" s="4" t="s">
        <v>4</v>
      </c>
      <c r="G18" s="4">
        <v>5</v>
      </c>
      <c r="H18" s="4" t="s">
        <v>4</v>
      </c>
      <c r="I18" s="4" t="s">
        <v>4</v>
      </c>
      <c r="J18" s="4" t="s">
        <v>4</v>
      </c>
      <c r="K18" s="4" t="s">
        <v>4</v>
      </c>
      <c r="L18" s="4" t="s">
        <v>4</v>
      </c>
      <c r="M18" s="4" t="s">
        <v>4</v>
      </c>
      <c r="N18" s="4" t="s">
        <v>4</v>
      </c>
      <c r="O18" s="4" t="s">
        <v>4</v>
      </c>
      <c r="P18" s="4" t="s">
        <v>4</v>
      </c>
      <c r="Q18" s="4" t="s">
        <v>4</v>
      </c>
      <c r="R18" s="4" t="s">
        <v>4</v>
      </c>
    </row>
    <row r="19" spans="1:18" ht="30" x14ac:dyDescent="0.25">
      <c r="A19" s="2" t="s">
        <v>1255</v>
      </c>
      <c r="B19" s="4" t="s">
        <v>4</v>
      </c>
      <c r="C19" s="4" t="s">
        <v>4</v>
      </c>
      <c r="D19" s="4" t="s">
        <v>4</v>
      </c>
      <c r="E19" s="4" t="s">
        <v>4</v>
      </c>
      <c r="F19" s="4" t="s">
        <v>4</v>
      </c>
      <c r="G19" s="4" t="s">
        <v>1256</v>
      </c>
      <c r="H19" s="4" t="s">
        <v>4</v>
      </c>
      <c r="I19" s="4" t="s">
        <v>4</v>
      </c>
      <c r="J19" s="4" t="s">
        <v>4</v>
      </c>
      <c r="K19" s="4" t="s">
        <v>4</v>
      </c>
      <c r="L19" s="4" t="s">
        <v>4</v>
      </c>
      <c r="M19" s="4" t="s">
        <v>4</v>
      </c>
      <c r="N19" s="4" t="s">
        <v>4</v>
      </c>
      <c r="O19" s="4" t="s">
        <v>4</v>
      </c>
      <c r="P19" s="4" t="s">
        <v>4</v>
      </c>
      <c r="Q19" s="4" t="s">
        <v>4</v>
      </c>
      <c r="R19" s="4" t="s">
        <v>4</v>
      </c>
    </row>
    <row r="20" spans="1:18" x14ac:dyDescent="0.25">
      <c r="A20" s="2" t="s">
        <v>1257</v>
      </c>
      <c r="B20" s="4" t="s">
        <v>4</v>
      </c>
      <c r="C20" s="4" t="s">
        <v>4</v>
      </c>
      <c r="D20" s="4" t="s">
        <v>4</v>
      </c>
      <c r="E20" s="4" t="s">
        <v>4</v>
      </c>
      <c r="F20" s="4" t="s">
        <v>4</v>
      </c>
      <c r="G20" s="4" t="s">
        <v>4</v>
      </c>
      <c r="H20" s="8">
        <v>177000</v>
      </c>
      <c r="I20" s="8">
        <v>31000</v>
      </c>
      <c r="J20" s="4" t="s">
        <v>4</v>
      </c>
      <c r="K20" s="4" t="s">
        <v>4</v>
      </c>
      <c r="L20" s="4" t="s">
        <v>4</v>
      </c>
      <c r="M20" s="4" t="s">
        <v>4</v>
      </c>
      <c r="N20" s="4" t="s">
        <v>4</v>
      </c>
      <c r="O20" s="4" t="s">
        <v>4</v>
      </c>
      <c r="P20" s="4" t="s">
        <v>4</v>
      </c>
      <c r="Q20" s="4" t="s">
        <v>4</v>
      </c>
      <c r="R20" s="4" t="s">
        <v>4</v>
      </c>
    </row>
    <row r="21" spans="1:18" x14ac:dyDescent="0.25">
      <c r="A21" s="2" t="s">
        <v>1258</v>
      </c>
      <c r="B21" s="4" t="s">
        <v>4</v>
      </c>
      <c r="C21" s="4" t="s">
        <v>4</v>
      </c>
      <c r="D21" s="4" t="s">
        <v>4</v>
      </c>
      <c r="E21" s="4" t="s">
        <v>4</v>
      </c>
      <c r="F21" s="4" t="s">
        <v>4</v>
      </c>
      <c r="G21" s="4" t="s">
        <v>4</v>
      </c>
      <c r="H21" s="7">
        <v>1207000</v>
      </c>
      <c r="I21" s="7">
        <v>201000</v>
      </c>
      <c r="J21" s="4" t="s">
        <v>4</v>
      </c>
      <c r="K21" s="4" t="s">
        <v>4</v>
      </c>
      <c r="L21" s="4" t="s">
        <v>4</v>
      </c>
      <c r="M21" s="4" t="s">
        <v>4</v>
      </c>
      <c r="N21" s="4" t="s">
        <v>4</v>
      </c>
      <c r="O21" s="4" t="s">
        <v>4</v>
      </c>
      <c r="P21" s="4" t="s">
        <v>4</v>
      </c>
      <c r="Q21" s="4" t="s">
        <v>4</v>
      </c>
      <c r="R21" s="4" t="s">
        <v>4</v>
      </c>
    </row>
  </sheetData>
  <mergeCells count="8">
    <mergeCell ref="A1:A5"/>
    <mergeCell ref="B1:C1"/>
    <mergeCell ref="D1:E1"/>
    <mergeCell ref="H1:I1"/>
    <mergeCell ref="O1:P1"/>
    <mergeCell ref="Q1:R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9</v>
      </c>
      <c r="B1" s="1" t="s">
        <v>2</v>
      </c>
    </row>
    <row r="2" spans="1:2" ht="60" x14ac:dyDescent="0.25">
      <c r="A2" s="3" t="s">
        <v>1243</v>
      </c>
      <c r="B2" s="4" t="s">
        <v>4</v>
      </c>
    </row>
    <row r="3" spans="1:2" x14ac:dyDescent="0.25">
      <c r="A3" s="2">
        <v>2013</v>
      </c>
      <c r="B3" s="7">
        <v>193941</v>
      </c>
    </row>
    <row r="4" spans="1:2" x14ac:dyDescent="0.25">
      <c r="A4" s="2">
        <v>2014</v>
      </c>
      <c r="B4" s="8">
        <v>80809</v>
      </c>
    </row>
    <row r="5" spans="1:2" x14ac:dyDescent="0.25">
      <c r="A5" s="2" t="s">
        <v>486</v>
      </c>
      <c r="B5" s="8">
        <v>181000</v>
      </c>
    </row>
    <row r="6" spans="1:2" x14ac:dyDescent="0.25">
      <c r="A6" s="2" t="s">
        <v>1237</v>
      </c>
      <c r="B6" s="4" t="s">
        <v>4</v>
      </c>
    </row>
    <row r="7" spans="1:2" ht="60" x14ac:dyDescent="0.25">
      <c r="A7" s="3" t="s">
        <v>1243</v>
      </c>
      <c r="B7" s="4" t="s">
        <v>4</v>
      </c>
    </row>
    <row r="8" spans="1:2" x14ac:dyDescent="0.25">
      <c r="A8" s="2">
        <v>2013</v>
      </c>
      <c r="B8" s="8">
        <v>792000</v>
      </c>
    </row>
    <row r="9" spans="1:2" x14ac:dyDescent="0.25">
      <c r="A9" s="2">
        <v>2014</v>
      </c>
      <c r="B9" s="8">
        <v>792000</v>
      </c>
    </row>
    <row r="10" spans="1:2" x14ac:dyDescent="0.25">
      <c r="A10" s="2">
        <v>2015</v>
      </c>
      <c r="B10" s="8">
        <v>851400</v>
      </c>
    </row>
    <row r="11" spans="1:2" x14ac:dyDescent="0.25">
      <c r="A11" s="2">
        <v>2016</v>
      </c>
      <c r="B11" s="8">
        <v>871200</v>
      </c>
    </row>
    <row r="12" spans="1:2" x14ac:dyDescent="0.25">
      <c r="A12" s="2">
        <v>2017</v>
      </c>
      <c r="B12" s="8">
        <v>871200</v>
      </c>
    </row>
    <row r="13" spans="1:2" x14ac:dyDescent="0.25">
      <c r="A13" s="2" t="s">
        <v>313</v>
      </c>
      <c r="B13" s="8">
        <v>54987871</v>
      </c>
    </row>
    <row r="14" spans="1:2" x14ac:dyDescent="0.25">
      <c r="A14" s="2" t="s">
        <v>486</v>
      </c>
      <c r="B14" s="8">
        <v>59165671</v>
      </c>
    </row>
    <row r="15" spans="1:2" ht="30" x14ac:dyDescent="0.25">
      <c r="A15" s="2" t="s">
        <v>1260</v>
      </c>
      <c r="B15" s="4" t="s">
        <v>4</v>
      </c>
    </row>
    <row r="16" spans="1:2" ht="60" x14ac:dyDescent="0.25">
      <c r="A16" s="3" t="s">
        <v>1243</v>
      </c>
      <c r="B16" s="4" t="s">
        <v>4</v>
      </c>
    </row>
    <row r="17" spans="1:2" x14ac:dyDescent="0.25">
      <c r="A17" s="2">
        <v>2013</v>
      </c>
      <c r="B17" s="8">
        <v>177334</v>
      </c>
    </row>
    <row r="18" spans="1:2" x14ac:dyDescent="0.25">
      <c r="A18" s="2">
        <v>2014</v>
      </c>
      <c r="B18" s="8">
        <v>177334</v>
      </c>
    </row>
    <row r="19" spans="1:2" x14ac:dyDescent="0.25">
      <c r="A19" s="2">
        <v>2015</v>
      </c>
      <c r="B19" s="8">
        <v>177334</v>
      </c>
    </row>
    <row r="20" spans="1:2" x14ac:dyDescent="0.25">
      <c r="A20" s="2">
        <v>2016</v>
      </c>
      <c r="B20" s="8">
        <v>177334</v>
      </c>
    </row>
    <row r="21" spans="1:2" x14ac:dyDescent="0.25">
      <c r="A21" s="2">
        <v>2017</v>
      </c>
      <c r="B21" s="8">
        <v>177334</v>
      </c>
    </row>
    <row r="22" spans="1:2" x14ac:dyDescent="0.25">
      <c r="A22" s="2" t="s">
        <v>313</v>
      </c>
      <c r="B22" s="8">
        <v>6789023</v>
      </c>
    </row>
    <row r="23" spans="1:2" x14ac:dyDescent="0.25">
      <c r="A23" s="2" t="s">
        <v>1208</v>
      </c>
      <c r="B23" s="7">
        <v>76756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v>
      </c>
      <c r="B1" s="6" t="s">
        <v>1</v>
      </c>
      <c r="C1" s="6"/>
    </row>
    <row r="2" spans="1:3" x14ac:dyDescent="0.25">
      <c r="A2" s="6"/>
      <c r="B2" s="1" t="s">
        <v>2</v>
      </c>
      <c r="C2" s="1" t="s">
        <v>25</v>
      </c>
    </row>
    <row r="3" spans="1:3" ht="30" x14ac:dyDescent="0.25">
      <c r="A3" s="3" t="s">
        <v>88</v>
      </c>
      <c r="B3" s="4" t="s">
        <v>4</v>
      </c>
      <c r="C3" s="4" t="s">
        <v>4</v>
      </c>
    </row>
    <row r="4" spans="1:3" x14ac:dyDescent="0.25">
      <c r="A4" s="2" t="s">
        <v>89</v>
      </c>
      <c r="B4" s="7">
        <v>13211830</v>
      </c>
      <c r="C4" s="7">
        <v>8308731</v>
      </c>
    </row>
    <row r="5" spans="1:3" x14ac:dyDescent="0.25">
      <c r="A5" s="2" t="s">
        <v>90</v>
      </c>
      <c r="B5" s="8">
        <v>1247766</v>
      </c>
      <c r="C5" s="8">
        <v>716036</v>
      </c>
    </row>
    <row r="6" spans="1:3" x14ac:dyDescent="0.25">
      <c r="A6" s="2" t="s">
        <v>91</v>
      </c>
      <c r="B6" s="8">
        <v>189980</v>
      </c>
      <c r="C6" s="8">
        <v>1080271</v>
      </c>
    </row>
    <row r="7" spans="1:3" x14ac:dyDescent="0.25">
      <c r="A7" s="2" t="s">
        <v>92</v>
      </c>
      <c r="B7" s="8">
        <v>14649576</v>
      </c>
      <c r="C7" s="8">
        <v>10105038</v>
      </c>
    </row>
    <row r="8" spans="1:3" x14ac:dyDescent="0.25">
      <c r="A8" s="3" t="s">
        <v>93</v>
      </c>
      <c r="B8" s="4" t="s">
        <v>4</v>
      </c>
      <c r="C8" s="4" t="s">
        <v>4</v>
      </c>
    </row>
    <row r="9" spans="1:3" x14ac:dyDescent="0.25">
      <c r="A9" s="2" t="s">
        <v>94</v>
      </c>
      <c r="B9" s="8">
        <v>5330324</v>
      </c>
      <c r="C9" s="8">
        <v>3064370</v>
      </c>
    </row>
    <row r="10" spans="1:3" x14ac:dyDescent="0.25">
      <c r="A10" s="2" t="s">
        <v>95</v>
      </c>
      <c r="B10" s="8">
        <v>2122249</v>
      </c>
      <c r="C10" s="8">
        <v>1392971</v>
      </c>
    </row>
    <row r="11" spans="1:3" x14ac:dyDescent="0.25">
      <c r="A11" s="2" t="s">
        <v>96</v>
      </c>
      <c r="B11" s="8">
        <v>3767383</v>
      </c>
      <c r="C11" s="8">
        <v>747782</v>
      </c>
    </row>
    <row r="12" spans="1:3" x14ac:dyDescent="0.25">
      <c r="A12" s="2" t="s">
        <v>97</v>
      </c>
      <c r="B12" s="8">
        <v>4844004</v>
      </c>
      <c r="C12" s="8">
        <v>3104985</v>
      </c>
    </row>
    <row r="13" spans="1:3" x14ac:dyDescent="0.25">
      <c r="A13" s="2" t="s">
        <v>98</v>
      </c>
      <c r="B13" s="4" t="s">
        <v>4</v>
      </c>
      <c r="C13" s="8">
        <v>54808</v>
      </c>
    </row>
    <row r="14" spans="1:3" x14ac:dyDescent="0.25">
      <c r="A14" s="2" t="s">
        <v>99</v>
      </c>
      <c r="B14" s="4" t="s">
        <v>4</v>
      </c>
      <c r="C14" s="8">
        <v>59461</v>
      </c>
    </row>
    <row r="15" spans="1:3" x14ac:dyDescent="0.25">
      <c r="A15" s="2" t="s">
        <v>100</v>
      </c>
      <c r="B15" s="8">
        <v>2331342</v>
      </c>
      <c r="C15" s="8">
        <v>444669</v>
      </c>
    </row>
    <row r="16" spans="1:3" x14ac:dyDescent="0.25">
      <c r="A16" s="2" t="s">
        <v>101</v>
      </c>
      <c r="B16" s="4" t="s">
        <v>4</v>
      </c>
      <c r="C16" s="8">
        <v>486480</v>
      </c>
    </row>
    <row r="17" spans="1:3" x14ac:dyDescent="0.25">
      <c r="A17" s="2" t="s">
        <v>102</v>
      </c>
      <c r="B17" s="8">
        <v>18395302</v>
      </c>
      <c r="C17" s="8">
        <v>9355526</v>
      </c>
    </row>
    <row r="18" spans="1:3" x14ac:dyDescent="0.25">
      <c r="A18" s="2" t="s">
        <v>103</v>
      </c>
      <c r="B18" s="8">
        <v>-3745726</v>
      </c>
      <c r="C18" s="8">
        <v>749512</v>
      </c>
    </row>
    <row r="19" spans="1:3" x14ac:dyDescent="0.25">
      <c r="A19" s="3" t="s">
        <v>104</v>
      </c>
      <c r="B19" s="4" t="s">
        <v>4</v>
      </c>
      <c r="C19" s="4" t="s">
        <v>4</v>
      </c>
    </row>
    <row r="20" spans="1:3" x14ac:dyDescent="0.25">
      <c r="A20" s="2" t="s">
        <v>105</v>
      </c>
      <c r="B20" s="8">
        <v>77095</v>
      </c>
      <c r="C20" s="8">
        <v>5633</v>
      </c>
    </row>
    <row r="21" spans="1:3" ht="30" x14ac:dyDescent="0.25">
      <c r="A21" s="2" t="s">
        <v>106</v>
      </c>
      <c r="B21" s="8">
        <v>45739</v>
      </c>
      <c r="C21" s="8">
        <v>43381</v>
      </c>
    </row>
    <row r="22" spans="1:3" x14ac:dyDescent="0.25">
      <c r="A22" s="2" t="s">
        <v>107</v>
      </c>
      <c r="B22" s="8">
        <v>-3750604</v>
      </c>
      <c r="C22" s="8">
        <v>-1946653</v>
      </c>
    </row>
    <row r="23" spans="1:3" x14ac:dyDescent="0.25">
      <c r="A23" s="2" t="s">
        <v>108</v>
      </c>
      <c r="B23" s="8">
        <v>-635723</v>
      </c>
      <c r="C23" s="8">
        <v>-81413</v>
      </c>
    </row>
    <row r="24" spans="1:3" x14ac:dyDescent="0.25">
      <c r="A24" s="2" t="s">
        <v>109</v>
      </c>
      <c r="B24" s="8">
        <v>-537938</v>
      </c>
      <c r="C24" s="4" t="s">
        <v>4</v>
      </c>
    </row>
    <row r="25" spans="1:3" x14ac:dyDescent="0.25">
      <c r="A25" s="2" t="s">
        <v>110</v>
      </c>
      <c r="B25" s="8">
        <v>-4801431</v>
      </c>
      <c r="C25" s="8">
        <v>-1979052</v>
      </c>
    </row>
    <row r="26" spans="1:3" x14ac:dyDescent="0.25">
      <c r="A26" s="2" t="s">
        <v>111</v>
      </c>
      <c r="B26" s="8">
        <v>-8547157</v>
      </c>
      <c r="C26" s="8">
        <v>-1229540</v>
      </c>
    </row>
    <row r="27" spans="1:3" x14ac:dyDescent="0.25">
      <c r="A27" s="3" t="s">
        <v>112</v>
      </c>
      <c r="B27" s="4" t="s">
        <v>4</v>
      </c>
      <c r="C27" s="4" t="s">
        <v>4</v>
      </c>
    </row>
    <row r="28" spans="1:3" x14ac:dyDescent="0.25">
      <c r="A28" s="2" t="s">
        <v>113</v>
      </c>
      <c r="B28" s="8">
        <v>-2186516</v>
      </c>
      <c r="C28" s="8">
        <v>-2568716</v>
      </c>
    </row>
    <row r="29" spans="1:3" x14ac:dyDescent="0.25">
      <c r="A29" s="2" t="s">
        <v>114</v>
      </c>
      <c r="B29" s="8">
        <v>2182413</v>
      </c>
      <c r="C29" s="4" t="s">
        <v>4</v>
      </c>
    </row>
    <row r="30" spans="1:3" ht="30" x14ac:dyDescent="0.25">
      <c r="A30" s="2" t="s">
        <v>115</v>
      </c>
      <c r="B30" s="8">
        <v>-4103</v>
      </c>
      <c r="C30" s="8">
        <v>-2568716</v>
      </c>
    </row>
    <row r="31" spans="1:3" x14ac:dyDescent="0.25">
      <c r="A31" s="2" t="s">
        <v>116</v>
      </c>
      <c r="B31" s="8">
        <v>-8551260</v>
      </c>
      <c r="C31" s="8">
        <v>-3798256</v>
      </c>
    </row>
    <row r="32" spans="1:3" ht="30" x14ac:dyDescent="0.25">
      <c r="A32" s="2" t="s">
        <v>117</v>
      </c>
      <c r="B32" s="8">
        <v>1708734</v>
      </c>
      <c r="C32" s="8">
        <v>377330</v>
      </c>
    </row>
    <row r="33" spans="1:3" ht="30" x14ac:dyDescent="0.25">
      <c r="A33" s="2" t="s">
        <v>118</v>
      </c>
      <c r="B33" s="8">
        <v>-375482</v>
      </c>
      <c r="C33" s="4" t="s">
        <v>4</v>
      </c>
    </row>
    <row r="34" spans="1:3" ht="45" x14ac:dyDescent="0.25">
      <c r="A34" s="2" t="s">
        <v>119</v>
      </c>
      <c r="B34" s="7">
        <v>-7218008</v>
      </c>
      <c r="C34" s="7">
        <v>-3420926</v>
      </c>
    </row>
    <row r="35" spans="1:3" ht="30" x14ac:dyDescent="0.25">
      <c r="A35" s="3" t="s">
        <v>120</v>
      </c>
      <c r="B35" s="4" t="s">
        <v>4</v>
      </c>
      <c r="C35" s="4" t="s">
        <v>4</v>
      </c>
    </row>
    <row r="36" spans="1:3" ht="30" x14ac:dyDescent="0.25">
      <c r="A36" s="2" t="s">
        <v>121</v>
      </c>
      <c r="B36" s="9">
        <v>-3.17</v>
      </c>
      <c r="C36" s="9">
        <v>-8.85</v>
      </c>
    </row>
    <row r="37" spans="1:3" x14ac:dyDescent="0.25">
      <c r="A37" s="2" t="s">
        <v>122</v>
      </c>
      <c r="B37" s="4" t="s">
        <v>4</v>
      </c>
      <c r="C37" s="9">
        <v>-26.68</v>
      </c>
    </row>
    <row r="38" spans="1:3" ht="30" x14ac:dyDescent="0.25">
      <c r="A38" s="2" t="s">
        <v>123</v>
      </c>
      <c r="B38" s="9">
        <v>-3.17</v>
      </c>
      <c r="C38" s="9">
        <v>-35.53</v>
      </c>
    </row>
    <row r="39" spans="1:3" ht="30" x14ac:dyDescent="0.25">
      <c r="A39" s="2" t="s">
        <v>124</v>
      </c>
      <c r="B39" s="8">
        <v>2278094</v>
      </c>
      <c r="C39" s="8">
        <v>96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customWidth="1"/>
    <col min="3" max="3" width="2.7109375" customWidth="1"/>
    <col min="4" max="4" width="12.42578125" customWidth="1"/>
    <col min="5" max="5" width="2.7109375" customWidth="1"/>
    <col min="6" max="7" width="12.28515625" bestFit="1" customWidth="1"/>
  </cols>
  <sheetData>
    <row r="1" spans="1:7" ht="30" customHeight="1" x14ac:dyDescent="0.25">
      <c r="A1" s="6" t="s">
        <v>1261</v>
      </c>
      <c r="B1" s="6" t="s">
        <v>1105</v>
      </c>
      <c r="C1" s="6"/>
      <c r="D1" s="6" t="s">
        <v>1106</v>
      </c>
      <c r="E1" s="6"/>
      <c r="F1" s="6" t="s">
        <v>1</v>
      </c>
      <c r="G1" s="6"/>
    </row>
    <row r="2" spans="1:7" ht="15" customHeight="1" x14ac:dyDescent="0.25">
      <c r="A2" s="6"/>
      <c r="B2" s="6" t="s">
        <v>1109</v>
      </c>
      <c r="C2" s="6"/>
      <c r="D2" s="6" t="s">
        <v>1110</v>
      </c>
      <c r="E2" s="6"/>
      <c r="F2" s="1" t="s">
        <v>2</v>
      </c>
      <c r="G2" s="1" t="s">
        <v>25</v>
      </c>
    </row>
    <row r="3" spans="1:7" x14ac:dyDescent="0.25">
      <c r="A3" s="3" t="s">
        <v>476</v>
      </c>
      <c r="B3" s="4" t="s">
        <v>4</v>
      </c>
      <c r="C3" s="4"/>
      <c r="D3" s="4" t="s">
        <v>4</v>
      </c>
      <c r="E3" s="4"/>
      <c r="F3" s="4" t="s">
        <v>4</v>
      </c>
      <c r="G3" s="4" t="s">
        <v>4</v>
      </c>
    </row>
    <row r="4" spans="1:7" x14ac:dyDescent="0.25">
      <c r="A4" s="2" t="s">
        <v>501</v>
      </c>
      <c r="B4" s="4" t="s">
        <v>4</v>
      </c>
      <c r="C4" s="4"/>
      <c r="D4" s="4" t="s">
        <v>4</v>
      </c>
      <c r="E4" s="4"/>
      <c r="F4" s="7">
        <v>11820049</v>
      </c>
      <c r="G4" s="7">
        <v>6318490</v>
      </c>
    </row>
    <row r="5" spans="1:7" x14ac:dyDescent="0.25">
      <c r="A5" s="2" t="s">
        <v>113</v>
      </c>
      <c r="B5" s="4" t="s">
        <v>4</v>
      </c>
      <c r="C5" s="4"/>
      <c r="D5" s="4" t="s">
        <v>4</v>
      </c>
      <c r="E5" s="4"/>
      <c r="F5" s="8">
        <v>-2186516</v>
      </c>
      <c r="G5" s="8">
        <v>-2568716</v>
      </c>
    </row>
    <row r="6" spans="1:7" ht="30" x14ac:dyDescent="0.25">
      <c r="A6" s="2" t="s">
        <v>1227</v>
      </c>
      <c r="B6" s="7">
        <v>-1300093</v>
      </c>
      <c r="C6" s="128" t="s">
        <v>1134</v>
      </c>
      <c r="D6" s="7">
        <v>-1636834</v>
      </c>
      <c r="E6" s="128" t="s">
        <v>1134</v>
      </c>
      <c r="F6" s="7">
        <v>-4103</v>
      </c>
      <c r="G6" s="7">
        <v>-2568716</v>
      </c>
    </row>
    <row r="7" spans="1:7" x14ac:dyDescent="0.25">
      <c r="A7" s="61"/>
      <c r="B7" s="61"/>
      <c r="C7" s="61"/>
      <c r="D7" s="61"/>
      <c r="E7" s="61"/>
      <c r="F7" s="61"/>
      <c r="G7" s="61"/>
    </row>
    <row r="8" spans="1:7" ht="15" customHeight="1" x14ac:dyDescent="0.25">
      <c r="A8" s="2" t="s">
        <v>1134</v>
      </c>
      <c r="B8" s="62" t="s">
        <v>340</v>
      </c>
      <c r="C8" s="62"/>
      <c r="D8" s="62"/>
      <c r="E8" s="62"/>
      <c r="F8" s="62"/>
      <c r="G8" s="62"/>
    </row>
  </sheetData>
  <mergeCells count="8">
    <mergeCell ref="A7:G7"/>
    <mergeCell ref="B8:G8"/>
    <mergeCell ref="A1:A2"/>
    <mergeCell ref="B1:C1"/>
    <mergeCell ref="D1:E1"/>
    <mergeCell ref="F1:G1"/>
    <mergeCell ref="B2:C2"/>
    <mergeCell ref="D2: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1" t="s">
        <v>2</v>
      </c>
      <c r="C1" s="1" t="s">
        <v>25</v>
      </c>
    </row>
    <row r="2" spans="1:3" x14ac:dyDescent="0.25">
      <c r="A2" s="3" t="s">
        <v>476</v>
      </c>
      <c r="B2" s="4" t="s">
        <v>4</v>
      </c>
      <c r="C2" s="4" t="s">
        <v>4</v>
      </c>
    </row>
    <row r="3" spans="1:3" x14ac:dyDescent="0.25">
      <c r="A3" s="2" t="s">
        <v>507</v>
      </c>
      <c r="B3" s="7">
        <v>58638227</v>
      </c>
      <c r="C3" s="7">
        <v>85853449</v>
      </c>
    </row>
    <row r="4" spans="1:3" x14ac:dyDescent="0.25">
      <c r="A4" s="2" t="s">
        <v>510</v>
      </c>
      <c r="B4" s="8">
        <v>2270906</v>
      </c>
      <c r="C4" s="8">
        <v>3456135</v>
      </c>
    </row>
    <row r="5" spans="1:3" x14ac:dyDescent="0.25">
      <c r="A5" s="2" t="s">
        <v>1263</v>
      </c>
      <c r="B5" s="8">
        <v>60909133</v>
      </c>
      <c r="C5" s="8">
        <v>89309584</v>
      </c>
    </row>
    <row r="6" spans="1:3" x14ac:dyDescent="0.25">
      <c r="A6" s="2" t="s">
        <v>516</v>
      </c>
      <c r="B6" s="8">
        <v>39481392</v>
      </c>
      <c r="C6" s="8">
        <v>58738530</v>
      </c>
    </row>
    <row r="7" spans="1:3" x14ac:dyDescent="0.25">
      <c r="A7" s="2" t="s">
        <v>519</v>
      </c>
      <c r="B7" s="8">
        <v>13679859</v>
      </c>
      <c r="C7" s="8">
        <v>9250438</v>
      </c>
    </row>
    <row r="8" spans="1:3" ht="30" x14ac:dyDescent="0.25">
      <c r="A8" s="2" t="s">
        <v>1264</v>
      </c>
      <c r="B8" s="7">
        <v>53161251</v>
      </c>
      <c r="C8" s="7">
        <v>679889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x14ac:dyDescent="0.25"/>
  <cols>
    <col min="1" max="1" width="36.5703125" bestFit="1" customWidth="1"/>
    <col min="2" max="2" width="12" customWidth="1"/>
    <col min="3" max="3" width="3.140625" customWidth="1"/>
    <col min="4" max="4" width="12" customWidth="1"/>
    <col min="5" max="5" width="3.140625" customWidth="1"/>
    <col min="6" max="7" width="12.28515625" bestFit="1" customWidth="1"/>
    <col min="8" max="8" width="12.5703125" bestFit="1" customWidth="1"/>
    <col min="9" max="9" width="31.5703125" bestFit="1" customWidth="1"/>
    <col min="10" max="12" width="29" bestFit="1" customWidth="1"/>
    <col min="13" max="14" width="27.7109375" bestFit="1" customWidth="1"/>
    <col min="15" max="16" width="36.5703125" bestFit="1" customWidth="1"/>
    <col min="17" max="18" width="18.5703125" bestFit="1" customWidth="1"/>
    <col min="19" max="20" width="27.7109375" bestFit="1" customWidth="1"/>
    <col min="21" max="23" width="32.140625" bestFit="1" customWidth="1"/>
    <col min="24" max="25" width="26.140625" bestFit="1" customWidth="1"/>
    <col min="26" max="28" width="30" bestFit="1" customWidth="1"/>
    <col min="29" max="29" width="29" bestFit="1" customWidth="1"/>
    <col min="30" max="34" width="33.140625" bestFit="1" customWidth="1"/>
    <col min="35" max="35" width="33.28515625" bestFit="1" customWidth="1"/>
    <col min="36" max="36" width="36.5703125" bestFit="1" customWidth="1"/>
    <col min="37" max="37" width="27.7109375" bestFit="1" customWidth="1"/>
    <col min="38" max="38" width="26.140625" bestFit="1" customWidth="1"/>
    <col min="39" max="39" width="36.5703125" bestFit="1" customWidth="1"/>
    <col min="40" max="40" width="27.7109375" bestFit="1" customWidth="1"/>
    <col min="41" max="41" width="26.140625" bestFit="1" customWidth="1"/>
  </cols>
  <sheetData>
    <row r="1" spans="1:41" ht="15" customHeight="1" x14ac:dyDescent="0.25">
      <c r="A1" s="6" t="s">
        <v>1265</v>
      </c>
      <c r="B1" s="6" t="s">
        <v>1105</v>
      </c>
      <c r="C1" s="6"/>
      <c r="D1" s="6" t="s">
        <v>1106</v>
      </c>
      <c r="E1" s="6"/>
      <c r="F1" s="6" t="s">
        <v>1</v>
      </c>
      <c r="G1" s="6"/>
      <c r="H1" s="1"/>
      <c r="I1" s="1" t="s">
        <v>1</v>
      </c>
      <c r="J1" s="1" t="s">
        <v>1107</v>
      </c>
      <c r="K1" s="1" t="s">
        <v>1108</v>
      </c>
      <c r="L1" s="1" t="s">
        <v>1</v>
      </c>
      <c r="M1" s="1" t="s">
        <v>1108</v>
      </c>
      <c r="N1" s="1"/>
      <c r="O1" s="1" t="s">
        <v>1107</v>
      </c>
      <c r="P1" s="1" t="s">
        <v>1266</v>
      </c>
      <c r="Q1" s="1" t="s">
        <v>1107</v>
      </c>
      <c r="R1" s="1" t="s">
        <v>1267</v>
      </c>
      <c r="S1" s="1" t="s">
        <v>1107</v>
      </c>
      <c r="T1" s="1" t="s">
        <v>1268</v>
      </c>
      <c r="U1" s="1" t="s">
        <v>1107</v>
      </c>
      <c r="V1" s="1" t="s">
        <v>1268</v>
      </c>
      <c r="W1" s="1" t="s">
        <v>1</v>
      </c>
      <c r="X1" s="1" t="s">
        <v>1107</v>
      </c>
      <c r="Y1" s="1" t="s">
        <v>1108</v>
      </c>
      <c r="Z1" s="6" t="s">
        <v>1107</v>
      </c>
      <c r="AA1" s="6"/>
      <c r="AB1" s="1" t="s">
        <v>1</v>
      </c>
      <c r="AC1" s="6" t="s">
        <v>1107</v>
      </c>
      <c r="AD1" s="6"/>
      <c r="AE1" s="1"/>
      <c r="AF1" s="6"/>
      <c r="AG1" s="6"/>
      <c r="AH1" s="6"/>
      <c r="AI1" s="6" t="s">
        <v>1</v>
      </c>
      <c r="AJ1" s="6"/>
      <c r="AK1" s="6"/>
      <c r="AL1" s="6"/>
      <c r="AM1" s="6"/>
      <c r="AN1" s="6"/>
      <c r="AO1" s="6"/>
    </row>
    <row r="2" spans="1:41" x14ac:dyDescent="0.25">
      <c r="A2" s="6"/>
      <c r="B2" s="6" t="s">
        <v>1109</v>
      </c>
      <c r="C2" s="6"/>
      <c r="D2" s="6" t="s">
        <v>1110</v>
      </c>
      <c r="E2" s="6"/>
      <c r="F2" s="6" t="s">
        <v>2</v>
      </c>
      <c r="G2" s="6" t="s">
        <v>25</v>
      </c>
      <c r="H2" s="6" t="s">
        <v>1112</v>
      </c>
      <c r="I2" s="1" t="s">
        <v>2</v>
      </c>
      <c r="J2" s="1" t="s">
        <v>1270</v>
      </c>
      <c r="K2" s="1" t="s">
        <v>2</v>
      </c>
      <c r="L2" s="1" t="s">
        <v>2</v>
      </c>
      <c r="M2" s="1" t="s">
        <v>2</v>
      </c>
      <c r="N2" s="1" t="s">
        <v>1273</v>
      </c>
      <c r="O2" s="126">
        <v>40689</v>
      </c>
      <c r="P2" s="1" t="s">
        <v>25</v>
      </c>
      <c r="Q2" s="1" t="s">
        <v>1275</v>
      </c>
      <c r="R2" s="1" t="s">
        <v>25</v>
      </c>
      <c r="S2" s="1" t="s">
        <v>1277</v>
      </c>
      <c r="T2" s="1" t="s">
        <v>25</v>
      </c>
      <c r="U2" s="1" t="s">
        <v>1277</v>
      </c>
      <c r="V2" s="1" t="s">
        <v>25</v>
      </c>
      <c r="W2" s="1" t="s">
        <v>2</v>
      </c>
      <c r="X2" s="1" t="s">
        <v>1279</v>
      </c>
      <c r="Y2" s="1" t="s">
        <v>25</v>
      </c>
      <c r="Z2" s="1" t="s">
        <v>25</v>
      </c>
      <c r="AA2" s="1" t="s">
        <v>1281</v>
      </c>
      <c r="AB2" s="1" t="s">
        <v>2</v>
      </c>
      <c r="AC2" s="1" t="s">
        <v>1273</v>
      </c>
      <c r="AD2" s="1" t="s">
        <v>1273</v>
      </c>
      <c r="AE2" s="1" t="s">
        <v>1283</v>
      </c>
      <c r="AF2" s="1" t="s">
        <v>2</v>
      </c>
      <c r="AG2" s="1" t="s">
        <v>2</v>
      </c>
      <c r="AH2" s="1" t="s">
        <v>2</v>
      </c>
      <c r="AI2" s="1" t="s">
        <v>25</v>
      </c>
      <c r="AJ2" s="1" t="s">
        <v>2</v>
      </c>
      <c r="AK2" s="1" t="s">
        <v>2</v>
      </c>
      <c r="AL2" s="1" t="s">
        <v>2</v>
      </c>
      <c r="AM2" s="1" t="s">
        <v>2</v>
      </c>
      <c r="AN2" s="1" t="s">
        <v>2</v>
      </c>
      <c r="AO2" s="1" t="s">
        <v>2</v>
      </c>
    </row>
    <row r="3" spans="1:41" ht="30" x14ac:dyDescent="0.25">
      <c r="A3" s="6"/>
      <c r="B3" s="6"/>
      <c r="C3" s="6"/>
      <c r="D3" s="6"/>
      <c r="E3" s="6"/>
      <c r="F3" s="6"/>
      <c r="G3" s="6"/>
      <c r="H3" s="6"/>
      <c r="I3" s="1" t="s">
        <v>1269</v>
      </c>
      <c r="J3" s="1" t="s">
        <v>1271</v>
      </c>
      <c r="K3" s="1" t="s">
        <v>1271</v>
      </c>
      <c r="L3" s="1" t="s">
        <v>1271</v>
      </c>
      <c r="M3" s="1" t="s">
        <v>1272</v>
      </c>
      <c r="N3" s="1" t="s">
        <v>1272</v>
      </c>
      <c r="O3" s="1" t="s">
        <v>1274</v>
      </c>
      <c r="P3" s="1" t="s">
        <v>1274</v>
      </c>
      <c r="Q3" s="1" t="s">
        <v>1276</v>
      </c>
      <c r="R3" s="1" t="s">
        <v>1276</v>
      </c>
      <c r="S3" s="1" t="s">
        <v>1278</v>
      </c>
      <c r="T3" s="1" t="s">
        <v>1278</v>
      </c>
      <c r="U3" s="1" t="s">
        <v>1237</v>
      </c>
      <c r="V3" s="1" t="s">
        <v>1237</v>
      </c>
      <c r="W3" s="1" t="s">
        <v>1237</v>
      </c>
      <c r="X3" s="1" t="s">
        <v>1280</v>
      </c>
      <c r="Y3" s="1" t="s">
        <v>1280</v>
      </c>
      <c r="Z3" s="1" t="s">
        <v>1242</v>
      </c>
      <c r="AA3" s="1" t="s">
        <v>1242</v>
      </c>
      <c r="AB3" s="1" t="s">
        <v>1242</v>
      </c>
      <c r="AC3" s="1" t="s">
        <v>1282</v>
      </c>
      <c r="AD3" s="1" t="s">
        <v>1120</v>
      </c>
      <c r="AE3" s="1" t="s">
        <v>1120</v>
      </c>
      <c r="AF3" s="1" t="s">
        <v>1120</v>
      </c>
      <c r="AG3" s="1" t="s">
        <v>1120</v>
      </c>
      <c r="AH3" s="1" t="s">
        <v>1120</v>
      </c>
      <c r="AI3" s="1" t="s">
        <v>1114</v>
      </c>
      <c r="AJ3" s="1" t="s">
        <v>1125</v>
      </c>
      <c r="AK3" s="1" t="s">
        <v>1125</v>
      </c>
      <c r="AL3" s="1" t="s">
        <v>1125</v>
      </c>
      <c r="AM3" s="1" t="s">
        <v>1129</v>
      </c>
      <c r="AN3" s="1" t="s">
        <v>1129</v>
      </c>
      <c r="AO3" s="1" t="s">
        <v>1129</v>
      </c>
    </row>
    <row r="4" spans="1:41" ht="30" x14ac:dyDescent="0.25">
      <c r="A4" s="6"/>
      <c r="B4" s="6"/>
      <c r="C4" s="6"/>
      <c r="D4" s="6"/>
      <c r="E4" s="6"/>
      <c r="F4" s="6"/>
      <c r="G4" s="6"/>
      <c r="H4" s="6"/>
      <c r="I4" s="1"/>
      <c r="J4" s="1" t="s">
        <v>1111</v>
      </c>
      <c r="K4" s="1"/>
      <c r="L4" s="1" t="s">
        <v>1111</v>
      </c>
      <c r="M4" s="1"/>
      <c r="N4" s="1"/>
      <c r="O4" s="1" t="s">
        <v>1111</v>
      </c>
      <c r="P4" s="1"/>
      <c r="Q4" s="1" t="s">
        <v>1111</v>
      </c>
      <c r="R4" s="1"/>
      <c r="S4" s="1" t="s">
        <v>1111</v>
      </c>
      <c r="T4" s="1"/>
      <c r="U4" s="1" t="s">
        <v>1111</v>
      </c>
      <c r="V4" s="1"/>
      <c r="W4" s="1" t="s">
        <v>1111</v>
      </c>
      <c r="X4" s="1" t="s">
        <v>1111</v>
      </c>
      <c r="Y4" s="1"/>
      <c r="Z4" s="1"/>
      <c r="AA4" s="1" t="s">
        <v>1111</v>
      </c>
      <c r="AB4" s="1" t="s">
        <v>1111</v>
      </c>
      <c r="AC4" s="1" t="s">
        <v>1272</v>
      </c>
      <c r="AD4" s="1" t="s">
        <v>1272</v>
      </c>
      <c r="AE4" s="1" t="s">
        <v>1272</v>
      </c>
      <c r="AF4" s="1" t="s">
        <v>1272</v>
      </c>
      <c r="AG4" s="1" t="s">
        <v>1272</v>
      </c>
      <c r="AH4" s="1" t="s">
        <v>1272</v>
      </c>
      <c r="AI4" s="1"/>
      <c r="AJ4" s="1" t="s">
        <v>1274</v>
      </c>
      <c r="AK4" s="1" t="s">
        <v>1278</v>
      </c>
      <c r="AL4" s="1" t="s">
        <v>1280</v>
      </c>
      <c r="AM4" s="1" t="s">
        <v>1274</v>
      </c>
      <c r="AN4" s="1" t="s">
        <v>1278</v>
      </c>
      <c r="AO4" s="1" t="s">
        <v>1280</v>
      </c>
    </row>
    <row r="5" spans="1:41" x14ac:dyDescent="0.25">
      <c r="A5" s="6"/>
      <c r="B5" s="6"/>
      <c r="C5" s="6"/>
      <c r="D5" s="6"/>
      <c r="E5" s="6"/>
      <c r="F5" s="6"/>
      <c r="G5" s="6"/>
      <c r="H5" s="6"/>
      <c r="I5" s="1"/>
      <c r="J5" s="1" t="s">
        <v>1235</v>
      </c>
      <c r="K5" s="1"/>
      <c r="L5" s="1"/>
      <c r="M5" s="1"/>
      <c r="N5" s="1"/>
      <c r="O5" s="1" t="s">
        <v>1235</v>
      </c>
      <c r="P5" s="1"/>
      <c r="Q5" s="1" t="s">
        <v>1235</v>
      </c>
      <c r="R5" s="1"/>
      <c r="S5" s="1" t="s">
        <v>1235</v>
      </c>
      <c r="T5" s="1"/>
      <c r="U5" s="1" t="s">
        <v>1235</v>
      </c>
      <c r="V5" s="1"/>
      <c r="W5" s="1"/>
      <c r="X5" s="1" t="s">
        <v>1235</v>
      </c>
      <c r="Y5" s="1"/>
      <c r="Z5" s="1"/>
      <c r="AA5" s="1" t="s">
        <v>1235</v>
      </c>
      <c r="AB5" s="1"/>
      <c r="AC5" s="1" t="s">
        <v>1235</v>
      </c>
      <c r="AD5" s="1" t="s">
        <v>1111</v>
      </c>
      <c r="AE5" s="1"/>
      <c r="AF5" s="1"/>
      <c r="AG5" s="1" t="s">
        <v>1284</v>
      </c>
      <c r="AH5" s="1" t="s">
        <v>1269</v>
      </c>
      <c r="AI5" s="1"/>
      <c r="AJ5" s="1" t="s">
        <v>1111</v>
      </c>
      <c r="AK5" s="1" t="s">
        <v>1111</v>
      </c>
      <c r="AL5" s="1" t="s">
        <v>1111</v>
      </c>
      <c r="AM5" s="1" t="s">
        <v>1111</v>
      </c>
      <c r="AN5" s="1" t="s">
        <v>1111</v>
      </c>
      <c r="AO5" s="1" t="s">
        <v>1111</v>
      </c>
    </row>
    <row r="6" spans="1:41" x14ac:dyDescent="0.25">
      <c r="A6" s="6"/>
      <c r="B6" s="6"/>
      <c r="C6" s="6"/>
      <c r="D6" s="6"/>
      <c r="E6" s="6"/>
      <c r="F6" s="6"/>
      <c r="G6" s="6"/>
      <c r="H6" s="6"/>
      <c r="I6" s="1"/>
      <c r="J6" s="1"/>
      <c r="K6" s="1"/>
      <c r="L6" s="1"/>
      <c r="M6" s="1"/>
      <c r="N6" s="1"/>
      <c r="O6" s="1"/>
      <c r="P6" s="1"/>
      <c r="Q6" s="1"/>
      <c r="R6" s="1"/>
      <c r="S6" s="1"/>
      <c r="T6" s="1"/>
      <c r="U6" s="1"/>
      <c r="V6" s="1"/>
      <c r="W6" s="1"/>
      <c r="X6" s="1"/>
      <c r="Y6" s="1"/>
      <c r="Z6" s="1"/>
      <c r="AA6" s="1"/>
      <c r="AB6" s="1"/>
      <c r="AC6" s="1" t="s">
        <v>1111</v>
      </c>
      <c r="AD6" s="1"/>
      <c r="AE6" s="1"/>
      <c r="AF6" s="1"/>
      <c r="AG6" s="1"/>
      <c r="AH6" s="1"/>
      <c r="AI6" s="1"/>
      <c r="AJ6" s="1"/>
      <c r="AK6" s="1"/>
      <c r="AL6" s="1"/>
      <c r="AM6" s="1"/>
      <c r="AN6" s="1"/>
      <c r="AO6" s="1"/>
    </row>
    <row r="7" spans="1:41" x14ac:dyDescent="0.25">
      <c r="A7" s="3" t="s">
        <v>1285</v>
      </c>
      <c r="B7" s="4" t="s">
        <v>4</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1244</v>
      </c>
      <c r="B8" s="4" t="s">
        <v>4</v>
      </c>
      <c r="C8" s="4"/>
      <c r="D8" s="4" t="s">
        <v>4</v>
      </c>
      <c r="E8" s="4"/>
      <c r="F8" s="4" t="s">
        <v>4</v>
      </c>
      <c r="G8" s="4" t="s">
        <v>4</v>
      </c>
      <c r="H8" s="4" t="s">
        <v>4</v>
      </c>
      <c r="I8" s="4" t="s">
        <v>4</v>
      </c>
      <c r="J8" s="4">
        <v>252</v>
      </c>
      <c r="K8" s="4" t="s">
        <v>4</v>
      </c>
      <c r="L8" s="4" t="s">
        <v>4</v>
      </c>
      <c r="M8" s="4" t="s">
        <v>4</v>
      </c>
      <c r="N8" s="4" t="s">
        <v>4</v>
      </c>
      <c r="O8" s="4">
        <v>172</v>
      </c>
      <c r="P8" s="4" t="s">
        <v>4</v>
      </c>
      <c r="Q8" s="4">
        <v>126</v>
      </c>
      <c r="R8" s="4" t="s">
        <v>4</v>
      </c>
      <c r="S8" s="4">
        <v>114</v>
      </c>
      <c r="T8" s="4" t="s">
        <v>4</v>
      </c>
      <c r="U8" s="4">
        <v>254</v>
      </c>
      <c r="V8" s="4" t="s">
        <v>4</v>
      </c>
      <c r="W8" s="4" t="s">
        <v>4</v>
      </c>
      <c r="X8" s="4">
        <v>286</v>
      </c>
      <c r="Y8" s="4" t="s">
        <v>4</v>
      </c>
      <c r="Z8" s="4" t="s">
        <v>4</v>
      </c>
      <c r="AA8" s="4">
        <v>314</v>
      </c>
      <c r="AB8" s="4" t="s">
        <v>4</v>
      </c>
      <c r="AC8" s="4">
        <v>297</v>
      </c>
      <c r="AD8" s="4">
        <v>403</v>
      </c>
      <c r="AE8" s="4" t="s">
        <v>4</v>
      </c>
      <c r="AF8" s="4" t="s">
        <v>4</v>
      </c>
      <c r="AG8" s="4" t="s">
        <v>4</v>
      </c>
      <c r="AH8" s="4" t="s">
        <v>4</v>
      </c>
      <c r="AI8" s="4" t="s">
        <v>4</v>
      </c>
      <c r="AJ8" s="4" t="s">
        <v>4</v>
      </c>
      <c r="AK8" s="4" t="s">
        <v>4</v>
      </c>
      <c r="AL8" s="4" t="s">
        <v>4</v>
      </c>
      <c r="AM8" s="4" t="s">
        <v>4</v>
      </c>
      <c r="AN8" s="4" t="s">
        <v>4</v>
      </c>
      <c r="AO8" s="4" t="s">
        <v>4</v>
      </c>
    </row>
    <row r="9" spans="1:41" x14ac:dyDescent="0.25">
      <c r="A9" s="2" t="s">
        <v>1286</v>
      </c>
      <c r="B9" s="4" t="s">
        <v>4</v>
      </c>
      <c r="C9" s="4"/>
      <c r="D9" s="4" t="s">
        <v>4</v>
      </c>
      <c r="E9" s="4"/>
      <c r="F9" s="4" t="s">
        <v>4</v>
      </c>
      <c r="G9" s="4" t="s">
        <v>4</v>
      </c>
      <c r="H9" s="4" t="s">
        <v>4</v>
      </c>
      <c r="I9" s="4" t="s">
        <v>4</v>
      </c>
      <c r="J9" s="4">
        <v>10</v>
      </c>
      <c r="K9" s="4" t="s">
        <v>4</v>
      </c>
      <c r="L9" s="4" t="s">
        <v>4</v>
      </c>
      <c r="M9" s="4" t="s">
        <v>4</v>
      </c>
      <c r="N9" s="4" t="s">
        <v>4</v>
      </c>
      <c r="O9" s="4">
        <v>12</v>
      </c>
      <c r="P9" s="4" t="s">
        <v>4</v>
      </c>
      <c r="Q9" s="4">
        <v>19</v>
      </c>
      <c r="R9" s="4" t="s">
        <v>4</v>
      </c>
      <c r="S9" s="4">
        <v>6</v>
      </c>
      <c r="T9" s="4" t="s">
        <v>4</v>
      </c>
      <c r="U9" s="4">
        <v>1</v>
      </c>
      <c r="V9" s="4" t="s">
        <v>4</v>
      </c>
      <c r="W9" s="4" t="s">
        <v>4</v>
      </c>
      <c r="X9" s="4">
        <v>45</v>
      </c>
      <c r="Y9" s="4" t="s">
        <v>4</v>
      </c>
      <c r="Z9" s="4" t="s">
        <v>4</v>
      </c>
      <c r="AA9" s="4">
        <v>77</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x14ac:dyDescent="0.25">
      <c r="A10" s="2" t="s">
        <v>1287</v>
      </c>
      <c r="B10" s="4" t="s">
        <v>4</v>
      </c>
      <c r="C10" s="4"/>
      <c r="D10" s="4" t="s">
        <v>4</v>
      </c>
      <c r="E10" s="4"/>
      <c r="F10" s="4" t="s">
        <v>4</v>
      </c>
      <c r="G10" s="4" t="s">
        <v>4</v>
      </c>
      <c r="H10" s="4" t="s">
        <v>4</v>
      </c>
      <c r="I10" s="4" t="s">
        <v>4</v>
      </c>
      <c r="J10" s="4">
        <v>17.5</v>
      </c>
      <c r="K10" s="4" t="s">
        <v>4</v>
      </c>
      <c r="L10" s="4" t="s">
        <v>4</v>
      </c>
      <c r="M10" s="4" t="s">
        <v>4</v>
      </c>
      <c r="N10" s="4" t="s">
        <v>4</v>
      </c>
      <c r="O10" s="4">
        <v>7</v>
      </c>
      <c r="P10" s="4" t="s">
        <v>4</v>
      </c>
      <c r="Q10" s="4">
        <v>5</v>
      </c>
      <c r="R10" s="4" t="s">
        <v>4</v>
      </c>
      <c r="S10" s="4">
        <v>3</v>
      </c>
      <c r="T10" s="4" t="s">
        <v>4</v>
      </c>
      <c r="U10" s="4">
        <v>7</v>
      </c>
      <c r="V10" s="4" t="s">
        <v>4</v>
      </c>
      <c r="W10" s="4" t="s">
        <v>4</v>
      </c>
      <c r="X10" s="4">
        <v>16</v>
      </c>
      <c r="Y10" s="4" t="s">
        <v>4</v>
      </c>
      <c r="Z10" s="4" t="s">
        <v>4</v>
      </c>
      <c r="AA10" s="4">
        <v>24</v>
      </c>
      <c r="AB10" s="4" t="s">
        <v>4</v>
      </c>
      <c r="AC10" s="4">
        <v>7</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1246</v>
      </c>
      <c r="B11" s="4" t="s">
        <v>4</v>
      </c>
      <c r="C11" s="4"/>
      <c r="D11" s="4" t="s">
        <v>4</v>
      </c>
      <c r="E11" s="4"/>
      <c r="F11" s="4" t="s">
        <v>4</v>
      </c>
      <c r="G11" s="4" t="s">
        <v>4</v>
      </c>
      <c r="H11" s="4" t="s">
        <v>4</v>
      </c>
      <c r="I11" s="4" t="s">
        <v>4</v>
      </c>
      <c r="J11" s="4" t="s">
        <v>4</v>
      </c>
      <c r="K11" s="4" t="s">
        <v>4</v>
      </c>
      <c r="L11" s="4">
        <v>3</v>
      </c>
      <c r="M11" s="4" t="s">
        <v>4</v>
      </c>
      <c r="N11" s="4" t="s">
        <v>4</v>
      </c>
      <c r="O11" s="4" t="s">
        <v>4</v>
      </c>
      <c r="P11" s="4" t="s">
        <v>4</v>
      </c>
      <c r="Q11" s="4" t="s">
        <v>4</v>
      </c>
      <c r="R11" s="4" t="s">
        <v>4</v>
      </c>
      <c r="S11" s="4" t="s">
        <v>4</v>
      </c>
      <c r="T11" s="4" t="s">
        <v>4</v>
      </c>
      <c r="U11" s="4" t="s">
        <v>4</v>
      </c>
      <c r="V11" s="4" t="s">
        <v>4</v>
      </c>
      <c r="W11" s="4">
        <v>8</v>
      </c>
      <c r="X11" s="4" t="s">
        <v>4</v>
      </c>
      <c r="Y11" s="4" t="s">
        <v>4</v>
      </c>
      <c r="Z11" s="4" t="s">
        <v>4</v>
      </c>
      <c r="AA11" s="4" t="s">
        <v>4</v>
      </c>
      <c r="AB11" s="4">
        <v>2</v>
      </c>
      <c r="AC11" s="4" t="s">
        <v>4</v>
      </c>
      <c r="AD11" s="4" t="s">
        <v>4</v>
      </c>
      <c r="AE11" s="4" t="s">
        <v>4</v>
      </c>
      <c r="AF11" s="4" t="s">
        <v>4</v>
      </c>
      <c r="AG11" s="4" t="s">
        <v>4</v>
      </c>
      <c r="AH11" s="4" t="s">
        <v>4</v>
      </c>
      <c r="AI11" s="4" t="s">
        <v>4</v>
      </c>
      <c r="AJ11" s="4">
        <v>2</v>
      </c>
      <c r="AK11" s="4">
        <v>1</v>
      </c>
      <c r="AL11" s="4">
        <v>1</v>
      </c>
      <c r="AM11" s="4">
        <v>3</v>
      </c>
      <c r="AN11" s="4">
        <v>3</v>
      </c>
      <c r="AO11" s="4">
        <v>2</v>
      </c>
    </row>
    <row r="12" spans="1:41" x14ac:dyDescent="0.25">
      <c r="A12" s="2" t="s">
        <v>1149</v>
      </c>
      <c r="B12" s="4" t="s">
        <v>4</v>
      </c>
      <c r="C12" s="4"/>
      <c r="D12" s="4" t="s">
        <v>4</v>
      </c>
      <c r="E12" s="4"/>
      <c r="F12" s="4" t="s">
        <v>4</v>
      </c>
      <c r="G12" s="4" t="s">
        <v>4</v>
      </c>
      <c r="H12" s="127">
        <v>0.7</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1288</v>
      </c>
      <c r="B13" s="4" t="s">
        <v>4</v>
      </c>
      <c r="C13" s="4"/>
      <c r="D13" s="4" t="s">
        <v>4</v>
      </c>
      <c r="E13" s="4"/>
      <c r="F13" s="4" t="s">
        <v>4</v>
      </c>
      <c r="G13" s="4" t="s">
        <v>4</v>
      </c>
      <c r="H13" s="4" t="s">
        <v>4</v>
      </c>
      <c r="I13" s="4" t="s">
        <v>4</v>
      </c>
      <c r="J13" s="4" t="s">
        <v>4</v>
      </c>
      <c r="K13" s="4" t="s">
        <v>4</v>
      </c>
      <c r="L13" s="4" t="s">
        <v>4</v>
      </c>
      <c r="M13" s="4" t="s">
        <v>4</v>
      </c>
      <c r="N13" s="4" t="s">
        <v>4</v>
      </c>
      <c r="O13" s="4" t="s">
        <v>4</v>
      </c>
      <c r="P13" s="4" t="s">
        <v>4</v>
      </c>
      <c r="Q13" s="4" t="s">
        <v>4</v>
      </c>
      <c r="R13" s="4" t="s">
        <v>4</v>
      </c>
      <c r="S13" s="127">
        <v>0.67300000000000004</v>
      </c>
      <c r="T13" s="4" t="s">
        <v>4</v>
      </c>
      <c r="U13" s="127">
        <v>0.66900000000000004</v>
      </c>
      <c r="V13" s="4" t="s">
        <v>4</v>
      </c>
      <c r="W13" s="4" t="s">
        <v>4</v>
      </c>
      <c r="X13" s="127">
        <v>0.77200000000000002</v>
      </c>
      <c r="Y13" s="4" t="s">
        <v>4</v>
      </c>
      <c r="Z13" s="4" t="s">
        <v>4</v>
      </c>
      <c r="AA13" s="127">
        <v>0.77500000000000002</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30" x14ac:dyDescent="0.25">
      <c r="A14" s="2" t="s">
        <v>1289</v>
      </c>
      <c r="B14" s="4" t="s">
        <v>4</v>
      </c>
      <c r="C14" s="4"/>
      <c r="D14" s="4" t="s">
        <v>4</v>
      </c>
      <c r="E14" s="4"/>
      <c r="F14" s="4" t="s">
        <v>4</v>
      </c>
      <c r="G14" s="4" t="s">
        <v>4</v>
      </c>
      <c r="H14" s="4" t="s">
        <v>4</v>
      </c>
      <c r="I14" s="4" t="s">
        <v>4</v>
      </c>
      <c r="J14" s="7">
        <v>22400000</v>
      </c>
      <c r="K14" s="4" t="s">
        <v>4</v>
      </c>
      <c r="L14" s="4" t="s">
        <v>4</v>
      </c>
      <c r="M14" s="4" t="s">
        <v>4</v>
      </c>
      <c r="N14" s="4" t="s">
        <v>4</v>
      </c>
      <c r="O14" s="7">
        <v>12000000</v>
      </c>
      <c r="P14" s="4" t="s">
        <v>4</v>
      </c>
      <c r="Q14" s="7">
        <v>8250000</v>
      </c>
      <c r="R14" s="4" t="s">
        <v>4</v>
      </c>
      <c r="S14" s="7">
        <v>8100000</v>
      </c>
      <c r="T14" s="4" t="s">
        <v>4</v>
      </c>
      <c r="U14" s="7">
        <v>9350000</v>
      </c>
      <c r="V14" s="4" t="s">
        <v>4</v>
      </c>
      <c r="W14" s="4" t="s">
        <v>4</v>
      </c>
      <c r="X14" s="7">
        <v>21150000</v>
      </c>
      <c r="Y14" s="4" t="s">
        <v>4</v>
      </c>
      <c r="Z14" s="4" t="s">
        <v>4</v>
      </c>
      <c r="AA14" s="7">
        <v>20410000</v>
      </c>
      <c r="AB14" s="4" t="s">
        <v>4</v>
      </c>
      <c r="AC14" s="7">
        <v>43200000</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1290</v>
      </c>
      <c r="B15" s="4" t="s">
        <v>4</v>
      </c>
      <c r="C15" s="4"/>
      <c r="D15" s="4" t="s">
        <v>4</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5</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1291</v>
      </c>
      <c r="B16" s="4" t="s">
        <v>4</v>
      </c>
      <c r="C16" s="4"/>
      <c r="D16" s="4" t="s">
        <v>4</v>
      </c>
      <c r="E16" s="4"/>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1256</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30" x14ac:dyDescent="0.25">
      <c r="A17" s="2" t="s">
        <v>1292</v>
      </c>
      <c r="B17" s="4" t="s">
        <v>4</v>
      </c>
      <c r="C17" s="4"/>
      <c r="D17" s="4" t="s">
        <v>4</v>
      </c>
      <c r="E17" s="4"/>
      <c r="F17" s="8">
        <v>78521315</v>
      </c>
      <c r="G17" s="8">
        <v>7926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1173</v>
      </c>
      <c r="B18" s="4" t="s">
        <v>4</v>
      </c>
      <c r="C18" s="4"/>
      <c r="D18" s="4" t="s">
        <v>4</v>
      </c>
      <c r="E18" s="4"/>
      <c r="F18" s="8">
        <v>133245422</v>
      </c>
      <c r="G18" s="8">
        <v>81559312</v>
      </c>
      <c r="H18" s="4" t="s">
        <v>4</v>
      </c>
      <c r="I18" s="4" t="s">
        <v>4</v>
      </c>
      <c r="J18" s="8">
        <v>17920000</v>
      </c>
      <c r="K18" s="4" t="s">
        <v>4</v>
      </c>
      <c r="L18" s="4" t="s">
        <v>4</v>
      </c>
      <c r="M18" s="4" t="s">
        <v>4</v>
      </c>
      <c r="N18" s="8">
        <v>34950000</v>
      </c>
      <c r="O18" s="8">
        <v>8317000</v>
      </c>
      <c r="P18" s="4" t="s">
        <v>4</v>
      </c>
      <c r="Q18" s="8">
        <v>5277000</v>
      </c>
      <c r="R18" s="4" t="s">
        <v>4</v>
      </c>
      <c r="S18" s="8">
        <v>5475000</v>
      </c>
      <c r="T18" s="4" t="s">
        <v>4</v>
      </c>
      <c r="U18" s="8">
        <v>6380000</v>
      </c>
      <c r="V18" s="4" t="s">
        <v>4</v>
      </c>
      <c r="W18" s="4" t="s">
        <v>4</v>
      </c>
      <c r="X18" s="8">
        <v>14968000</v>
      </c>
      <c r="Y18" s="4" t="s">
        <v>4</v>
      </c>
      <c r="Z18" s="4" t="s">
        <v>4</v>
      </c>
      <c r="AA18" s="8">
        <v>14300000</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1293</v>
      </c>
      <c r="B19" s="4" t="s">
        <v>4</v>
      </c>
      <c r="C19" s="4"/>
      <c r="D19" s="4" t="s">
        <v>4</v>
      </c>
      <c r="E19" s="4"/>
      <c r="F19" s="8">
        <v>4480000</v>
      </c>
      <c r="G19" s="8">
        <v>15463000</v>
      </c>
      <c r="H19" s="4" t="s">
        <v>4</v>
      </c>
      <c r="I19" s="4" t="s">
        <v>4</v>
      </c>
      <c r="J19" s="8">
        <v>4480000</v>
      </c>
      <c r="K19" s="4" t="s">
        <v>4</v>
      </c>
      <c r="L19" s="4" t="s">
        <v>4</v>
      </c>
      <c r="M19" s="4" t="s">
        <v>4</v>
      </c>
      <c r="N19" s="4" t="s">
        <v>4</v>
      </c>
      <c r="O19" s="8">
        <v>3683000</v>
      </c>
      <c r="P19" s="4" t="s">
        <v>4</v>
      </c>
      <c r="Q19" s="8">
        <v>2973000</v>
      </c>
      <c r="R19" s="4" t="s">
        <v>4</v>
      </c>
      <c r="S19" s="8">
        <v>2625000</v>
      </c>
      <c r="T19" s="4" t="s">
        <v>4</v>
      </c>
      <c r="U19" s="8">
        <v>2970000</v>
      </c>
      <c r="V19" s="4" t="s">
        <v>4</v>
      </c>
      <c r="W19" s="4" t="s">
        <v>4</v>
      </c>
      <c r="X19" s="8">
        <v>6182000</v>
      </c>
      <c r="Y19" s="4" t="s">
        <v>4</v>
      </c>
      <c r="Z19" s="4" t="s">
        <v>4</v>
      </c>
      <c r="AA19" s="8">
        <v>6110000</v>
      </c>
      <c r="AB19" s="4" t="s">
        <v>4</v>
      </c>
      <c r="AC19" s="8">
        <v>29100000</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1294</v>
      </c>
      <c r="B20" s="4" t="s">
        <v>4</v>
      </c>
      <c r="C20" s="4"/>
      <c r="D20" s="4" t="s">
        <v>4</v>
      </c>
      <c r="E20" s="4"/>
      <c r="F20" s="8">
        <v>445000</v>
      </c>
      <c r="G20" s="8">
        <v>139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30" x14ac:dyDescent="0.25">
      <c r="A21" s="2" t="s">
        <v>1295</v>
      </c>
      <c r="B21" s="4" t="s">
        <v>4</v>
      </c>
      <c r="C21" s="4"/>
      <c r="D21" s="4" t="s">
        <v>4</v>
      </c>
      <c r="E21" s="4"/>
      <c r="F21" s="4" t="s">
        <v>4</v>
      </c>
      <c r="G21" s="8">
        <v>794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8">
        <v>307000</v>
      </c>
      <c r="AJ21" s="4" t="s">
        <v>4</v>
      </c>
      <c r="AK21" s="4" t="s">
        <v>4</v>
      </c>
      <c r="AL21" s="4" t="s">
        <v>4</v>
      </c>
      <c r="AM21" s="4" t="s">
        <v>4</v>
      </c>
      <c r="AN21" s="4" t="s">
        <v>4</v>
      </c>
      <c r="AO21" s="4" t="s">
        <v>4</v>
      </c>
    </row>
    <row r="22" spans="1:41" x14ac:dyDescent="0.25">
      <c r="A22" s="2" t="s">
        <v>89</v>
      </c>
      <c r="B22" s="4" t="s">
        <v>4</v>
      </c>
      <c r="C22" s="4"/>
      <c r="D22" s="4" t="s">
        <v>4</v>
      </c>
      <c r="E22" s="4"/>
      <c r="F22" s="8">
        <v>13211830</v>
      </c>
      <c r="G22" s="8">
        <v>8308731</v>
      </c>
      <c r="H22" s="4" t="s">
        <v>4</v>
      </c>
      <c r="I22" s="4" t="s">
        <v>4</v>
      </c>
      <c r="J22" s="4" t="s">
        <v>4</v>
      </c>
      <c r="K22" s="8">
        <v>103000</v>
      </c>
      <c r="L22" s="4" t="s">
        <v>4</v>
      </c>
      <c r="M22" s="8">
        <v>311000</v>
      </c>
      <c r="N22" s="4" t="s">
        <v>4</v>
      </c>
      <c r="O22" s="4" t="s">
        <v>4</v>
      </c>
      <c r="P22" s="8">
        <v>946000</v>
      </c>
      <c r="Q22" s="4" t="s">
        <v>4</v>
      </c>
      <c r="R22" s="8">
        <v>430000</v>
      </c>
      <c r="S22" s="4" t="s">
        <v>4</v>
      </c>
      <c r="T22" s="8">
        <v>177000</v>
      </c>
      <c r="U22" s="4" t="s">
        <v>4</v>
      </c>
      <c r="V22" s="8">
        <v>360000</v>
      </c>
      <c r="W22" s="4" t="s">
        <v>4</v>
      </c>
      <c r="X22" s="4" t="s">
        <v>4</v>
      </c>
      <c r="Y22" s="8">
        <v>136000</v>
      </c>
      <c r="Z22" s="8">
        <v>86000</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ht="17.25" x14ac:dyDescent="0.25">
      <c r="A23" s="2" t="s">
        <v>1296</v>
      </c>
      <c r="B23" s="8">
        <v>-4844392</v>
      </c>
      <c r="C23" s="128" t="s">
        <v>1134</v>
      </c>
      <c r="D23" s="8">
        <v>-6580876</v>
      </c>
      <c r="E23" s="128" t="s">
        <v>1134</v>
      </c>
      <c r="F23" s="8">
        <v>-8551260</v>
      </c>
      <c r="G23" s="8">
        <v>-3798256</v>
      </c>
      <c r="H23" s="4" t="s">
        <v>4</v>
      </c>
      <c r="I23" s="4" t="s">
        <v>4</v>
      </c>
      <c r="J23" s="4" t="s">
        <v>4</v>
      </c>
      <c r="K23" s="8">
        <v>-270000</v>
      </c>
      <c r="L23" s="4" t="s">
        <v>4</v>
      </c>
      <c r="M23" s="8">
        <v>-469000</v>
      </c>
      <c r="N23" s="4" t="s">
        <v>4</v>
      </c>
      <c r="O23" s="4" t="s">
        <v>4</v>
      </c>
      <c r="P23" s="8">
        <v>-711000</v>
      </c>
      <c r="Q23" s="4" t="s">
        <v>4</v>
      </c>
      <c r="R23" s="8">
        <v>-385000</v>
      </c>
      <c r="S23" s="4" t="s">
        <v>4</v>
      </c>
      <c r="T23" s="8">
        <v>-244000</v>
      </c>
      <c r="U23" s="4" t="s">
        <v>4</v>
      </c>
      <c r="V23" s="8">
        <v>-504000</v>
      </c>
      <c r="W23" s="4" t="s">
        <v>4</v>
      </c>
      <c r="X23" s="4" t="s">
        <v>4</v>
      </c>
      <c r="Y23" s="8">
        <v>-385000</v>
      </c>
      <c r="Z23" s="8">
        <v>-352000</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30" x14ac:dyDescent="0.25">
      <c r="A24" s="2" t="s">
        <v>1297</v>
      </c>
      <c r="B24" s="4" t="s">
        <v>4</v>
      </c>
      <c r="C24" s="4"/>
      <c r="D24" s="4" t="s">
        <v>4</v>
      </c>
      <c r="E24" s="4"/>
      <c r="F24" s="8">
        <v>2680281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8">
        <v>9300000</v>
      </c>
      <c r="AE24" s="8">
        <v>3600000</v>
      </c>
      <c r="AF24" s="4" t="s">
        <v>4</v>
      </c>
      <c r="AG24" s="4" t="s">
        <v>4</v>
      </c>
      <c r="AH24" s="4" t="s">
        <v>4</v>
      </c>
      <c r="AI24" s="4" t="s">
        <v>4</v>
      </c>
      <c r="AJ24" s="4" t="s">
        <v>4</v>
      </c>
      <c r="AK24" s="4" t="s">
        <v>4</v>
      </c>
      <c r="AL24" s="4" t="s">
        <v>4</v>
      </c>
      <c r="AM24" s="4" t="s">
        <v>4</v>
      </c>
      <c r="AN24" s="4" t="s">
        <v>4</v>
      </c>
      <c r="AO24" s="4" t="s">
        <v>4</v>
      </c>
    </row>
    <row r="25" spans="1:41" x14ac:dyDescent="0.25">
      <c r="A25" s="2" t="s">
        <v>1298</v>
      </c>
      <c r="B25" s="4" t="s">
        <v>4</v>
      </c>
      <c r="C25" s="4"/>
      <c r="D25" s="4" t="s">
        <v>4</v>
      </c>
      <c r="E25" s="4"/>
      <c r="F25" s="8">
        <v>47174</v>
      </c>
      <c r="G25" s="4">
        <v>963</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14100000</v>
      </c>
      <c r="AD25" s="4" t="s">
        <v>4</v>
      </c>
      <c r="AE25" s="4" t="s">
        <v>4</v>
      </c>
      <c r="AF25" s="4" t="s">
        <v>4</v>
      </c>
      <c r="AG25" s="4" t="s">
        <v>4</v>
      </c>
      <c r="AH25" s="4" t="s">
        <v>4</v>
      </c>
      <c r="AI25" s="4" t="s">
        <v>4</v>
      </c>
      <c r="AJ25" s="4" t="s">
        <v>4</v>
      </c>
      <c r="AK25" s="4" t="s">
        <v>4</v>
      </c>
      <c r="AL25" s="4" t="s">
        <v>4</v>
      </c>
      <c r="AM25" s="4" t="s">
        <v>4</v>
      </c>
      <c r="AN25" s="4" t="s">
        <v>4</v>
      </c>
      <c r="AO25" s="4" t="s">
        <v>4</v>
      </c>
    </row>
    <row r="26" spans="1:41" x14ac:dyDescent="0.25">
      <c r="A26" s="2" t="s">
        <v>1299</v>
      </c>
      <c r="B26" s="4" t="s">
        <v>4</v>
      </c>
      <c r="C26" s="4"/>
      <c r="D26" s="4" t="s">
        <v>4</v>
      </c>
      <c r="E26" s="4"/>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8">
        <v>100000</v>
      </c>
      <c r="AE26" s="8">
        <v>35804</v>
      </c>
      <c r="AF26" s="4" t="s">
        <v>4</v>
      </c>
      <c r="AG26" s="4" t="s">
        <v>4</v>
      </c>
      <c r="AH26" s="4" t="s">
        <v>4</v>
      </c>
      <c r="AI26" s="4" t="s">
        <v>4</v>
      </c>
      <c r="AJ26" s="4" t="s">
        <v>4</v>
      </c>
      <c r="AK26" s="4" t="s">
        <v>4</v>
      </c>
      <c r="AL26" s="4" t="s">
        <v>4</v>
      </c>
      <c r="AM26" s="4" t="s">
        <v>4</v>
      </c>
      <c r="AN26" s="4" t="s">
        <v>4</v>
      </c>
      <c r="AO26" s="4" t="s">
        <v>4</v>
      </c>
    </row>
    <row r="27" spans="1:41" ht="45" x14ac:dyDescent="0.25">
      <c r="A27" s="2" t="s">
        <v>1300</v>
      </c>
      <c r="B27" s="4" t="s">
        <v>4</v>
      </c>
      <c r="C27" s="4"/>
      <c r="D27" s="4" t="s">
        <v>4</v>
      </c>
      <c r="E27" s="4"/>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127">
        <v>0.2</v>
      </c>
      <c r="AE27" s="4" t="s">
        <v>4</v>
      </c>
      <c r="AF27" s="4" t="s">
        <v>4</v>
      </c>
      <c r="AG27" s="4" t="s">
        <v>4</v>
      </c>
      <c r="AH27" s="4" t="s">
        <v>4</v>
      </c>
      <c r="AI27" s="4" t="s">
        <v>4</v>
      </c>
      <c r="AJ27" s="4" t="s">
        <v>4</v>
      </c>
      <c r="AK27" s="4" t="s">
        <v>4</v>
      </c>
      <c r="AL27" s="4" t="s">
        <v>4</v>
      </c>
      <c r="AM27" s="4" t="s">
        <v>4</v>
      </c>
      <c r="AN27" s="4" t="s">
        <v>4</v>
      </c>
      <c r="AO27" s="4" t="s">
        <v>4</v>
      </c>
    </row>
    <row r="28" spans="1:41" x14ac:dyDescent="0.25">
      <c r="A28" s="2" t="s">
        <v>1301</v>
      </c>
      <c r="B28" s="4" t="s">
        <v>4</v>
      </c>
      <c r="C28" s="4"/>
      <c r="D28" s="4" t="s">
        <v>4</v>
      </c>
      <c r="E28" s="4"/>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7">
        <v>3674315</v>
      </c>
      <c r="AG28" s="7">
        <v>356000</v>
      </c>
      <c r="AH28" s="7">
        <v>3318315</v>
      </c>
      <c r="AI28" s="4" t="s">
        <v>4</v>
      </c>
      <c r="AJ28" s="4" t="s">
        <v>4</v>
      </c>
      <c r="AK28" s="4" t="s">
        <v>4</v>
      </c>
      <c r="AL28" s="4" t="s">
        <v>4</v>
      </c>
      <c r="AM28" s="4" t="s">
        <v>4</v>
      </c>
      <c r="AN28" s="4" t="s">
        <v>4</v>
      </c>
      <c r="AO28" s="4" t="s">
        <v>4</v>
      </c>
    </row>
    <row r="29" spans="1:41" x14ac:dyDescent="0.25">
      <c r="A29" s="2" t="s">
        <v>1302</v>
      </c>
      <c r="B29" s="4" t="s">
        <v>4</v>
      </c>
      <c r="C29" s="4"/>
      <c r="D29" s="4" t="s">
        <v>4</v>
      </c>
      <c r="E29" s="4"/>
      <c r="F29" s="127">
        <v>0.192</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x14ac:dyDescent="0.25">
      <c r="A30" s="2" t="s">
        <v>1303</v>
      </c>
      <c r="B30" s="4" t="s">
        <v>4</v>
      </c>
      <c r="C30" s="4"/>
      <c r="D30" s="4" t="s">
        <v>4</v>
      </c>
      <c r="E30" s="4"/>
      <c r="F30" s="127">
        <v>0.04</v>
      </c>
      <c r="G30" s="4" t="s">
        <v>4</v>
      </c>
      <c r="H30" s="4" t="s">
        <v>4</v>
      </c>
      <c r="I30" s="127">
        <v>0.02</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x14ac:dyDescent="0.25">
      <c r="A31" s="61"/>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c r="AK31" s="61"/>
      <c r="AL31" s="61"/>
      <c r="AM31" s="61"/>
      <c r="AN31" s="61"/>
      <c r="AO31" s="61"/>
    </row>
    <row r="32" spans="1:41" ht="15" customHeight="1" x14ac:dyDescent="0.25">
      <c r="A32" s="2" t="s">
        <v>1134</v>
      </c>
      <c r="B32" s="62" t="s">
        <v>340</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c r="AI32" s="62"/>
      <c r="AJ32" s="62"/>
      <c r="AK32" s="62"/>
      <c r="AL32" s="62"/>
      <c r="AM32" s="62"/>
      <c r="AN32" s="62"/>
      <c r="AO32" s="62"/>
    </row>
  </sheetData>
  <mergeCells count="15">
    <mergeCell ref="A31:AO31"/>
    <mergeCell ref="B32:AO32"/>
    <mergeCell ref="AF1:AH1"/>
    <mergeCell ref="AI1:AO1"/>
    <mergeCell ref="B2:C6"/>
    <mergeCell ref="D2:E6"/>
    <mergeCell ref="F2:F6"/>
    <mergeCell ref="G2:G6"/>
    <mergeCell ref="H2:H6"/>
    <mergeCell ref="A1:A6"/>
    <mergeCell ref="B1:C1"/>
    <mergeCell ref="D1:E1"/>
    <mergeCell ref="F1:G1"/>
    <mergeCell ref="Z1:AA1"/>
    <mergeCell ref="AC1:A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304</v>
      </c>
      <c r="B1" s="6" t="s">
        <v>1</v>
      </c>
      <c r="C1" s="6"/>
    </row>
    <row r="2" spans="1:3" x14ac:dyDescent="0.25">
      <c r="A2" s="6"/>
      <c r="B2" s="1" t="s">
        <v>2</v>
      </c>
      <c r="C2" s="1" t="s">
        <v>25</v>
      </c>
    </row>
    <row r="3" spans="1:3" x14ac:dyDescent="0.25">
      <c r="A3" s="3" t="s">
        <v>1285</v>
      </c>
      <c r="B3" s="4" t="s">
        <v>4</v>
      </c>
      <c r="C3" s="4" t="s">
        <v>4</v>
      </c>
    </row>
    <row r="4" spans="1:3" x14ac:dyDescent="0.25">
      <c r="A4" s="2" t="s">
        <v>1305</v>
      </c>
      <c r="B4" s="7">
        <v>78521315</v>
      </c>
      <c r="C4" s="7">
        <v>79260000</v>
      </c>
    </row>
    <row r="5" spans="1:3" x14ac:dyDescent="0.25">
      <c r="A5" s="2" t="s">
        <v>1306</v>
      </c>
      <c r="B5" s="8">
        <v>5431600</v>
      </c>
      <c r="C5" s="8">
        <v>8885000</v>
      </c>
    </row>
    <row r="6" spans="1:3" x14ac:dyDescent="0.25">
      <c r="A6" s="2" t="s">
        <v>1307</v>
      </c>
      <c r="B6" s="8">
        <v>1449964</v>
      </c>
      <c r="C6" s="8">
        <v>4697235</v>
      </c>
    </row>
    <row r="7" spans="1:3" x14ac:dyDescent="0.25">
      <c r="A7" s="2" t="s">
        <v>33</v>
      </c>
      <c r="B7" s="8">
        <v>12942315</v>
      </c>
      <c r="C7" s="4" t="s">
        <v>4</v>
      </c>
    </row>
    <row r="8" spans="1:3" x14ac:dyDescent="0.25">
      <c r="A8" s="2" t="s">
        <v>1308</v>
      </c>
      <c r="B8" s="8">
        <v>55253798</v>
      </c>
      <c r="C8" s="8">
        <v>68397588</v>
      </c>
    </row>
    <row r="9" spans="1:3" x14ac:dyDescent="0.25">
      <c r="A9" s="2" t="s">
        <v>561</v>
      </c>
      <c r="B9" s="8">
        <v>1546983</v>
      </c>
      <c r="C9" s="8">
        <v>2440000</v>
      </c>
    </row>
    <row r="10" spans="1:3" x14ac:dyDescent="0.25">
      <c r="A10" s="2" t="s">
        <v>1309</v>
      </c>
      <c r="B10" s="8">
        <v>1896655</v>
      </c>
      <c r="C10" s="8">
        <v>2723760</v>
      </c>
    </row>
    <row r="11" spans="1:3" x14ac:dyDescent="0.25">
      <c r="A11" s="2" t="s">
        <v>1310</v>
      </c>
      <c r="B11" s="4" t="s">
        <v>4</v>
      </c>
      <c r="C11" s="8">
        <v>-7883583</v>
      </c>
    </row>
    <row r="12" spans="1:3" x14ac:dyDescent="0.25">
      <c r="A12" s="2" t="s">
        <v>1311</v>
      </c>
      <c r="B12" s="8">
        <v>78521315</v>
      </c>
      <c r="C12" s="8">
        <v>79260000</v>
      </c>
    </row>
    <row r="13" spans="1:3" x14ac:dyDescent="0.25">
      <c r="A13" s="2" t="s">
        <v>1272</v>
      </c>
      <c r="B13" s="4" t="s">
        <v>4</v>
      </c>
      <c r="C13" s="4" t="s">
        <v>4</v>
      </c>
    </row>
    <row r="14" spans="1:3" x14ac:dyDescent="0.25">
      <c r="A14" s="3" t="s">
        <v>1285</v>
      </c>
      <c r="B14" s="4" t="s">
        <v>4</v>
      </c>
      <c r="C14" s="4" t="s">
        <v>4</v>
      </c>
    </row>
    <row r="15" spans="1:3" x14ac:dyDescent="0.25">
      <c r="A15" s="2" t="s">
        <v>1305</v>
      </c>
      <c r="B15" s="8">
        <v>56121315</v>
      </c>
      <c r="C15" s="4" t="s">
        <v>4</v>
      </c>
    </row>
    <row r="16" spans="1:3" x14ac:dyDescent="0.25">
      <c r="A16" s="2" t="s">
        <v>1306</v>
      </c>
      <c r="B16" s="8">
        <v>4022217</v>
      </c>
      <c r="C16" s="4" t="s">
        <v>4</v>
      </c>
    </row>
    <row r="17" spans="1:3" x14ac:dyDescent="0.25">
      <c r="A17" s="2" t="s">
        <v>1307</v>
      </c>
      <c r="B17" s="8">
        <v>583968</v>
      </c>
      <c r="C17" s="4" t="s">
        <v>4</v>
      </c>
    </row>
    <row r="18" spans="1:3" x14ac:dyDescent="0.25">
      <c r="A18" s="2" t="s">
        <v>33</v>
      </c>
      <c r="B18" s="8">
        <v>12942315</v>
      </c>
      <c r="C18" s="4" t="s">
        <v>4</v>
      </c>
    </row>
    <row r="19" spans="1:3" x14ac:dyDescent="0.25">
      <c r="A19" s="2" t="s">
        <v>1308</v>
      </c>
      <c r="B19" s="8">
        <v>36069808</v>
      </c>
      <c r="C19" s="4" t="s">
        <v>4</v>
      </c>
    </row>
    <row r="20" spans="1:3" x14ac:dyDescent="0.25">
      <c r="A20" s="2" t="s">
        <v>561</v>
      </c>
      <c r="B20" s="8">
        <v>1244972</v>
      </c>
      <c r="C20" s="4" t="s">
        <v>4</v>
      </c>
    </row>
    <row r="21" spans="1:3" x14ac:dyDescent="0.25">
      <c r="A21" s="2" t="s">
        <v>1309</v>
      </c>
      <c r="B21" s="8">
        <v>1258035</v>
      </c>
      <c r="C21" s="4" t="s">
        <v>4</v>
      </c>
    </row>
    <row r="22" spans="1:3" x14ac:dyDescent="0.25">
      <c r="A22" s="2" t="s">
        <v>1311</v>
      </c>
      <c r="B22" s="8">
        <v>56121315</v>
      </c>
      <c r="C22" s="4" t="s">
        <v>4</v>
      </c>
    </row>
    <row r="23" spans="1:3" x14ac:dyDescent="0.25">
      <c r="A23" s="2" t="s">
        <v>1271</v>
      </c>
      <c r="B23" s="4" t="s">
        <v>4</v>
      </c>
      <c r="C23" s="4" t="s">
        <v>4</v>
      </c>
    </row>
    <row r="24" spans="1:3" x14ac:dyDescent="0.25">
      <c r="A24" s="3" t="s">
        <v>1285</v>
      </c>
      <c r="B24" s="4" t="s">
        <v>4</v>
      </c>
      <c r="C24" s="4" t="s">
        <v>4</v>
      </c>
    </row>
    <row r="25" spans="1:3" x14ac:dyDescent="0.25">
      <c r="A25" s="2" t="s">
        <v>1305</v>
      </c>
      <c r="B25" s="8">
        <v>22400000</v>
      </c>
      <c r="C25" s="4" t="s">
        <v>4</v>
      </c>
    </row>
    <row r="26" spans="1:3" x14ac:dyDescent="0.25">
      <c r="A26" s="2" t="s">
        <v>1306</v>
      </c>
      <c r="B26" s="8">
        <v>1409383</v>
      </c>
      <c r="C26" s="4" t="s">
        <v>4</v>
      </c>
    </row>
    <row r="27" spans="1:3" x14ac:dyDescent="0.25">
      <c r="A27" s="2" t="s">
        <v>1307</v>
      </c>
      <c r="B27" s="8">
        <v>865996</v>
      </c>
      <c r="C27" s="4" t="s">
        <v>4</v>
      </c>
    </row>
    <row r="28" spans="1:3" x14ac:dyDescent="0.25">
      <c r="A28" s="2" t="s">
        <v>1308</v>
      </c>
      <c r="B28" s="8">
        <v>19183990</v>
      </c>
      <c r="C28" s="4" t="s">
        <v>4</v>
      </c>
    </row>
    <row r="29" spans="1:3" x14ac:dyDescent="0.25">
      <c r="A29" s="2" t="s">
        <v>561</v>
      </c>
      <c r="B29" s="8">
        <v>302011</v>
      </c>
      <c r="C29" s="4" t="s">
        <v>4</v>
      </c>
    </row>
    <row r="30" spans="1:3" x14ac:dyDescent="0.25">
      <c r="A30" s="2" t="s">
        <v>1309</v>
      </c>
      <c r="B30" s="8">
        <v>638620</v>
      </c>
      <c r="C30" s="4" t="s">
        <v>4</v>
      </c>
    </row>
    <row r="31" spans="1:3" x14ac:dyDescent="0.25">
      <c r="A31" s="2" t="s">
        <v>1311</v>
      </c>
      <c r="B31" s="8">
        <v>22400000</v>
      </c>
      <c r="C31" s="4" t="s">
        <v>4</v>
      </c>
    </row>
    <row r="32" spans="1:3" ht="30" x14ac:dyDescent="0.25">
      <c r="A32" s="2" t="s">
        <v>1274</v>
      </c>
      <c r="B32" s="4" t="s">
        <v>4</v>
      </c>
      <c r="C32" s="4" t="s">
        <v>4</v>
      </c>
    </row>
    <row r="33" spans="1:3" x14ac:dyDescent="0.25">
      <c r="A33" s="3" t="s">
        <v>1285</v>
      </c>
      <c r="B33" s="4" t="s">
        <v>4</v>
      </c>
      <c r="C33" s="4" t="s">
        <v>4</v>
      </c>
    </row>
    <row r="34" spans="1:3" x14ac:dyDescent="0.25">
      <c r="A34" s="2" t="s">
        <v>1305</v>
      </c>
      <c r="B34" s="4" t="s">
        <v>4</v>
      </c>
      <c r="C34" s="8">
        <v>12000000</v>
      </c>
    </row>
    <row r="35" spans="1:3" x14ac:dyDescent="0.25">
      <c r="A35" s="2" t="s">
        <v>1306</v>
      </c>
      <c r="B35" s="4" t="s">
        <v>4</v>
      </c>
      <c r="C35" s="8">
        <v>700000</v>
      </c>
    </row>
    <row r="36" spans="1:3" x14ac:dyDescent="0.25">
      <c r="A36" s="2" t="s">
        <v>1307</v>
      </c>
      <c r="B36" s="4" t="s">
        <v>4</v>
      </c>
      <c r="C36" s="8">
        <v>761174</v>
      </c>
    </row>
    <row r="37" spans="1:3" x14ac:dyDescent="0.25">
      <c r="A37" s="2" t="s">
        <v>1308</v>
      </c>
      <c r="B37" s="4" t="s">
        <v>4</v>
      </c>
      <c r="C37" s="8">
        <v>9815346</v>
      </c>
    </row>
    <row r="38" spans="1:3" x14ac:dyDescent="0.25">
      <c r="A38" s="2" t="s">
        <v>561</v>
      </c>
      <c r="B38" s="4" t="s">
        <v>4</v>
      </c>
      <c r="C38" s="8">
        <v>360000</v>
      </c>
    </row>
    <row r="39" spans="1:3" x14ac:dyDescent="0.25">
      <c r="A39" s="2" t="s">
        <v>1309</v>
      </c>
      <c r="B39" s="4" t="s">
        <v>4</v>
      </c>
      <c r="C39" s="8">
        <v>363480</v>
      </c>
    </row>
    <row r="40" spans="1:3" x14ac:dyDescent="0.25">
      <c r="A40" s="2" t="s">
        <v>1311</v>
      </c>
      <c r="B40" s="4" t="s">
        <v>4</v>
      </c>
      <c r="C40" s="8">
        <v>12000000</v>
      </c>
    </row>
    <row r="41" spans="1:3" x14ac:dyDescent="0.25">
      <c r="A41" s="2" t="s">
        <v>1276</v>
      </c>
      <c r="B41" s="4" t="s">
        <v>4</v>
      </c>
      <c r="C41" s="4" t="s">
        <v>4</v>
      </c>
    </row>
    <row r="42" spans="1:3" x14ac:dyDescent="0.25">
      <c r="A42" s="3" t="s">
        <v>1285</v>
      </c>
      <c r="B42" s="4" t="s">
        <v>4</v>
      </c>
      <c r="C42" s="4" t="s">
        <v>4</v>
      </c>
    </row>
    <row r="43" spans="1:3" x14ac:dyDescent="0.25">
      <c r="A43" s="2" t="s">
        <v>1305</v>
      </c>
      <c r="B43" s="4" t="s">
        <v>4</v>
      </c>
      <c r="C43" s="8">
        <v>8250000</v>
      </c>
    </row>
    <row r="44" spans="1:3" x14ac:dyDescent="0.25">
      <c r="A44" s="2" t="s">
        <v>1306</v>
      </c>
      <c r="B44" s="4" t="s">
        <v>4</v>
      </c>
      <c r="C44" s="8">
        <v>1425000</v>
      </c>
    </row>
    <row r="45" spans="1:3" x14ac:dyDescent="0.25">
      <c r="A45" s="2" t="s">
        <v>1307</v>
      </c>
      <c r="B45" s="4" t="s">
        <v>4</v>
      </c>
      <c r="C45" s="8">
        <v>647896</v>
      </c>
    </row>
    <row r="46" spans="1:3" x14ac:dyDescent="0.25">
      <c r="A46" s="2" t="s">
        <v>1308</v>
      </c>
      <c r="B46" s="4" t="s">
        <v>4</v>
      </c>
      <c r="C46" s="8">
        <v>5694913</v>
      </c>
    </row>
    <row r="47" spans="1:3" x14ac:dyDescent="0.25">
      <c r="A47" s="2" t="s">
        <v>561</v>
      </c>
      <c r="B47" s="4" t="s">
        <v>4</v>
      </c>
      <c r="C47" s="8">
        <v>220000</v>
      </c>
    </row>
    <row r="48" spans="1:3" x14ac:dyDescent="0.25">
      <c r="A48" s="2" t="s">
        <v>1309</v>
      </c>
      <c r="B48" s="4" t="s">
        <v>4</v>
      </c>
      <c r="C48" s="8">
        <v>262191</v>
      </c>
    </row>
    <row r="49" spans="1:3" x14ac:dyDescent="0.25">
      <c r="A49" s="2" t="s">
        <v>1311</v>
      </c>
      <c r="B49" s="4" t="s">
        <v>4</v>
      </c>
      <c r="C49" s="8">
        <v>8250000</v>
      </c>
    </row>
    <row r="50" spans="1:3" x14ac:dyDescent="0.25">
      <c r="A50" s="2" t="s">
        <v>1278</v>
      </c>
      <c r="B50" s="4" t="s">
        <v>4</v>
      </c>
      <c r="C50" s="4" t="s">
        <v>4</v>
      </c>
    </row>
    <row r="51" spans="1:3" x14ac:dyDescent="0.25">
      <c r="A51" s="3" t="s">
        <v>1285</v>
      </c>
      <c r="B51" s="4" t="s">
        <v>4</v>
      </c>
      <c r="C51" s="4" t="s">
        <v>4</v>
      </c>
    </row>
    <row r="52" spans="1:3" x14ac:dyDescent="0.25">
      <c r="A52" s="2" t="s">
        <v>1305</v>
      </c>
      <c r="B52" s="4" t="s">
        <v>4</v>
      </c>
      <c r="C52" s="8">
        <v>8100000</v>
      </c>
    </row>
    <row r="53" spans="1:3" x14ac:dyDescent="0.25">
      <c r="A53" s="2" t="s">
        <v>1306</v>
      </c>
      <c r="B53" s="4" t="s">
        <v>4</v>
      </c>
      <c r="C53" s="8">
        <v>840000</v>
      </c>
    </row>
    <row r="54" spans="1:3" x14ac:dyDescent="0.25">
      <c r="A54" s="2" t="s">
        <v>1307</v>
      </c>
      <c r="B54" s="4" t="s">
        <v>4</v>
      </c>
      <c r="C54" s="8">
        <v>341801</v>
      </c>
    </row>
    <row r="55" spans="1:3" x14ac:dyDescent="0.25">
      <c r="A55" s="2" t="s">
        <v>1308</v>
      </c>
      <c r="B55" s="4" t="s">
        <v>4</v>
      </c>
      <c r="C55" s="8">
        <v>6112748</v>
      </c>
    </row>
    <row r="56" spans="1:3" x14ac:dyDescent="0.25">
      <c r="A56" s="2" t="s">
        <v>561</v>
      </c>
      <c r="B56" s="4" t="s">
        <v>4</v>
      </c>
      <c r="C56" s="8">
        <v>560000</v>
      </c>
    </row>
    <row r="57" spans="1:3" x14ac:dyDescent="0.25">
      <c r="A57" s="2" t="s">
        <v>1309</v>
      </c>
      <c r="B57" s="4" t="s">
        <v>4</v>
      </c>
      <c r="C57" s="8">
        <v>245451</v>
      </c>
    </row>
    <row r="58" spans="1:3" x14ac:dyDescent="0.25">
      <c r="A58" s="2" t="s">
        <v>1311</v>
      </c>
      <c r="B58" s="4" t="s">
        <v>4</v>
      </c>
      <c r="C58" s="8">
        <v>8100000</v>
      </c>
    </row>
    <row r="59" spans="1:3" x14ac:dyDescent="0.25">
      <c r="A59" s="2" t="s">
        <v>1242</v>
      </c>
      <c r="B59" s="4" t="s">
        <v>4</v>
      </c>
      <c r="C59" s="4" t="s">
        <v>4</v>
      </c>
    </row>
    <row r="60" spans="1:3" x14ac:dyDescent="0.25">
      <c r="A60" s="3" t="s">
        <v>1285</v>
      </c>
      <c r="B60" s="4" t="s">
        <v>4</v>
      </c>
      <c r="C60" s="4" t="s">
        <v>4</v>
      </c>
    </row>
    <row r="61" spans="1:3" x14ac:dyDescent="0.25">
      <c r="A61" s="2" t="s">
        <v>1305</v>
      </c>
      <c r="B61" s="4" t="s">
        <v>4</v>
      </c>
      <c r="C61" s="8">
        <v>20410000</v>
      </c>
    </row>
    <row r="62" spans="1:3" x14ac:dyDescent="0.25">
      <c r="A62" s="2" t="s">
        <v>1306</v>
      </c>
      <c r="B62" s="4" t="s">
        <v>4</v>
      </c>
      <c r="C62" s="8">
        <v>3200000</v>
      </c>
    </row>
    <row r="63" spans="1:3" x14ac:dyDescent="0.25">
      <c r="A63" s="2" t="s">
        <v>1307</v>
      </c>
      <c r="B63" s="4" t="s">
        <v>4</v>
      </c>
      <c r="C63" s="8">
        <v>1562545</v>
      </c>
    </row>
    <row r="64" spans="1:3" x14ac:dyDescent="0.25">
      <c r="A64" s="2" t="s">
        <v>1308</v>
      </c>
      <c r="B64" s="4" t="s">
        <v>4</v>
      </c>
      <c r="C64" s="8">
        <v>14719819</v>
      </c>
    </row>
    <row r="65" spans="1:3" x14ac:dyDescent="0.25">
      <c r="A65" s="2" t="s">
        <v>561</v>
      </c>
      <c r="B65" s="4" t="s">
        <v>4</v>
      </c>
      <c r="C65" s="8">
        <v>300000</v>
      </c>
    </row>
    <row r="66" spans="1:3" x14ac:dyDescent="0.25">
      <c r="A66" s="2" t="s">
        <v>1309</v>
      </c>
      <c r="B66" s="4" t="s">
        <v>4</v>
      </c>
      <c r="C66" s="8">
        <v>627636</v>
      </c>
    </row>
    <row r="67" spans="1:3" x14ac:dyDescent="0.25">
      <c r="A67" s="2" t="s">
        <v>1311</v>
      </c>
      <c r="B67" s="4" t="s">
        <v>4</v>
      </c>
      <c r="C67" s="8">
        <v>20410000</v>
      </c>
    </row>
    <row r="68" spans="1:3" x14ac:dyDescent="0.25">
      <c r="A68" s="2" t="s">
        <v>1280</v>
      </c>
      <c r="B68" s="4" t="s">
        <v>4</v>
      </c>
      <c r="C68" s="4" t="s">
        <v>4</v>
      </c>
    </row>
    <row r="69" spans="1:3" x14ac:dyDescent="0.25">
      <c r="A69" s="3" t="s">
        <v>1285</v>
      </c>
      <c r="B69" s="4" t="s">
        <v>4</v>
      </c>
      <c r="C69" s="4" t="s">
        <v>4</v>
      </c>
    </row>
    <row r="70" spans="1:3" x14ac:dyDescent="0.25">
      <c r="A70" s="2" t="s">
        <v>1305</v>
      </c>
      <c r="B70" s="4" t="s">
        <v>4</v>
      </c>
      <c r="C70" s="8">
        <v>21150000</v>
      </c>
    </row>
    <row r="71" spans="1:3" x14ac:dyDescent="0.25">
      <c r="A71" s="2" t="s">
        <v>1306</v>
      </c>
      <c r="B71" s="4" t="s">
        <v>4</v>
      </c>
      <c r="C71" s="8">
        <v>2720000</v>
      </c>
    </row>
    <row r="72" spans="1:3" x14ac:dyDescent="0.25">
      <c r="A72" s="2" t="s">
        <v>1307</v>
      </c>
      <c r="B72" s="4" t="s">
        <v>4</v>
      </c>
      <c r="C72" s="8">
        <v>671705</v>
      </c>
    </row>
    <row r="73" spans="1:3" x14ac:dyDescent="0.25">
      <c r="A73" s="2" t="s">
        <v>1308</v>
      </c>
      <c r="B73" s="4" t="s">
        <v>4</v>
      </c>
      <c r="C73" s="8">
        <v>16491395</v>
      </c>
    </row>
    <row r="74" spans="1:3" x14ac:dyDescent="0.25">
      <c r="A74" s="2" t="s">
        <v>561</v>
      </c>
      <c r="B74" s="4" t="s">
        <v>4</v>
      </c>
      <c r="C74" s="8">
        <v>600000</v>
      </c>
    </row>
    <row r="75" spans="1:3" x14ac:dyDescent="0.25">
      <c r="A75" s="2" t="s">
        <v>1309</v>
      </c>
      <c r="B75" s="4" t="s">
        <v>4</v>
      </c>
      <c r="C75" s="8">
        <v>666900</v>
      </c>
    </row>
    <row r="76" spans="1:3" x14ac:dyDescent="0.25">
      <c r="A76" s="2" t="s">
        <v>1311</v>
      </c>
      <c r="B76" s="4" t="s">
        <v>4</v>
      </c>
      <c r="C76" s="8">
        <v>21150000</v>
      </c>
    </row>
    <row r="77" spans="1:3" x14ac:dyDescent="0.25">
      <c r="A77" s="2" t="s">
        <v>1237</v>
      </c>
      <c r="B77" s="4" t="s">
        <v>4</v>
      </c>
      <c r="C77" s="4" t="s">
        <v>4</v>
      </c>
    </row>
    <row r="78" spans="1:3" x14ac:dyDescent="0.25">
      <c r="A78" s="3" t="s">
        <v>1285</v>
      </c>
      <c r="B78" s="4" t="s">
        <v>4</v>
      </c>
      <c r="C78" s="4" t="s">
        <v>4</v>
      </c>
    </row>
    <row r="79" spans="1:3" x14ac:dyDescent="0.25">
      <c r="A79" s="2" t="s">
        <v>1305</v>
      </c>
      <c r="B79" s="4" t="s">
        <v>4</v>
      </c>
      <c r="C79" s="8">
        <v>9350000</v>
      </c>
    </row>
    <row r="80" spans="1:3" x14ac:dyDescent="0.25">
      <c r="A80" s="2" t="s">
        <v>1307</v>
      </c>
      <c r="B80" s="4" t="s">
        <v>4</v>
      </c>
      <c r="C80" s="8">
        <v>712114</v>
      </c>
    </row>
    <row r="81" spans="1:3" x14ac:dyDescent="0.25">
      <c r="A81" s="2" t="s">
        <v>1308</v>
      </c>
      <c r="B81" s="4" t="s">
        <v>4</v>
      </c>
      <c r="C81" s="8">
        <v>15563367</v>
      </c>
    </row>
    <row r="82" spans="1:3" x14ac:dyDescent="0.25">
      <c r="A82" s="2" t="s">
        <v>561</v>
      </c>
      <c r="B82" s="4" t="s">
        <v>4</v>
      </c>
      <c r="C82" s="8">
        <v>400000</v>
      </c>
    </row>
    <row r="83" spans="1:3" x14ac:dyDescent="0.25">
      <c r="A83" s="2" t="s">
        <v>1309</v>
      </c>
      <c r="B83" s="4" t="s">
        <v>4</v>
      </c>
      <c r="C83" s="8">
        <v>558102</v>
      </c>
    </row>
    <row r="84" spans="1:3" x14ac:dyDescent="0.25">
      <c r="A84" s="2" t="s">
        <v>1310</v>
      </c>
      <c r="B84" s="4" t="s">
        <v>4</v>
      </c>
      <c r="C84" s="8">
        <v>-7883583</v>
      </c>
    </row>
    <row r="85" spans="1:3" x14ac:dyDescent="0.25">
      <c r="A85" s="2" t="s">
        <v>1311</v>
      </c>
      <c r="B85" s="4" t="s">
        <v>4</v>
      </c>
      <c r="C85" s="7">
        <v>93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6" t="s">
        <v>1312</v>
      </c>
      <c r="B1" s="6" t="s">
        <v>1</v>
      </c>
      <c r="C1" s="6"/>
    </row>
    <row r="2" spans="1:3" x14ac:dyDescent="0.25">
      <c r="A2" s="6"/>
      <c r="B2" s="1" t="s">
        <v>2</v>
      </c>
      <c r="C2" s="1" t="s">
        <v>25</v>
      </c>
    </row>
    <row r="3" spans="1:3" ht="30" x14ac:dyDescent="0.25">
      <c r="A3" s="3" t="s">
        <v>526</v>
      </c>
      <c r="B3" s="4" t="s">
        <v>4</v>
      </c>
      <c r="C3" s="4" t="s">
        <v>4</v>
      </c>
    </row>
    <row r="4" spans="1:3" x14ac:dyDescent="0.25">
      <c r="A4" s="2" t="s">
        <v>1313</v>
      </c>
      <c r="B4" s="7">
        <v>17808305</v>
      </c>
      <c r="C4" s="7">
        <v>14986693</v>
      </c>
    </row>
    <row r="5" spans="1:3" ht="30" x14ac:dyDescent="0.25">
      <c r="A5" s="2" t="s">
        <v>1314</v>
      </c>
      <c r="B5" s="7">
        <v>-11969654</v>
      </c>
      <c r="C5" s="7">
        <v>-13732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315</v>
      </c>
      <c r="B1" s="1" t="s">
        <v>1107</v>
      </c>
      <c r="C1" s="1"/>
      <c r="D1" s="1"/>
    </row>
    <row r="2" spans="1:4" x14ac:dyDescent="0.25">
      <c r="A2" s="6"/>
      <c r="B2" s="1" t="s">
        <v>1316</v>
      </c>
      <c r="C2" s="1" t="s">
        <v>2</v>
      </c>
      <c r="D2" s="1" t="s">
        <v>25</v>
      </c>
    </row>
    <row r="3" spans="1:4" ht="30" x14ac:dyDescent="0.25">
      <c r="A3" s="3" t="s">
        <v>1317</v>
      </c>
      <c r="B3" s="4" t="s">
        <v>4</v>
      </c>
      <c r="C3" s="4" t="s">
        <v>4</v>
      </c>
      <c r="D3" s="4" t="s">
        <v>4</v>
      </c>
    </row>
    <row r="4" spans="1:4" x14ac:dyDescent="0.25">
      <c r="A4" s="2" t="s">
        <v>1318</v>
      </c>
      <c r="B4" s="4" t="s">
        <v>4</v>
      </c>
      <c r="C4" s="4" t="s">
        <v>4</v>
      </c>
      <c r="D4" s="7">
        <v>11000000</v>
      </c>
    </row>
    <row r="5" spans="1:4" x14ac:dyDescent="0.25">
      <c r="A5" s="2" t="s">
        <v>33</v>
      </c>
      <c r="B5" s="4" t="s">
        <v>4</v>
      </c>
      <c r="C5" s="8">
        <v>42622330</v>
      </c>
      <c r="D5" s="8">
        <v>18170949</v>
      </c>
    </row>
    <row r="6" spans="1:4" ht="45" x14ac:dyDescent="0.25">
      <c r="A6" s="2" t="s">
        <v>1319</v>
      </c>
      <c r="B6" s="4" t="s">
        <v>4</v>
      </c>
      <c r="C6" s="4" t="s">
        <v>4</v>
      </c>
      <c r="D6" s="4" t="s">
        <v>4</v>
      </c>
    </row>
    <row r="7" spans="1:4" ht="30" x14ac:dyDescent="0.25">
      <c r="A7" s="3" t="s">
        <v>1317</v>
      </c>
      <c r="B7" s="4" t="s">
        <v>4</v>
      </c>
      <c r="C7" s="4" t="s">
        <v>4</v>
      </c>
      <c r="D7" s="4" t="s">
        <v>4</v>
      </c>
    </row>
    <row r="8" spans="1:4" x14ac:dyDescent="0.25">
      <c r="A8" s="2" t="s">
        <v>1320</v>
      </c>
      <c r="B8" s="127">
        <v>0.15</v>
      </c>
      <c r="C8" s="4" t="s">
        <v>4</v>
      </c>
      <c r="D8" s="4" t="s">
        <v>4</v>
      </c>
    </row>
    <row r="9" spans="1:4" x14ac:dyDescent="0.25">
      <c r="A9" s="2" t="s">
        <v>1318</v>
      </c>
      <c r="B9" s="4" t="s">
        <v>4</v>
      </c>
      <c r="C9" s="4" t="s">
        <v>4</v>
      </c>
      <c r="D9" s="8">
        <v>11000000</v>
      </c>
    </row>
    <row r="10" spans="1:4" x14ac:dyDescent="0.25">
      <c r="A10" s="2" t="s">
        <v>33</v>
      </c>
      <c r="B10" s="4" t="s">
        <v>4</v>
      </c>
      <c r="C10" s="7">
        <v>11000000</v>
      </c>
      <c r="D10"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21</v>
      </c>
      <c r="B1" s="1" t="s">
        <v>25</v>
      </c>
    </row>
    <row r="2" spans="1:2" ht="30" x14ac:dyDescent="0.25">
      <c r="A2" s="3" t="s">
        <v>1317</v>
      </c>
      <c r="B2" s="4" t="s">
        <v>4</v>
      </c>
    </row>
    <row r="3" spans="1:2" x14ac:dyDescent="0.25">
      <c r="A3" s="2" t="s">
        <v>38</v>
      </c>
      <c r="B3" s="7">
        <v>-15415124</v>
      </c>
    </row>
    <row r="4" spans="1:2" x14ac:dyDescent="0.25">
      <c r="A4" s="2" t="s">
        <v>39</v>
      </c>
      <c r="B4" s="8">
        <v>11000000</v>
      </c>
    </row>
    <row r="5" spans="1:2" ht="45" x14ac:dyDescent="0.25">
      <c r="A5" s="2" t="s">
        <v>1319</v>
      </c>
      <c r="B5" s="4" t="s">
        <v>4</v>
      </c>
    </row>
    <row r="6" spans="1:2" ht="30" x14ac:dyDescent="0.25">
      <c r="A6" s="3" t="s">
        <v>1317</v>
      </c>
      <c r="B6" s="4" t="s">
        <v>4</v>
      </c>
    </row>
    <row r="7" spans="1:2" x14ac:dyDescent="0.25">
      <c r="A7" s="2" t="s">
        <v>1322</v>
      </c>
      <c r="B7" s="8">
        <v>17531930</v>
      </c>
    </row>
    <row r="8" spans="1:2" x14ac:dyDescent="0.25">
      <c r="A8" s="2" t="s">
        <v>1323</v>
      </c>
      <c r="B8" s="8">
        <v>8883194</v>
      </c>
    </row>
    <row r="9" spans="1:2" x14ac:dyDescent="0.25">
      <c r="A9" s="2" t="s">
        <v>38</v>
      </c>
      <c r="B9" s="8">
        <v>-15415124</v>
      </c>
    </row>
    <row r="10" spans="1:2" x14ac:dyDescent="0.25">
      <c r="A10" s="2" t="s">
        <v>39</v>
      </c>
      <c r="B10" s="7">
        <v>11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6" t="s">
        <v>1324</v>
      </c>
      <c r="B1" s="6" t="s">
        <v>1</v>
      </c>
      <c r="C1" s="6"/>
    </row>
    <row r="2" spans="1:3" x14ac:dyDescent="0.25">
      <c r="A2" s="6"/>
      <c r="B2" s="1" t="s">
        <v>2</v>
      </c>
      <c r="C2" s="1" t="s">
        <v>25</v>
      </c>
    </row>
    <row r="3" spans="1:3" x14ac:dyDescent="0.25">
      <c r="A3" s="3" t="s">
        <v>1325</v>
      </c>
      <c r="B3" s="4" t="s">
        <v>4</v>
      </c>
      <c r="C3" s="4" t="s">
        <v>4</v>
      </c>
    </row>
    <row r="4" spans="1:3" x14ac:dyDescent="0.25">
      <c r="A4" s="2" t="s">
        <v>1253</v>
      </c>
      <c r="B4" s="7">
        <v>0</v>
      </c>
      <c r="C4" s="7">
        <v>414000</v>
      </c>
    </row>
    <row r="5" spans="1:3" x14ac:dyDescent="0.25">
      <c r="A5" s="2" t="s">
        <v>1178</v>
      </c>
      <c r="B5" s="4" t="s">
        <v>4</v>
      </c>
      <c r="C5" s="4" t="s">
        <v>4</v>
      </c>
    </row>
    <row r="6" spans="1:3" x14ac:dyDescent="0.25">
      <c r="A6" s="3" t="s">
        <v>1325</v>
      </c>
      <c r="B6" s="4" t="s">
        <v>4</v>
      </c>
      <c r="C6" s="4" t="s">
        <v>4</v>
      </c>
    </row>
    <row r="7" spans="1:3" x14ac:dyDescent="0.25">
      <c r="A7" s="2" t="s">
        <v>1253</v>
      </c>
      <c r="B7" s="4" t="s">
        <v>4</v>
      </c>
      <c r="C7" s="8">
        <v>347000</v>
      </c>
    </row>
    <row r="8" spans="1:3" x14ac:dyDescent="0.25">
      <c r="A8" s="2" t="s">
        <v>1180</v>
      </c>
      <c r="B8" s="4" t="s">
        <v>4</v>
      </c>
      <c r="C8" s="4" t="s">
        <v>4</v>
      </c>
    </row>
    <row r="9" spans="1:3" x14ac:dyDescent="0.25">
      <c r="A9" s="3" t="s">
        <v>1325</v>
      </c>
      <c r="B9" s="4" t="s">
        <v>4</v>
      </c>
      <c r="C9" s="4" t="s">
        <v>4</v>
      </c>
    </row>
    <row r="10" spans="1:3" x14ac:dyDescent="0.25">
      <c r="A10" s="2" t="s">
        <v>1253</v>
      </c>
      <c r="B10" s="4" t="s">
        <v>4</v>
      </c>
      <c r="C10" s="8">
        <v>56000</v>
      </c>
    </row>
    <row r="11" spans="1:3" x14ac:dyDescent="0.25">
      <c r="A11" s="2" t="s">
        <v>1326</v>
      </c>
      <c r="B11" s="4" t="s">
        <v>4</v>
      </c>
      <c r="C11" s="4" t="s">
        <v>4</v>
      </c>
    </row>
    <row r="12" spans="1:3" x14ac:dyDescent="0.25">
      <c r="A12" s="3" t="s">
        <v>1325</v>
      </c>
      <c r="B12" s="4" t="s">
        <v>4</v>
      </c>
      <c r="C12" s="4" t="s">
        <v>4</v>
      </c>
    </row>
    <row r="13" spans="1:3" x14ac:dyDescent="0.25">
      <c r="A13" s="2" t="s">
        <v>1253</v>
      </c>
      <c r="B13" s="4" t="s">
        <v>4</v>
      </c>
      <c r="C13" s="7">
        <v>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327</v>
      </c>
      <c r="B1" s="1" t="s">
        <v>1108</v>
      </c>
      <c r="C1" s="6" t="s">
        <v>1</v>
      </c>
      <c r="D1" s="6"/>
    </row>
    <row r="2" spans="1:4" x14ac:dyDescent="0.25">
      <c r="A2" s="6"/>
      <c r="B2" s="1" t="s">
        <v>1328</v>
      </c>
      <c r="C2" s="1" t="s">
        <v>2</v>
      </c>
      <c r="D2" s="1" t="s">
        <v>25</v>
      </c>
    </row>
    <row r="3" spans="1:4" ht="30" x14ac:dyDescent="0.25">
      <c r="A3" s="3" t="s">
        <v>1329</v>
      </c>
      <c r="B3" s="4" t="s">
        <v>4</v>
      </c>
      <c r="C3" s="4" t="s">
        <v>4</v>
      </c>
      <c r="D3" s="4" t="s">
        <v>4</v>
      </c>
    </row>
    <row r="4" spans="1:4" ht="30" x14ac:dyDescent="0.25">
      <c r="A4" s="2" t="s">
        <v>1330</v>
      </c>
      <c r="B4" s="7">
        <v>3849468</v>
      </c>
      <c r="C4" s="4" t="s">
        <v>4</v>
      </c>
      <c r="D4" s="4" t="s">
        <v>4</v>
      </c>
    </row>
    <row r="5" spans="1:4" ht="30" x14ac:dyDescent="0.25">
      <c r="A5" s="2" t="s">
        <v>45</v>
      </c>
      <c r="B5" s="4" t="s">
        <v>4</v>
      </c>
      <c r="C5" s="8">
        <v>2581789</v>
      </c>
      <c r="D5" s="8">
        <v>2981691</v>
      </c>
    </row>
    <row r="6" spans="1:4" x14ac:dyDescent="0.25">
      <c r="A6" s="2" t="s">
        <v>1331</v>
      </c>
      <c r="B6" s="4" t="s">
        <v>4</v>
      </c>
      <c r="C6" s="7">
        <v>445641</v>
      </c>
      <c r="D6" s="7">
        <v>598106</v>
      </c>
    </row>
    <row r="7" spans="1:4" x14ac:dyDescent="0.25">
      <c r="A7" s="2" t="s">
        <v>1332</v>
      </c>
      <c r="B7" s="4" t="s">
        <v>4</v>
      </c>
      <c r="C7" s="4" t="s">
        <v>4</v>
      </c>
      <c r="D7" s="4" t="s">
        <v>4</v>
      </c>
    </row>
    <row r="8" spans="1:4" ht="30" x14ac:dyDescent="0.25">
      <c r="A8" s="3" t="s">
        <v>1329</v>
      </c>
      <c r="B8" s="4" t="s">
        <v>4</v>
      </c>
      <c r="C8" s="4" t="s">
        <v>4</v>
      </c>
      <c r="D8" s="4" t="s">
        <v>4</v>
      </c>
    </row>
    <row r="9" spans="1:4" x14ac:dyDescent="0.25">
      <c r="A9" s="2" t="s">
        <v>1150</v>
      </c>
      <c r="B9" s="4" t="s">
        <v>4</v>
      </c>
      <c r="C9" s="127">
        <v>0.5</v>
      </c>
      <c r="D9" s="4" t="s">
        <v>4</v>
      </c>
    </row>
    <row r="10" spans="1:4" x14ac:dyDescent="0.25">
      <c r="A10" s="2" t="s">
        <v>1333</v>
      </c>
      <c r="B10" s="4" t="s">
        <v>4</v>
      </c>
      <c r="C10" s="127">
        <v>1</v>
      </c>
      <c r="D10" s="4" t="s">
        <v>4</v>
      </c>
    </row>
    <row r="11" spans="1:4" x14ac:dyDescent="0.25">
      <c r="A11" s="2" t="s">
        <v>1334</v>
      </c>
      <c r="B11" s="4" t="s">
        <v>4</v>
      </c>
      <c r="C11" s="4" t="s">
        <v>4</v>
      </c>
      <c r="D11" s="4" t="s">
        <v>4</v>
      </c>
    </row>
    <row r="12" spans="1:4" ht="30" x14ac:dyDescent="0.25">
      <c r="A12" s="3" t="s">
        <v>1329</v>
      </c>
      <c r="B12" s="4" t="s">
        <v>4</v>
      </c>
      <c r="C12" s="4" t="s">
        <v>4</v>
      </c>
      <c r="D12" s="4" t="s">
        <v>4</v>
      </c>
    </row>
    <row r="13" spans="1:4" x14ac:dyDescent="0.25">
      <c r="A13" s="2" t="s">
        <v>1244</v>
      </c>
      <c r="B13" s="4" t="s">
        <v>4</v>
      </c>
      <c r="C13" s="4">
        <v>240</v>
      </c>
      <c r="D13" s="4" t="s">
        <v>4</v>
      </c>
    </row>
    <row r="14" spans="1:4" x14ac:dyDescent="0.25">
      <c r="A14" s="2" t="s">
        <v>1245</v>
      </c>
      <c r="B14" s="4" t="s">
        <v>4</v>
      </c>
      <c r="C14" s="4">
        <v>10</v>
      </c>
      <c r="D14" s="4" t="s">
        <v>4</v>
      </c>
    </row>
    <row r="15" spans="1:4" x14ac:dyDescent="0.25">
      <c r="A15" s="2" t="s">
        <v>1335</v>
      </c>
      <c r="B15" s="4" t="s">
        <v>4</v>
      </c>
      <c r="C15" s="4">
        <v>3</v>
      </c>
      <c r="D15" s="4" t="s">
        <v>4</v>
      </c>
    </row>
    <row r="16" spans="1:4" x14ac:dyDescent="0.25">
      <c r="A16" s="2" t="s">
        <v>1336</v>
      </c>
      <c r="B16" s="4" t="s">
        <v>4</v>
      </c>
      <c r="C16" s="4">
        <v>13</v>
      </c>
      <c r="D16" s="4" t="s">
        <v>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337</v>
      </c>
      <c r="B1" s="6" t="s">
        <v>1</v>
      </c>
      <c r="C1" s="6"/>
    </row>
    <row r="2" spans="1:3" x14ac:dyDescent="0.25">
      <c r="A2" s="6"/>
      <c r="B2" s="1" t="s">
        <v>2</v>
      </c>
      <c r="C2" s="1" t="s">
        <v>25</v>
      </c>
    </row>
    <row r="3" spans="1:3" ht="30" x14ac:dyDescent="0.25">
      <c r="A3" s="3" t="s">
        <v>676</v>
      </c>
      <c r="B3" s="4" t="s">
        <v>4</v>
      </c>
      <c r="C3" s="4" t="s">
        <v>4</v>
      </c>
    </row>
    <row r="4" spans="1:3" ht="30" x14ac:dyDescent="0.25">
      <c r="A4" s="2" t="s">
        <v>1338</v>
      </c>
      <c r="B4" s="7">
        <v>23008557</v>
      </c>
      <c r="C4" s="7">
        <v>23572631</v>
      </c>
    </row>
    <row r="5" spans="1:3" x14ac:dyDescent="0.25">
      <c r="A5" s="2" t="s">
        <v>42</v>
      </c>
      <c r="B5" s="8">
        <v>194398</v>
      </c>
      <c r="C5" s="8">
        <v>284506</v>
      </c>
    </row>
    <row r="6" spans="1:3" x14ac:dyDescent="0.25">
      <c r="A6" s="2" t="s">
        <v>510</v>
      </c>
      <c r="B6" s="8">
        <v>12297</v>
      </c>
      <c r="C6" s="8">
        <v>195233</v>
      </c>
    </row>
    <row r="7" spans="1:3" x14ac:dyDescent="0.25">
      <c r="A7" s="2" t="s">
        <v>363</v>
      </c>
      <c r="B7" s="8">
        <v>23215252</v>
      </c>
      <c r="C7" s="8">
        <v>24052370</v>
      </c>
    </row>
    <row r="8" spans="1:3" x14ac:dyDescent="0.25">
      <c r="A8" s="2" t="s">
        <v>1339</v>
      </c>
      <c r="B8" s="8">
        <v>17896524</v>
      </c>
      <c r="C8" s="8">
        <v>17969000</v>
      </c>
    </row>
    <row r="9" spans="1:3" x14ac:dyDescent="0.25">
      <c r="A9" s="2" t="s">
        <v>1340</v>
      </c>
      <c r="B9" s="8">
        <v>155151</v>
      </c>
      <c r="C9" s="8">
        <v>119989</v>
      </c>
    </row>
    <row r="10" spans="1:3" x14ac:dyDescent="0.25">
      <c r="A10" s="2" t="s">
        <v>1341</v>
      </c>
      <c r="B10" s="8">
        <v>18051675</v>
      </c>
      <c r="C10" s="8">
        <v>18088989</v>
      </c>
    </row>
    <row r="11" spans="1:3" x14ac:dyDescent="0.25">
      <c r="A11" s="2" t="s">
        <v>1342</v>
      </c>
      <c r="B11" s="8">
        <v>5163577</v>
      </c>
      <c r="C11" s="8">
        <v>5963381</v>
      </c>
    </row>
    <row r="12" spans="1:3" x14ac:dyDescent="0.25">
      <c r="A12" s="2" t="s">
        <v>1343</v>
      </c>
      <c r="B12" s="8">
        <v>23215252</v>
      </c>
      <c r="C12" s="8">
        <v>24052370</v>
      </c>
    </row>
    <row r="13" spans="1:3" x14ac:dyDescent="0.25">
      <c r="A13" s="2" t="s">
        <v>1344</v>
      </c>
      <c r="B13" s="8">
        <v>2789246</v>
      </c>
      <c r="C13" s="8">
        <v>2681509</v>
      </c>
    </row>
    <row r="14" spans="1:3" x14ac:dyDescent="0.25">
      <c r="A14" s="2" t="s">
        <v>1345</v>
      </c>
      <c r="B14" s="8">
        <v>871500</v>
      </c>
      <c r="C14" s="8">
        <v>663201</v>
      </c>
    </row>
    <row r="15" spans="1:3" x14ac:dyDescent="0.25">
      <c r="A15" s="2" t="s">
        <v>1346</v>
      </c>
      <c r="B15" s="8">
        <v>48083</v>
      </c>
      <c r="C15" s="8">
        <v>43779</v>
      </c>
    </row>
    <row r="16" spans="1:3" x14ac:dyDescent="0.25">
      <c r="A16" s="2" t="s">
        <v>1347</v>
      </c>
      <c r="B16" s="8">
        <v>221248</v>
      </c>
      <c r="C16" s="8">
        <v>164079</v>
      </c>
    </row>
    <row r="17" spans="1:3" x14ac:dyDescent="0.25">
      <c r="A17" s="2" t="s">
        <v>1348</v>
      </c>
      <c r="B17" s="8">
        <v>774973</v>
      </c>
      <c r="C17" s="8">
        <v>773378</v>
      </c>
    </row>
    <row r="18" spans="1:3" x14ac:dyDescent="0.25">
      <c r="A18" s="2" t="s">
        <v>1349</v>
      </c>
      <c r="B18" s="8">
        <v>781965</v>
      </c>
      <c r="C18" s="8">
        <v>950309</v>
      </c>
    </row>
    <row r="19" spans="1:3" x14ac:dyDescent="0.25">
      <c r="A19" s="2" t="s">
        <v>1350</v>
      </c>
      <c r="B19" s="8">
        <v>91477</v>
      </c>
      <c r="C19" s="8">
        <v>86763</v>
      </c>
    </row>
    <row r="20" spans="1:3" ht="30" x14ac:dyDescent="0.25">
      <c r="A20" s="2" t="s">
        <v>1351</v>
      </c>
      <c r="B20" s="7">
        <v>45739</v>
      </c>
      <c r="C20" s="7">
        <v>43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2.85546875" bestFit="1" customWidth="1"/>
    <col min="6" max="6" width="26.7109375" bestFit="1" customWidth="1"/>
    <col min="7" max="7" width="32.7109375" bestFit="1" customWidth="1"/>
    <col min="8" max="8" width="11.5703125" bestFit="1" customWidth="1"/>
  </cols>
  <sheetData>
    <row r="1" spans="1:8" ht="15" customHeight="1" x14ac:dyDescent="0.25">
      <c r="A1" s="6" t="s">
        <v>125</v>
      </c>
      <c r="B1" s="1" t="s">
        <v>126</v>
      </c>
      <c r="C1" s="1" t="s">
        <v>128</v>
      </c>
      <c r="D1" s="1" t="s">
        <v>129</v>
      </c>
      <c r="E1" s="1" t="s">
        <v>130</v>
      </c>
      <c r="F1" s="1" t="s">
        <v>131</v>
      </c>
      <c r="G1" s="6" t="s">
        <v>132</v>
      </c>
      <c r="H1" s="1" t="s">
        <v>133</v>
      </c>
    </row>
    <row r="2" spans="1:8" x14ac:dyDescent="0.25">
      <c r="A2" s="6"/>
      <c r="B2" s="1" t="s">
        <v>127</v>
      </c>
      <c r="C2" s="1" t="s">
        <v>127</v>
      </c>
      <c r="D2" s="1" t="s">
        <v>127</v>
      </c>
      <c r="E2" s="1" t="s">
        <v>127</v>
      </c>
      <c r="F2" s="1" t="s">
        <v>127</v>
      </c>
      <c r="G2" s="6"/>
      <c r="H2" s="1" t="s">
        <v>127</v>
      </c>
    </row>
    <row r="3" spans="1:8" x14ac:dyDescent="0.25">
      <c r="A3" s="2" t="s">
        <v>134</v>
      </c>
      <c r="B3" s="7">
        <v>963</v>
      </c>
      <c r="C3" s="7">
        <v>86912521</v>
      </c>
      <c r="D3" s="7">
        <v>-27276993</v>
      </c>
      <c r="E3" s="7">
        <v>84502</v>
      </c>
      <c r="F3" s="4" t="s">
        <v>4</v>
      </c>
      <c r="G3" s="4" t="s">
        <v>4</v>
      </c>
      <c r="H3" s="7">
        <v>59720993</v>
      </c>
    </row>
    <row r="4" spans="1:8" ht="30" x14ac:dyDescent="0.25">
      <c r="A4" s="2" t="s">
        <v>135</v>
      </c>
      <c r="B4" s="8">
        <v>96284</v>
      </c>
      <c r="C4" s="4" t="s">
        <v>4</v>
      </c>
      <c r="D4" s="4" t="s">
        <v>4</v>
      </c>
      <c r="E4" s="4" t="s">
        <v>4</v>
      </c>
      <c r="F4" s="4" t="s">
        <v>4</v>
      </c>
      <c r="G4" s="4" t="s">
        <v>4</v>
      </c>
      <c r="H4" s="4" t="s">
        <v>4</v>
      </c>
    </row>
    <row r="5" spans="1:8" ht="30" x14ac:dyDescent="0.25">
      <c r="A5" s="2" t="s">
        <v>136</v>
      </c>
      <c r="B5" s="4" t="s">
        <v>4</v>
      </c>
      <c r="C5" s="8">
        <v>27731352</v>
      </c>
      <c r="D5" s="4" t="s">
        <v>4</v>
      </c>
      <c r="E5" s="8">
        <v>7618823</v>
      </c>
      <c r="F5" s="4" t="s">
        <v>4</v>
      </c>
      <c r="G5" s="4" t="s">
        <v>4</v>
      </c>
      <c r="H5" s="8">
        <v>35350175</v>
      </c>
    </row>
    <row r="6" spans="1:8" ht="30" x14ac:dyDescent="0.25">
      <c r="A6" s="2" t="s">
        <v>137</v>
      </c>
      <c r="B6" s="4" t="s">
        <v>4</v>
      </c>
      <c r="C6" s="8">
        <v>-6340674</v>
      </c>
      <c r="D6" s="8">
        <v>-419175</v>
      </c>
      <c r="E6" s="8">
        <v>-175963</v>
      </c>
      <c r="F6" s="4" t="s">
        <v>4</v>
      </c>
      <c r="G6" s="4" t="s">
        <v>4</v>
      </c>
      <c r="H6" s="8">
        <v>-6935812</v>
      </c>
    </row>
    <row r="7" spans="1:8" x14ac:dyDescent="0.25">
      <c r="A7" s="2" t="s">
        <v>138</v>
      </c>
      <c r="B7" s="4" t="s">
        <v>4</v>
      </c>
      <c r="C7" s="4" t="s">
        <v>4</v>
      </c>
      <c r="D7" s="8">
        <v>-3420926</v>
      </c>
      <c r="E7" s="8">
        <v>-377330</v>
      </c>
      <c r="F7" s="4" t="s">
        <v>4</v>
      </c>
      <c r="G7" s="4" t="s">
        <v>4</v>
      </c>
      <c r="H7" s="8">
        <v>-3798256</v>
      </c>
    </row>
    <row r="8" spans="1:8" x14ac:dyDescent="0.25">
      <c r="A8" s="2" t="s">
        <v>139</v>
      </c>
      <c r="B8" s="4">
        <v>963</v>
      </c>
      <c r="C8" s="8">
        <v>108303199</v>
      </c>
      <c r="D8" s="8">
        <v>-31117094</v>
      </c>
      <c r="E8" s="8">
        <v>7150032</v>
      </c>
      <c r="F8" s="4" t="s">
        <v>4</v>
      </c>
      <c r="G8" s="4" t="s">
        <v>4</v>
      </c>
      <c r="H8" s="8">
        <v>84337100</v>
      </c>
    </row>
    <row r="9" spans="1:8" ht="30" x14ac:dyDescent="0.25">
      <c r="A9" s="2" t="s">
        <v>140</v>
      </c>
      <c r="B9" s="8">
        <v>96284</v>
      </c>
      <c r="C9" s="4" t="s">
        <v>4</v>
      </c>
      <c r="D9" s="4" t="s">
        <v>4</v>
      </c>
      <c r="E9" s="4" t="s">
        <v>4</v>
      </c>
      <c r="F9" s="4" t="s">
        <v>4</v>
      </c>
      <c r="G9" s="4" t="s">
        <v>4</v>
      </c>
      <c r="H9" s="8">
        <v>96284</v>
      </c>
    </row>
    <row r="10" spans="1:8" ht="30" x14ac:dyDescent="0.25">
      <c r="A10" s="2" t="s">
        <v>136</v>
      </c>
      <c r="B10" s="4" t="s">
        <v>4</v>
      </c>
      <c r="C10" s="8">
        <v>-3730765</v>
      </c>
      <c r="D10" s="4" t="s">
        <v>4</v>
      </c>
      <c r="E10" s="8">
        <v>-74022</v>
      </c>
      <c r="F10" s="4" t="s">
        <v>4</v>
      </c>
      <c r="G10" s="4" t="s">
        <v>4</v>
      </c>
      <c r="H10" s="8">
        <v>-3804787</v>
      </c>
    </row>
    <row r="11" spans="1:8" ht="30" x14ac:dyDescent="0.25">
      <c r="A11" s="2" t="s">
        <v>137</v>
      </c>
      <c r="B11" s="4" t="s">
        <v>4</v>
      </c>
      <c r="C11" s="8">
        <v>-4209324</v>
      </c>
      <c r="D11" s="4" t="s">
        <v>4</v>
      </c>
      <c r="E11" s="8">
        <v>-253574</v>
      </c>
      <c r="F11" s="4" t="s">
        <v>4</v>
      </c>
      <c r="G11" s="4" t="s">
        <v>4</v>
      </c>
      <c r="H11" s="8">
        <v>-4462898</v>
      </c>
    </row>
    <row r="12" spans="1:8" x14ac:dyDescent="0.25">
      <c r="A12" s="2" t="s">
        <v>138</v>
      </c>
      <c r="B12" s="4" t="s">
        <v>4</v>
      </c>
      <c r="C12" s="4" t="s">
        <v>4</v>
      </c>
      <c r="D12" s="8">
        <v>-6842526</v>
      </c>
      <c r="E12" s="8">
        <v>-572300</v>
      </c>
      <c r="F12" s="8">
        <v>-1136434</v>
      </c>
      <c r="G12" s="4" t="s">
        <v>4</v>
      </c>
      <c r="H12" s="8">
        <v>-7414826</v>
      </c>
    </row>
    <row r="13" spans="1:8" ht="30" x14ac:dyDescent="0.25">
      <c r="A13" s="2" t="s">
        <v>141</v>
      </c>
      <c r="B13" s="8">
        <v>34073</v>
      </c>
      <c r="C13" s="8">
        <v>-9926465</v>
      </c>
      <c r="D13" s="4" t="s">
        <v>4</v>
      </c>
      <c r="E13" s="8">
        <v>10181733</v>
      </c>
      <c r="F13" s="4" t="s">
        <v>4</v>
      </c>
      <c r="G13" s="4" t="s">
        <v>4</v>
      </c>
      <c r="H13" s="8">
        <v>289341</v>
      </c>
    </row>
    <row r="14" spans="1:8" ht="30" x14ac:dyDescent="0.25">
      <c r="A14" s="2" t="s">
        <v>142</v>
      </c>
      <c r="B14" s="8">
        <v>3407309</v>
      </c>
      <c r="C14" s="4" t="s">
        <v>4</v>
      </c>
      <c r="D14" s="4" t="s">
        <v>4</v>
      </c>
      <c r="E14" s="4" t="s">
        <v>4</v>
      </c>
      <c r="F14" s="4" t="s">
        <v>4</v>
      </c>
      <c r="G14" s="4" t="s">
        <v>4</v>
      </c>
      <c r="H14" s="4" t="s">
        <v>4</v>
      </c>
    </row>
    <row r="15" spans="1:8" x14ac:dyDescent="0.25">
      <c r="A15" s="2" t="s">
        <v>143</v>
      </c>
      <c r="B15" s="4" t="s">
        <v>4</v>
      </c>
      <c r="C15" s="8">
        <v>-867671</v>
      </c>
      <c r="D15" s="4" t="s">
        <v>4</v>
      </c>
      <c r="E15" s="4" t="s">
        <v>4</v>
      </c>
      <c r="F15" s="4" t="s">
        <v>4</v>
      </c>
      <c r="G15" s="4" t="s">
        <v>4</v>
      </c>
      <c r="H15" s="8">
        <v>-867671</v>
      </c>
    </row>
    <row r="16" spans="1:8" ht="30" x14ac:dyDescent="0.25">
      <c r="A16" s="2" t="s">
        <v>144</v>
      </c>
      <c r="B16" s="4" t="s">
        <v>4</v>
      </c>
      <c r="C16" s="8">
        <v>-37696104</v>
      </c>
      <c r="D16" s="4" t="s">
        <v>4</v>
      </c>
      <c r="E16" s="4" t="s">
        <v>4</v>
      </c>
      <c r="F16" s="8">
        <v>37696104</v>
      </c>
      <c r="G16" s="4" t="s">
        <v>4</v>
      </c>
      <c r="H16" s="8">
        <v>-37696104</v>
      </c>
    </row>
    <row r="17" spans="1:8" ht="30" x14ac:dyDescent="0.25">
      <c r="A17" s="2" t="s">
        <v>145</v>
      </c>
      <c r="B17" s="4" t="s">
        <v>4</v>
      </c>
      <c r="C17" s="4" t="s">
        <v>4</v>
      </c>
      <c r="D17" s="4" t="s">
        <v>4</v>
      </c>
      <c r="E17" s="4" t="s">
        <v>4</v>
      </c>
      <c r="F17" s="4" t="s">
        <v>4</v>
      </c>
      <c r="G17" s="8">
        <v>173326</v>
      </c>
      <c r="H17" s="4" t="s">
        <v>4</v>
      </c>
    </row>
    <row r="18" spans="1:8" ht="30" x14ac:dyDescent="0.25">
      <c r="A18" s="2" t="s">
        <v>146</v>
      </c>
      <c r="B18" s="4" t="s">
        <v>4</v>
      </c>
      <c r="C18" s="8">
        <v>-375482</v>
      </c>
      <c r="D18" s="4" t="s">
        <v>4</v>
      </c>
      <c r="E18" s="4" t="s">
        <v>4</v>
      </c>
      <c r="F18" s="8">
        <v>375482</v>
      </c>
      <c r="G18" s="4" t="s">
        <v>4</v>
      </c>
      <c r="H18" s="8">
        <v>-375482</v>
      </c>
    </row>
    <row r="19" spans="1:8" ht="30" x14ac:dyDescent="0.25">
      <c r="A19" s="2" t="s">
        <v>147</v>
      </c>
      <c r="B19" s="4">
        <v>529</v>
      </c>
      <c r="C19" s="8">
        <v>-1668771</v>
      </c>
      <c r="D19" s="4" t="s">
        <v>4</v>
      </c>
      <c r="E19" s="8">
        <v>-5989258</v>
      </c>
      <c r="F19" s="4" t="s">
        <v>4</v>
      </c>
      <c r="G19" s="4" t="s">
        <v>4</v>
      </c>
      <c r="H19" s="8">
        <v>-7657500</v>
      </c>
    </row>
    <row r="20" spans="1:8" ht="30" x14ac:dyDescent="0.25">
      <c r="A20" s="2" t="s">
        <v>148</v>
      </c>
      <c r="B20" s="8">
        <v>52868</v>
      </c>
      <c r="C20" s="4" t="s">
        <v>4</v>
      </c>
      <c r="D20" s="4" t="s">
        <v>4</v>
      </c>
      <c r="E20" s="4" t="s">
        <v>4</v>
      </c>
      <c r="F20" s="4" t="s">
        <v>4</v>
      </c>
      <c r="G20" s="4" t="s">
        <v>4</v>
      </c>
      <c r="H20" s="4" t="s">
        <v>4</v>
      </c>
    </row>
    <row r="21" spans="1:8" x14ac:dyDescent="0.25">
      <c r="A21" s="2" t="s">
        <v>149</v>
      </c>
      <c r="B21" s="8">
        <v>1783</v>
      </c>
      <c r="C21" s="8">
        <v>2673217</v>
      </c>
      <c r="D21" s="4" t="s">
        <v>4</v>
      </c>
      <c r="E21" s="4" t="s">
        <v>4</v>
      </c>
      <c r="F21" s="4" t="s">
        <v>4</v>
      </c>
      <c r="G21" s="4" t="s">
        <v>4</v>
      </c>
      <c r="H21" s="8">
        <v>2675000</v>
      </c>
    </row>
    <row r="22" spans="1:8" x14ac:dyDescent="0.25">
      <c r="A22" s="2" t="s">
        <v>150</v>
      </c>
      <c r="B22" s="8">
        <v>178333</v>
      </c>
      <c r="C22" s="4" t="s">
        <v>4</v>
      </c>
      <c r="D22" s="4" t="s">
        <v>4</v>
      </c>
      <c r="E22" s="4" t="s">
        <v>4</v>
      </c>
      <c r="F22" s="4" t="s">
        <v>4</v>
      </c>
      <c r="G22" s="4" t="s">
        <v>4</v>
      </c>
      <c r="H22" s="4" t="s">
        <v>4</v>
      </c>
    </row>
    <row r="23" spans="1:8" x14ac:dyDescent="0.25">
      <c r="A23" s="2" t="s">
        <v>151</v>
      </c>
      <c r="B23" s="8">
        <v>9403</v>
      </c>
      <c r="C23" s="8">
        <v>14093940</v>
      </c>
      <c r="D23" s="4" t="s">
        <v>4</v>
      </c>
      <c r="E23" s="4" t="s">
        <v>4</v>
      </c>
      <c r="F23" s="8">
        <v>9268000</v>
      </c>
      <c r="G23" s="4" t="s">
        <v>4</v>
      </c>
      <c r="H23" s="8">
        <v>14103343</v>
      </c>
    </row>
    <row r="24" spans="1:8" x14ac:dyDescent="0.25">
      <c r="A24" s="2" t="s">
        <v>152</v>
      </c>
      <c r="B24" s="8">
        <v>940241</v>
      </c>
      <c r="C24" s="4" t="s">
        <v>4</v>
      </c>
      <c r="D24" s="4" t="s">
        <v>4</v>
      </c>
      <c r="E24" s="4" t="s">
        <v>4</v>
      </c>
      <c r="F24" s="4" t="s">
        <v>4</v>
      </c>
      <c r="G24" s="8">
        <v>100000</v>
      </c>
      <c r="H24" s="4" t="s">
        <v>4</v>
      </c>
    </row>
    <row r="25" spans="1:8" x14ac:dyDescent="0.25">
      <c r="A25" s="2" t="s">
        <v>153</v>
      </c>
      <c r="B25" s="4">
        <v>423</v>
      </c>
      <c r="C25" s="8">
        <v>-496822</v>
      </c>
      <c r="D25" s="4" t="s">
        <v>4</v>
      </c>
      <c r="E25" s="4" t="s">
        <v>4</v>
      </c>
      <c r="F25" s="4" t="s">
        <v>4</v>
      </c>
      <c r="G25" s="4" t="s">
        <v>4</v>
      </c>
      <c r="H25" s="8">
        <v>-496399</v>
      </c>
    </row>
    <row r="26" spans="1:8" x14ac:dyDescent="0.25">
      <c r="A26" s="2" t="s">
        <v>154</v>
      </c>
      <c r="B26" s="8">
        <v>42340</v>
      </c>
      <c r="C26" s="4" t="s">
        <v>4</v>
      </c>
      <c r="D26" s="4" t="s">
        <v>4</v>
      </c>
      <c r="E26" s="4" t="s">
        <v>4</v>
      </c>
      <c r="F26" s="4" t="s">
        <v>4</v>
      </c>
      <c r="G26" s="4" t="s">
        <v>4</v>
      </c>
      <c r="H26" s="4" t="s">
        <v>4</v>
      </c>
    </row>
    <row r="27" spans="1:8" x14ac:dyDescent="0.25">
      <c r="A27" s="2" t="s">
        <v>155</v>
      </c>
      <c r="B27" s="7">
        <v>47174</v>
      </c>
      <c r="C27" s="7">
        <v>73560482</v>
      </c>
      <c r="D27" s="7">
        <v>-37959620</v>
      </c>
      <c r="E27" s="7">
        <v>10590655</v>
      </c>
      <c r="F27" s="7">
        <v>46203152</v>
      </c>
      <c r="G27" s="4" t="s">
        <v>4</v>
      </c>
      <c r="H27" s="7">
        <v>46238691</v>
      </c>
    </row>
    <row r="28" spans="1:8" ht="30" x14ac:dyDescent="0.25">
      <c r="A28" s="2" t="s">
        <v>156</v>
      </c>
      <c r="B28" s="4" t="s">
        <v>4</v>
      </c>
      <c r="C28" s="4" t="s">
        <v>4</v>
      </c>
      <c r="D28" s="4" t="s">
        <v>4</v>
      </c>
      <c r="E28" s="4" t="s">
        <v>4</v>
      </c>
      <c r="F28" s="4" t="s">
        <v>4</v>
      </c>
      <c r="G28" s="8">
        <v>273326</v>
      </c>
      <c r="H28" s="4" t="s">
        <v>4</v>
      </c>
    </row>
    <row r="29" spans="1:8" ht="30" x14ac:dyDescent="0.25">
      <c r="A29" s="2" t="s">
        <v>157</v>
      </c>
      <c r="B29" s="8">
        <v>4717375</v>
      </c>
      <c r="C29" s="4" t="s">
        <v>4</v>
      </c>
      <c r="D29" s="4" t="s">
        <v>4</v>
      </c>
      <c r="E29" s="4" t="s">
        <v>4</v>
      </c>
      <c r="F29" s="4" t="s">
        <v>4</v>
      </c>
      <c r="G29" s="4" t="s">
        <v>4</v>
      </c>
      <c r="H29" s="8">
        <v>4717375</v>
      </c>
    </row>
  </sheetData>
  <mergeCells count="2">
    <mergeCell ref="A1:A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1" t="s">
        <v>2</v>
      </c>
      <c r="C1" s="1" t="s">
        <v>25</v>
      </c>
    </row>
    <row r="2" spans="1:3" x14ac:dyDescent="0.25">
      <c r="A2" s="3" t="s">
        <v>733</v>
      </c>
      <c r="B2" s="4" t="s">
        <v>4</v>
      </c>
      <c r="C2" s="4" t="s">
        <v>4</v>
      </c>
    </row>
    <row r="3" spans="1:3" x14ac:dyDescent="0.25">
      <c r="A3" s="2" t="s">
        <v>1353</v>
      </c>
      <c r="B3" s="127">
        <v>4.87E-2</v>
      </c>
      <c r="C3" s="127">
        <v>3.8699999999999998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54</v>
      </c>
      <c r="B1" s="1" t="s">
        <v>2</v>
      </c>
      <c r="C1" s="1" t="s">
        <v>25</v>
      </c>
    </row>
    <row r="2" spans="1:3" x14ac:dyDescent="0.25">
      <c r="A2" s="3" t="s">
        <v>1355</v>
      </c>
      <c r="B2" s="4" t="s">
        <v>4</v>
      </c>
      <c r="C2" s="4" t="s">
        <v>4</v>
      </c>
    </row>
    <row r="3" spans="1:3" x14ac:dyDescent="0.25">
      <c r="A3" s="2" t="s">
        <v>1356</v>
      </c>
      <c r="B3" s="7">
        <v>133245422</v>
      </c>
      <c r="C3" s="7">
        <v>81559312</v>
      </c>
    </row>
    <row r="4" spans="1:3" x14ac:dyDescent="0.25">
      <c r="A4" s="2" t="s">
        <v>1272</v>
      </c>
      <c r="B4" s="4" t="s">
        <v>4</v>
      </c>
      <c r="C4" s="4" t="s">
        <v>4</v>
      </c>
    </row>
    <row r="5" spans="1:3" x14ac:dyDescent="0.25">
      <c r="A5" s="3" t="s">
        <v>1355</v>
      </c>
      <c r="B5" s="4" t="s">
        <v>4</v>
      </c>
      <c r="C5" s="4" t="s">
        <v>4</v>
      </c>
    </row>
    <row r="6" spans="1:3" x14ac:dyDescent="0.25">
      <c r="A6" s="2" t="s">
        <v>1356</v>
      </c>
      <c r="B6" s="8">
        <v>34950000</v>
      </c>
      <c r="C6" s="4" t="s">
        <v>4</v>
      </c>
    </row>
    <row r="7" spans="1:3" x14ac:dyDescent="0.25">
      <c r="A7" s="2" t="s">
        <v>1271</v>
      </c>
      <c r="B7" s="4" t="s">
        <v>4</v>
      </c>
      <c r="C7" s="4" t="s">
        <v>4</v>
      </c>
    </row>
    <row r="8" spans="1:3" x14ac:dyDescent="0.25">
      <c r="A8" s="3" t="s">
        <v>1355</v>
      </c>
      <c r="B8" s="4" t="s">
        <v>4</v>
      </c>
      <c r="C8" s="4" t="s">
        <v>4</v>
      </c>
    </row>
    <row r="9" spans="1:3" x14ac:dyDescent="0.25">
      <c r="A9" s="2" t="s">
        <v>1356</v>
      </c>
      <c r="B9" s="8">
        <v>17920000</v>
      </c>
      <c r="C9" s="4" t="s">
        <v>4</v>
      </c>
    </row>
    <row r="10" spans="1:3" x14ac:dyDescent="0.25">
      <c r="A10" s="2" t="s">
        <v>1357</v>
      </c>
      <c r="B10" s="4" t="s">
        <v>4</v>
      </c>
      <c r="C10" s="4" t="s">
        <v>4</v>
      </c>
    </row>
    <row r="11" spans="1:3" x14ac:dyDescent="0.25">
      <c r="A11" s="3" t="s">
        <v>1355</v>
      </c>
      <c r="B11" s="4" t="s">
        <v>4</v>
      </c>
      <c r="C11" s="4" t="s">
        <v>4</v>
      </c>
    </row>
    <row r="12" spans="1:3" x14ac:dyDescent="0.25">
      <c r="A12" s="2" t="s">
        <v>1356</v>
      </c>
      <c r="B12" s="8">
        <v>26400000</v>
      </c>
      <c r="C12" s="8">
        <v>27103966</v>
      </c>
    </row>
    <row r="13" spans="1:3" x14ac:dyDescent="0.25">
      <c r="A13" s="2" t="s">
        <v>1358</v>
      </c>
      <c r="B13" s="4" t="s">
        <v>4</v>
      </c>
      <c r="C13" s="4" t="s">
        <v>4</v>
      </c>
    </row>
    <row r="14" spans="1:3" x14ac:dyDescent="0.25">
      <c r="A14" s="3" t="s">
        <v>1355</v>
      </c>
      <c r="B14" s="4" t="s">
        <v>4</v>
      </c>
      <c r="C14" s="4" t="s">
        <v>4</v>
      </c>
    </row>
    <row r="15" spans="1:3" x14ac:dyDescent="0.25">
      <c r="A15" s="2" t="s">
        <v>1356</v>
      </c>
      <c r="B15" s="8">
        <v>8978000</v>
      </c>
      <c r="C15" s="8">
        <v>8978000</v>
      </c>
    </row>
    <row r="16" spans="1:3" x14ac:dyDescent="0.25">
      <c r="A16" s="2" t="s">
        <v>1359</v>
      </c>
      <c r="B16" s="4" t="s">
        <v>4</v>
      </c>
      <c r="C16" s="4" t="s">
        <v>4</v>
      </c>
    </row>
    <row r="17" spans="1:3" x14ac:dyDescent="0.25">
      <c r="A17" s="3" t="s">
        <v>1355</v>
      </c>
      <c r="B17" s="4" t="s">
        <v>4</v>
      </c>
      <c r="C17" s="4" t="s">
        <v>4</v>
      </c>
    </row>
    <row r="18" spans="1:3" x14ac:dyDescent="0.25">
      <c r="A18" s="2" t="s">
        <v>1356</v>
      </c>
      <c r="B18" s="8">
        <v>6834000</v>
      </c>
      <c r="C18" s="8">
        <v>6834000</v>
      </c>
    </row>
    <row r="19" spans="1:3" ht="30" x14ac:dyDescent="0.25">
      <c r="A19" s="2" t="s">
        <v>1274</v>
      </c>
      <c r="B19" s="4" t="s">
        <v>4</v>
      </c>
      <c r="C19" s="4" t="s">
        <v>4</v>
      </c>
    </row>
    <row r="20" spans="1:3" x14ac:dyDescent="0.25">
      <c r="A20" s="3" t="s">
        <v>1355</v>
      </c>
      <c r="B20" s="4" t="s">
        <v>4</v>
      </c>
      <c r="C20" s="4" t="s">
        <v>4</v>
      </c>
    </row>
    <row r="21" spans="1:3" x14ac:dyDescent="0.25">
      <c r="A21" s="2" t="s">
        <v>1356</v>
      </c>
      <c r="B21" s="8">
        <v>8317000</v>
      </c>
      <c r="C21" s="8">
        <v>8317000</v>
      </c>
    </row>
    <row r="22" spans="1:3" x14ac:dyDescent="0.25">
      <c r="A22" s="2" t="s">
        <v>1276</v>
      </c>
      <c r="B22" s="4" t="s">
        <v>4</v>
      </c>
      <c r="C22" s="4" t="s">
        <v>4</v>
      </c>
    </row>
    <row r="23" spans="1:3" x14ac:dyDescent="0.25">
      <c r="A23" s="3" t="s">
        <v>1355</v>
      </c>
      <c r="B23" s="4" t="s">
        <v>4</v>
      </c>
      <c r="C23" s="4" t="s">
        <v>4</v>
      </c>
    </row>
    <row r="24" spans="1:3" x14ac:dyDescent="0.25">
      <c r="A24" s="2" t="s">
        <v>1356</v>
      </c>
      <c r="B24" s="8">
        <v>5277000</v>
      </c>
      <c r="C24" s="8">
        <v>5277000</v>
      </c>
    </row>
    <row r="25" spans="1:3" x14ac:dyDescent="0.25">
      <c r="A25" s="2" t="s">
        <v>1278</v>
      </c>
      <c r="B25" s="4" t="s">
        <v>4</v>
      </c>
      <c r="C25" s="4" t="s">
        <v>4</v>
      </c>
    </row>
    <row r="26" spans="1:3" x14ac:dyDescent="0.25">
      <c r="A26" s="3" t="s">
        <v>1355</v>
      </c>
      <c r="B26" s="4" t="s">
        <v>4</v>
      </c>
      <c r="C26" s="4" t="s">
        <v>4</v>
      </c>
    </row>
    <row r="27" spans="1:3" x14ac:dyDescent="0.25">
      <c r="A27" s="2" t="s">
        <v>1356</v>
      </c>
      <c r="B27" s="8">
        <v>5475000</v>
      </c>
      <c r="C27" s="8">
        <v>5475000</v>
      </c>
    </row>
    <row r="28" spans="1:3" x14ac:dyDescent="0.25">
      <c r="A28" s="2" t="s">
        <v>1360</v>
      </c>
      <c r="B28" s="4" t="s">
        <v>4</v>
      </c>
      <c r="C28" s="4" t="s">
        <v>4</v>
      </c>
    </row>
    <row r="29" spans="1:3" x14ac:dyDescent="0.25">
      <c r="A29" s="3" t="s">
        <v>1355</v>
      </c>
      <c r="B29" s="4" t="s">
        <v>4</v>
      </c>
      <c r="C29" s="4" t="s">
        <v>4</v>
      </c>
    </row>
    <row r="30" spans="1:3" x14ac:dyDescent="0.25">
      <c r="A30" s="2" t="s">
        <v>1356</v>
      </c>
      <c r="B30" s="8">
        <v>14968000</v>
      </c>
      <c r="C30" s="8">
        <v>14968000</v>
      </c>
    </row>
    <row r="31" spans="1:3" x14ac:dyDescent="0.25">
      <c r="A31" s="2" t="s">
        <v>1361</v>
      </c>
      <c r="B31" s="4" t="s">
        <v>4</v>
      </c>
      <c r="C31" s="4" t="s">
        <v>4</v>
      </c>
    </row>
    <row r="32" spans="1:3" x14ac:dyDescent="0.25">
      <c r="A32" s="3" t="s">
        <v>1355</v>
      </c>
      <c r="B32" s="4" t="s">
        <v>4</v>
      </c>
      <c r="C32" s="4" t="s">
        <v>4</v>
      </c>
    </row>
    <row r="33" spans="1:3" x14ac:dyDescent="0.25">
      <c r="A33" s="2" t="s">
        <v>1356</v>
      </c>
      <c r="B33" s="7">
        <v>4126422</v>
      </c>
      <c r="C33" s="7">
        <v>46063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362</v>
      </c>
      <c r="B1" s="1" t="s">
        <v>1108</v>
      </c>
      <c r="C1" s="6" t="s">
        <v>1</v>
      </c>
      <c r="D1" s="6"/>
    </row>
    <row r="2" spans="1:4" x14ac:dyDescent="0.25">
      <c r="A2" s="6"/>
      <c r="B2" s="1" t="s">
        <v>1109</v>
      </c>
      <c r="C2" s="1" t="s">
        <v>2</v>
      </c>
      <c r="D2" s="1" t="s">
        <v>25</v>
      </c>
    </row>
    <row r="3" spans="1:4" x14ac:dyDescent="0.25">
      <c r="A3" s="2" t="s">
        <v>1353</v>
      </c>
      <c r="B3" s="4" t="s">
        <v>4</v>
      </c>
      <c r="C3" s="127">
        <v>4.87E-2</v>
      </c>
      <c r="D3" s="127">
        <v>3.8699999999999998E-2</v>
      </c>
    </row>
    <row r="4" spans="1:4" x14ac:dyDescent="0.25">
      <c r="A4" s="2" t="s">
        <v>1272</v>
      </c>
      <c r="B4" s="4" t="s">
        <v>4</v>
      </c>
      <c r="C4" s="4" t="s">
        <v>4</v>
      </c>
      <c r="D4" s="4" t="s">
        <v>4</v>
      </c>
    </row>
    <row r="5" spans="1:4" x14ac:dyDescent="0.25">
      <c r="A5" s="2" t="s">
        <v>1363</v>
      </c>
      <c r="B5" s="4" t="s">
        <v>4</v>
      </c>
      <c r="C5" s="127">
        <v>4.7500000000000001E-2</v>
      </c>
      <c r="D5" s="4" t="s">
        <v>4</v>
      </c>
    </row>
    <row r="6" spans="1:4" x14ac:dyDescent="0.25">
      <c r="A6" s="2" t="s">
        <v>1364</v>
      </c>
      <c r="B6" s="4" t="s">
        <v>4</v>
      </c>
      <c r="C6" s="5">
        <v>41610</v>
      </c>
      <c r="D6" s="4" t="s">
        <v>4</v>
      </c>
    </row>
    <row r="7" spans="1:4" x14ac:dyDescent="0.25">
      <c r="A7" s="2" t="s">
        <v>1365</v>
      </c>
      <c r="B7" s="4" t="s">
        <v>4</v>
      </c>
      <c r="C7" s="7">
        <v>250000</v>
      </c>
      <c r="D7" s="4" t="s">
        <v>4</v>
      </c>
    </row>
    <row r="8" spans="1:4" x14ac:dyDescent="0.25">
      <c r="A8" s="2" t="s">
        <v>1366</v>
      </c>
      <c r="B8" s="4" t="s">
        <v>4</v>
      </c>
      <c r="C8" s="8">
        <v>174500</v>
      </c>
      <c r="D8" s="4" t="s">
        <v>4</v>
      </c>
    </row>
    <row r="9" spans="1:4" x14ac:dyDescent="0.25">
      <c r="A9" s="2" t="s">
        <v>1367</v>
      </c>
      <c r="B9" s="4" t="s">
        <v>4</v>
      </c>
      <c r="C9" s="4" t="s">
        <v>1368</v>
      </c>
      <c r="D9" s="4" t="s">
        <v>4</v>
      </c>
    </row>
    <row r="10" spans="1:4" x14ac:dyDescent="0.25">
      <c r="A10" s="2" t="s">
        <v>1369</v>
      </c>
      <c r="B10" s="4" t="s">
        <v>4</v>
      </c>
      <c r="C10" s="127">
        <v>0.01</v>
      </c>
      <c r="D10" s="4" t="s">
        <v>4</v>
      </c>
    </row>
    <row r="11" spans="1:4" ht="30" x14ac:dyDescent="0.25">
      <c r="A11" s="2" t="s">
        <v>1370</v>
      </c>
      <c r="B11" s="4" t="s">
        <v>4</v>
      </c>
      <c r="C11" s="4" t="s">
        <v>4</v>
      </c>
      <c r="D11" s="4" t="s">
        <v>4</v>
      </c>
    </row>
    <row r="12" spans="1:4" x14ac:dyDescent="0.25">
      <c r="A12" s="2" t="s">
        <v>1371</v>
      </c>
      <c r="B12" s="4" t="s">
        <v>4</v>
      </c>
      <c r="C12" s="127">
        <v>5.7500000000000002E-2</v>
      </c>
      <c r="D12" s="4" t="s">
        <v>4</v>
      </c>
    </row>
    <row r="13" spans="1:4" x14ac:dyDescent="0.25">
      <c r="A13" s="2" t="s">
        <v>1271</v>
      </c>
      <c r="B13" s="4" t="s">
        <v>4</v>
      </c>
      <c r="C13" s="4" t="s">
        <v>4</v>
      </c>
      <c r="D13" s="4" t="s">
        <v>4</v>
      </c>
    </row>
    <row r="14" spans="1:4" x14ac:dyDescent="0.25">
      <c r="A14" s="2" t="s">
        <v>1371</v>
      </c>
      <c r="B14" s="4" t="s">
        <v>4</v>
      </c>
      <c r="C14" s="127">
        <v>3.8399999999999997E-2</v>
      </c>
      <c r="D14" s="4" t="s">
        <v>4</v>
      </c>
    </row>
    <row r="15" spans="1:4" x14ac:dyDescent="0.25">
      <c r="A15" s="2" t="s">
        <v>1364</v>
      </c>
      <c r="B15" s="4" t="s">
        <v>4</v>
      </c>
      <c r="C15" s="5">
        <v>44927</v>
      </c>
      <c r="D15" s="4" t="s">
        <v>4</v>
      </c>
    </row>
    <row r="16" spans="1:4" x14ac:dyDescent="0.25">
      <c r="A16" s="2" t="s">
        <v>1372</v>
      </c>
      <c r="B16" s="4" t="s">
        <v>4</v>
      </c>
      <c r="C16" s="4" t="s">
        <v>1373</v>
      </c>
      <c r="D16" s="4" t="s">
        <v>4</v>
      </c>
    </row>
    <row r="17" spans="1:4" ht="30" x14ac:dyDescent="0.25">
      <c r="A17" s="2" t="s">
        <v>1374</v>
      </c>
      <c r="B17" s="4" t="s">
        <v>4</v>
      </c>
      <c r="C17" s="127">
        <v>0.01</v>
      </c>
      <c r="D17" s="4" t="s">
        <v>4</v>
      </c>
    </row>
    <row r="18" spans="1:4" x14ac:dyDescent="0.25">
      <c r="A18" s="2" t="s">
        <v>1357</v>
      </c>
      <c r="B18" s="4" t="s">
        <v>4</v>
      </c>
      <c r="C18" s="4" t="s">
        <v>4</v>
      </c>
      <c r="D18" s="4" t="s">
        <v>4</v>
      </c>
    </row>
    <row r="19" spans="1:4" x14ac:dyDescent="0.25">
      <c r="A19" s="2" t="s">
        <v>1363</v>
      </c>
      <c r="B19" s="4" t="s">
        <v>4</v>
      </c>
      <c r="C19" s="127">
        <v>4.7500000000000001E-2</v>
      </c>
      <c r="D19" s="4" t="s">
        <v>4</v>
      </c>
    </row>
    <row r="20" spans="1:4" x14ac:dyDescent="0.25">
      <c r="A20" s="2" t="s">
        <v>1371</v>
      </c>
      <c r="B20" s="4" t="s">
        <v>4</v>
      </c>
      <c r="C20" s="127">
        <v>0.06</v>
      </c>
      <c r="D20" s="127">
        <v>3.0700000000000002E-2</v>
      </c>
    </row>
    <row r="21" spans="1:4" x14ac:dyDescent="0.25">
      <c r="A21" s="2" t="s">
        <v>1364</v>
      </c>
      <c r="B21" s="4" t="s">
        <v>4</v>
      </c>
      <c r="C21" s="5">
        <v>41425</v>
      </c>
      <c r="D21" s="4" t="s">
        <v>4</v>
      </c>
    </row>
    <row r="22" spans="1:4" x14ac:dyDescent="0.25">
      <c r="A22" s="2" t="s">
        <v>1366</v>
      </c>
      <c r="B22" s="4" t="s">
        <v>4</v>
      </c>
      <c r="C22" s="8">
        <v>330000</v>
      </c>
      <c r="D22" s="4" t="s">
        <v>4</v>
      </c>
    </row>
    <row r="23" spans="1:4" ht="30" x14ac:dyDescent="0.25">
      <c r="A23" s="2" t="s">
        <v>1375</v>
      </c>
      <c r="B23" s="4" t="s">
        <v>4</v>
      </c>
      <c r="C23" s="8">
        <v>1600000</v>
      </c>
      <c r="D23" s="4" t="s">
        <v>4</v>
      </c>
    </row>
    <row r="24" spans="1:4" x14ac:dyDescent="0.25">
      <c r="A24" s="2" t="s">
        <v>1358</v>
      </c>
      <c r="B24" s="4" t="s">
        <v>4</v>
      </c>
      <c r="C24" s="4" t="s">
        <v>4</v>
      </c>
      <c r="D24" s="4" t="s">
        <v>4</v>
      </c>
    </row>
    <row r="25" spans="1:4" x14ac:dyDescent="0.25">
      <c r="A25" s="2" t="s">
        <v>1371</v>
      </c>
      <c r="B25" s="4" t="s">
        <v>4</v>
      </c>
      <c r="C25" s="127">
        <v>4.3099999999999999E-2</v>
      </c>
      <c r="D25" s="4" t="s">
        <v>4</v>
      </c>
    </row>
    <row r="26" spans="1:4" x14ac:dyDescent="0.25">
      <c r="A26" s="2" t="s">
        <v>1364</v>
      </c>
      <c r="B26" s="4" t="s">
        <v>4</v>
      </c>
      <c r="C26" s="5">
        <v>42186</v>
      </c>
      <c r="D26" s="4" t="s">
        <v>4</v>
      </c>
    </row>
    <row r="27" spans="1:4" ht="30" x14ac:dyDescent="0.25">
      <c r="A27" s="2" t="s">
        <v>1374</v>
      </c>
      <c r="B27" s="4" t="s">
        <v>4</v>
      </c>
      <c r="C27" s="127">
        <v>0.01</v>
      </c>
      <c r="D27" s="4" t="s">
        <v>4</v>
      </c>
    </row>
    <row r="28" spans="1:4" x14ac:dyDescent="0.25">
      <c r="A28" s="2" t="s">
        <v>1359</v>
      </c>
      <c r="B28" s="4" t="s">
        <v>4</v>
      </c>
      <c r="C28" s="4" t="s">
        <v>4</v>
      </c>
      <c r="D28" s="4" t="s">
        <v>4</v>
      </c>
    </row>
    <row r="29" spans="1:4" x14ac:dyDescent="0.25">
      <c r="A29" s="2" t="s">
        <v>1371</v>
      </c>
      <c r="B29" s="4" t="s">
        <v>4</v>
      </c>
      <c r="C29" s="127">
        <v>4.48E-2</v>
      </c>
      <c r="D29" s="4" t="s">
        <v>4</v>
      </c>
    </row>
    <row r="30" spans="1:4" x14ac:dyDescent="0.25">
      <c r="A30" s="2" t="s">
        <v>1364</v>
      </c>
      <c r="B30" s="4" t="s">
        <v>4</v>
      </c>
      <c r="C30" s="5">
        <v>43101</v>
      </c>
      <c r="D30" s="4" t="s">
        <v>4</v>
      </c>
    </row>
    <row r="31" spans="1:4" x14ac:dyDescent="0.25">
      <c r="A31" s="2" t="s">
        <v>1372</v>
      </c>
      <c r="B31" s="4" t="s">
        <v>4</v>
      </c>
      <c r="C31" s="4" t="s">
        <v>1373</v>
      </c>
      <c r="D31" s="4" t="s">
        <v>4</v>
      </c>
    </row>
    <row r="32" spans="1:4" ht="30" x14ac:dyDescent="0.25">
      <c r="A32" s="2" t="s">
        <v>1374</v>
      </c>
      <c r="B32" s="4" t="s">
        <v>4</v>
      </c>
      <c r="C32" s="127">
        <v>0.01</v>
      </c>
      <c r="D32" s="4" t="s">
        <v>4</v>
      </c>
    </row>
    <row r="33" spans="1:4" ht="30" x14ac:dyDescent="0.25">
      <c r="A33" s="2" t="s">
        <v>1274</v>
      </c>
      <c r="B33" s="4" t="s">
        <v>4</v>
      </c>
      <c r="C33" s="4" t="s">
        <v>4</v>
      </c>
      <c r="D33" s="4" t="s">
        <v>4</v>
      </c>
    </row>
    <row r="34" spans="1:4" x14ac:dyDescent="0.25">
      <c r="A34" s="2" t="s">
        <v>1371</v>
      </c>
      <c r="B34" s="4" t="s">
        <v>4</v>
      </c>
      <c r="C34" s="127">
        <v>4.9200000000000001E-2</v>
      </c>
      <c r="D34" s="4" t="s">
        <v>4</v>
      </c>
    </row>
    <row r="35" spans="1:4" x14ac:dyDescent="0.25">
      <c r="A35" s="2" t="s">
        <v>1364</v>
      </c>
      <c r="B35" s="4" t="s">
        <v>4</v>
      </c>
      <c r="C35" s="5">
        <v>43252</v>
      </c>
      <c r="D35" s="4" t="s">
        <v>4</v>
      </c>
    </row>
    <row r="36" spans="1:4" x14ac:dyDescent="0.25">
      <c r="A36" s="2" t="s">
        <v>1372</v>
      </c>
      <c r="B36" s="4" t="s">
        <v>4</v>
      </c>
      <c r="C36" s="4" t="s">
        <v>1373</v>
      </c>
      <c r="D36" s="4" t="s">
        <v>4</v>
      </c>
    </row>
    <row r="37" spans="1:4" ht="30" x14ac:dyDescent="0.25">
      <c r="A37" s="2" t="s">
        <v>1374</v>
      </c>
      <c r="B37" s="4" t="s">
        <v>4</v>
      </c>
      <c r="C37" s="127">
        <v>0.01</v>
      </c>
      <c r="D37" s="4" t="s">
        <v>4</v>
      </c>
    </row>
    <row r="38" spans="1:4" x14ac:dyDescent="0.25">
      <c r="A38" s="2" t="s">
        <v>1276</v>
      </c>
      <c r="B38" s="4" t="s">
        <v>4</v>
      </c>
      <c r="C38" s="4" t="s">
        <v>4</v>
      </c>
      <c r="D38" s="4" t="s">
        <v>4</v>
      </c>
    </row>
    <row r="39" spans="1:4" x14ac:dyDescent="0.25">
      <c r="A39" s="2" t="s">
        <v>1363</v>
      </c>
      <c r="B39" s="4" t="s">
        <v>4</v>
      </c>
      <c r="C39" s="127">
        <v>3.1800000000000002E-2</v>
      </c>
      <c r="D39" s="4" t="s">
        <v>4</v>
      </c>
    </row>
    <row r="40" spans="1:4" x14ac:dyDescent="0.25">
      <c r="A40" s="2" t="s">
        <v>1371</v>
      </c>
      <c r="B40" s="4" t="s">
        <v>4</v>
      </c>
      <c r="C40" s="127">
        <v>3.3700000000000001E-2</v>
      </c>
      <c r="D40" s="4" t="s">
        <v>4</v>
      </c>
    </row>
    <row r="41" spans="1:4" x14ac:dyDescent="0.25">
      <c r="A41" s="2" t="s">
        <v>1364</v>
      </c>
      <c r="B41" s="4" t="s">
        <v>4</v>
      </c>
      <c r="C41" s="5">
        <v>43313</v>
      </c>
      <c r="D41" s="4" t="s">
        <v>4</v>
      </c>
    </row>
    <row r="42" spans="1:4" x14ac:dyDescent="0.25">
      <c r="A42" s="2" t="s">
        <v>1372</v>
      </c>
      <c r="B42" s="4" t="s">
        <v>4</v>
      </c>
      <c r="C42" s="4" t="s">
        <v>1373</v>
      </c>
      <c r="D42" s="4" t="s">
        <v>4</v>
      </c>
    </row>
    <row r="43" spans="1:4" x14ac:dyDescent="0.25">
      <c r="A43" s="2" t="s">
        <v>1376</v>
      </c>
      <c r="B43" s="4" t="s">
        <v>4</v>
      </c>
      <c r="C43" s="127">
        <v>3.39E-2</v>
      </c>
      <c r="D43" s="127">
        <v>3.4700000000000002E-2</v>
      </c>
    </row>
    <row r="44" spans="1:4" ht="45" x14ac:dyDescent="0.25">
      <c r="A44" s="2" t="s">
        <v>1377</v>
      </c>
      <c r="B44" s="4" t="s">
        <v>4</v>
      </c>
      <c r="C44" s="127">
        <v>0.05</v>
      </c>
      <c r="D44" s="4" t="s">
        <v>4</v>
      </c>
    </row>
    <row r="45" spans="1:4" ht="30" x14ac:dyDescent="0.25">
      <c r="A45" s="2" t="s">
        <v>1378</v>
      </c>
      <c r="B45" s="4" t="s">
        <v>4</v>
      </c>
      <c r="C45" s="4" t="s">
        <v>4</v>
      </c>
      <c r="D45" s="4" t="s">
        <v>4</v>
      </c>
    </row>
    <row r="46" spans="1:4" x14ac:dyDescent="0.25">
      <c r="A46" s="2" t="s">
        <v>1363</v>
      </c>
      <c r="B46" s="4" t="s">
        <v>4</v>
      </c>
      <c r="C46" s="127">
        <v>7.4099999999999999E-2</v>
      </c>
      <c r="D46" s="4" t="s">
        <v>4</v>
      </c>
    </row>
    <row r="47" spans="1:4" ht="30" x14ac:dyDescent="0.25">
      <c r="A47" s="2" t="s">
        <v>1379</v>
      </c>
      <c r="B47" s="4" t="s">
        <v>4</v>
      </c>
      <c r="C47" s="4" t="s">
        <v>4</v>
      </c>
      <c r="D47" s="4" t="s">
        <v>4</v>
      </c>
    </row>
    <row r="48" spans="1:4" x14ac:dyDescent="0.25">
      <c r="A48" s="2" t="s">
        <v>1380</v>
      </c>
      <c r="B48" s="4" t="s">
        <v>4</v>
      </c>
      <c r="C48" s="4" t="s">
        <v>1139</v>
      </c>
      <c r="D48" s="4" t="s">
        <v>4</v>
      </c>
    </row>
    <row r="49" spans="1:4" ht="30" x14ac:dyDescent="0.25">
      <c r="A49" s="2" t="s">
        <v>1381</v>
      </c>
      <c r="B49" s="4" t="s">
        <v>4</v>
      </c>
      <c r="C49" s="4" t="s">
        <v>4</v>
      </c>
      <c r="D49" s="4" t="s">
        <v>4</v>
      </c>
    </row>
    <row r="50" spans="1:4" x14ac:dyDescent="0.25">
      <c r="A50" s="2" t="s">
        <v>1380</v>
      </c>
      <c r="B50" s="4" t="s">
        <v>4</v>
      </c>
      <c r="C50" s="4" t="s">
        <v>1382</v>
      </c>
      <c r="D50" s="4" t="s">
        <v>4</v>
      </c>
    </row>
    <row r="51" spans="1:4" x14ac:dyDescent="0.25">
      <c r="A51" s="2" t="s">
        <v>1278</v>
      </c>
      <c r="B51" s="4" t="s">
        <v>4</v>
      </c>
      <c r="C51" s="4" t="s">
        <v>4</v>
      </c>
      <c r="D51" s="4" t="s">
        <v>4</v>
      </c>
    </row>
    <row r="52" spans="1:4" x14ac:dyDescent="0.25">
      <c r="A52" s="2" t="s">
        <v>1363</v>
      </c>
      <c r="B52" s="4" t="s">
        <v>4</v>
      </c>
      <c r="C52" s="127">
        <v>2.93E-2</v>
      </c>
      <c r="D52" s="4" t="s">
        <v>4</v>
      </c>
    </row>
    <row r="53" spans="1:4" x14ac:dyDescent="0.25">
      <c r="A53" s="2" t="s">
        <v>1371</v>
      </c>
      <c r="B53" s="4" t="s">
        <v>4</v>
      </c>
      <c r="C53" s="127">
        <v>3.1800000000000002E-2</v>
      </c>
      <c r="D53" s="4" t="s">
        <v>4</v>
      </c>
    </row>
    <row r="54" spans="1:4" x14ac:dyDescent="0.25">
      <c r="A54" s="2" t="s">
        <v>1364</v>
      </c>
      <c r="B54" s="4" t="s">
        <v>4</v>
      </c>
      <c r="C54" s="5">
        <v>43405</v>
      </c>
      <c r="D54" s="4" t="s">
        <v>4</v>
      </c>
    </row>
    <row r="55" spans="1:4" x14ac:dyDescent="0.25">
      <c r="A55" s="2" t="s">
        <v>1372</v>
      </c>
      <c r="B55" s="4" t="s">
        <v>4</v>
      </c>
      <c r="C55" s="4" t="s">
        <v>1373</v>
      </c>
      <c r="D55" s="4" t="s">
        <v>4</v>
      </c>
    </row>
    <row r="56" spans="1:4" ht="30" x14ac:dyDescent="0.25">
      <c r="A56" s="2" t="s">
        <v>1374</v>
      </c>
      <c r="B56" s="4" t="s">
        <v>4</v>
      </c>
      <c r="C56" s="127">
        <v>0.01</v>
      </c>
      <c r="D56" s="4" t="s">
        <v>4</v>
      </c>
    </row>
    <row r="57" spans="1:4" x14ac:dyDescent="0.25">
      <c r="A57" s="2" t="s">
        <v>1376</v>
      </c>
      <c r="B57" s="4" t="s">
        <v>4</v>
      </c>
      <c r="C57" s="127">
        <v>3.1399999999999997E-2</v>
      </c>
      <c r="D57" s="127">
        <v>3.1800000000000002E-2</v>
      </c>
    </row>
    <row r="58" spans="1:4" ht="45" x14ac:dyDescent="0.25">
      <c r="A58" s="2" t="s">
        <v>1377</v>
      </c>
      <c r="B58" s="4" t="s">
        <v>4</v>
      </c>
      <c r="C58" s="127">
        <v>0.05</v>
      </c>
      <c r="D58" s="4" t="s">
        <v>4</v>
      </c>
    </row>
    <row r="59" spans="1:4" ht="30" x14ac:dyDescent="0.25">
      <c r="A59" s="2" t="s">
        <v>1383</v>
      </c>
      <c r="B59" s="4" t="s">
        <v>4</v>
      </c>
      <c r="C59" s="4" t="s">
        <v>4</v>
      </c>
      <c r="D59" s="4" t="s">
        <v>4</v>
      </c>
    </row>
    <row r="60" spans="1:4" x14ac:dyDescent="0.25">
      <c r="A60" s="2" t="s">
        <v>1363</v>
      </c>
      <c r="B60" s="4" t="s">
        <v>4</v>
      </c>
      <c r="C60" s="127">
        <v>7.4099999999999999E-2</v>
      </c>
      <c r="D60" s="4" t="s">
        <v>4</v>
      </c>
    </row>
    <row r="61" spans="1:4" ht="30" x14ac:dyDescent="0.25">
      <c r="A61" s="2" t="s">
        <v>1384</v>
      </c>
      <c r="B61" s="4" t="s">
        <v>4</v>
      </c>
      <c r="C61" s="4" t="s">
        <v>4</v>
      </c>
      <c r="D61" s="4" t="s">
        <v>4</v>
      </c>
    </row>
    <row r="62" spans="1:4" x14ac:dyDescent="0.25">
      <c r="A62" s="2" t="s">
        <v>1380</v>
      </c>
      <c r="B62" s="4" t="s">
        <v>4</v>
      </c>
      <c r="C62" s="4" t="s">
        <v>1139</v>
      </c>
      <c r="D62" s="4" t="s">
        <v>4</v>
      </c>
    </row>
    <row r="63" spans="1:4" ht="30" x14ac:dyDescent="0.25">
      <c r="A63" s="2" t="s">
        <v>1385</v>
      </c>
      <c r="B63" s="4" t="s">
        <v>4</v>
      </c>
      <c r="C63" s="4" t="s">
        <v>4</v>
      </c>
      <c r="D63" s="4" t="s">
        <v>4</v>
      </c>
    </row>
    <row r="64" spans="1:4" x14ac:dyDescent="0.25">
      <c r="A64" s="2" t="s">
        <v>1380</v>
      </c>
      <c r="B64" s="4" t="s">
        <v>4</v>
      </c>
      <c r="C64" s="4" t="s">
        <v>1382</v>
      </c>
      <c r="D64" s="4" t="s">
        <v>4</v>
      </c>
    </row>
    <row r="65" spans="1:4" x14ac:dyDescent="0.25">
      <c r="A65" s="2" t="s">
        <v>1360</v>
      </c>
      <c r="B65" s="4" t="s">
        <v>4</v>
      </c>
      <c r="C65" s="4" t="s">
        <v>4</v>
      </c>
      <c r="D65" s="4" t="s">
        <v>4</v>
      </c>
    </row>
    <row r="66" spans="1:4" x14ac:dyDescent="0.25">
      <c r="A66" s="2" t="s">
        <v>1363</v>
      </c>
      <c r="B66" s="4" t="s">
        <v>4</v>
      </c>
      <c r="C66" s="127">
        <v>2.92E-2</v>
      </c>
      <c r="D66" s="4" t="s">
        <v>4</v>
      </c>
    </row>
    <row r="67" spans="1:4" x14ac:dyDescent="0.25">
      <c r="A67" s="2" t="s">
        <v>1371</v>
      </c>
      <c r="B67" s="4" t="s">
        <v>4</v>
      </c>
      <c r="C67" s="127">
        <v>3.1899999999999998E-2</v>
      </c>
      <c r="D67" s="4" t="s">
        <v>4</v>
      </c>
    </row>
    <row r="68" spans="1:4" x14ac:dyDescent="0.25">
      <c r="A68" s="2" t="s">
        <v>1364</v>
      </c>
      <c r="B68" s="4" t="s">
        <v>4</v>
      </c>
      <c r="C68" s="5">
        <v>43466</v>
      </c>
      <c r="D68" s="4" t="s">
        <v>4</v>
      </c>
    </row>
    <row r="69" spans="1:4" x14ac:dyDescent="0.25">
      <c r="A69" s="2" t="s">
        <v>1372</v>
      </c>
      <c r="B69" s="4" t="s">
        <v>4</v>
      </c>
      <c r="C69" s="4" t="s">
        <v>1386</v>
      </c>
      <c r="D69" s="4" t="s">
        <v>4</v>
      </c>
    </row>
    <row r="70" spans="1:4" ht="30" x14ac:dyDescent="0.25">
      <c r="A70" s="2" t="s">
        <v>1374</v>
      </c>
      <c r="B70" s="4" t="s">
        <v>4</v>
      </c>
      <c r="C70" s="127">
        <v>0.01</v>
      </c>
      <c r="D70" s="4" t="s">
        <v>4</v>
      </c>
    </row>
    <row r="71" spans="1:4" x14ac:dyDescent="0.25">
      <c r="A71" s="2" t="s">
        <v>1376</v>
      </c>
      <c r="B71" s="4" t="s">
        <v>4</v>
      </c>
      <c r="C71" s="127">
        <v>3.1300000000000001E-2</v>
      </c>
      <c r="D71" s="127">
        <v>3.1899999999999998E-2</v>
      </c>
    </row>
    <row r="72" spans="1:4" ht="45" x14ac:dyDescent="0.25">
      <c r="A72" s="2" t="s">
        <v>1377</v>
      </c>
      <c r="B72" s="4" t="s">
        <v>4</v>
      </c>
      <c r="C72" s="127">
        <v>0.05</v>
      </c>
      <c r="D72" s="4" t="s">
        <v>4</v>
      </c>
    </row>
    <row r="73" spans="1:4" ht="30" x14ac:dyDescent="0.25">
      <c r="A73" s="2" t="s">
        <v>1387</v>
      </c>
      <c r="B73" s="4" t="s">
        <v>4</v>
      </c>
      <c r="C73" s="4" t="s">
        <v>4</v>
      </c>
      <c r="D73" s="4" t="s">
        <v>4</v>
      </c>
    </row>
    <row r="74" spans="1:4" x14ac:dyDescent="0.25">
      <c r="A74" s="2" t="s">
        <v>1363</v>
      </c>
      <c r="B74" s="4" t="s">
        <v>4</v>
      </c>
      <c r="C74" s="127">
        <v>7.4099999999999999E-2</v>
      </c>
      <c r="D74" s="4" t="s">
        <v>4</v>
      </c>
    </row>
    <row r="75" spans="1:4" ht="30" x14ac:dyDescent="0.25">
      <c r="A75" s="2" t="s">
        <v>1388</v>
      </c>
      <c r="B75" s="4" t="s">
        <v>4</v>
      </c>
      <c r="C75" s="4" t="s">
        <v>4</v>
      </c>
      <c r="D75" s="4" t="s">
        <v>4</v>
      </c>
    </row>
    <row r="76" spans="1:4" x14ac:dyDescent="0.25">
      <c r="A76" s="2" t="s">
        <v>1380</v>
      </c>
      <c r="B76" s="4" t="s">
        <v>4</v>
      </c>
      <c r="C76" s="4" t="s">
        <v>1139</v>
      </c>
      <c r="D76" s="4" t="s">
        <v>4</v>
      </c>
    </row>
    <row r="77" spans="1:4" ht="30" x14ac:dyDescent="0.25">
      <c r="A77" s="2" t="s">
        <v>1389</v>
      </c>
      <c r="B77" s="4" t="s">
        <v>4</v>
      </c>
      <c r="C77" s="4" t="s">
        <v>4</v>
      </c>
      <c r="D77" s="4" t="s">
        <v>4</v>
      </c>
    </row>
    <row r="78" spans="1:4" x14ac:dyDescent="0.25">
      <c r="A78" s="2" t="s">
        <v>1380</v>
      </c>
      <c r="B78" s="4" t="s">
        <v>4</v>
      </c>
      <c r="C78" s="4" t="s">
        <v>1382</v>
      </c>
      <c r="D78" s="4" t="s">
        <v>4</v>
      </c>
    </row>
    <row r="79" spans="1:4" x14ac:dyDescent="0.25">
      <c r="A79" s="2" t="s">
        <v>1361</v>
      </c>
      <c r="B79" s="4" t="s">
        <v>4</v>
      </c>
      <c r="C79" s="4" t="s">
        <v>4</v>
      </c>
      <c r="D79" s="4" t="s">
        <v>4</v>
      </c>
    </row>
    <row r="80" spans="1:4" x14ac:dyDescent="0.25">
      <c r="A80" s="2" t="s">
        <v>1371</v>
      </c>
      <c r="B80" s="4" t="s">
        <v>4</v>
      </c>
      <c r="C80" s="127">
        <v>7.0000000000000007E-2</v>
      </c>
      <c r="D80" s="4" t="s">
        <v>4</v>
      </c>
    </row>
    <row r="81" spans="1:4" x14ac:dyDescent="0.25">
      <c r="A81" s="2" t="s">
        <v>1390</v>
      </c>
      <c r="B81" s="8">
        <v>300000</v>
      </c>
      <c r="C81" s="8">
        <v>46649</v>
      </c>
      <c r="D81" s="4" t="s">
        <v>4</v>
      </c>
    </row>
    <row r="82" spans="1:4" x14ac:dyDescent="0.25">
      <c r="A82" s="2" t="s">
        <v>1391</v>
      </c>
      <c r="B82" s="4" t="s">
        <v>4</v>
      </c>
      <c r="C82" s="7">
        <v>355000</v>
      </c>
      <c r="D82" s="7">
        <v>335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92</v>
      </c>
      <c r="B1" s="1" t="s">
        <v>2</v>
      </c>
      <c r="C1" s="1" t="s">
        <v>25</v>
      </c>
    </row>
    <row r="2" spans="1:3" x14ac:dyDescent="0.25">
      <c r="A2" s="3" t="s">
        <v>733</v>
      </c>
      <c r="B2" s="4" t="s">
        <v>4</v>
      </c>
      <c r="C2" s="4" t="s">
        <v>4</v>
      </c>
    </row>
    <row r="3" spans="1:3" x14ac:dyDescent="0.25">
      <c r="A3" s="2">
        <v>2013</v>
      </c>
      <c r="B3" s="7">
        <v>65949317</v>
      </c>
      <c r="C3" s="4" t="s">
        <v>4</v>
      </c>
    </row>
    <row r="4" spans="1:3" x14ac:dyDescent="0.25">
      <c r="A4" s="2">
        <v>2014</v>
      </c>
      <c r="B4" s="8">
        <v>752504</v>
      </c>
      <c r="C4" s="4" t="s">
        <v>4</v>
      </c>
    </row>
    <row r="5" spans="1:3" x14ac:dyDescent="0.25">
      <c r="A5" s="2">
        <v>2015</v>
      </c>
      <c r="B5" s="8">
        <v>10085409</v>
      </c>
      <c r="C5" s="4" t="s">
        <v>4</v>
      </c>
    </row>
    <row r="6" spans="1:3" x14ac:dyDescent="0.25">
      <c r="A6" s="2">
        <v>2016</v>
      </c>
      <c r="B6" s="8">
        <v>1145500</v>
      </c>
      <c r="C6" s="4" t="s">
        <v>4</v>
      </c>
    </row>
    <row r="7" spans="1:3" x14ac:dyDescent="0.25">
      <c r="A7" s="2">
        <v>2017</v>
      </c>
      <c r="B7" s="8">
        <v>1193418</v>
      </c>
      <c r="C7" s="4" t="s">
        <v>4</v>
      </c>
    </row>
    <row r="8" spans="1:3" x14ac:dyDescent="0.25">
      <c r="A8" s="2" t="s">
        <v>313</v>
      </c>
      <c r="B8" s="8">
        <v>54119274</v>
      </c>
      <c r="C8" s="4" t="s">
        <v>4</v>
      </c>
    </row>
    <row r="9" spans="1:3" x14ac:dyDescent="0.25">
      <c r="A9" s="2" t="s">
        <v>1393</v>
      </c>
      <c r="B9" s="7">
        <v>133245422</v>
      </c>
      <c r="C9" s="7">
        <v>815593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6" t="s">
        <v>1394</v>
      </c>
      <c r="B1" s="1" t="s">
        <v>1266</v>
      </c>
      <c r="C1" s="6" t="s">
        <v>1</v>
      </c>
      <c r="D1" s="6"/>
      <c r="E1" s="1" t="s">
        <v>1395</v>
      </c>
    </row>
    <row r="2" spans="1:5" x14ac:dyDescent="0.25">
      <c r="A2" s="6"/>
      <c r="B2" s="1" t="s">
        <v>2</v>
      </c>
      <c r="C2" s="1" t="s">
        <v>2</v>
      </c>
      <c r="D2" s="1" t="s">
        <v>25</v>
      </c>
      <c r="E2" s="126">
        <v>41060</v>
      </c>
    </row>
    <row r="3" spans="1:5" x14ac:dyDescent="0.25">
      <c r="A3" s="3" t="s">
        <v>1396</v>
      </c>
      <c r="B3" s="4" t="s">
        <v>4</v>
      </c>
      <c r="C3" s="4" t="s">
        <v>4</v>
      </c>
      <c r="D3" s="4" t="s">
        <v>4</v>
      </c>
      <c r="E3" s="4" t="s">
        <v>4</v>
      </c>
    </row>
    <row r="4" spans="1:5" ht="30" x14ac:dyDescent="0.25">
      <c r="A4" s="2" t="s">
        <v>1397</v>
      </c>
      <c r="B4" s="7">
        <v>636251</v>
      </c>
      <c r="C4" s="7">
        <v>636251</v>
      </c>
      <c r="D4" s="7">
        <v>636251</v>
      </c>
      <c r="E4" s="4" t="s">
        <v>4</v>
      </c>
    </row>
    <row r="5" spans="1:5" x14ac:dyDescent="0.25">
      <c r="A5" s="2" t="s">
        <v>1398</v>
      </c>
      <c r="B5" s="127">
        <v>0.12</v>
      </c>
      <c r="C5" s="127">
        <v>0.12</v>
      </c>
      <c r="D5" s="4" t="s">
        <v>4</v>
      </c>
      <c r="E5" s="4" t="s">
        <v>4</v>
      </c>
    </row>
    <row r="6" spans="1:5" x14ac:dyDescent="0.25">
      <c r="A6" s="2" t="s">
        <v>1399</v>
      </c>
      <c r="B6" s="8">
        <v>76350</v>
      </c>
      <c r="C6" s="8">
        <v>76350</v>
      </c>
      <c r="D6" s="4" t="s">
        <v>4</v>
      </c>
      <c r="E6" s="4" t="s">
        <v>4</v>
      </c>
    </row>
    <row r="7" spans="1:5" x14ac:dyDescent="0.25">
      <c r="A7" s="2" t="s">
        <v>91</v>
      </c>
      <c r="B7" s="4" t="s">
        <v>4</v>
      </c>
      <c r="C7" s="8">
        <v>189980</v>
      </c>
      <c r="D7" s="8">
        <v>1080271</v>
      </c>
      <c r="E7" s="4" t="s">
        <v>4</v>
      </c>
    </row>
    <row r="8" spans="1:5" ht="45" x14ac:dyDescent="0.25">
      <c r="A8" s="2" t="s">
        <v>1400</v>
      </c>
      <c r="B8" s="4" t="s">
        <v>4</v>
      </c>
      <c r="C8" s="127">
        <v>0.01</v>
      </c>
      <c r="D8" s="4" t="s">
        <v>4</v>
      </c>
      <c r="E8" s="4" t="s">
        <v>4</v>
      </c>
    </row>
    <row r="9" spans="1:5" ht="45" x14ac:dyDescent="0.25">
      <c r="A9" s="2" t="s">
        <v>1401</v>
      </c>
      <c r="B9" s="4" t="s">
        <v>4</v>
      </c>
      <c r="C9" s="127">
        <v>0.01</v>
      </c>
      <c r="D9" s="4" t="s">
        <v>4</v>
      </c>
      <c r="E9" s="4" t="s">
        <v>4</v>
      </c>
    </row>
    <row r="10" spans="1:5" ht="75" x14ac:dyDescent="0.25">
      <c r="A10" s="2" t="s">
        <v>1402</v>
      </c>
      <c r="B10" s="4" t="s">
        <v>4</v>
      </c>
      <c r="C10" s="127">
        <v>0.01</v>
      </c>
      <c r="D10" s="4" t="s">
        <v>4</v>
      </c>
      <c r="E10" s="4" t="s">
        <v>4</v>
      </c>
    </row>
    <row r="11" spans="1:5" ht="45" x14ac:dyDescent="0.25">
      <c r="A11" s="2" t="s">
        <v>1403</v>
      </c>
      <c r="B11" s="4" t="s">
        <v>4</v>
      </c>
      <c r="C11" s="127">
        <v>0.5</v>
      </c>
      <c r="D11" s="4" t="s">
        <v>4</v>
      </c>
      <c r="E11" s="4" t="s">
        <v>4</v>
      </c>
    </row>
    <row r="12" spans="1:5" x14ac:dyDescent="0.25">
      <c r="A12" s="2" t="s">
        <v>1404</v>
      </c>
      <c r="B12" s="4" t="s">
        <v>4</v>
      </c>
      <c r="C12" s="4">
        <v>0</v>
      </c>
      <c r="D12" s="8">
        <v>891000</v>
      </c>
      <c r="E12" s="4" t="s">
        <v>4</v>
      </c>
    </row>
    <row r="13" spans="1:5" ht="30" x14ac:dyDescent="0.25">
      <c r="A13" s="2" t="s">
        <v>1405</v>
      </c>
      <c r="B13" s="8">
        <v>3199000</v>
      </c>
      <c r="C13" s="4" t="s">
        <v>4</v>
      </c>
      <c r="D13" s="8">
        <v>498000</v>
      </c>
      <c r="E13" s="8">
        <v>207000</v>
      </c>
    </row>
    <row r="14" spans="1:5" x14ac:dyDescent="0.25">
      <c r="A14" s="2" t="s">
        <v>1406</v>
      </c>
      <c r="B14" s="4" t="s">
        <v>4</v>
      </c>
      <c r="C14" s="8">
        <v>524000</v>
      </c>
      <c r="D14" s="4" t="s">
        <v>4</v>
      </c>
      <c r="E14" s="4" t="s">
        <v>4</v>
      </c>
    </row>
    <row r="15" spans="1:5" x14ac:dyDescent="0.25">
      <c r="A15" s="2" t="s">
        <v>1407</v>
      </c>
      <c r="B15" s="8">
        <v>246000</v>
      </c>
      <c r="C15" s="8">
        <v>246000</v>
      </c>
      <c r="D15" s="4" t="s">
        <v>4</v>
      </c>
      <c r="E15" s="4" t="s">
        <v>4</v>
      </c>
    </row>
    <row r="16" spans="1:5" x14ac:dyDescent="0.25">
      <c r="A16" s="2" t="s">
        <v>1408</v>
      </c>
      <c r="B16" s="4" t="s">
        <v>4</v>
      </c>
      <c r="C16" s="4" t="s">
        <v>4</v>
      </c>
      <c r="D16" s="4" t="s">
        <v>4</v>
      </c>
      <c r="E16" s="4" t="s">
        <v>4</v>
      </c>
    </row>
    <row r="17" spans="1:5" x14ac:dyDescent="0.25">
      <c r="A17" s="3" t="s">
        <v>1396</v>
      </c>
      <c r="B17" s="4" t="s">
        <v>4</v>
      </c>
      <c r="C17" s="4" t="s">
        <v>4</v>
      </c>
      <c r="D17" s="4" t="s">
        <v>4</v>
      </c>
      <c r="E17" s="4" t="s">
        <v>4</v>
      </c>
    </row>
    <row r="18" spans="1:5" x14ac:dyDescent="0.25">
      <c r="A18" s="2" t="s">
        <v>1404</v>
      </c>
      <c r="B18" s="4" t="s">
        <v>4</v>
      </c>
      <c r="C18" s="4" t="s">
        <v>4</v>
      </c>
      <c r="D18" s="8">
        <v>487000</v>
      </c>
      <c r="E18" s="4" t="s">
        <v>4</v>
      </c>
    </row>
    <row r="19" spans="1:5" x14ac:dyDescent="0.25">
      <c r="A19" s="2" t="s">
        <v>1114</v>
      </c>
      <c r="B19" s="4" t="s">
        <v>4</v>
      </c>
      <c r="C19" s="4" t="s">
        <v>4</v>
      </c>
      <c r="D19" s="4" t="s">
        <v>4</v>
      </c>
      <c r="E19" s="4" t="s">
        <v>4</v>
      </c>
    </row>
    <row r="20" spans="1:5" x14ac:dyDescent="0.25">
      <c r="A20" s="3" t="s">
        <v>1396</v>
      </c>
      <c r="B20" s="4" t="s">
        <v>4</v>
      </c>
      <c r="C20" s="4" t="s">
        <v>4</v>
      </c>
      <c r="D20" s="4" t="s">
        <v>4</v>
      </c>
      <c r="E20" s="4" t="s">
        <v>4</v>
      </c>
    </row>
    <row r="21" spans="1:5" x14ac:dyDescent="0.25">
      <c r="A21" s="2" t="s">
        <v>1404</v>
      </c>
      <c r="B21" s="4" t="s">
        <v>4</v>
      </c>
      <c r="C21" s="4" t="s">
        <v>4</v>
      </c>
      <c r="D21" s="7">
        <v>404000</v>
      </c>
      <c r="E21" s="4" t="s">
        <v>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09</v>
      </c>
      <c r="B1" s="6" t="s">
        <v>1</v>
      </c>
      <c r="C1" s="6"/>
    </row>
    <row r="2" spans="1:3" x14ac:dyDescent="0.25">
      <c r="A2" s="6"/>
      <c r="B2" s="1" t="s">
        <v>2</v>
      </c>
      <c r="C2" s="1" t="s">
        <v>25</v>
      </c>
    </row>
    <row r="3" spans="1:3" ht="30" x14ac:dyDescent="0.25">
      <c r="A3" s="3" t="s">
        <v>1410</v>
      </c>
      <c r="B3" s="4" t="s">
        <v>4</v>
      </c>
      <c r="C3" s="4" t="s">
        <v>4</v>
      </c>
    </row>
    <row r="4" spans="1:3" x14ac:dyDescent="0.25">
      <c r="A4" s="2" t="s">
        <v>1411</v>
      </c>
      <c r="B4" s="7">
        <v>330000</v>
      </c>
      <c r="C4" s="7">
        <v>300000</v>
      </c>
    </row>
    <row r="5" spans="1:3" x14ac:dyDescent="0.25">
      <c r="A5" s="2" t="s">
        <v>1412</v>
      </c>
      <c r="B5" s="8">
        <v>181000</v>
      </c>
      <c r="C5" s="4" t="s">
        <v>4</v>
      </c>
    </row>
    <row r="6" spans="1:3" x14ac:dyDescent="0.25">
      <c r="A6" s="2" t="s">
        <v>1413</v>
      </c>
      <c r="B6" s="8">
        <v>131000</v>
      </c>
      <c r="C6" s="8">
        <v>53000</v>
      </c>
    </row>
    <row r="7" spans="1:3" x14ac:dyDescent="0.25">
      <c r="A7" s="2" t="s">
        <v>1170</v>
      </c>
      <c r="B7" s="8">
        <v>1800000</v>
      </c>
      <c r="C7" s="4" t="s">
        <v>4</v>
      </c>
    </row>
    <row r="8" spans="1:3" ht="30" x14ac:dyDescent="0.25">
      <c r="A8" s="2" t="s">
        <v>1414</v>
      </c>
      <c r="B8" s="7">
        <v>1500000</v>
      </c>
      <c r="C8" s="4" t="s">
        <v>4</v>
      </c>
    </row>
    <row r="9" spans="1:3" x14ac:dyDescent="0.25">
      <c r="A9" s="2" t="s">
        <v>1125</v>
      </c>
      <c r="B9" s="4" t="s">
        <v>4</v>
      </c>
      <c r="C9" s="4" t="s">
        <v>4</v>
      </c>
    </row>
    <row r="10" spans="1:3" ht="30" x14ac:dyDescent="0.25">
      <c r="A10" s="3" t="s">
        <v>1410</v>
      </c>
      <c r="B10" s="4" t="s">
        <v>4</v>
      </c>
      <c r="C10" s="4" t="s">
        <v>4</v>
      </c>
    </row>
    <row r="11" spans="1:3" x14ac:dyDescent="0.25">
      <c r="A11" s="2" t="s">
        <v>1415</v>
      </c>
      <c r="B11" s="127">
        <v>0.03</v>
      </c>
      <c r="C11" s="4" t="s">
        <v>4</v>
      </c>
    </row>
    <row r="12" spans="1:3" x14ac:dyDescent="0.25">
      <c r="A12" s="2" t="s">
        <v>1129</v>
      </c>
      <c r="B12" s="4" t="s">
        <v>4</v>
      </c>
      <c r="C12" s="4" t="s">
        <v>4</v>
      </c>
    </row>
    <row r="13" spans="1:3" ht="30" x14ac:dyDescent="0.25">
      <c r="A13" s="3" t="s">
        <v>1410</v>
      </c>
      <c r="B13" s="4" t="s">
        <v>4</v>
      </c>
      <c r="C13" s="4" t="s">
        <v>4</v>
      </c>
    </row>
    <row r="14" spans="1:3" x14ac:dyDescent="0.25">
      <c r="A14" s="2" t="s">
        <v>1415</v>
      </c>
      <c r="B14" s="127">
        <v>0.04</v>
      </c>
      <c r="C14"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6</v>
      </c>
      <c r="B1" s="1" t="s">
        <v>2</v>
      </c>
    </row>
    <row r="2" spans="1:2" ht="30" x14ac:dyDescent="0.25">
      <c r="A2" s="3" t="s">
        <v>791</v>
      </c>
      <c r="B2" s="4" t="s">
        <v>4</v>
      </c>
    </row>
    <row r="3" spans="1:2" x14ac:dyDescent="0.25">
      <c r="A3" s="2">
        <v>2013</v>
      </c>
      <c r="B3" s="7">
        <v>193941</v>
      </c>
    </row>
    <row r="4" spans="1:2" x14ac:dyDescent="0.25">
      <c r="A4" s="2">
        <v>2014</v>
      </c>
      <c r="B4" s="7">
        <v>808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17</v>
      </c>
      <c r="B1" s="1" t="s">
        <v>1</v>
      </c>
    </row>
    <row r="2" spans="1:2" x14ac:dyDescent="0.25">
      <c r="A2" s="6"/>
      <c r="B2" s="1" t="s">
        <v>2</v>
      </c>
    </row>
    <row r="3" spans="1:2" x14ac:dyDescent="0.25">
      <c r="A3" s="2" t="s">
        <v>1269</v>
      </c>
      <c r="B3" s="4" t="s">
        <v>4</v>
      </c>
    </row>
    <row r="4" spans="1:2" ht="30" x14ac:dyDescent="0.25">
      <c r="A4" s="3" t="s">
        <v>1418</v>
      </c>
      <c r="B4" s="4" t="s">
        <v>4</v>
      </c>
    </row>
    <row r="5" spans="1:2" ht="45" x14ac:dyDescent="0.25">
      <c r="A5" s="2" t="s">
        <v>1419</v>
      </c>
      <c r="B5" s="127">
        <v>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85546875" bestFit="1" customWidth="1"/>
    <col min="5" max="5" width="36.5703125" bestFit="1" customWidth="1"/>
    <col min="6" max="6" width="32.7109375" bestFit="1" customWidth="1"/>
    <col min="7" max="7" width="27.85546875" bestFit="1" customWidth="1"/>
    <col min="8" max="8" width="32.85546875" bestFit="1" customWidth="1"/>
  </cols>
  <sheetData>
    <row r="1" spans="1:8" ht="15" customHeight="1" x14ac:dyDescent="0.25">
      <c r="A1" s="6" t="s">
        <v>1420</v>
      </c>
      <c r="B1" s="1" t="s">
        <v>1</v>
      </c>
      <c r="C1" s="1"/>
      <c r="D1" s="6" t="s">
        <v>1</v>
      </c>
      <c r="E1" s="6"/>
      <c r="F1" s="6"/>
      <c r="G1" s="6"/>
      <c r="H1" s="1"/>
    </row>
    <row r="2" spans="1:8" x14ac:dyDescent="0.25">
      <c r="A2" s="6"/>
      <c r="B2" s="6" t="s">
        <v>2</v>
      </c>
      <c r="C2" s="6" t="s">
        <v>25</v>
      </c>
      <c r="D2" s="1" t="s">
        <v>2</v>
      </c>
      <c r="E2" s="1" t="s">
        <v>2</v>
      </c>
      <c r="F2" s="1" t="s">
        <v>2</v>
      </c>
      <c r="G2" s="1" t="s">
        <v>2</v>
      </c>
      <c r="H2" s="1" t="s">
        <v>1109</v>
      </c>
    </row>
    <row r="3" spans="1:8" ht="30" x14ac:dyDescent="0.25">
      <c r="A3" s="6"/>
      <c r="B3" s="6"/>
      <c r="C3" s="6"/>
      <c r="D3" s="1" t="s">
        <v>130</v>
      </c>
      <c r="E3" s="1" t="s">
        <v>1421</v>
      </c>
      <c r="F3" s="1" t="s">
        <v>1422</v>
      </c>
      <c r="G3" s="1" t="s">
        <v>1423</v>
      </c>
      <c r="H3" s="1" t="s">
        <v>1423</v>
      </c>
    </row>
    <row r="4" spans="1:8" x14ac:dyDescent="0.25">
      <c r="A4" s="6"/>
      <c r="B4" s="6"/>
      <c r="C4" s="6"/>
      <c r="D4" s="1"/>
      <c r="E4" s="1"/>
      <c r="F4" s="1"/>
      <c r="G4" s="1"/>
      <c r="H4" s="1" t="s">
        <v>130</v>
      </c>
    </row>
    <row r="5" spans="1:8" ht="30" x14ac:dyDescent="0.25">
      <c r="A5" s="3" t="s">
        <v>1418</v>
      </c>
      <c r="B5" s="4" t="s">
        <v>4</v>
      </c>
      <c r="C5" s="4" t="s">
        <v>4</v>
      </c>
      <c r="D5" s="4" t="s">
        <v>4</v>
      </c>
      <c r="E5" s="4" t="s">
        <v>4</v>
      </c>
      <c r="F5" s="4" t="s">
        <v>4</v>
      </c>
      <c r="G5" s="4" t="s">
        <v>4</v>
      </c>
      <c r="H5" s="4" t="s">
        <v>4</v>
      </c>
    </row>
    <row r="6" spans="1:8" x14ac:dyDescent="0.25">
      <c r="A6" s="2" t="s">
        <v>1424</v>
      </c>
      <c r="B6" s="8">
        <v>4717375</v>
      </c>
      <c r="C6" s="8">
        <v>96284</v>
      </c>
      <c r="D6" s="4" t="s">
        <v>4</v>
      </c>
      <c r="E6" s="4" t="s">
        <v>4</v>
      </c>
      <c r="F6" s="4" t="s">
        <v>4</v>
      </c>
      <c r="G6" s="4" t="s">
        <v>4</v>
      </c>
      <c r="H6" s="8">
        <v>81919848</v>
      </c>
    </row>
    <row r="7" spans="1:8" ht="30" x14ac:dyDescent="0.25">
      <c r="A7" s="2" t="s">
        <v>1425</v>
      </c>
      <c r="B7" s="4" t="s">
        <v>4</v>
      </c>
      <c r="C7" s="4" t="s">
        <v>4</v>
      </c>
      <c r="D7" s="4" t="s">
        <v>4</v>
      </c>
      <c r="E7" s="4" t="s">
        <v>1166</v>
      </c>
      <c r="F7" s="4" t="s">
        <v>4</v>
      </c>
      <c r="G7" s="4" t="s">
        <v>1166</v>
      </c>
      <c r="H7" s="4" t="s">
        <v>4</v>
      </c>
    </row>
    <row r="8" spans="1:8" x14ac:dyDescent="0.25">
      <c r="A8" s="2" t="s">
        <v>1426</v>
      </c>
      <c r="B8" s="4" t="s">
        <v>4</v>
      </c>
      <c r="C8" s="4" t="s">
        <v>4</v>
      </c>
      <c r="D8" s="4" t="s">
        <v>4</v>
      </c>
      <c r="E8" s="7">
        <v>100</v>
      </c>
      <c r="F8" s="4" t="s">
        <v>4</v>
      </c>
      <c r="G8" s="4" t="s">
        <v>4</v>
      </c>
      <c r="H8" s="4" t="s">
        <v>4</v>
      </c>
    </row>
    <row r="9" spans="1:8" x14ac:dyDescent="0.25">
      <c r="A9" s="2" t="s">
        <v>1427</v>
      </c>
      <c r="B9" s="127">
        <v>1.4999999999999999E-2</v>
      </c>
      <c r="C9" s="4" t="s">
        <v>4</v>
      </c>
      <c r="D9" s="4" t="s">
        <v>4</v>
      </c>
      <c r="E9" s="127">
        <v>0.03</v>
      </c>
      <c r="F9" s="4" t="s">
        <v>4</v>
      </c>
      <c r="G9" s="4" t="s">
        <v>4</v>
      </c>
      <c r="H9" s="4" t="s">
        <v>4</v>
      </c>
    </row>
    <row r="10" spans="1:8" x14ac:dyDescent="0.25">
      <c r="A10" s="2" t="s">
        <v>1428</v>
      </c>
      <c r="B10" s="4" t="s">
        <v>4</v>
      </c>
      <c r="C10" s="4" t="s">
        <v>4</v>
      </c>
      <c r="D10" s="4" t="s">
        <v>4</v>
      </c>
      <c r="E10" s="7">
        <v>172000</v>
      </c>
      <c r="F10" s="4" t="s">
        <v>4</v>
      </c>
      <c r="G10" s="4" t="s">
        <v>4</v>
      </c>
      <c r="H10" s="4" t="s">
        <v>4</v>
      </c>
    </row>
    <row r="11" spans="1:8" x14ac:dyDescent="0.25">
      <c r="A11" s="2" t="s">
        <v>1429</v>
      </c>
      <c r="B11" s="8">
        <v>273326</v>
      </c>
      <c r="C11" s="8">
        <v>273326</v>
      </c>
      <c r="D11" s="4" t="s">
        <v>4</v>
      </c>
      <c r="E11" s="4" t="s">
        <v>4</v>
      </c>
      <c r="F11" s="4" t="s">
        <v>4</v>
      </c>
      <c r="G11" s="4" t="s">
        <v>4</v>
      </c>
      <c r="H11" s="4" t="s">
        <v>4</v>
      </c>
    </row>
    <row r="12" spans="1:8" ht="45" x14ac:dyDescent="0.25">
      <c r="A12" s="2" t="s">
        <v>1419</v>
      </c>
      <c r="B12" s="4" t="s">
        <v>4</v>
      </c>
      <c r="C12" s="4" t="s">
        <v>4</v>
      </c>
      <c r="D12" s="4" t="s">
        <v>4</v>
      </c>
      <c r="E12" s="4" t="s">
        <v>4</v>
      </c>
      <c r="F12" s="127">
        <v>0.9</v>
      </c>
      <c r="G12" s="4" t="s">
        <v>4</v>
      </c>
      <c r="H12" s="4" t="s">
        <v>4</v>
      </c>
    </row>
    <row r="13" spans="1:8" ht="30" x14ac:dyDescent="0.25">
      <c r="A13" s="2" t="s">
        <v>1430</v>
      </c>
      <c r="B13" s="7">
        <v>-7657500</v>
      </c>
      <c r="C13" s="4" t="s">
        <v>4</v>
      </c>
      <c r="D13" s="7">
        <v>-5989258</v>
      </c>
      <c r="E13" s="4" t="s">
        <v>4</v>
      </c>
      <c r="F13" s="4" t="s">
        <v>4</v>
      </c>
      <c r="G13" s="4" t="s">
        <v>4</v>
      </c>
      <c r="H13" s="4" t="s">
        <v>4</v>
      </c>
    </row>
  </sheetData>
  <mergeCells count="4">
    <mergeCell ref="A1:A4"/>
    <mergeCell ref="D1:G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1431</v>
      </c>
      <c r="B1" s="1" t="s">
        <v>1</v>
      </c>
      <c r="C1" s="1"/>
      <c r="D1" s="1"/>
    </row>
    <row r="2" spans="1:4" x14ac:dyDescent="0.25">
      <c r="A2" s="6"/>
      <c r="B2" s="1" t="s">
        <v>2</v>
      </c>
      <c r="C2" s="6" t="s">
        <v>1432</v>
      </c>
      <c r="D2" s="6" t="s">
        <v>25</v>
      </c>
    </row>
    <row r="3" spans="1:4" x14ac:dyDescent="0.25">
      <c r="A3" s="6"/>
      <c r="B3" s="1" t="s">
        <v>1111</v>
      </c>
      <c r="C3" s="6"/>
      <c r="D3" s="6"/>
    </row>
    <row r="4" spans="1:4" ht="45" x14ac:dyDescent="0.25">
      <c r="A4" s="3" t="s">
        <v>1433</v>
      </c>
      <c r="B4" s="4" t="s">
        <v>4</v>
      </c>
      <c r="C4" s="4" t="s">
        <v>4</v>
      </c>
      <c r="D4" s="4" t="s">
        <v>4</v>
      </c>
    </row>
    <row r="5" spans="1:4" x14ac:dyDescent="0.25">
      <c r="A5" s="2" t="s">
        <v>1434</v>
      </c>
      <c r="B5" s="5">
        <v>41061</v>
      </c>
      <c r="C5" s="4" t="s">
        <v>4</v>
      </c>
      <c r="D5" s="4" t="s">
        <v>4</v>
      </c>
    </row>
    <row r="6" spans="1:4" ht="30" x14ac:dyDescent="0.25">
      <c r="A6" s="2" t="s">
        <v>1435</v>
      </c>
      <c r="B6" s="4">
        <v>4</v>
      </c>
      <c r="C6" s="4" t="s">
        <v>4</v>
      </c>
      <c r="D6" s="4" t="s">
        <v>4</v>
      </c>
    </row>
    <row r="7" spans="1:4" ht="30" x14ac:dyDescent="0.25">
      <c r="A7" s="2" t="s">
        <v>1436</v>
      </c>
      <c r="B7" s="7">
        <v>7657500</v>
      </c>
      <c r="C7" s="4" t="s">
        <v>4</v>
      </c>
      <c r="D7" s="4" t="s">
        <v>4</v>
      </c>
    </row>
    <row r="8" spans="1:4" ht="30" x14ac:dyDescent="0.25">
      <c r="A8" s="2" t="s">
        <v>1437</v>
      </c>
      <c r="B8" s="8">
        <v>2600000</v>
      </c>
      <c r="C8" s="8">
        <v>5100000</v>
      </c>
      <c r="D8" s="4" t="s">
        <v>4</v>
      </c>
    </row>
    <row r="9" spans="1:4" x14ac:dyDescent="0.25">
      <c r="A9" s="2" t="s">
        <v>54</v>
      </c>
      <c r="B9" s="8">
        <v>385402</v>
      </c>
      <c r="C9" s="4" t="s">
        <v>4</v>
      </c>
      <c r="D9" s="8">
        <v>208435</v>
      </c>
    </row>
    <row r="10" spans="1:4" x14ac:dyDescent="0.25">
      <c r="A10" s="2" t="s">
        <v>1438</v>
      </c>
      <c r="B10" s="8">
        <v>53161251</v>
      </c>
      <c r="C10" s="4" t="s">
        <v>4</v>
      </c>
      <c r="D10" s="8">
        <v>67988968</v>
      </c>
    </row>
    <row r="11" spans="1:4" ht="45" x14ac:dyDescent="0.25">
      <c r="A11" s="2" t="s">
        <v>1439</v>
      </c>
      <c r="B11" s="8">
        <v>2552500</v>
      </c>
      <c r="C11" s="4" t="s">
        <v>4</v>
      </c>
      <c r="D11" s="4" t="s">
        <v>4</v>
      </c>
    </row>
    <row r="12" spans="1:4" ht="30" x14ac:dyDescent="0.25">
      <c r="A12" s="2" t="s">
        <v>1440</v>
      </c>
      <c r="B12" s="8">
        <v>884258</v>
      </c>
      <c r="C12" s="4" t="s">
        <v>4</v>
      </c>
      <c r="D12" s="4" t="s">
        <v>4</v>
      </c>
    </row>
    <row r="13" spans="1:4" x14ac:dyDescent="0.25">
      <c r="A13" s="2" t="s">
        <v>130</v>
      </c>
      <c r="B13" s="4" t="s">
        <v>4</v>
      </c>
      <c r="C13" s="4" t="s">
        <v>4</v>
      </c>
      <c r="D13" s="4" t="s">
        <v>4</v>
      </c>
    </row>
    <row r="14" spans="1:4" ht="45" x14ac:dyDescent="0.25">
      <c r="A14" s="3" t="s">
        <v>1433</v>
      </c>
      <c r="B14" s="4" t="s">
        <v>4</v>
      </c>
      <c r="C14" s="4" t="s">
        <v>4</v>
      </c>
      <c r="D14" s="4" t="s">
        <v>4</v>
      </c>
    </row>
    <row r="15" spans="1:4" ht="30" x14ac:dyDescent="0.25">
      <c r="A15" s="2" t="s">
        <v>1436</v>
      </c>
      <c r="B15" s="8">
        <v>3757500</v>
      </c>
      <c r="C15" s="4" t="s">
        <v>4</v>
      </c>
      <c r="D15" s="4" t="s">
        <v>4</v>
      </c>
    </row>
    <row r="16" spans="1:4" x14ac:dyDescent="0.25">
      <c r="A16" s="2" t="s">
        <v>54</v>
      </c>
      <c r="B16" s="8">
        <v>76575</v>
      </c>
      <c r="C16" s="4" t="s">
        <v>4</v>
      </c>
      <c r="D16" s="4" t="s">
        <v>4</v>
      </c>
    </row>
    <row r="17" spans="1:4" x14ac:dyDescent="0.25">
      <c r="A17" s="2" t="s">
        <v>1438</v>
      </c>
      <c r="B17" s="7">
        <v>3900000</v>
      </c>
      <c r="C17" s="4" t="s">
        <v>4</v>
      </c>
      <c r="D17" s="4" t="s">
        <v>4</v>
      </c>
    </row>
    <row r="18" spans="1:4" x14ac:dyDescent="0.25">
      <c r="A18" s="2" t="s">
        <v>1125</v>
      </c>
      <c r="B18" s="4" t="s">
        <v>4</v>
      </c>
      <c r="C18" s="4" t="s">
        <v>4</v>
      </c>
      <c r="D18" s="4" t="s">
        <v>4</v>
      </c>
    </row>
    <row r="19" spans="1:4" ht="45" x14ac:dyDescent="0.25">
      <c r="A19" s="3" t="s">
        <v>1433</v>
      </c>
      <c r="B19" s="4" t="s">
        <v>4</v>
      </c>
      <c r="C19" s="4" t="s">
        <v>4</v>
      </c>
      <c r="D19" s="4" t="s">
        <v>4</v>
      </c>
    </row>
    <row r="20" spans="1:4" x14ac:dyDescent="0.25">
      <c r="A20" s="2" t="s">
        <v>1441</v>
      </c>
      <c r="B20" s="127">
        <v>1.4999999999999999E-2</v>
      </c>
      <c r="C20" s="4" t="s">
        <v>4</v>
      </c>
      <c r="D20" s="4" t="s">
        <v>4</v>
      </c>
    </row>
    <row r="21" spans="1:4" x14ac:dyDescent="0.25">
      <c r="A21" s="2" t="s">
        <v>1129</v>
      </c>
      <c r="B21" s="4" t="s">
        <v>4</v>
      </c>
      <c r="C21" s="4" t="s">
        <v>4</v>
      </c>
      <c r="D21" s="4" t="s">
        <v>4</v>
      </c>
    </row>
    <row r="22" spans="1:4" ht="45" x14ac:dyDescent="0.25">
      <c r="A22" s="3" t="s">
        <v>1433</v>
      </c>
      <c r="B22" s="4" t="s">
        <v>4</v>
      </c>
      <c r="C22" s="4" t="s">
        <v>4</v>
      </c>
      <c r="D22" s="4" t="s">
        <v>4</v>
      </c>
    </row>
    <row r="23" spans="1:4" x14ac:dyDescent="0.25">
      <c r="A23" s="2" t="s">
        <v>1441</v>
      </c>
      <c r="B23" s="127">
        <v>2.5000000000000001E-2</v>
      </c>
      <c r="C23" s="4" t="s">
        <v>4</v>
      </c>
      <c r="D23" s="4" t="s">
        <v>4</v>
      </c>
    </row>
  </sheetData>
  <mergeCells count="3">
    <mergeCell ref="A1:A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8</v>
      </c>
      <c r="B1" s="6" t="s">
        <v>1</v>
      </c>
      <c r="C1" s="6"/>
    </row>
    <row r="2" spans="1:3" x14ac:dyDescent="0.25">
      <c r="A2" s="6"/>
      <c r="B2" s="1" t="s">
        <v>2</v>
      </c>
      <c r="C2" s="1" t="s">
        <v>25</v>
      </c>
    </row>
    <row r="3" spans="1:3" x14ac:dyDescent="0.25">
      <c r="A3" s="3" t="s">
        <v>159</v>
      </c>
      <c r="B3" s="4" t="s">
        <v>4</v>
      </c>
      <c r="C3" s="4" t="s">
        <v>4</v>
      </c>
    </row>
    <row r="4" spans="1:3" x14ac:dyDescent="0.25">
      <c r="A4" s="2" t="s">
        <v>138</v>
      </c>
      <c r="B4" s="7">
        <v>-8551260</v>
      </c>
      <c r="C4" s="7">
        <v>-3798256</v>
      </c>
    </row>
    <row r="5" spans="1:3" ht="30" x14ac:dyDescent="0.25">
      <c r="A5" s="2" t="s">
        <v>160</v>
      </c>
      <c r="B5" s="8">
        <v>4103</v>
      </c>
      <c r="C5" s="8">
        <v>2568716</v>
      </c>
    </row>
    <row r="6" spans="1:3" x14ac:dyDescent="0.25">
      <c r="A6" s="2" t="s">
        <v>161</v>
      </c>
      <c r="B6" s="8">
        <v>-8547157</v>
      </c>
      <c r="C6" s="8">
        <v>-1229540</v>
      </c>
    </row>
    <row r="7" spans="1:3" ht="45" x14ac:dyDescent="0.25">
      <c r="A7" s="3" t="s">
        <v>162</v>
      </c>
      <c r="B7" s="4" t="s">
        <v>4</v>
      </c>
      <c r="C7" s="4" t="s">
        <v>4</v>
      </c>
    </row>
    <row r="8" spans="1:3" x14ac:dyDescent="0.25">
      <c r="A8" s="2" t="s">
        <v>97</v>
      </c>
      <c r="B8" s="8">
        <v>4844004</v>
      </c>
      <c r="C8" s="8">
        <v>3104985</v>
      </c>
    </row>
    <row r="9" spans="1:3" x14ac:dyDescent="0.25">
      <c r="A9" s="2" t="s">
        <v>98</v>
      </c>
      <c r="B9" s="4" t="s">
        <v>4</v>
      </c>
      <c r="C9" s="8">
        <v>54808</v>
      </c>
    </row>
    <row r="10" spans="1:3" x14ac:dyDescent="0.25">
      <c r="A10" s="2" t="s">
        <v>163</v>
      </c>
      <c r="B10" s="4" t="s">
        <v>4</v>
      </c>
      <c r="C10" s="8">
        <v>59461</v>
      </c>
    </row>
    <row r="11" spans="1:3" x14ac:dyDescent="0.25">
      <c r="A11" s="2" t="s">
        <v>109</v>
      </c>
      <c r="B11" s="8">
        <v>537938</v>
      </c>
      <c r="C11" s="4" t="s">
        <v>4</v>
      </c>
    </row>
    <row r="12" spans="1:3" ht="30" x14ac:dyDescent="0.25">
      <c r="A12" s="2" t="s">
        <v>106</v>
      </c>
      <c r="B12" s="8">
        <v>-45739</v>
      </c>
      <c r="C12" s="8">
        <v>-43381</v>
      </c>
    </row>
    <row r="13" spans="1:3" x14ac:dyDescent="0.25">
      <c r="A13" s="2" t="s">
        <v>164</v>
      </c>
      <c r="B13" s="8">
        <v>635723</v>
      </c>
      <c r="C13" s="8">
        <v>81413</v>
      </c>
    </row>
    <row r="14" spans="1:3" x14ac:dyDescent="0.25">
      <c r="A14" s="2" t="s">
        <v>165</v>
      </c>
      <c r="B14" s="8">
        <v>-76350</v>
      </c>
      <c r="C14" s="4" t="s">
        <v>4</v>
      </c>
    </row>
    <row r="15" spans="1:3" x14ac:dyDescent="0.25">
      <c r="A15" s="3" t="s">
        <v>166</v>
      </c>
      <c r="B15" s="4" t="s">
        <v>4</v>
      </c>
      <c r="C15" s="4" t="s">
        <v>4</v>
      </c>
    </row>
    <row r="16" spans="1:3" x14ac:dyDescent="0.25">
      <c r="A16" s="2" t="s">
        <v>43</v>
      </c>
      <c r="B16" s="8">
        <v>-9359</v>
      </c>
      <c r="C16" s="8">
        <v>13604</v>
      </c>
    </row>
    <row r="17" spans="1:3" x14ac:dyDescent="0.25">
      <c r="A17" s="2" t="s">
        <v>48</v>
      </c>
      <c r="B17" s="8">
        <v>-4406507</v>
      </c>
      <c r="C17" s="8">
        <v>-155721</v>
      </c>
    </row>
    <row r="18" spans="1:3" ht="30" x14ac:dyDescent="0.25">
      <c r="A18" s="2" t="s">
        <v>55</v>
      </c>
      <c r="B18" s="8">
        <v>2968574</v>
      </c>
      <c r="C18" s="8">
        <v>414213</v>
      </c>
    </row>
    <row r="19" spans="1:3" x14ac:dyDescent="0.25">
      <c r="A19" s="2" t="s">
        <v>57</v>
      </c>
      <c r="B19" s="8">
        <v>98658</v>
      </c>
      <c r="C19" s="8">
        <v>84835</v>
      </c>
    </row>
    <row r="20" spans="1:3" x14ac:dyDescent="0.25">
      <c r="A20" s="2" t="s">
        <v>58</v>
      </c>
      <c r="B20" s="8">
        <v>336678</v>
      </c>
      <c r="C20" s="8">
        <v>119838</v>
      </c>
    </row>
    <row r="21" spans="1:3" ht="45" x14ac:dyDescent="0.25">
      <c r="A21" s="2" t="s">
        <v>167</v>
      </c>
      <c r="B21" s="8">
        <v>-3663537</v>
      </c>
      <c r="C21" s="8">
        <v>2504515</v>
      </c>
    </row>
    <row r="22" spans="1:3" ht="30" x14ac:dyDescent="0.25">
      <c r="A22" s="2" t="s">
        <v>168</v>
      </c>
      <c r="B22" s="8">
        <v>2503753</v>
      </c>
      <c r="C22" s="8">
        <v>539572</v>
      </c>
    </row>
    <row r="23" spans="1:3" ht="30" x14ac:dyDescent="0.25">
      <c r="A23" s="2" t="s">
        <v>169</v>
      </c>
      <c r="B23" s="8">
        <v>-1159784</v>
      </c>
      <c r="C23" s="8">
        <v>3044087</v>
      </c>
    </row>
    <row r="24" spans="1:3" x14ac:dyDescent="0.25">
      <c r="A24" s="3" t="s">
        <v>170</v>
      </c>
      <c r="B24" s="4" t="s">
        <v>4</v>
      </c>
      <c r="C24" s="4" t="s">
        <v>4</v>
      </c>
    </row>
    <row r="25" spans="1:3" ht="30" x14ac:dyDescent="0.25">
      <c r="A25" s="2" t="s">
        <v>171</v>
      </c>
      <c r="B25" s="8">
        <v>445641</v>
      </c>
      <c r="C25" s="8">
        <v>598106</v>
      </c>
    </row>
    <row r="26" spans="1:3" x14ac:dyDescent="0.25">
      <c r="A26" s="2" t="s">
        <v>172</v>
      </c>
      <c r="B26" s="8">
        <v>-4480000</v>
      </c>
      <c r="C26" s="8">
        <v>-15463000</v>
      </c>
    </row>
    <row r="27" spans="1:3" x14ac:dyDescent="0.25">
      <c r="A27" s="2" t="s">
        <v>173</v>
      </c>
      <c r="B27" s="4" t="s">
        <v>4</v>
      </c>
      <c r="C27" s="8">
        <v>-59461</v>
      </c>
    </row>
    <row r="28" spans="1:3" ht="30" x14ac:dyDescent="0.25">
      <c r="A28" s="2" t="s">
        <v>174</v>
      </c>
      <c r="B28" s="8">
        <v>844500</v>
      </c>
      <c r="C28" s="4" t="s">
        <v>4</v>
      </c>
    </row>
    <row r="29" spans="1:3" x14ac:dyDescent="0.25">
      <c r="A29" s="2" t="s">
        <v>175</v>
      </c>
      <c r="B29" s="8">
        <v>-1468948</v>
      </c>
      <c r="C29" s="8">
        <v>-1914828</v>
      </c>
    </row>
    <row r="30" spans="1:3" ht="30" x14ac:dyDescent="0.25">
      <c r="A30" s="2" t="s">
        <v>176</v>
      </c>
      <c r="B30" s="8">
        <v>-4658807</v>
      </c>
      <c r="C30" s="8">
        <v>-16839183</v>
      </c>
    </row>
    <row r="31" spans="1:3" ht="45" x14ac:dyDescent="0.25">
      <c r="A31" s="2" t="s">
        <v>177</v>
      </c>
      <c r="B31" s="8">
        <v>7551308</v>
      </c>
      <c r="C31" s="8">
        <v>-13795570</v>
      </c>
    </row>
    <row r="32" spans="1:3" ht="30" x14ac:dyDescent="0.25">
      <c r="A32" s="2" t="s">
        <v>178</v>
      </c>
      <c r="B32" s="8">
        <v>2892501</v>
      </c>
      <c r="C32" s="8">
        <v>-30634753</v>
      </c>
    </row>
    <row r="33" spans="1:3" x14ac:dyDescent="0.25">
      <c r="A33" s="3" t="s">
        <v>179</v>
      </c>
      <c r="B33" s="4" t="s">
        <v>4</v>
      </c>
      <c r="C33" s="4" t="s">
        <v>4</v>
      </c>
    </row>
    <row r="34" spans="1:3" ht="30" x14ac:dyDescent="0.25">
      <c r="A34" s="2" t="s">
        <v>180</v>
      </c>
      <c r="B34" s="8">
        <v>-27852349</v>
      </c>
      <c r="C34" s="8">
        <v>-271997</v>
      </c>
    </row>
    <row r="35" spans="1:3" ht="30" x14ac:dyDescent="0.25">
      <c r="A35" s="2" t="s">
        <v>181</v>
      </c>
      <c r="B35" s="8">
        <v>32274000</v>
      </c>
      <c r="C35" s="4" t="s">
        <v>4</v>
      </c>
    </row>
    <row r="36" spans="1:3" x14ac:dyDescent="0.25">
      <c r="A36" s="2" t="s">
        <v>153</v>
      </c>
      <c r="B36" s="8">
        <v>-358756</v>
      </c>
      <c r="C36" s="4" t="s">
        <v>4</v>
      </c>
    </row>
    <row r="37" spans="1:3" x14ac:dyDescent="0.25">
      <c r="A37" s="2" t="s">
        <v>47</v>
      </c>
      <c r="B37" s="8">
        <v>-803185</v>
      </c>
      <c r="C37" s="8">
        <v>-2314620</v>
      </c>
    </row>
    <row r="38" spans="1:3" x14ac:dyDescent="0.25">
      <c r="A38" s="2" t="s">
        <v>182</v>
      </c>
      <c r="B38" s="8">
        <v>-1832600</v>
      </c>
      <c r="C38" s="8">
        <v>-613566</v>
      </c>
    </row>
    <row r="39" spans="1:3" ht="30" x14ac:dyDescent="0.25">
      <c r="A39" s="2" t="s">
        <v>183</v>
      </c>
      <c r="B39" s="8">
        <v>-269479</v>
      </c>
      <c r="C39" s="4" t="s">
        <v>4</v>
      </c>
    </row>
    <row r="40" spans="1:3" x14ac:dyDescent="0.25">
      <c r="A40" s="2" t="s">
        <v>184</v>
      </c>
      <c r="B40" s="8">
        <v>-60667</v>
      </c>
      <c r="C40" s="8">
        <v>-85102</v>
      </c>
    </row>
    <row r="41" spans="1:3" ht="30" x14ac:dyDescent="0.25">
      <c r="A41" s="2" t="s">
        <v>185</v>
      </c>
      <c r="B41" s="8">
        <v>74022</v>
      </c>
      <c r="C41" s="8">
        <v>6104061</v>
      </c>
    </row>
    <row r="42" spans="1:3" x14ac:dyDescent="0.25">
      <c r="A42" s="2" t="s">
        <v>186</v>
      </c>
      <c r="B42" s="8">
        <v>-785806</v>
      </c>
      <c r="C42" s="8">
        <v>-3804225</v>
      </c>
    </row>
    <row r="43" spans="1:3" ht="30" x14ac:dyDescent="0.25">
      <c r="A43" s="2" t="s">
        <v>187</v>
      </c>
      <c r="B43" s="8">
        <v>2628435</v>
      </c>
      <c r="C43" s="8">
        <v>14172727</v>
      </c>
    </row>
    <row r="44" spans="1:3" x14ac:dyDescent="0.25">
      <c r="A44" s="2" t="s">
        <v>188</v>
      </c>
      <c r="B44" s="8">
        <v>23171</v>
      </c>
      <c r="C44" s="4" t="s">
        <v>4</v>
      </c>
    </row>
    <row r="45" spans="1:3" x14ac:dyDescent="0.25">
      <c r="A45" s="2" t="s">
        <v>143</v>
      </c>
      <c r="B45" s="8">
        <v>-867671</v>
      </c>
      <c r="C45" s="4" t="s">
        <v>4</v>
      </c>
    </row>
    <row r="46" spans="1:3" ht="30" x14ac:dyDescent="0.25">
      <c r="A46" s="2" t="s">
        <v>189</v>
      </c>
      <c r="B46" s="8">
        <v>2675000</v>
      </c>
      <c r="C46" s="4" t="s">
        <v>4</v>
      </c>
    </row>
    <row r="47" spans="1:3" ht="30" x14ac:dyDescent="0.25">
      <c r="A47" s="2" t="s">
        <v>190</v>
      </c>
      <c r="B47" s="8">
        <v>4844115</v>
      </c>
      <c r="C47" s="8">
        <v>13187278</v>
      </c>
    </row>
    <row r="48" spans="1:3" ht="45" x14ac:dyDescent="0.25">
      <c r="A48" s="2" t="s">
        <v>191</v>
      </c>
      <c r="B48" s="8">
        <v>-2324906</v>
      </c>
      <c r="C48" s="8">
        <v>13344354</v>
      </c>
    </row>
    <row r="49" spans="1:3" ht="30" x14ac:dyDescent="0.25">
      <c r="A49" s="2" t="s">
        <v>192</v>
      </c>
      <c r="B49" s="8">
        <v>2519209</v>
      </c>
      <c r="C49" s="8">
        <v>26531632</v>
      </c>
    </row>
    <row r="50" spans="1:3" ht="30" x14ac:dyDescent="0.25">
      <c r="A50" s="2" t="s">
        <v>193</v>
      </c>
      <c r="B50" s="8">
        <v>4251926</v>
      </c>
      <c r="C50" s="8">
        <v>-1059034</v>
      </c>
    </row>
    <row r="51" spans="1:3" ht="30" x14ac:dyDescent="0.25">
      <c r="A51" s="2" t="s">
        <v>194</v>
      </c>
      <c r="B51" s="8">
        <v>646122</v>
      </c>
      <c r="C51" s="8">
        <v>1705156</v>
      </c>
    </row>
    <row r="52" spans="1:3" ht="30" x14ac:dyDescent="0.25">
      <c r="A52" s="2" t="s">
        <v>195</v>
      </c>
      <c r="B52" s="8">
        <v>4898048</v>
      </c>
      <c r="C52" s="8">
        <v>646122</v>
      </c>
    </row>
    <row r="53" spans="1:3" ht="30" x14ac:dyDescent="0.25">
      <c r="A53" s="3" t="s">
        <v>196</v>
      </c>
      <c r="B53" s="4" t="s">
        <v>4</v>
      </c>
      <c r="C53" s="4" t="s">
        <v>4</v>
      </c>
    </row>
    <row r="54" spans="1:3" ht="45" x14ac:dyDescent="0.25">
      <c r="A54" s="2" t="s">
        <v>197</v>
      </c>
      <c r="B54" s="8">
        <v>5043785</v>
      </c>
      <c r="C54" s="8">
        <v>3330799</v>
      </c>
    </row>
    <row r="55" spans="1:3" ht="30" x14ac:dyDescent="0.25">
      <c r="A55" s="3" t="s">
        <v>198</v>
      </c>
      <c r="B55" s="4" t="s">
        <v>4</v>
      </c>
      <c r="C55" s="4" t="s">
        <v>4</v>
      </c>
    </row>
    <row r="56" spans="1:3" ht="30" x14ac:dyDescent="0.25">
      <c r="A56" s="2" t="s">
        <v>199</v>
      </c>
      <c r="B56" s="8">
        <v>44996000</v>
      </c>
      <c r="C56" s="8">
        <v>54717000</v>
      </c>
    </row>
    <row r="57" spans="1:3" ht="30" x14ac:dyDescent="0.25">
      <c r="A57" s="2" t="s">
        <v>200</v>
      </c>
      <c r="B57" s="8">
        <v>23371343</v>
      </c>
      <c r="C57" s="4" t="s">
        <v>4</v>
      </c>
    </row>
    <row r="58" spans="1:3" ht="30" x14ac:dyDescent="0.25">
      <c r="A58" s="2" t="s">
        <v>201</v>
      </c>
      <c r="B58" s="8">
        <v>266170</v>
      </c>
      <c r="C58" s="4" t="s">
        <v>4</v>
      </c>
    </row>
    <row r="59" spans="1:3" ht="30" x14ac:dyDescent="0.25">
      <c r="A59" s="2" t="s">
        <v>59</v>
      </c>
      <c r="B59" s="8">
        <v>7657500</v>
      </c>
      <c r="C59" s="4" t="s">
        <v>4</v>
      </c>
    </row>
    <row r="60" spans="1:3" ht="30" x14ac:dyDescent="0.25">
      <c r="A60" s="2" t="s">
        <v>202</v>
      </c>
      <c r="B60" s="8">
        <v>37696104</v>
      </c>
      <c r="C60" s="4" t="s">
        <v>4</v>
      </c>
    </row>
    <row r="61" spans="1:3" ht="30" x14ac:dyDescent="0.25">
      <c r="A61" s="2" t="s">
        <v>203</v>
      </c>
      <c r="B61" s="8">
        <v>645114</v>
      </c>
      <c r="C61" s="8">
        <v>2001939</v>
      </c>
    </row>
    <row r="62" spans="1:3" ht="30" x14ac:dyDescent="0.25">
      <c r="A62" s="2" t="s">
        <v>204</v>
      </c>
      <c r="B62" s="8">
        <v>11000000</v>
      </c>
      <c r="C62" s="4" t="s">
        <v>4</v>
      </c>
    </row>
    <row r="63" spans="1:3" ht="30" x14ac:dyDescent="0.25">
      <c r="A63" s="2" t="s">
        <v>205</v>
      </c>
      <c r="B63" s="8">
        <v>63510</v>
      </c>
      <c r="C63" s="4" t="s">
        <v>4</v>
      </c>
    </row>
    <row r="64" spans="1:3" x14ac:dyDescent="0.25">
      <c r="A64" s="2" t="s">
        <v>206</v>
      </c>
      <c r="B64" s="4" t="s">
        <v>4</v>
      </c>
      <c r="C64" s="8">
        <v>11719</v>
      </c>
    </row>
    <row r="65" spans="1:3" x14ac:dyDescent="0.25">
      <c r="A65" s="2" t="s">
        <v>56</v>
      </c>
      <c r="B65" s="8">
        <v>138066</v>
      </c>
      <c r="C65" s="4" t="s">
        <v>4</v>
      </c>
    </row>
    <row r="66" spans="1:3" ht="30" x14ac:dyDescent="0.25">
      <c r="A66" s="2" t="s">
        <v>207</v>
      </c>
      <c r="B66" s="7">
        <v>3674315</v>
      </c>
      <c r="C66" s="4"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42</v>
      </c>
      <c r="B1" s="1" t="s">
        <v>1108</v>
      </c>
    </row>
    <row r="2" spans="1:2" ht="30" x14ac:dyDescent="0.25">
      <c r="A2" s="1" t="s">
        <v>1443</v>
      </c>
      <c r="B2" s="126">
        <v>41060</v>
      </c>
    </row>
    <row r="3" spans="1:2" x14ac:dyDescent="0.25">
      <c r="A3" s="1"/>
      <c r="B3" s="1" t="s">
        <v>1111</v>
      </c>
    </row>
    <row r="4" spans="1:2" x14ac:dyDescent="0.25">
      <c r="A4" s="3" t="s">
        <v>805</v>
      </c>
      <c r="B4" s="4" t="s">
        <v>4</v>
      </c>
    </row>
    <row r="5" spans="1:2" x14ac:dyDescent="0.25">
      <c r="A5" s="2" t="s">
        <v>1444</v>
      </c>
      <c r="B5" s="4">
        <v>13</v>
      </c>
    </row>
    <row r="6" spans="1:2" ht="30" x14ac:dyDescent="0.25">
      <c r="A6" s="2" t="s">
        <v>1445</v>
      </c>
      <c r="B6" s="8">
        <v>178333</v>
      </c>
    </row>
    <row r="7" spans="1:2" ht="30" x14ac:dyDescent="0.25">
      <c r="A7" s="2" t="s">
        <v>1446</v>
      </c>
      <c r="B7" s="7">
        <v>15</v>
      </c>
    </row>
    <row r="8" spans="1:2" ht="30" x14ac:dyDescent="0.25">
      <c r="A8" s="2" t="s">
        <v>1447</v>
      </c>
      <c r="B8" s="7">
        <v>26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42578125" bestFit="1" customWidth="1"/>
    <col min="5" max="5" width="31.5703125" bestFit="1" customWidth="1"/>
  </cols>
  <sheetData>
    <row r="1" spans="1:5" x14ac:dyDescent="0.25">
      <c r="A1" s="6" t="s">
        <v>1448</v>
      </c>
      <c r="B1" s="1" t="s">
        <v>1107</v>
      </c>
      <c r="C1" s="1" t="s">
        <v>1</v>
      </c>
      <c r="D1" s="1"/>
      <c r="E1" s="1" t="s">
        <v>1108</v>
      </c>
    </row>
    <row r="2" spans="1:5" x14ac:dyDescent="0.25">
      <c r="A2" s="6"/>
      <c r="B2" s="6" t="s">
        <v>1449</v>
      </c>
      <c r="C2" s="6" t="s">
        <v>2</v>
      </c>
      <c r="D2" s="1" t="s">
        <v>2</v>
      </c>
      <c r="E2" s="1" t="s">
        <v>2</v>
      </c>
    </row>
    <row r="3" spans="1:5" x14ac:dyDescent="0.25">
      <c r="A3" s="6"/>
      <c r="B3" s="6"/>
      <c r="C3" s="6"/>
      <c r="D3" s="1" t="s">
        <v>1450</v>
      </c>
      <c r="E3" s="1" t="s">
        <v>1269</v>
      </c>
    </row>
    <row r="4" spans="1:5" x14ac:dyDescent="0.25">
      <c r="A4" s="3" t="s">
        <v>1451</v>
      </c>
      <c r="B4" s="4" t="s">
        <v>4</v>
      </c>
      <c r="C4" s="4" t="s">
        <v>4</v>
      </c>
      <c r="D4" s="4" t="s">
        <v>4</v>
      </c>
      <c r="E4" s="4" t="s">
        <v>4</v>
      </c>
    </row>
    <row r="5" spans="1:5" x14ac:dyDescent="0.25">
      <c r="A5" s="2" t="s">
        <v>1452</v>
      </c>
      <c r="B5" s="9">
        <v>7.6050000000000006E-2</v>
      </c>
      <c r="C5" s="4" t="s">
        <v>4</v>
      </c>
      <c r="D5" s="4" t="s">
        <v>4</v>
      </c>
      <c r="E5" s="4" t="s">
        <v>4</v>
      </c>
    </row>
    <row r="6" spans="1:5" x14ac:dyDescent="0.25">
      <c r="A6" s="2" t="s">
        <v>56</v>
      </c>
      <c r="B6" s="4" t="s">
        <v>4</v>
      </c>
      <c r="C6" s="7">
        <v>138066</v>
      </c>
      <c r="D6" s="7">
        <v>400000</v>
      </c>
      <c r="E6" s="4" t="s">
        <v>4</v>
      </c>
    </row>
    <row r="7" spans="1:5" x14ac:dyDescent="0.25">
      <c r="A7" s="2" t="s">
        <v>153</v>
      </c>
      <c r="B7" s="4" t="s">
        <v>4</v>
      </c>
      <c r="C7" s="8">
        <v>358756</v>
      </c>
      <c r="D7" s="4" t="s">
        <v>4</v>
      </c>
      <c r="E7" s="4" t="s">
        <v>4</v>
      </c>
    </row>
    <row r="8" spans="1:5" x14ac:dyDescent="0.25">
      <c r="A8" s="2" t="s">
        <v>1453</v>
      </c>
      <c r="B8" s="4" t="s">
        <v>4</v>
      </c>
      <c r="C8" s="4" t="s">
        <v>4</v>
      </c>
      <c r="D8" s="4" t="s">
        <v>4</v>
      </c>
      <c r="E8" s="7">
        <v>97000</v>
      </c>
    </row>
  </sheetData>
  <mergeCells count="3">
    <mergeCell ref="A1:A3"/>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8.140625" customWidth="1"/>
    <col min="4" max="4" width="35" customWidth="1"/>
  </cols>
  <sheetData>
    <row r="1" spans="1:4" ht="30" customHeight="1" x14ac:dyDescent="0.25">
      <c r="A1" s="6" t="s">
        <v>1454</v>
      </c>
      <c r="B1" s="6" t="s">
        <v>1</v>
      </c>
      <c r="C1" s="6"/>
      <c r="D1" s="1"/>
    </row>
    <row r="2" spans="1:4" ht="15" customHeight="1" x14ac:dyDescent="0.25">
      <c r="A2" s="6"/>
      <c r="B2" s="6" t="s">
        <v>2</v>
      </c>
      <c r="C2" s="6"/>
      <c r="D2" s="1" t="s">
        <v>25</v>
      </c>
    </row>
    <row r="3" spans="1:4" ht="30" x14ac:dyDescent="0.25">
      <c r="A3" s="3" t="s">
        <v>1418</v>
      </c>
      <c r="B3" s="4" t="s">
        <v>4</v>
      </c>
      <c r="C3" s="4"/>
      <c r="D3" s="4" t="s">
        <v>4</v>
      </c>
    </row>
    <row r="4" spans="1:4" x14ac:dyDescent="0.25">
      <c r="A4" s="2" t="s">
        <v>810</v>
      </c>
      <c r="B4" s="7">
        <v>46203152</v>
      </c>
      <c r="C4" s="4"/>
      <c r="D4" s="4" t="s">
        <v>4</v>
      </c>
    </row>
    <row r="5" spans="1:4" x14ac:dyDescent="0.25">
      <c r="A5" s="2" t="s">
        <v>1455</v>
      </c>
      <c r="B5" s="7">
        <v>100</v>
      </c>
      <c r="C5" s="4"/>
      <c r="D5" s="4" t="s">
        <v>4</v>
      </c>
    </row>
    <row r="6" spans="1:4" x14ac:dyDescent="0.25">
      <c r="A6" s="2" t="s">
        <v>1456</v>
      </c>
      <c r="B6" s="8">
        <v>273326</v>
      </c>
      <c r="C6" s="4"/>
      <c r="D6" s="8">
        <v>273326</v>
      </c>
    </row>
    <row r="7" spans="1:4" ht="30" x14ac:dyDescent="0.25">
      <c r="A7" s="2" t="s">
        <v>1457</v>
      </c>
      <c r="B7" s="127">
        <v>0.01</v>
      </c>
      <c r="C7" s="4"/>
      <c r="D7" s="4" t="s">
        <v>4</v>
      </c>
    </row>
    <row r="8" spans="1:4" ht="30" x14ac:dyDescent="0.25">
      <c r="A8" s="2" t="s">
        <v>1458</v>
      </c>
      <c r="B8" s="127">
        <v>0.01</v>
      </c>
      <c r="C8" s="4"/>
      <c r="D8" s="4" t="s">
        <v>4</v>
      </c>
    </row>
    <row r="9" spans="1:4" x14ac:dyDescent="0.25">
      <c r="A9" s="2" t="s">
        <v>1459</v>
      </c>
      <c r="B9" s="127">
        <v>1.4999999999999999E-2</v>
      </c>
      <c r="C9" s="4"/>
      <c r="D9" s="4" t="s">
        <v>4</v>
      </c>
    </row>
    <row r="10" spans="1:4" x14ac:dyDescent="0.25">
      <c r="A10" s="2" t="s">
        <v>1269</v>
      </c>
      <c r="B10" s="4" t="s">
        <v>4</v>
      </c>
      <c r="C10" s="4"/>
      <c r="D10" s="4" t="s">
        <v>4</v>
      </c>
    </row>
    <row r="11" spans="1:4" ht="30" x14ac:dyDescent="0.25">
      <c r="A11" s="3" t="s">
        <v>1418</v>
      </c>
      <c r="B11" s="4" t="s">
        <v>4</v>
      </c>
      <c r="C11" s="4"/>
      <c r="D11" s="4" t="s">
        <v>4</v>
      </c>
    </row>
    <row r="12" spans="1:4" x14ac:dyDescent="0.25">
      <c r="A12" s="2" t="s">
        <v>1460</v>
      </c>
      <c r="B12" s="4" t="s">
        <v>1157</v>
      </c>
      <c r="C12" s="4"/>
      <c r="D12" s="4" t="s">
        <v>4</v>
      </c>
    </row>
    <row r="13" spans="1:4" ht="17.25" x14ac:dyDescent="0.25">
      <c r="A13" s="2" t="s">
        <v>810</v>
      </c>
      <c r="B13" s="8">
        <v>26802814</v>
      </c>
      <c r="C13" s="128" t="s">
        <v>1134</v>
      </c>
      <c r="D13" s="4" t="s">
        <v>4</v>
      </c>
    </row>
    <row r="14" spans="1:4" x14ac:dyDescent="0.25">
      <c r="A14" s="2" t="s">
        <v>1455</v>
      </c>
      <c r="B14" s="7">
        <v>100</v>
      </c>
      <c r="C14" s="4"/>
      <c r="D14" s="4" t="s">
        <v>4</v>
      </c>
    </row>
    <row r="15" spans="1:4" x14ac:dyDescent="0.25">
      <c r="A15" s="2" t="s">
        <v>1199</v>
      </c>
      <c r="B15" s="8">
        <v>273326</v>
      </c>
      <c r="C15" s="4"/>
      <c r="D15" s="4">
        <v>0</v>
      </c>
    </row>
    <row r="16" spans="1:4" x14ac:dyDescent="0.25">
      <c r="A16" s="2" t="s">
        <v>1461</v>
      </c>
      <c r="B16" s="4" t="s">
        <v>4</v>
      </c>
      <c r="C16" s="4"/>
      <c r="D16" s="4" t="s">
        <v>4</v>
      </c>
    </row>
    <row r="17" spans="1:4" ht="30" x14ac:dyDescent="0.25">
      <c r="A17" s="3" t="s">
        <v>1418</v>
      </c>
      <c r="B17" s="4" t="s">
        <v>4</v>
      </c>
      <c r="C17" s="4"/>
      <c r="D17" s="4" t="s">
        <v>4</v>
      </c>
    </row>
    <row r="18" spans="1:4" ht="17.25" x14ac:dyDescent="0.25">
      <c r="A18" s="2" t="s">
        <v>1462</v>
      </c>
      <c r="B18" s="5">
        <v>41791</v>
      </c>
      <c r="C18" s="128" t="s">
        <v>1463</v>
      </c>
      <c r="D18" s="4" t="s">
        <v>4</v>
      </c>
    </row>
    <row r="19" spans="1:4" ht="17.25" x14ac:dyDescent="0.25">
      <c r="A19" s="2" t="s">
        <v>810</v>
      </c>
      <c r="B19" s="8">
        <v>9683089</v>
      </c>
      <c r="C19" s="128" t="s">
        <v>1463</v>
      </c>
      <c r="D19" s="4" t="s">
        <v>4</v>
      </c>
    </row>
    <row r="20" spans="1:4" x14ac:dyDescent="0.25">
      <c r="A20" s="2" t="s">
        <v>1455</v>
      </c>
      <c r="B20" s="7">
        <v>100</v>
      </c>
      <c r="C20" s="4"/>
      <c r="D20" s="4" t="s">
        <v>4</v>
      </c>
    </row>
    <row r="21" spans="1:4" x14ac:dyDescent="0.25">
      <c r="A21" s="2" t="s">
        <v>1464</v>
      </c>
      <c r="B21" s="127">
        <v>0.03</v>
      </c>
      <c r="C21" s="4"/>
      <c r="D21" s="4" t="s">
        <v>4</v>
      </c>
    </row>
    <row r="22" spans="1:4" x14ac:dyDescent="0.25">
      <c r="A22" s="2" t="s">
        <v>1199</v>
      </c>
      <c r="B22" s="8">
        <v>98304</v>
      </c>
      <c r="C22" s="4"/>
      <c r="D22" s="4">
        <v>0</v>
      </c>
    </row>
    <row r="23" spans="1:4" x14ac:dyDescent="0.25">
      <c r="A23" s="2" t="s">
        <v>1117</v>
      </c>
      <c r="B23" s="4" t="s">
        <v>4</v>
      </c>
      <c r="C23" s="4"/>
      <c r="D23" s="4" t="s">
        <v>4</v>
      </c>
    </row>
    <row r="24" spans="1:4" ht="30" x14ac:dyDescent="0.25">
      <c r="A24" s="3" t="s">
        <v>1418</v>
      </c>
      <c r="B24" s="4" t="s">
        <v>4</v>
      </c>
      <c r="C24" s="4"/>
      <c r="D24" s="4" t="s">
        <v>4</v>
      </c>
    </row>
    <row r="25" spans="1:4" ht="17.25" x14ac:dyDescent="0.25">
      <c r="A25" s="2" t="s">
        <v>1462</v>
      </c>
      <c r="B25" s="5">
        <v>42156</v>
      </c>
      <c r="C25" s="128" t="s">
        <v>1463</v>
      </c>
      <c r="D25" s="4" t="s">
        <v>4</v>
      </c>
    </row>
    <row r="26" spans="1:4" ht="17.25" x14ac:dyDescent="0.25">
      <c r="A26" s="2" t="s">
        <v>810</v>
      </c>
      <c r="B26" s="7">
        <v>9717249</v>
      </c>
      <c r="C26" s="128" t="s">
        <v>1463</v>
      </c>
      <c r="D26" s="4" t="s">
        <v>4</v>
      </c>
    </row>
    <row r="27" spans="1:4" x14ac:dyDescent="0.25">
      <c r="A27" s="2" t="s">
        <v>1455</v>
      </c>
      <c r="B27" s="7">
        <v>100</v>
      </c>
      <c r="C27" s="4"/>
      <c r="D27" s="4" t="s">
        <v>4</v>
      </c>
    </row>
    <row r="28" spans="1:4" x14ac:dyDescent="0.25">
      <c r="A28" s="2" t="s">
        <v>1464</v>
      </c>
      <c r="B28" s="127">
        <v>0.03</v>
      </c>
      <c r="C28" s="4"/>
      <c r="D28" s="4" t="s">
        <v>4</v>
      </c>
    </row>
    <row r="29" spans="1:4" x14ac:dyDescent="0.25">
      <c r="A29" s="2" t="s">
        <v>1199</v>
      </c>
      <c r="B29" s="8">
        <v>98304</v>
      </c>
      <c r="C29" s="4"/>
      <c r="D29" s="4">
        <v>0</v>
      </c>
    </row>
    <row r="30" spans="1:4" ht="30" x14ac:dyDescent="0.25">
      <c r="A30" s="2" t="s">
        <v>1421</v>
      </c>
      <c r="B30" s="4" t="s">
        <v>4</v>
      </c>
      <c r="C30" s="4"/>
      <c r="D30" s="4" t="s">
        <v>4</v>
      </c>
    </row>
    <row r="31" spans="1:4" ht="30" x14ac:dyDescent="0.25">
      <c r="A31" s="3" t="s">
        <v>1418</v>
      </c>
      <c r="B31" s="4" t="s">
        <v>4</v>
      </c>
      <c r="C31" s="4"/>
      <c r="D31" s="4" t="s">
        <v>4</v>
      </c>
    </row>
    <row r="32" spans="1:4" x14ac:dyDescent="0.25">
      <c r="A32" s="2" t="s">
        <v>1459</v>
      </c>
      <c r="B32" s="127">
        <v>0.03</v>
      </c>
      <c r="C32" s="4"/>
      <c r="D32" s="4" t="s">
        <v>4</v>
      </c>
    </row>
    <row r="33" spans="1:4" x14ac:dyDescent="0.25">
      <c r="A33" s="61"/>
      <c r="B33" s="61"/>
      <c r="C33" s="61"/>
      <c r="D33" s="61"/>
    </row>
    <row r="34" spans="1:4" ht="30" customHeight="1" x14ac:dyDescent="0.25">
      <c r="A34" s="2" t="s">
        <v>1134</v>
      </c>
      <c r="B34" s="62" t="s">
        <v>1465</v>
      </c>
      <c r="C34" s="62"/>
      <c r="D34" s="62"/>
    </row>
    <row r="35" spans="1:4" ht="30" customHeight="1" x14ac:dyDescent="0.25">
      <c r="A35" s="2" t="s">
        <v>1463</v>
      </c>
      <c r="B35" s="62" t="s">
        <v>1466</v>
      </c>
      <c r="C35" s="62"/>
      <c r="D35" s="62"/>
    </row>
  </sheetData>
  <mergeCells count="6">
    <mergeCell ref="A1:A2"/>
    <mergeCell ref="B1:C1"/>
    <mergeCell ref="B2:C2"/>
    <mergeCell ref="A33:D33"/>
    <mergeCell ref="B34:D34"/>
    <mergeCell ref="B35:D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67</v>
      </c>
      <c r="B1" s="1" t="s">
        <v>1106</v>
      </c>
      <c r="C1" s="1" t="s">
        <v>1</v>
      </c>
    </row>
    <row r="2" spans="1:3" ht="30" x14ac:dyDescent="0.25">
      <c r="A2" s="1" t="s">
        <v>1468</v>
      </c>
      <c r="B2" s="1" t="s">
        <v>1469</v>
      </c>
      <c r="C2" s="1" t="s">
        <v>2</v>
      </c>
    </row>
    <row r="3" spans="1:3" x14ac:dyDescent="0.25">
      <c r="A3" s="3" t="s">
        <v>843</v>
      </c>
      <c r="B3" s="4" t="s">
        <v>4</v>
      </c>
      <c r="C3" s="4" t="s">
        <v>4</v>
      </c>
    </row>
    <row r="4" spans="1:3" ht="45" x14ac:dyDescent="0.25">
      <c r="A4" s="2" t="s">
        <v>1470</v>
      </c>
      <c r="B4" s="127">
        <v>0.9</v>
      </c>
      <c r="C4" s="4" t="s">
        <v>4</v>
      </c>
    </row>
    <row r="5" spans="1:3" x14ac:dyDescent="0.25">
      <c r="A5" s="2" t="s">
        <v>1471</v>
      </c>
      <c r="B5" s="4" t="s">
        <v>4</v>
      </c>
      <c r="C5" s="7">
        <v>0</v>
      </c>
    </row>
    <row r="6" spans="1:3" x14ac:dyDescent="0.25">
      <c r="A6" s="2" t="s">
        <v>1472</v>
      </c>
      <c r="B6" s="4" t="s">
        <v>4</v>
      </c>
      <c r="C6"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x14ac:dyDescent="0.25">
      <c r="A1" s="6" t="s">
        <v>1473</v>
      </c>
      <c r="B1" s="1" t="s">
        <v>1</v>
      </c>
      <c r="C1" s="1" t="s">
        <v>1107</v>
      </c>
      <c r="D1" s="1"/>
      <c r="E1" s="1" t="s">
        <v>1108</v>
      </c>
    </row>
    <row r="2" spans="1:5" x14ac:dyDescent="0.25">
      <c r="A2" s="6"/>
      <c r="B2" s="6" t="s">
        <v>25</v>
      </c>
      <c r="C2" s="1" t="s">
        <v>1474</v>
      </c>
      <c r="D2" s="1" t="s">
        <v>1110</v>
      </c>
      <c r="E2" s="1" t="s">
        <v>1236</v>
      </c>
    </row>
    <row r="3" spans="1:5" ht="30" x14ac:dyDescent="0.25">
      <c r="A3" s="6"/>
      <c r="B3" s="6"/>
      <c r="C3" s="1" t="s">
        <v>1475</v>
      </c>
      <c r="D3" s="1" t="s">
        <v>1475</v>
      </c>
      <c r="E3" s="1" t="s">
        <v>1476</v>
      </c>
    </row>
    <row r="4" spans="1:5" ht="30" x14ac:dyDescent="0.25">
      <c r="A4" s="6"/>
      <c r="B4" s="6"/>
      <c r="C4" s="1"/>
      <c r="D4" s="1"/>
      <c r="E4" s="1" t="s">
        <v>1475</v>
      </c>
    </row>
    <row r="5" spans="1:5" x14ac:dyDescent="0.25">
      <c r="A5" s="3" t="s">
        <v>1477</v>
      </c>
      <c r="B5" s="4" t="s">
        <v>4</v>
      </c>
      <c r="C5" s="4" t="s">
        <v>4</v>
      </c>
      <c r="D5" s="4" t="s">
        <v>4</v>
      </c>
      <c r="E5" s="4" t="s">
        <v>4</v>
      </c>
    </row>
    <row r="6" spans="1:5" x14ac:dyDescent="0.25">
      <c r="A6" s="2" t="s">
        <v>1478</v>
      </c>
      <c r="B6" s="4" t="s">
        <v>4</v>
      </c>
      <c r="C6" s="7">
        <v>150000</v>
      </c>
      <c r="D6" s="4" t="s">
        <v>4</v>
      </c>
      <c r="E6" s="4" t="s">
        <v>4</v>
      </c>
    </row>
    <row r="7" spans="1:5" x14ac:dyDescent="0.25">
      <c r="A7" s="2" t="s">
        <v>1479</v>
      </c>
      <c r="B7" s="4" t="s">
        <v>4</v>
      </c>
      <c r="C7" s="4" t="s">
        <v>4</v>
      </c>
      <c r="D7" s="8">
        <v>4497031</v>
      </c>
      <c r="E7" s="4" t="s">
        <v>4</v>
      </c>
    </row>
    <row r="8" spans="1:5" ht="30" x14ac:dyDescent="0.25">
      <c r="A8" s="2" t="s">
        <v>1480</v>
      </c>
      <c r="B8" s="4" t="s">
        <v>4</v>
      </c>
      <c r="C8" s="8">
        <v>1450000</v>
      </c>
      <c r="D8" s="4" t="s">
        <v>4</v>
      </c>
      <c r="E8" s="4" t="s">
        <v>4</v>
      </c>
    </row>
    <row r="9" spans="1:5" ht="30" x14ac:dyDescent="0.25">
      <c r="A9" s="2" t="s">
        <v>1481</v>
      </c>
      <c r="B9" s="8">
        <v>59461</v>
      </c>
      <c r="C9" s="8">
        <v>150000</v>
      </c>
      <c r="D9" s="4" t="s">
        <v>4</v>
      </c>
      <c r="E9" s="4" t="s">
        <v>4</v>
      </c>
    </row>
    <row r="10" spans="1:5" x14ac:dyDescent="0.25">
      <c r="A10" s="2" t="s">
        <v>1482</v>
      </c>
      <c r="B10" s="4" t="s">
        <v>4</v>
      </c>
      <c r="C10" s="4" t="s">
        <v>4</v>
      </c>
      <c r="D10" s="4" t="s">
        <v>4</v>
      </c>
      <c r="E10" s="7">
        <v>1450000</v>
      </c>
    </row>
  </sheetData>
  <mergeCells count="2">
    <mergeCell ref="A1:A4"/>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9.28515625" bestFit="1" customWidth="1"/>
  </cols>
  <sheetData>
    <row r="1" spans="1:3" ht="15" customHeight="1" x14ac:dyDescent="0.25">
      <c r="A1" s="6" t="s">
        <v>1483</v>
      </c>
      <c r="B1" s="6" t="s">
        <v>1107</v>
      </c>
      <c r="C1" s="6"/>
    </row>
    <row r="2" spans="1:3" x14ac:dyDescent="0.25">
      <c r="A2" s="6"/>
      <c r="B2" s="1" t="s">
        <v>1484</v>
      </c>
      <c r="C2" s="1" t="s">
        <v>1486</v>
      </c>
    </row>
    <row r="3" spans="1:3" ht="30" x14ac:dyDescent="0.25">
      <c r="A3" s="6"/>
      <c r="B3" s="1" t="s">
        <v>1485</v>
      </c>
      <c r="C3" s="1" t="s">
        <v>1487</v>
      </c>
    </row>
    <row r="4" spans="1:3" x14ac:dyDescent="0.25">
      <c r="A4" s="6"/>
      <c r="B4" s="1" t="s">
        <v>1111</v>
      </c>
      <c r="C4" s="1" t="s">
        <v>1111</v>
      </c>
    </row>
    <row r="5" spans="1:3" x14ac:dyDescent="0.25">
      <c r="A5" s="3" t="s">
        <v>1477</v>
      </c>
      <c r="B5" s="4" t="s">
        <v>4</v>
      </c>
      <c r="C5" s="4" t="s">
        <v>4</v>
      </c>
    </row>
    <row r="6" spans="1:3" x14ac:dyDescent="0.25">
      <c r="A6" s="2" t="s">
        <v>1488</v>
      </c>
      <c r="B6" s="4">
        <v>178</v>
      </c>
      <c r="C6" s="4">
        <v>244</v>
      </c>
    </row>
    <row r="7" spans="1:3" x14ac:dyDescent="0.25">
      <c r="A7" s="2" t="s">
        <v>1489</v>
      </c>
      <c r="B7" s="4">
        <v>12</v>
      </c>
      <c r="C7" s="4">
        <v>9</v>
      </c>
    </row>
    <row r="8" spans="1:3" ht="30" x14ac:dyDescent="0.25">
      <c r="A8" s="2" t="s">
        <v>1289</v>
      </c>
      <c r="B8" s="7">
        <v>15300000</v>
      </c>
      <c r="C8" s="7">
        <v>27200000</v>
      </c>
    </row>
  </sheetData>
  <mergeCells count="2">
    <mergeCell ref="A1:A4"/>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6" t="s">
        <v>1490</v>
      </c>
      <c r="B1" s="1" t="s">
        <v>1</v>
      </c>
      <c r="C1" s="1" t="s">
        <v>1107</v>
      </c>
    </row>
    <row r="2" spans="1:3" x14ac:dyDescent="0.25">
      <c r="A2" s="6"/>
      <c r="B2" s="6" t="s">
        <v>2</v>
      </c>
      <c r="C2" s="1" t="s">
        <v>1233</v>
      </c>
    </row>
    <row r="3" spans="1:3" x14ac:dyDescent="0.25">
      <c r="A3" s="6"/>
      <c r="B3" s="6"/>
      <c r="C3" s="1" t="s">
        <v>1234</v>
      </c>
    </row>
    <row r="4" spans="1:3" x14ac:dyDescent="0.25">
      <c r="A4" s="6"/>
      <c r="B4" s="6"/>
      <c r="C4" s="1" t="s">
        <v>1476</v>
      </c>
    </row>
    <row r="5" spans="1:3" x14ac:dyDescent="0.25">
      <c r="A5" s="3" t="s">
        <v>1477</v>
      </c>
      <c r="B5" s="4" t="s">
        <v>4</v>
      </c>
      <c r="C5" s="4" t="s">
        <v>4</v>
      </c>
    </row>
    <row r="6" spans="1:3" x14ac:dyDescent="0.25">
      <c r="A6" s="2" t="s">
        <v>1248</v>
      </c>
      <c r="B6" s="4" t="s">
        <v>4</v>
      </c>
      <c r="C6" s="127">
        <v>0.7</v>
      </c>
    </row>
    <row r="7" spans="1:3" ht="45" x14ac:dyDescent="0.25">
      <c r="A7" s="2" t="s">
        <v>1249</v>
      </c>
      <c r="B7" s="4" t="s">
        <v>4</v>
      </c>
      <c r="C7" s="7">
        <v>10500000</v>
      </c>
    </row>
    <row r="8" spans="1:3" ht="45" x14ac:dyDescent="0.25">
      <c r="A8" s="2" t="s">
        <v>1251</v>
      </c>
      <c r="B8" s="4" t="s">
        <v>4</v>
      </c>
      <c r="C8" s="8">
        <v>9100000</v>
      </c>
    </row>
    <row r="9" spans="1:3" x14ac:dyDescent="0.25">
      <c r="A9" s="2" t="s">
        <v>114</v>
      </c>
      <c r="B9" s="7">
        <v>2182413</v>
      </c>
      <c r="C9" s="7">
        <v>1600000</v>
      </c>
    </row>
  </sheetData>
  <mergeCells count="2">
    <mergeCell ref="A1:A4"/>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27.140625" bestFit="1" customWidth="1"/>
    <col min="6" max="6" width="31.5703125" bestFit="1" customWidth="1"/>
  </cols>
  <sheetData>
    <row r="1" spans="1:6" ht="15" customHeight="1" x14ac:dyDescent="0.25">
      <c r="A1" s="6" t="s">
        <v>1491</v>
      </c>
      <c r="B1" s="1" t="s">
        <v>1107</v>
      </c>
      <c r="C1" s="1"/>
      <c r="D1" s="1" t="s">
        <v>1108</v>
      </c>
      <c r="E1" s="6" t="s">
        <v>1107</v>
      </c>
      <c r="F1" s="6"/>
    </row>
    <row r="2" spans="1:6" x14ac:dyDescent="0.25">
      <c r="A2" s="6"/>
      <c r="B2" s="6" t="s">
        <v>1449</v>
      </c>
      <c r="C2" s="6" t="s">
        <v>2</v>
      </c>
      <c r="D2" s="1" t="s">
        <v>2</v>
      </c>
      <c r="E2" s="1" t="s">
        <v>1492</v>
      </c>
      <c r="F2" s="1" t="s">
        <v>1492</v>
      </c>
    </row>
    <row r="3" spans="1:6" x14ac:dyDescent="0.25">
      <c r="A3" s="6"/>
      <c r="B3" s="6"/>
      <c r="C3" s="6"/>
      <c r="D3" s="1" t="s">
        <v>1269</v>
      </c>
      <c r="E3" s="1" t="s">
        <v>1476</v>
      </c>
      <c r="F3" s="1" t="s">
        <v>1476</v>
      </c>
    </row>
    <row r="4" spans="1:6" x14ac:dyDescent="0.25">
      <c r="A4" s="6"/>
      <c r="B4" s="6"/>
      <c r="C4" s="6"/>
      <c r="D4" s="1"/>
      <c r="E4" s="1"/>
      <c r="F4" s="1" t="s">
        <v>1269</v>
      </c>
    </row>
    <row r="5" spans="1:6" x14ac:dyDescent="0.25">
      <c r="A5" s="3" t="s">
        <v>1477</v>
      </c>
      <c r="B5" s="4" t="s">
        <v>4</v>
      </c>
      <c r="C5" s="4" t="s">
        <v>4</v>
      </c>
      <c r="D5" s="4" t="s">
        <v>4</v>
      </c>
      <c r="E5" s="4" t="s">
        <v>4</v>
      </c>
      <c r="F5" s="4" t="s">
        <v>4</v>
      </c>
    </row>
    <row r="6" spans="1:6" x14ac:dyDescent="0.25">
      <c r="A6" s="2" t="s">
        <v>1452</v>
      </c>
      <c r="B6" s="9">
        <v>7.6050000000000006E-2</v>
      </c>
      <c r="C6" s="4" t="s">
        <v>4</v>
      </c>
      <c r="D6" s="4" t="s">
        <v>4</v>
      </c>
      <c r="E6" s="9">
        <v>8.5500000000000007E-2</v>
      </c>
      <c r="F6" s="4" t="s">
        <v>4</v>
      </c>
    </row>
    <row r="7" spans="1:6" x14ac:dyDescent="0.25">
      <c r="A7" s="2" t="s">
        <v>56</v>
      </c>
      <c r="B7" s="4" t="s">
        <v>4</v>
      </c>
      <c r="C7" s="7">
        <v>138066</v>
      </c>
      <c r="D7" s="4" t="s">
        <v>4</v>
      </c>
      <c r="E7" s="7">
        <v>450000</v>
      </c>
      <c r="F7" s="4" t="s">
        <v>4</v>
      </c>
    </row>
    <row r="8" spans="1:6" x14ac:dyDescent="0.25">
      <c r="A8" s="2" t="s">
        <v>1453</v>
      </c>
      <c r="B8" s="4" t="s">
        <v>4</v>
      </c>
      <c r="C8" s="4" t="s">
        <v>4</v>
      </c>
      <c r="D8" s="7">
        <v>97000</v>
      </c>
      <c r="E8" s="4" t="s">
        <v>4</v>
      </c>
      <c r="F8" s="7">
        <v>31000</v>
      </c>
    </row>
  </sheetData>
  <mergeCells count="4">
    <mergeCell ref="A1:A4"/>
    <mergeCell ref="E1:F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5703125" bestFit="1" customWidth="1"/>
    <col min="3" max="3" width="27.140625" bestFit="1" customWidth="1"/>
    <col min="4" max="4" width="31.5703125" bestFit="1" customWidth="1"/>
  </cols>
  <sheetData>
    <row r="1" spans="1:4" ht="15" customHeight="1" x14ac:dyDescent="0.25">
      <c r="A1" s="6" t="s">
        <v>1493</v>
      </c>
      <c r="B1" s="1" t="s">
        <v>1</v>
      </c>
      <c r="C1" s="6" t="s">
        <v>1107</v>
      </c>
      <c r="D1" s="6"/>
    </row>
    <row r="2" spans="1:4" x14ac:dyDescent="0.25">
      <c r="A2" s="6"/>
      <c r="B2" s="1" t="s">
        <v>2</v>
      </c>
      <c r="C2" s="1" t="s">
        <v>1494</v>
      </c>
      <c r="D2" s="1" t="s">
        <v>1494</v>
      </c>
    </row>
    <row r="3" spans="1:4" x14ac:dyDescent="0.25">
      <c r="A3" s="6"/>
      <c r="B3" s="1" t="s">
        <v>1269</v>
      </c>
      <c r="C3" s="1" t="s">
        <v>1476</v>
      </c>
      <c r="D3" s="1" t="s">
        <v>1476</v>
      </c>
    </row>
    <row r="4" spans="1:4" x14ac:dyDescent="0.25">
      <c r="A4" s="6"/>
      <c r="B4" s="1"/>
      <c r="C4" s="1"/>
      <c r="D4" s="1" t="s">
        <v>1269</v>
      </c>
    </row>
    <row r="5" spans="1:4" x14ac:dyDescent="0.25">
      <c r="A5" s="3" t="s">
        <v>1477</v>
      </c>
      <c r="B5" s="4" t="s">
        <v>4</v>
      </c>
      <c r="C5" s="4" t="s">
        <v>4</v>
      </c>
      <c r="D5" s="4" t="s">
        <v>4</v>
      </c>
    </row>
    <row r="6" spans="1:4" x14ac:dyDescent="0.25">
      <c r="A6" s="2" t="s">
        <v>1495</v>
      </c>
      <c r="B6" s="4" t="s">
        <v>4</v>
      </c>
      <c r="C6" s="4" t="s">
        <v>4</v>
      </c>
      <c r="D6" s="7">
        <v>9</v>
      </c>
    </row>
    <row r="7" spans="1:4" ht="45" x14ac:dyDescent="0.25">
      <c r="A7" s="2" t="s">
        <v>1419</v>
      </c>
      <c r="B7" s="127">
        <v>0.9</v>
      </c>
      <c r="C7" s="127">
        <v>0.9</v>
      </c>
      <c r="D7" s="4" t="s">
        <v>4</v>
      </c>
    </row>
    <row r="8" spans="1:4" ht="30" x14ac:dyDescent="0.25">
      <c r="A8" s="2" t="s">
        <v>1425</v>
      </c>
      <c r="B8" s="4" t="s">
        <v>4</v>
      </c>
      <c r="C8" s="4" t="s">
        <v>1166</v>
      </c>
      <c r="D8" s="4" t="s">
        <v>4</v>
      </c>
    </row>
  </sheetData>
  <mergeCells count="2">
    <mergeCell ref="A1:A4"/>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27.140625" bestFit="1" customWidth="1"/>
  </cols>
  <sheetData>
    <row r="1" spans="1:5" ht="45" customHeight="1" x14ac:dyDescent="0.25">
      <c r="A1" s="6" t="s">
        <v>1496</v>
      </c>
      <c r="B1" s="1" t="s">
        <v>1107</v>
      </c>
      <c r="C1" s="6" t="s">
        <v>1</v>
      </c>
      <c r="D1" s="6"/>
      <c r="E1" s="6"/>
    </row>
    <row r="2" spans="1:5" x14ac:dyDescent="0.25">
      <c r="A2" s="6"/>
      <c r="B2" s="6" t="s">
        <v>1497</v>
      </c>
      <c r="C2" s="1" t="s">
        <v>1498</v>
      </c>
      <c r="D2" s="1" t="s">
        <v>1500</v>
      </c>
      <c r="E2" s="1" t="s">
        <v>1501</v>
      </c>
    </row>
    <row r="3" spans="1:5" x14ac:dyDescent="0.25">
      <c r="A3" s="6"/>
      <c r="B3" s="6"/>
      <c r="C3" s="1" t="s">
        <v>1499</v>
      </c>
      <c r="D3" s="1" t="s">
        <v>1499</v>
      </c>
      <c r="E3" s="1" t="s">
        <v>1499</v>
      </c>
    </row>
    <row r="4" spans="1:5" x14ac:dyDescent="0.25">
      <c r="A4" s="3" t="s">
        <v>1477</v>
      </c>
      <c r="B4" s="4" t="s">
        <v>4</v>
      </c>
      <c r="C4" s="4" t="s">
        <v>4</v>
      </c>
      <c r="D4" s="4" t="s">
        <v>4</v>
      </c>
      <c r="E4" s="4" t="s">
        <v>4</v>
      </c>
    </row>
    <row r="5" spans="1:5" ht="30" x14ac:dyDescent="0.25">
      <c r="A5" s="2" t="s">
        <v>1502</v>
      </c>
      <c r="B5" s="4">
        <v>1</v>
      </c>
      <c r="C5" s="4" t="s">
        <v>4</v>
      </c>
      <c r="D5" s="4" t="s">
        <v>4</v>
      </c>
      <c r="E5" s="4" t="s">
        <v>4</v>
      </c>
    </row>
    <row r="6" spans="1:5" x14ac:dyDescent="0.25">
      <c r="A6" s="2" t="s">
        <v>1503</v>
      </c>
      <c r="B6" s="9">
        <v>0.375</v>
      </c>
      <c r="C6" s="9">
        <v>1.25</v>
      </c>
      <c r="D6" s="9">
        <v>0.75</v>
      </c>
      <c r="E6" s="9">
        <v>0.375</v>
      </c>
    </row>
  </sheetData>
  <mergeCells count="3">
    <mergeCell ref="A1:A3"/>
    <mergeCell ref="C1:E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08</v>
      </c>
      <c r="B1" s="6" t="s">
        <v>1</v>
      </c>
      <c r="C1" s="6"/>
    </row>
    <row r="2" spans="1:3" x14ac:dyDescent="0.25">
      <c r="A2" s="6"/>
      <c r="B2" s="1" t="s">
        <v>2</v>
      </c>
      <c r="C2" s="1" t="s">
        <v>25</v>
      </c>
    </row>
    <row r="3" spans="1:3" ht="30" x14ac:dyDescent="0.25">
      <c r="A3" s="3" t="s">
        <v>209</v>
      </c>
      <c r="B3" s="4" t="s">
        <v>4</v>
      </c>
      <c r="C3" s="4" t="s">
        <v>4</v>
      </c>
    </row>
    <row r="4" spans="1:3" x14ac:dyDescent="0.25">
      <c r="A4" s="2" t="s">
        <v>210</v>
      </c>
      <c r="B4" s="7">
        <v>355000</v>
      </c>
      <c r="C4" s="7">
        <v>33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7109375" bestFit="1" customWidth="1"/>
    <col min="5" max="6" width="27.140625" bestFit="1" customWidth="1"/>
    <col min="7" max="14" width="32.7109375" bestFit="1" customWidth="1"/>
    <col min="15" max="15" width="35.85546875" bestFit="1" customWidth="1"/>
    <col min="16" max="16" width="36.5703125" bestFit="1" customWidth="1"/>
  </cols>
  <sheetData>
    <row r="1" spans="1:16" ht="15" customHeight="1" x14ac:dyDescent="0.25">
      <c r="A1" s="6" t="s">
        <v>1504</v>
      </c>
      <c r="B1" s="1" t="s">
        <v>1</v>
      </c>
      <c r="C1" s="1"/>
      <c r="D1" s="1" t="s">
        <v>1</v>
      </c>
      <c r="E1" s="1" t="s">
        <v>1107</v>
      </c>
      <c r="F1" s="1"/>
      <c r="G1" s="1" t="s">
        <v>1107</v>
      </c>
      <c r="H1" s="1" t="s">
        <v>1</v>
      </c>
      <c r="I1" s="1"/>
      <c r="J1" s="6" t="s">
        <v>1</v>
      </c>
      <c r="K1" s="6"/>
      <c r="L1" s="6"/>
      <c r="M1" s="6"/>
      <c r="N1" s="6"/>
      <c r="O1" s="6"/>
      <c r="P1" s="6"/>
    </row>
    <row r="2" spans="1:16" x14ac:dyDescent="0.25">
      <c r="A2" s="6"/>
      <c r="B2" s="6" t="s">
        <v>2</v>
      </c>
      <c r="C2" s="6" t="s">
        <v>25</v>
      </c>
      <c r="D2" s="1" t="s">
        <v>2</v>
      </c>
      <c r="E2" s="1" t="s">
        <v>1494</v>
      </c>
      <c r="F2" s="1" t="s">
        <v>1109</v>
      </c>
      <c r="G2" s="1" t="s">
        <v>1497</v>
      </c>
      <c r="H2" s="1" t="s">
        <v>2</v>
      </c>
      <c r="I2" s="1" t="s">
        <v>1505</v>
      </c>
      <c r="J2" s="1" t="s">
        <v>1498</v>
      </c>
      <c r="K2" s="1" t="s">
        <v>1500</v>
      </c>
      <c r="L2" s="1" t="s">
        <v>1501</v>
      </c>
      <c r="M2" s="1" t="s">
        <v>2</v>
      </c>
      <c r="N2" s="1" t="s">
        <v>2</v>
      </c>
      <c r="O2" s="1" t="s">
        <v>2</v>
      </c>
      <c r="P2" s="1" t="s">
        <v>2</v>
      </c>
    </row>
    <row r="3" spans="1:16" x14ac:dyDescent="0.25">
      <c r="A3" s="6"/>
      <c r="B3" s="6"/>
      <c r="C3" s="6"/>
      <c r="D3" s="1" t="s">
        <v>1422</v>
      </c>
      <c r="E3" s="1" t="s">
        <v>1476</v>
      </c>
      <c r="F3" s="1" t="s">
        <v>1476</v>
      </c>
      <c r="G3" s="1" t="s">
        <v>1476</v>
      </c>
      <c r="H3" s="1" t="s">
        <v>1476</v>
      </c>
      <c r="I3" s="1" t="s">
        <v>1476</v>
      </c>
      <c r="J3" s="1" t="s">
        <v>1476</v>
      </c>
      <c r="K3" s="1" t="s">
        <v>1476</v>
      </c>
      <c r="L3" s="1" t="s">
        <v>1476</v>
      </c>
      <c r="M3" s="1" t="s">
        <v>1476</v>
      </c>
      <c r="N3" s="1" t="s">
        <v>1476</v>
      </c>
      <c r="O3" s="1" t="s">
        <v>1476</v>
      </c>
      <c r="P3" s="1" t="s">
        <v>1476</v>
      </c>
    </row>
    <row r="4" spans="1:16" ht="30" x14ac:dyDescent="0.25">
      <c r="A4" s="6"/>
      <c r="B4" s="6"/>
      <c r="C4" s="6"/>
      <c r="D4" s="1"/>
      <c r="E4" s="1"/>
      <c r="F4" s="1"/>
      <c r="G4" s="1" t="s">
        <v>1422</v>
      </c>
      <c r="H4" s="1" t="s">
        <v>1422</v>
      </c>
      <c r="I4" s="1" t="s">
        <v>1422</v>
      </c>
      <c r="J4" s="1" t="s">
        <v>1422</v>
      </c>
      <c r="K4" s="1" t="s">
        <v>1422</v>
      </c>
      <c r="L4" s="1" t="s">
        <v>1422</v>
      </c>
      <c r="M4" s="1" t="s">
        <v>1422</v>
      </c>
      <c r="N4" s="1" t="s">
        <v>1180</v>
      </c>
      <c r="O4" s="1" t="s">
        <v>1506</v>
      </c>
      <c r="P4" s="1" t="s">
        <v>1507</v>
      </c>
    </row>
    <row r="5" spans="1:16" x14ac:dyDescent="0.25">
      <c r="A5" s="6"/>
      <c r="B5" s="6"/>
      <c r="C5" s="6"/>
      <c r="D5" s="1"/>
      <c r="E5" s="1"/>
      <c r="F5" s="1"/>
      <c r="G5" s="1"/>
      <c r="H5" s="1"/>
      <c r="I5" s="1"/>
      <c r="J5" s="1" t="s">
        <v>1499</v>
      </c>
      <c r="K5" s="1" t="s">
        <v>1499</v>
      </c>
      <c r="L5" s="1" t="s">
        <v>1499</v>
      </c>
      <c r="M5" s="1" t="s">
        <v>1499</v>
      </c>
      <c r="N5" s="1" t="s">
        <v>1422</v>
      </c>
      <c r="O5" s="1" t="s">
        <v>1422</v>
      </c>
      <c r="P5" s="1" t="s">
        <v>1422</v>
      </c>
    </row>
    <row r="6" spans="1:16" x14ac:dyDescent="0.25">
      <c r="A6" s="6"/>
      <c r="B6" s="6"/>
      <c r="C6" s="6"/>
      <c r="D6" s="1"/>
      <c r="E6" s="1"/>
      <c r="F6" s="1"/>
      <c r="G6" s="1"/>
      <c r="H6" s="1"/>
      <c r="I6" s="1"/>
      <c r="J6" s="1"/>
      <c r="K6" s="1"/>
      <c r="L6" s="1"/>
      <c r="M6" s="1" t="s">
        <v>1111</v>
      </c>
      <c r="N6" s="1" t="s">
        <v>1499</v>
      </c>
      <c r="O6" s="1" t="s">
        <v>1499</v>
      </c>
      <c r="P6" s="1" t="s">
        <v>1499</v>
      </c>
    </row>
    <row r="7" spans="1:16" x14ac:dyDescent="0.25">
      <c r="A7" s="3" t="s">
        <v>147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429</v>
      </c>
      <c r="B8" s="8">
        <v>273326</v>
      </c>
      <c r="C8" s="8">
        <v>273326</v>
      </c>
      <c r="D8" s="4" t="s">
        <v>4</v>
      </c>
      <c r="E8" s="4" t="s">
        <v>4</v>
      </c>
      <c r="F8" s="8">
        <v>546132</v>
      </c>
      <c r="G8" s="4" t="s">
        <v>4</v>
      </c>
      <c r="H8" s="4" t="s">
        <v>4</v>
      </c>
      <c r="I8" s="8">
        <v>14307</v>
      </c>
      <c r="J8" s="4" t="s">
        <v>4</v>
      </c>
      <c r="K8" s="4" t="s">
        <v>4</v>
      </c>
      <c r="L8" s="4" t="s">
        <v>4</v>
      </c>
      <c r="M8" s="4" t="s">
        <v>4</v>
      </c>
      <c r="N8" s="4" t="s">
        <v>4</v>
      </c>
      <c r="O8" s="4" t="s">
        <v>4</v>
      </c>
      <c r="P8" s="4" t="s">
        <v>4</v>
      </c>
    </row>
    <row r="9" spans="1:16" x14ac:dyDescent="0.25">
      <c r="A9" s="2" t="s">
        <v>1503</v>
      </c>
      <c r="B9" s="4" t="s">
        <v>4</v>
      </c>
      <c r="C9" s="4" t="s">
        <v>4</v>
      </c>
      <c r="D9" s="4" t="s">
        <v>4</v>
      </c>
      <c r="E9" s="4" t="s">
        <v>4</v>
      </c>
      <c r="F9" s="4" t="s">
        <v>4</v>
      </c>
      <c r="G9" s="9">
        <v>0.375</v>
      </c>
      <c r="H9" s="4" t="s">
        <v>4</v>
      </c>
      <c r="I9" s="4" t="s">
        <v>4</v>
      </c>
      <c r="J9" s="9">
        <v>1.25</v>
      </c>
      <c r="K9" s="9">
        <v>0.75</v>
      </c>
      <c r="L9" s="9">
        <v>0.375</v>
      </c>
      <c r="M9" s="4" t="s">
        <v>4</v>
      </c>
      <c r="N9" s="4" t="s">
        <v>4</v>
      </c>
      <c r="O9" s="4" t="s">
        <v>4</v>
      </c>
      <c r="P9" s="4" t="s">
        <v>4</v>
      </c>
    </row>
    <row r="10" spans="1:16" x14ac:dyDescent="0.25">
      <c r="A10" s="2" t="s">
        <v>1427</v>
      </c>
      <c r="B10" s="127">
        <v>1.4999999999999999E-2</v>
      </c>
      <c r="C10" s="4" t="s">
        <v>4</v>
      </c>
      <c r="D10" s="4" t="s">
        <v>4</v>
      </c>
      <c r="E10" s="4" t="s">
        <v>4</v>
      </c>
      <c r="F10" s="4" t="s">
        <v>4</v>
      </c>
      <c r="G10" s="4" t="s">
        <v>4</v>
      </c>
      <c r="H10" s="4" t="s">
        <v>4</v>
      </c>
      <c r="I10" s="4" t="s">
        <v>4</v>
      </c>
      <c r="J10" s="127">
        <v>0.05</v>
      </c>
      <c r="K10" s="127">
        <v>0.03</v>
      </c>
      <c r="L10" s="127">
        <v>1.4999999999999999E-2</v>
      </c>
      <c r="M10" s="4" t="s">
        <v>4</v>
      </c>
      <c r="N10" s="4" t="s">
        <v>4</v>
      </c>
      <c r="O10" s="4" t="s">
        <v>4</v>
      </c>
      <c r="P10" s="4" t="s">
        <v>4</v>
      </c>
    </row>
    <row r="11" spans="1:16" x14ac:dyDescent="0.25">
      <c r="A11" s="2" t="s">
        <v>1508</v>
      </c>
      <c r="B11" s="4" t="s">
        <v>4</v>
      </c>
      <c r="C11" s="4" t="s">
        <v>4</v>
      </c>
      <c r="D11" s="4" t="s">
        <v>4</v>
      </c>
      <c r="E11" s="4" t="s">
        <v>4</v>
      </c>
      <c r="F11" s="4" t="s">
        <v>4</v>
      </c>
      <c r="G11" s="4" t="s">
        <v>4</v>
      </c>
      <c r="H11" s="4" t="s">
        <v>4</v>
      </c>
      <c r="I11" s="4" t="s">
        <v>4</v>
      </c>
      <c r="J11" s="4" t="s">
        <v>4</v>
      </c>
      <c r="K11" s="4" t="s">
        <v>4</v>
      </c>
      <c r="L11" s="4" t="s">
        <v>4</v>
      </c>
      <c r="M11" s="4">
        <v>4</v>
      </c>
      <c r="N11" s="4" t="s">
        <v>4</v>
      </c>
      <c r="O11" s="4" t="s">
        <v>4</v>
      </c>
      <c r="P11" s="4" t="s">
        <v>4</v>
      </c>
    </row>
    <row r="12" spans="1:16" ht="45" x14ac:dyDescent="0.25">
      <c r="A12" s="2" t="s">
        <v>1419</v>
      </c>
      <c r="B12" s="4" t="s">
        <v>4</v>
      </c>
      <c r="C12" s="4" t="s">
        <v>4</v>
      </c>
      <c r="D12" s="127">
        <v>0.9</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1509</v>
      </c>
      <c r="B13" s="4" t="s">
        <v>4</v>
      </c>
      <c r="C13" s="4" t="s">
        <v>4</v>
      </c>
      <c r="D13" s="4" t="s">
        <v>4</v>
      </c>
      <c r="E13" s="4" t="s">
        <v>4</v>
      </c>
      <c r="F13" s="4" t="s">
        <v>4</v>
      </c>
      <c r="G13" s="4" t="s">
        <v>4</v>
      </c>
      <c r="H13" s="4" t="s">
        <v>4</v>
      </c>
      <c r="I13" s="4" t="s">
        <v>4</v>
      </c>
      <c r="J13" s="4" t="s">
        <v>4</v>
      </c>
      <c r="K13" s="4" t="s">
        <v>4</v>
      </c>
      <c r="L13" s="4" t="s">
        <v>4</v>
      </c>
      <c r="M13" s="4" t="s">
        <v>4</v>
      </c>
      <c r="N13" s="129">
        <v>52728.75</v>
      </c>
      <c r="O13" s="129">
        <v>52728.75</v>
      </c>
      <c r="P13" s="129">
        <v>105457.5</v>
      </c>
    </row>
    <row r="14" spans="1:16" x14ac:dyDescent="0.25">
      <c r="A14" s="2" t="s">
        <v>1426</v>
      </c>
      <c r="B14" s="4" t="s">
        <v>4</v>
      </c>
      <c r="C14" s="4" t="s">
        <v>4</v>
      </c>
      <c r="D14" s="4" t="s">
        <v>4</v>
      </c>
      <c r="E14" s="4" t="s">
        <v>4</v>
      </c>
      <c r="F14" s="4" t="s">
        <v>4</v>
      </c>
      <c r="G14" s="4" t="s">
        <v>4</v>
      </c>
      <c r="H14" s="4" t="s">
        <v>4</v>
      </c>
      <c r="I14" s="4" t="s">
        <v>4</v>
      </c>
      <c r="J14" s="4" t="s">
        <v>4</v>
      </c>
      <c r="K14" s="4" t="s">
        <v>4</v>
      </c>
      <c r="L14" s="4" t="s">
        <v>4</v>
      </c>
      <c r="M14" s="7">
        <v>100</v>
      </c>
      <c r="N14" s="4" t="s">
        <v>4</v>
      </c>
      <c r="O14" s="4" t="s">
        <v>4</v>
      </c>
      <c r="P14" s="4" t="s">
        <v>4</v>
      </c>
    </row>
    <row r="15" spans="1:16" ht="30" x14ac:dyDescent="0.25">
      <c r="A15" s="2" t="s">
        <v>1425</v>
      </c>
      <c r="B15" s="4" t="s">
        <v>4</v>
      </c>
      <c r="C15" s="4" t="s">
        <v>4</v>
      </c>
      <c r="D15" s="4" t="s">
        <v>4</v>
      </c>
      <c r="E15" s="4" t="s">
        <v>1166</v>
      </c>
      <c r="F15" s="4" t="s">
        <v>4</v>
      </c>
      <c r="G15" s="4" t="s">
        <v>4</v>
      </c>
      <c r="H15" s="4" t="s">
        <v>1166</v>
      </c>
      <c r="I15" s="4" t="s">
        <v>4</v>
      </c>
      <c r="J15" s="4" t="s">
        <v>4</v>
      </c>
      <c r="K15" s="4" t="s">
        <v>4</v>
      </c>
      <c r="L15" s="4" t="s">
        <v>4</v>
      </c>
      <c r="M15" s="4" t="s">
        <v>4</v>
      </c>
      <c r="N15" s="4" t="s">
        <v>4</v>
      </c>
      <c r="O15" s="4" t="s">
        <v>4</v>
      </c>
      <c r="P15" s="4" t="s">
        <v>4</v>
      </c>
    </row>
    <row r="16" spans="1:16" x14ac:dyDescent="0.25">
      <c r="A16" s="2" t="s">
        <v>1495</v>
      </c>
      <c r="B16" s="4" t="s">
        <v>4</v>
      </c>
      <c r="C16" s="4" t="s">
        <v>4</v>
      </c>
      <c r="D16" s="4" t="s">
        <v>4</v>
      </c>
      <c r="E16" s="4" t="s">
        <v>4</v>
      </c>
      <c r="F16" s="4" t="s">
        <v>4</v>
      </c>
      <c r="G16" s="4" t="s">
        <v>4</v>
      </c>
      <c r="H16" s="7">
        <v>9</v>
      </c>
      <c r="I16" s="4" t="s">
        <v>4</v>
      </c>
      <c r="J16" s="4" t="s">
        <v>4</v>
      </c>
      <c r="K16" s="4" t="s">
        <v>4</v>
      </c>
      <c r="L16" s="4" t="s">
        <v>4</v>
      </c>
      <c r="M16" s="4" t="s">
        <v>4</v>
      </c>
      <c r="N16" s="4" t="s">
        <v>4</v>
      </c>
      <c r="O16" s="4" t="s">
        <v>4</v>
      </c>
      <c r="P16" s="4" t="s">
        <v>4</v>
      </c>
    </row>
  </sheetData>
  <mergeCells count="4">
    <mergeCell ref="A1:A6"/>
    <mergeCell ref="J1:P1"/>
    <mergeCell ref="B2:B6"/>
    <mergeCell ref="C2: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10</v>
      </c>
      <c r="B1" s="1" t="s">
        <v>1107</v>
      </c>
    </row>
    <row r="2" spans="1:2" x14ac:dyDescent="0.25">
      <c r="A2" s="6"/>
      <c r="B2" s="1" t="s">
        <v>1511</v>
      </c>
    </row>
    <row r="3" spans="1:2" x14ac:dyDescent="0.25">
      <c r="A3" s="2" t="s">
        <v>1476</v>
      </c>
      <c r="B3" s="4" t="s">
        <v>4</v>
      </c>
    </row>
    <row r="4" spans="1:2" x14ac:dyDescent="0.25">
      <c r="A4" s="3" t="s">
        <v>1477</v>
      </c>
      <c r="B4" s="4" t="s">
        <v>4</v>
      </c>
    </row>
    <row r="5" spans="1:2" x14ac:dyDescent="0.25">
      <c r="A5" s="2" t="s">
        <v>1512</v>
      </c>
      <c r="B5" s="4">
        <v>6.6699999999999997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customHeight="1" x14ac:dyDescent="0.25">
      <c r="A1" s="6" t="s">
        <v>1513</v>
      </c>
      <c r="B1" s="1" t="s">
        <v>1107</v>
      </c>
      <c r="C1" s="1" t="s">
        <v>1</v>
      </c>
      <c r="D1" s="1"/>
    </row>
    <row r="2" spans="1:4" x14ac:dyDescent="0.25">
      <c r="A2" s="6"/>
      <c r="B2" s="1" t="s">
        <v>1514</v>
      </c>
      <c r="C2" s="1" t="s">
        <v>2</v>
      </c>
      <c r="D2" s="1" t="s">
        <v>1236</v>
      </c>
    </row>
    <row r="3" spans="1:4" ht="30" x14ac:dyDescent="0.25">
      <c r="A3" s="2" t="s">
        <v>1515</v>
      </c>
      <c r="B3" s="4" t="s">
        <v>4</v>
      </c>
      <c r="C3" s="4" t="s">
        <v>4</v>
      </c>
      <c r="D3" s="4" t="s">
        <v>4</v>
      </c>
    </row>
    <row r="4" spans="1:4" x14ac:dyDescent="0.25">
      <c r="A4" s="3" t="s">
        <v>1477</v>
      </c>
      <c r="B4" s="4" t="s">
        <v>4</v>
      </c>
      <c r="C4" s="4" t="s">
        <v>4</v>
      </c>
      <c r="D4" s="4" t="s">
        <v>4</v>
      </c>
    </row>
    <row r="5" spans="1:4" x14ac:dyDescent="0.25">
      <c r="A5" s="2" t="s">
        <v>1516</v>
      </c>
      <c r="B5" s="4" t="s">
        <v>4</v>
      </c>
      <c r="C5" s="4" t="s">
        <v>4</v>
      </c>
      <c r="D5" s="7">
        <v>14000000</v>
      </c>
    </row>
    <row r="6" spans="1:4" x14ac:dyDescent="0.25">
      <c r="A6" s="2" t="s">
        <v>1517</v>
      </c>
      <c r="B6" s="4" t="s">
        <v>4</v>
      </c>
      <c r="C6" s="4" t="s">
        <v>1154</v>
      </c>
      <c r="D6" s="4" t="s">
        <v>4</v>
      </c>
    </row>
    <row r="7" spans="1:4" ht="30" x14ac:dyDescent="0.25">
      <c r="A7" s="2" t="s">
        <v>1518</v>
      </c>
      <c r="B7" s="4" t="s">
        <v>4</v>
      </c>
      <c r="C7" s="4" t="s">
        <v>4</v>
      </c>
      <c r="D7" s="8">
        <v>66000000</v>
      </c>
    </row>
    <row r="8" spans="1:4" ht="30" x14ac:dyDescent="0.25">
      <c r="A8" s="2" t="s">
        <v>1519</v>
      </c>
      <c r="B8" s="4" t="s">
        <v>4</v>
      </c>
      <c r="C8" s="4" t="s">
        <v>4</v>
      </c>
      <c r="D8" s="8">
        <v>80000000</v>
      </c>
    </row>
    <row r="9" spans="1:4" x14ac:dyDescent="0.25">
      <c r="A9" s="2" t="s">
        <v>1520</v>
      </c>
      <c r="B9" s="8">
        <v>1000000</v>
      </c>
      <c r="C9" s="4" t="s">
        <v>4</v>
      </c>
      <c r="D9" s="4" t="s">
        <v>4</v>
      </c>
    </row>
    <row r="10" spans="1:4" x14ac:dyDescent="0.25">
      <c r="A10" s="2" t="s">
        <v>1521</v>
      </c>
      <c r="B10" s="8">
        <v>11500000</v>
      </c>
      <c r="C10" s="4" t="s">
        <v>4</v>
      </c>
      <c r="D10" s="4" t="s">
        <v>4</v>
      </c>
    </row>
    <row r="11" spans="1:4" x14ac:dyDescent="0.25">
      <c r="A11" s="2" t="s">
        <v>1358</v>
      </c>
      <c r="B11" s="4" t="s">
        <v>4</v>
      </c>
      <c r="C11" s="4" t="s">
        <v>4</v>
      </c>
      <c r="D11" s="4" t="s">
        <v>4</v>
      </c>
    </row>
    <row r="12" spans="1:4" x14ac:dyDescent="0.25">
      <c r="A12" s="3" t="s">
        <v>1477</v>
      </c>
      <c r="B12" s="4" t="s">
        <v>4</v>
      </c>
      <c r="C12" s="4" t="s">
        <v>4</v>
      </c>
      <c r="D12" s="4" t="s">
        <v>4</v>
      </c>
    </row>
    <row r="13" spans="1:4" x14ac:dyDescent="0.25">
      <c r="A13" s="2" t="s">
        <v>1390</v>
      </c>
      <c r="B13" s="4" t="s">
        <v>4</v>
      </c>
      <c r="C13" s="8">
        <v>9000000</v>
      </c>
      <c r="D13" s="4" t="s">
        <v>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6.5703125" bestFit="1" customWidth="1"/>
    <col min="9" max="9" width="23.85546875" bestFit="1" customWidth="1"/>
    <col min="10" max="10" width="27.7109375" bestFit="1" customWidth="1"/>
    <col min="11" max="11" width="26.140625" bestFit="1" customWidth="1"/>
    <col min="12" max="12" width="27.85546875" bestFit="1" customWidth="1"/>
    <col min="13" max="13" width="20.28515625" bestFit="1" customWidth="1"/>
    <col min="14" max="14" width="34.42578125" bestFit="1" customWidth="1"/>
    <col min="15" max="15" width="26.7109375" bestFit="1" customWidth="1"/>
    <col min="16" max="16" width="18.85546875" bestFit="1" customWidth="1"/>
    <col min="17" max="17" width="17.85546875" bestFit="1" customWidth="1"/>
    <col min="18" max="18" width="36.5703125" bestFit="1" customWidth="1"/>
    <col min="19" max="19" width="30" bestFit="1" customWidth="1"/>
    <col min="20" max="20" width="25.7109375" bestFit="1" customWidth="1"/>
    <col min="21" max="25" width="36.5703125" bestFit="1" customWidth="1"/>
    <col min="26" max="26" width="23.85546875" bestFit="1" customWidth="1"/>
    <col min="27" max="27" width="27.7109375" bestFit="1" customWidth="1"/>
    <col min="28" max="28" width="26.140625" bestFit="1" customWidth="1"/>
    <col min="29" max="29" width="27.85546875" bestFit="1" customWidth="1"/>
    <col min="30" max="30" width="20.28515625" bestFit="1" customWidth="1"/>
    <col min="31" max="31" width="36.5703125" bestFit="1" customWidth="1"/>
    <col min="32" max="32" width="30" bestFit="1" customWidth="1"/>
    <col min="33" max="33" width="25.7109375" bestFit="1" customWidth="1"/>
    <col min="34" max="36" width="36.5703125" bestFit="1" customWidth="1"/>
    <col min="37" max="37" width="23.85546875" bestFit="1" customWidth="1"/>
    <col min="38" max="38" width="27.7109375" bestFit="1" customWidth="1"/>
    <col min="39" max="39" width="26.140625" bestFit="1" customWidth="1"/>
    <col min="40" max="40" width="27.85546875" bestFit="1" customWidth="1"/>
    <col min="41" max="41" width="20.28515625" bestFit="1" customWidth="1"/>
    <col min="42" max="42" width="36.5703125" bestFit="1" customWidth="1"/>
    <col min="43" max="43" width="30" bestFit="1" customWidth="1"/>
    <col min="44" max="44" width="25.7109375" bestFit="1" customWidth="1"/>
  </cols>
  <sheetData>
    <row r="1" spans="1:44" ht="15" customHeight="1" x14ac:dyDescent="0.25">
      <c r="A1" s="6" t="s">
        <v>1522</v>
      </c>
      <c r="B1" s="6" t="s">
        <v>2</v>
      </c>
      <c r="C1" s="6" t="s">
        <v>25</v>
      </c>
      <c r="D1" s="6" t="s">
        <v>1210</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1469</v>
      </c>
      <c r="AG1" s="1" t="s">
        <v>2</v>
      </c>
      <c r="AH1" s="1" t="s">
        <v>2</v>
      </c>
      <c r="AI1" s="1" t="s">
        <v>2</v>
      </c>
      <c r="AJ1" s="1" t="s">
        <v>2</v>
      </c>
      <c r="AK1" s="1" t="s">
        <v>2</v>
      </c>
      <c r="AL1" s="1" t="s">
        <v>2</v>
      </c>
      <c r="AM1" s="1" t="s">
        <v>2</v>
      </c>
      <c r="AN1" s="1" t="s">
        <v>2</v>
      </c>
      <c r="AO1" s="1" t="s">
        <v>2</v>
      </c>
      <c r="AP1" s="1" t="s">
        <v>2</v>
      </c>
      <c r="AQ1" s="1" t="s">
        <v>1469</v>
      </c>
      <c r="AR1" s="1" t="s">
        <v>2</v>
      </c>
    </row>
    <row r="2" spans="1:44" ht="30" x14ac:dyDescent="0.25">
      <c r="A2" s="6"/>
      <c r="B2" s="6"/>
      <c r="C2" s="6"/>
      <c r="D2" s="6"/>
      <c r="E2" s="1" t="s">
        <v>1523</v>
      </c>
      <c r="F2" s="1" t="s">
        <v>1524</v>
      </c>
      <c r="G2" s="1" t="s">
        <v>1525</v>
      </c>
      <c r="H2" s="1" t="s">
        <v>1526</v>
      </c>
      <c r="I2" s="1" t="s">
        <v>1527</v>
      </c>
      <c r="J2" s="1" t="s">
        <v>1278</v>
      </c>
      <c r="K2" s="1" t="s">
        <v>1280</v>
      </c>
      <c r="L2" s="1" t="s">
        <v>1528</v>
      </c>
      <c r="M2" s="1" t="s">
        <v>1529</v>
      </c>
      <c r="N2" s="1" t="s">
        <v>1530</v>
      </c>
      <c r="O2" s="1" t="s">
        <v>1531</v>
      </c>
      <c r="P2" s="1" t="s">
        <v>1532</v>
      </c>
      <c r="Q2" s="1" t="s">
        <v>1533</v>
      </c>
      <c r="R2" s="1" t="s">
        <v>1534</v>
      </c>
      <c r="S2" s="1" t="s">
        <v>1242</v>
      </c>
      <c r="T2" s="1" t="s">
        <v>1234</v>
      </c>
      <c r="U2" s="1" t="s">
        <v>1535</v>
      </c>
      <c r="V2" s="1" t="s">
        <v>1125</v>
      </c>
      <c r="W2" s="1" t="s">
        <v>1125</v>
      </c>
      <c r="X2" s="1" t="s">
        <v>1125</v>
      </c>
      <c r="Y2" s="1" t="s">
        <v>1125</v>
      </c>
      <c r="Z2" s="1" t="s">
        <v>1125</v>
      </c>
      <c r="AA2" s="1" t="s">
        <v>1125</v>
      </c>
      <c r="AB2" s="1" t="s">
        <v>1125</v>
      </c>
      <c r="AC2" s="1" t="s">
        <v>1125</v>
      </c>
      <c r="AD2" s="1" t="s">
        <v>1125</v>
      </c>
      <c r="AE2" s="1" t="s">
        <v>1125</v>
      </c>
      <c r="AF2" s="1" t="s">
        <v>1125</v>
      </c>
      <c r="AG2" s="1" t="s">
        <v>1125</v>
      </c>
      <c r="AH2" s="1" t="s">
        <v>1129</v>
      </c>
      <c r="AI2" s="1" t="s">
        <v>1129</v>
      </c>
      <c r="AJ2" s="1" t="s">
        <v>1129</v>
      </c>
      <c r="AK2" s="1" t="s">
        <v>1129</v>
      </c>
      <c r="AL2" s="1" t="s">
        <v>1129</v>
      </c>
      <c r="AM2" s="1" t="s">
        <v>1129</v>
      </c>
      <c r="AN2" s="1" t="s">
        <v>1129</v>
      </c>
      <c r="AO2" s="1" t="s">
        <v>1129</v>
      </c>
      <c r="AP2" s="1" t="s">
        <v>1129</v>
      </c>
      <c r="AQ2" s="1" t="s">
        <v>1129</v>
      </c>
      <c r="AR2" s="1" t="s">
        <v>1129</v>
      </c>
    </row>
    <row r="3" spans="1:44" ht="30" x14ac:dyDescent="0.25">
      <c r="A3" s="6"/>
      <c r="B3" s="6"/>
      <c r="C3" s="6"/>
      <c r="D3" s="6"/>
      <c r="E3" s="1"/>
      <c r="F3" s="1"/>
      <c r="G3" s="1"/>
      <c r="H3" s="1"/>
      <c r="I3" s="1"/>
      <c r="J3" s="1"/>
      <c r="K3" s="1"/>
      <c r="L3" s="1"/>
      <c r="M3" s="1"/>
      <c r="N3" s="1"/>
      <c r="O3" s="1"/>
      <c r="P3" s="1"/>
      <c r="Q3" s="1"/>
      <c r="R3" s="1"/>
      <c r="S3" s="1"/>
      <c r="T3" s="1"/>
      <c r="U3" s="1"/>
      <c r="V3" s="1" t="s">
        <v>1523</v>
      </c>
      <c r="W3" s="1" t="s">
        <v>1524</v>
      </c>
      <c r="X3" s="1" t="s">
        <v>1525</v>
      </c>
      <c r="Y3" s="1" t="s">
        <v>1526</v>
      </c>
      <c r="Z3" s="1" t="s">
        <v>1527</v>
      </c>
      <c r="AA3" s="1" t="s">
        <v>1278</v>
      </c>
      <c r="AB3" s="1" t="s">
        <v>1280</v>
      </c>
      <c r="AC3" s="1" t="s">
        <v>1528</v>
      </c>
      <c r="AD3" s="1" t="s">
        <v>1529</v>
      </c>
      <c r="AE3" s="1" t="s">
        <v>1534</v>
      </c>
      <c r="AF3" s="1" t="s">
        <v>1242</v>
      </c>
      <c r="AG3" s="1" t="s">
        <v>1234</v>
      </c>
      <c r="AH3" s="1" t="s">
        <v>1524</v>
      </c>
      <c r="AI3" s="1" t="s">
        <v>1525</v>
      </c>
      <c r="AJ3" s="1" t="s">
        <v>1526</v>
      </c>
      <c r="AK3" s="1" t="s">
        <v>1527</v>
      </c>
      <c r="AL3" s="1" t="s">
        <v>1278</v>
      </c>
      <c r="AM3" s="1" t="s">
        <v>1280</v>
      </c>
      <c r="AN3" s="1" t="s">
        <v>1528</v>
      </c>
      <c r="AO3" s="1" t="s">
        <v>1529</v>
      </c>
      <c r="AP3" s="1" t="s">
        <v>1534</v>
      </c>
      <c r="AQ3" s="1" t="s">
        <v>1242</v>
      </c>
      <c r="AR3" s="1" t="s">
        <v>1234</v>
      </c>
    </row>
    <row r="4" spans="1:44" ht="30" x14ac:dyDescent="0.25">
      <c r="A4" s="3" t="s">
        <v>153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row>
    <row r="5" spans="1:44" x14ac:dyDescent="0.25">
      <c r="A5" s="2" t="s">
        <v>1537</v>
      </c>
      <c r="B5" s="7">
        <v>129119000</v>
      </c>
      <c r="C5" s="4" t="s">
        <v>4</v>
      </c>
      <c r="D5" s="4" t="s">
        <v>4</v>
      </c>
      <c r="E5" s="7">
        <v>26400000</v>
      </c>
      <c r="F5" s="7">
        <v>8978000</v>
      </c>
      <c r="G5" s="7">
        <v>6834000</v>
      </c>
      <c r="H5" s="7">
        <v>8317000</v>
      </c>
      <c r="I5" s="7">
        <v>5277000</v>
      </c>
      <c r="J5" s="7">
        <v>5475000</v>
      </c>
      <c r="K5" s="7">
        <v>14968000</v>
      </c>
      <c r="L5" s="7">
        <v>34950000</v>
      </c>
      <c r="M5" s="7">
        <v>17920000</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ht="30" x14ac:dyDescent="0.25">
      <c r="A6" s="2" t="s">
        <v>1538</v>
      </c>
      <c r="B6" s="8">
        <v>35307660</v>
      </c>
      <c r="C6" s="4" t="s">
        <v>4</v>
      </c>
      <c r="D6" s="4" t="s">
        <v>4</v>
      </c>
      <c r="E6" s="8">
        <v>16689020</v>
      </c>
      <c r="F6" s="8">
        <v>2629500</v>
      </c>
      <c r="G6" s="8">
        <v>1000000</v>
      </c>
      <c r="H6" s="8">
        <v>1461174</v>
      </c>
      <c r="I6" s="8">
        <v>2072896</v>
      </c>
      <c r="J6" s="8">
        <v>1181801</v>
      </c>
      <c r="K6" s="8">
        <v>3391705</v>
      </c>
      <c r="L6" s="8">
        <v>4606185</v>
      </c>
      <c r="M6" s="8">
        <v>2275379</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2" t="s">
        <v>1539</v>
      </c>
      <c r="B7" s="8">
        <v>131587272</v>
      </c>
      <c r="C7" s="4" t="s">
        <v>4</v>
      </c>
      <c r="D7" s="4" t="s">
        <v>4</v>
      </c>
      <c r="E7" s="8">
        <v>16717928</v>
      </c>
      <c r="F7" s="8">
        <v>12840226</v>
      </c>
      <c r="G7" s="8">
        <v>8660918</v>
      </c>
      <c r="H7" s="8">
        <v>9815346</v>
      </c>
      <c r="I7" s="8">
        <v>5694913</v>
      </c>
      <c r="J7" s="8">
        <v>6112748</v>
      </c>
      <c r="K7" s="8">
        <v>16491395</v>
      </c>
      <c r="L7" s="8">
        <v>36069808</v>
      </c>
      <c r="M7" s="8">
        <v>1918399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x14ac:dyDescent="0.25">
      <c r="A8" s="2" t="s">
        <v>1540</v>
      </c>
      <c r="B8" s="8">
        <v>2189123</v>
      </c>
      <c r="C8" s="4" t="s">
        <v>4</v>
      </c>
      <c r="D8" s="4" t="s">
        <v>4</v>
      </c>
      <c r="E8" s="8">
        <v>711659</v>
      </c>
      <c r="F8" s="8">
        <v>577730</v>
      </c>
      <c r="G8" s="8">
        <v>248666</v>
      </c>
      <c r="H8" s="8">
        <v>312101</v>
      </c>
      <c r="I8" s="8">
        <v>193237</v>
      </c>
      <c r="J8" s="8">
        <v>46189</v>
      </c>
      <c r="K8" s="8">
        <v>99541</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x14ac:dyDescent="0.25">
      <c r="A9" s="2" t="s">
        <v>1541</v>
      </c>
      <c r="B9" s="8">
        <v>6269689</v>
      </c>
      <c r="C9" s="4" t="s">
        <v>4</v>
      </c>
      <c r="D9" s="4" t="s">
        <v>4</v>
      </c>
      <c r="E9" s="8">
        <v>2260642</v>
      </c>
      <c r="F9" s="8">
        <v>506381</v>
      </c>
      <c r="G9" s="8">
        <v>161379</v>
      </c>
      <c r="H9" s="8">
        <v>380164</v>
      </c>
      <c r="I9" s="8">
        <v>245121</v>
      </c>
      <c r="J9" s="8">
        <v>564339</v>
      </c>
      <c r="K9" s="8">
        <v>604680</v>
      </c>
      <c r="L9" s="8">
        <v>1244972</v>
      </c>
      <c r="M9" s="8">
        <v>302011</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1542</v>
      </c>
      <c r="B10" s="8">
        <v>175353744</v>
      </c>
      <c r="C10" s="4" t="s">
        <v>4</v>
      </c>
      <c r="D10" s="4" t="s">
        <v>4</v>
      </c>
      <c r="E10" s="8">
        <v>36379249</v>
      </c>
      <c r="F10" s="8">
        <v>16553837</v>
      </c>
      <c r="G10" s="8">
        <v>10070963</v>
      </c>
      <c r="H10" s="8">
        <v>11968785</v>
      </c>
      <c r="I10" s="8">
        <v>8206167</v>
      </c>
      <c r="J10" s="8">
        <v>7905077</v>
      </c>
      <c r="K10" s="8">
        <v>20587321</v>
      </c>
      <c r="L10" s="8">
        <v>41920965</v>
      </c>
      <c r="M10" s="8">
        <v>2176138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543</v>
      </c>
      <c r="B11" s="8">
        <v>6862007</v>
      </c>
      <c r="C11" s="4" t="s">
        <v>4</v>
      </c>
      <c r="D11" s="4" t="s">
        <v>4</v>
      </c>
      <c r="E11" s="8">
        <v>2439813</v>
      </c>
      <c r="F11" s="8">
        <v>1151254</v>
      </c>
      <c r="G11" s="8">
        <v>702853</v>
      </c>
      <c r="H11" s="8">
        <v>791750</v>
      </c>
      <c r="I11" s="8">
        <v>419743</v>
      </c>
      <c r="J11" s="8">
        <v>472085</v>
      </c>
      <c r="K11" s="8">
        <v>780659</v>
      </c>
      <c r="L11" s="8">
        <v>73555</v>
      </c>
      <c r="M11" s="8">
        <v>30295</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ht="30" x14ac:dyDescent="0.25">
      <c r="A12" s="2" t="s">
        <v>1544</v>
      </c>
      <c r="B12" s="8">
        <v>4126423</v>
      </c>
      <c r="C12" s="4" t="s">
        <v>4</v>
      </c>
      <c r="D12" s="4" t="s">
        <v>4</v>
      </c>
      <c r="E12" s="4" t="s">
        <v>4</v>
      </c>
      <c r="F12" s="4" t="s">
        <v>4</v>
      </c>
      <c r="G12" s="4" t="s">
        <v>4</v>
      </c>
      <c r="H12" s="4" t="s">
        <v>4</v>
      </c>
      <c r="I12" s="4" t="s">
        <v>4</v>
      </c>
      <c r="J12" s="4" t="s">
        <v>4</v>
      </c>
      <c r="K12" s="4" t="s">
        <v>4</v>
      </c>
      <c r="L12" s="4" t="s">
        <v>4</v>
      </c>
      <c r="M12" s="4" t="s">
        <v>4</v>
      </c>
      <c r="N12" s="4" t="s">
        <v>4</v>
      </c>
      <c r="O12" s="8">
        <v>4126423</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ht="30" x14ac:dyDescent="0.25">
      <c r="A13" s="2" t="s">
        <v>1545</v>
      </c>
      <c r="B13" s="8">
        <v>37858978</v>
      </c>
      <c r="C13" s="4" t="s">
        <v>4</v>
      </c>
      <c r="D13" s="4" t="s">
        <v>4</v>
      </c>
      <c r="E13" s="4" t="s">
        <v>4</v>
      </c>
      <c r="F13" s="4" t="s">
        <v>4</v>
      </c>
      <c r="G13" s="4" t="s">
        <v>4</v>
      </c>
      <c r="H13" s="4" t="s">
        <v>4</v>
      </c>
      <c r="I13" s="4" t="s">
        <v>4</v>
      </c>
      <c r="J13" s="4" t="s">
        <v>4</v>
      </c>
      <c r="K13" s="4" t="s">
        <v>4</v>
      </c>
      <c r="L13" s="4" t="s">
        <v>4</v>
      </c>
      <c r="M13" s="4" t="s">
        <v>4</v>
      </c>
      <c r="N13" s="8">
        <v>12942315</v>
      </c>
      <c r="O13" s="8">
        <v>6133251</v>
      </c>
      <c r="P13" s="8">
        <v>7783412</v>
      </c>
      <c r="Q13" s="8">
        <v>1100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45" x14ac:dyDescent="0.25">
      <c r="A14" s="2" t="s">
        <v>1546</v>
      </c>
      <c r="B14" s="8">
        <v>4763352</v>
      </c>
      <c r="C14" s="4" t="s">
        <v>4</v>
      </c>
      <c r="D14" s="4" t="s">
        <v>4</v>
      </c>
      <c r="E14" s="4" t="s">
        <v>4</v>
      </c>
      <c r="F14" s="4" t="s">
        <v>4</v>
      </c>
      <c r="G14" s="4" t="s">
        <v>4</v>
      </c>
      <c r="H14" s="4" t="s">
        <v>4</v>
      </c>
      <c r="I14" s="4" t="s">
        <v>4</v>
      </c>
      <c r="J14" s="4" t="s">
        <v>4</v>
      </c>
      <c r="K14" s="4" t="s">
        <v>4</v>
      </c>
      <c r="L14" s="4" t="s">
        <v>4</v>
      </c>
      <c r="M14" s="4" t="s">
        <v>4</v>
      </c>
      <c r="N14" s="8">
        <v>8403</v>
      </c>
      <c r="O14" s="8">
        <v>4299711</v>
      </c>
      <c r="P14" s="8">
        <v>425359</v>
      </c>
      <c r="Q14" s="8">
        <v>29879</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30" x14ac:dyDescent="0.25">
      <c r="A15" s="2" t="s">
        <v>1547</v>
      </c>
      <c r="B15" s="8">
        <v>42622330</v>
      </c>
      <c r="C15" s="4" t="s">
        <v>4</v>
      </c>
      <c r="D15" s="4" t="s">
        <v>4</v>
      </c>
      <c r="E15" s="4" t="s">
        <v>4</v>
      </c>
      <c r="F15" s="4" t="s">
        <v>4</v>
      </c>
      <c r="G15" s="4" t="s">
        <v>4</v>
      </c>
      <c r="H15" s="4" t="s">
        <v>4</v>
      </c>
      <c r="I15" s="4" t="s">
        <v>4</v>
      </c>
      <c r="J15" s="4" t="s">
        <v>4</v>
      </c>
      <c r="K15" s="4" t="s">
        <v>4</v>
      </c>
      <c r="L15" s="4" t="s">
        <v>4</v>
      </c>
      <c r="M15" s="4" t="s">
        <v>4</v>
      </c>
      <c r="N15" s="8">
        <v>12950718</v>
      </c>
      <c r="O15" s="8">
        <v>10432962</v>
      </c>
      <c r="P15" s="8">
        <v>8208771</v>
      </c>
      <c r="Q15" s="8">
        <v>11029879</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ht="30" x14ac:dyDescent="0.25">
      <c r="A16" s="2" t="s">
        <v>154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6369269</v>
      </c>
      <c r="S16" s="8">
        <v>14300000</v>
      </c>
      <c r="T16" s="8">
        <v>9100000</v>
      </c>
      <c r="U16" s="8">
        <v>9712122</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ht="30" x14ac:dyDescent="0.25">
      <c r="A17" s="2" t="s">
        <v>15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712114</v>
      </c>
      <c r="S17" s="8">
        <v>4762545</v>
      </c>
      <c r="T17" s="8">
        <v>2012884</v>
      </c>
      <c r="U17" s="8">
        <v>4149909</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155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15563367</v>
      </c>
      <c r="S18" s="8">
        <v>14719819</v>
      </c>
      <c r="T18" s="8">
        <v>10144411</v>
      </c>
      <c r="U18" s="8">
        <v>6697801</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x14ac:dyDescent="0.25">
      <c r="A19" s="2" t="s">
        <v>155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104581</v>
      </c>
      <c r="S19" s="8">
        <v>229630</v>
      </c>
      <c r="T19" s="8">
        <v>633072</v>
      </c>
      <c r="U19" s="8">
        <v>62457</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x14ac:dyDescent="0.25">
      <c r="A20" s="2" t="s">
        <v>155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400000</v>
      </c>
      <c r="S20" s="8">
        <v>300000</v>
      </c>
      <c r="T20" s="8">
        <v>408777</v>
      </c>
      <c r="U20" s="8">
        <v>1116503</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30" x14ac:dyDescent="0.25">
      <c r="A21" s="2" t="s">
        <v>15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16780062</v>
      </c>
      <c r="S21" s="8">
        <v>20011994</v>
      </c>
      <c r="T21" s="8">
        <v>13199144</v>
      </c>
      <c r="U21" s="8">
        <v>1202667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x14ac:dyDescent="0.25">
      <c r="A22" s="2" t="s">
        <v>155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758949</v>
      </c>
      <c r="S22" s="8">
        <v>684678</v>
      </c>
      <c r="T22" s="8">
        <v>890776</v>
      </c>
      <c r="U22" s="8">
        <v>1045239</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x14ac:dyDescent="0.25">
      <c r="A23" s="2" t="s">
        <v>1555</v>
      </c>
      <c r="B23" s="8">
        <v>17272681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1556</v>
      </c>
      <c r="B24" s="8">
        <v>8480409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30" x14ac:dyDescent="0.25">
      <c r="A25" s="2" t="s">
        <v>1557</v>
      </c>
      <c r="B25" s="8">
        <v>17871267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ht="30" x14ac:dyDescent="0.25">
      <c r="A26" s="2" t="s">
        <v>884</v>
      </c>
      <c r="B26" s="8">
        <v>798221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x14ac:dyDescent="0.25">
      <c r="A27" s="2" t="s">
        <v>885</v>
      </c>
      <c r="B27" s="8">
        <v>8494969</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x14ac:dyDescent="0.25">
      <c r="A28" s="2" t="s">
        <v>886</v>
      </c>
      <c r="B28" s="8">
        <v>279993944</v>
      </c>
      <c r="C28" s="8">
        <v>216642985</v>
      </c>
      <c r="D28" s="8">
        <v>117727401</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x14ac:dyDescent="0.25">
      <c r="A29" s="2" t="s">
        <v>349</v>
      </c>
      <c r="B29" s="7">
        <v>10241649</v>
      </c>
      <c r="C29" s="7">
        <v>4951209</v>
      </c>
      <c r="D29" s="7">
        <v>1453008</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155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1256</v>
      </c>
      <c r="W30" s="4" t="s">
        <v>1256</v>
      </c>
      <c r="X30" s="4" t="s">
        <v>1256</v>
      </c>
      <c r="Y30" s="4" t="s">
        <v>1256</v>
      </c>
      <c r="Z30" s="4" t="s">
        <v>1256</v>
      </c>
      <c r="AA30" s="4" t="s">
        <v>1256</v>
      </c>
      <c r="AB30" s="4" t="s">
        <v>1256</v>
      </c>
      <c r="AC30" s="4" t="s">
        <v>1256</v>
      </c>
      <c r="AD30" s="4" t="s">
        <v>1256</v>
      </c>
      <c r="AE30" s="4" t="s">
        <v>1256</v>
      </c>
      <c r="AF30" s="4" t="s">
        <v>1256</v>
      </c>
      <c r="AG30" s="4" t="s">
        <v>1256</v>
      </c>
      <c r="AH30" s="4" t="s">
        <v>1559</v>
      </c>
      <c r="AI30" s="4" t="s">
        <v>1559</v>
      </c>
      <c r="AJ30" s="4" t="s">
        <v>1559</v>
      </c>
      <c r="AK30" s="4" t="s">
        <v>1559</v>
      </c>
      <c r="AL30" s="4" t="s">
        <v>1559</v>
      </c>
      <c r="AM30" s="4" t="s">
        <v>1559</v>
      </c>
      <c r="AN30" s="4" t="s">
        <v>1155</v>
      </c>
      <c r="AO30" s="4" t="s">
        <v>1559</v>
      </c>
      <c r="AP30" s="4" t="s">
        <v>1559</v>
      </c>
      <c r="AQ30" s="4" t="s">
        <v>1559</v>
      </c>
      <c r="AR30" s="4" t="s">
        <v>1559</v>
      </c>
    </row>
  </sheetData>
  <mergeCells count="4">
    <mergeCell ref="A1:A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560</v>
      </c>
      <c r="B1" s="6" t="s">
        <v>1</v>
      </c>
      <c r="C1" s="6"/>
    </row>
    <row r="2" spans="1:3" x14ac:dyDescent="0.25">
      <c r="A2" s="6"/>
      <c r="B2" s="1" t="s">
        <v>2</v>
      </c>
      <c r="C2" s="1" t="s">
        <v>25</v>
      </c>
    </row>
    <row r="3" spans="1:3" ht="30" x14ac:dyDescent="0.25">
      <c r="A3" s="3" t="s">
        <v>877</v>
      </c>
      <c r="B3" s="4" t="s">
        <v>4</v>
      </c>
      <c r="C3" s="4" t="s">
        <v>4</v>
      </c>
    </row>
    <row r="4" spans="1:3" x14ac:dyDescent="0.25">
      <c r="A4" s="2" t="s">
        <v>1042</v>
      </c>
      <c r="B4" s="7">
        <v>216642985</v>
      </c>
      <c r="C4" s="7">
        <v>117727401</v>
      </c>
    </row>
    <row r="5" spans="1:3" x14ac:dyDescent="0.25">
      <c r="A5" s="2" t="s">
        <v>1045</v>
      </c>
      <c r="B5" s="8">
        <v>63350959</v>
      </c>
      <c r="C5" s="8">
        <v>99521906</v>
      </c>
    </row>
    <row r="6" spans="1:3" x14ac:dyDescent="0.25">
      <c r="A6" s="2" t="s">
        <v>1048</v>
      </c>
      <c r="B6" s="4" t="s">
        <v>4</v>
      </c>
      <c r="C6" s="8">
        <v>-606322</v>
      </c>
    </row>
    <row r="7" spans="1:3" x14ac:dyDescent="0.25">
      <c r="A7" s="2" t="s">
        <v>1049</v>
      </c>
      <c r="B7" s="7">
        <v>279993944</v>
      </c>
      <c r="C7" s="7">
        <v>2166429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61</v>
      </c>
      <c r="B1" s="6" t="s">
        <v>1</v>
      </c>
      <c r="C1" s="6"/>
    </row>
    <row r="2" spans="1:3" x14ac:dyDescent="0.25">
      <c r="A2" s="6"/>
      <c r="B2" s="1" t="s">
        <v>2</v>
      </c>
      <c r="C2" s="1" t="s">
        <v>25</v>
      </c>
    </row>
    <row r="3" spans="1:3" ht="30" x14ac:dyDescent="0.25">
      <c r="A3" s="3" t="s">
        <v>877</v>
      </c>
      <c r="B3" s="4" t="s">
        <v>4</v>
      </c>
      <c r="C3" s="4" t="s">
        <v>4</v>
      </c>
    </row>
    <row r="4" spans="1:3" x14ac:dyDescent="0.25">
      <c r="A4" s="2" t="s">
        <v>1042</v>
      </c>
      <c r="B4" s="7">
        <v>4951209</v>
      </c>
      <c r="C4" s="7">
        <v>1453008</v>
      </c>
    </row>
    <row r="5" spans="1:3" x14ac:dyDescent="0.25">
      <c r="A5" s="2" t="s">
        <v>1054</v>
      </c>
      <c r="B5" s="8">
        <v>5290440</v>
      </c>
      <c r="C5" s="8">
        <v>3675030</v>
      </c>
    </row>
    <row r="6" spans="1:3" x14ac:dyDescent="0.25">
      <c r="A6" s="2" t="s">
        <v>1048</v>
      </c>
      <c r="B6" s="4" t="s">
        <v>4</v>
      </c>
      <c r="C6" s="8">
        <v>-176829</v>
      </c>
    </row>
    <row r="7" spans="1:3" x14ac:dyDescent="0.25">
      <c r="A7" s="2" t="s">
        <v>1049</v>
      </c>
      <c r="B7" s="7">
        <v>10241649</v>
      </c>
      <c r="C7" s="7">
        <v>4951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9"/>
  <sheetViews>
    <sheetView showGridLines="0" workbookViewId="0"/>
  </sheetViews>
  <sheetFormatPr defaultRowHeight="15" x14ac:dyDescent="0.25"/>
  <cols>
    <col min="1" max="2" width="36.5703125" bestFit="1" customWidth="1"/>
    <col min="3" max="3" width="25.140625" customWidth="1"/>
    <col min="4" max="4" width="29.85546875" customWidth="1"/>
    <col min="5" max="6" width="27.28515625" customWidth="1"/>
    <col min="7" max="7" width="5.42578125" customWidth="1"/>
    <col min="8" max="8" width="29.85546875" customWidth="1"/>
    <col min="9" max="9" width="27.28515625" customWidth="1"/>
    <col min="10" max="10" width="5.42578125" customWidth="1"/>
    <col min="11" max="11" width="29.85546875" customWidth="1"/>
    <col min="12" max="12" width="5.42578125" customWidth="1"/>
    <col min="13" max="13" width="25.5703125" customWidth="1"/>
    <col min="14" max="14" width="5.42578125" customWidth="1"/>
    <col min="15" max="15" width="29.85546875" customWidth="1"/>
    <col min="16" max="16" width="36.5703125" bestFit="1" customWidth="1"/>
    <col min="17" max="17" width="25.140625" customWidth="1"/>
    <col min="18" max="18" width="29.85546875" customWidth="1"/>
    <col min="19" max="20" width="27.28515625" customWidth="1"/>
    <col min="21" max="21" width="5.42578125" customWidth="1"/>
    <col min="22" max="22" width="29.85546875" customWidth="1"/>
    <col min="23" max="23" width="27.28515625" customWidth="1"/>
    <col min="24" max="24" width="5.42578125" customWidth="1"/>
    <col min="25" max="25" width="29.85546875" customWidth="1"/>
    <col min="26" max="26" width="5.42578125" customWidth="1"/>
    <col min="27" max="27" width="25.5703125" customWidth="1"/>
    <col min="28" max="28" width="5.42578125" customWidth="1"/>
    <col min="29" max="29" width="29.85546875" customWidth="1"/>
  </cols>
  <sheetData>
    <row r="1" spans="1:29" ht="15" customHeight="1" x14ac:dyDescent="0.25">
      <c r="A1" s="6" t="s">
        <v>21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5</v>
      </c>
      <c r="Q2" s="6"/>
      <c r="R2" s="6"/>
      <c r="S2" s="6"/>
      <c r="T2" s="6"/>
      <c r="U2" s="6"/>
      <c r="V2" s="6"/>
      <c r="W2" s="6"/>
      <c r="X2" s="6"/>
      <c r="Y2" s="6"/>
      <c r="Z2" s="6"/>
      <c r="AA2" s="6"/>
      <c r="AB2" s="6"/>
      <c r="AC2" s="6"/>
    </row>
    <row r="3" spans="1:29" ht="30" x14ac:dyDescent="0.25">
      <c r="A3" s="3" t="s">
        <v>212</v>
      </c>
      <c r="B3" s="61" t="s">
        <v>4</v>
      </c>
      <c r="C3" s="61"/>
      <c r="D3" s="61"/>
      <c r="E3" s="61"/>
      <c r="F3" s="61"/>
      <c r="G3" s="61"/>
      <c r="H3" s="61"/>
      <c r="I3" s="61"/>
      <c r="J3" s="61"/>
      <c r="K3" s="61"/>
      <c r="L3" s="61"/>
      <c r="M3" s="61"/>
      <c r="N3" s="61"/>
      <c r="O3" s="61"/>
      <c r="P3" s="61" t="s">
        <v>4</v>
      </c>
      <c r="Q3" s="61"/>
      <c r="R3" s="61"/>
      <c r="S3" s="61"/>
      <c r="T3" s="61"/>
      <c r="U3" s="61"/>
      <c r="V3" s="61"/>
      <c r="W3" s="61"/>
      <c r="X3" s="61"/>
      <c r="Y3" s="61"/>
      <c r="Z3" s="61"/>
      <c r="AA3" s="61"/>
      <c r="AB3" s="61"/>
      <c r="AC3" s="61"/>
    </row>
    <row r="4" spans="1:29" ht="15" customHeight="1" x14ac:dyDescent="0.25">
      <c r="A4" s="62" t="s">
        <v>211</v>
      </c>
      <c r="B4" s="61" t="s">
        <v>4</v>
      </c>
      <c r="C4" s="61"/>
      <c r="D4" s="61"/>
      <c r="E4" s="61"/>
      <c r="F4" s="61"/>
      <c r="G4" s="61"/>
      <c r="H4" s="61"/>
      <c r="I4" s="61"/>
      <c r="J4" s="61"/>
      <c r="K4" s="61"/>
      <c r="L4" s="61"/>
      <c r="M4" s="61"/>
      <c r="N4" s="61"/>
      <c r="O4" s="61"/>
      <c r="P4" s="61" t="s">
        <v>4</v>
      </c>
      <c r="Q4" s="61"/>
      <c r="R4" s="61"/>
      <c r="S4" s="61"/>
      <c r="T4" s="61"/>
      <c r="U4" s="61"/>
      <c r="V4" s="61"/>
      <c r="W4" s="61"/>
      <c r="X4" s="61"/>
      <c r="Y4" s="61"/>
      <c r="Z4" s="61"/>
      <c r="AA4" s="61"/>
      <c r="AB4" s="61"/>
      <c r="AC4" s="61"/>
    </row>
    <row r="5" spans="1:29" x14ac:dyDescent="0.25">
      <c r="A5" s="62"/>
      <c r="B5" s="44" t="s">
        <v>213</v>
      </c>
      <c r="C5" s="44"/>
      <c r="D5" s="44"/>
      <c r="E5" s="44"/>
      <c r="F5" s="44"/>
      <c r="G5" s="44"/>
      <c r="H5" s="44"/>
      <c r="I5" s="44"/>
      <c r="J5" s="44"/>
      <c r="K5" s="44"/>
      <c r="L5" s="44"/>
      <c r="M5" s="44"/>
      <c r="N5" s="44"/>
      <c r="O5" s="44"/>
      <c r="P5" s="44" t="s">
        <v>213</v>
      </c>
      <c r="Q5" s="44"/>
      <c r="R5" s="44"/>
      <c r="S5" s="44"/>
      <c r="T5" s="44"/>
      <c r="U5" s="44"/>
      <c r="V5" s="44"/>
      <c r="W5" s="44"/>
      <c r="X5" s="44"/>
      <c r="Y5" s="44"/>
      <c r="Z5" s="44"/>
      <c r="AA5" s="44"/>
      <c r="AB5" s="44"/>
      <c r="AC5" s="44"/>
    </row>
    <row r="6" spans="1:29" x14ac:dyDescent="0.25">
      <c r="A6" s="62"/>
      <c r="B6" s="44" t="s">
        <v>214</v>
      </c>
      <c r="C6" s="44"/>
      <c r="D6" s="44"/>
      <c r="E6" s="44"/>
      <c r="F6" s="44"/>
      <c r="G6" s="44"/>
      <c r="H6" s="44"/>
      <c r="I6" s="44"/>
      <c r="J6" s="44"/>
      <c r="K6" s="44"/>
      <c r="L6" s="44"/>
      <c r="M6" s="44"/>
      <c r="N6" s="44"/>
      <c r="O6" s="44"/>
      <c r="P6" s="44" t="s">
        <v>214</v>
      </c>
      <c r="Q6" s="44"/>
      <c r="R6" s="44"/>
      <c r="S6" s="44"/>
      <c r="T6" s="44"/>
      <c r="U6" s="44"/>
      <c r="V6" s="44"/>
      <c r="W6" s="44"/>
      <c r="X6" s="44"/>
      <c r="Y6" s="44"/>
      <c r="Z6" s="44"/>
      <c r="AA6" s="44"/>
      <c r="AB6" s="44"/>
      <c r="AC6" s="44"/>
    </row>
    <row r="7" spans="1:29" x14ac:dyDescent="0.25">
      <c r="A7" s="62"/>
      <c r="B7" s="44" t="s">
        <v>215</v>
      </c>
      <c r="C7" s="44"/>
      <c r="D7" s="44"/>
      <c r="E7" s="44"/>
      <c r="F7" s="44"/>
      <c r="G7" s="44"/>
      <c r="H7" s="44"/>
      <c r="I7" s="44"/>
      <c r="J7" s="44"/>
      <c r="K7" s="44"/>
      <c r="L7" s="44"/>
      <c r="M7" s="44"/>
      <c r="N7" s="44"/>
      <c r="O7" s="44"/>
      <c r="P7" s="44" t="s">
        <v>215</v>
      </c>
      <c r="Q7" s="44"/>
      <c r="R7" s="44"/>
      <c r="S7" s="44"/>
      <c r="T7" s="44"/>
      <c r="U7" s="44"/>
      <c r="V7" s="44"/>
      <c r="W7" s="44"/>
      <c r="X7" s="44"/>
      <c r="Y7" s="44"/>
      <c r="Z7" s="44"/>
      <c r="AA7" s="44"/>
      <c r="AB7" s="44"/>
      <c r="AC7" s="44"/>
    </row>
    <row r="8" spans="1:29" x14ac:dyDescent="0.25">
      <c r="A8" s="62"/>
      <c r="B8" s="58" t="s">
        <v>216</v>
      </c>
      <c r="C8" s="58"/>
      <c r="D8" s="58"/>
      <c r="E8" s="58"/>
      <c r="F8" s="58"/>
      <c r="G8" s="58"/>
      <c r="H8" s="58"/>
      <c r="I8" s="58"/>
      <c r="J8" s="58"/>
      <c r="K8" s="58"/>
      <c r="L8" s="58"/>
      <c r="M8" s="58"/>
      <c r="N8" s="58"/>
      <c r="O8" s="58"/>
      <c r="P8" s="58" t="s">
        <v>216</v>
      </c>
      <c r="Q8" s="58"/>
      <c r="R8" s="58"/>
      <c r="S8" s="58"/>
      <c r="T8" s="58"/>
      <c r="U8" s="58"/>
      <c r="V8" s="58"/>
      <c r="W8" s="58"/>
      <c r="X8" s="58"/>
      <c r="Y8" s="58"/>
      <c r="Z8" s="58"/>
      <c r="AA8" s="58"/>
      <c r="AB8" s="58"/>
      <c r="AC8" s="58"/>
    </row>
    <row r="9" spans="1:29" ht="38.25" customHeight="1" x14ac:dyDescent="0.25">
      <c r="A9" s="62"/>
      <c r="B9" s="58" t="s">
        <v>217</v>
      </c>
      <c r="C9" s="58"/>
      <c r="D9" s="58"/>
      <c r="E9" s="58"/>
      <c r="F9" s="58"/>
      <c r="G9" s="58"/>
      <c r="H9" s="58"/>
      <c r="I9" s="58"/>
      <c r="J9" s="58"/>
      <c r="K9" s="58"/>
      <c r="L9" s="58"/>
      <c r="M9" s="58"/>
      <c r="N9" s="58"/>
      <c r="O9" s="58"/>
      <c r="P9" s="58" t="s">
        <v>217</v>
      </c>
      <c r="Q9" s="58"/>
      <c r="R9" s="58"/>
      <c r="S9" s="58"/>
      <c r="T9" s="58"/>
      <c r="U9" s="58"/>
      <c r="V9" s="58"/>
      <c r="W9" s="58"/>
      <c r="X9" s="58"/>
      <c r="Y9" s="58"/>
      <c r="Z9" s="58"/>
      <c r="AA9" s="58"/>
      <c r="AB9" s="58"/>
      <c r="AC9" s="58"/>
    </row>
    <row r="10" spans="1:29" x14ac:dyDescent="0.25">
      <c r="A10" s="62"/>
      <c r="B10" s="58" t="s">
        <v>218</v>
      </c>
      <c r="C10" s="58"/>
      <c r="D10" s="58"/>
      <c r="E10" s="58"/>
      <c r="F10" s="58"/>
      <c r="G10" s="58"/>
      <c r="H10" s="58"/>
      <c r="I10" s="58"/>
      <c r="J10" s="58"/>
      <c r="K10" s="58"/>
      <c r="L10" s="58"/>
      <c r="M10" s="58"/>
      <c r="N10" s="58"/>
      <c r="O10" s="58"/>
      <c r="P10" s="58" t="s">
        <v>218</v>
      </c>
      <c r="Q10" s="58"/>
      <c r="R10" s="58"/>
      <c r="S10" s="58"/>
      <c r="T10" s="58"/>
      <c r="U10" s="58"/>
      <c r="V10" s="58"/>
      <c r="W10" s="58"/>
      <c r="X10" s="58"/>
      <c r="Y10" s="58"/>
      <c r="Z10" s="58"/>
      <c r="AA10" s="58"/>
      <c r="AB10" s="58"/>
      <c r="AC10" s="58"/>
    </row>
    <row r="11" spans="1:29" ht="25.5" customHeight="1" x14ac:dyDescent="0.25">
      <c r="A11" s="62"/>
      <c r="B11" s="58" t="s">
        <v>219</v>
      </c>
      <c r="C11" s="58"/>
      <c r="D11" s="58"/>
      <c r="E11" s="58"/>
      <c r="F11" s="58"/>
      <c r="G11" s="58"/>
      <c r="H11" s="58"/>
      <c r="I11" s="58"/>
      <c r="J11" s="58"/>
      <c r="K11" s="58"/>
      <c r="L11" s="58"/>
      <c r="M11" s="58"/>
      <c r="N11" s="58"/>
      <c r="O11" s="58"/>
      <c r="P11" s="58" t="s">
        <v>219</v>
      </c>
      <c r="Q11" s="58"/>
      <c r="R11" s="58"/>
      <c r="S11" s="58"/>
      <c r="T11" s="58"/>
      <c r="U11" s="58"/>
      <c r="V11" s="58"/>
      <c r="W11" s="58"/>
      <c r="X11" s="58"/>
      <c r="Y11" s="58"/>
      <c r="Z11" s="58"/>
      <c r="AA11" s="58"/>
      <c r="AB11" s="58"/>
      <c r="AC11" s="58"/>
    </row>
    <row r="12" spans="1:29" ht="76.5" customHeight="1" x14ac:dyDescent="0.25">
      <c r="A12" s="62"/>
      <c r="B12" s="58" t="s">
        <v>220</v>
      </c>
      <c r="C12" s="58"/>
      <c r="D12" s="58"/>
      <c r="E12" s="58"/>
      <c r="F12" s="58"/>
      <c r="G12" s="58"/>
      <c r="H12" s="58"/>
      <c r="I12" s="58"/>
      <c r="J12" s="58"/>
      <c r="K12" s="58"/>
      <c r="L12" s="58"/>
      <c r="M12" s="58"/>
      <c r="N12" s="58"/>
      <c r="O12" s="58"/>
      <c r="P12" s="58" t="s">
        <v>220</v>
      </c>
      <c r="Q12" s="58"/>
      <c r="R12" s="58"/>
      <c r="S12" s="58"/>
      <c r="T12" s="58"/>
      <c r="U12" s="58"/>
      <c r="V12" s="58"/>
      <c r="W12" s="58"/>
      <c r="X12" s="58"/>
      <c r="Y12" s="58"/>
      <c r="Z12" s="58"/>
      <c r="AA12" s="58"/>
      <c r="AB12" s="58"/>
      <c r="AC12" s="58"/>
    </row>
    <row r="13" spans="1:29" x14ac:dyDescent="0.25">
      <c r="A13" s="62"/>
      <c r="B13" s="58" t="s">
        <v>221</v>
      </c>
      <c r="C13" s="58"/>
      <c r="D13" s="58"/>
      <c r="E13" s="58"/>
      <c r="F13" s="58"/>
      <c r="G13" s="58"/>
      <c r="H13" s="58"/>
      <c r="I13" s="58"/>
      <c r="J13" s="58"/>
      <c r="K13" s="58"/>
      <c r="L13" s="58"/>
      <c r="M13" s="58"/>
      <c r="N13" s="58"/>
      <c r="O13" s="58"/>
      <c r="P13" s="58" t="s">
        <v>221</v>
      </c>
      <c r="Q13" s="58"/>
      <c r="R13" s="58"/>
      <c r="S13" s="58"/>
      <c r="T13" s="58"/>
      <c r="U13" s="58"/>
      <c r="V13" s="58"/>
      <c r="W13" s="58"/>
      <c r="X13" s="58"/>
      <c r="Y13" s="58"/>
      <c r="Z13" s="58"/>
      <c r="AA13" s="58"/>
      <c r="AB13" s="58"/>
      <c r="AC13" s="58"/>
    </row>
    <row r="14" spans="1:29" x14ac:dyDescent="0.25">
      <c r="A14" s="62"/>
      <c r="B14" s="58" t="s">
        <v>222</v>
      </c>
      <c r="C14" s="58"/>
      <c r="D14" s="58"/>
      <c r="E14" s="58"/>
      <c r="F14" s="58"/>
      <c r="G14" s="58"/>
      <c r="H14" s="58"/>
      <c r="I14" s="58"/>
      <c r="J14" s="58"/>
      <c r="K14" s="58"/>
      <c r="L14" s="58"/>
      <c r="M14" s="58"/>
      <c r="N14" s="58"/>
      <c r="O14" s="58"/>
      <c r="P14" s="58" t="s">
        <v>222</v>
      </c>
      <c r="Q14" s="58"/>
      <c r="R14" s="58"/>
      <c r="S14" s="58"/>
      <c r="T14" s="58"/>
      <c r="U14" s="58"/>
      <c r="V14" s="58"/>
      <c r="W14" s="58"/>
      <c r="X14" s="58"/>
      <c r="Y14" s="58"/>
      <c r="Z14" s="58"/>
      <c r="AA14" s="58"/>
      <c r="AB14" s="58"/>
      <c r="AC14" s="58"/>
    </row>
    <row r="15" spans="1:29" ht="25.5" customHeight="1" x14ac:dyDescent="0.25">
      <c r="A15" s="62"/>
      <c r="B15" s="63" t="s">
        <v>223</v>
      </c>
      <c r="C15" s="63"/>
      <c r="D15" s="63"/>
      <c r="E15" s="63"/>
      <c r="F15" s="63"/>
      <c r="G15" s="63"/>
      <c r="H15" s="63"/>
      <c r="I15" s="63"/>
      <c r="J15" s="63"/>
      <c r="K15" s="63"/>
      <c r="L15" s="63"/>
      <c r="M15" s="63"/>
      <c r="N15" s="63"/>
      <c r="O15" s="63"/>
      <c r="P15" s="63" t="s">
        <v>223</v>
      </c>
      <c r="Q15" s="63"/>
      <c r="R15" s="63"/>
      <c r="S15" s="63"/>
      <c r="T15" s="63"/>
      <c r="U15" s="63"/>
      <c r="V15" s="63"/>
      <c r="W15" s="63"/>
      <c r="X15" s="63"/>
      <c r="Y15" s="63"/>
      <c r="Z15" s="63"/>
      <c r="AA15" s="63"/>
      <c r="AB15" s="63"/>
      <c r="AC15" s="63"/>
    </row>
    <row r="16" spans="1:29" ht="25.5" customHeight="1" x14ac:dyDescent="0.25">
      <c r="A16" s="62"/>
      <c r="B16" s="63" t="s">
        <v>224</v>
      </c>
      <c r="C16" s="63"/>
      <c r="D16" s="63"/>
      <c r="E16" s="63"/>
      <c r="F16" s="63"/>
      <c r="G16" s="63"/>
      <c r="H16" s="63"/>
      <c r="I16" s="63"/>
      <c r="J16" s="63"/>
      <c r="K16" s="63"/>
      <c r="L16" s="63"/>
      <c r="M16" s="63"/>
      <c r="N16" s="63"/>
      <c r="O16" s="63"/>
      <c r="P16" s="63" t="s">
        <v>224</v>
      </c>
      <c r="Q16" s="63"/>
      <c r="R16" s="63"/>
      <c r="S16" s="63"/>
      <c r="T16" s="63"/>
      <c r="U16" s="63"/>
      <c r="V16" s="63"/>
      <c r="W16" s="63"/>
      <c r="X16" s="63"/>
      <c r="Y16" s="63"/>
      <c r="Z16" s="63"/>
      <c r="AA16" s="63"/>
      <c r="AB16" s="63"/>
      <c r="AC16" s="63"/>
    </row>
    <row r="17" spans="1:29" ht="25.5" customHeight="1" x14ac:dyDescent="0.25">
      <c r="A17" s="62"/>
      <c r="B17" s="63" t="s">
        <v>225</v>
      </c>
      <c r="C17" s="63"/>
      <c r="D17" s="63"/>
      <c r="E17" s="63"/>
      <c r="F17" s="63"/>
      <c r="G17" s="63"/>
      <c r="H17" s="63"/>
      <c r="I17" s="63"/>
      <c r="J17" s="63"/>
      <c r="K17" s="63"/>
      <c r="L17" s="63"/>
      <c r="M17" s="63"/>
      <c r="N17" s="63"/>
      <c r="O17" s="63"/>
      <c r="P17" s="63" t="s">
        <v>225</v>
      </c>
      <c r="Q17" s="63"/>
      <c r="R17" s="63"/>
      <c r="S17" s="63"/>
      <c r="T17" s="63"/>
      <c r="U17" s="63"/>
      <c r="V17" s="63"/>
      <c r="W17" s="63"/>
      <c r="X17" s="63"/>
      <c r="Y17" s="63"/>
      <c r="Z17" s="63"/>
      <c r="AA17" s="63"/>
      <c r="AB17" s="63"/>
      <c r="AC17" s="63"/>
    </row>
    <row r="18" spans="1:29" x14ac:dyDescent="0.25">
      <c r="A18" s="62"/>
      <c r="B18" s="63" t="s">
        <v>226</v>
      </c>
      <c r="C18" s="63"/>
      <c r="D18" s="63"/>
      <c r="E18" s="63"/>
      <c r="F18" s="63"/>
      <c r="G18" s="63"/>
      <c r="H18" s="63"/>
      <c r="I18" s="63"/>
      <c r="J18" s="63"/>
      <c r="K18" s="63"/>
      <c r="L18" s="63"/>
      <c r="M18" s="63"/>
      <c r="N18" s="63"/>
      <c r="O18" s="63"/>
      <c r="P18" s="63" t="s">
        <v>226</v>
      </c>
      <c r="Q18" s="63"/>
      <c r="R18" s="63"/>
      <c r="S18" s="63"/>
      <c r="T18" s="63"/>
      <c r="U18" s="63"/>
      <c r="V18" s="63"/>
      <c r="W18" s="63"/>
      <c r="X18" s="63"/>
      <c r="Y18" s="63"/>
      <c r="Z18" s="63"/>
      <c r="AA18" s="63"/>
      <c r="AB18" s="63"/>
      <c r="AC18" s="63"/>
    </row>
    <row r="19" spans="1:29" x14ac:dyDescent="0.25">
      <c r="A19" s="62"/>
      <c r="B19" s="63" t="s">
        <v>227</v>
      </c>
      <c r="C19" s="63"/>
      <c r="D19" s="63"/>
      <c r="E19" s="63"/>
      <c r="F19" s="63"/>
      <c r="G19" s="63"/>
      <c r="H19" s="63"/>
      <c r="I19" s="63"/>
      <c r="J19" s="63"/>
      <c r="K19" s="63"/>
      <c r="L19" s="63"/>
      <c r="M19" s="63"/>
      <c r="N19" s="63"/>
      <c r="O19" s="63"/>
      <c r="P19" s="63" t="s">
        <v>227</v>
      </c>
      <c r="Q19" s="63"/>
      <c r="R19" s="63"/>
      <c r="S19" s="63"/>
      <c r="T19" s="63"/>
      <c r="U19" s="63"/>
      <c r="V19" s="63"/>
      <c r="W19" s="63"/>
      <c r="X19" s="63"/>
      <c r="Y19" s="63"/>
      <c r="Z19" s="63"/>
      <c r="AA19" s="63"/>
      <c r="AB19" s="63"/>
      <c r="AC19" s="63"/>
    </row>
    <row r="20" spans="1:29" x14ac:dyDescent="0.25">
      <c r="A20" s="62"/>
      <c r="B20" s="63" t="s">
        <v>228</v>
      </c>
      <c r="C20" s="63"/>
      <c r="D20" s="63"/>
      <c r="E20" s="63"/>
      <c r="F20" s="63"/>
      <c r="G20" s="63"/>
      <c r="H20" s="63"/>
      <c r="I20" s="63"/>
      <c r="J20" s="63"/>
      <c r="K20" s="63"/>
      <c r="L20" s="63"/>
      <c r="M20" s="63"/>
      <c r="N20" s="63"/>
      <c r="O20" s="63"/>
      <c r="P20" s="63" t="s">
        <v>228</v>
      </c>
      <c r="Q20" s="63"/>
      <c r="R20" s="63"/>
      <c r="S20" s="63"/>
      <c r="T20" s="63"/>
      <c r="U20" s="63"/>
      <c r="V20" s="63"/>
      <c r="W20" s="63"/>
      <c r="X20" s="63"/>
      <c r="Y20" s="63"/>
      <c r="Z20" s="63"/>
      <c r="AA20" s="63"/>
      <c r="AB20" s="63"/>
      <c r="AC20" s="63"/>
    </row>
    <row r="21" spans="1:29" x14ac:dyDescent="0.25">
      <c r="A21" s="62"/>
      <c r="B21" s="58" t="s">
        <v>229</v>
      </c>
      <c r="C21" s="58"/>
      <c r="D21" s="58"/>
      <c r="E21" s="58"/>
      <c r="F21" s="58"/>
      <c r="G21" s="58"/>
      <c r="H21" s="58"/>
      <c r="I21" s="58"/>
      <c r="J21" s="58"/>
      <c r="K21" s="58"/>
      <c r="L21" s="58"/>
      <c r="M21" s="58"/>
      <c r="N21" s="58"/>
      <c r="O21" s="58"/>
      <c r="P21" s="58" t="s">
        <v>229</v>
      </c>
      <c r="Q21" s="58"/>
      <c r="R21" s="58"/>
      <c r="S21" s="58"/>
      <c r="T21" s="58"/>
      <c r="U21" s="58"/>
      <c r="V21" s="58"/>
      <c r="W21" s="58"/>
      <c r="X21" s="58"/>
      <c r="Y21" s="58"/>
      <c r="Z21" s="58"/>
      <c r="AA21" s="58"/>
      <c r="AB21" s="58"/>
      <c r="AC21" s="58"/>
    </row>
    <row r="22" spans="1:29" x14ac:dyDescent="0.25">
      <c r="A22" s="62"/>
      <c r="B22" s="64" t="s">
        <v>230</v>
      </c>
      <c r="C22" s="64"/>
      <c r="D22" s="64"/>
      <c r="E22" s="64"/>
      <c r="F22" s="64"/>
      <c r="G22" s="64"/>
      <c r="H22" s="64"/>
      <c r="I22" s="64"/>
      <c r="J22" s="64"/>
      <c r="K22" s="64"/>
      <c r="L22" s="64"/>
      <c r="M22" s="64"/>
      <c r="N22" s="64"/>
      <c r="O22" s="64"/>
      <c r="P22" s="64" t="s">
        <v>230</v>
      </c>
      <c r="Q22" s="64"/>
      <c r="R22" s="64"/>
      <c r="S22" s="64"/>
      <c r="T22" s="64"/>
      <c r="U22" s="64"/>
      <c r="V22" s="64"/>
      <c r="W22" s="64"/>
      <c r="X22" s="64"/>
      <c r="Y22" s="64"/>
      <c r="Z22" s="64"/>
      <c r="AA22" s="64"/>
      <c r="AB22" s="64"/>
      <c r="AC22" s="64"/>
    </row>
    <row r="23" spans="1:29" ht="25.5" customHeight="1" x14ac:dyDescent="0.25">
      <c r="A23" s="62"/>
      <c r="B23" s="65" t="s">
        <v>231</v>
      </c>
      <c r="C23" s="65"/>
      <c r="D23" s="65"/>
      <c r="E23" s="65"/>
      <c r="F23" s="65"/>
      <c r="G23" s="65"/>
      <c r="H23" s="65"/>
      <c r="I23" s="65"/>
      <c r="J23" s="65"/>
      <c r="K23" s="65"/>
      <c r="L23" s="65"/>
      <c r="M23" s="65"/>
      <c r="N23" s="65"/>
      <c r="O23" s="65"/>
      <c r="P23" s="65" t="s">
        <v>231</v>
      </c>
      <c r="Q23" s="65"/>
      <c r="R23" s="65"/>
      <c r="S23" s="65"/>
      <c r="T23" s="65"/>
      <c r="U23" s="65"/>
      <c r="V23" s="65"/>
      <c r="W23" s="65"/>
      <c r="X23" s="65"/>
      <c r="Y23" s="65"/>
      <c r="Z23" s="65"/>
      <c r="AA23" s="65"/>
      <c r="AB23" s="65"/>
      <c r="AC23" s="65"/>
    </row>
    <row r="24" spans="1:29" ht="38.25" customHeight="1" x14ac:dyDescent="0.25">
      <c r="A24" s="62"/>
      <c r="B24" s="65" t="s">
        <v>232</v>
      </c>
      <c r="C24" s="65"/>
      <c r="D24" s="65"/>
      <c r="E24" s="65"/>
      <c r="F24" s="65"/>
      <c r="G24" s="65"/>
      <c r="H24" s="65"/>
      <c r="I24" s="65"/>
      <c r="J24" s="65"/>
      <c r="K24" s="65"/>
      <c r="L24" s="65"/>
      <c r="M24" s="65"/>
      <c r="N24" s="65"/>
      <c r="O24" s="65"/>
      <c r="P24" s="65" t="s">
        <v>232</v>
      </c>
      <c r="Q24" s="65"/>
      <c r="R24" s="65"/>
      <c r="S24" s="65"/>
      <c r="T24" s="65"/>
      <c r="U24" s="65"/>
      <c r="V24" s="65"/>
      <c r="W24" s="65"/>
      <c r="X24" s="65"/>
      <c r="Y24" s="65"/>
      <c r="Z24" s="65"/>
      <c r="AA24" s="65"/>
      <c r="AB24" s="65"/>
      <c r="AC24" s="65"/>
    </row>
    <row r="25" spans="1:29" ht="51" customHeight="1" x14ac:dyDescent="0.25">
      <c r="A25" s="62"/>
      <c r="B25" s="58" t="s">
        <v>233</v>
      </c>
      <c r="C25" s="58"/>
      <c r="D25" s="58"/>
      <c r="E25" s="58"/>
      <c r="F25" s="58"/>
      <c r="G25" s="58"/>
      <c r="H25" s="58"/>
      <c r="I25" s="58"/>
      <c r="J25" s="58"/>
      <c r="K25" s="58"/>
      <c r="L25" s="58"/>
      <c r="M25" s="58"/>
      <c r="N25" s="58"/>
      <c r="O25" s="58"/>
      <c r="P25" s="58" t="s">
        <v>233</v>
      </c>
      <c r="Q25" s="58"/>
      <c r="R25" s="58"/>
      <c r="S25" s="58"/>
      <c r="T25" s="58"/>
      <c r="U25" s="58"/>
      <c r="V25" s="58"/>
      <c r="W25" s="58"/>
      <c r="X25" s="58"/>
      <c r="Y25" s="58"/>
      <c r="Z25" s="58"/>
      <c r="AA25" s="58"/>
      <c r="AB25" s="58"/>
      <c r="AC25" s="58"/>
    </row>
    <row r="26" spans="1:29" x14ac:dyDescent="0.25">
      <c r="A26" s="62"/>
      <c r="B26" s="58" t="s">
        <v>234</v>
      </c>
      <c r="C26" s="58"/>
      <c r="D26" s="58"/>
      <c r="E26" s="58"/>
      <c r="F26" s="58"/>
      <c r="G26" s="58"/>
      <c r="H26" s="58"/>
      <c r="I26" s="58"/>
      <c r="J26" s="58"/>
      <c r="K26" s="58"/>
      <c r="L26" s="58"/>
      <c r="M26" s="58"/>
      <c r="N26" s="58"/>
      <c r="O26" s="58"/>
      <c r="P26" s="58" t="s">
        <v>234</v>
      </c>
      <c r="Q26" s="58"/>
      <c r="R26" s="58"/>
      <c r="S26" s="58"/>
      <c r="T26" s="58"/>
      <c r="U26" s="58"/>
      <c r="V26" s="58"/>
      <c r="W26" s="58"/>
      <c r="X26" s="58"/>
      <c r="Y26" s="58"/>
      <c r="Z26" s="58"/>
      <c r="AA26" s="58"/>
      <c r="AB26" s="58"/>
      <c r="AC26" s="58"/>
    </row>
    <row r="27" spans="1:29" ht="51" customHeight="1" x14ac:dyDescent="0.25">
      <c r="A27" s="62"/>
      <c r="B27" s="58" t="s">
        <v>235</v>
      </c>
      <c r="C27" s="58"/>
      <c r="D27" s="58"/>
      <c r="E27" s="58"/>
      <c r="F27" s="58"/>
      <c r="G27" s="58"/>
      <c r="H27" s="58"/>
      <c r="I27" s="58"/>
      <c r="J27" s="58"/>
      <c r="K27" s="58"/>
      <c r="L27" s="58"/>
      <c r="M27" s="58"/>
      <c r="N27" s="58"/>
      <c r="O27" s="58"/>
      <c r="P27" s="58" t="s">
        <v>235</v>
      </c>
      <c r="Q27" s="58"/>
      <c r="R27" s="58"/>
      <c r="S27" s="58"/>
      <c r="T27" s="58"/>
      <c r="U27" s="58"/>
      <c r="V27" s="58"/>
      <c r="W27" s="58"/>
      <c r="X27" s="58"/>
      <c r="Y27" s="58"/>
      <c r="Z27" s="58"/>
      <c r="AA27" s="58"/>
      <c r="AB27" s="58"/>
      <c r="AC27" s="58"/>
    </row>
    <row r="28" spans="1:29" ht="25.5" customHeight="1" x14ac:dyDescent="0.25">
      <c r="A28" s="62"/>
      <c r="B28" s="65" t="s">
        <v>236</v>
      </c>
      <c r="C28" s="65"/>
      <c r="D28" s="65"/>
      <c r="E28" s="65"/>
      <c r="F28" s="65"/>
      <c r="G28" s="65"/>
      <c r="H28" s="65"/>
      <c r="I28" s="65"/>
      <c r="J28" s="65"/>
      <c r="K28" s="65"/>
      <c r="L28" s="65"/>
      <c r="M28" s="65"/>
      <c r="N28" s="65"/>
      <c r="O28" s="65"/>
      <c r="P28" s="65" t="s">
        <v>236</v>
      </c>
      <c r="Q28" s="65"/>
      <c r="R28" s="65"/>
      <c r="S28" s="65"/>
      <c r="T28" s="65"/>
      <c r="U28" s="65"/>
      <c r="V28" s="65"/>
      <c r="W28" s="65"/>
      <c r="X28" s="65"/>
      <c r="Y28" s="65"/>
      <c r="Z28" s="65"/>
      <c r="AA28" s="65"/>
      <c r="AB28" s="65"/>
      <c r="AC28" s="65"/>
    </row>
    <row r="29" spans="1:29" ht="25.5" customHeight="1" x14ac:dyDescent="0.25">
      <c r="A29" s="62"/>
      <c r="B29" s="65" t="s">
        <v>237</v>
      </c>
      <c r="C29" s="65"/>
      <c r="D29" s="65"/>
      <c r="E29" s="65"/>
      <c r="F29" s="65"/>
      <c r="G29" s="65"/>
      <c r="H29" s="65"/>
      <c r="I29" s="65"/>
      <c r="J29" s="65"/>
      <c r="K29" s="65"/>
      <c r="L29" s="65"/>
      <c r="M29" s="65"/>
      <c r="N29" s="65"/>
      <c r="O29" s="65"/>
      <c r="P29" s="65" t="s">
        <v>237</v>
      </c>
      <c r="Q29" s="65"/>
      <c r="R29" s="65"/>
      <c r="S29" s="65"/>
      <c r="T29" s="65"/>
      <c r="U29" s="65"/>
      <c r="V29" s="65"/>
      <c r="W29" s="65"/>
      <c r="X29" s="65"/>
      <c r="Y29" s="65"/>
      <c r="Z29" s="65"/>
      <c r="AA29" s="65"/>
      <c r="AB29" s="65"/>
      <c r="AC29" s="65"/>
    </row>
    <row r="30" spans="1:29" ht="25.5" customHeight="1" x14ac:dyDescent="0.25">
      <c r="A30" s="62"/>
      <c r="B30" s="58" t="s">
        <v>238</v>
      </c>
      <c r="C30" s="58"/>
      <c r="D30" s="58"/>
      <c r="E30" s="58"/>
      <c r="F30" s="58"/>
      <c r="G30" s="58"/>
      <c r="H30" s="58"/>
      <c r="I30" s="58"/>
      <c r="J30" s="58"/>
      <c r="K30" s="58"/>
      <c r="L30" s="58"/>
      <c r="M30" s="58"/>
      <c r="N30" s="58"/>
      <c r="O30" s="58"/>
      <c r="P30" s="58" t="s">
        <v>238</v>
      </c>
      <c r="Q30" s="58"/>
      <c r="R30" s="58"/>
      <c r="S30" s="58"/>
      <c r="T30" s="58"/>
      <c r="U30" s="58"/>
      <c r="V30" s="58"/>
      <c r="W30" s="58"/>
      <c r="X30" s="58"/>
      <c r="Y30" s="58"/>
      <c r="Z30" s="58"/>
      <c r="AA30" s="58"/>
      <c r="AB30" s="58"/>
      <c r="AC30" s="58"/>
    </row>
    <row r="31" spans="1:29" x14ac:dyDescent="0.25">
      <c r="A31" s="62"/>
      <c r="B31" s="58" t="s">
        <v>239</v>
      </c>
      <c r="C31" s="58"/>
      <c r="D31" s="58"/>
      <c r="E31" s="58"/>
      <c r="F31" s="58"/>
      <c r="G31" s="58"/>
      <c r="H31" s="58"/>
      <c r="I31" s="58"/>
      <c r="J31" s="58"/>
      <c r="K31" s="58"/>
      <c r="L31" s="58"/>
      <c r="M31" s="58"/>
      <c r="N31" s="58"/>
      <c r="O31" s="58"/>
      <c r="P31" s="58" t="s">
        <v>239</v>
      </c>
      <c r="Q31" s="58"/>
      <c r="R31" s="58"/>
      <c r="S31" s="58"/>
      <c r="T31" s="58"/>
      <c r="U31" s="58"/>
      <c r="V31" s="58"/>
      <c r="W31" s="58"/>
      <c r="X31" s="58"/>
      <c r="Y31" s="58"/>
      <c r="Z31" s="58"/>
      <c r="AA31" s="58"/>
      <c r="AB31" s="58"/>
      <c r="AC31" s="58"/>
    </row>
    <row r="32" spans="1:29" ht="25.5" customHeight="1" x14ac:dyDescent="0.25">
      <c r="A32" s="62"/>
      <c r="B32" s="65" t="s">
        <v>240</v>
      </c>
      <c r="C32" s="65"/>
      <c r="D32" s="65"/>
      <c r="E32" s="65"/>
      <c r="F32" s="65"/>
      <c r="G32" s="65"/>
      <c r="H32" s="65"/>
      <c r="I32" s="65"/>
      <c r="J32" s="65"/>
      <c r="K32" s="65"/>
      <c r="L32" s="65"/>
      <c r="M32" s="65"/>
      <c r="N32" s="65"/>
      <c r="O32" s="65"/>
      <c r="P32" s="65" t="s">
        <v>240</v>
      </c>
      <c r="Q32" s="65"/>
      <c r="R32" s="65"/>
      <c r="S32" s="65"/>
      <c r="T32" s="65"/>
      <c r="U32" s="65"/>
      <c r="V32" s="65"/>
      <c r="W32" s="65"/>
      <c r="X32" s="65"/>
      <c r="Y32" s="65"/>
      <c r="Z32" s="65"/>
      <c r="AA32" s="65"/>
      <c r="AB32" s="65"/>
      <c r="AC32" s="65"/>
    </row>
    <row r="33" spans="1:29" ht="51" customHeight="1" x14ac:dyDescent="0.25">
      <c r="A33" s="62"/>
      <c r="B33" s="58" t="s">
        <v>241</v>
      </c>
      <c r="C33" s="58"/>
      <c r="D33" s="58"/>
      <c r="E33" s="58"/>
      <c r="F33" s="58"/>
      <c r="G33" s="58"/>
      <c r="H33" s="58"/>
      <c r="I33" s="58"/>
      <c r="J33" s="58"/>
      <c r="K33" s="58"/>
      <c r="L33" s="58"/>
      <c r="M33" s="58"/>
      <c r="N33" s="58"/>
      <c r="O33" s="58"/>
      <c r="P33" s="58" t="s">
        <v>241</v>
      </c>
      <c r="Q33" s="58"/>
      <c r="R33" s="58"/>
      <c r="S33" s="58"/>
      <c r="T33" s="58"/>
      <c r="U33" s="58"/>
      <c r="V33" s="58"/>
      <c r="W33" s="58"/>
      <c r="X33" s="58"/>
      <c r="Y33" s="58"/>
      <c r="Z33" s="58"/>
      <c r="AA33" s="58"/>
      <c r="AB33" s="58"/>
      <c r="AC33" s="58"/>
    </row>
    <row r="34" spans="1:29" ht="51" customHeight="1" x14ac:dyDescent="0.25">
      <c r="A34" s="62"/>
      <c r="B34" s="65" t="s">
        <v>242</v>
      </c>
      <c r="C34" s="65"/>
      <c r="D34" s="65"/>
      <c r="E34" s="65"/>
      <c r="F34" s="65"/>
      <c r="G34" s="65"/>
      <c r="H34" s="65"/>
      <c r="I34" s="65"/>
      <c r="J34" s="65"/>
      <c r="K34" s="65"/>
      <c r="L34" s="65"/>
      <c r="M34" s="65"/>
      <c r="N34" s="65"/>
      <c r="O34" s="65"/>
      <c r="P34" s="65" t="s">
        <v>242</v>
      </c>
      <c r="Q34" s="65"/>
      <c r="R34" s="65"/>
      <c r="S34" s="65"/>
      <c r="T34" s="65"/>
      <c r="U34" s="65"/>
      <c r="V34" s="65"/>
      <c r="W34" s="65"/>
      <c r="X34" s="65"/>
      <c r="Y34" s="65"/>
      <c r="Z34" s="65"/>
      <c r="AA34" s="65"/>
      <c r="AB34" s="65"/>
      <c r="AC34" s="65"/>
    </row>
    <row r="35" spans="1:29" ht="25.5" customHeight="1" x14ac:dyDescent="0.25">
      <c r="A35" s="62"/>
      <c r="B35" s="65" t="s">
        <v>243</v>
      </c>
      <c r="C35" s="65"/>
      <c r="D35" s="65"/>
      <c r="E35" s="65"/>
      <c r="F35" s="65"/>
      <c r="G35" s="65"/>
      <c r="H35" s="65"/>
      <c r="I35" s="65"/>
      <c r="J35" s="65"/>
      <c r="K35" s="65"/>
      <c r="L35" s="65"/>
      <c r="M35" s="65"/>
      <c r="N35" s="65"/>
      <c r="O35" s="65"/>
      <c r="P35" s="65" t="s">
        <v>243</v>
      </c>
      <c r="Q35" s="65"/>
      <c r="R35" s="65"/>
      <c r="S35" s="65"/>
      <c r="T35" s="65"/>
      <c r="U35" s="65"/>
      <c r="V35" s="65"/>
      <c r="W35" s="65"/>
      <c r="X35" s="65"/>
      <c r="Y35" s="65"/>
      <c r="Z35" s="65"/>
      <c r="AA35" s="65"/>
      <c r="AB35" s="65"/>
      <c r="AC35" s="65"/>
    </row>
    <row r="36" spans="1:29" ht="25.5" customHeight="1" x14ac:dyDescent="0.25">
      <c r="A36" s="62"/>
      <c r="B36" s="58" t="s">
        <v>244</v>
      </c>
      <c r="C36" s="58"/>
      <c r="D36" s="58"/>
      <c r="E36" s="58"/>
      <c r="F36" s="58"/>
      <c r="G36" s="58"/>
      <c r="H36" s="58"/>
      <c r="I36" s="58"/>
      <c r="J36" s="58"/>
      <c r="K36" s="58"/>
      <c r="L36" s="58"/>
      <c r="M36" s="58"/>
      <c r="N36" s="58"/>
      <c r="O36" s="58"/>
      <c r="P36" s="58" t="s">
        <v>244</v>
      </c>
      <c r="Q36" s="58"/>
      <c r="R36" s="58"/>
      <c r="S36" s="58"/>
      <c r="T36" s="58"/>
      <c r="U36" s="58"/>
      <c r="V36" s="58"/>
      <c r="W36" s="58"/>
      <c r="X36" s="58"/>
      <c r="Y36" s="58"/>
      <c r="Z36" s="58"/>
      <c r="AA36" s="58"/>
      <c r="AB36" s="58"/>
      <c r="AC36" s="58"/>
    </row>
    <row r="37" spans="1:29" ht="25.5" customHeight="1" x14ac:dyDescent="0.25">
      <c r="A37" s="62"/>
      <c r="B37" s="58" t="s">
        <v>245</v>
      </c>
      <c r="C37" s="58"/>
      <c r="D37" s="58"/>
      <c r="E37" s="58"/>
      <c r="F37" s="58"/>
      <c r="G37" s="58"/>
      <c r="H37" s="58"/>
      <c r="I37" s="58"/>
      <c r="J37" s="58"/>
      <c r="K37" s="58"/>
      <c r="L37" s="58"/>
      <c r="M37" s="58"/>
      <c r="N37" s="58"/>
      <c r="O37" s="58"/>
      <c r="P37" s="58" t="s">
        <v>245</v>
      </c>
      <c r="Q37" s="58"/>
      <c r="R37" s="58"/>
      <c r="S37" s="58"/>
      <c r="T37" s="58"/>
      <c r="U37" s="58"/>
      <c r="V37" s="58"/>
      <c r="W37" s="58"/>
      <c r="X37" s="58"/>
      <c r="Y37" s="58"/>
      <c r="Z37" s="58"/>
      <c r="AA37" s="58"/>
      <c r="AB37" s="58"/>
      <c r="AC37" s="58"/>
    </row>
    <row r="38" spans="1:29" x14ac:dyDescent="0.25">
      <c r="A38" s="62"/>
      <c r="B38" s="65" t="s">
        <v>246</v>
      </c>
      <c r="C38" s="65"/>
      <c r="D38" s="65"/>
      <c r="E38" s="65"/>
      <c r="F38" s="65"/>
      <c r="G38" s="65"/>
      <c r="H38" s="65"/>
      <c r="I38" s="65"/>
      <c r="J38" s="65"/>
      <c r="K38" s="65"/>
      <c r="L38" s="65"/>
      <c r="M38" s="65"/>
      <c r="N38" s="65"/>
      <c r="O38" s="65"/>
      <c r="P38" s="65" t="s">
        <v>246</v>
      </c>
      <c r="Q38" s="65"/>
      <c r="R38" s="65"/>
      <c r="S38" s="65"/>
      <c r="T38" s="65"/>
      <c r="U38" s="65"/>
      <c r="V38" s="65"/>
      <c r="W38" s="65"/>
      <c r="X38" s="65"/>
      <c r="Y38" s="65"/>
      <c r="Z38" s="65"/>
      <c r="AA38" s="65"/>
      <c r="AB38" s="65"/>
      <c r="AC38" s="65"/>
    </row>
    <row r="39" spans="1:29" ht="25.5" customHeight="1" x14ac:dyDescent="0.25">
      <c r="A39" s="62"/>
      <c r="B39" s="65" t="s">
        <v>247</v>
      </c>
      <c r="C39" s="65"/>
      <c r="D39" s="65"/>
      <c r="E39" s="65"/>
      <c r="F39" s="65"/>
      <c r="G39" s="65"/>
      <c r="H39" s="65"/>
      <c r="I39" s="65"/>
      <c r="J39" s="65"/>
      <c r="K39" s="65"/>
      <c r="L39" s="65"/>
      <c r="M39" s="65"/>
      <c r="N39" s="65"/>
      <c r="O39" s="65"/>
      <c r="P39" s="65" t="s">
        <v>247</v>
      </c>
      <c r="Q39" s="65"/>
      <c r="R39" s="65"/>
      <c r="S39" s="65"/>
      <c r="T39" s="65"/>
      <c r="U39" s="65"/>
      <c r="V39" s="65"/>
      <c r="W39" s="65"/>
      <c r="X39" s="65"/>
      <c r="Y39" s="65"/>
      <c r="Z39" s="65"/>
      <c r="AA39" s="65"/>
      <c r="AB39" s="65"/>
      <c r="AC39" s="65"/>
    </row>
    <row r="40" spans="1:29" x14ac:dyDescent="0.25">
      <c r="A40" s="62"/>
      <c r="B40" s="65" t="s">
        <v>248</v>
      </c>
      <c r="C40" s="65"/>
      <c r="D40" s="65"/>
      <c r="E40" s="65"/>
      <c r="F40" s="65"/>
      <c r="G40" s="65"/>
      <c r="H40" s="65"/>
      <c r="I40" s="65"/>
      <c r="J40" s="65"/>
      <c r="K40" s="65"/>
      <c r="L40" s="65"/>
      <c r="M40" s="65"/>
      <c r="N40" s="65"/>
      <c r="O40" s="65"/>
      <c r="P40" s="65" t="s">
        <v>248</v>
      </c>
      <c r="Q40" s="65"/>
      <c r="R40" s="65"/>
      <c r="S40" s="65"/>
      <c r="T40" s="65"/>
      <c r="U40" s="65"/>
      <c r="V40" s="65"/>
      <c r="W40" s="65"/>
      <c r="X40" s="65"/>
      <c r="Y40" s="65"/>
      <c r="Z40" s="65"/>
      <c r="AA40" s="65"/>
      <c r="AB40" s="65"/>
      <c r="AC40" s="65"/>
    </row>
    <row r="41" spans="1:29" ht="25.5" customHeight="1" x14ac:dyDescent="0.25">
      <c r="A41" s="62"/>
      <c r="B41" s="58" t="s">
        <v>249</v>
      </c>
      <c r="C41" s="58"/>
      <c r="D41" s="58"/>
      <c r="E41" s="58"/>
      <c r="F41" s="58"/>
      <c r="G41" s="58"/>
      <c r="H41" s="58"/>
      <c r="I41" s="58"/>
      <c r="J41" s="58"/>
      <c r="K41" s="58"/>
      <c r="L41" s="58"/>
      <c r="M41" s="58"/>
      <c r="N41" s="58"/>
      <c r="O41" s="58"/>
      <c r="P41" s="58" t="s">
        <v>249</v>
      </c>
      <c r="Q41" s="58"/>
      <c r="R41" s="58"/>
      <c r="S41" s="58"/>
      <c r="T41" s="58"/>
      <c r="U41" s="58"/>
      <c r="V41" s="58"/>
      <c r="W41" s="58"/>
      <c r="X41" s="58"/>
      <c r="Y41" s="58"/>
      <c r="Z41" s="58"/>
      <c r="AA41" s="58"/>
      <c r="AB41" s="58"/>
      <c r="AC41" s="58"/>
    </row>
    <row r="42" spans="1:29" x14ac:dyDescent="0.25">
      <c r="A42" s="62"/>
      <c r="B42" s="65" t="s">
        <v>250</v>
      </c>
      <c r="C42" s="65"/>
      <c r="D42" s="65"/>
      <c r="E42" s="65"/>
      <c r="F42" s="65"/>
      <c r="G42" s="65"/>
      <c r="H42" s="65"/>
      <c r="I42" s="65"/>
      <c r="J42" s="65"/>
      <c r="K42" s="65"/>
      <c r="L42" s="65"/>
      <c r="M42" s="65"/>
      <c r="N42" s="65"/>
      <c r="O42" s="65"/>
      <c r="P42" s="65" t="s">
        <v>250</v>
      </c>
      <c r="Q42" s="65"/>
      <c r="R42" s="65"/>
      <c r="S42" s="65"/>
      <c r="T42" s="65"/>
      <c r="U42" s="65"/>
      <c r="V42" s="65"/>
      <c r="W42" s="65"/>
      <c r="X42" s="65"/>
      <c r="Y42" s="65"/>
      <c r="Z42" s="65"/>
      <c r="AA42" s="65"/>
      <c r="AB42" s="65"/>
      <c r="AC42" s="65"/>
    </row>
    <row r="43" spans="1:29" ht="38.25" customHeight="1" x14ac:dyDescent="0.25">
      <c r="A43" s="62"/>
      <c r="B43" s="65" t="s">
        <v>251</v>
      </c>
      <c r="C43" s="65"/>
      <c r="D43" s="65"/>
      <c r="E43" s="65"/>
      <c r="F43" s="65"/>
      <c r="G43" s="65"/>
      <c r="H43" s="65"/>
      <c r="I43" s="65"/>
      <c r="J43" s="65"/>
      <c r="K43" s="65"/>
      <c r="L43" s="65"/>
      <c r="M43" s="65"/>
      <c r="N43" s="65"/>
      <c r="O43" s="65"/>
      <c r="P43" s="65" t="s">
        <v>251</v>
      </c>
      <c r="Q43" s="65"/>
      <c r="R43" s="65"/>
      <c r="S43" s="65"/>
      <c r="T43" s="65"/>
      <c r="U43" s="65"/>
      <c r="V43" s="65"/>
      <c r="W43" s="65"/>
      <c r="X43" s="65"/>
      <c r="Y43" s="65"/>
      <c r="Z43" s="65"/>
      <c r="AA43" s="65"/>
      <c r="AB43" s="65"/>
      <c r="AC43" s="65"/>
    </row>
    <row r="44" spans="1:29" x14ac:dyDescent="0.25">
      <c r="A44" s="62"/>
      <c r="B44" s="65" t="s">
        <v>252</v>
      </c>
      <c r="C44" s="65"/>
      <c r="D44" s="65"/>
      <c r="E44" s="65"/>
      <c r="F44" s="65"/>
      <c r="G44" s="65"/>
      <c r="H44" s="65"/>
      <c r="I44" s="65"/>
      <c r="J44" s="65"/>
      <c r="K44" s="65"/>
      <c r="L44" s="65"/>
      <c r="M44" s="65"/>
      <c r="N44" s="65"/>
      <c r="O44" s="65"/>
      <c r="P44" s="65" t="s">
        <v>252</v>
      </c>
      <c r="Q44" s="65"/>
      <c r="R44" s="65"/>
      <c r="S44" s="65"/>
      <c r="T44" s="65"/>
      <c r="U44" s="65"/>
      <c r="V44" s="65"/>
      <c r="W44" s="65"/>
      <c r="X44" s="65"/>
      <c r="Y44" s="65"/>
      <c r="Z44" s="65"/>
      <c r="AA44" s="65"/>
      <c r="AB44" s="65"/>
      <c r="AC44" s="65"/>
    </row>
    <row r="45" spans="1:29" ht="25.5" customHeight="1" x14ac:dyDescent="0.25">
      <c r="A45" s="62"/>
      <c r="B45" s="65" t="s">
        <v>253</v>
      </c>
      <c r="C45" s="65"/>
      <c r="D45" s="65"/>
      <c r="E45" s="65"/>
      <c r="F45" s="65"/>
      <c r="G45" s="65"/>
      <c r="H45" s="65"/>
      <c r="I45" s="65"/>
      <c r="J45" s="65"/>
      <c r="K45" s="65"/>
      <c r="L45" s="65"/>
      <c r="M45" s="65"/>
      <c r="N45" s="65"/>
      <c r="O45" s="65"/>
      <c r="P45" s="65" t="s">
        <v>253</v>
      </c>
      <c r="Q45" s="65"/>
      <c r="R45" s="65"/>
      <c r="S45" s="65"/>
      <c r="T45" s="65"/>
      <c r="U45" s="65"/>
      <c r="V45" s="65"/>
      <c r="W45" s="65"/>
      <c r="X45" s="65"/>
      <c r="Y45" s="65"/>
      <c r="Z45" s="65"/>
      <c r="AA45" s="65"/>
      <c r="AB45" s="65"/>
      <c r="AC45" s="65"/>
    </row>
    <row r="46" spans="1:29" x14ac:dyDescent="0.25">
      <c r="A46" s="62"/>
      <c r="B46" s="58" t="s">
        <v>254</v>
      </c>
      <c r="C46" s="58"/>
      <c r="D46" s="58"/>
      <c r="E46" s="58"/>
      <c r="F46" s="58"/>
      <c r="G46" s="58"/>
      <c r="H46" s="58"/>
      <c r="I46" s="58"/>
      <c r="J46" s="58"/>
      <c r="K46" s="58"/>
      <c r="L46" s="58"/>
      <c r="M46" s="58"/>
      <c r="N46" s="58"/>
      <c r="O46" s="58"/>
      <c r="P46" s="58" t="s">
        <v>254</v>
      </c>
      <c r="Q46" s="58"/>
      <c r="R46" s="58"/>
      <c r="S46" s="58"/>
      <c r="T46" s="58"/>
      <c r="U46" s="58"/>
      <c r="V46" s="58"/>
      <c r="W46" s="58"/>
      <c r="X46" s="58"/>
      <c r="Y46" s="58"/>
      <c r="Z46" s="58"/>
      <c r="AA46" s="58"/>
      <c r="AB46" s="58"/>
      <c r="AC46" s="58"/>
    </row>
    <row r="47" spans="1:29" x14ac:dyDescent="0.25">
      <c r="A47" s="62"/>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row>
    <row r="48" spans="1:29" x14ac:dyDescent="0.25">
      <c r="A48" s="62"/>
      <c r="B48" s="15"/>
      <c r="P48" s="15"/>
    </row>
    <row r="49" spans="1:29" x14ac:dyDescent="0.25">
      <c r="A49" s="62"/>
      <c r="B49" s="17" t="s">
        <v>255</v>
      </c>
      <c r="P49" s="17" t="s">
        <v>255</v>
      </c>
    </row>
    <row r="50" spans="1:29" x14ac:dyDescent="0.25">
      <c r="A50" s="62"/>
      <c r="B50" s="17"/>
      <c r="P50" s="17"/>
    </row>
    <row r="51" spans="1:29" ht="61.5" customHeight="1" x14ac:dyDescent="0.25">
      <c r="A51" s="62"/>
      <c r="B51" s="17" t="s">
        <v>256</v>
      </c>
      <c r="P51" s="17" t="s">
        <v>256</v>
      </c>
    </row>
    <row r="52" spans="1:29" x14ac:dyDescent="0.25">
      <c r="A52" s="62"/>
      <c r="B52" s="17"/>
      <c r="P52" s="17"/>
    </row>
    <row r="53" spans="1:29" ht="25.5" x14ac:dyDescent="0.25">
      <c r="A53" s="62"/>
      <c r="B53" s="16" t="s">
        <v>257</v>
      </c>
      <c r="P53" s="16" t="s">
        <v>257</v>
      </c>
    </row>
    <row r="54" spans="1:29" x14ac:dyDescent="0.25">
      <c r="A54" s="62"/>
      <c r="B54" s="58" t="s">
        <v>258</v>
      </c>
      <c r="C54" s="58"/>
      <c r="D54" s="58"/>
      <c r="E54" s="58"/>
      <c r="F54" s="58"/>
      <c r="G54" s="58"/>
      <c r="H54" s="58"/>
      <c r="I54" s="58"/>
      <c r="J54" s="58"/>
      <c r="K54" s="58"/>
      <c r="L54" s="58"/>
      <c r="M54" s="58"/>
      <c r="N54" s="58"/>
      <c r="O54" s="58"/>
      <c r="P54" s="58" t="s">
        <v>258</v>
      </c>
      <c r="Q54" s="58"/>
      <c r="R54" s="58"/>
      <c r="S54" s="58"/>
      <c r="T54" s="58"/>
      <c r="U54" s="58"/>
      <c r="V54" s="58"/>
      <c r="W54" s="58"/>
      <c r="X54" s="58"/>
      <c r="Y54" s="58"/>
      <c r="Z54" s="58"/>
      <c r="AA54" s="58"/>
      <c r="AB54" s="58"/>
      <c r="AC54" s="58"/>
    </row>
    <row r="55" spans="1:29" x14ac:dyDescent="0.25">
      <c r="A55" s="62"/>
      <c r="B55" s="58" t="s">
        <v>259</v>
      </c>
      <c r="C55" s="58"/>
      <c r="D55" s="58"/>
      <c r="E55" s="58"/>
      <c r="F55" s="58"/>
      <c r="G55" s="58"/>
      <c r="H55" s="58"/>
      <c r="I55" s="58"/>
      <c r="J55" s="58"/>
      <c r="K55" s="58"/>
      <c r="L55" s="58"/>
      <c r="M55" s="58"/>
      <c r="N55" s="58"/>
      <c r="O55" s="58"/>
      <c r="P55" s="58" t="s">
        <v>259</v>
      </c>
      <c r="Q55" s="58"/>
      <c r="R55" s="58"/>
      <c r="S55" s="58"/>
      <c r="T55" s="58"/>
      <c r="U55" s="58"/>
      <c r="V55" s="58"/>
      <c r="W55" s="58"/>
      <c r="X55" s="58"/>
      <c r="Y55" s="58"/>
      <c r="Z55" s="58"/>
      <c r="AA55" s="58"/>
      <c r="AB55" s="58"/>
      <c r="AC55" s="58"/>
    </row>
    <row r="56" spans="1:29" x14ac:dyDescent="0.25">
      <c r="A56" s="62"/>
      <c r="B56" s="58" t="s">
        <v>260</v>
      </c>
      <c r="C56" s="58"/>
      <c r="D56" s="58"/>
      <c r="E56" s="58"/>
      <c r="F56" s="58"/>
      <c r="G56" s="58"/>
      <c r="H56" s="58"/>
      <c r="I56" s="58"/>
      <c r="J56" s="58"/>
      <c r="K56" s="58"/>
      <c r="L56" s="58"/>
      <c r="M56" s="58"/>
      <c r="N56" s="58"/>
      <c r="O56" s="58"/>
      <c r="P56" s="58" t="s">
        <v>260</v>
      </c>
      <c r="Q56" s="58"/>
      <c r="R56" s="58"/>
      <c r="S56" s="58"/>
      <c r="T56" s="58"/>
      <c r="U56" s="58"/>
      <c r="V56" s="58"/>
      <c r="W56" s="58"/>
      <c r="X56" s="58"/>
      <c r="Y56" s="58"/>
      <c r="Z56" s="58"/>
      <c r="AA56" s="58"/>
      <c r="AB56" s="58"/>
      <c r="AC56" s="58"/>
    </row>
    <row r="57" spans="1:29" x14ac:dyDescent="0.25">
      <c r="A57" s="62"/>
      <c r="B57" s="58" t="s">
        <v>261</v>
      </c>
      <c r="C57" s="58"/>
      <c r="D57" s="58"/>
      <c r="E57" s="58"/>
      <c r="F57" s="58"/>
      <c r="G57" s="58"/>
      <c r="H57" s="58"/>
      <c r="I57" s="58"/>
      <c r="J57" s="58"/>
      <c r="K57" s="58"/>
      <c r="L57" s="58"/>
      <c r="M57" s="58"/>
      <c r="N57" s="58"/>
      <c r="O57" s="58"/>
      <c r="P57" s="58" t="s">
        <v>261</v>
      </c>
      <c r="Q57" s="58"/>
      <c r="R57" s="58"/>
      <c r="S57" s="58"/>
      <c r="T57" s="58"/>
      <c r="U57" s="58"/>
      <c r="V57" s="58"/>
      <c r="W57" s="58"/>
      <c r="X57" s="58"/>
      <c r="Y57" s="58"/>
      <c r="Z57" s="58"/>
      <c r="AA57" s="58"/>
      <c r="AB57" s="58"/>
      <c r="AC57" s="58"/>
    </row>
    <row r="58" spans="1:29" ht="25.5" customHeight="1" x14ac:dyDescent="0.25">
      <c r="A58" s="62"/>
      <c r="B58" s="65" t="s">
        <v>262</v>
      </c>
      <c r="C58" s="65"/>
      <c r="D58" s="65"/>
      <c r="E58" s="65"/>
      <c r="F58" s="65"/>
      <c r="G58" s="65"/>
      <c r="H58" s="65"/>
      <c r="I58" s="65"/>
      <c r="J58" s="65"/>
      <c r="K58" s="65"/>
      <c r="L58" s="65"/>
      <c r="M58" s="65"/>
      <c r="N58" s="65"/>
      <c r="O58" s="65"/>
      <c r="P58" s="65" t="s">
        <v>262</v>
      </c>
      <c r="Q58" s="65"/>
      <c r="R58" s="65"/>
      <c r="S58" s="65"/>
      <c r="T58" s="65"/>
      <c r="U58" s="65"/>
      <c r="V58" s="65"/>
      <c r="W58" s="65"/>
      <c r="X58" s="65"/>
      <c r="Y58" s="65"/>
      <c r="Z58" s="65"/>
      <c r="AA58" s="65"/>
      <c r="AB58" s="65"/>
      <c r="AC58" s="65"/>
    </row>
    <row r="59" spans="1:29" x14ac:dyDescent="0.25">
      <c r="A59" s="62"/>
      <c r="B59" s="58" t="s">
        <v>263</v>
      </c>
      <c r="C59" s="58"/>
      <c r="D59" s="58"/>
      <c r="E59" s="58"/>
      <c r="F59" s="58"/>
      <c r="G59" s="58"/>
      <c r="H59" s="58"/>
      <c r="I59" s="58"/>
      <c r="J59" s="58"/>
      <c r="K59" s="58"/>
      <c r="L59" s="58"/>
      <c r="M59" s="58"/>
      <c r="N59" s="58"/>
      <c r="O59" s="58"/>
      <c r="P59" s="58" t="s">
        <v>263</v>
      </c>
      <c r="Q59" s="58"/>
      <c r="R59" s="58"/>
      <c r="S59" s="58"/>
      <c r="T59" s="58"/>
      <c r="U59" s="58"/>
      <c r="V59" s="58"/>
      <c r="W59" s="58"/>
      <c r="X59" s="58"/>
      <c r="Y59" s="58"/>
      <c r="Z59" s="58"/>
      <c r="AA59" s="58"/>
      <c r="AB59" s="58"/>
      <c r="AC59" s="58"/>
    </row>
    <row r="60" spans="1:29" x14ac:dyDescent="0.25">
      <c r="A60" s="62"/>
      <c r="B60" s="67"/>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row>
    <row r="61" spans="1:29" x14ac:dyDescent="0.25">
      <c r="A61" s="62"/>
      <c r="B61" s="15"/>
      <c r="C61" s="11"/>
      <c r="D61" s="11"/>
      <c r="E61" s="11"/>
      <c r="F61" s="11"/>
      <c r="P61" s="15"/>
      <c r="Q61" s="11"/>
      <c r="R61" s="11"/>
      <c r="S61" s="11"/>
      <c r="T61" s="11"/>
    </row>
    <row r="62" spans="1:29" x14ac:dyDescent="0.25">
      <c r="A62" s="62"/>
      <c r="B62" s="15"/>
      <c r="C62" s="11"/>
      <c r="D62" s="11"/>
      <c r="E62" s="11"/>
      <c r="F62" s="11"/>
      <c r="P62" s="15"/>
      <c r="Q62" s="11"/>
      <c r="R62" s="11"/>
      <c r="S62" s="11"/>
      <c r="T62" s="11"/>
    </row>
    <row r="63" spans="1:29" x14ac:dyDescent="0.25">
      <c r="A63" s="62"/>
      <c r="B63" s="27"/>
      <c r="C63" s="28" t="s">
        <v>264</v>
      </c>
      <c r="D63" s="28" t="s">
        <v>265</v>
      </c>
      <c r="E63" s="28" t="s">
        <v>266</v>
      </c>
      <c r="F63" s="28" t="s">
        <v>267</v>
      </c>
      <c r="P63" s="27"/>
      <c r="Q63" s="28" t="s">
        <v>264</v>
      </c>
      <c r="R63" s="28" t="s">
        <v>265</v>
      </c>
      <c r="S63" s="28" t="s">
        <v>266</v>
      </c>
      <c r="T63" s="28" t="s">
        <v>267</v>
      </c>
    </row>
    <row r="64" spans="1:29" x14ac:dyDescent="0.25">
      <c r="A64" s="62"/>
      <c r="B64" s="27"/>
      <c r="C64" s="28"/>
      <c r="D64" s="28"/>
      <c r="E64" s="28"/>
      <c r="F64" s="28"/>
      <c r="P64" s="27"/>
      <c r="Q64" s="28"/>
      <c r="R64" s="28"/>
      <c r="S64" s="28"/>
      <c r="T64" s="28"/>
    </row>
    <row r="65" spans="1:29" x14ac:dyDescent="0.25">
      <c r="A65" s="62"/>
      <c r="B65" s="29" t="s">
        <v>268</v>
      </c>
      <c r="C65" s="30" t="s">
        <v>269</v>
      </c>
      <c r="D65" s="30" t="s">
        <v>269</v>
      </c>
      <c r="E65" s="23" t="s">
        <v>270</v>
      </c>
      <c r="F65" s="23" t="s">
        <v>270</v>
      </c>
      <c r="P65" s="29" t="s">
        <v>268</v>
      </c>
      <c r="Q65" s="30" t="s">
        <v>269</v>
      </c>
      <c r="R65" s="30" t="s">
        <v>269</v>
      </c>
      <c r="S65" s="23" t="s">
        <v>270</v>
      </c>
      <c r="T65" s="23" t="s">
        <v>270</v>
      </c>
    </row>
    <row r="66" spans="1:29" x14ac:dyDescent="0.25">
      <c r="A66" s="62"/>
      <c r="B66" s="29"/>
      <c r="C66" s="30"/>
      <c r="D66" s="30"/>
      <c r="E66" s="23" t="s">
        <v>271</v>
      </c>
      <c r="F66" s="23" t="s">
        <v>271</v>
      </c>
      <c r="P66" s="29"/>
      <c r="Q66" s="30"/>
      <c r="R66" s="30"/>
      <c r="S66" s="23" t="s">
        <v>271</v>
      </c>
      <c r="T66" s="23" t="s">
        <v>271</v>
      </c>
    </row>
    <row r="67" spans="1:29" ht="25.5" x14ac:dyDescent="0.25">
      <c r="A67" s="62"/>
      <c r="B67" s="21" t="s">
        <v>272</v>
      </c>
      <c r="C67" s="22" t="s">
        <v>273</v>
      </c>
      <c r="D67" s="22" t="s">
        <v>273</v>
      </c>
      <c r="E67" s="23" t="s">
        <v>274</v>
      </c>
      <c r="F67" s="23" t="s">
        <v>274</v>
      </c>
      <c r="P67" s="21" t="s">
        <v>272</v>
      </c>
      <c r="Q67" s="22" t="s">
        <v>273</v>
      </c>
      <c r="R67" s="22" t="s">
        <v>273</v>
      </c>
      <c r="S67" s="23" t="s">
        <v>274</v>
      </c>
      <c r="T67" s="23" t="s">
        <v>274</v>
      </c>
    </row>
    <row r="68" spans="1:29" ht="38.25" x14ac:dyDescent="0.25">
      <c r="A68" s="62"/>
      <c r="B68" s="21" t="s">
        <v>275</v>
      </c>
      <c r="C68" s="22" t="s">
        <v>273</v>
      </c>
      <c r="D68" s="22" t="s">
        <v>273</v>
      </c>
      <c r="E68" s="23" t="s">
        <v>276</v>
      </c>
      <c r="F68" s="23" t="s">
        <v>276</v>
      </c>
      <c r="P68" s="21" t="s">
        <v>275</v>
      </c>
      <c r="Q68" s="22" t="s">
        <v>273</v>
      </c>
      <c r="R68" s="22" t="s">
        <v>273</v>
      </c>
      <c r="S68" s="23" t="s">
        <v>276</v>
      </c>
      <c r="T68" s="23" t="s">
        <v>276</v>
      </c>
    </row>
    <row r="69" spans="1:29" ht="39" thickBot="1" x14ac:dyDescent="0.3">
      <c r="A69" s="62"/>
      <c r="B69" s="21" t="s">
        <v>277</v>
      </c>
      <c r="C69" s="22" t="s">
        <v>273</v>
      </c>
      <c r="D69" s="22" t="s">
        <v>273</v>
      </c>
      <c r="E69" s="23" t="s">
        <v>278</v>
      </c>
      <c r="F69" s="23" t="s">
        <v>278</v>
      </c>
      <c r="P69" s="21" t="s">
        <v>277</v>
      </c>
      <c r="Q69" s="22" t="s">
        <v>273</v>
      </c>
      <c r="R69" s="22" t="s">
        <v>273</v>
      </c>
      <c r="S69" s="23" t="s">
        <v>278</v>
      </c>
      <c r="T69" s="23" t="s">
        <v>278</v>
      </c>
    </row>
    <row r="70" spans="1:29" x14ac:dyDescent="0.25">
      <c r="A70" s="62"/>
      <c r="B70" s="24"/>
      <c r="C70" s="25"/>
      <c r="D70" s="25"/>
      <c r="E70" s="25"/>
      <c r="F70" s="25"/>
      <c r="P70" s="24"/>
      <c r="Q70" s="25"/>
      <c r="R70" s="25"/>
      <c r="S70" s="25"/>
      <c r="T70" s="25"/>
    </row>
    <row r="71" spans="1:29" ht="22.5" customHeight="1" x14ac:dyDescent="0.25">
      <c r="A71" s="62"/>
      <c r="B71" s="29" t="s">
        <v>279</v>
      </c>
      <c r="C71" s="30" t="s">
        <v>269</v>
      </c>
      <c r="D71" s="30" t="s">
        <v>269</v>
      </c>
      <c r="E71" s="23" t="s">
        <v>270</v>
      </c>
      <c r="F71" s="23" t="s">
        <v>270</v>
      </c>
      <c r="P71" s="29" t="s">
        <v>279</v>
      </c>
      <c r="Q71" s="30" t="s">
        <v>269</v>
      </c>
      <c r="R71" s="30" t="s">
        <v>269</v>
      </c>
      <c r="S71" s="23" t="s">
        <v>270</v>
      </c>
      <c r="T71" s="23" t="s">
        <v>270</v>
      </c>
    </row>
    <row r="72" spans="1:29" ht="15.75" thickBot="1" x14ac:dyDescent="0.3">
      <c r="A72" s="62"/>
      <c r="B72" s="29"/>
      <c r="C72" s="31"/>
      <c r="D72" s="31"/>
      <c r="E72" s="23" t="s">
        <v>280</v>
      </c>
      <c r="F72" s="23" t="s">
        <v>280</v>
      </c>
      <c r="P72" s="29"/>
      <c r="Q72" s="31"/>
      <c r="R72" s="31"/>
      <c r="S72" s="23" t="s">
        <v>280</v>
      </c>
      <c r="T72" s="23" t="s">
        <v>280</v>
      </c>
    </row>
    <row r="73" spans="1:29" ht="15.75" thickTop="1" x14ac:dyDescent="0.25">
      <c r="A73" s="62"/>
      <c r="B73" s="24"/>
      <c r="C73" s="26"/>
      <c r="D73" s="26"/>
      <c r="E73" s="26"/>
      <c r="F73" s="26"/>
      <c r="P73" s="24"/>
      <c r="Q73" s="26"/>
      <c r="R73" s="26"/>
      <c r="S73" s="26"/>
      <c r="T73" s="26"/>
    </row>
    <row r="74" spans="1:29" x14ac:dyDescent="0.25">
      <c r="A74" s="62"/>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row>
    <row r="75" spans="1:29" ht="63.75" customHeight="1" x14ac:dyDescent="0.25">
      <c r="A75" s="62"/>
      <c r="B75" s="65" t="s">
        <v>281</v>
      </c>
      <c r="C75" s="65"/>
      <c r="D75" s="65"/>
      <c r="E75" s="65"/>
      <c r="F75" s="65"/>
      <c r="G75" s="65"/>
      <c r="H75" s="65"/>
      <c r="I75" s="65"/>
      <c r="J75" s="65"/>
      <c r="K75" s="65"/>
      <c r="L75" s="65"/>
      <c r="M75" s="65"/>
      <c r="N75" s="65"/>
      <c r="O75" s="65"/>
      <c r="P75" s="65" t="s">
        <v>281</v>
      </c>
      <c r="Q75" s="65"/>
      <c r="R75" s="65"/>
      <c r="S75" s="65"/>
      <c r="T75" s="65"/>
      <c r="U75" s="65"/>
      <c r="V75" s="65"/>
      <c r="W75" s="65"/>
      <c r="X75" s="65"/>
      <c r="Y75" s="65"/>
      <c r="Z75" s="65"/>
      <c r="AA75" s="65"/>
      <c r="AB75" s="65"/>
      <c r="AC75" s="65"/>
    </row>
    <row r="76" spans="1:29" x14ac:dyDescent="0.25">
      <c r="A76" s="62"/>
      <c r="B76" s="58" t="s">
        <v>282</v>
      </c>
      <c r="C76" s="58"/>
      <c r="D76" s="58"/>
      <c r="E76" s="58"/>
      <c r="F76" s="58"/>
      <c r="G76" s="58"/>
      <c r="H76" s="58"/>
      <c r="I76" s="58"/>
      <c r="J76" s="58"/>
      <c r="K76" s="58"/>
      <c r="L76" s="58"/>
      <c r="M76" s="58"/>
      <c r="N76" s="58"/>
      <c r="O76" s="58"/>
      <c r="P76" s="58" t="s">
        <v>282</v>
      </c>
      <c r="Q76" s="58"/>
      <c r="R76" s="58"/>
      <c r="S76" s="58"/>
      <c r="T76" s="58"/>
      <c r="U76" s="58"/>
      <c r="V76" s="58"/>
      <c r="W76" s="58"/>
      <c r="X76" s="58"/>
      <c r="Y76" s="58"/>
      <c r="Z76" s="58"/>
      <c r="AA76" s="58"/>
      <c r="AB76" s="58"/>
      <c r="AC76" s="58"/>
    </row>
    <row r="77" spans="1:29" ht="38.25" customHeight="1" x14ac:dyDescent="0.25">
      <c r="A77" s="62"/>
      <c r="B77" s="65" t="s">
        <v>283</v>
      </c>
      <c r="C77" s="65"/>
      <c r="D77" s="65"/>
      <c r="E77" s="65"/>
      <c r="F77" s="65"/>
      <c r="G77" s="65"/>
      <c r="H77" s="65"/>
      <c r="I77" s="65"/>
      <c r="J77" s="65"/>
      <c r="K77" s="65"/>
      <c r="L77" s="65"/>
      <c r="M77" s="65"/>
      <c r="N77" s="65"/>
      <c r="O77" s="65"/>
      <c r="P77" s="65" t="s">
        <v>283</v>
      </c>
      <c r="Q77" s="65"/>
      <c r="R77" s="65"/>
      <c r="S77" s="65"/>
      <c r="T77" s="65"/>
      <c r="U77" s="65"/>
      <c r="V77" s="65"/>
      <c r="W77" s="65"/>
      <c r="X77" s="65"/>
      <c r="Y77" s="65"/>
      <c r="Z77" s="65"/>
      <c r="AA77" s="65"/>
      <c r="AB77" s="65"/>
      <c r="AC77" s="65"/>
    </row>
    <row r="78" spans="1:29" ht="25.5" customHeight="1" x14ac:dyDescent="0.25">
      <c r="A78" s="62"/>
      <c r="B78" s="58" t="s">
        <v>284</v>
      </c>
      <c r="C78" s="58"/>
      <c r="D78" s="58"/>
      <c r="E78" s="58"/>
      <c r="F78" s="58"/>
      <c r="G78" s="58"/>
      <c r="H78" s="58"/>
      <c r="I78" s="58"/>
      <c r="J78" s="58"/>
      <c r="K78" s="58"/>
      <c r="L78" s="58"/>
      <c r="M78" s="58"/>
      <c r="N78" s="58"/>
      <c r="O78" s="58"/>
      <c r="P78" s="58" t="s">
        <v>284</v>
      </c>
      <c r="Q78" s="58"/>
      <c r="R78" s="58"/>
      <c r="S78" s="58"/>
      <c r="T78" s="58"/>
      <c r="U78" s="58"/>
      <c r="V78" s="58"/>
      <c r="W78" s="58"/>
      <c r="X78" s="58"/>
      <c r="Y78" s="58"/>
      <c r="Z78" s="58"/>
      <c r="AA78" s="58"/>
      <c r="AB78" s="58"/>
      <c r="AC78" s="58"/>
    </row>
    <row r="79" spans="1:29" ht="51" customHeight="1" x14ac:dyDescent="0.25">
      <c r="A79" s="62"/>
      <c r="B79" s="58" t="s">
        <v>285</v>
      </c>
      <c r="C79" s="58"/>
      <c r="D79" s="58"/>
      <c r="E79" s="58"/>
      <c r="F79" s="58"/>
      <c r="G79" s="58"/>
      <c r="H79" s="58"/>
      <c r="I79" s="58"/>
      <c r="J79" s="58"/>
      <c r="K79" s="58"/>
      <c r="L79" s="58"/>
      <c r="M79" s="58"/>
      <c r="N79" s="58"/>
      <c r="O79" s="58"/>
      <c r="P79" s="58" t="s">
        <v>285</v>
      </c>
      <c r="Q79" s="58"/>
      <c r="R79" s="58"/>
      <c r="S79" s="58"/>
      <c r="T79" s="58"/>
      <c r="U79" s="58"/>
      <c r="V79" s="58"/>
      <c r="W79" s="58"/>
      <c r="X79" s="58"/>
      <c r="Y79" s="58"/>
      <c r="Z79" s="58"/>
      <c r="AA79" s="58"/>
      <c r="AB79" s="58"/>
      <c r="AC79" s="58"/>
    </row>
    <row r="80" spans="1:29" x14ac:dyDescent="0.25">
      <c r="A80" s="62"/>
      <c r="B80" s="58" t="s">
        <v>286</v>
      </c>
      <c r="C80" s="58"/>
      <c r="D80" s="58"/>
      <c r="E80" s="58"/>
      <c r="F80" s="58"/>
      <c r="G80" s="58"/>
      <c r="H80" s="58"/>
      <c r="I80" s="58"/>
      <c r="J80" s="58"/>
      <c r="K80" s="58"/>
      <c r="L80" s="58"/>
      <c r="M80" s="58"/>
      <c r="N80" s="58"/>
      <c r="O80" s="58"/>
      <c r="P80" s="58" t="s">
        <v>286</v>
      </c>
      <c r="Q80" s="58"/>
      <c r="R80" s="58"/>
      <c r="S80" s="58"/>
      <c r="T80" s="58"/>
      <c r="U80" s="58"/>
      <c r="V80" s="58"/>
      <c r="W80" s="58"/>
      <c r="X80" s="58"/>
      <c r="Y80" s="58"/>
      <c r="Z80" s="58"/>
      <c r="AA80" s="58"/>
      <c r="AB80" s="58"/>
      <c r="AC80" s="58"/>
    </row>
    <row r="81" spans="1:29" x14ac:dyDescent="0.25">
      <c r="A81" s="62"/>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row>
    <row r="82" spans="1:29" x14ac:dyDescent="0.25">
      <c r="A82" s="62"/>
      <c r="B82" s="15"/>
      <c r="C82" s="11"/>
      <c r="D82" s="11"/>
      <c r="P82" s="15"/>
      <c r="Q82" s="11"/>
      <c r="R82" s="11"/>
    </row>
    <row r="83" spans="1:29" x14ac:dyDescent="0.25">
      <c r="A83" s="62"/>
      <c r="B83" s="15"/>
      <c r="C83" s="11"/>
      <c r="D83" s="11"/>
      <c r="P83" s="15"/>
      <c r="Q83" s="11"/>
      <c r="R83" s="11"/>
    </row>
    <row r="84" spans="1:29" x14ac:dyDescent="0.25">
      <c r="A84" s="62"/>
      <c r="B84" s="27"/>
      <c r="C84" s="38" t="s">
        <v>287</v>
      </c>
      <c r="D84" s="38"/>
      <c r="P84" s="27"/>
      <c r="Q84" s="38" t="s">
        <v>287</v>
      </c>
      <c r="R84" s="38"/>
    </row>
    <row r="85" spans="1:29" x14ac:dyDescent="0.25">
      <c r="A85" s="62"/>
      <c r="B85" s="27"/>
      <c r="C85" s="38"/>
      <c r="D85" s="38"/>
      <c r="P85" s="27"/>
      <c r="Q85" s="38"/>
      <c r="R85" s="38"/>
    </row>
    <row r="86" spans="1:29" x14ac:dyDescent="0.25">
      <c r="A86" s="62"/>
      <c r="B86" s="27"/>
      <c r="C86" s="38" t="s">
        <v>288</v>
      </c>
      <c r="D86" s="38" t="s">
        <v>289</v>
      </c>
      <c r="P86" s="27"/>
      <c r="Q86" s="38" t="s">
        <v>288</v>
      </c>
      <c r="R86" s="38" t="s">
        <v>289</v>
      </c>
    </row>
    <row r="87" spans="1:29" x14ac:dyDescent="0.25">
      <c r="A87" s="62"/>
      <c r="B87" s="27"/>
      <c r="C87" s="38"/>
      <c r="D87" s="38"/>
      <c r="P87" s="27"/>
      <c r="Q87" s="38"/>
      <c r="R87" s="38"/>
    </row>
    <row r="88" spans="1:29" ht="38.25" x14ac:dyDescent="0.25">
      <c r="A88" s="62"/>
      <c r="B88" s="33" t="s">
        <v>290</v>
      </c>
      <c r="C88" s="23" t="s">
        <v>291</v>
      </c>
      <c r="D88" s="23" t="s">
        <v>292</v>
      </c>
      <c r="P88" s="33" t="s">
        <v>290</v>
      </c>
      <c r="Q88" s="23" t="s">
        <v>291</v>
      </c>
      <c r="R88" s="23" t="s">
        <v>292</v>
      </c>
    </row>
    <row r="89" spans="1:29" ht="38.25" x14ac:dyDescent="0.25">
      <c r="A89" s="62"/>
      <c r="B89" s="21" t="s">
        <v>293</v>
      </c>
      <c r="C89" s="23" t="s">
        <v>294</v>
      </c>
      <c r="D89" s="23" t="s">
        <v>292</v>
      </c>
      <c r="P89" s="21" t="s">
        <v>293</v>
      </c>
      <c r="Q89" s="23" t="s">
        <v>294</v>
      </c>
      <c r="R89" s="23" t="s">
        <v>292</v>
      </c>
    </row>
    <row r="90" spans="1:29" ht="38.25" x14ac:dyDescent="0.25">
      <c r="A90" s="62"/>
      <c r="B90" s="21" t="s">
        <v>295</v>
      </c>
      <c r="C90" s="34" t="s">
        <v>273</v>
      </c>
      <c r="D90" s="34" t="s">
        <v>273</v>
      </c>
      <c r="P90" s="21" t="s">
        <v>295</v>
      </c>
      <c r="Q90" s="34" t="s">
        <v>273</v>
      </c>
      <c r="R90" s="34" t="s">
        <v>273</v>
      </c>
    </row>
    <row r="91" spans="1:29" ht="38.25" x14ac:dyDescent="0.25">
      <c r="A91" s="62"/>
      <c r="B91" s="21" t="s">
        <v>296</v>
      </c>
      <c r="C91" s="23" t="s">
        <v>294</v>
      </c>
      <c r="D91" s="23" t="s">
        <v>292</v>
      </c>
      <c r="P91" s="21" t="s">
        <v>296</v>
      </c>
      <c r="Q91" s="23" t="s">
        <v>294</v>
      </c>
      <c r="R91" s="23" t="s">
        <v>292</v>
      </c>
    </row>
    <row r="92" spans="1:29" x14ac:dyDescent="0.25">
      <c r="A92" s="62"/>
      <c r="B92" s="35"/>
      <c r="C92" s="34"/>
      <c r="D92" s="34"/>
      <c r="P92" s="35"/>
      <c r="Q92" s="34"/>
      <c r="R92" s="34"/>
    </row>
    <row r="93" spans="1:29" x14ac:dyDescent="0.25">
      <c r="A93" s="62"/>
      <c r="B93" s="33" t="s">
        <v>297</v>
      </c>
      <c r="C93" s="36"/>
      <c r="D93" s="36"/>
      <c r="P93" s="33" t="s">
        <v>297</v>
      </c>
      <c r="Q93" s="36"/>
      <c r="R93" s="36"/>
    </row>
    <row r="94" spans="1:29" ht="25.5" x14ac:dyDescent="0.25">
      <c r="A94" s="62"/>
      <c r="B94" s="21" t="s">
        <v>298</v>
      </c>
      <c r="C94" s="36"/>
      <c r="D94" s="36"/>
      <c r="P94" s="21" t="s">
        <v>298</v>
      </c>
      <c r="Q94" s="36"/>
      <c r="R94" s="36"/>
    </row>
    <row r="95" spans="1:29" ht="23.25" customHeight="1" x14ac:dyDescent="0.25">
      <c r="A95" s="62"/>
      <c r="B95" s="17" t="s">
        <v>299</v>
      </c>
      <c r="C95" s="23" t="s">
        <v>270</v>
      </c>
      <c r="D95" s="23" t="s">
        <v>270</v>
      </c>
      <c r="P95" s="17" t="s">
        <v>299</v>
      </c>
      <c r="Q95" s="23" t="s">
        <v>270</v>
      </c>
      <c r="R95" s="23" t="s">
        <v>270</v>
      </c>
    </row>
    <row r="96" spans="1:29" x14ac:dyDescent="0.25">
      <c r="A96" s="62"/>
      <c r="B96" s="17"/>
      <c r="C96" s="37">
        <v>-7213905</v>
      </c>
      <c r="D96" s="37">
        <v>-852210</v>
      </c>
      <c r="P96" s="17"/>
      <c r="Q96" s="37">
        <v>-7213905</v>
      </c>
      <c r="R96" s="37">
        <v>-852210</v>
      </c>
    </row>
    <row r="97" spans="1:29" ht="39" thickBot="1" x14ac:dyDescent="0.3">
      <c r="A97" s="62"/>
      <c r="B97" s="16" t="s">
        <v>300</v>
      </c>
      <c r="C97" s="37">
        <v>-4103</v>
      </c>
      <c r="D97" s="37">
        <v>-2568716</v>
      </c>
      <c r="P97" s="16" t="s">
        <v>300</v>
      </c>
      <c r="Q97" s="37">
        <v>-4103</v>
      </c>
      <c r="R97" s="37">
        <v>-2568716</v>
      </c>
    </row>
    <row r="98" spans="1:29" x14ac:dyDescent="0.25">
      <c r="A98" s="62"/>
      <c r="B98" s="24"/>
      <c r="C98" s="25"/>
      <c r="D98" s="25"/>
      <c r="P98" s="24"/>
      <c r="Q98" s="25"/>
      <c r="R98" s="25"/>
    </row>
    <row r="99" spans="1:29" ht="23.25" customHeight="1" x14ac:dyDescent="0.25">
      <c r="A99" s="62"/>
      <c r="B99" s="29" t="s">
        <v>301</v>
      </c>
      <c r="C99" s="23" t="s">
        <v>270</v>
      </c>
      <c r="D99" s="23" t="s">
        <v>270</v>
      </c>
      <c r="P99" s="29" t="s">
        <v>301</v>
      </c>
      <c r="Q99" s="23" t="s">
        <v>270</v>
      </c>
      <c r="R99" s="23" t="s">
        <v>270</v>
      </c>
    </row>
    <row r="100" spans="1:29" x14ac:dyDescent="0.25">
      <c r="A100" s="62"/>
      <c r="B100" s="29"/>
      <c r="C100" s="37">
        <v>-7218008</v>
      </c>
      <c r="D100" s="37">
        <v>-3420926</v>
      </c>
      <c r="P100" s="29"/>
      <c r="Q100" s="37">
        <v>-7218008</v>
      </c>
      <c r="R100" s="37">
        <v>-3420926</v>
      </c>
    </row>
    <row r="101" spans="1:29" x14ac:dyDescent="0.25">
      <c r="A101" s="62"/>
      <c r="B101" s="35"/>
      <c r="C101" s="34"/>
      <c r="D101" s="34"/>
      <c r="P101" s="35"/>
      <c r="Q101" s="34"/>
      <c r="R101" s="34"/>
    </row>
    <row r="102" spans="1:29" ht="25.5" x14ac:dyDescent="0.25">
      <c r="A102" s="62"/>
      <c r="B102" s="21" t="s">
        <v>302</v>
      </c>
      <c r="C102" s="36"/>
      <c r="D102" s="36"/>
      <c r="P102" s="21" t="s">
        <v>302</v>
      </c>
      <c r="Q102" s="36"/>
      <c r="R102" s="36"/>
    </row>
    <row r="103" spans="1:29" ht="23.25" customHeight="1" x14ac:dyDescent="0.25">
      <c r="A103" s="62"/>
      <c r="B103" s="17" t="s">
        <v>299</v>
      </c>
      <c r="C103" s="23" t="s">
        <v>270</v>
      </c>
      <c r="D103" s="23" t="s">
        <v>270</v>
      </c>
      <c r="P103" s="17" t="s">
        <v>299</v>
      </c>
      <c r="Q103" s="23" t="s">
        <v>270</v>
      </c>
      <c r="R103" s="23" t="s">
        <v>270</v>
      </c>
    </row>
    <row r="104" spans="1:29" x14ac:dyDescent="0.25">
      <c r="A104" s="62"/>
      <c r="B104" s="17"/>
      <c r="C104" s="23">
        <v>-3.17</v>
      </c>
      <c r="D104" s="23">
        <v>-8.85</v>
      </c>
      <c r="P104" s="17"/>
      <c r="Q104" s="23">
        <v>-3.17</v>
      </c>
      <c r="R104" s="23">
        <v>-8.85</v>
      </c>
    </row>
    <row r="105" spans="1:29" ht="39" thickBot="1" x14ac:dyDescent="0.3">
      <c r="A105" s="62"/>
      <c r="B105" s="16" t="s">
        <v>300</v>
      </c>
      <c r="C105" s="34" t="s">
        <v>303</v>
      </c>
      <c r="D105" s="23">
        <v>-26.68</v>
      </c>
      <c r="P105" s="16" t="s">
        <v>300</v>
      </c>
      <c r="Q105" s="34" t="s">
        <v>303</v>
      </c>
      <c r="R105" s="23">
        <v>-26.68</v>
      </c>
    </row>
    <row r="106" spans="1:29" x14ac:dyDescent="0.25">
      <c r="A106" s="62"/>
      <c r="B106" s="24"/>
      <c r="C106" s="25"/>
      <c r="D106" s="25"/>
      <c r="P106" s="24"/>
      <c r="Q106" s="25"/>
      <c r="R106" s="25"/>
    </row>
    <row r="107" spans="1:29" ht="23.25" customHeight="1" x14ac:dyDescent="0.25">
      <c r="A107" s="62"/>
      <c r="B107" s="29" t="s">
        <v>304</v>
      </c>
      <c r="C107" s="23" t="s">
        <v>270</v>
      </c>
      <c r="D107" s="23" t="s">
        <v>270</v>
      </c>
      <c r="P107" s="29" t="s">
        <v>304</v>
      </c>
      <c r="Q107" s="23" t="s">
        <v>270</v>
      </c>
      <c r="R107" s="23" t="s">
        <v>270</v>
      </c>
    </row>
    <row r="108" spans="1:29" x14ac:dyDescent="0.25">
      <c r="A108" s="62"/>
      <c r="B108" s="29"/>
      <c r="C108" s="23">
        <v>-3.17</v>
      </c>
      <c r="D108" s="23">
        <v>-35.53</v>
      </c>
      <c r="P108" s="29"/>
      <c r="Q108" s="23">
        <v>-3.17</v>
      </c>
      <c r="R108" s="23">
        <v>-35.53</v>
      </c>
    </row>
    <row r="109" spans="1:29" ht="38.25" x14ac:dyDescent="0.25">
      <c r="A109" s="62"/>
      <c r="B109" s="21" t="s">
        <v>293</v>
      </c>
      <c r="C109" s="23" t="s">
        <v>294</v>
      </c>
      <c r="D109" s="23" t="s">
        <v>292</v>
      </c>
      <c r="P109" s="21" t="s">
        <v>293</v>
      </c>
      <c r="Q109" s="23" t="s">
        <v>294</v>
      </c>
      <c r="R109" s="23" t="s">
        <v>292</v>
      </c>
    </row>
    <row r="110" spans="1:29" x14ac:dyDescent="0.25">
      <c r="A110" s="62"/>
      <c r="B110" s="35"/>
      <c r="C110" s="34"/>
      <c r="D110" s="34"/>
      <c r="P110" s="35"/>
      <c r="Q110" s="34"/>
      <c r="R110" s="34"/>
    </row>
    <row r="111" spans="1:29" x14ac:dyDescent="0.25">
      <c r="A111" s="62"/>
      <c r="B111" s="21"/>
      <c r="C111" s="34"/>
      <c r="D111" s="34"/>
      <c r="P111" s="21"/>
      <c r="Q111" s="34"/>
      <c r="R111" s="34"/>
    </row>
    <row r="112" spans="1:29" x14ac:dyDescent="0.25">
      <c r="A112" s="62"/>
      <c r="B112" s="65" t="s">
        <v>305</v>
      </c>
      <c r="C112" s="65"/>
      <c r="D112" s="65"/>
      <c r="E112" s="65"/>
      <c r="F112" s="65"/>
      <c r="G112" s="65"/>
      <c r="H112" s="65"/>
      <c r="I112" s="65"/>
      <c r="J112" s="65"/>
      <c r="K112" s="65"/>
      <c r="L112" s="65"/>
      <c r="M112" s="65"/>
      <c r="N112" s="65"/>
      <c r="O112" s="65"/>
      <c r="P112" s="65" t="s">
        <v>305</v>
      </c>
      <c r="Q112" s="65"/>
      <c r="R112" s="65"/>
      <c r="S112" s="65"/>
      <c r="T112" s="65"/>
      <c r="U112" s="65"/>
      <c r="V112" s="65"/>
      <c r="W112" s="65"/>
      <c r="X112" s="65"/>
      <c r="Y112" s="65"/>
      <c r="Z112" s="65"/>
      <c r="AA112" s="65"/>
      <c r="AB112" s="65"/>
      <c r="AC112" s="65"/>
    </row>
    <row r="113" spans="1:29" x14ac:dyDescent="0.25">
      <c r="A113" s="62"/>
      <c r="B113" s="58" t="s">
        <v>306</v>
      </c>
      <c r="C113" s="58"/>
      <c r="D113" s="58"/>
      <c r="E113" s="58"/>
      <c r="F113" s="58"/>
      <c r="G113" s="58"/>
      <c r="H113" s="58"/>
      <c r="I113" s="58"/>
      <c r="J113" s="58"/>
      <c r="K113" s="58"/>
      <c r="L113" s="58"/>
      <c r="M113" s="58"/>
      <c r="N113" s="58"/>
      <c r="O113" s="58"/>
      <c r="P113" s="58" t="s">
        <v>306</v>
      </c>
      <c r="Q113" s="58"/>
      <c r="R113" s="58"/>
      <c r="S113" s="58"/>
      <c r="T113" s="58"/>
      <c r="U113" s="58"/>
      <c r="V113" s="58"/>
      <c r="W113" s="58"/>
      <c r="X113" s="58"/>
      <c r="Y113" s="58"/>
      <c r="Z113" s="58"/>
      <c r="AA113" s="58"/>
      <c r="AB113" s="58"/>
      <c r="AC113" s="58"/>
    </row>
    <row r="114" spans="1:29" x14ac:dyDescent="0.25">
      <c r="A114" s="62"/>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row>
    <row r="115" spans="1:29" x14ac:dyDescent="0.25">
      <c r="A115" s="62"/>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row>
    <row r="116" spans="1:29" x14ac:dyDescent="0.25">
      <c r="A116" s="62"/>
      <c r="B116" s="15"/>
      <c r="C116" s="11"/>
      <c r="D116" s="11"/>
      <c r="E116" s="11"/>
      <c r="P116" s="15"/>
      <c r="Q116" s="11"/>
      <c r="R116" s="11"/>
      <c r="S116" s="11"/>
    </row>
    <row r="117" spans="1:29" x14ac:dyDescent="0.25">
      <c r="A117" s="62"/>
      <c r="B117" s="39"/>
      <c r="C117" s="11"/>
      <c r="D117" s="11"/>
      <c r="E117" s="11"/>
      <c r="P117" s="39"/>
      <c r="Q117" s="11"/>
      <c r="R117" s="11"/>
      <c r="S117" s="11"/>
    </row>
    <row r="118" spans="1:29" x14ac:dyDescent="0.25">
      <c r="A118" s="62"/>
      <c r="B118" s="13" t="s">
        <v>307</v>
      </c>
      <c r="C118" s="11"/>
      <c r="D118" s="44"/>
      <c r="E118" s="44"/>
      <c r="P118" s="13" t="s">
        <v>307</v>
      </c>
      <c r="Q118" s="11"/>
      <c r="R118" s="44"/>
      <c r="S118" s="44"/>
    </row>
    <row r="119" spans="1:29" x14ac:dyDescent="0.25">
      <c r="A119" s="62"/>
      <c r="B119" s="11">
        <v>2013</v>
      </c>
      <c r="C119" s="11"/>
      <c r="D119" s="11" t="s">
        <v>270</v>
      </c>
      <c r="E119" s="23" t="s">
        <v>308</v>
      </c>
      <c r="P119" s="11">
        <v>2013</v>
      </c>
      <c r="Q119" s="11"/>
      <c r="R119" s="11" t="s">
        <v>270</v>
      </c>
      <c r="S119" s="23" t="s">
        <v>308</v>
      </c>
    </row>
    <row r="120" spans="1:29" x14ac:dyDescent="0.25">
      <c r="A120" s="62"/>
      <c r="B120" s="11">
        <v>2014</v>
      </c>
      <c r="C120" s="11"/>
      <c r="D120" s="11"/>
      <c r="E120" s="23" t="s">
        <v>309</v>
      </c>
      <c r="P120" s="11">
        <v>2014</v>
      </c>
      <c r="Q120" s="11"/>
      <c r="R120" s="11"/>
      <c r="S120" s="23" t="s">
        <v>309</v>
      </c>
    </row>
    <row r="121" spans="1:29" x14ac:dyDescent="0.25">
      <c r="A121" s="62"/>
      <c r="B121" s="11">
        <v>2015</v>
      </c>
      <c r="C121" s="11"/>
      <c r="D121" s="11"/>
      <c r="E121" s="23" t="s">
        <v>310</v>
      </c>
      <c r="P121" s="11">
        <v>2015</v>
      </c>
      <c r="Q121" s="11"/>
      <c r="R121" s="11"/>
      <c r="S121" s="23" t="s">
        <v>310</v>
      </c>
    </row>
    <row r="122" spans="1:29" x14ac:dyDescent="0.25">
      <c r="A122" s="62"/>
      <c r="B122" s="11">
        <v>2016</v>
      </c>
      <c r="C122" s="11"/>
      <c r="D122" s="11"/>
      <c r="E122" s="23" t="s">
        <v>311</v>
      </c>
      <c r="P122" s="11">
        <v>2016</v>
      </c>
      <c r="Q122" s="11"/>
      <c r="R122" s="11"/>
      <c r="S122" s="23" t="s">
        <v>311</v>
      </c>
    </row>
    <row r="123" spans="1:29" x14ac:dyDescent="0.25">
      <c r="A123" s="62"/>
      <c r="B123" s="11">
        <v>2017</v>
      </c>
      <c r="C123" s="11"/>
      <c r="D123" s="11"/>
      <c r="E123" s="23" t="s">
        <v>312</v>
      </c>
      <c r="P123" s="11">
        <v>2017</v>
      </c>
      <c r="Q123" s="11"/>
      <c r="R123" s="11"/>
      <c r="S123" s="23" t="s">
        <v>312</v>
      </c>
    </row>
    <row r="124" spans="1:29" ht="15.75" thickBot="1" x14ac:dyDescent="0.3">
      <c r="A124" s="62"/>
      <c r="B124" s="11" t="s">
        <v>313</v>
      </c>
      <c r="C124" s="11"/>
      <c r="D124" s="40"/>
      <c r="E124" s="41" t="s">
        <v>314</v>
      </c>
      <c r="P124" s="11" t="s">
        <v>313</v>
      </c>
      <c r="Q124" s="11"/>
      <c r="R124" s="40"/>
      <c r="S124" s="41" t="s">
        <v>314</v>
      </c>
    </row>
    <row r="125" spans="1:29" ht="15.75" thickBot="1" x14ac:dyDescent="0.3">
      <c r="A125" s="62"/>
      <c r="B125" s="11"/>
      <c r="C125" s="11"/>
      <c r="D125" s="42" t="s">
        <v>270</v>
      </c>
      <c r="E125" s="43" t="s">
        <v>315</v>
      </c>
      <c r="P125" s="11"/>
      <c r="Q125" s="11"/>
      <c r="R125" s="42" t="s">
        <v>270</v>
      </c>
      <c r="S125" s="43" t="s">
        <v>315</v>
      </c>
    </row>
    <row r="126" spans="1:29" ht="15.75" thickTop="1" x14ac:dyDescent="0.25">
      <c r="A126" s="62"/>
      <c r="B126" s="65" t="s">
        <v>316</v>
      </c>
      <c r="C126" s="65"/>
      <c r="D126" s="65"/>
      <c r="E126" s="65"/>
      <c r="F126" s="65"/>
      <c r="G126" s="65"/>
      <c r="H126" s="65"/>
      <c r="I126" s="65"/>
      <c r="J126" s="65"/>
      <c r="K126" s="65"/>
      <c r="L126" s="65"/>
      <c r="M126" s="65"/>
      <c r="N126" s="65"/>
      <c r="O126" s="65"/>
      <c r="P126" s="65" t="s">
        <v>316</v>
      </c>
      <c r="Q126" s="65"/>
      <c r="R126" s="65"/>
      <c r="S126" s="65"/>
      <c r="T126" s="65"/>
      <c r="U126" s="65"/>
      <c r="V126" s="65"/>
      <c r="W126" s="65"/>
      <c r="X126" s="65"/>
      <c r="Y126" s="65"/>
      <c r="Z126" s="65"/>
      <c r="AA126" s="65"/>
      <c r="AB126" s="65"/>
      <c r="AC126" s="65"/>
    </row>
    <row r="127" spans="1:29" ht="38.25" customHeight="1" x14ac:dyDescent="0.25">
      <c r="A127" s="62"/>
      <c r="B127" s="65" t="s">
        <v>317</v>
      </c>
      <c r="C127" s="65"/>
      <c r="D127" s="65"/>
      <c r="E127" s="65"/>
      <c r="F127" s="65"/>
      <c r="G127" s="65"/>
      <c r="H127" s="65"/>
      <c r="I127" s="65"/>
      <c r="J127" s="65"/>
      <c r="K127" s="65"/>
      <c r="L127" s="65"/>
      <c r="M127" s="65"/>
      <c r="N127" s="65"/>
      <c r="O127" s="65"/>
      <c r="P127" s="65" t="s">
        <v>317</v>
      </c>
      <c r="Q127" s="65"/>
      <c r="R127" s="65"/>
      <c r="S127" s="65"/>
      <c r="T127" s="65"/>
      <c r="U127" s="65"/>
      <c r="V127" s="65"/>
      <c r="W127" s="65"/>
      <c r="X127" s="65"/>
      <c r="Y127" s="65"/>
      <c r="Z127" s="65"/>
      <c r="AA127" s="65"/>
      <c r="AB127" s="65"/>
      <c r="AC127" s="65"/>
    </row>
    <row r="128" spans="1:29" ht="25.5" customHeight="1" x14ac:dyDescent="0.25">
      <c r="A128" s="62"/>
      <c r="B128" s="65" t="s">
        <v>318</v>
      </c>
      <c r="C128" s="65"/>
      <c r="D128" s="65"/>
      <c r="E128" s="65"/>
      <c r="F128" s="65"/>
      <c r="G128" s="65"/>
      <c r="H128" s="65"/>
      <c r="I128" s="65"/>
      <c r="J128" s="65"/>
      <c r="K128" s="65"/>
      <c r="L128" s="65"/>
      <c r="M128" s="65"/>
      <c r="N128" s="65"/>
      <c r="O128" s="65"/>
      <c r="P128" s="65" t="s">
        <v>318</v>
      </c>
      <c r="Q128" s="65"/>
      <c r="R128" s="65"/>
      <c r="S128" s="65"/>
      <c r="T128" s="65"/>
      <c r="U128" s="65"/>
      <c r="V128" s="65"/>
      <c r="W128" s="65"/>
      <c r="X128" s="65"/>
      <c r="Y128" s="65"/>
      <c r="Z128" s="65"/>
      <c r="AA128" s="65"/>
      <c r="AB128" s="65"/>
      <c r="AC128" s="65"/>
    </row>
    <row r="129" spans="1:29" ht="25.5" customHeight="1" x14ac:dyDescent="0.25">
      <c r="A129" s="62"/>
      <c r="B129" s="65" t="s">
        <v>319</v>
      </c>
      <c r="C129" s="65"/>
      <c r="D129" s="65"/>
      <c r="E129" s="65"/>
      <c r="F129" s="65"/>
      <c r="G129" s="65"/>
      <c r="H129" s="65"/>
      <c r="I129" s="65"/>
      <c r="J129" s="65"/>
      <c r="K129" s="65"/>
      <c r="L129" s="65"/>
      <c r="M129" s="65"/>
      <c r="N129" s="65"/>
      <c r="O129" s="65"/>
      <c r="P129" s="65" t="s">
        <v>319</v>
      </c>
      <c r="Q129" s="65"/>
      <c r="R129" s="65"/>
      <c r="S129" s="65"/>
      <c r="T129" s="65"/>
      <c r="U129" s="65"/>
      <c r="V129" s="65"/>
      <c r="W129" s="65"/>
      <c r="X129" s="65"/>
      <c r="Y129" s="65"/>
      <c r="Z129" s="65"/>
      <c r="AA129" s="65"/>
      <c r="AB129" s="65"/>
      <c r="AC129" s="65"/>
    </row>
    <row r="130" spans="1:29" ht="38.25" customHeight="1" x14ac:dyDescent="0.25">
      <c r="A130" s="62"/>
      <c r="B130" s="58" t="s">
        <v>320</v>
      </c>
      <c r="C130" s="58"/>
      <c r="D130" s="58"/>
      <c r="E130" s="58"/>
      <c r="F130" s="58"/>
      <c r="G130" s="58"/>
      <c r="H130" s="58"/>
      <c r="I130" s="58"/>
      <c r="J130" s="58"/>
      <c r="K130" s="58"/>
      <c r="L130" s="58"/>
      <c r="M130" s="58"/>
      <c r="N130" s="58"/>
      <c r="O130" s="58"/>
      <c r="P130" s="58" t="s">
        <v>320</v>
      </c>
      <c r="Q130" s="58"/>
      <c r="R130" s="58"/>
      <c r="S130" s="58"/>
      <c r="T130" s="58"/>
      <c r="U130" s="58"/>
      <c r="V130" s="58"/>
      <c r="W130" s="58"/>
      <c r="X130" s="58"/>
      <c r="Y130" s="58"/>
      <c r="Z130" s="58"/>
      <c r="AA130" s="58"/>
      <c r="AB130" s="58"/>
      <c r="AC130" s="58"/>
    </row>
    <row r="131" spans="1:29" x14ac:dyDescent="0.25">
      <c r="A131" s="62"/>
      <c r="B131" s="58" t="s">
        <v>321</v>
      </c>
      <c r="C131" s="58"/>
      <c r="D131" s="58"/>
      <c r="E131" s="58"/>
      <c r="F131" s="58"/>
      <c r="G131" s="58"/>
      <c r="H131" s="58"/>
      <c r="I131" s="58"/>
      <c r="J131" s="58"/>
      <c r="K131" s="58"/>
      <c r="L131" s="58"/>
      <c r="M131" s="58"/>
      <c r="N131" s="58"/>
      <c r="O131" s="58"/>
      <c r="P131" s="58" t="s">
        <v>321</v>
      </c>
      <c r="Q131" s="58"/>
      <c r="R131" s="58"/>
      <c r="S131" s="58"/>
      <c r="T131" s="58"/>
      <c r="U131" s="58"/>
      <c r="V131" s="58"/>
      <c r="W131" s="58"/>
      <c r="X131" s="58"/>
      <c r="Y131" s="58"/>
      <c r="Z131" s="58"/>
      <c r="AA131" s="58"/>
      <c r="AB131" s="58"/>
      <c r="AC131" s="58"/>
    </row>
    <row r="132" spans="1:29" x14ac:dyDescent="0.25">
      <c r="A132" s="62"/>
      <c r="B132" s="58" t="s">
        <v>322</v>
      </c>
      <c r="C132" s="58"/>
      <c r="D132" s="58"/>
      <c r="E132" s="58"/>
      <c r="F132" s="58"/>
      <c r="G132" s="58"/>
      <c r="H132" s="58"/>
      <c r="I132" s="58"/>
      <c r="J132" s="58"/>
      <c r="K132" s="58"/>
      <c r="L132" s="58"/>
      <c r="M132" s="58"/>
      <c r="N132" s="58"/>
      <c r="O132" s="58"/>
      <c r="P132" s="58" t="s">
        <v>322</v>
      </c>
      <c r="Q132" s="58"/>
      <c r="R132" s="58"/>
      <c r="S132" s="58"/>
      <c r="T132" s="58"/>
      <c r="U132" s="58"/>
      <c r="V132" s="58"/>
      <c r="W132" s="58"/>
      <c r="X132" s="58"/>
      <c r="Y132" s="58"/>
      <c r="Z132" s="58"/>
      <c r="AA132" s="58"/>
      <c r="AB132" s="58"/>
      <c r="AC132" s="58"/>
    </row>
    <row r="133" spans="1:29" ht="25.5" customHeight="1" x14ac:dyDescent="0.25">
      <c r="A133" s="62"/>
      <c r="B133" s="69" t="s">
        <v>323</v>
      </c>
      <c r="C133" s="69"/>
      <c r="D133" s="69"/>
      <c r="E133" s="69"/>
      <c r="F133" s="69"/>
      <c r="G133" s="69"/>
      <c r="H133" s="69"/>
      <c r="I133" s="69"/>
      <c r="J133" s="69"/>
      <c r="K133" s="69"/>
      <c r="L133" s="69"/>
      <c r="M133" s="69"/>
      <c r="N133" s="69"/>
      <c r="O133" s="69"/>
      <c r="P133" s="69" t="s">
        <v>323</v>
      </c>
      <c r="Q133" s="69"/>
      <c r="R133" s="69"/>
      <c r="S133" s="69"/>
      <c r="T133" s="69"/>
      <c r="U133" s="69"/>
      <c r="V133" s="69"/>
      <c r="W133" s="69"/>
      <c r="X133" s="69"/>
      <c r="Y133" s="69"/>
      <c r="Z133" s="69"/>
      <c r="AA133" s="69"/>
      <c r="AB133" s="69"/>
      <c r="AC133" s="69"/>
    </row>
    <row r="134" spans="1:29" x14ac:dyDescent="0.25">
      <c r="A134" s="62"/>
      <c r="B134" s="69" t="s">
        <v>324</v>
      </c>
      <c r="C134" s="69"/>
      <c r="D134" s="69"/>
      <c r="E134" s="69"/>
      <c r="F134" s="69"/>
      <c r="G134" s="69"/>
      <c r="H134" s="69"/>
      <c r="I134" s="69"/>
      <c r="J134" s="69"/>
      <c r="K134" s="69"/>
      <c r="L134" s="69"/>
      <c r="M134" s="69"/>
      <c r="N134" s="69"/>
      <c r="O134" s="69"/>
      <c r="P134" s="69" t="s">
        <v>324</v>
      </c>
      <c r="Q134" s="69"/>
      <c r="R134" s="69"/>
      <c r="S134" s="69"/>
      <c r="T134" s="69"/>
      <c r="U134" s="69"/>
      <c r="V134" s="69"/>
      <c r="W134" s="69"/>
      <c r="X134" s="69"/>
      <c r="Y134" s="69"/>
      <c r="Z134" s="69"/>
      <c r="AA134" s="69"/>
      <c r="AB134" s="69"/>
      <c r="AC134" s="69"/>
    </row>
    <row r="135" spans="1:29" ht="25.5" customHeight="1" x14ac:dyDescent="0.25">
      <c r="A135" s="62"/>
      <c r="B135" s="69" t="s">
        <v>325</v>
      </c>
      <c r="C135" s="69"/>
      <c r="D135" s="69"/>
      <c r="E135" s="69"/>
      <c r="F135" s="69"/>
      <c r="G135" s="69"/>
      <c r="H135" s="69"/>
      <c r="I135" s="69"/>
      <c r="J135" s="69"/>
      <c r="K135" s="69"/>
      <c r="L135" s="69"/>
      <c r="M135" s="69"/>
      <c r="N135" s="69"/>
      <c r="O135" s="69"/>
      <c r="P135" s="69" t="s">
        <v>325</v>
      </c>
      <c r="Q135" s="69"/>
      <c r="R135" s="69"/>
      <c r="S135" s="69"/>
      <c r="T135" s="69"/>
      <c r="U135" s="69"/>
      <c r="V135" s="69"/>
      <c r="W135" s="69"/>
      <c r="X135" s="69"/>
      <c r="Y135" s="69"/>
      <c r="Z135" s="69"/>
      <c r="AA135" s="69"/>
      <c r="AB135" s="69"/>
      <c r="AC135" s="69"/>
    </row>
    <row r="136" spans="1:29" x14ac:dyDescent="0.25">
      <c r="A136" s="62"/>
      <c r="B136" s="69" t="s">
        <v>326</v>
      </c>
      <c r="C136" s="69"/>
      <c r="D136" s="69"/>
      <c r="E136" s="69"/>
      <c r="F136" s="69"/>
      <c r="G136" s="69"/>
      <c r="H136" s="69"/>
      <c r="I136" s="69"/>
      <c r="J136" s="69"/>
      <c r="K136" s="69"/>
      <c r="L136" s="69"/>
      <c r="M136" s="69"/>
      <c r="N136" s="69"/>
      <c r="O136" s="69"/>
      <c r="P136" s="69" t="s">
        <v>326</v>
      </c>
      <c r="Q136" s="69"/>
      <c r="R136" s="69"/>
      <c r="S136" s="69"/>
      <c r="T136" s="69"/>
      <c r="U136" s="69"/>
      <c r="V136" s="69"/>
      <c r="W136" s="69"/>
      <c r="X136" s="69"/>
      <c r="Y136" s="69"/>
      <c r="Z136" s="69"/>
      <c r="AA136" s="69"/>
      <c r="AB136" s="69"/>
      <c r="AC136" s="69"/>
    </row>
    <row r="137" spans="1:29" x14ac:dyDescent="0.25">
      <c r="A137" s="62"/>
      <c r="B137" s="69" t="s">
        <v>327</v>
      </c>
      <c r="C137" s="69"/>
      <c r="D137" s="69"/>
      <c r="E137" s="69"/>
      <c r="F137" s="69"/>
      <c r="G137" s="69"/>
      <c r="H137" s="69"/>
      <c r="I137" s="69"/>
      <c r="J137" s="69"/>
      <c r="K137" s="69"/>
      <c r="L137" s="69"/>
      <c r="M137" s="69"/>
      <c r="N137" s="69"/>
      <c r="O137" s="69"/>
      <c r="P137" s="69" t="s">
        <v>327</v>
      </c>
      <c r="Q137" s="69"/>
      <c r="R137" s="69"/>
      <c r="S137" s="69"/>
      <c r="T137" s="69"/>
      <c r="U137" s="69"/>
      <c r="V137" s="69"/>
      <c r="W137" s="69"/>
      <c r="X137" s="69"/>
      <c r="Y137" s="69"/>
      <c r="Z137" s="69"/>
      <c r="AA137" s="69"/>
      <c r="AB137" s="69"/>
      <c r="AC137" s="69"/>
    </row>
    <row r="138" spans="1:29" ht="51" customHeight="1" x14ac:dyDescent="0.25">
      <c r="A138" s="62"/>
      <c r="B138" s="65" t="s">
        <v>328</v>
      </c>
      <c r="C138" s="65"/>
      <c r="D138" s="65"/>
      <c r="E138" s="65"/>
      <c r="F138" s="65"/>
      <c r="G138" s="65"/>
      <c r="H138" s="65"/>
      <c r="I138" s="65"/>
      <c r="J138" s="65"/>
      <c r="K138" s="65"/>
      <c r="L138" s="65"/>
      <c r="M138" s="65"/>
      <c r="N138" s="65"/>
      <c r="O138" s="65"/>
      <c r="P138" s="65" t="s">
        <v>328</v>
      </c>
      <c r="Q138" s="65"/>
      <c r="R138" s="65"/>
      <c r="S138" s="65"/>
      <c r="T138" s="65"/>
      <c r="U138" s="65"/>
      <c r="V138" s="65"/>
      <c r="W138" s="65"/>
      <c r="X138" s="65"/>
      <c r="Y138" s="65"/>
      <c r="Z138" s="65"/>
      <c r="AA138" s="65"/>
      <c r="AB138" s="65"/>
      <c r="AC138" s="65"/>
    </row>
    <row r="139" spans="1:29" ht="25.5" customHeight="1" x14ac:dyDescent="0.25">
      <c r="A139" s="62"/>
      <c r="B139" s="58" t="s">
        <v>329</v>
      </c>
      <c r="C139" s="58"/>
      <c r="D139" s="58"/>
      <c r="E139" s="58"/>
      <c r="F139" s="58"/>
      <c r="G139" s="58"/>
      <c r="H139" s="58"/>
      <c r="I139" s="58"/>
      <c r="J139" s="58"/>
      <c r="K139" s="58"/>
      <c r="L139" s="58"/>
      <c r="M139" s="58"/>
      <c r="N139" s="58"/>
      <c r="O139" s="58"/>
      <c r="P139" s="58" t="s">
        <v>329</v>
      </c>
      <c r="Q139" s="58"/>
      <c r="R139" s="58"/>
      <c r="S139" s="58"/>
      <c r="T139" s="58"/>
      <c r="U139" s="58"/>
      <c r="V139" s="58"/>
      <c r="W139" s="58"/>
      <c r="X139" s="58"/>
      <c r="Y139" s="58"/>
      <c r="Z139" s="58"/>
      <c r="AA139" s="58"/>
      <c r="AB139" s="58"/>
      <c r="AC139" s="58"/>
    </row>
    <row r="140" spans="1:29" ht="38.25" customHeight="1" x14ac:dyDescent="0.25">
      <c r="A140" s="62"/>
      <c r="B140" s="58" t="s">
        <v>330</v>
      </c>
      <c r="C140" s="58"/>
      <c r="D140" s="58"/>
      <c r="E140" s="58"/>
      <c r="F140" s="58"/>
      <c r="G140" s="58"/>
      <c r="H140" s="58"/>
      <c r="I140" s="58"/>
      <c r="J140" s="58"/>
      <c r="K140" s="58"/>
      <c r="L140" s="58"/>
      <c r="M140" s="58"/>
      <c r="N140" s="58"/>
      <c r="O140" s="58"/>
      <c r="P140" s="58" t="s">
        <v>330</v>
      </c>
      <c r="Q140" s="58"/>
      <c r="R140" s="58"/>
      <c r="S140" s="58"/>
      <c r="T140" s="58"/>
      <c r="U140" s="58"/>
      <c r="V140" s="58"/>
      <c r="W140" s="58"/>
      <c r="X140" s="58"/>
      <c r="Y140" s="58"/>
      <c r="Z140" s="58"/>
      <c r="AA140" s="58"/>
      <c r="AB140" s="58"/>
      <c r="AC140" s="58"/>
    </row>
    <row r="141" spans="1:29" ht="25.5" customHeight="1" x14ac:dyDescent="0.25">
      <c r="A141" s="62"/>
      <c r="B141" s="58" t="s">
        <v>331</v>
      </c>
      <c r="C141" s="58"/>
      <c r="D141" s="58"/>
      <c r="E141" s="58"/>
      <c r="F141" s="58"/>
      <c r="G141" s="58"/>
      <c r="H141" s="58"/>
      <c r="I141" s="58"/>
      <c r="J141" s="58"/>
      <c r="K141" s="58"/>
      <c r="L141" s="58"/>
      <c r="M141" s="58"/>
      <c r="N141" s="58"/>
      <c r="O141" s="58"/>
      <c r="P141" s="58" t="s">
        <v>331</v>
      </c>
      <c r="Q141" s="58"/>
      <c r="R141" s="58"/>
      <c r="S141" s="58"/>
      <c r="T141" s="58"/>
      <c r="U141" s="58"/>
      <c r="V141" s="58"/>
      <c r="W141" s="58"/>
      <c r="X141" s="58"/>
      <c r="Y141" s="58"/>
      <c r="Z141" s="58"/>
      <c r="AA141" s="58"/>
      <c r="AB141" s="58"/>
      <c r="AC141" s="58"/>
    </row>
    <row r="142" spans="1:29" ht="38.25" customHeight="1" x14ac:dyDescent="0.25">
      <c r="A142" s="62"/>
      <c r="B142" s="58" t="s">
        <v>332</v>
      </c>
      <c r="C142" s="58"/>
      <c r="D142" s="58"/>
      <c r="E142" s="58"/>
      <c r="F142" s="58"/>
      <c r="G142" s="58"/>
      <c r="H142" s="58"/>
      <c r="I142" s="58"/>
      <c r="J142" s="58"/>
      <c r="K142" s="58"/>
      <c r="L142" s="58"/>
      <c r="M142" s="58"/>
      <c r="N142" s="58"/>
      <c r="O142" s="58"/>
      <c r="P142" s="58" t="s">
        <v>332</v>
      </c>
      <c r="Q142" s="58"/>
      <c r="R142" s="58"/>
      <c r="S142" s="58"/>
      <c r="T142" s="58"/>
      <c r="U142" s="58"/>
      <c r="V142" s="58"/>
      <c r="W142" s="58"/>
      <c r="X142" s="58"/>
      <c r="Y142" s="58"/>
      <c r="Z142" s="58"/>
      <c r="AA142" s="58"/>
      <c r="AB142" s="58"/>
      <c r="AC142" s="58"/>
    </row>
    <row r="143" spans="1:29" ht="25.5" customHeight="1" x14ac:dyDescent="0.25">
      <c r="A143" s="62"/>
      <c r="B143" s="65" t="s">
        <v>333</v>
      </c>
      <c r="C143" s="65"/>
      <c r="D143" s="65"/>
      <c r="E143" s="65"/>
      <c r="F143" s="65"/>
      <c r="G143" s="65"/>
      <c r="H143" s="65"/>
      <c r="I143" s="65"/>
      <c r="J143" s="65"/>
      <c r="K143" s="65"/>
      <c r="L143" s="65"/>
      <c r="M143" s="65"/>
      <c r="N143" s="65"/>
      <c r="O143" s="65"/>
      <c r="P143" s="65" t="s">
        <v>333</v>
      </c>
      <c r="Q143" s="65"/>
      <c r="R143" s="65"/>
      <c r="S143" s="65"/>
      <c r="T143" s="65"/>
      <c r="U143" s="65"/>
      <c r="V143" s="65"/>
      <c r="W143" s="65"/>
      <c r="X143" s="65"/>
      <c r="Y143" s="65"/>
      <c r="Z143" s="65"/>
      <c r="AA143" s="65"/>
      <c r="AB143" s="65"/>
      <c r="AC143" s="65"/>
    </row>
    <row r="144" spans="1:29" x14ac:dyDescent="0.25">
      <c r="A144" s="62"/>
      <c r="B144" s="65" t="s">
        <v>334</v>
      </c>
      <c r="C144" s="65"/>
      <c r="D144" s="65"/>
      <c r="E144" s="65"/>
      <c r="F144" s="65"/>
      <c r="G144" s="65"/>
      <c r="H144" s="65"/>
      <c r="I144" s="65"/>
      <c r="J144" s="65"/>
      <c r="K144" s="65"/>
      <c r="L144" s="65"/>
      <c r="M144" s="65"/>
      <c r="N144" s="65"/>
      <c r="O144" s="65"/>
      <c r="P144" s="65" t="s">
        <v>334</v>
      </c>
      <c r="Q144" s="65"/>
      <c r="R144" s="65"/>
      <c r="S144" s="65"/>
      <c r="T144" s="65"/>
      <c r="U144" s="65"/>
      <c r="V144" s="65"/>
      <c r="W144" s="65"/>
      <c r="X144" s="65"/>
      <c r="Y144" s="65"/>
      <c r="Z144" s="65"/>
      <c r="AA144" s="65"/>
      <c r="AB144" s="65"/>
      <c r="AC144" s="65"/>
    </row>
    <row r="145" spans="1:29" ht="38.25" customHeight="1" x14ac:dyDescent="0.25">
      <c r="A145" s="62"/>
      <c r="B145" s="65" t="s">
        <v>335</v>
      </c>
      <c r="C145" s="65"/>
      <c r="D145" s="65"/>
      <c r="E145" s="65"/>
      <c r="F145" s="65"/>
      <c r="G145" s="65"/>
      <c r="H145" s="65"/>
      <c r="I145" s="65"/>
      <c r="J145" s="65"/>
      <c r="K145" s="65"/>
      <c r="L145" s="65"/>
      <c r="M145" s="65"/>
      <c r="N145" s="65"/>
      <c r="O145" s="65"/>
      <c r="P145" s="65" t="s">
        <v>335</v>
      </c>
      <c r="Q145" s="65"/>
      <c r="R145" s="65"/>
      <c r="S145" s="65"/>
      <c r="T145" s="65"/>
      <c r="U145" s="65"/>
      <c r="V145" s="65"/>
      <c r="W145" s="65"/>
      <c r="X145" s="65"/>
      <c r="Y145" s="65"/>
      <c r="Z145" s="65"/>
      <c r="AA145" s="65"/>
      <c r="AB145" s="65"/>
      <c r="AC145" s="65"/>
    </row>
    <row r="146" spans="1:29" x14ac:dyDescent="0.25">
      <c r="A146" s="62"/>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row>
    <row r="147" spans="1:29" x14ac:dyDescent="0.25">
      <c r="A147" s="62"/>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row>
    <row r="148" spans="1:29" x14ac:dyDescent="0.25">
      <c r="A148" s="62"/>
      <c r="B148" s="58" t="s">
        <v>336</v>
      </c>
      <c r="C148" s="58"/>
      <c r="D148" s="58"/>
      <c r="E148" s="58"/>
      <c r="F148" s="58"/>
      <c r="G148" s="58"/>
      <c r="H148" s="58"/>
      <c r="I148" s="58"/>
      <c r="J148" s="58"/>
      <c r="K148" s="58"/>
      <c r="L148" s="58"/>
      <c r="M148" s="58"/>
      <c r="N148" s="58"/>
      <c r="O148" s="58"/>
      <c r="P148" s="58" t="s">
        <v>336</v>
      </c>
      <c r="Q148" s="58"/>
      <c r="R148" s="58"/>
      <c r="S148" s="58"/>
      <c r="T148" s="58"/>
      <c r="U148" s="58"/>
      <c r="V148" s="58"/>
      <c r="W148" s="58"/>
      <c r="X148" s="58"/>
      <c r="Y148" s="58"/>
      <c r="Z148" s="58"/>
      <c r="AA148" s="58"/>
      <c r="AB148" s="58"/>
      <c r="AC148" s="58"/>
    </row>
    <row r="149" spans="1:29" x14ac:dyDescent="0.25">
      <c r="A149" s="62"/>
      <c r="B149" s="67"/>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c r="AC149" s="67"/>
    </row>
    <row r="150" spans="1:29" x14ac:dyDescent="0.25">
      <c r="A150" s="62"/>
      <c r="B150" s="67"/>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row>
    <row r="151" spans="1:29" x14ac:dyDescent="0.25">
      <c r="A151" s="62"/>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row>
    <row r="152" spans="1:29" x14ac:dyDescent="0.25">
      <c r="A152" s="62"/>
      <c r="B152" s="15"/>
      <c r="C152" s="11"/>
      <c r="D152" s="11"/>
      <c r="E152" s="11"/>
      <c r="F152" s="11"/>
      <c r="G152" s="11"/>
      <c r="H152" s="11"/>
      <c r="I152" s="11"/>
      <c r="J152" s="11"/>
      <c r="K152" s="11"/>
      <c r="L152" s="11"/>
      <c r="M152" s="11"/>
      <c r="N152" s="11"/>
      <c r="O152" s="11"/>
      <c r="P152" s="15"/>
      <c r="Q152" s="11"/>
      <c r="R152" s="11"/>
      <c r="S152" s="11"/>
      <c r="T152" s="11"/>
      <c r="U152" s="11"/>
      <c r="V152" s="11"/>
      <c r="W152" s="11"/>
      <c r="X152" s="11"/>
      <c r="Y152" s="11"/>
      <c r="Z152" s="11"/>
      <c r="AA152" s="11"/>
      <c r="AB152" s="11"/>
      <c r="AC152" s="11"/>
    </row>
    <row r="153" spans="1:29" x14ac:dyDescent="0.25">
      <c r="A153" s="62"/>
      <c r="B153" s="45"/>
      <c r="C153" s="10"/>
      <c r="D153" s="11"/>
      <c r="E153" s="10"/>
      <c r="F153" s="11"/>
      <c r="G153" s="10"/>
      <c r="H153" s="11"/>
      <c r="I153" s="11"/>
      <c r="J153" s="10"/>
      <c r="K153" s="11"/>
      <c r="L153" s="10"/>
      <c r="M153" s="11"/>
      <c r="N153" s="10"/>
      <c r="O153" s="11"/>
      <c r="P153" s="45"/>
      <c r="Q153" s="10"/>
      <c r="R153" s="11"/>
      <c r="S153" s="10"/>
      <c r="T153" s="11"/>
      <c r="U153" s="10"/>
      <c r="V153" s="11"/>
      <c r="W153" s="11"/>
      <c r="X153" s="10"/>
      <c r="Y153" s="11"/>
      <c r="Z153" s="10"/>
      <c r="AA153" s="11"/>
      <c r="AB153" s="10"/>
      <c r="AC153" s="11"/>
    </row>
    <row r="154" spans="1:29" ht="15.75" thickBot="1" x14ac:dyDescent="0.3">
      <c r="A154" s="62"/>
      <c r="B154" s="45"/>
      <c r="C154" s="53">
        <v>41090</v>
      </c>
      <c r="D154" s="53"/>
      <c r="E154" s="53"/>
      <c r="F154" s="53"/>
      <c r="G154" s="53"/>
      <c r="H154" s="53"/>
      <c r="I154" s="11"/>
      <c r="J154" s="53">
        <v>41182</v>
      </c>
      <c r="K154" s="53"/>
      <c r="L154" s="53"/>
      <c r="M154" s="53"/>
      <c r="N154" s="53"/>
      <c r="O154" s="53"/>
      <c r="P154" s="45"/>
      <c r="Q154" s="53">
        <v>41090</v>
      </c>
      <c r="R154" s="53"/>
      <c r="S154" s="53"/>
      <c r="T154" s="53"/>
      <c r="U154" s="53"/>
      <c r="V154" s="53"/>
      <c r="W154" s="11"/>
      <c r="X154" s="53">
        <v>41182</v>
      </c>
      <c r="Y154" s="53"/>
      <c r="Z154" s="53"/>
      <c r="AA154" s="53"/>
      <c r="AB154" s="53"/>
      <c r="AC154" s="53"/>
    </row>
    <row r="155" spans="1:29" x14ac:dyDescent="0.25">
      <c r="A155" s="62"/>
      <c r="B155" s="45"/>
      <c r="C155" s="46"/>
      <c r="D155" s="47" t="s">
        <v>337</v>
      </c>
      <c r="E155" s="46"/>
      <c r="F155" s="46"/>
      <c r="G155" s="46"/>
      <c r="H155" s="47" t="s">
        <v>337</v>
      </c>
      <c r="I155" s="11"/>
      <c r="J155" s="46"/>
      <c r="K155" s="47" t="s">
        <v>337</v>
      </c>
      <c r="L155" s="46"/>
      <c r="M155" s="46"/>
      <c r="N155" s="46"/>
      <c r="O155" s="47" t="s">
        <v>337</v>
      </c>
      <c r="P155" s="45"/>
      <c r="Q155" s="46"/>
      <c r="R155" s="47" t="s">
        <v>337</v>
      </c>
      <c r="S155" s="46"/>
      <c r="T155" s="46"/>
      <c r="U155" s="46"/>
      <c r="V155" s="47" t="s">
        <v>337</v>
      </c>
      <c r="W155" s="11"/>
      <c r="X155" s="46"/>
      <c r="Y155" s="47" t="s">
        <v>337</v>
      </c>
      <c r="Z155" s="46"/>
      <c r="AA155" s="46"/>
      <c r="AB155" s="46"/>
      <c r="AC155" s="47" t="s">
        <v>337</v>
      </c>
    </row>
    <row r="156" spans="1:29" x14ac:dyDescent="0.25">
      <c r="A156" s="62"/>
      <c r="B156" s="45"/>
      <c r="C156" s="10"/>
      <c r="D156" s="48" t="s">
        <v>338</v>
      </c>
      <c r="E156" s="10"/>
      <c r="F156" s="48" t="s">
        <v>339</v>
      </c>
      <c r="G156" s="10"/>
      <c r="H156" s="48" t="s">
        <v>340</v>
      </c>
      <c r="I156" s="11"/>
      <c r="J156" s="10"/>
      <c r="K156" s="48" t="s">
        <v>338</v>
      </c>
      <c r="L156" s="10"/>
      <c r="M156" s="48" t="s">
        <v>339</v>
      </c>
      <c r="N156" s="10"/>
      <c r="O156" s="48" t="s">
        <v>340</v>
      </c>
      <c r="P156" s="45"/>
      <c r="Q156" s="10"/>
      <c r="R156" s="48" t="s">
        <v>338</v>
      </c>
      <c r="S156" s="10"/>
      <c r="T156" s="48" t="s">
        <v>339</v>
      </c>
      <c r="U156" s="10"/>
      <c r="V156" s="48" t="s">
        <v>340</v>
      </c>
      <c r="W156" s="11"/>
      <c r="X156" s="10"/>
      <c r="Y156" s="48" t="s">
        <v>338</v>
      </c>
      <c r="Z156" s="10"/>
      <c r="AA156" s="48" t="s">
        <v>339</v>
      </c>
      <c r="AB156" s="10"/>
      <c r="AC156" s="48" t="s">
        <v>340</v>
      </c>
    </row>
    <row r="157" spans="1:29" x14ac:dyDescent="0.25">
      <c r="A157" s="62"/>
      <c r="B157" s="49" t="s">
        <v>341</v>
      </c>
      <c r="C157" s="10"/>
      <c r="D157" s="11"/>
      <c r="E157" s="10"/>
      <c r="F157" s="11"/>
      <c r="G157" s="10"/>
      <c r="H157" s="11"/>
      <c r="I157" s="11"/>
      <c r="J157" s="10"/>
      <c r="K157" s="11"/>
      <c r="L157" s="10"/>
      <c r="M157" s="11"/>
      <c r="N157" s="10"/>
      <c r="O157" s="11"/>
      <c r="P157" s="49" t="s">
        <v>341</v>
      </c>
      <c r="Q157" s="10"/>
      <c r="R157" s="11"/>
      <c r="S157" s="10"/>
      <c r="T157" s="11"/>
      <c r="U157" s="10"/>
      <c r="V157" s="11"/>
      <c r="W157" s="11"/>
      <c r="X157" s="10"/>
      <c r="Y157" s="11"/>
      <c r="Z157" s="10"/>
      <c r="AA157" s="11"/>
      <c r="AB157" s="10"/>
      <c r="AC157" s="11"/>
    </row>
    <row r="158" spans="1:29" x14ac:dyDescent="0.25">
      <c r="A158" s="62"/>
      <c r="B158" s="45" t="s">
        <v>342</v>
      </c>
      <c r="C158" s="48" t="s">
        <v>270</v>
      </c>
      <c r="D158" s="50" t="s">
        <v>343</v>
      </c>
      <c r="E158" s="48" t="s">
        <v>270</v>
      </c>
      <c r="F158" s="50" t="s">
        <v>344</v>
      </c>
      <c r="G158" s="48" t="s">
        <v>270</v>
      </c>
      <c r="H158" s="50" t="s">
        <v>345</v>
      </c>
      <c r="I158" s="11"/>
      <c r="J158" s="48" t="s">
        <v>270</v>
      </c>
      <c r="K158" s="50" t="s">
        <v>346</v>
      </c>
      <c r="L158" s="48" t="s">
        <v>270</v>
      </c>
      <c r="M158" s="50" t="s">
        <v>347</v>
      </c>
      <c r="N158" s="48" t="s">
        <v>270</v>
      </c>
      <c r="O158" s="50" t="s">
        <v>348</v>
      </c>
      <c r="P158" s="45" t="s">
        <v>342</v>
      </c>
      <c r="Q158" s="48" t="s">
        <v>270</v>
      </c>
      <c r="R158" s="50" t="s">
        <v>343</v>
      </c>
      <c r="S158" s="48" t="s">
        <v>270</v>
      </c>
      <c r="T158" s="50" t="s">
        <v>344</v>
      </c>
      <c r="U158" s="48" t="s">
        <v>270</v>
      </c>
      <c r="V158" s="50" t="s">
        <v>345</v>
      </c>
      <c r="W158" s="11"/>
      <c r="X158" s="48" t="s">
        <v>270</v>
      </c>
      <c r="Y158" s="50" t="s">
        <v>346</v>
      </c>
      <c r="Z158" s="48" t="s">
        <v>270</v>
      </c>
      <c r="AA158" s="50" t="s">
        <v>347</v>
      </c>
      <c r="AB158" s="48" t="s">
        <v>270</v>
      </c>
      <c r="AC158" s="50" t="s">
        <v>348</v>
      </c>
    </row>
    <row r="159" spans="1:29" x14ac:dyDescent="0.25">
      <c r="A159" s="62"/>
      <c r="B159" s="45" t="s">
        <v>349</v>
      </c>
      <c r="C159" s="10"/>
      <c r="D159" s="51">
        <v>-4870063</v>
      </c>
      <c r="E159" s="10"/>
      <c r="F159" s="51">
        <v>-41213</v>
      </c>
      <c r="G159" s="10"/>
      <c r="H159" s="51">
        <v>-4911276</v>
      </c>
      <c r="I159" s="11"/>
      <c r="J159" s="10"/>
      <c r="K159" s="51">
        <v>-5693712</v>
      </c>
      <c r="L159" s="10"/>
      <c r="M159" s="51">
        <v>-92938</v>
      </c>
      <c r="N159" s="10"/>
      <c r="O159" s="51">
        <v>-5786650</v>
      </c>
      <c r="P159" s="45" t="s">
        <v>349</v>
      </c>
      <c r="Q159" s="10"/>
      <c r="R159" s="51">
        <v>-4870063</v>
      </c>
      <c r="S159" s="10"/>
      <c r="T159" s="51">
        <v>-41213</v>
      </c>
      <c r="U159" s="10"/>
      <c r="V159" s="51">
        <v>-4911276</v>
      </c>
      <c r="W159" s="11"/>
      <c r="X159" s="10"/>
      <c r="Y159" s="51">
        <v>-5693712</v>
      </c>
      <c r="Z159" s="10"/>
      <c r="AA159" s="51">
        <v>-92938</v>
      </c>
      <c r="AB159" s="10"/>
      <c r="AC159" s="51">
        <v>-5786650</v>
      </c>
    </row>
    <row r="160" spans="1:29" x14ac:dyDescent="0.25">
      <c r="A160" s="62"/>
      <c r="B160" s="45" t="s">
        <v>350</v>
      </c>
      <c r="C160" s="10"/>
      <c r="D160" s="50" t="s">
        <v>351</v>
      </c>
      <c r="E160" s="10"/>
      <c r="F160" s="50" t="s">
        <v>352</v>
      </c>
      <c r="G160" s="10"/>
      <c r="H160" s="50" t="s">
        <v>353</v>
      </c>
      <c r="I160" s="11"/>
      <c r="J160" s="10"/>
      <c r="K160" s="50" t="s">
        <v>354</v>
      </c>
      <c r="L160" s="10"/>
      <c r="M160" s="50" t="s">
        <v>355</v>
      </c>
      <c r="N160" s="10"/>
      <c r="O160" s="50" t="s">
        <v>356</v>
      </c>
      <c r="P160" s="45" t="s">
        <v>350</v>
      </c>
      <c r="Q160" s="10"/>
      <c r="R160" s="50" t="s">
        <v>351</v>
      </c>
      <c r="S160" s="10"/>
      <c r="T160" s="50" t="s">
        <v>352</v>
      </c>
      <c r="U160" s="10"/>
      <c r="V160" s="50" t="s">
        <v>353</v>
      </c>
      <c r="W160" s="11"/>
      <c r="X160" s="10"/>
      <c r="Y160" s="50" t="s">
        <v>354</v>
      </c>
      <c r="Z160" s="10"/>
      <c r="AA160" s="50" t="s">
        <v>355</v>
      </c>
      <c r="AB160" s="10"/>
      <c r="AC160" s="50" t="s">
        <v>356</v>
      </c>
    </row>
    <row r="161" spans="1:29" x14ac:dyDescent="0.25">
      <c r="A161" s="62"/>
      <c r="B161" s="45" t="s">
        <v>34</v>
      </c>
      <c r="C161" s="10"/>
      <c r="D161" s="50" t="s">
        <v>357</v>
      </c>
      <c r="E161" s="10"/>
      <c r="F161" s="50" t="s">
        <v>358</v>
      </c>
      <c r="G161" s="10"/>
      <c r="H161" s="50" t="s">
        <v>359</v>
      </c>
      <c r="I161" s="11"/>
      <c r="J161" s="10"/>
      <c r="K161" s="50" t="s">
        <v>360</v>
      </c>
      <c r="L161" s="10"/>
      <c r="M161" s="50" t="s">
        <v>361</v>
      </c>
      <c r="N161" s="10"/>
      <c r="O161" s="50" t="s">
        <v>362</v>
      </c>
      <c r="P161" s="45" t="s">
        <v>34</v>
      </c>
      <c r="Q161" s="10"/>
      <c r="R161" s="50" t="s">
        <v>357</v>
      </c>
      <c r="S161" s="10"/>
      <c r="T161" s="50" t="s">
        <v>358</v>
      </c>
      <c r="U161" s="10"/>
      <c r="V161" s="50" t="s">
        <v>359</v>
      </c>
      <c r="W161" s="11"/>
      <c r="X161" s="10"/>
      <c r="Y161" s="50" t="s">
        <v>360</v>
      </c>
      <c r="Z161" s="10"/>
      <c r="AA161" s="50" t="s">
        <v>361</v>
      </c>
      <c r="AB161" s="10"/>
      <c r="AC161" s="50" t="s">
        <v>362</v>
      </c>
    </row>
    <row r="162" spans="1:29" x14ac:dyDescent="0.25">
      <c r="A162" s="62"/>
      <c r="B162" s="45" t="s">
        <v>363</v>
      </c>
      <c r="C162" s="10"/>
      <c r="D162" s="50" t="s">
        <v>364</v>
      </c>
      <c r="E162" s="10"/>
      <c r="F162" s="50" t="s">
        <v>365</v>
      </c>
      <c r="G162" s="10"/>
      <c r="H162" s="50" t="s">
        <v>366</v>
      </c>
      <c r="I162" s="11"/>
      <c r="J162" s="10"/>
      <c r="K162" s="50" t="s">
        <v>367</v>
      </c>
      <c r="L162" s="10"/>
      <c r="M162" s="50" t="s">
        <v>368</v>
      </c>
      <c r="N162" s="10"/>
      <c r="O162" s="50" t="s">
        <v>369</v>
      </c>
      <c r="P162" s="45" t="s">
        <v>363</v>
      </c>
      <c r="Q162" s="10"/>
      <c r="R162" s="50" t="s">
        <v>364</v>
      </c>
      <c r="S162" s="10"/>
      <c r="T162" s="50" t="s">
        <v>365</v>
      </c>
      <c r="U162" s="10"/>
      <c r="V162" s="50" t="s">
        <v>366</v>
      </c>
      <c r="W162" s="11"/>
      <c r="X162" s="10"/>
      <c r="Y162" s="50" t="s">
        <v>367</v>
      </c>
      <c r="Z162" s="10"/>
      <c r="AA162" s="50" t="s">
        <v>368</v>
      </c>
      <c r="AB162" s="10"/>
      <c r="AC162" s="50" t="s">
        <v>369</v>
      </c>
    </row>
    <row r="163" spans="1:29" x14ac:dyDescent="0.25">
      <c r="A163" s="62"/>
      <c r="B163" s="45" t="s">
        <v>370</v>
      </c>
      <c r="C163" s="10"/>
      <c r="D163" s="50" t="s">
        <v>371</v>
      </c>
      <c r="E163" s="10"/>
      <c r="F163" s="51">
        <v>-285706</v>
      </c>
      <c r="G163" s="10"/>
      <c r="H163" s="50" t="s">
        <v>372</v>
      </c>
      <c r="I163" s="11"/>
      <c r="J163" s="10"/>
      <c r="K163" s="50" t="s">
        <v>373</v>
      </c>
      <c r="L163" s="10"/>
      <c r="M163" s="50" t="s">
        <v>374</v>
      </c>
      <c r="N163" s="10"/>
      <c r="O163" s="50" t="s">
        <v>375</v>
      </c>
      <c r="P163" s="45" t="s">
        <v>370</v>
      </c>
      <c r="Q163" s="10"/>
      <c r="R163" s="50" t="s">
        <v>371</v>
      </c>
      <c r="S163" s="10"/>
      <c r="T163" s="51">
        <v>-285706</v>
      </c>
      <c r="U163" s="10"/>
      <c r="V163" s="50" t="s">
        <v>372</v>
      </c>
      <c r="W163" s="11"/>
      <c r="X163" s="10"/>
      <c r="Y163" s="50" t="s">
        <v>373</v>
      </c>
      <c r="Z163" s="10"/>
      <c r="AA163" s="50" t="s">
        <v>374</v>
      </c>
      <c r="AB163" s="10"/>
      <c r="AC163" s="50" t="s">
        <v>375</v>
      </c>
    </row>
    <row r="164" spans="1:29" x14ac:dyDescent="0.25">
      <c r="A164" s="62"/>
      <c r="B164" s="45" t="s">
        <v>69</v>
      </c>
      <c r="C164" s="10"/>
      <c r="D164" s="50" t="s">
        <v>376</v>
      </c>
      <c r="E164" s="10"/>
      <c r="F164" s="50" t="s">
        <v>377</v>
      </c>
      <c r="G164" s="10"/>
      <c r="H164" s="50" t="s">
        <v>378</v>
      </c>
      <c r="I164" s="11"/>
      <c r="J164" s="10"/>
      <c r="K164" s="50" t="s">
        <v>379</v>
      </c>
      <c r="L164" s="10"/>
      <c r="M164" s="52" t="s">
        <v>380</v>
      </c>
      <c r="N164" s="10"/>
      <c r="O164" s="50" t="s">
        <v>379</v>
      </c>
      <c r="P164" s="45" t="s">
        <v>69</v>
      </c>
      <c r="Q164" s="10"/>
      <c r="R164" s="50" t="s">
        <v>376</v>
      </c>
      <c r="S164" s="10"/>
      <c r="T164" s="50" t="s">
        <v>377</v>
      </c>
      <c r="U164" s="10"/>
      <c r="V164" s="50" t="s">
        <v>378</v>
      </c>
      <c r="W164" s="11"/>
      <c r="X164" s="10"/>
      <c r="Y164" s="50" t="s">
        <v>379</v>
      </c>
      <c r="Z164" s="10"/>
      <c r="AA164" s="52" t="s">
        <v>380</v>
      </c>
      <c r="AB164" s="10"/>
      <c r="AC164" s="50" t="s">
        <v>379</v>
      </c>
    </row>
    <row r="165" spans="1:29" x14ac:dyDescent="0.25">
      <c r="A165" s="62"/>
      <c r="B165" s="45" t="s">
        <v>70</v>
      </c>
      <c r="C165" s="10"/>
      <c r="D165" s="51">
        <v>-34365806</v>
      </c>
      <c r="E165" s="10"/>
      <c r="F165" s="51">
        <v>-807368</v>
      </c>
      <c r="G165" s="10"/>
      <c r="H165" s="51">
        <v>-35173174</v>
      </c>
      <c r="I165" s="11"/>
      <c r="J165" s="10"/>
      <c r="K165" s="51">
        <v>-37138583</v>
      </c>
      <c r="L165" s="10"/>
      <c r="M165" s="50" t="s">
        <v>381</v>
      </c>
      <c r="N165" s="10"/>
      <c r="O165" s="51">
        <v>-36527990</v>
      </c>
      <c r="P165" s="45" t="s">
        <v>70</v>
      </c>
      <c r="Q165" s="10"/>
      <c r="R165" s="51">
        <v>-34365806</v>
      </c>
      <c r="S165" s="10"/>
      <c r="T165" s="51">
        <v>-807368</v>
      </c>
      <c r="U165" s="10"/>
      <c r="V165" s="51">
        <v>-35173174</v>
      </c>
      <c r="W165" s="11"/>
      <c r="X165" s="10"/>
      <c r="Y165" s="51">
        <v>-37138583</v>
      </c>
      <c r="Z165" s="10"/>
      <c r="AA165" s="50" t="s">
        <v>381</v>
      </c>
      <c r="AB165" s="10"/>
      <c r="AC165" s="51">
        <v>-36527990</v>
      </c>
    </row>
    <row r="166" spans="1:29" x14ac:dyDescent="0.25">
      <c r="A166" s="62"/>
      <c r="B166" s="45" t="s">
        <v>382</v>
      </c>
      <c r="C166" s="10"/>
      <c r="D166" s="50" t="s">
        <v>383</v>
      </c>
      <c r="E166" s="10"/>
      <c r="F166" s="50" t="s">
        <v>384</v>
      </c>
      <c r="G166" s="10"/>
      <c r="H166" s="50" t="s">
        <v>385</v>
      </c>
      <c r="I166" s="11"/>
      <c r="J166" s="10"/>
      <c r="K166" s="50" t="s">
        <v>386</v>
      </c>
      <c r="L166" s="10"/>
      <c r="M166" s="50" t="s">
        <v>381</v>
      </c>
      <c r="N166" s="10"/>
      <c r="O166" s="50" t="s">
        <v>387</v>
      </c>
      <c r="P166" s="45" t="s">
        <v>382</v>
      </c>
      <c r="Q166" s="10"/>
      <c r="R166" s="50" t="s">
        <v>383</v>
      </c>
      <c r="S166" s="10"/>
      <c r="T166" s="50" t="s">
        <v>384</v>
      </c>
      <c r="U166" s="10"/>
      <c r="V166" s="50" t="s">
        <v>385</v>
      </c>
      <c r="W166" s="11"/>
      <c r="X166" s="10"/>
      <c r="Y166" s="50" t="s">
        <v>386</v>
      </c>
      <c r="Z166" s="10"/>
      <c r="AA166" s="50" t="s">
        <v>381</v>
      </c>
      <c r="AB166" s="10"/>
      <c r="AC166" s="50" t="s">
        <v>387</v>
      </c>
    </row>
    <row r="167" spans="1:29" x14ac:dyDescent="0.25">
      <c r="A167" s="62"/>
      <c r="B167" s="45" t="s">
        <v>72</v>
      </c>
      <c r="C167" s="10"/>
      <c r="D167" s="50" t="s">
        <v>388</v>
      </c>
      <c r="E167" s="10"/>
      <c r="F167" s="51">
        <v>-142852</v>
      </c>
      <c r="G167" s="10"/>
      <c r="H167" s="50" t="s">
        <v>389</v>
      </c>
      <c r="I167" s="11"/>
      <c r="J167" s="10"/>
      <c r="K167" s="50" t="s">
        <v>390</v>
      </c>
      <c r="L167" s="10"/>
      <c r="M167" s="50" t="s">
        <v>391</v>
      </c>
      <c r="N167" s="10"/>
      <c r="O167" s="50" t="s">
        <v>392</v>
      </c>
      <c r="P167" s="45" t="s">
        <v>72</v>
      </c>
      <c r="Q167" s="10"/>
      <c r="R167" s="50" t="s">
        <v>388</v>
      </c>
      <c r="S167" s="10"/>
      <c r="T167" s="51">
        <v>-142852</v>
      </c>
      <c r="U167" s="10"/>
      <c r="V167" s="50" t="s">
        <v>389</v>
      </c>
      <c r="W167" s="11"/>
      <c r="X167" s="10"/>
      <c r="Y167" s="50" t="s">
        <v>390</v>
      </c>
      <c r="Z167" s="10"/>
      <c r="AA167" s="50" t="s">
        <v>391</v>
      </c>
      <c r="AB167" s="10"/>
      <c r="AC167" s="50" t="s">
        <v>392</v>
      </c>
    </row>
    <row r="168" spans="1:29" x14ac:dyDescent="0.25">
      <c r="A168" s="62"/>
      <c r="B168" s="45" t="s">
        <v>393</v>
      </c>
      <c r="C168" s="10"/>
      <c r="D168" s="50" t="s">
        <v>394</v>
      </c>
      <c r="E168" s="10"/>
      <c r="F168" s="50" t="s">
        <v>395</v>
      </c>
      <c r="G168" s="10"/>
      <c r="H168" s="50" t="s">
        <v>396</v>
      </c>
      <c r="I168" s="11"/>
      <c r="J168" s="10"/>
      <c r="K168" s="50" t="s">
        <v>397</v>
      </c>
      <c r="L168" s="10"/>
      <c r="M168" s="50" t="s">
        <v>398</v>
      </c>
      <c r="N168" s="10"/>
      <c r="O168" s="50" t="s">
        <v>399</v>
      </c>
      <c r="P168" s="45" t="s">
        <v>393</v>
      </c>
      <c r="Q168" s="10"/>
      <c r="R168" s="50" t="s">
        <v>394</v>
      </c>
      <c r="S168" s="10"/>
      <c r="T168" s="50" t="s">
        <v>395</v>
      </c>
      <c r="U168" s="10"/>
      <c r="V168" s="50" t="s">
        <v>396</v>
      </c>
      <c r="W168" s="11"/>
      <c r="X168" s="10"/>
      <c r="Y168" s="50" t="s">
        <v>397</v>
      </c>
      <c r="Z168" s="10"/>
      <c r="AA168" s="50" t="s">
        <v>398</v>
      </c>
      <c r="AB168" s="10"/>
      <c r="AC168" s="50" t="s">
        <v>399</v>
      </c>
    </row>
    <row r="169" spans="1:29" x14ac:dyDescent="0.25">
      <c r="A169" s="62"/>
      <c r="B169" s="45" t="s">
        <v>400</v>
      </c>
      <c r="C169" s="48" t="s">
        <v>270</v>
      </c>
      <c r="D169" s="50" t="s">
        <v>364</v>
      </c>
      <c r="E169" s="48" t="s">
        <v>270</v>
      </c>
      <c r="F169" s="50" t="s">
        <v>365</v>
      </c>
      <c r="G169" s="48" t="s">
        <v>270</v>
      </c>
      <c r="H169" s="50" t="s">
        <v>366</v>
      </c>
      <c r="I169" s="11"/>
      <c r="J169" s="48" t="s">
        <v>270</v>
      </c>
      <c r="K169" s="50" t="s">
        <v>367</v>
      </c>
      <c r="L169" s="48" t="s">
        <v>270</v>
      </c>
      <c r="M169" s="50" t="s">
        <v>368</v>
      </c>
      <c r="N169" s="48" t="s">
        <v>270</v>
      </c>
      <c r="O169" s="50" t="s">
        <v>369</v>
      </c>
      <c r="P169" s="45" t="s">
        <v>400</v>
      </c>
      <c r="Q169" s="48" t="s">
        <v>270</v>
      </c>
      <c r="R169" s="50" t="s">
        <v>364</v>
      </c>
      <c r="S169" s="48" t="s">
        <v>270</v>
      </c>
      <c r="T169" s="50" t="s">
        <v>365</v>
      </c>
      <c r="U169" s="48" t="s">
        <v>270</v>
      </c>
      <c r="V169" s="50" t="s">
        <v>366</v>
      </c>
      <c r="W169" s="11"/>
      <c r="X169" s="48" t="s">
        <v>270</v>
      </c>
      <c r="Y169" s="50" t="s">
        <v>367</v>
      </c>
      <c r="Z169" s="48" t="s">
        <v>270</v>
      </c>
      <c r="AA169" s="50" t="s">
        <v>368</v>
      </c>
      <c r="AB169" s="48" t="s">
        <v>270</v>
      </c>
      <c r="AC169" s="50" t="s">
        <v>369</v>
      </c>
    </row>
    <row r="170" spans="1:29" x14ac:dyDescent="0.25">
      <c r="A170" s="62"/>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row>
    <row r="171" spans="1:29" x14ac:dyDescent="0.25">
      <c r="A171" s="62"/>
      <c r="B171" s="67"/>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row>
    <row r="172" spans="1:29" x14ac:dyDescent="0.25">
      <c r="A172" s="62"/>
      <c r="B172" s="67"/>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row>
    <row r="173" spans="1:29" x14ac:dyDescent="0.25">
      <c r="A173" s="62"/>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row>
    <row r="174" spans="1:29" x14ac:dyDescent="0.25">
      <c r="A174" s="62"/>
      <c r="B174" s="15"/>
      <c r="C174" s="11"/>
      <c r="D174" s="11"/>
      <c r="E174" s="11"/>
      <c r="F174" s="11"/>
      <c r="G174" s="11"/>
      <c r="H174" s="11"/>
      <c r="I174" s="11"/>
      <c r="J174" s="11"/>
      <c r="K174" s="11"/>
      <c r="L174" s="11"/>
      <c r="M174" s="11"/>
      <c r="N174" s="11"/>
      <c r="O174" s="11"/>
      <c r="P174" s="15"/>
      <c r="Q174" s="11"/>
      <c r="R174" s="11"/>
      <c r="S174" s="11"/>
      <c r="T174" s="11"/>
      <c r="U174" s="11"/>
      <c r="V174" s="11"/>
      <c r="W174" s="11"/>
      <c r="X174" s="11"/>
      <c r="Y174" s="11"/>
      <c r="Z174" s="11"/>
      <c r="AA174" s="11"/>
      <c r="AB174" s="11"/>
      <c r="AC174" s="11"/>
    </row>
    <row r="175" spans="1:29" x14ac:dyDescent="0.25">
      <c r="A175" s="62"/>
      <c r="B175" s="45"/>
      <c r="C175" s="10"/>
      <c r="D175" s="11"/>
      <c r="E175" s="10"/>
      <c r="F175" s="11"/>
      <c r="G175" s="10"/>
      <c r="H175" s="11"/>
      <c r="I175" s="11"/>
      <c r="J175" s="10"/>
      <c r="K175" s="11"/>
      <c r="L175" s="10"/>
      <c r="M175" s="11"/>
      <c r="N175" s="10"/>
      <c r="O175" s="11"/>
      <c r="P175" s="45"/>
      <c r="Q175" s="10"/>
      <c r="R175" s="11"/>
      <c r="S175" s="10"/>
      <c r="T175" s="11"/>
      <c r="U175" s="10"/>
      <c r="V175" s="11"/>
      <c r="W175" s="11"/>
      <c r="X175" s="10"/>
      <c r="Y175" s="11"/>
      <c r="Z175" s="10"/>
      <c r="AA175" s="11"/>
      <c r="AB175" s="10"/>
      <c r="AC175" s="11"/>
    </row>
    <row r="176" spans="1:29" ht="15.75" thickBot="1" x14ac:dyDescent="0.3">
      <c r="A176" s="62"/>
      <c r="B176" s="45"/>
      <c r="C176" s="55" t="s">
        <v>401</v>
      </c>
      <c r="D176" s="55"/>
      <c r="E176" s="55"/>
      <c r="F176" s="55"/>
      <c r="G176" s="55"/>
      <c r="H176" s="55"/>
      <c r="I176" s="11"/>
      <c r="J176" s="55" t="s">
        <v>402</v>
      </c>
      <c r="K176" s="55"/>
      <c r="L176" s="55"/>
      <c r="M176" s="55"/>
      <c r="N176" s="55"/>
      <c r="O176" s="55"/>
      <c r="P176" s="45"/>
      <c r="Q176" s="55" t="s">
        <v>401</v>
      </c>
      <c r="R176" s="55"/>
      <c r="S176" s="55"/>
      <c r="T176" s="55"/>
      <c r="U176" s="55"/>
      <c r="V176" s="55"/>
      <c r="W176" s="11"/>
      <c r="X176" s="55" t="s">
        <v>402</v>
      </c>
      <c r="Y176" s="55"/>
      <c r="Z176" s="55"/>
      <c r="AA176" s="55"/>
      <c r="AB176" s="55"/>
      <c r="AC176" s="55"/>
    </row>
    <row r="177" spans="1:29" x14ac:dyDescent="0.25">
      <c r="A177" s="62"/>
      <c r="B177" s="49"/>
      <c r="C177" s="46"/>
      <c r="D177" s="47" t="s">
        <v>337</v>
      </c>
      <c r="E177" s="46"/>
      <c r="F177" s="46"/>
      <c r="G177" s="46"/>
      <c r="H177" s="47" t="s">
        <v>337</v>
      </c>
      <c r="I177" s="11"/>
      <c r="J177" s="46"/>
      <c r="K177" s="47" t="s">
        <v>337</v>
      </c>
      <c r="L177" s="46"/>
      <c r="M177" s="46"/>
      <c r="N177" s="46"/>
      <c r="O177" s="47" t="s">
        <v>337</v>
      </c>
      <c r="P177" s="49"/>
      <c r="Q177" s="46"/>
      <c r="R177" s="47" t="s">
        <v>337</v>
      </c>
      <c r="S177" s="46"/>
      <c r="T177" s="46"/>
      <c r="U177" s="46"/>
      <c r="V177" s="47" t="s">
        <v>337</v>
      </c>
      <c r="W177" s="11"/>
      <c r="X177" s="46"/>
      <c r="Y177" s="47" t="s">
        <v>337</v>
      </c>
      <c r="Z177" s="46"/>
      <c r="AA177" s="46"/>
      <c r="AB177" s="46"/>
      <c r="AC177" s="47" t="s">
        <v>337</v>
      </c>
    </row>
    <row r="178" spans="1:29" x14ac:dyDescent="0.25">
      <c r="A178" s="62"/>
      <c r="B178" s="45"/>
      <c r="C178" s="10"/>
      <c r="D178" s="48" t="s">
        <v>338</v>
      </c>
      <c r="E178" s="10"/>
      <c r="F178" s="48" t="s">
        <v>339</v>
      </c>
      <c r="G178" s="10"/>
      <c r="H178" s="48" t="s">
        <v>340</v>
      </c>
      <c r="I178" s="11"/>
      <c r="J178" s="10"/>
      <c r="K178" s="48" t="s">
        <v>338</v>
      </c>
      <c r="L178" s="10"/>
      <c r="M178" s="48" t="s">
        <v>339</v>
      </c>
      <c r="N178" s="10"/>
      <c r="O178" s="48" t="s">
        <v>340</v>
      </c>
      <c r="P178" s="45"/>
      <c r="Q178" s="10"/>
      <c r="R178" s="48" t="s">
        <v>338</v>
      </c>
      <c r="S178" s="10"/>
      <c r="T178" s="48" t="s">
        <v>339</v>
      </c>
      <c r="U178" s="10"/>
      <c r="V178" s="48" t="s">
        <v>340</v>
      </c>
      <c r="W178" s="11"/>
      <c r="X178" s="10"/>
      <c r="Y178" s="48" t="s">
        <v>338</v>
      </c>
      <c r="Z178" s="10"/>
      <c r="AA178" s="48" t="s">
        <v>339</v>
      </c>
      <c r="AB178" s="10"/>
      <c r="AC178" s="48" t="s">
        <v>340</v>
      </c>
    </row>
    <row r="179" spans="1:29" x14ac:dyDescent="0.25">
      <c r="A179" s="62"/>
      <c r="B179" s="49" t="s">
        <v>403</v>
      </c>
      <c r="C179" s="10"/>
      <c r="D179" s="11"/>
      <c r="E179" s="10"/>
      <c r="F179" s="11"/>
      <c r="G179" s="10"/>
      <c r="H179" s="11"/>
      <c r="I179" s="11"/>
      <c r="J179" s="10"/>
      <c r="K179" s="11"/>
      <c r="L179" s="10"/>
      <c r="M179" s="11"/>
      <c r="N179" s="10"/>
      <c r="O179" s="11"/>
      <c r="P179" s="49" t="s">
        <v>403</v>
      </c>
      <c r="Q179" s="10"/>
      <c r="R179" s="11"/>
      <c r="S179" s="10"/>
      <c r="T179" s="11"/>
      <c r="U179" s="10"/>
      <c r="V179" s="11"/>
      <c r="W179" s="11"/>
      <c r="X179" s="10"/>
      <c r="Y179" s="11"/>
      <c r="Z179" s="10"/>
      <c r="AA179" s="11"/>
      <c r="AB179" s="10"/>
      <c r="AC179" s="11"/>
    </row>
    <row r="180" spans="1:29" x14ac:dyDescent="0.25">
      <c r="A180" s="62"/>
      <c r="B180" s="45" t="s">
        <v>404</v>
      </c>
      <c r="C180" s="48" t="s">
        <v>270</v>
      </c>
      <c r="D180" s="50" t="s">
        <v>405</v>
      </c>
      <c r="E180" s="48" t="s">
        <v>270</v>
      </c>
      <c r="F180" s="51">
        <v>-442782</v>
      </c>
      <c r="G180" s="48" t="s">
        <v>270</v>
      </c>
      <c r="H180" s="50" t="s">
        <v>406</v>
      </c>
      <c r="I180" s="11"/>
      <c r="J180" s="48" t="s">
        <v>270</v>
      </c>
      <c r="K180" s="50" t="s">
        <v>407</v>
      </c>
      <c r="L180" s="48" t="s">
        <v>270</v>
      </c>
      <c r="M180" s="51">
        <v>-584947</v>
      </c>
      <c r="N180" s="48" t="s">
        <v>270</v>
      </c>
      <c r="O180" s="50" t="s">
        <v>408</v>
      </c>
      <c r="P180" s="45" t="s">
        <v>404</v>
      </c>
      <c r="Q180" s="48" t="s">
        <v>270</v>
      </c>
      <c r="R180" s="50" t="s">
        <v>405</v>
      </c>
      <c r="S180" s="48" t="s">
        <v>270</v>
      </c>
      <c r="T180" s="51">
        <v>-442782</v>
      </c>
      <c r="U180" s="48" t="s">
        <v>270</v>
      </c>
      <c r="V180" s="50" t="s">
        <v>406</v>
      </c>
      <c r="W180" s="11"/>
      <c r="X180" s="48" t="s">
        <v>270</v>
      </c>
      <c r="Y180" s="50" t="s">
        <v>407</v>
      </c>
      <c r="Z180" s="48" t="s">
        <v>270</v>
      </c>
      <c r="AA180" s="51">
        <v>-584947</v>
      </c>
      <c r="AB180" s="48" t="s">
        <v>270</v>
      </c>
      <c r="AC180" s="50" t="s">
        <v>408</v>
      </c>
    </row>
    <row r="181" spans="1:29" x14ac:dyDescent="0.25">
      <c r="A181" s="62"/>
      <c r="B181" s="45" t="s">
        <v>97</v>
      </c>
      <c r="C181" s="10"/>
      <c r="D181" s="50" t="s">
        <v>409</v>
      </c>
      <c r="E181" s="10"/>
      <c r="F181" s="50" t="s">
        <v>410</v>
      </c>
      <c r="G181" s="10"/>
      <c r="H181" s="50" t="s">
        <v>411</v>
      </c>
      <c r="I181" s="11"/>
      <c r="J181" s="10"/>
      <c r="K181" s="50" t="s">
        <v>412</v>
      </c>
      <c r="L181" s="10"/>
      <c r="M181" s="50" t="s">
        <v>413</v>
      </c>
      <c r="N181" s="10"/>
      <c r="O181" s="50" t="s">
        <v>414</v>
      </c>
      <c r="P181" s="45" t="s">
        <v>97</v>
      </c>
      <c r="Q181" s="10"/>
      <c r="R181" s="50" t="s">
        <v>409</v>
      </c>
      <c r="S181" s="10"/>
      <c r="T181" s="50" t="s">
        <v>410</v>
      </c>
      <c r="U181" s="10"/>
      <c r="V181" s="50" t="s">
        <v>411</v>
      </c>
      <c r="W181" s="11"/>
      <c r="X181" s="10"/>
      <c r="Y181" s="50" t="s">
        <v>412</v>
      </c>
      <c r="Z181" s="10"/>
      <c r="AA181" s="50" t="s">
        <v>413</v>
      </c>
      <c r="AB181" s="10"/>
      <c r="AC181" s="50" t="s">
        <v>414</v>
      </c>
    </row>
    <row r="182" spans="1:29" x14ac:dyDescent="0.25">
      <c r="A182" s="62"/>
      <c r="B182" s="45" t="s">
        <v>100</v>
      </c>
      <c r="C182" s="10"/>
      <c r="D182" s="52" t="s">
        <v>380</v>
      </c>
      <c r="E182" s="10"/>
      <c r="F182" s="50" t="s">
        <v>377</v>
      </c>
      <c r="G182" s="10"/>
      <c r="H182" s="50" t="s">
        <v>377</v>
      </c>
      <c r="I182" s="11"/>
      <c r="J182" s="10"/>
      <c r="K182" s="50" t="s">
        <v>377</v>
      </c>
      <c r="L182" s="10"/>
      <c r="M182" s="52" t="s">
        <v>380</v>
      </c>
      <c r="N182" s="10"/>
      <c r="O182" s="50" t="s">
        <v>377</v>
      </c>
      <c r="P182" s="45" t="s">
        <v>100</v>
      </c>
      <c r="Q182" s="10"/>
      <c r="R182" s="52" t="s">
        <v>380</v>
      </c>
      <c r="S182" s="10"/>
      <c r="T182" s="50" t="s">
        <v>377</v>
      </c>
      <c r="U182" s="10"/>
      <c r="V182" s="50" t="s">
        <v>377</v>
      </c>
      <c r="W182" s="11"/>
      <c r="X182" s="10"/>
      <c r="Y182" s="50" t="s">
        <v>377</v>
      </c>
      <c r="Z182" s="10"/>
      <c r="AA182" s="52" t="s">
        <v>380</v>
      </c>
      <c r="AB182" s="10"/>
      <c r="AC182" s="50" t="s">
        <v>377</v>
      </c>
    </row>
    <row r="183" spans="1:29" x14ac:dyDescent="0.25">
      <c r="A183" s="62"/>
      <c r="B183" s="45" t="s">
        <v>415</v>
      </c>
      <c r="C183" s="10"/>
      <c r="D183" s="50" t="s">
        <v>416</v>
      </c>
      <c r="E183" s="10"/>
      <c r="F183" s="50" t="s">
        <v>417</v>
      </c>
      <c r="G183" s="10"/>
      <c r="H183" s="50" t="s">
        <v>418</v>
      </c>
      <c r="I183" s="11"/>
      <c r="J183" s="10"/>
      <c r="K183" s="50" t="s">
        <v>419</v>
      </c>
      <c r="L183" s="10"/>
      <c r="M183" s="51">
        <v>-492009</v>
      </c>
      <c r="N183" s="10"/>
      <c r="O183" s="50" t="s">
        <v>420</v>
      </c>
      <c r="P183" s="45" t="s">
        <v>415</v>
      </c>
      <c r="Q183" s="10"/>
      <c r="R183" s="50" t="s">
        <v>416</v>
      </c>
      <c r="S183" s="10"/>
      <c r="T183" s="50" t="s">
        <v>417</v>
      </c>
      <c r="U183" s="10"/>
      <c r="V183" s="50" t="s">
        <v>418</v>
      </c>
      <c r="W183" s="11"/>
      <c r="X183" s="10"/>
      <c r="Y183" s="50" t="s">
        <v>419</v>
      </c>
      <c r="Z183" s="10"/>
      <c r="AA183" s="51">
        <v>-492009</v>
      </c>
      <c r="AB183" s="10"/>
      <c r="AC183" s="50" t="s">
        <v>420</v>
      </c>
    </row>
    <row r="184" spans="1:29" x14ac:dyDescent="0.25">
      <c r="A184" s="62"/>
      <c r="B184" s="45" t="s">
        <v>421</v>
      </c>
      <c r="C184" s="10"/>
      <c r="D184" s="51">
        <v>-426450</v>
      </c>
      <c r="E184" s="10"/>
      <c r="F184" s="51">
        <v>-1449890</v>
      </c>
      <c r="G184" s="10"/>
      <c r="H184" s="51">
        <v>-1876340</v>
      </c>
      <c r="I184" s="11"/>
      <c r="J184" s="10"/>
      <c r="K184" s="51">
        <v>-2365769</v>
      </c>
      <c r="L184" s="10"/>
      <c r="M184" s="50" t="s">
        <v>355</v>
      </c>
      <c r="N184" s="10"/>
      <c r="O184" s="51">
        <v>-1873760</v>
      </c>
      <c r="P184" s="45" t="s">
        <v>421</v>
      </c>
      <c r="Q184" s="10"/>
      <c r="R184" s="51">
        <v>-426450</v>
      </c>
      <c r="S184" s="10"/>
      <c r="T184" s="51">
        <v>-1449890</v>
      </c>
      <c r="U184" s="10"/>
      <c r="V184" s="51">
        <v>-1876340</v>
      </c>
      <c r="W184" s="11"/>
      <c r="X184" s="10"/>
      <c r="Y184" s="51">
        <v>-2365769</v>
      </c>
      <c r="Z184" s="10"/>
      <c r="AA184" s="50" t="s">
        <v>355</v>
      </c>
      <c r="AB184" s="10"/>
      <c r="AC184" s="51">
        <v>-1873760</v>
      </c>
    </row>
    <row r="185" spans="1:29" x14ac:dyDescent="0.25">
      <c r="A185" s="62"/>
      <c r="B185" s="45" t="s">
        <v>422</v>
      </c>
      <c r="C185" s="10"/>
      <c r="D185" s="11"/>
      <c r="E185" s="10"/>
      <c r="F185" s="11"/>
      <c r="G185" s="10"/>
      <c r="H185" s="11"/>
      <c r="I185" s="11"/>
      <c r="J185" s="10"/>
      <c r="K185" s="11"/>
      <c r="L185" s="10"/>
      <c r="M185" s="11"/>
      <c r="N185" s="10"/>
      <c r="O185" s="11"/>
      <c r="P185" s="45" t="s">
        <v>422</v>
      </c>
      <c r="Q185" s="10"/>
      <c r="R185" s="11"/>
      <c r="S185" s="10"/>
      <c r="T185" s="11"/>
      <c r="U185" s="10"/>
      <c r="V185" s="11"/>
      <c r="W185" s="11"/>
      <c r="X185" s="10"/>
      <c r="Y185" s="11"/>
      <c r="Z185" s="10"/>
      <c r="AA185" s="11"/>
      <c r="AB185" s="10"/>
      <c r="AC185" s="11"/>
    </row>
    <row r="186" spans="1:29" x14ac:dyDescent="0.25">
      <c r="A186" s="62"/>
      <c r="B186" s="45" t="s">
        <v>423</v>
      </c>
      <c r="C186" s="10"/>
      <c r="D186" s="51">
        <v>-2133643</v>
      </c>
      <c r="E186" s="10"/>
      <c r="F186" s="51">
        <v>-1449890</v>
      </c>
      <c r="G186" s="10"/>
      <c r="H186" s="51">
        <v>-3583533</v>
      </c>
      <c r="I186" s="11"/>
      <c r="J186" s="10"/>
      <c r="K186" s="51">
        <v>-5477328</v>
      </c>
      <c r="L186" s="10"/>
      <c r="M186" s="50" t="s">
        <v>355</v>
      </c>
      <c r="N186" s="10"/>
      <c r="O186" s="51">
        <v>-4985319</v>
      </c>
      <c r="P186" s="45" t="s">
        <v>423</v>
      </c>
      <c r="Q186" s="10"/>
      <c r="R186" s="51">
        <v>-2133643</v>
      </c>
      <c r="S186" s="10"/>
      <c r="T186" s="51">
        <v>-1449890</v>
      </c>
      <c r="U186" s="10"/>
      <c r="V186" s="51">
        <v>-3583533</v>
      </c>
      <c r="W186" s="11"/>
      <c r="X186" s="10"/>
      <c r="Y186" s="51">
        <v>-5477328</v>
      </c>
      <c r="Z186" s="10"/>
      <c r="AA186" s="50" t="s">
        <v>355</v>
      </c>
      <c r="AB186" s="10"/>
      <c r="AC186" s="51">
        <v>-4985319</v>
      </c>
    </row>
    <row r="187" spans="1:29" x14ac:dyDescent="0.25">
      <c r="A187" s="62"/>
      <c r="B187" s="45" t="s">
        <v>161</v>
      </c>
      <c r="C187" s="10"/>
      <c r="D187" s="51">
        <v>-2094409</v>
      </c>
      <c r="E187" s="10"/>
      <c r="F187" s="51">
        <v>-1449890</v>
      </c>
      <c r="G187" s="10"/>
      <c r="H187" s="51">
        <v>-3544299</v>
      </c>
      <c r="I187" s="11"/>
      <c r="J187" s="10"/>
      <c r="K187" s="51">
        <v>-5436051</v>
      </c>
      <c r="L187" s="10"/>
      <c r="M187" s="50" t="s">
        <v>355</v>
      </c>
      <c r="N187" s="10"/>
      <c r="O187" s="51">
        <v>-4944042</v>
      </c>
      <c r="P187" s="45" t="s">
        <v>161</v>
      </c>
      <c r="Q187" s="10"/>
      <c r="R187" s="51">
        <v>-2094409</v>
      </c>
      <c r="S187" s="10"/>
      <c r="T187" s="51">
        <v>-1449890</v>
      </c>
      <c r="U187" s="10"/>
      <c r="V187" s="51">
        <v>-3544299</v>
      </c>
      <c r="W187" s="11"/>
      <c r="X187" s="10"/>
      <c r="Y187" s="51">
        <v>-5436051</v>
      </c>
      <c r="Z187" s="10"/>
      <c r="AA187" s="50" t="s">
        <v>355</v>
      </c>
      <c r="AB187" s="10"/>
      <c r="AC187" s="51">
        <v>-4944042</v>
      </c>
    </row>
    <row r="188" spans="1:29" x14ac:dyDescent="0.25">
      <c r="A188" s="62"/>
      <c r="B188" s="45" t="s">
        <v>49</v>
      </c>
      <c r="C188" s="10"/>
      <c r="D188" s="51">
        <v>-1514111</v>
      </c>
      <c r="E188" s="10"/>
      <c r="F188" s="50" t="s">
        <v>358</v>
      </c>
      <c r="G188" s="10"/>
      <c r="H188" s="51">
        <v>-1300093</v>
      </c>
      <c r="I188" s="11"/>
      <c r="J188" s="10"/>
      <c r="K188" s="51">
        <v>-1977020</v>
      </c>
      <c r="L188" s="10"/>
      <c r="M188" s="50" t="s">
        <v>361</v>
      </c>
      <c r="N188" s="10"/>
      <c r="O188" s="51">
        <v>-1636834</v>
      </c>
      <c r="P188" s="45" t="s">
        <v>49</v>
      </c>
      <c r="Q188" s="10"/>
      <c r="R188" s="51">
        <v>-1514111</v>
      </c>
      <c r="S188" s="10"/>
      <c r="T188" s="50" t="s">
        <v>358</v>
      </c>
      <c r="U188" s="10"/>
      <c r="V188" s="51">
        <v>-1300093</v>
      </c>
      <c r="W188" s="11"/>
      <c r="X188" s="10"/>
      <c r="Y188" s="51">
        <v>-1977020</v>
      </c>
      <c r="Z188" s="10"/>
      <c r="AA188" s="50" t="s">
        <v>361</v>
      </c>
      <c r="AB188" s="10"/>
      <c r="AC188" s="51">
        <v>-1636834</v>
      </c>
    </row>
    <row r="189" spans="1:29" x14ac:dyDescent="0.25">
      <c r="A189" s="62"/>
      <c r="B189" s="45" t="s">
        <v>138</v>
      </c>
      <c r="C189" s="10"/>
      <c r="D189" s="51">
        <v>-3608520</v>
      </c>
      <c r="E189" s="10"/>
      <c r="F189" s="51">
        <v>-1235872</v>
      </c>
      <c r="G189" s="10"/>
      <c r="H189" s="51">
        <v>-4844392</v>
      </c>
      <c r="I189" s="11"/>
      <c r="J189" s="10"/>
      <c r="K189" s="51">
        <v>-7413071</v>
      </c>
      <c r="L189" s="10"/>
      <c r="M189" s="50" t="s">
        <v>368</v>
      </c>
      <c r="N189" s="10"/>
      <c r="O189" s="51">
        <v>-6580876</v>
      </c>
      <c r="P189" s="45" t="s">
        <v>138</v>
      </c>
      <c r="Q189" s="10"/>
      <c r="R189" s="51">
        <v>-3608520</v>
      </c>
      <c r="S189" s="10"/>
      <c r="T189" s="51">
        <v>-1235872</v>
      </c>
      <c r="U189" s="10"/>
      <c r="V189" s="51">
        <v>-4844392</v>
      </c>
      <c r="W189" s="11"/>
      <c r="X189" s="10"/>
      <c r="Y189" s="51">
        <v>-7413071</v>
      </c>
      <c r="Z189" s="10"/>
      <c r="AA189" s="50" t="s">
        <v>368</v>
      </c>
      <c r="AB189" s="10"/>
      <c r="AC189" s="51">
        <v>-6580876</v>
      </c>
    </row>
    <row r="190" spans="1:29" x14ac:dyDescent="0.25">
      <c r="A190" s="62"/>
      <c r="B190" s="45" t="s">
        <v>424</v>
      </c>
      <c r="C190" s="10"/>
      <c r="D190" s="50" t="s">
        <v>425</v>
      </c>
      <c r="E190" s="10"/>
      <c r="F190" s="50" t="s">
        <v>426</v>
      </c>
      <c r="G190" s="10"/>
      <c r="H190" s="50" t="s">
        <v>427</v>
      </c>
      <c r="I190" s="11"/>
      <c r="J190" s="10"/>
      <c r="K190" s="50" t="s">
        <v>428</v>
      </c>
      <c r="L190" s="10"/>
      <c r="M190" s="51">
        <v>-221602</v>
      </c>
      <c r="N190" s="10"/>
      <c r="O190" s="50" t="s">
        <v>429</v>
      </c>
      <c r="P190" s="45" t="s">
        <v>424</v>
      </c>
      <c r="Q190" s="10"/>
      <c r="R190" s="50" t="s">
        <v>425</v>
      </c>
      <c r="S190" s="10"/>
      <c r="T190" s="50" t="s">
        <v>426</v>
      </c>
      <c r="U190" s="10"/>
      <c r="V190" s="50" t="s">
        <v>427</v>
      </c>
      <c r="W190" s="11"/>
      <c r="X190" s="10"/>
      <c r="Y190" s="50" t="s">
        <v>428</v>
      </c>
      <c r="Z190" s="10"/>
      <c r="AA190" s="51">
        <v>-221602</v>
      </c>
      <c r="AB190" s="10"/>
      <c r="AC190" s="50" t="s">
        <v>429</v>
      </c>
    </row>
    <row r="191" spans="1:29" x14ac:dyDescent="0.25">
      <c r="A191" s="62"/>
      <c r="B191" s="45" t="s">
        <v>430</v>
      </c>
      <c r="C191" s="48" t="s">
        <v>270</v>
      </c>
      <c r="D191" s="51">
        <v>-3302353</v>
      </c>
      <c r="E191" s="48" t="s">
        <v>270</v>
      </c>
      <c r="F191" s="51">
        <v>-807368</v>
      </c>
      <c r="G191" s="48" t="s">
        <v>270</v>
      </c>
      <c r="H191" s="51">
        <v>-4109721</v>
      </c>
      <c r="I191" s="11"/>
      <c r="J191" s="48" t="s">
        <v>270</v>
      </c>
      <c r="K191" s="51">
        <v>-6236050</v>
      </c>
      <c r="L191" s="48" t="s">
        <v>270</v>
      </c>
      <c r="M191" s="50" t="s">
        <v>381</v>
      </c>
      <c r="N191" s="48" t="s">
        <v>270</v>
      </c>
      <c r="O191" s="51">
        <v>-5625457</v>
      </c>
      <c r="P191" s="45" t="s">
        <v>430</v>
      </c>
      <c r="Q191" s="48" t="s">
        <v>270</v>
      </c>
      <c r="R191" s="51">
        <v>-3302353</v>
      </c>
      <c r="S191" s="48" t="s">
        <v>270</v>
      </c>
      <c r="T191" s="51">
        <v>-807368</v>
      </c>
      <c r="U191" s="48" t="s">
        <v>270</v>
      </c>
      <c r="V191" s="51">
        <v>-4109721</v>
      </c>
      <c r="W191" s="11"/>
      <c r="X191" s="48" t="s">
        <v>270</v>
      </c>
      <c r="Y191" s="51">
        <v>-6236050</v>
      </c>
      <c r="Z191" s="48" t="s">
        <v>270</v>
      </c>
      <c r="AA191" s="50" t="s">
        <v>381</v>
      </c>
      <c r="AB191" s="48" t="s">
        <v>270</v>
      </c>
      <c r="AC191" s="51">
        <v>-5625457</v>
      </c>
    </row>
    <row r="192" spans="1:29" x14ac:dyDescent="0.25">
      <c r="A192" s="62"/>
      <c r="B192" s="45" t="s">
        <v>431</v>
      </c>
      <c r="C192" s="10"/>
      <c r="D192" s="11"/>
      <c r="E192" s="10"/>
      <c r="F192" s="11"/>
      <c r="G192" s="10"/>
      <c r="H192" s="11"/>
      <c r="I192" s="11"/>
      <c r="J192" s="10"/>
      <c r="K192" s="11"/>
      <c r="L192" s="10"/>
      <c r="M192" s="11"/>
      <c r="N192" s="10"/>
      <c r="O192" s="11"/>
      <c r="P192" s="45" t="s">
        <v>431</v>
      </c>
      <c r="Q192" s="10"/>
      <c r="R192" s="11"/>
      <c r="S192" s="10"/>
      <c r="T192" s="11"/>
      <c r="U192" s="10"/>
      <c r="V192" s="11"/>
      <c r="W192" s="11"/>
      <c r="X192" s="10"/>
      <c r="Y192" s="11"/>
      <c r="Z192" s="10"/>
      <c r="AA192" s="11"/>
      <c r="AB192" s="10"/>
      <c r="AC192" s="11"/>
    </row>
    <row r="193" spans="1:29" x14ac:dyDescent="0.25">
      <c r="A193" s="62"/>
      <c r="B193" s="56" t="s">
        <v>432</v>
      </c>
      <c r="C193" s="44"/>
      <c r="D193" s="57">
        <v>-2.66</v>
      </c>
      <c r="E193" s="44"/>
      <c r="F193" s="57">
        <v>-1.51</v>
      </c>
      <c r="G193" s="44"/>
      <c r="H193" s="57">
        <v>-4.17</v>
      </c>
      <c r="I193" s="58"/>
      <c r="J193" s="44"/>
      <c r="K193" s="57">
        <v>-2.5499999999999998</v>
      </c>
      <c r="L193" s="44"/>
      <c r="M193" s="50" t="s">
        <v>270</v>
      </c>
      <c r="N193" s="44"/>
      <c r="O193" s="57">
        <v>-2.39</v>
      </c>
      <c r="P193" s="56" t="s">
        <v>432</v>
      </c>
      <c r="Q193" s="44"/>
      <c r="R193" s="57">
        <v>-2.66</v>
      </c>
      <c r="S193" s="44"/>
      <c r="T193" s="57">
        <v>-1.51</v>
      </c>
      <c r="U193" s="44"/>
      <c r="V193" s="57">
        <v>-4.17</v>
      </c>
      <c r="W193" s="58"/>
      <c r="X193" s="44"/>
      <c r="Y193" s="57">
        <v>-2.5499999999999998</v>
      </c>
      <c r="Z193" s="44"/>
      <c r="AA193" s="50" t="s">
        <v>270</v>
      </c>
      <c r="AB193" s="44"/>
      <c r="AC193" s="57">
        <v>-2.39</v>
      </c>
    </row>
    <row r="194" spans="1:29" x14ac:dyDescent="0.25">
      <c r="A194" s="62"/>
      <c r="B194" s="56"/>
      <c r="C194" s="44"/>
      <c r="D194" s="57"/>
      <c r="E194" s="44"/>
      <c r="F194" s="57"/>
      <c r="G194" s="44"/>
      <c r="H194" s="57"/>
      <c r="I194" s="58"/>
      <c r="J194" s="44"/>
      <c r="K194" s="57"/>
      <c r="L194" s="44"/>
      <c r="M194" s="50" t="s">
        <v>433</v>
      </c>
      <c r="N194" s="44"/>
      <c r="O194" s="57"/>
      <c r="P194" s="56"/>
      <c r="Q194" s="44"/>
      <c r="R194" s="57"/>
      <c r="S194" s="44"/>
      <c r="T194" s="57"/>
      <c r="U194" s="44"/>
      <c r="V194" s="57"/>
      <c r="W194" s="58"/>
      <c r="X194" s="44"/>
      <c r="Y194" s="57"/>
      <c r="Z194" s="44"/>
      <c r="AA194" s="50" t="s">
        <v>433</v>
      </c>
      <c r="AB194" s="44"/>
      <c r="AC194" s="57"/>
    </row>
    <row r="195" spans="1:29" x14ac:dyDescent="0.25">
      <c r="A195" s="62"/>
      <c r="B195" s="56" t="s">
        <v>434</v>
      </c>
      <c r="C195" s="44"/>
      <c r="D195" s="59">
        <v>-2.25</v>
      </c>
      <c r="E195" s="44"/>
      <c r="F195" s="59" t="s">
        <v>435</v>
      </c>
      <c r="G195" s="44"/>
      <c r="H195" s="59">
        <v>-1.93</v>
      </c>
      <c r="I195" s="58"/>
      <c r="J195" s="44"/>
      <c r="K195" s="57">
        <v>-1.19</v>
      </c>
      <c r="L195" s="44"/>
      <c r="M195" s="50" t="s">
        <v>270</v>
      </c>
      <c r="N195" s="44"/>
      <c r="O195" s="57">
        <v>-0.98</v>
      </c>
      <c r="P195" s="56" t="s">
        <v>434</v>
      </c>
      <c r="Q195" s="44"/>
      <c r="R195" s="59">
        <v>-2.25</v>
      </c>
      <c r="S195" s="44"/>
      <c r="T195" s="59" t="s">
        <v>435</v>
      </c>
      <c r="U195" s="44"/>
      <c r="V195" s="59">
        <v>-1.93</v>
      </c>
      <c r="W195" s="58"/>
      <c r="X195" s="44"/>
      <c r="Y195" s="57">
        <v>-1.19</v>
      </c>
      <c r="Z195" s="44"/>
      <c r="AA195" s="50" t="s">
        <v>270</v>
      </c>
      <c r="AB195" s="44"/>
      <c r="AC195" s="57">
        <v>-0.98</v>
      </c>
    </row>
    <row r="196" spans="1:29" x14ac:dyDescent="0.25">
      <c r="A196" s="62"/>
      <c r="B196" s="56"/>
      <c r="C196" s="44"/>
      <c r="D196" s="59"/>
      <c r="E196" s="44"/>
      <c r="F196" s="59"/>
      <c r="G196" s="44"/>
      <c r="H196" s="59"/>
      <c r="I196" s="58"/>
      <c r="J196" s="44"/>
      <c r="K196" s="57"/>
      <c r="L196" s="44"/>
      <c r="M196" s="50" t="s">
        <v>436</v>
      </c>
      <c r="N196" s="44"/>
      <c r="O196" s="57"/>
      <c r="P196" s="56"/>
      <c r="Q196" s="44"/>
      <c r="R196" s="59"/>
      <c r="S196" s="44"/>
      <c r="T196" s="59"/>
      <c r="U196" s="44"/>
      <c r="V196" s="59"/>
      <c r="W196" s="58"/>
      <c r="X196" s="44"/>
      <c r="Y196" s="57"/>
      <c r="Z196" s="44"/>
      <c r="AA196" s="50" t="s">
        <v>436</v>
      </c>
      <c r="AB196" s="44"/>
      <c r="AC196" s="57"/>
    </row>
    <row r="197" spans="1:29" x14ac:dyDescent="0.25">
      <c r="A197" s="62"/>
      <c r="B197" s="56" t="s">
        <v>437</v>
      </c>
      <c r="C197" s="44"/>
      <c r="D197" s="57">
        <v>-4.91</v>
      </c>
      <c r="E197" s="44"/>
      <c r="F197" s="57">
        <v>-1.19</v>
      </c>
      <c r="G197" s="44"/>
      <c r="H197" s="57">
        <v>-6.1</v>
      </c>
      <c r="I197" s="58"/>
      <c r="J197" s="44"/>
      <c r="K197" s="57">
        <v>-3.74</v>
      </c>
      <c r="L197" s="44"/>
      <c r="M197" s="50" t="s">
        <v>270</v>
      </c>
      <c r="N197" s="44"/>
      <c r="O197" s="57">
        <v>-3.37</v>
      </c>
      <c r="P197" s="56" t="s">
        <v>437</v>
      </c>
      <c r="Q197" s="44"/>
      <c r="R197" s="57">
        <v>-4.91</v>
      </c>
      <c r="S197" s="44"/>
      <c r="T197" s="57">
        <v>-1.19</v>
      </c>
      <c r="U197" s="44"/>
      <c r="V197" s="57">
        <v>-6.1</v>
      </c>
      <c r="W197" s="58"/>
      <c r="X197" s="44"/>
      <c r="Y197" s="57">
        <v>-3.74</v>
      </c>
      <c r="Z197" s="44"/>
      <c r="AA197" s="50" t="s">
        <v>270</v>
      </c>
      <c r="AB197" s="44"/>
      <c r="AC197" s="57">
        <v>-3.37</v>
      </c>
    </row>
    <row r="198" spans="1:29" x14ac:dyDescent="0.25">
      <c r="A198" s="62"/>
      <c r="B198" s="56"/>
      <c r="C198" s="44"/>
      <c r="D198" s="57"/>
      <c r="E198" s="44"/>
      <c r="F198" s="57"/>
      <c r="G198" s="44"/>
      <c r="H198" s="57"/>
      <c r="I198" s="58"/>
      <c r="J198" s="44"/>
      <c r="K198" s="57"/>
      <c r="L198" s="44"/>
      <c r="M198" s="50" t="s">
        <v>438</v>
      </c>
      <c r="N198" s="44"/>
      <c r="O198" s="57"/>
      <c r="P198" s="56"/>
      <c r="Q198" s="44"/>
      <c r="R198" s="57"/>
      <c r="S198" s="44"/>
      <c r="T198" s="57"/>
      <c r="U198" s="44"/>
      <c r="V198" s="57"/>
      <c r="W198" s="58"/>
      <c r="X198" s="44"/>
      <c r="Y198" s="57"/>
      <c r="Z198" s="44"/>
      <c r="AA198" s="50" t="s">
        <v>438</v>
      </c>
      <c r="AB198" s="44"/>
      <c r="AC198" s="57"/>
    </row>
    <row r="199" spans="1:29" x14ac:dyDescent="0.25">
      <c r="A199" s="62"/>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row>
    <row r="200" spans="1:29" x14ac:dyDescent="0.25">
      <c r="A200" s="62"/>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row>
    <row r="201" spans="1:29" x14ac:dyDescent="0.25">
      <c r="A201" s="62"/>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c r="AB201" s="67"/>
      <c r="AC201" s="67"/>
    </row>
    <row r="202" spans="1:29" x14ac:dyDescent="0.25">
      <c r="A202" s="62"/>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c r="AB202" s="67"/>
      <c r="AC202" s="67"/>
    </row>
    <row r="203" spans="1:29" x14ac:dyDescent="0.25">
      <c r="A203" s="62"/>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row>
    <row r="204" spans="1:29" x14ac:dyDescent="0.25">
      <c r="A204" s="62"/>
      <c r="B204" s="15"/>
      <c r="C204" s="11"/>
      <c r="D204" s="11"/>
      <c r="E204" s="11"/>
      <c r="F204" s="11"/>
      <c r="G204" s="11"/>
      <c r="H204" s="11"/>
      <c r="I204" s="11"/>
      <c r="J204" s="11"/>
      <c r="K204" s="11"/>
      <c r="L204" s="11"/>
      <c r="M204" s="11"/>
      <c r="N204" s="11"/>
      <c r="O204" s="11"/>
      <c r="P204" s="15"/>
      <c r="Q204" s="11"/>
      <c r="R204" s="11"/>
      <c r="S204" s="11"/>
      <c r="T204" s="11"/>
      <c r="U204" s="11"/>
      <c r="V204" s="11"/>
      <c r="W204" s="11"/>
      <c r="X204" s="11"/>
      <c r="Y204" s="11"/>
      <c r="Z204" s="11"/>
      <c r="AA204" s="11"/>
      <c r="AB204" s="11"/>
      <c r="AC204" s="11"/>
    </row>
    <row r="205" spans="1:29" x14ac:dyDescent="0.25">
      <c r="A205" s="62"/>
      <c r="B205" s="45"/>
      <c r="C205" s="10"/>
      <c r="D205" s="11"/>
      <c r="E205" s="10"/>
      <c r="F205" s="11"/>
      <c r="G205" s="10"/>
      <c r="H205" s="11"/>
      <c r="I205" s="11"/>
      <c r="J205" s="10"/>
      <c r="K205" s="11"/>
      <c r="L205" s="10"/>
      <c r="M205" s="11"/>
      <c r="N205" s="10"/>
      <c r="O205" s="11"/>
      <c r="P205" s="45"/>
      <c r="Q205" s="10"/>
      <c r="R205" s="11"/>
      <c r="S205" s="10"/>
      <c r="T205" s="11"/>
      <c r="U205" s="10"/>
      <c r="V205" s="11"/>
      <c r="W205" s="11"/>
      <c r="X205" s="10"/>
      <c r="Y205" s="11"/>
      <c r="Z205" s="10"/>
      <c r="AA205" s="11"/>
      <c r="AB205" s="10"/>
      <c r="AC205" s="11"/>
    </row>
    <row r="206" spans="1:29" ht="15.75" thickBot="1" x14ac:dyDescent="0.3">
      <c r="A206" s="62"/>
      <c r="B206" s="45"/>
      <c r="C206" s="55" t="s">
        <v>401</v>
      </c>
      <c r="D206" s="55"/>
      <c r="E206" s="55"/>
      <c r="F206" s="55"/>
      <c r="G206" s="55"/>
      <c r="H206" s="55"/>
      <c r="I206" s="11"/>
      <c r="J206" s="55" t="s">
        <v>402</v>
      </c>
      <c r="K206" s="55"/>
      <c r="L206" s="55"/>
      <c r="M206" s="55"/>
      <c r="N206" s="55"/>
      <c r="O206" s="55"/>
      <c r="P206" s="45"/>
      <c r="Q206" s="55" t="s">
        <v>401</v>
      </c>
      <c r="R206" s="55"/>
      <c r="S206" s="55"/>
      <c r="T206" s="55"/>
      <c r="U206" s="55"/>
      <c r="V206" s="55"/>
      <c r="W206" s="11"/>
      <c r="X206" s="55" t="s">
        <v>402</v>
      </c>
      <c r="Y206" s="55"/>
      <c r="Z206" s="55"/>
      <c r="AA206" s="55"/>
      <c r="AB206" s="55"/>
      <c r="AC206" s="55"/>
    </row>
    <row r="207" spans="1:29" x14ac:dyDescent="0.25">
      <c r="A207" s="62"/>
      <c r="B207" s="45"/>
      <c r="C207" s="46"/>
      <c r="D207" s="47" t="s">
        <v>337</v>
      </c>
      <c r="E207" s="46"/>
      <c r="F207" s="46"/>
      <c r="G207" s="46"/>
      <c r="H207" s="47" t="s">
        <v>337</v>
      </c>
      <c r="I207" s="11"/>
      <c r="J207" s="46"/>
      <c r="K207" s="47" t="s">
        <v>337</v>
      </c>
      <c r="L207" s="46"/>
      <c r="M207" s="46"/>
      <c r="N207" s="46"/>
      <c r="O207" s="47" t="s">
        <v>337</v>
      </c>
      <c r="P207" s="45"/>
      <c r="Q207" s="46"/>
      <c r="R207" s="47" t="s">
        <v>337</v>
      </c>
      <c r="S207" s="46"/>
      <c r="T207" s="46"/>
      <c r="U207" s="46"/>
      <c r="V207" s="47" t="s">
        <v>337</v>
      </c>
      <c r="W207" s="11"/>
      <c r="X207" s="46"/>
      <c r="Y207" s="47" t="s">
        <v>337</v>
      </c>
      <c r="Z207" s="46"/>
      <c r="AA207" s="46"/>
      <c r="AB207" s="46"/>
      <c r="AC207" s="47" t="s">
        <v>337</v>
      </c>
    </row>
    <row r="208" spans="1:29" x14ac:dyDescent="0.25">
      <c r="A208" s="62"/>
      <c r="B208" s="45"/>
      <c r="C208" s="10"/>
      <c r="D208" s="48" t="s">
        <v>338</v>
      </c>
      <c r="E208" s="10"/>
      <c r="F208" s="48" t="s">
        <v>339</v>
      </c>
      <c r="G208" s="10"/>
      <c r="H208" s="48" t="s">
        <v>340</v>
      </c>
      <c r="I208" s="11"/>
      <c r="J208" s="10"/>
      <c r="K208" s="48" t="s">
        <v>338</v>
      </c>
      <c r="L208" s="10"/>
      <c r="M208" s="48" t="s">
        <v>339</v>
      </c>
      <c r="N208" s="10"/>
      <c r="O208" s="48" t="s">
        <v>340</v>
      </c>
      <c r="P208" s="45"/>
      <c r="Q208" s="10"/>
      <c r="R208" s="48" t="s">
        <v>338</v>
      </c>
      <c r="S208" s="10"/>
      <c r="T208" s="48" t="s">
        <v>339</v>
      </c>
      <c r="U208" s="10"/>
      <c r="V208" s="48" t="s">
        <v>340</v>
      </c>
      <c r="W208" s="11"/>
      <c r="X208" s="10"/>
      <c r="Y208" s="48" t="s">
        <v>338</v>
      </c>
      <c r="Z208" s="10"/>
      <c r="AA208" s="48" t="s">
        <v>339</v>
      </c>
      <c r="AB208" s="10"/>
      <c r="AC208" s="48" t="s">
        <v>340</v>
      </c>
    </row>
    <row r="209" spans="1:29" x14ac:dyDescent="0.25">
      <c r="A209" s="62"/>
      <c r="B209" s="49" t="s">
        <v>439</v>
      </c>
      <c r="C209" s="10"/>
      <c r="D209" s="11"/>
      <c r="E209" s="10"/>
      <c r="F209" s="11"/>
      <c r="G209" s="10"/>
      <c r="H209" s="11"/>
      <c r="I209" s="11"/>
      <c r="J209" s="10"/>
      <c r="K209" s="11"/>
      <c r="L209" s="10"/>
      <c r="M209" s="11"/>
      <c r="N209" s="10"/>
      <c r="O209" s="11"/>
      <c r="P209" s="49" t="s">
        <v>439</v>
      </c>
      <c r="Q209" s="10"/>
      <c r="R209" s="11"/>
      <c r="S209" s="10"/>
      <c r="T209" s="11"/>
      <c r="U209" s="10"/>
      <c r="V209" s="11"/>
      <c r="W209" s="11"/>
      <c r="X209" s="10"/>
      <c r="Y209" s="11"/>
      <c r="Z209" s="10"/>
      <c r="AA209" s="11"/>
      <c r="AB209" s="10"/>
      <c r="AC209" s="11"/>
    </row>
    <row r="210" spans="1:29" x14ac:dyDescent="0.25">
      <c r="A210" s="62"/>
      <c r="B210" s="45" t="s">
        <v>70</v>
      </c>
      <c r="C210" s="10"/>
      <c r="D210" s="51">
        <v>-34365806</v>
      </c>
      <c r="E210" s="10"/>
      <c r="F210" s="51">
        <v>-807368</v>
      </c>
      <c r="G210" s="10"/>
      <c r="H210" s="51">
        <v>-35173174</v>
      </c>
      <c r="I210" s="11"/>
      <c r="J210" s="10"/>
      <c r="K210" s="51">
        <v>-37138583</v>
      </c>
      <c r="L210" s="10"/>
      <c r="M210" s="50" t="s">
        <v>381</v>
      </c>
      <c r="N210" s="10"/>
      <c r="O210" s="51">
        <v>-36527990</v>
      </c>
      <c r="P210" s="45" t="s">
        <v>70</v>
      </c>
      <c r="Q210" s="10"/>
      <c r="R210" s="51">
        <v>-34365806</v>
      </c>
      <c r="S210" s="10"/>
      <c r="T210" s="51">
        <v>-807368</v>
      </c>
      <c r="U210" s="10"/>
      <c r="V210" s="51">
        <v>-35173174</v>
      </c>
      <c r="W210" s="11"/>
      <c r="X210" s="10"/>
      <c r="Y210" s="51">
        <v>-37138583</v>
      </c>
      <c r="Z210" s="10"/>
      <c r="AA210" s="50" t="s">
        <v>381</v>
      </c>
      <c r="AB210" s="10"/>
      <c r="AC210" s="51">
        <v>-36527990</v>
      </c>
    </row>
    <row r="211" spans="1:29" x14ac:dyDescent="0.25">
      <c r="A211" s="62"/>
      <c r="B211" s="45" t="s">
        <v>440</v>
      </c>
      <c r="C211" s="10"/>
      <c r="D211" s="50" t="s">
        <v>441</v>
      </c>
      <c r="E211" s="10"/>
      <c r="F211" s="51">
        <v>-285706</v>
      </c>
      <c r="G211" s="10"/>
      <c r="H211" s="50" t="s">
        <v>442</v>
      </c>
      <c r="I211" s="11"/>
      <c r="J211" s="10"/>
      <c r="K211" s="50" t="s">
        <v>443</v>
      </c>
      <c r="L211" s="10"/>
      <c r="M211" s="50" t="s">
        <v>444</v>
      </c>
      <c r="N211" s="10"/>
      <c r="O211" s="50" t="s">
        <v>445</v>
      </c>
      <c r="P211" s="45" t="s">
        <v>440</v>
      </c>
      <c r="Q211" s="10"/>
      <c r="R211" s="50" t="s">
        <v>441</v>
      </c>
      <c r="S211" s="10"/>
      <c r="T211" s="51">
        <v>-285706</v>
      </c>
      <c r="U211" s="10"/>
      <c r="V211" s="50" t="s">
        <v>442</v>
      </c>
      <c r="W211" s="11"/>
      <c r="X211" s="10"/>
      <c r="Y211" s="50" t="s">
        <v>443</v>
      </c>
      <c r="Z211" s="10"/>
      <c r="AA211" s="50" t="s">
        <v>444</v>
      </c>
      <c r="AB211" s="10"/>
      <c r="AC211" s="50" t="s">
        <v>445</v>
      </c>
    </row>
    <row r="212" spans="1:29" x14ac:dyDescent="0.25">
      <c r="A212" s="62"/>
      <c r="B212" s="45" t="s">
        <v>72</v>
      </c>
      <c r="C212" s="10"/>
      <c r="D212" s="50" t="s">
        <v>388</v>
      </c>
      <c r="E212" s="10"/>
      <c r="F212" s="51">
        <v>-142852</v>
      </c>
      <c r="G212" s="10"/>
      <c r="H212" s="50" t="s">
        <v>389</v>
      </c>
      <c r="I212" s="11"/>
      <c r="J212" s="10"/>
      <c r="K212" s="50" t="s">
        <v>390</v>
      </c>
      <c r="L212" s="10"/>
      <c r="M212" s="50" t="s">
        <v>391</v>
      </c>
      <c r="N212" s="10"/>
      <c r="O212" s="50" t="s">
        <v>392</v>
      </c>
      <c r="P212" s="45" t="s">
        <v>72</v>
      </c>
      <c r="Q212" s="10"/>
      <c r="R212" s="50" t="s">
        <v>388</v>
      </c>
      <c r="S212" s="10"/>
      <c r="T212" s="51">
        <v>-142852</v>
      </c>
      <c r="U212" s="10"/>
      <c r="V212" s="50" t="s">
        <v>389</v>
      </c>
      <c r="W212" s="11"/>
      <c r="X212" s="10"/>
      <c r="Y212" s="50" t="s">
        <v>390</v>
      </c>
      <c r="Z212" s="10"/>
      <c r="AA212" s="50" t="s">
        <v>391</v>
      </c>
      <c r="AB212" s="10"/>
      <c r="AC212" s="50" t="s">
        <v>392</v>
      </c>
    </row>
    <row r="213" spans="1:29" x14ac:dyDescent="0.25">
      <c r="A213" s="62"/>
      <c r="B213" s="58"/>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row>
    <row r="214" spans="1:29" x14ac:dyDescent="0.25">
      <c r="A214" s="62"/>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row>
    <row r="215" spans="1:29" x14ac:dyDescent="0.25">
      <c r="A215" s="62"/>
      <c r="B215" s="15"/>
      <c r="C215" s="11"/>
      <c r="D215" s="11"/>
      <c r="E215" s="11"/>
      <c r="F215" s="11"/>
      <c r="G215" s="11"/>
      <c r="H215" s="11"/>
      <c r="I215" s="11"/>
      <c r="J215" s="11"/>
      <c r="K215" s="11"/>
      <c r="L215" s="11"/>
      <c r="M215" s="11"/>
      <c r="N215" s="11"/>
      <c r="O215" s="11"/>
      <c r="P215" s="15"/>
      <c r="Q215" s="11"/>
      <c r="R215" s="11"/>
      <c r="S215" s="11"/>
      <c r="T215" s="11"/>
      <c r="U215" s="11"/>
      <c r="V215" s="11"/>
      <c r="W215" s="11"/>
      <c r="X215" s="11"/>
      <c r="Y215" s="11"/>
      <c r="Z215" s="11"/>
      <c r="AA215" s="11"/>
      <c r="AB215" s="11"/>
      <c r="AC215" s="11"/>
    </row>
    <row r="216" spans="1:29" x14ac:dyDescent="0.25">
      <c r="A216" s="62"/>
      <c r="B216" s="45"/>
      <c r="C216" s="10"/>
      <c r="D216" s="11"/>
      <c r="E216" s="10"/>
      <c r="F216" s="11"/>
      <c r="G216" s="10"/>
      <c r="H216" s="11"/>
      <c r="I216" s="11"/>
      <c r="J216" s="10"/>
      <c r="K216" s="11"/>
      <c r="L216" s="10"/>
      <c r="M216" s="11"/>
      <c r="N216" s="10"/>
      <c r="O216" s="11"/>
      <c r="P216" s="45"/>
      <c r="Q216" s="10"/>
      <c r="R216" s="11"/>
      <c r="S216" s="10"/>
      <c r="T216" s="11"/>
      <c r="U216" s="10"/>
      <c r="V216" s="11"/>
      <c r="W216" s="11"/>
      <c r="X216" s="10"/>
      <c r="Y216" s="11"/>
      <c r="Z216" s="10"/>
      <c r="AA216" s="11"/>
      <c r="AB216" s="10"/>
      <c r="AC216" s="11"/>
    </row>
    <row r="217" spans="1:29" ht="15.75" thickBot="1" x14ac:dyDescent="0.3">
      <c r="A217" s="62"/>
      <c r="B217" s="45"/>
      <c r="C217" s="55" t="s">
        <v>401</v>
      </c>
      <c r="D217" s="55"/>
      <c r="E217" s="55"/>
      <c r="F217" s="55"/>
      <c r="G217" s="55"/>
      <c r="H217" s="55"/>
      <c r="I217" s="11"/>
      <c r="J217" s="55" t="s">
        <v>402</v>
      </c>
      <c r="K217" s="55"/>
      <c r="L217" s="55"/>
      <c r="M217" s="55"/>
      <c r="N217" s="55"/>
      <c r="O217" s="55"/>
      <c r="P217" s="45"/>
      <c r="Q217" s="55" t="s">
        <v>401</v>
      </c>
      <c r="R217" s="55"/>
      <c r="S217" s="55"/>
      <c r="T217" s="55"/>
      <c r="U217" s="55"/>
      <c r="V217" s="55"/>
      <c r="W217" s="11"/>
      <c r="X217" s="55" t="s">
        <v>402</v>
      </c>
      <c r="Y217" s="55"/>
      <c r="Z217" s="55"/>
      <c r="AA217" s="55"/>
      <c r="AB217" s="55"/>
      <c r="AC217" s="55"/>
    </row>
    <row r="218" spans="1:29" x14ac:dyDescent="0.25">
      <c r="A218" s="62"/>
      <c r="B218" s="45"/>
      <c r="C218" s="46"/>
      <c r="D218" s="47" t="s">
        <v>337</v>
      </c>
      <c r="E218" s="46"/>
      <c r="F218" s="46"/>
      <c r="G218" s="46"/>
      <c r="H218" s="47" t="s">
        <v>337</v>
      </c>
      <c r="I218" s="11"/>
      <c r="J218" s="46"/>
      <c r="K218" s="47" t="s">
        <v>337</v>
      </c>
      <c r="L218" s="46"/>
      <c r="M218" s="46"/>
      <c r="N218" s="46"/>
      <c r="O218" s="47" t="s">
        <v>337</v>
      </c>
      <c r="P218" s="45"/>
      <c r="Q218" s="46"/>
      <c r="R218" s="47" t="s">
        <v>337</v>
      </c>
      <c r="S218" s="46"/>
      <c r="T218" s="46"/>
      <c r="U218" s="46"/>
      <c r="V218" s="47" t="s">
        <v>337</v>
      </c>
      <c r="W218" s="11"/>
      <c r="X218" s="46"/>
      <c r="Y218" s="47" t="s">
        <v>337</v>
      </c>
      <c r="Z218" s="46"/>
      <c r="AA218" s="46"/>
      <c r="AB218" s="46"/>
      <c r="AC218" s="47" t="s">
        <v>337</v>
      </c>
    </row>
    <row r="219" spans="1:29" x14ac:dyDescent="0.25">
      <c r="A219" s="62"/>
      <c r="B219" s="45"/>
      <c r="C219" s="10"/>
      <c r="D219" s="48" t="s">
        <v>338</v>
      </c>
      <c r="E219" s="10"/>
      <c r="F219" s="48" t="s">
        <v>339</v>
      </c>
      <c r="G219" s="10"/>
      <c r="H219" s="48" t="s">
        <v>340</v>
      </c>
      <c r="I219" s="11"/>
      <c r="J219" s="10"/>
      <c r="K219" s="48" t="s">
        <v>338</v>
      </c>
      <c r="L219" s="10"/>
      <c r="M219" s="48" t="s">
        <v>339</v>
      </c>
      <c r="N219" s="10"/>
      <c r="O219" s="48" t="s">
        <v>340</v>
      </c>
      <c r="P219" s="45"/>
      <c r="Q219" s="10"/>
      <c r="R219" s="48" t="s">
        <v>338</v>
      </c>
      <c r="S219" s="10"/>
      <c r="T219" s="48" t="s">
        <v>339</v>
      </c>
      <c r="U219" s="10"/>
      <c r="V219" s="48" t="s">
        <v>340</v>
      </c>
      <c r="W219" s="11"/>
      <c r="X219" s="10"/>
      <c r="Y219" s="48" t="s">
        <v>338</v>
      </c>
      <c r="Z219" s="10"/>
      <c r="AA219" s="48" t="s">
        <v>339</v>
      </c>
      <c r="AB219" s="10"/>
      <c r="AC219" s="48" t="s">
        <v>340</v>
      </c>
    </row>
    <row r="220" spans="1:29" x14ac:dyDescent="0.25">
      <c r="A220" s="62"/>
      <c r="B220" s="49" t="s">
        <v>446</v>
      </c>
      <c r="C220" s="10"/>
      <c r="D220" s="11"/>
      <c r="E220" s="10"/>
      <c r="F220" s="11"/>
      <c r="G220" s="10"/>
      <c r="H220" s="11"/>
      <c r="I220" s="11"/>
      <c r="J220" s="10"/>
      <c r="K220" s="11"/>
      <c r="L220" s="10"/>
      <c r="M220" s="11"/>
      <c r="N220" s="10"/>
      <c r="O220" s="11"/>
      <c r="P220" s="49" t="s">
        <v>446</v>
      </c>
      <c r="Q220" s="10"/>
      <c r="R220" s="11"/>
      <c r="S220" s="10"/>
      <c r="T220" s="11"/>
      <c r="U220" s="10"/>
      <c r="V220" s="11"/>
      <c r="W220" s="11"/>
      <c r="X220" s="10"/>
      <c r="Y220" s="11"/>
      <c r="Z220" s="10"/>
      <c r="AA220" s="11"/>
      <c r="AB220" s="10"/>
      <c r="AC220" s="11"/>
    </row>
    <row r="221" spans="1:29" x14ac:dyDescent="0.25">
      <c r="A221" s="62"/>
      <c r="B221" s="45" t="s">
        <v>138</v>
      </c>
      <c r="C221" s="48" t="s">
        <v>270</v>
      </c>
      <c r="D221" s="51">
        <v>-3608520</v>
      </c>
      <c r="E221" s="48" t="s">
        <v>270</v>
      </c>
      <c r="F221" s="51">
        <v>-1235872</v>
      </c>
      <c r="G221" s="48" t="s">
        <v>270</v>
      </c>
      <c r="H221" s="51">
        <v>-4844392</v>
      </c>
      <c r="I221" s="11"/>
      <c r="J221" s="48" t="s">
        <v>270</v>
      </c>
      <c r="K221" s="51">
        <v>-7413071</v>
      </c>
      <c r="L221" s="48" t="s">
        <v>270</v>
      </c>
      <c r="M221" s="50" t="s">
        <v>368</v>
      </c>
      <c r="N221" s="48" t="s">
        <v>270</v>
      </c>
      <c r="O221" s="51">
        <v>-6580876</v>
      </c>
      <c r="P221" s="45" t="s">
        <v>138</v>
      </c>
      <c r="Q221" s="48" t="s">
        <v>270</v>
      </c>
      <c r="R221" s="51">
        <v>-3608520</v>
      </c>
      <c r="S221" s="48" t="s">
        <v>270</v>
      </c>
      <c r="T221" s="51">
        <v>-1235872</v>
      </c>
      <c r="U221" s="48" t="s">
        <v>270</v>
      </c>
      <c r="V221" s="51">
        <v>-4844392</v>
      </c>
      <c r="W221" s="11"/>
      <c r="X221" s="48" t="s">
        <v>270</v>
      </c>
      <c r="Y221" s="51">
        <v>-7413071</v>
      </c>
      <c r="Z221" s="48" t="s">
        <v>270</v>
      </c>
      <c r="AA221" s="50" t="s">
        <v>368</v>
      </c>
      <c r="AB221" s="48" t="s">
        <v>270</v>
      </c>
      <c r="AC221" s="51">
        <v>-6580876</v>
      </c>
    </row>
    <row r="222" spans="1:29" ht="23.25" x14ac:dyDescent="0.25">
      <c r="A222" s="62"/>
      <c r="B222" s="45" t="s">
        <v>447</v>
      </c>
      <c r="C222" s="10"/>
      <c r="D222" s="51">
        <v>-1514111</v>
      </c>
      <c r="E222" s="10"/>
      <c r="F222" s="50" t="s">
        <v>358</v>
      </c>
      <c r="G222" s="10"/>
      <c r="H222" s="51">
        <v>-1300093</v>
      </c>
      <c r="I222" s="11"/>
      <c r="J222" s="10"/>
      <c r="K222" s="51">
        <v>-1977020</v>
      </c>
      <c r="L222" s="10"/>
      <c r="M222" s="50" t="s">
        <v>361</v>
      </c>
      <c r="N222" s="10"/>
      <c r="O222" s="51">
        <v>-1636834</v>
      </c>
      <c r="P222" s="45" t="s">
        <v>447</v>
      </c>
      <c r="Q222" s="10"/>
      <c r="R222" s="51">
        <v>-1514111</v>
      </c>
      <c r="S222" s="10"/>
      <c r="T222" s="50" t="s">
        <v>358</v>
      </c>
      <c r="U222" s="10"/>
      <c r="V222" s="51">
        <v>-1300093</v>
      </c>
      <c r="W222" s="11"/>
      <c r="X222" s="10"/>
      <c r="Y222" s="51">
        <v>-1977020</v>
      </c>
      <c r="Z222" s="10"/>
      <c r="AA222" s="50" t="s">
        <v>361</v>
      </c>
      <c r="AB222" s="10"/>
      <c r="AC222" s="51">
        <v>-1636834</v>
      </c>
    </row>
    <row r="223" spans="1:29" x14ac:dyDescent="0.25">
      <c r="A223" s="62"/>
      <c r="B223" s="45" t="s">
        <v>161</v>
      </c>
      <c r="C223" s="10"/>
      <c r="D223" s="51">
        <v>-2094409</v>
      </c>
      <c r="E223" s="10"/>
      <c r="F223" s="51">
        <v>-1449890</v>
      </c>
      <c r="G223" s="10"/>
      <c r="H223" s="51">
        <v>-3544299</v>
      </c>
      <c r="I223" s="11"/>
      <c r="J223" s="10"/>
      <c r="K223" s="51">
        <v>-5436051</v>
      </c>
      <c r="L223" s="10"/>
      <c r="M223" s="50" t="s">
        <v>355</v>
      </c>
      <c r="N223" s="10"/>
      <c r="O223" s="51">
        <v>-4944042</v>
      </c>
      <c r="P223" s="45" t="s">
        <v>161</v>
      </c>
      <c r="Q223" s="10"/>
      <c r="R223" s="51">
        <v>-2094409</v>
      </c>
      <c r="S223" s="10"/>
      <c r="T223" s="51">
        <v>-1449890</v>
      </c>
      <c r="U223" s="10"/>
      <c r="V223" s="51">
        <v>-3544299</v>
      </c>
      <c r="W223" s="11"/>
      <c r="X223" s="10"/>
      <c r="Y223" s="51">
        <v>-5436051</v>
      </c>
      <c r="Z223" s="10"/>
      <c r="AA223" s="50" t="s">
        <v>355</v>
      </c>
      <c r="AB223" s="10"/>
      <c r="AC223" s="51">
        <v>-4944042</v>
      </c>
    </row>
    <row r="224" spans="1:29" x14ac:dyDescent="0.25">
      <c r="A224" s="62"/>
      <c r="B224" s="45" t="s">
        <v>97</v>
      </c>
      <c r="C224" s="10"/>
      <c r="D224" s="50" t="s">
        <v>409</v>
      </c>
      <c r="E224" s="10"/>
      <c r="F224" s="50" t="s">
        <v>410</v>
      </c>
      <c r="G224" s="10"/>
      <c r="H224" s="50" t="s">
        <v>411</v>
      </c>
      <c r="I224" s="11"/>
      <c r="J224" s="10"/>
      <c r="K224" s="50" t="s">
        <v>412</v>
      </c>
      <c r="L224" s="10"/>
      <c r="M224" s="50" t="s">
        <v>413</v>
      </c>
      <c r="N224" s="10"/>
      <c r="O224" s="50" t="s">
        <v>414</v>
      </c>
      <c r="P224" s="45" t="s">
        <v>97</v>
      </c>
      <c r="Q224" s="10"/>
      <c r="R224" s="50" t="s">
        <v>409</v>
      </c>
      <c r="S224" s="10"/>
      <c r="T224" s="50" t="s">
        <v>410</v>
      </c>
      <c r="U224" s="10"/>
      <c r="V224" s="50" t="s">
        <v>411</v>
      </c>
      <c r="W224" s="11"/>
      <c r="X224" s="10"/>
      <c r="Y224" s="50" t="s">
        <v>412</v>
      </c>
      <c r="Z224" s="10"/>
      <c r="AA224" s="50" t="s">
        <v>413</v>
      </c>
      <c r="AB224" s="10"/>
      <c r="AC224" s="50" t="s">
        <v>414</v>
      </c>
    </row>
    <row r="225" spans="1:29" x14ac:dyDescent="0.25">
      <c r="A225" s="62"/>
      <c r="B225" s="45" t="s">
        <v>448</v>
      </c>
      <c r="C225" s="10"/>
      <c r="D225" s="11"/>
      <c r="E225" s="10"/>
      <c r="F225" s="11"/>
      <c r="G225" s="10"/>
      <c r="H225" s="11"/>
      <c r="I225" s="11"/>
      <c r="J225" s="10"/>
      <c r="K225" s="11"/>
      <c r="L225" s="10"/>
      <c r="M225" s="11"/>
      <c r="N225" s="10"/>
      <c r="O225" s="11"/>
      <c r="P225" s="45" t="s">
        <v>448</v>
      </c>
      <c r="Q225" s="10"/>
      <c r="R225" s="11"/>
      <c r="S225" s="10"/>
      <c r="T225" s="11"/>
      <c r="U225" s="10"/>
      <c r="V225" s="11"/>
      <c r="W225" s="11"/>
      <c r="X225" s="10"/>
      <c r="Y225" s="11"/>
      <c r="Z225" s="10"/>
      <c r="AA225" s="11"/>
      <c r="AB225" s="10"/>
      <c r="AC225" s="11"/>
    </row>
    <row r="226" spans="1:29" x14ac:dyDescent="0.25">
      <c r="A226" s="62"/>
      <c r="B226" s="45" t="s">
        <v>449</v>
      </c>
      <c r="C226" s="10"/>
      <c r="D226" s="50" t="s">
        <v>450</v>
      </c>
      <c r="E226" s="10"/>
      <c r="F226" s="51">
        <v>-1408677</v>
      </c>
      <c r="G226" s="10"/>
      <c r="H226" s="50" t="s">
        <v>451</v>
      </c>
      <c r="I226" s="11"/>
      <c r="J226" s="10"/>
      <c r="K226" s="50" t="s">
        <v>452</v>
      </c>
      <c r="L226" s="10"/>
      <c r="M226" s="50" t="s">
        <v>347</v>
      </c>
      <c r="N226" s="10"/>
      <c r="O226" s="50" t="s">
        <v>453</v>
      </c>
      <c r="P226" s="45" t="s">
        <v>449</v>
      </c>
      <c r="Q226" s="10"/>
      <c r="R226" s="50" t="s">
        <v>450</v>
      </c>
      <c r="S226" s="10"/>
      <c r="T226" s="51">
        <v>-1408677</v>
      </c>
      <c r="U226" s="10"/>
      <c r="V226" s="50" t="s">
        <v>451</v>
      </c>
      <c r="W226" s="11"/>
      <c r="X226" s="10"/>
      <c r="Y226" s="50" t="s">
        <v>452</v>
      </c>
      <c r="Z226" s="10"/>
      <c r="AA226" s="50" t="s">
        <v>347</v>
      </c>
      <c r="AB226" s="10"/>
      <c r="AC226" s="50" t="s">
        <v>453</v>
      </c>
    </row>
    <row r="227" spans="1:29" x14ac:dyDescent="0.25">
      <c r="A227" s="62"/>
      <c r="B227" s="45" t="s">
        <v>448</v>
      </c>
      <c r="C227" s="10"/>
      <c r="D227" s="11"/>
      <c r="E227" s="10"/>
      <c r="F227" s="11"/>
      <c r="G227" s="10"/>
      <c r="H227" s="11"/>
      <c r="I227" s="11"/>
      <c r="J227" s="10"/>
      <c r="K227" s="11"/>
      <c r="L227" s="10"/>
      <c r="M227" s="11"/>
      <c r="N227" s="10"/>
      <c r="O227" s="11"/>
      <c r="P227" s="45" t="s">
        <v>448</v>
      </c>
      <c r="Q227" s="10"/>
      <c r="R227" s="11"/>
      <c r="S227" s="10"/>
      <c r="T227" s="11"/>
      <c r="U227" s="10"/>
      <c r="V227" s="11"/>
      <c r="W227" s="11"/>
      <c r="X227" s="10"/>
      <c r="Y227" s="11"/>
      <c r="Z227" s="10"/>
      <c r="AA227" s="11"/>
      <c r="AB227" s="10"/>
      <c r="AC227" s="11"/>
    </row>
    <row r="228" spans="1:29" x14ac:dyDescent="0.25">
      <c r="A228" s="62"/>
      <c r="B228" s="45" t="s">
        <v>454</v>
      </c>
      <c r="C228" s="10"/>
      <c r="D228" s="50" t="s">
        <v>455</v>
      </c>
      <c r="E228" s="10"/>
      <c r="F228" s="50" t="s">
        <v>456</v>
      </c>
      <c r="G228" s="10"/>
      <c r="H228" s="50" t="s">
        <v>457</v>
      </c>
      <c r="I228" s="11"/>
      <c r="J228" s="10"/>
      <c r="K228" s="50" t="s">
        <v>458</v>
      </c>
      <c r="L228" s="10"/>
      <c r="M228" s="50" t="s">
        <v>459</v>
      </c>
      <c r="N228" s="10"/>
      <c r="O228" s="50" t="s">
        <v>460</v>
      </c>
      <c r="P228" s="45" t="s">
        <v>454</v>
      </c>
      <c r="Q228" s="10"/>
      <c r="R228" s="50" t="s">
        <v>455</v>
      </c>
      <c r="S228" s="10"/>
      <c r="T228" s="50" t="s">
        <v>456</v>
      </c>
      <c r="U228" s="10"/>
      <c r="V228" s="50" t="s">
        <v>457</v>
      </c>
      <c r="W228" s="11"/>
      <c r="X228" s="10"/>
      <c r="Y228" s="50" t="s">
        <v>458</v>
      </c>
      <c r="Z228" s="10"/>
      <c r="AA228" s="50" t="s">
        <v>459</v>
      </c>
      <c r="AB228" s="10"/>
      <c r="AC228" s="50" t="s">
        <v>460</v>
      </c>
    </row>
    <row r="229" spans="1:29" x14ac:dyDescent="0.25">
      <c r="A229" s="62"/>
      <c r="B229" s="45" t="s">
        <v>461</v>
      </c>
      <c r="C229" s="10"/>
      <c r="D229" s="50" t="s">
        <v>462</v>
      </c>
      <c r="E229" s="10"/>
      <c r="F229" s="51">
        <v>-1408677</v>
      </c>
      <c r="G229" s="10"/>
      <c r="H229" s="50" t="s">
        <v>463</v>
      </c>
      <c r="I229" s="11"/>
      <c r="J229" s="10"/>
      <c r="K229" s="50" t="s">
        <v>464</v>
      </c>
      <c r="L229" s="10"/>
      <c r="M229" s="50" t="s">
        <v>347</v>
      </c>
      <c r="N229" s="10"/>
      <c r="O229" s="50" t="s">
        <v>465</v>
      </c>
      <c r="P229" s="45" t="s">
        <v>461</v>
      </c>
      <c r="Q229" s="10"/>
      <c r="R229" s="50" t="s">
        <v>462</v>
      </c>
      <c r="S229" s="10"/>
      <c r="T229" s="51">
        <v>-1408677</v>
      </c>
      <c r="U229" s="10"/>
      <c r="V229" s="50" t="s">
        <v>463</v>
      </c>
      <c r="W229" s="11"/>
      <c r="X229" s="10"/>
      <c r="Y229" s="50" t="s">
        <v>464</v>
      </c>
      <c r="Z229" s="10"/>
      <c r="AA229" s="50" t="s">
        <v>347</v>
      </c>
      <c r="AB229" s="10"/>
      <c r="AC229" s="50" t="s">
        <v>465</v>
      </c>
    </row>
    <row r="230" spans="1:29" x14ac:dyDescent="0.25">
      <c r="A230" s="62"/>
      <c r="B230" s="45" t="s">
        <v>175</v>
      </c>
      <c r="C230" s="10"/>
      <c r="D230" s="51">
        <v>-244096</v>
      </c>
      <c r="E230" s="10"/>
      <c r="F230" s="51">
        <v>-442782</v>
      </c>
      <c r="G230" s="10"/>
      <c r="H230" s="51">
        <v>-686878</v>
      </c>
      <c r="I230" s="11"/>
      <c r="J230" s="10"/>
      <c r="K230" s="51">
        <v>-592744</v>
      </c>
      <c r="L230" s="10"/>
      <c r="M230" s="51">
        <v>-584947</v>
      </c>
      <c r="N230" s="10"/>
      <c r="O230" s="51">
        <v>-1177691</v>
      </c>
      <c r="P230" s="45" t="s">
        <v>175</v>
      </c>
      <c r="Q230" s="10"/>
      <c r="R230" s="51">
        <v>-244096</v>
      </c>
      <c r="S230" s="10"/>
      <c r="T230" s="51">
        <v>-442782</v>
      </c>
      <c r="U230" s="10"/>
      <c r="V230" s="51">
        <v>-686878</v>
      </c>
      <c r="W230" s="11"/>
      <c r="X230" s="10"/>
      <c r="Y230" s="51">
        <v>-592744</v>
      </c>
      <c r="Z230" s="10"/>
      <c r="AA230" s="51">
        <v>-584947</v>
      </c>
      <c r="AB230" s="10"/>
      <c r="AC230" s="51">
        <v>-1177691</v>
      </c>
    </row>
    <row r="231" spans="1:29" x14ac:dyDescent="0.25">
      <c r="A231" s="62"/>
      <c r="B231" s="45" t="s">
        <v>466</v>
      </c>
      <c r="C231" s="10"/>
      <c r="D231" s="11"/>
      <c r="E231" s="10"/>
      <c r="F231" s="11"/>
      <c r="G231" s="10"/>
      <c r="H231" s="11"/>
      <c r="I231" s="11"/>
      <c r="J231" s="10"/>
      <c r="K231" s="11"/>
      <c r="L231" s="10"/>
      <c r="M231" s="11"/>
      <c r="N231" s="10"/>
      <c r="O231" s="11"/>
      <c r="P231" s="45" t="s">
        <v>466</v>
      </c>
      <c r="Q231" s="10"/>
      <c r="R231" s="11"/>
      <c r="S231" s="10"/>
      <c r="T231" s="11"/>
      <c r="U231" s="10"/>
      <c r="V231" s="11"/>
      <c r="W231" s="11"/>
      <c r="X231" s="10"/>
      <c r="Y231" s="11"/>
      <c r="Z231" s="10"/>
      <c r="AA231" s="11"/>
      <c r="AB231" s="10"/>
      <c r="AC231" s="11"/>
    </row>
    <row r="232" spans="1:29" x14ac:dyDescent="0.25">
      <c r="A232" s="62"/>
      <c r="B232" s="45" t="s">
        <v>449</v>
      </c>
      <c r="C232" s="10"/>
      <c r="D232" s="51">
        <v>-169737</v>
      </c>
      <c r="E232" s="10"/>
      <c r="F232" s="51">
        <v>-442782</v>
      </c>
      <c r="G232" s="10"/>
      <c r="H232" s="51">
        <v>-612519</v>
      </c>
      <c r="I232" s="11"/>
      <c r="J232" s="10"/>
      <c r="K232" s="50" t="s">
        <v>467</v>
      </c>
      <c r="L232" s="10"/>
      <c r="M232" s="51">
        <v>-584947</v>
      </c>
      <c r="N232" s="10"/>
      <c r="O232" s="50" t="s">
        <v>468</v>
      </c>
      <c r="P232" s="45" t="s">
        <v>449</v>
      </c>
      <c r="Q232" s="10"/>
      <c r="R232" s="51">
        <v>-169737</v>
      </c>
      <c r="S232" s="10"/>
      <c r="T232" s="51">
        <v>-442782</v>
      </c>
      <c r="U232" s="10"/>
      <c r="V232" s="51">
        <v>-612519</v>
      </c>
      <c r="W232" s="11"/>
      <c r="X232" s="10"/>
      <c r="Y232" s="50" t="s">
        <v>467</v>
      </c>
      <c r="Z232" s="10"/>
      <c r="AA232" s="51">
        <v>-584947</v>
      </c>
      <c r="AB232" s="10"/>
      <c r="AC232" s="50" t="s">
        <v>468</v>
      </c>
    </row>
    <row r="233" spans="1:29" x14ac:dyDescent="0.25">
      <c r="A233" s="62"/>
      <c r="B233" s="45" t="s">
        <v>469</v>
      </c>
      <c r="C233" s="10"/>
      <c r="D233" s="11"/>
      <c r="E233" s="10"/>
      <c r="F233" s="11"/>
      <c r="G233" s="10"/>
      <c r="H233" s="11"/>
      <c r="I233" s="11"/>
      <c r="J233" s="10"/>
      <c r="K233" s="11"/>
      <c r="L233" s="10"/>
      <c r="M233" s="11"/>
      <c r="N233" s="10"/>
      <c r="O233" s="11"/>
      <c r="P233" s="45" t="s">
        <v>469</v>
      </c>
      <c r="Q233" s="10"/>
      <c r="R233" s="11"/>
      <c r="S233" s="10"/>
      <c r="T233" s="11"/>
      <c r="U233" s="10"/>
      <c r="V233" s="11"/>
      <c r="W233" s="11"/>
      <c r="X233" s="10"/>
      <c r="Y233" s="11"/>
      <c r="Z233" s="10"/>
      <c r="AA233" s="11"/>
      <c r="AB233" s="10"/>
      <c r="AC233" s="11"/>
    </row>
    <row r="234" spans="1:29" x14ac:dyDescent="0.25">
      <c r="A234" s="62"/>
      <c r="B234" s="45" t="s">
        <v>454</v>
      </c>
      <c r="C234" s="10"/>
      <c r="D234" s="51">
        <v>-238935</v>
      </c>
      <c r="E234" s="10"/>
      <c r="F234" s="51">
        <v>-218510</v>
      </c>
      <c r="G234" s="10"/>
      <c r="H234" s="51">
        <v>-457445</v>
      </c>
      <c r="I234" s="11"/>
      <c r="J234" s="10"/>
      <c r="K234" s="51">
        <v>-74663</v>
      </c>
      <c r="L234" s="10"/>
      <c r="M234" s="51">
        <v>-357466</v>
      </c>
      <c r="N234" s="10"/>
      <c r="O234" s="51">
        <v>-432129</v>
      </c>
      <c r="P234" s="45" t="s">
        <v>454</v>
      </c>
      <c r="Q234" s="10"/>
      <c r="R234" s="51">
        <v>-238935</v>
      </c>
      <c r="S234" s="10"/>
      <c r="T234" s="51">
        <v>-218510</v>
      </c>
      <c r="U234" s="10"/>
      <c r="V234" s="51">
        <v>-457445</v>
      </c>
      <c r="W234" s="11"/>
      <c r="X234" s="10"/>
      <c r="Y234" s="51">
        <v>-74663</v>
      </c>
      <c r="Z234" s="10"/>
      <c r="AA234" s="51">
        <v>-357466</v>
      </c>
      <c r="AB234" s="10"/>
      <c r="AC234" s="51">
        <v>-432129</v>
      </c>
    </row>
    <row r="235" spans="1:29" x14ac:dyDescent="0.25">
      <c r="A235" s="62"/>
      <c r="B235" s="45" t="s">
        <v>470</v>
      </c>
      <c r="C235" s="10"/>
      <c r="D235" s="51">
        <v>-408672</v>
      </c>
      <c r="E235" s="10"/>
      <c r="F235" s="51">
        <v>-661292</v>
      </c>
      <c r="G235" s="10"/>
      <c r="H235" s="51">
        <v>-1069964</v>
      </c>
      <c r="I235" s="11"/>
      <c r="J235" s="10"/>
      <c r="K235" s="50" t="s">
        <v>471</v>
      </c>
      <c r="L235" s="10"/>
      <c r="M235" s="51">
        <v>-942413</v>
      </c>
      <c r="N235" s="10"/>
      <c r="O235" s="51">
        <v>-363974</v>
      </c>
      <c r="P235" s="45" t="s">
        <v>470</v>
      </c>
      <c r="Q235" s="10"/>
      <c r="R235" s="51">
        <v>-408672</v>
      </c>
      <c r="S235" s="10"/>
      <c r="T235" s="51">
        <v>-661292</v>
      </c>
      <c r="U235" s="10"/>
      <c r="V235" s="51">
        <v>-1069964</v>
      </c>
      <c r="W235" s="11"/>
      <c r="X235" s="10"/>
      <c r="Y235" s="50" t="s">
        <v>471</v>
      </c>
      <c r="Z235" s="10"/>
      <c r="AA235" s="51">
        <v>-942413</v>
      </c>
      <c r="AB235" s="10"/>
      <c r="AC235" s="51">
        <v>-363974</v>
      </c>
    </row>
    <row r="236" spans="1:29" x14ac:dyDescent="0.25">
      <c r="A236" s="62"/>
      <c r="B236" s="45" t="s">
        <v>472</v>
      </c>
      <c r="C236" s="10"/>
      <c r="D236" s="51">
        <v>-4122878</v>
      </c>
      <c r="E236" s="10"/>
      <c r="F236" s="50" t="s">
        <v>377</v>
      </c>
      <c r="G236" s="10"/>
      <c r="H236" s="51">
        <v>-2271419</v>
      </c>
      <c r="I236" s="11"/>
      <c r="J236" s="10"/>
      <c r="K236" s="51">
        <v>-1748164</v>
      </c>
      <c r="L236" s="11"/>
      <c r="M236" s="52" t="s">
        <v>380</v>
      </c>
      <c r="N236" s="11"/>
      <c r="O236" s="51">
        <v>-1748164</v>
      </c>
      <c r="P236" s="45" t="s">
        <v>472</v>
      </c>
      <c r="Q236" s="10"/>
      <c r="R236" s="51">
        <v>-4122878</v>
      </c>
      <c r="S236" s="10"/>
      <c r="T236" s="50" t="s">
        <v>377</v>
      </c>
      <c r="U236" s="10"/>
      <c r="V236" s="51">
        <v>-2271419</v>
      </c>
      <c r="W236" s="11"/>
      <c r="X236" s="10"/>
      <c r="Y236" s="51">
        <v>-1748164</v>
      </c>
      <c r="Z236" s="11"/>
      <c r="AA236" s="52" t="s">
        <v>380</v>
      </c>
      <c r="AB236" s="11"/>
      <c r="AC236" s="51">
        <v>-1748164</v>
      </c>
    </row>
    <row r="237" spans="1:29" x14ac:dyDescent="0.25">
      <c r="A237" s="62"/>
      <c r="B237" s="45" t="s">
        <v>193</v>
      </c>
      <c r="C237" s="48" t="s">
        <v>270</v>
      </c>
      <c r="D237" s="50" t="s">
        <v>473</v>
      </c>
      <c r="E237" s="48" t="s">
        <v>270</v>
      </c>
      <c r="F237" s="52" t="s">
        <v>380</v>
      </c>
      <c r="G237" s="48" t="s">
        <v>270</v>
      </c>
      <c r="H237" s="50" t="s">
        <v>473</v>
      </c>
      <c r="I237" s="11"/>
      <c r="J237" s="48" t="s">
        <v>270</v>
      </c>
      <c r="K237" s="50" t="s">
        <v>474</v>
      </c>
      <c r="L237" s="48" t="s">
        <v>270</v>
      </c>
      <c r="M237" s="52" t="s">
        <v>380</v>
      </c>
      <c r="N237" s="48" t="s">
        <v>270</v>
      </c>
      <c r="O237" s="50" t="s">
        <v>474</v>
      </c>
      <c r="P237" s="45" t="s">
        <v>193</v>
      </c>
      <c r="Q237" s="48" t="s">
        <v>270</v>
      </c>
      <c r="R237" s="50" t="s">
        <v>473</v>
      </c>
      <c r="S237" s="48" t="s">
        <v>270</v>
      </c>
      <c r="T237" s="52" t="s">
        <v>380</v>
      </c>
      <c r="U237" s="48" t="s">
        <v>270</v>
      </c>
      <c r="V237" s="50" t="s">
        <v>473</v>
      </c>
      <c r="W237" s="11"/>
      <c r="X237" s="48" t="s">
        <v>270</v>
      </c>
      <c r="Y237" s="50" t="s">
        <v>474</v>
      </c>
      <c r="Z237" s="48" t="s">
        <v>270</v>
      </c>
      <c r="AA237" s="52" t="s">
        <v>380</v>
      </c>
      <c r="AB237" s="48" t="s">
        <v>270</v>
      </c>
      <c r="AC237" s="50" t="s">
        <v>474</v>
      </c>
    </row>
    <row r="238" spans="1:29" x14ac:dyDescent="0.25">
      <c r="A238" s="62"/>
      <c r="B238" s="70"/>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0"/>
      <c r="AC238" s="70"/>
    </row>
    <row r="239" spans="1:29" x14ac:dyDescent="0.25">
      <c r="A239" s="62"/>
      <c r="B239" s="71"/>
      <c r="C239" s="71"/>
      <c r="D239" s="71"/>
      <c r="E239" s="71"/>
      <c r="F239" s="71"/>
      <c r="G239" s="71"/>
      <c r="H239" s="71"/>
      <c r="I239" s="71"/>
      <c r="J239" s="71"/>
      <c r="K239" s="71"/>
      <c r="L239" s="71"/>
      <c r="M239" s="71"/>
      <c r="N239" s="71"/>
      <c r="O239" s="71"/>
      <c r="P239" s="71"/>
      <c r="Q239" s="71"/>
      <c r="R239" s="71"/>
      <c r="S239" s="71"/>
      <c r="T239" s="71"/>
      <c r="U239" s="71"/>
      <c r="V239" s="71"/>
      <c r="W239" s="71"/>
      <c r="X239" s="71"/>
      <c r="Y239" s="71"/>
      <c r="Z239" s="71"/>
      <c r="AA239" s="71"/>
      <c r="AB239" s="71"/>
      <c r="AC239" s="71"/>
    </row>
  </sheetData>
  <mergeCells count="351">
    <mergeCell ref="P202:AC202"/>
    <mergeCell ref="P203:AC203"/>
    <mergeCell ref="P213:AC213"/>
    <mergeCell ref="P214:AC214"/>
    <mergeCell ref="P238:AC238"/>
    <mergeCell ref="P239:AC239"/>
    <mergeCell ref="P171:AC171"/>
    <mergeCell ref="P172:AC172"/>
    <mergeCell ref="P173:AC173"/>
    <mergeCell ref="P199:AC199"/>
    <mergeCell ref="P200:AC200"/>
    <mergeCell ref="P201:AC201"/>
    <mergeCell ref="P147:AC147"/>
    <mergeCell ref="P148:AC148"/>
    <mergeCell ref="P149:AC149"/>
    <mergeCell ref="P150:AC150"/>
    <mergeCell ref="P151:AC151"/>
    <mergeCell ref="P170:AC170"/>
    <mergeCell ref="P141:AC141"/>
    <mergeCell ref="P142:AC142"/>
    <mergeCell ref="P143:AC143"/>
    <mergeCell ref="P144:AC144"/>
    <mergeCell ref="P145:AC145"/>
    <mergeCell ref="P146:AC146"/>
    <mergeCell ref="P135:AC135"/>
    <mergeCell ref="P136:AC136"/>
    <mergeCell ref="P137:AC137"/>
    <mergeCell ref="P138:AC138"/>
    <mergeCell ref="P139:AC139"/>
    <mergeCell ref="P140:AC140"/>
    <mergeCell ref="P129:AC129"/>
    <mergeCell ref="P130:AC130"/>
    <mergeCell ref="P131:AC131"/>
    <mergeCell ref="P132:AC132"/>
    <mergeCell ref="P133:AC133"/>
    <mergeCell ref="P134:AC134"/>
    <mergeCell ref="P80:AC80"/>
    <mergeCell ref="P81:AC81"/>
    <mergeCell ref="P112:AC112"/>
    <mergeCell ref="P113:AC113"/>
    <mergeCell ref="P114:AC114"/>
    <mergeCell ref="P115:AC115"/>
    <mergeCell ref="P57:AC57"/>
    <mergeCell ref="P58:AC58"/>
    <mergeCell ref="P59:AC59"/>
    <mergeCell ref="P60:AC60"/>
    <mergeCell ref="P74:AC74"/>
    <mergeCell ref="P75:AC75"/>
    <mergeCell ref="P45:AC45"/>
    <mergeCell ref="P46:AC46"/>
    <mergeCell ref="P47:AC47"/>
    <mergeCell ref="P54:AC54"/>
    <mergeCell ref="P55:AC55"/>
    <mergeCell ref="P56:AC56"/>
    <mergeCell ref="P39:AC39"/>
    <mergeCell ref="P40:AC40"/>
    <mergeCell ref="P41:AC41"/>
    <mergeCell ref="P42:AC42"/>
    <mergeCell ref="P43:AC43"/>
    <mergeCell ref="P44:AC44"/>
    <mergeCell ref="P33:AC33"/>
    <mergeCell ref="P34:AC34"/>
    <mergeCell ref="P35:AC35"/>
    <mergeCell ref="P36:AC36"/>
    <mergeCell ref="P37:AC37"/>
    <mergeCell ref="P38:AC38"/>
    <mergeCell ref="P27:AC27"/>
    <mergeCell ref="P28:AC28"/>
    <mergeCell ref="P29:AC29"/>
    <mergeCell ref="P30:AC30"/>
    <mergeCell ref="P31:AC31"/>
    <mergeCell ref="P32:AC32"/>
    <mergeCell ref="P21:AC21"/>
    <mergeCell ref="P22:AC22"/>
    <mergeCell ref="P23:AC23"/>
    <mergeCell ref="P24:AC24"/>
    <mergeCell ref="P25:AC25"/>
    <mergeCell ref="P26:AC26"/>
    <mergeCell ref="P15:AC15"/>
    <mergeCell ref="P16:AC16"/>
    <mergeCell ref="P17:AC17"/>
    <mergeCell ref="P18:AC18"/>
    <mergeCell ref="P19:AC19"/>
    <mergeCell ref="P20:AC20"/>
    <mergeCell ref="P9:AC9"/>
    <mergeCell ref="P10:AC10"/>
    <mergeCell ref="P11:AC11"/>
    <mergeCell ref="P12:AC12"/>
    <mergeCell ref="P13:AC13"/>
    <mergeCell ref="P14:AC14"/>
    <mergeCell ref="B203:O203"/>
    <mergeCell ref="B213:O213"/>
    <mergeCell ref="B214:O214"/>
    <mergeCell ref="B238:O238"/>
    <mergeCell ref="B239:O239"/>
    <mergeCell ref="P4:AC4"/>
    <mergeCell ref="P5:AC5"/>
    <mergeCell ref="P6:AC6"/>
    <mergeCell ref="P7:AC7"/>
    <mergeCell ref="P8:AC8"/>
    <mergeCell ref="B151:O151"/>
    <mergeCell ref="B170:O170"/>
    <mergeCell ref="B171:O171"/>
    <mergeCell ref="B172:O172"/>
    <mergeCell ref="B173:O173"/>
    <mergeCell ref="B199:O199"/>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77:O77"/>
    <mergeCell ref="B78:O78"/>
    <mergeCell ref="B79:O79"/>
    <mergeCell ref="B80:O80"/>
    <mergeCell ref="B81:O81"/>
    <mergeCell ref="B112:O112"/>
    <mergeCell ref="B58:O58"/>
    <mergeCell ref="B59:O59"/>
    <mergeCell ref="B60:O60"/>
    <mergeCell ref="B74:O74"/>
    <mergeCell ref="B75:O75"/>
    <mergeCell ref="B76:O76"/>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P3:AC3"/>
    <mergeCell ref="A4:A239"/>
    <mergeCell ref="B4:O4"/>
    <mergeCell ref="B5:O5"/>
    <mergeCell ref="B6:O6"/>
    <mergeCell ref="B7:O7"/>
    <mergeCell ref="B8:O8"/>
    <mergeCell ref="B9:O9"/>
    <mergeCell ref="B10:O10"/>
    <mergeCell ref="B11:O11"/>
    <mergeCell ref="AC197:AC198"/>
    <mergeCell ref="Q206:V206"/>
    <mergeCell ref="X206:AC206"/>
    <mergeCell ref="Q217:V217"/>
    <mergeCell ref="X217:AC217"/>
    <mergeCell ref="A1:A2"/>
    <mergeCell ref="B1:AC1"/>
    <mergeCell ref="B2:O2"/>
    <mergeCell ref="P2:AC2"/>
    <mergeCell ref="B3:O3"/>
    <mergeCell ref="V197:V198"/>
    <mergeCell ref="W197:W198"/>
    <mergeCell ref="X197:X198"/>
    <mergeCell ref="Y197:Y198"/>
    <mergeCell ref="Z197:Z198"/>
    <mergeCell ref="AB197:AB198"/>
    <mergeCell ref="Y195:Y196"/>
    <mergeCell ref="Z195:Z196"/>
    <mergeCell ref="AB195:AB196"/>
    <mergeCell ref="AC195:AC196"/>
    <mergeCell ref="P197:P198"/>
    <mergeCell ref="Q197:Q198"/>
    <mergeCell ref="R197:R198"/>
    <mergeCell ref="S197:S198"/>
    <mergeCell ref="T197:T198"/>
    <mergeCell ref="U197:U198"/>
    <mergeCell ref="AC193:AC194"/>
    <mergeCell ref="P195:P196"/>
    <mergeCell ref="Q195:Q196"/>
    <mergeCell ref="R195:R196"/>
    <mergeCell ref="S195:S196"/>
    <mergeCell ref="T195:T196"/>
    <mergeCell ref="U195:U196"/>
    <mergeCell ref="V195:V196"/>
    <mergeCell ref="W195:W196"/>
    <mergeCell ref="X195:X196"/>
    <mergeCell ref="V193:V194"/>
    <mergeCell ref="W193:W194"/>
    <mergeCell ref="X193:X194"/>
    <mergeCell ref="Y193:Y194"/>
    <mergeCell ref="Z193:Z194"/>
    <mergeCell ref="AB193:AB194"/>
    <mergeCell ref="P193:P194"/>
    <mergeCell ref="Q193:Q194"/>
    <mergeCell ref="R193:R194"/>
    <mergeCell ref="S193:S194"/>
    <mergeCell ref="T193:T194"/>
    <mergeCell ref="U193:U194"/>
    <mergeCell ref="P103:P104"/>
    <mergeCell ref="P107:P108"/>
    <mergeCell ref="R118:S118"/>
    <mergeCell ref="Q154:V154"/>
    <mergeCell ref="X154:AC154"/>
    <mergeCell ref="Q176:V176"/>
    <mergeCell ref="X176:AC176"/>
    <mergeCell ref="P126:AC126"/>
    <mergeCell ref="P127:AC127"/>
    <mergeCell ref="P128:AC128"/>
    <mergeCell ref="R71:R72"/>
    <mergeCell ref="P84:P85"/>
    <mergeCell ref="Q84:R85"/>
    <mergeCell ref="P86:P87"/>
    <mergeCell ref="Q86:Q87"/>
    <mergeCell ref="R86:R87"/>
    <mergeCell ref="P76:AC76"/>
    <mergeCell ref="P77:AC77"/>
    <mergeCell ref="P78:AC78"/>
    <mergeCell ref="P79:AC79"/>
    <mergeCell ref="R63:R64"/>
    <mergeCell ref="S63:S64"/>
    <mergeCell ref="T63:T64"/>
    <mergeCell ref="P65:P66"/>
    <mergeCell ref="Q65:Q66"/>
    <mergeCell ref="R65:R66"/>
    <mergeCell ref="C217:H217"/>
    <mergeCell ref="J217:O217"/>
    <mergeCell ref="P49:P50"/>
    <mergeCell ref="P51:P52"/>
    <mergeCell ref="P63:P64"/>
    <mergeCell ref="Q63:Q64"/>
    <mergeCell ref="P71:P72"/>
    <mergeCell ref="Q71:Q72"/>
    <mergeCell ref="P95:P96"/>
    <mergeCell ref="P99:P100"/>
    <mergeCell ref="J197:J198"/>
    <mergeCell ref="K197:K198"/>
    <mergeCell ref="L197:L198"/>
    <mergeCell ref="N197:N198"/>
    <mergeCell ref="O197:O198"/>
    <mergeCell ref="C206:H206"/>
    <mergeCell ref="J206:O206"/>
    <mergeCell ref="B200:O200"/>
    <mergeCell ref="B201:O201"/>
    <mergeCell ref="B202:O202"/>
    <mergeCell ref="N195:N196"/>
    <mergeCell ref="O195:O196"/>
    <mergeCell ref="B197:B198"/>
    <mergeCell ref="C197:C198"/>
    <mergeCell ref="D197:D198"/>
    <mergeCell ref="E197:E198"/>
    <mergeCell ref="F197:F198"/>
    <mergeCell ref="G197:G198"/>
    <mergeCell ref="H197:H198"/>
    <mergeCell ref="I197:I198"/>
    <mergeCell ref="G195:G196"/>
    <mergeCell ref="H195:H196"/>
    <mergeCell ref="I195:I196"/>
    <mergeCell ref="J195:J196"/>
    <mergeCell ref="K195:K196"/>
    <mergeCell ref="L195:L196"/>
    <mergeCell ref="J193:J194"/>
    <mergeCell ref="K193:K194"/>
    <mergeCell ref="L193:L194"/>
    <mergeCell ref="N193:N194"/>
    <mergeCell ref="O193:O194"/>
    <mergeCell ref="B195:B196"/>
    <mergeCell ref="C195:C196"/>
    <mergeCell ref="D195:D196"/>
    <mergeCell ref="E195:E196"/>
    <mergeCell ref="F195:F196"/>
    <mergeCell ref="C176:H176"/>
    <mergeCell ref="J176:O176"/>
    <mergeCell ref="B193:B194"/>
    <mergeCell ref="C193:C194"/>
    <mergeCell ref="D193:D194"/>
    <mergeCell ref="E193:E194"/>
    <mergeCell ref="F193:F194"/>
    <mergeCell ref="G193:G194"/>
    <mergeCell ref="H193:H194"/>
    <mergeCell ref="I193:I194"/>
    <mergeCell ref="B99:B100"/>
    <mergeCell ref="B103:B104"/>
    <mergeCell ref="B107:B108"/>
    <mergeCell ref="D118:E118"/>
    <mergeCell ref="C154:H154"/>
    <mergeCell ref="J154:O154"/>
    <mergeCell ref="B113:O113"/>
    <mergeCell ref="B114:O114"/>
    <mergeCell ref="B115:O115"/>
    <mergeCell ref="B126:O126"/>
    <mergeCell ref="B84:B85"/>
    <mergeCell ref="C84:D85"/>
    <mergeCell ref="B86:B87"/>
    <mergeCell ref="C86:C87"/>
    <mergeCell ref="D86:D87"/>
    <mergeCell ref="B95:B96"/>
    <mergeCell ref="F63:F64"/>
    <mergeCell ref="B65:B66"/>
    <mergeCell ref="C65:C66"/>
    <mergeCell ref="D65:D66"/>
    <mergeCell ref="B71:B72"/>
    <mergeCell ref="C71:C72"/>
    <mergeCell ref="D71:D72"/>
    <mergeCell ref="B49:B50"/>
    <mergeCell ref="B51:B52"/>
    <mergeCell ref="B63:B64"/>
    <mergeCell ref="C63:C64"/>
    <mergeCell ref="D63:D64"/>
    <mergeCell ref="E63:E64"/>
    <mergeCell ref="B54:O54"/>
    <mergeCell ref="B55:O55"/>
    <mergeCell ref="B56:O56"/>
    <mergeCell ref="B57:O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2.85546875" bestFit="1" customWidth="1"/>
    <col min="2" max="2" width="36.5703125" customWidth="1"/>
    <col min="3" max="3" width="21.7109375" customWidth="1"/>
    <col min="4" max="4" width="4.28515625" customWidth="1"/>
    <col min="5" max="5" width="28.85546875" customWidth="1"/>
    <col min="6" max="6" width="21.7109375" customWidth="1"/>
    <col min="7" max="7" width="4.28515625" customWidth="1"/>
    <col min="8" max="8" width="25.7109375" customWidth="1"/>
    <col min="9" max="9" width="21.7109375" customWidth="1"/>
    <col min="10" max="10" width="36.5703125" customWidth="1"/>
    <col min="11" max="11" width="21.7109375" customWidth="1"/>
    <col min="12" max="12" width="4.28515625" customWidth="1"/>
    <col min="13" max="13" width="28.85546875" customWidth="1"/>
    <col min="14" max="14" width="21.7109375" customWidth="1"/>
    <col min="15" max="15" width="4.28515625" customWidth="1"/>
    <col min="16" max="16" width="25.7109375" customWidth="1"/>
    <col min="17" max="17" width="21.7109375" customWidth="1"/>
  </cols>
  <sheetData>
    <row r="1" spans="1:17" ht="15" customHeight="1" x14ac:dyDescent="0.25">
      <c r="A1" s="6" t="s">
        <v>47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t="s">
        <v>25</v>
      </c>
      <c r="K2" s="6"/>
      <c r="L2" s="6"/>
      <c r="M2" s="6"/>
      <c r="N2" s="6"/>
      <c r="O2" s="6"/>
      <c r="P2" s="6"/>
      <c r="Q2" s="6"/>
    </row>
    <row r="3" spans="1:17" ht="15" customHeight="1" x14ac:dyDescent="0.25">
      <c r="A3" s="3" t="s">
        <v>476</v>
      </c>
      <c r="B3" s="61" t="s">
        <v>4</v>
      </c>
      <c r="C3" s="61"/>
      <c r="D3" s="61"/>
      <c r="E3" s="61"/>
      <c r="F3" s="61"/>
      <c r="G3" s="61"/>
      <c r="H3" s="61"/>
      <c r="I3" s="61"/>
      <c r="J3" s="61" t="s">
        <v>4</v>
      </c>
      <c r="K3" s="61"/>
      <c r="L3" s="61"/>
      <c r="M3" s="61"/>
      <c r="N3" s="61"/>
      <c r="O3" s="61"/>
      <c r="P3" s="61"/>
      <c r="Q3" s="61"/>
    </row>
    <row r="4" spans="1:17" ht="15" customHeight="1" x14ac:dyDescent="0.25">
      <c r="A4" s="62" t="s">
        <v>475</v>
      </c>
      <c r="B4" s="61" t="s">
        <v>4</v>
      </c>
      <c r="C4" s="61"/>
      <c r="D4" s="61"/>
      <c r="E4" s="61"/>
      <c r="F4" s="61"/>
      <c r="G4" s="61"/>
      <c r="H4" s="61"/>
      <c r="I4" s="61"/>
      <c r="J4" s="61" t="s">
        <v>4</v>
      </c>
      <c r="K4" s="61"/>
      <c r="L4" s="61"/>
      <c r="M4" s="61"/>
      <c r="N4" s="61"/>
      <c r="O4" s="61"/>
      <c r="P4" s="61"/>
      <c r="Q4" s="61"/>
    </row>
    <row r="5" spans="1:17" x14ac:dyDescent="0.25">
      <c r="A5" s="62"/>
      <c r="B5" s="58" t="s">
        <v>477</v>
      </c>
      <c r="C5" s="58"/>
      <c r="D5" s="58"/>
      <c r="E5" s="58"/>
      <c r="F5" s="58"/>
      <c r="G5" s="58"/>
      <c r="H5" s="58"/>
      <c r="I5" s="58"/>
      <c r="J5" s="58" t="s">
        <v>477</v>
      </c>
      <c r="K5" s="58"/>
      <c r="L5" s="58"/>
      <c r="M5" s="58"/>
      <c r="N5" s="58"/>
      <c r="O5" s="58"/>
      <c r="P5" s="58"/>
      <c r="Q5" s="58"/>
    </row>
    <row r="6" spans="1:17" x14ac:dyDescent="0.25">
      <c r="A6" s="62"/>
      <c r="B6" s="58"/>
      <c r="C6" s="58"/>
      <c r="D6" s="58"/>
      <c r="E6" s="58"/>
      <c r="F6" s="58"/>
      <c r="G6" s="58"/>
      <c r="H6" s="58"/>
      <c r="I6" s="58"/>
      <c r="J6" s="58"/>
      <c r="K6" s="58"/>
      <c r="L6" s="58"/>
      <c r="M6" s="58"/>
      <c r="N6" s="58"/>
      <c r="O6" s="58"/>
      <c r="P6" s="58"/>
      <c r="Q6" s="58"/>
    </row>
    <row r="7" spans="1:17" ht="102" customHeight="1" x14ac:dyDescent="0.25">
      <c r="A7" s="62"/>
      <c r="B7" s="58" t="s">
        <v>478</v>
      </c>
      <c r="C7" s="58"/>
      <c r="D7" s="58"/>
      <c r="E7" s="58"/>
      <c r="F7" s="58"/>
      <c r="G7" s="58"/>
      <c r="H7" s="58"/>
      <c r="I7" s="58"/>
      <c r="J7" s="58" t="s">
        <v>478</v>
      </c>
      <c r="K7" s="58"/>
      <c r="L7" s="58"/>
      <c r="M7" s="58"/>
      <c r="N7" s="58"/>
      <c r="O7" s="58"/>
      <c r="P7" s="58"/>
      <c r="Q7" s="58"/>
    </row>
    <row r="8" spans="1:17" ht="15.75" x14ac:dyDescent="0.25">
      <c r="A8" s="62"/>
      <c r="B8" s="86"/>
      <c r="C8" s="86"/>
      <c r="D8" s="86"/>
      <c r="E8" s="86"/>
      <c r="F8" s="86"/>
      <c r="G8" s="86"/>
      <c r="H8" s="86"/>
      <c r="I8" s="86"/>
      <c r="J8" s="86"/>
      <c r="K8" s="86"/>
      <c r="L8" s="86"/>
      <c r="M8" s="86"/>
      <c r="N8" s="86"/>
      <c r="O8" s="86"/>
      <c r="P8" s="86"/>
      <c r="Q8" s="86"/>
    </row>
    <row r="9" spans="1:17" x14ac:dyDescent="0.25">
      <c r="A9" s="62"/>
      <c r="B9" s="58"/>
      <c r="C9" s="58"/>
      <c r="D9" s="58"/>
      <c r="E9" s="58"/>
      <c r="F9" s="58"/>
      <c r="G9" s="58"/>
      <c r="H9" s="58"/>
      <c r="I9" s="58"/>
      <c r="J9" s="58"/>
      <c r="K9" s="58"/>
      <c r="L9" s="58"/>
      <c r="M9" s="58"/>
      <c r="N9" s="58"/>
      <c r="O9" s="58"/>
      <c r="P9" s="58"/>
      <c r="Q9" s="58"/>
    </row>
    <row r="10" spans="1:17" ht="25.5" customHeight="1" x14ac:dyDescent="0.25">
      <c r="A10" s="62"/>
      <c r="B10" s="87" t="s">
        <v>479</v>
      </c>
      <c r="C10" s="87"/>
      <c r="D10" s="87"/>
      <c r="E10" s="87"/>
      <c r="F10" s="87"/>
      <c r="G10" s="87"/>
      <c r="H10" s="87"/>
      <c r="I10" s="87"/>
      <c r="J10" s="87" t="s">
        <v>479</v>
      </c>
      <c r="K10" s="87"/>
      <c r="L10" s="87"/>
      <c r="M10" s="87"/>
      <c r="N10" s="87"/>
      <c r="O10" s="87"/>
      <c r="P10" s="87"/>
      <c r="Q10" s="87"/>
    </row>
    <row r="11" spans="1:17" ht="51" customHeight="1" x14ac:dyDescent="0.25">
      <c r="A11" s="62"/>
      <c r="B11" s="87" t="s">
        <v>480</v>
      </c>
      <c r="C11" s="87"/>
      <c r="D11" s="87"/>
      <c r="E11" s="87"/>
      <c r="F11" s="87"/>
      <c r="G11" s="87"/>
      <c r="H11" s="87"/>
      <c r="I11" s="87"/>
      <c r="J11" s="87" t="s">
        <v>480</v>
      </c>
      <c r="K11" s="87"/>
      <c r="L11" s="87"/>
      <c r="M11" s="87"/>
      <c r="N11" s="87"/>
      <c r="O11" s="87"/>
      <c r="P11" s="87"/>
      <c r="Q11" s="87"/>
    </row>
    <row r="12" spans="1:17" ht="25.5" customHeight="1" x14ac:dyDescent="0.25">
      <c r="A12" s="62"/>
      <c r="B12" s="58" t="s">
        <v>481</v>
      </c>
      <c r="C12" s="58"/>
      <c r="D12" s="58"/>
      <c r="E12" s="58"/>
      <c r="F12" s="58"/>
      <c r="G12" s="58"/>
      <c r="H12" s="58"/>
      <c r="I12" s="58"/>
      <c r="J12" s="58" t="s">
        <v>481</v>
      </c>
      <c r="K12" s="58"/>
      <c r="L12" s="58"/>
      <c r="M12" s="58"/>
      <c r="N12" s="58"/>
      <c r="O12" s="58"/>
      <c r="P12" s="58"/>
      <c r="Q12" s="58"/>
    </row>
    <row r="13" spans="1:17" x14ac:dyDescent="0.25">
      <c r="A13" s="62"/>
      <c r="B13" s="58"/>
      <c r="C13" s="58"/>
      <c r="D13" s="58"/>
      <c r="E13" s="58"/>
      <c r="F13" s="58"/>
      <c r="G13" s="58"/>
      <c r="H13" s="58"/>
      <c r="I13" s="58"/>
      <c r="J13" s="58"/>
      <c r="K13" s="58"/>
      <c r="L13" s="58"/>
      <c r="M13" s="58"/>
      <c r="N13" s="58"/>
      <c r="O13" s="58"/>
      <c r="P13" s="58"/>
      <c r="Q13" s="58"/>
    </row>
    <row r="14" spans="1:17" x14ac:dyDescent="0.25">
      <c r="A14" s="62"/>
      <c r="B14" s="87" t="s">
        <v>482</v>
      </c>
      <c r="C14" s="87"/>
      <c r="D14" s="87"/>
      <c r="E14" s="87"/>
      <c r="F14" s="87"/>
      <c r="G14" s="87"/>
      <c r="H14" s="87"/>
      <c r="I14" s="87"/>
      <c r="J14" s="87" t="s">
        <v>482</v>
      </c>
      <c r="K14" s="87"/>
      <c r="L14" s="87"/>
      <c r="M14" s="87"/>
      <c r="N14" s="87"/>
      <c r="O14" s="87"/>
      <c r="P14" s="87"/>
      <c r="Q14" s="87"/>
    </row>
    <row r="15" spans="1:17" x14ac:dyDescent="0.25">
      <c r="A15" s="62"/>
      <c r="B15" s="58"/>
      <c r="C15" s="58"/>
      <c r="D15" s="58"/>
      <c r="E15" s="58"/>
      <c r="F15" s="58"/>
      <c r="G15" s="58"/>
      <c r="H15" s="58"/>
      <c r="I15" s="58"/>
      <c r="J15" s="58"/>
      <c r="K15" s="58"/>
      <c r="L15" s="58"/>
      <c r="M15" s="58"/>
      <c r="N15" s="58"/>
      <c r="O15" s="58"/>
      <c r="P15" s="58"/>
      <c r="Q15" s="58"/>
    </row>
    <row r="16" spans="1:17" ht="25.5" customHeight="1" x14ac:dyDescent="0.25">
      <c r="A16" s="62"/>
      <c r="B16" s="58" t="s">
        <v>483</v>
      </c>
      <c r="C16" s="58"/>
      <c r="D16" s="58"/>
      <c r="E16" s="58"/>
      <c r="F16" s="58"/>
      <c r="G16" s="58"/>
      <c r="H16" s="58"/>
      <c r="I16" s="58"/>
      <c r="J16" s="58" t="s">
        <v>483</v>
      </c>
      <c r="K16" s="58"/>
      <c r="L16" s="58"/>
      <c r="M16" s="58"/>
      <c r="N16" s="58"/>
      <c r="O16" s="58"/>
      <c r="P16" s="58"/>
      <c r="Q16" s="58"/>
    </row>
    <row r="17" spans="1:17" x14ac:dyDescent="0.25">
      <c r="A17" s="62"/>
      <c r="B17" s="87"/>
      <c r="C17" s="87"/>
      <c r="D17" s="87"/>
      <c r="E17" s="87"/>
      <c r="F17" s="87"/>
      <c r="G17" s="87"/>
      <c r="H17" s="87"/>
      <c r="I17" s="87"/>
      <c r="J17" s="87"/>
      <c r="K17" s="87"/>
      <c r="L17" s="87"/>
      <c r="M17" s="87"/>
      <c r="N17" s="87"/>
      <c r="O17" s="87"/>
      <c r="P17" s="87"/>
      <c r="Q17" s="87"/>
    </row>
    <row r="18" spans="1:17" ht="89.25" customHeight="1" x14ac:dyDescent="0.25">
      <c r="A18" s="62"/>
      <c r="B18" s="87" t="s">
        <v>484</v>
      </c>
      <c r="C18" s="87"/>
      <c r="D18" s="87"/>
      <c r="E18" s="87"/>
      <c r="F18" s="87"/>
      <c r="G18" s="87"/>
      <c r="H18" s="87"/>
      <c r="I18" s="87"/>
      <c r="J18" s="87" t="s">
        <v>484</v>
      </c>
      <c r="K18" s="87"/>
      <c r="L18" s="87"/>
      <c r="M18" s="87"/>
      <c r="N18" s="87"/>
      <c r="O18" s="87"/>
      <c r="P18" s="87"/>
      <c r="Q18" s="87"/>
    </row>
    <row r="19" spans="1:17" x14ac:dyDescent="0.25">
      <c r="A19" s="62"/>
      <c r="B19" s="58" t="s">
        <v>485</v>
      </c>
      <c r="C19" s="58"/>
      <c r="D19" s="58"/>
      <c r="E19" s="58"/>
      <c r="F19" s="58"/>
      <c r="G19" s="58"/>
      <c r="H19" s="58"/>
      <c r="I19" s="58"/>
      <c r="J19" s="58" t="s">
        <v>485</v>
      </c>
      <c r="K19" s="58"/>
      <c r="L19" s="58"/>
      <c r="M19" s="58"/>
      <c r="N19" s="58"/>
      <c r="O19" s="58"/>
      <c r="P19" s="58"/>
      <c r="Q19" s="58"/>
    </row>
    <row r="20" spans="1:17" x14ac:dyDescent="0.25">
      <c r="A20" s="62"/>
      <c r="B20" s="58"/>
      <c r="C20" s="58"/>
      <c r="D20" s="58"/>
      <c r="E20" s="58"/>
      <c r="F20" s="58"/>
      <c r="G20" s="58"/>
      <c r="H20" s="58"/>
      <c r="I20" s="58"/>
      <c r="J20" s="58"/>
      <c r="K20" s="58"/>
      <c r="L20" s="58"/>
      <c r="M20" s="58"/>
      <c r="N20" s="58"/>
      <c r="O20" s="58"/>
      <c r="P20" s="58"/>
      <c r="Q20" s="58"/>
    </row>
    <row r="21" spans="1:17" x14ac:dyDescent="0.25">
      <c r="A21" s="62"/>
      <c r="B21" s="70"/>
      <c r="C21" s="70"/>
      <c r="D21" s="70"/>
      <c r="E21" s="70"/>
      <c r="F21" s="70"/>
      <c r="G21" s="70"/>
      <c r="H21" s="70"/>
      <c r="I21" s="70"/>
      <c r="J21" s="70"/>
      <c r="K21" s="70"/>
      <c r="L21" s="70"/>
      <c r="M21" s="70"/>
      <c r="N21" s="70"/>
      <c r="O21" s="70"/>
      <c r="P21" s="70"/>
      <c r="Q21" s="70"/>
    </row>
    <row r="22" spans="1:17" x14ac:dyDescent="0.25">
      <c r="A22" s="62"/>
      <c r="B22" s="15"/>
      <c r="C22" s="11"/>
      <c r="D22" s="11"/>
      <c r="E22" s="11"/>
      <c r="F22" s="11"/>
      <c r="G22" s="11"/>
      <c r="H22" s="11"/>
      <c r="J22" s="15"/>
      <c r="K22" s="11"/>
      <c r="L22" s="11"/>
      <c r="M22" s="11"/>
      <c r="N22" s="11"/>
      <c r="O22" s="11"/>
      <c r="P22" s="11"/>
    </row>
    <row r="23" spans="1:17" x14ac:dyDescent="0.25">
      <c r="A23" s="62"/>
      <c r="B23" s="39"/>
      <c r="C23" s="10"/>
      <c r="D23" s="10"/>
      <c r="E23" s="10"/>
      <c r="F23" s="10"/>
      <c r="G23" s="10"/>
      <c r="H23" s="10"/>
      <c r="J23" s="39"/>
      <c r="K23" s="10"/>
      <c r="L23" s="10"/>
      <c r="M23" s="10"/>
      <c r="N23" s="10"/>
      <c r="O23" s="10"/>
      <c r="P23" s="10"/>
    </row>
    <row r="24" spans="1:17" x14ac:dyDescent="0.25">
      <c r="A24" s="62"/>
      <c r="B24" s="10"/>
      <c r="C24" s="11"/>
      <c r="D24" s="11"/>
      <c r="E24" s="11"/>
      <c r="F24" s="11"/>
      <c r="G24" s="11"/>
      <c r="H24" s="10" t="s">
        <v>486</v>
      </c>
      <c r="J24" s="10"/>
      <c r="K24" s="11"/>
      <c r="L24" s="11"/>
      <c r="M24" s="11"/>
      <c r="N24" s="11"/>
      <c r="O24" s="11"/>
      <c r="P24" s="10" t="s">
        <v>486</v>
      </c>
    </row>
    <row r="25" spans="1:17" ht="15.75" thickBot="1" x14ac:dyDescent="0.3">
      <c r="A25" s="62"/>
      <c r="B25" s="11" t="s">
        <v>487</v>
      </c>
      <c r="C25" s="11"/>
      <c r="D25" s="40"/>
      <c r="E25" s="73" t="s">
        <v>488</v>
      </c>
      <c r="F25" s="10"/>
      <c r="G25" s="40"/>
      <c r="H25" s="73" t="s">
        <v>489</v>
      </c>
      <c r="J25" s="11" t="s">
        <v>487</v>
      </c>
      <c r="K25" s="11"/>
      <c r="L25" s="40"/>
      <c r="M25" s="73" t="s">
        <v>488</v>
      </c>
      <c r="N25" s="10"/>
      <c r="O25" s="40"/>
      <c r="P25" s="73" t="s">
        <v>489</v>
      </c>
    </row>
    <row r="26" spans="1:17" x14ac:dyDescent="0.25">
      <c r="A26" s="62"/>
      <c r="B26" s="11">
        <v>2013</v>
      </c>
      <c r="C26" s="11"/>
      <c r="D26" s="74" t="s">
        <v>270</v>
      </c>
      <c r="E26" s="75" t="s">
        <v>490</v>
      </c>
      <c r="F26" s="11"/>
      <c r="G26" s="74" t="s">
        <v>270</v>
      </c>
      <c r="H26" s="75" t="s">
        <v>491</v>
      </c>
      <c r="J26" s="11">
        <v>2013</v>
      </c>
      <c r="K26" s="11"/>
      <c r="L26" s="74" t="s">
        <v>270</v>
      </c>
      <c r="M26" s="75" t="s">
        <v>490</v>
      </c>
      <c r="N26" s="11"/>
      <c r="O26" s="74" t="s">
        <v>270</v>
      </c>
      <c r="P26" s="75" t="s">
        <v>491</v>
      </c>
    </row>
    <row r="27" spans="1:17" x14ac:dyDescent="0.25">
      <c r="A27" s="62"/>
      <c r="B27" s="11">
        <v>2014</v>
      </c>
      <c r="C27" s="11"/>
      <c r="D27" s="11"/>
      <c r="E27" s="23" t="s">
        <v>490</v>
      </c>
      <c r="F27" s="11"/>
      <c r="G27" s="11"/>
      <c r="H27" s="23" t="s">
        <v>491</v>
      </c>
      <c r="J27" s="11">
        <v>2014</v>
      </c>
      <c r="K27" s="11"/>
      <c r="L27" s="11"/>
      <c r="M27" s="23" t="s">
        <v>490</v>
      </c>
      <c r="N27" s="11"/>
      <c r="O27" s="11"/>
      <c r="P27" s="23" t="s">
        <v>491</v>
      </c>
    </row>
    <row r="28" spans="1:17" x14ac:dyDescent="0.25">
      <c r="A28" s="62"/>
      <c r="B28" s="11">
        <v>2015</v>
      </c>
      <c r="C28" s="11"/>
      <c r="D28" s="11"/>
      <c r="E28" s="23" t="s">
        <v>492</v>
      </c>
      <c r="F28" s="11"/>
      <c r="G28" s="11"/>
      <c r="H28" s="23" t="s">
        <v>491</v>
      </c>
      <c r="J28" s="11">
        <v>2015</v>
      </c>
      <c r="K28" s="11"/>
      <c r="L28" s="11"/>
      <c r="M28" s="23" t="s">
        <v>492</v>
      </c>
      <c r="N28" s="11"/>
      <c r="O28" s="11"/>
      <c r="P28" s="23" t="s">
        <v>491</v>
      </c>
    </row>
    <row r="29" spans="1:17" x14ac:dyDescent="0.25">
      <c r="A29" s="62"/>
      <c r="B29" s="11">
        <v>2016</v>
      </c>
      <c r="C29" s="11"/>
      <c r="D29" s="11"/>
      <c r="E29" s="23" t="s">
        <v>493</v>
      </c>
      <c r="F29" s="11"/>
      <c r="G29" s="11"/>
      <c r="H29" s="23" t="s">
        <v>491</v>
      </c>
      <c r="J29" s="11">
        <v>2016</v>
      </c>
      <c r="K29" s="11"/>
      <c r="L29" s="11"/>
      <c r="M29" s="23" t="s">
        <v>493</v>
      </c>
      <c r="N29" s="11"/>
      <c r="O29" s="11"/>
      <c r="P29" s="23" t="s">
        <v>491</v>
      </c>
    </row>
    <row r="30" spans="1:17" x14ac:dyDescent="0.25">
      <c r="A30" s="62"/>
      <c r="B30" s="11">
        <v>2017</v>
      </c>
      <c r="C30" s="11"/>
      <c r="D30" s="11"/>
      <c r="E30" s="23" t="s">
        <v>493</v>
      </c>
      <c r="F30" s="11"/>
      <c r="G30" s="11"/>
      <c r="H30" s="23" t="s">
        <v>491</v>
      </c>
      <c r="J30" s="11">
        <v>2017</v>
      </c>
      <c r="K30" s="11"/>
      <c r="L30" s="11"/>
      <c r="M30" s="23" t="s">
        <v>493</v>
      </c>
      <c r="N30" s="11"/>
      <c r="O30" s="11"/>
      <c r="P30" s="23" t="s">
        <v>491</v>
      </c>
    </row>
    <row r="31" spans="1:17" ht="15.75" thickBot="1" x14ac:dyDescent="0.3">
      <c r="A31" s="62"/>
      <c r="B31" s="11" t="s">
        <v>313</v>
      </c>
      <c r="C31" s="11"/>
      <c r="D31" s="40"/>
      <c r="E31" s="41" t="s">
        <v>494</v>
      </c>
      <c r="F31" s="11"/>
      <c r="G31" s="40"/>
      <c r="H31" s="41" t="s">
        <v>495</v>
      </c>
      <c r="J31" s="11" t="s">
        <v>313</v>
      </c>
      <c r="K31" s="11"/>
      <c r="L31" s="40"/>
      <c r="M31" s="41" t="s">
        <v>494</v>
      </c>
      <c r="N31" s="11"/>
      <c r="O31" s="40"/>
      <c r="P31" s="41" t="s">
        <v>495</v>
      </c>
    </row>
    <row r="32" spans="1:17" ht="15.75" thickBot="1" x14ac:dyDescent="0.3">
      <c r="A32" s="62"/>
      <c r="B32" s="11"/>
      <c r="C32" s="11"/>
      <c r="D32" s="42" t="s">
        <v>270</v>
      </c>
      <c r="E32" s="43" t="s">
        <v>496</v>
      </c>
      <c r="F32" s="11"/>
      <c r="G32" s="42" t="s">
        <v>270</v>
      </c>
      <c r="H32" s="43" t="s">
        <v>497</v>
      </c>
      <c r="J32" s="11"/>
      <c r="K32" s="11"/>
      <c r="L32" s="42" t="s">
        <v>270</v>
      </c>
      <c r="M32" s="43" t="s">
        <v>496</v>
      </c>
      <c r="N32" s="11"/>
      <c r="O32" s="42" t="s">
        <v>270</v>
      </c>
      <c r="P32" s="43" t="s">
        <v>497</v>
      </c>
    </row>
    <row r="33" spans="1:17" ht="15.75" thickTop="1" x14ac:dyDescent="0.25">
      <c r="A33" s="62"/>
      <c r="B33" s="56"/>
      <c r="C33" s="56"/>
      <c r="D33" s="56"/>
      <c r="E33" s="56"/>
      <c r="F33" s="56"/>
      <c r="G33" s="56"/>
      <c r="H33" s="56"/>
      <c r="I33" s="56"/>
      <c r="J33" s="56"/>
      <c r="K33" s="56"/>
      <c r="L33" s="56"/>
      <c r="M33" s="56"/>
      <c r="N33" s="56"/>
      <c r="O33" s="56"/>
      <c r="P33" s="56"/>
      <c r="Q33" s="56"/>
    </row>
    <row r="34" spans="1:17" x14ac:dyDescent="0.25">
      <c r="A34" s="62"/>
      <c r="B34" s="87" t="s">
        <v>498</v>
      </c>
      <c r="C34" s="87"/>
      <c r="D34" s="87"/>
      <c r="E34" s="87"/>
      <c r="F34" s="87"/>
      <c r="G34" s="87"/>
      <c r="H34" s="87"/>
      <c r="I34" s="87"/>
      <c r="J34" s="87" t="s">
        <v>498</v>
      </c>
      <c r="K34" s="87"/>
      <c r="L34" s="87"/>
      <c r="M34" s="87"/>
      <c r="N34" s="87"/>
      <c r="O34" s="87"/>
      <c r="P34" s="87"/>
      <c r="Q34" s="87"/>
    </row>
    <row r="35" spans="1:17" x14ac:dyDescent="0.25">
      <c r="A35" s="62"/>
      <c r="B35" s="58"/>
      <c r="C35" s="58"/>
      <c r="D35" s="58"/>
      <c r="E35" s="58"/>
      <c r="F35" s="58"/>
      <c r="G35" s="58"/>
      <c r="H35" s="58"/>
      <c r="I35" s="58"/>
      <c r="J35" s="58"/>
      <c r="K35" s="58"/>
      <c r="L35" s="58"/>
      <c r="M35" s="58"/>
      <c r="N35" s="58"/>
      <c r="O35" s="58"/>
      <c r="P35" s="58"/>
      <c r="Q35" s="58"/>
    </row>
    <row r="36" spans="1:17" x14ac:dyDescent="0.25">
      <c r="A36" s="62"/>
      <c r="B36" s="58" t="s">
        <v>499</v>
      </c>
      <c r="C36" s="58"/>
      <c r="D36" s="58"/>
      <c r="E36" s="58"/>
      <c r="F36" s="58"/>
      <c r="G36" s="58"/>
      <c r="H36" s="58"/>
      <c r="I36" s="58"/>
      <c r="J36" s="58" t="s">
        <v>499</v>
      </c>
      <c r="K36" s="58"/>
      <c r="L36" s="58"/>
      <c r="M36" s="58"/>
      <c r="N36" s="58"/>
      <c r="O36" s="58"/>
      <c r="P36" s="58"/>
      <c r="Q36" s="58"/>
    </row>
    <row r="37" spans="1:17" x14ac:dyDescent="0.25">
      <c r="A37" s="62"/>
      <c r="B37" s="70"/>
      <c r="C37" s="70"/>
      <c r="D37" s="70"/>
      <c r="E37" s="70"/>
      <c r="F37" s="70"/>
      <c r="G37" s="70"/>
      <c r="H37" s="70"/>
      <c r="I37" s="70"/>
      <c r="J37" s="70"/>
      <c r="K37" s="70"/>
      <c r="L37" s="70"/>
      <c r="M37" s="70"/>
      <c r="N37" s="70"/>
      <c r="O37" s="70"/>
      <c r="P37" s="70"/>
      <c r="Q37" s="70"/>
    </row>
    <row r="38" spans="1:17" x14ac:dyDescent="0.25">
      <c r="A38" s="62"/>
      <c r="B38" s="15"/>
      <c r="C38" s="11"/>
      <c r="D38" s="11"/>
      <c r="E38" s="11"/>
      <c r="F38" s="11"/>
      <c r="G38" s="11"/>
      <c r="H38" s="11"/>
      <c r="I38" s="11"/>
      <c r="J38" s="15"/>
      <c r="K38" s="11"/>
      <c r="L38" s="11"/>
      <c r="M38" s="11"/>
      <c r="N38" s="11"/>
      <c r="O38" s="11"/>
      <c r="P38" s="11"/>
      <c r="Q38" s="11"/>
    </row>
    <row r="39" spans="1:17" x14ac:dyDescent="0.25">
      <c r="A39" s="62"/>
      <c r="B39" s="76"/>
      <c r="C39" s="11"/>
      <c r="D39" s="11"/>
      <c r="E39" s="11"/>
      <c r="F39" s="11"/>
      <c r="G39" s="11"/>
      <c r="H39" s="11"/>
      <c r="I39" s="11"/>
      <c r="J39" s="76"/>
      <c r="K39" s="11"/>
      <c r="L39" s="11"/>
      <c r="M39" s="11"/>
      <c r="N39" s="11"/>
      <c r="O39" s="11"/>
      <c r="P39" s="11"/>
      <c r="Q39" s="11"/>
    </row>
    <row r="40" spans="1:17" ht="15.75" thickBot="1" x14ac:dyDescent="0.3">
      <c r="A40" s="62"/>
      <c r="B40" s="72"/>
      <c r="C40" s="11"/>
      <c r="D40" s="82" t="s">
        <v>500</v>
      </c>
      <c r="E40" s="82"/>
      <c r="F40" s="82"/>
      <c r="G40" s="82"/>
      <c r="H40" s="82"/>
      <c r="I40" s="11"/>
      <c r="J40" s="72"/>
      <c r="K40" s="11"/>
      <c r="L40" s="82" t="s">
        <v>500</v>
      </c>
      <c r="M40" s="82"/>
      <c r="N40" s="82"/>
      <c r="O40" s="82"/>
      <c r="P40" s="82"/>
      <c r="Q40" s="11"/>
    </row>
    <row r="41" spans="1:17" ht="15.75" thickBot="1" x14ac:dyDescent="0.3">
      <c r="A41" s="62"/>
      <c r="B41" s="72"/>
      <c r="C41" s="10"/>
      <c r="D41" s="83">
        <v>2012</v>
      </c>
      <c r="E41" s="83"/>
      <c r="F41" s="46"/>
      <c r="G41" s="83">
        <v>2011</v>
      </c>
      <c r="H41" s="83"/>
      <c r="I41" s="10"/>
      <c r="J41" s="72"/>
      <c r="K41" s="10"/>
      <c r="L41" s="83">
        <v>2012</v>
      </c>
      <c r="M41" s="83"/>
      <c r="N41" s="46"/>
      <c r="O41" s="83">
        <v>2011</v>
      </c>
      <c r="P41" s="83"/>
      <c r="Q41" s="10"/>
    </row>
    <row r="42" spans="1:17" x14ac:dyDescent="0.25">
      <c r="A42" s="62"/>
      <c r="B42" s="11"/>
      <c r="C42" s="11"/>
      <c r="D42" s="74"/>
      <c r="E42" s="74"/>
      <c r="F42" s="11"/>
      <c r="G42" s="74"/>
      <c r="H42" s="74"/>
      <c r="I42" s="11"/>
      <c r="J42" s="11"/>
      <c r="K42" s="11"/>
      <c r="L42" s="74"/>
      <c r="M42" s="74"/>
      <c r="N42" s="11"/>
      <c r="O42" s="74"/>
      <c r="P42" s="74"/>
      <c r="Q42" s="11"/>
    </row>
    <row r="43" spans="1:17" ht="15.75" thickBot="1" x14ac:dyDescent="0.3">
      <c r="A43" s="62"/>
      <c r="B43" s="11" t="s">
        <v>501</v>
      </c>
      <c r="C43" s="11"/>
      <c r="D43" s="40" t="s">
        <v>270</v>
      </c>
      <c r="E43" s="41" t="s">
        <v>502</v>
      </c>
      <c r="F43" s="11"/>
      <c r="G43" s="40" t="s">
        <v>270</v>
      </c>
      <c r="H43" s="41" t="s">
        <v>503</v>
      </c>
      <c r="I43" s="11"/>
      <c r="J43" s="11" t="s">
        <v>501</v>
      </c>
      <c r="K43" s="11"/>
      <c r="L43" s="40" t="s">
        <v>270</v>
      </c>
      <c r="M43" s="41" t="s">
        <v>502</v>
      </c>
      <c r="N43" s="11"/>
      <c r="O43" s="40" t="s">
        <v>270</v>
      </c>
      <c r="P43" s="41" t="s">
        <v>503</v>
      </c>
      <c r="Q43" s="11"/>
    </row>
    <row r="44" spans="1:17" ht="15.75" thickBot="1" x14ac:dyDescent="0.3">
      <c r="A44" s="62"/>
      <c r="B44" s="11" t="s">
        <v>114</v>
      </c>
      <c r="C44" s="11"/>
      <c r="D44" s="40" t="s">
        <v>270</v>
      </c>
      <c r="E44" s="41" t="s">
        <v>504</v>
      </c>
      <c r="F44" s="11"/>
      <c r="G44" s="40" t="s">
        <v>270</v>
      </c>
      <c r="H44" s="79" t="s">
        <v>380</v>
      </c>
      <c r="I44" s="11"/>
      <c r="J44" s="11" t="s">
        <v>114</v>
      </c>
      <c r="K44" s="11"/>
      <c r="L44" s="40" t="s">
        <v>270</v>
      </c>
      <c r="M44" s="41" t="s">
        <v>504</v>
      </c>
      <c r="N44" s="11"/>
      <c r="O44" s="40" t="s">
        <v>270</v>
      </c>
      <c r="P44" s="79" t="s">
        <v>380</v>
      </c>
      <c r="Q44" s="11"/>
    </row>
    <row r="45" spans="1:17" ht="15.75" thickBot="1" x14ac:dyDescent="0.3">
      <c r="A45" s="62"/>
      <c r="B45" s="11" t="s">
        <v>505</v>
      </c>
      <c r="C45" s="11"/>
      <c r="D45" s="80" t="s">
        <v>270</v>
      </c>
      <c r="E45" s="81">
        <v>-4103</v>
      </c>
      <c r="F45" s="11"/>
      <c r="G45" s="80" t="s">
        <v>270</v>
      </c>
      <c r="H45" s="81">
        <v>-2568716</v>
      </c>
      <c r="I45" s="11"/>
      <c r="J45" s="11" t="s">
        <v>505</v>
      </c>
      <c r="K45" s="11"/>
      <c r="L45" s="80" t="s">
        <v>270</v>
      </c>
      <c r="M45" s="81">
        <v>-4103</v>
      </c>
      <c r="N45" s="11"/>
      <c r="O45" s="80" t="s">
        <v>270</v>
      </c>
      <c r="P45" s="81">
        <v>-2568716</v>
      </c>
      <c r="Q45" s="11"/>
    </row>
    <row r="46" spans="1:17" x14ac:dyDescent="0.25">
      <c r="A46" s="62"/>
      <c r="B46" s="58"/>
      <c r="C46" s="58"/>
      <c r="D46" s="58"/>
      <c r="E46" s="58"/>
      <c r="F46" s="58"/>
      <c r="G46" s="58"/>
      <c r="H46" s="58"/>
      <c r="I46" s="58"/>
      <c r="J46" s="58"/>
      <c r="K46" s="58"/>
      <c r="L46" s="58"/>
      <c r="M46" s="58"/>
      <c r="N46" s="58"/>
      <c r="O46" s="58"/>
      <c r="P46" s="58"/>
      <c r="Q46" s="58"/>
    </row>
    <row r="47" spans="1:17" x14ac:dyDescent="0.25">
      <c r="A47" s="62"/>
      <c r="B47" s="58" t="s">
        <v>506</v>
      </c>
      <c r="C47" s="58"/>
      <c r="D47" s="58"/>
      <c r="E47" s="58"/>
      <c r="F47" s="58"/>
      <c r="G47" s="58"/>
      <c r="H47" s="58"/>
      <c r="I47" s="58"/>
      <c r="J47" s="58" t="s">
        <v>506</v>
      </c>
      <c r="K47" s="58"/>
      <c r="L47" s="58"/>
      <c r="M47" s="58"/>
      <c r="N47" s="58"/>
      <c r="O47" s="58"/>
      <c r="P47" s="58"/>
      <c r="Q47" s="58"/>
    </row>
    <row r="48" spans="1:17" x14ac:dyDescent="0.25">
      <c r="A48" s="62"/>
      <c r="B48" s="58"/>
      <c r="C48" s="58"/>
      <c r="D48" s="58"/>
      <c r="E48" s="58"/>
      <c r="F48" s="58"/>
      <c r="G48" s="58"/>
      <c r="H48" s="58"/>
      <c r="I48" s="58"/>
      <c r="J48" s="58"/>
      <c r="K48" s="58"/>
      <c r="L48" s="58"/>
      <c r="M48" s="58"/>
      <c r="N48" s="58"/>
      <c r="O48" s="58"/>
      <c r="P48" s="58"/>
      <c r="Q48" s="58"/>
    </row>
    <row r="49" spans="1:17" x14ac:dyDescent="0.25">
      <c r="A49" s="62"/>
      <c r="B49" s="70"/>
      <c r="C49" s="70"/>
      <c r="D49" s="70"/>
      <c r="E49" s="70"/>
      <c r="F49" s="70"/>
      <c r="G49" s="70"/>
      <c r="H49" s="70"/>
      <c r="I49" s="70"/>
      <c r="J49" s="70"/>
      <c r="K49" s="70"/>
      <c r="L49" s="70"/>
      <c r="M49" s="70"/>
      <c r="N49" s="70"/>
      <c r="O49" s="70"/>
      <c r="P49" s="70"/>
      <c r="Q49" s="70"/>
    </row>
    <row r="50" spans="1:17" x14ac:dyDescent="0.25">
      <c r="A50" s="62"/>
      <c r="B50" s="15"/>
      <c r="C50" s="11"/>
      <c r="D50" s="11"/>
      <c r="E50" s="11"/>
      <c r="F50" s="11"/>
      <c r="G50" s="11"/>
      <c r="H50" s="11"/>
      <c r="J50" s="15"/>
      <c r="K50" s="11"/>
      <c r="L50" s="11"/>
      <c r="M50" s="11"/>
      <c r="N50" s="11"/>
      <c r="O50" s="11"/>
      <c r="P50" s="11"/>
    </row>
    <row r="51" spans="1:17" ht="15.75" thickBot="1" x14ac:dyDescent="0.3">
      <c r="A51" s="62"/>
      <c r="B51" s="11"/>
      <c r="C51" s="11"/>
      <c r="D51" s="85">
        <v>41274</v>
      </c>
      <c r="E51" s="85"/>
      <c r="F51" s="11"/>
      <c r="G51" s="85">
        <v>40908</v>
      </c>
      <c r="H51" s="85"/>
      <c r="J51" s="11"/>
      <c r="K51" s="11"/>
      <c r="L51" s="85">
        <v>41274</v>
      </c>
      <c r="M51" s="85"/>
      <c r="N51" s="11"/>
      <c r="O51" s="85">
        <v>40908</v>
      </c>
      <c r="P51" s="85"/>
    </row>
    <row r="52" spans="1:17" x14ac:dyDescent="0.25">
      <c r="A52" s="62"/>
      <c r="B52" s="11" t="s">
        <v>507</v>
      </c>
      <c r="C52" s="11"/>
      <c r="D52" s="74" t="s">
        <v>270</v>
      </c>
      <c r="E52" s="75" t="s">
        <v>508</v>
      </c>
      <c r="F52" s="11"/>
      <c r="G52" s="74" t="s">
        <v>270</v>
      </c>
      <c r="H52" s="75" t="s">
        <v>509</v>
      </c>
      <c r="J52" s="11" t="s">
        <v>507</v>
      </c>
      <c r="K52" s="11"/>
      <c r="L52" s="74" t="s">
        <v>270</v>
      </c>
      <c r="M52" s="75" t="s">
        <v>508</v>
      </c>
      <c r="N52" s="11"/>
      <c r="O52" s="74" t="s">
        <v>270</v>
      </c>
      <c r="P52" s="75" t="s">
        <v>509</v>
      </c>
    </row>
    <row r="53" spans="1:17" ht="15.75" thickBot="1" x14ac:dyDescent="0.3">
      <c r="A53" s="62"/>
      <c r="B53" s="11" t="s">
        <v>510</v>
      </c>
      <c r="C53" s="11"/>
      <c r="D53" s="40"/>
      <c r="E53" s="41" t="s">
        <v>511</v>
      </c>
      <c r="F53" s="11"/>
      <c r="G53" s="40"/>
      <c r="H53" s="41" t="s">
        <v>512</v>
      </c>
      <c r="J53" s="11" t="s">
        <v>510</v>
      </c>
      <c r="K53" s="11"/>
      <c r="L53" s="40"/>
      <c r="M53" s="41" t="s">
        <v>511</v>
      </c>
      <c r="N53" s="11"/>
      <c r="O53" s="40"/>
      <c r="P53" s="41" t="s">
        <v>512</v>
      </c>
    </row>
    <row r="54" spans="1:17" ht="15.75" thickBot="1" x14ac:dyDescent="0.3">
      <c r="A54" s="62"/>
      <c r="B54" s="11" t="s">
        <v>513</v>
      </c>
      <c r="C54" s="11"/>
      <c r="D54" s="42" t="s">
        <v>270</v>
      </c>
      <c r="E54" s="43" t="s">
        <v>514</v>
      </c>
      <c r="F54" s="11"/>
      <c r="G54" s="42" t="s">
        <v>270</v>
      </c>
      <c r="H54" s="43" t="s">
        <v>515</v>
      </c>
      <c r="J54" s="11" t="s">
        <v>513</v>
      </c>
      <c r="K54" s="11"/>
      <c r="L54" s="42" t="s">
        <v>270</v>
      </c>
      <c r="M54" s="43" t="s">
        <v>514</v>
      </c>
      <c r="N54" s="11"/>
      <c r="O54" s="42" t="s">
        <v>270</v>
      </c>
      <c r="P54" s="43" t="s">
        <v>515</v>
      </c>
    </row>
    <row r="55" spans="1:17" ht="15.75" thickTop="1" x14ac:dyDescent="0.25">
      <c r="A55" s="62"/>
      <c r="B55" s="11"/>
      <c r="C55" s="11"/>
      <c r="D55" s="84"/>
      <c r="E55" s="84"/>
      <c r="F55" s="11"/>
      <c r="G55" s="84"/>
      <c r="H55" s="84"/>
      <c r="J55" s="11"/>
      <c r="K55" s="11"/>
      <c r="L55" s="84"/>
      <c r="M55" s="84"/>
      <c r="N55" s="11"/>
      <c r="O55" s="84"/>
      <c r="P55" s="84"/>
    </row>
    <row r="56" spans="1:17" x14ac:dyDescent="0.25">
      <c r="A56" s="62"/>
      <c r="B56" s="11" t="s">
        <v>516</v>
      </c>
      <c r="C56" s="11"/>
      <c r="D56" s="11" t="s">
        <v>270</v>
      </c>
      <c r="E56" s="23" t="s">
        <v>517</v>
      </c>
      <c r="F56" s="11"/>
      <c r="G56" s="11" t="s">
        <v>270</v>
      </c>
      <c r="H56" s="23" t="s">
        <v>518</v>
      </c>
      <c r="J56" s="11" t="s">
        <v>516</v>
      </c>
      <c r="K56" s="11"/>
      <c r="L56" s="11" t="s">
        <v>270</v>
      </c>
      <c r="M56" s="23" t="s">
        <v>517</v>
      </c>
      <c r="N56" s="11"/>
      <c r="O56" s="11" t="s">
        <v>270</v>
      </c>
      <c r="P56" s="23" t="s">
        <v>518</v>
      </c>
    </row>
    <row r="57" spans="1:17" ht="15.75" thickBot="1" x14ac:dyDescent="0.3">
      <c r="A57" s="62"/>
      <c r="B57" s="11" t="s">
        <v>519</v>
      </c>
      <c r="C57" s="11"/>
      <c r="D57" s="40"/>
      <c r="E57" s="41" t="s">
        <v>520</v>
      </c>
      <c r="F57" s="11"/>
      <c r="G57" s="40"/>
      <c r="H57" s="41" t="s">
        <v>521</v>
      </c>
      <c r="J57" s="11" t="s">
        <v>519</v>
      </c>
      <c r="K57" s="11"/>
      <c r="L57" s="40"/>
      <c r="M57" s="41" t="s">
        <v>520</v>
      </c>
      <c r="N57" s="11"/>
      <c r="O57" s="40"/>
      <c r="P57" s="41" t="s">
        <v>521</v>
      </c>
    </row>
    <row r="58" spans="1:17" ht="15.75" thickBot="1" x14ac:dyDescent="0.3">
      <c r="A58" s="62"/>
      <c r="B58" s="11" t="s">
        <v>522</v>
      </c>
      <c r="C58" s="11"/>
      <c r="D58" s="42" t="s">
        <v>270</v>
      </c>
      <c r="E58" s="43" t="s">
        <v>523</v>
      </c>
      <c r="F58" s="11"/>
      <c r="G58" s="42" t="s">
        <v>270</v>
      </c>
      <c r="H58" s="43" t="s">
        <v>524</v>
      </c>
      <c r="J58" s="11" t="s">
        <v>522</v>
      </c>
      <c r="K58" s="11"/>
      <c r="L58" s="42" t="s">
        <v>270</v>
      </c>
      <c r="M58" s="43" t="s">
        <v>523</v>
      </c>
      <c r="N58" s="11"/>
      <c r="O58" s="42" t="s">
        <v>270</v>
      </c>
      <c r="P58" s="43" t="s">
        <v>524</v>
      </c>
    </row>
    <row r="59" spans="1:17" ht="15.75" thickTop="1" x14ac:dyDescent="0.25">
      <c r="A59" s="62"/>
      <c r="B59" s="11"/>
      <c r="C59" s="11"/>
      <c r="D59" s="84"/>
      <c r="E59" s="84"/>
      <c r="F59" s="11"/>
      <c r="G59" s="84"/>
      <c r="H59" s="84"/>
      <c r="J59" s="11"/>
      <c r="K59" s="11"/>
      <c r="L59" s="84"/>
      <c r="M59" s="84"/>
      <c r="N59" s="11"/>
      <c r="O59" s="84"/>
      <c r="P59" s="84"/>
    </row>
    <row r="60" spans="1:17" x14ac:dyDescent="0.25">
      <c r="A60" s="62"/>
      <c r="B60" s="58"/>
      <c r="C60" s="58"/>
      <c r="D60" s="58"/>
      <c r="E60" s="58"/>
      <c r="F60" s="58"/>
      <c r="G60" s="58"/>
      <c r="H60" s="58"/>
      <c r="I60" s="58"/>
      <c r="J60" s="58"/>
      <c r="K60" s="58"/>
      <c r="L60" s="58"/>
      <c r="M60" s="58"/>
      <c r="N60" s="58"/>
      <c r="O60" s="58"/>
      <c r="P60" s="58"/>
      <c r="Q60" s="58"/>
    </row>
    <row r="61" spans="1:17" x14ac:dyDescent="0.25">
      <c r="A61" s="62"/>
      <c r="B61" s="71"/>
      <c r="C61" s="71"/>
      <c r="D61" s="71"/>
      <c r="E61" s="71"/>
      <c r="F61" s="71"/>
      <c r="G61" s="71"/>
      <c r="H61" s="71"/>
      <c r="I61" s="71"/>
      <c r="J61" s="71"/>
      <c r="K61" s="71"/>
      <c r="L61" s="71"/>
      <c r="M61" s="71"/>
      <c r="N61" s="71"/>
      <c r="O61" s="71"/>
      <c r="P61" s="71"/>
      <c r="Q61" s="71"/>
    </row>
  </sheetData>
  <mergeCells count="75">
    <mergeCell ref="J49:Q49"/>
    <mergeCell ref="J60:Q60"/>
    <mergeCell ref="J61:Q61"/>
    <mergeCell ref="J35:Q35"/>
    <mergeCell ref="J36:Q36"/>
    <mergeCell ref="J37:Q37"/>
    <mergeCell ref="J46:Q46"/>
    <mergeCell ref="J47:Q47"/>
    <mergeCell ref="J48:Q48"/>
    <mergeCell ref="J18:Q18"/>
    <mergeCell ref="J19:Q19"/>
    <mergeCell ref="J20:Q20"/>
    <mergeCell ref="J21:Q21"/>
    <mergeCell ref="J33:Q33"/>
    <mergeCell ref="J34:Q34"/>
    <mergeCell ref="J12:Q12"/>
    <mergeCell ref="J13:Q13"/>
    <mergeCell ref="J14:Q14"/>
    <mergeCell ref="J15:Q15"/>
    <mergeCell ref="J16:Q16"/>
    <mergeCell ref="J17:Q17"/>
    <mergeCell ref="B60:I60"/>
    <mergeCell ref="B61:I61"/>
    <mergeCell ref="J4:Q4"/>
    <mergeCell ref="J5:Q5"/>
    <mergeCell ref="J6:Q6"/>
    <mergeCell ref="J7:Q7"/>
    <mergeCell ref="J8:Q8"/>
    <mergeCell ref="J9:Q9"/>
    <mergeCell ref="J10:Q10"/>
    <mergeCell ref="J11:Q11"/>
    <mergeCell ref="B36:I36"/>
    <mergeCell ref="B37:I37"/>
    <mergeCell ref="B46:I46"/>
    <mergeCell ref="B47:I47"/>
    <mergeCell ref="B48:I48"/>
    <mergeCell ref="B49:I49"/>
    <mergeCell ref="B19:I19"/>
    <mergeCell ref="B20:I20"/>
    <mergeCell ref="B21:I21"/>
    <mergeCell ref="B33:I33"/>
    <mergeCell ref="B34:I34"/>
    <mergeCell ref="B35:I35"/>
    <mergeCell ref="B13:I13"/>
    <mergeCell ref="B14:I14"/>
    <mergeCell ref="B15:I15"/>
    <mergeCell ref="B16:I16"/>
    <mergeCell ref="B17:I17"/>
    <mergeCell ref="B18:I18"/>
    <mergeCell ref="A4:A61"/>
    <mergeCell ref="B4:I4"/>
    <mergeCell ref="B5:I5"/>
    <mergeCell ref="B6:I6"/>
    <mergeCell ref="B7:I7"/>
    <mergeCell ref="B8:I8"/>
    <mergeCell ref="B9:I9"/>
    <mergeCell ref="B10:I10"/>
    <mergeCell ref="B11:I11"/>
    <mergeCell ref="B12:I12"/>
    <mergeCell ref="A1:A2"/>
    <mergeCell ref="B1:Q1"/>
    <mergeCell ref="B2:I2"/>
    <mergeCell ref="J2:Q2"/>
    <mergeCell ref="B3:I3"/>
    <mergeCell ref="J3:Q3"/>
    <mergeCell ref="D40:H40"/>
    <mergeCell ref="D41:E41"/>
    <mergeCell ref="G41:H41"/>
    <mergeCell ref="D51:E51"/>
    <mergeCell ref="G51:H51"/>
    <mergeCell ref="L40:P40"/>
    <mergeCell ref="L41:M41"/>
    <mergeCell ref="O41:P41"/>
    <mergeCell ref="L51:M51"/>
    <mergeCell ref="O51:P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Consolidated_Statement_Of_Cash1</vt:lpstr>
      <vt:lpstr>Nature_Of_Business_And_Signifi</vt:lpstr>
      <vt:lpstr>Discontinued_Operations</vt:lpstr>
      <vt:lpstr>Acquisitions_Of_Multifamily_Ap</vt:lpstr>
      <vt:lpstr>Real_Estate_Loans</vt:lpstr>
      <vt:lpstr>Impairment_Charges</vt:lpstr>
      <vt:lpstr>Investment_In_Unconsolidated_J</vt:lpstr>
      <vt:lpstr>Mortgage_Notes_Payable</vt:lpstr>
      <vt:lpstr>Transactions_With_Related_Part</vt:lpstr>
      <vt:lpstr>Commitments_And_Contingencies</vt:lpstr>
      <vt:lpstr>Stockholders_Equity</vt:lpstr>
      <vt:lpstr>Income_Taxes</vt:lpstr>
      <vt:lpstr>Subsequent_Events</vt:lpstr>
      <vt:lpstr>Schedule_III_Real_Estate_Asset</vt:lpstr>
      <vt:lpstr>Nature_Of_Business_And_Signifi1</vt:lpstr>
      <vt:lpstr>Nature_Of_Business_And_Signifi2</vt:lpstr>
      <vt:lpstr>Discontinued_Operations_Tables</vt:lpstr>
      <vt:lpstr>Acquisitions_Of_Multifamily_Ap1</vt:lpstr>
      <vt:lpstr>Real_Estate_Loans_Tables</vt:lpstr>
      <vt:lpstr>Investment_In_Unconsolidated_J1</vt:lpstr>
      <vt:lpstr>Mortgage_Notes_Payable_Tables</vt:lpstr>
      <vt:lpstr>Commitments_And_Contingencies_</vt:lpstr>
      <vt:lpstr>Stockholders_Equity_Tables</vt:lpstr>
      <vt:lpstr>Nature_Of_Business_And_Signifi3</vt:lpstr>
      <vt:lpstr>Nature_Of_Business_And_Signifi4</vt:lpstr>
      <vt:lpstr>Nature_Of_Business_And_Signifi5</vt:lpstr>
      <vt:lpstr>Nature_Of_Business_And_Signifi6</vt:lpstr>
      <vt:lpstr>Nature_Of_Business_And_Signifi7</vt:lpstr>
      <vt:lpstr>Nature_Of_Business_And_Signifi8</vt:lpstr>
      <vt:lpstr>Nature_Of_Business_And_Signifi9</vt:lpstr>
      <vt:lpstr>Recovered_Sheet1</vt:lpstr>
      <vt:lpstr>Discontinued_Operations_Narrat</vt:lpstr>
      <vt:lpstr>Discontinued_Operations_Summar</vt:lpstr>
      <vt:lpstr>Discontinued_Operations_Income</vt:lpstr>
      <vt:lpstr>Discontinued_Operations_Balanc</vt:lpstr>
      <vt:lpstr>Acquisitions_Of_Multifamily_Ap2</vt:lpstr>
      <vt:lpstr>Acquisitions_Of_Multifamily_Ap3</vt:lpstr>
      <vt:lpstr>Acquisitions_Of_Multifamily_Ap4</vt:lpstr>
      <vt:lpstr>Real_Estate_Loans_Narrative_De</vt:lpstr>
      <vt:lpstr>Real_Estate_Loans_Schedule_Of_</vt:lpstr>
      <vt:lpstr>Impairment_Charges_Details</vt:lpstr>
      <vt:lpstr>Investment_In_Unconsolidated_J2</vt:lpstr>
      <vt:lpstr>Investment_In_Unconsolidated_J3</vt:lpstr>
      <vt:lpstr>Mortgage_Notes_Payable_Narrati</vt:lpstr>
      <vt:lpstr>Mortgage_Notes_Payable_Summary</vt:lpstr>
      <vt:lpstr>Mortgage_Notes_Payable_Summary1</vt:lpstr>
      <vt:lpstr>Mortgage_Notes_Payable_Schedul</vt:lpstr>
      <vt:lpstr>Transactions_With_Related_Part1</vt:lpstr>
      <vt:lpstr>Commitments_And_Contingencies_1</vt:lpstr>
      <vt:lpstr>Commitments_And_Contingencies_2</vt:lpstr>
      <vt:lpstr>Stockholders_Equity_Class_A_Pr</vt:lpstr>
      <vt:lpstr>Stockholders_Equity_Common_And</vt:lpstr>
      <vt:lpstr>Stockholders_Equity_Redemption</vt:lpstr>
      <vt:lpstr>Stockholders_Equity_Private_Pl</vt:lpstr>
      <vt:lpstr>Stockholders_Equity_Dividends_</vt:lpstr>
      <vt:lpstr>Stockholders_Equity_Summary_Of</vt:lpstr>
      <vt:lpstr>Income_Taxes_Details</vt:lpstr>
      <vt:lpstr>Subsequent_Events_Sunnyside_Lo</vt:lpstr>
      <vt:lpstr>Subsequent_Events_Acquisition_</vt:lpstr>
      <vt:lpstr>Subsequent_Events_Sale_of_Font</vt:lpstr>
      <vt:lpstr>Subsequent_Events_Dividend_Dec</vt:lpstr>
      <vt:lpstr>Subsequent_Events_Amendment_To</vt:lpstr>
      <vt:lpstr>Subsequent_Events_Amendment_an</vt:lpstr>
      <vt:lpstr>Subsequent_Events_Second_Amend</vt:lpstr>
      <vt:lpstr>Subsequent_Events_Reverse_Stoc</vt:lpstr>
      <vt:lpstr>Subsequent_Events_Revolving_Cr</vt:lpstr>
      <vt:lpstr>Schedule_III_Real_Estate_Asset1</vt:lpstr>
      <vt:lpstr>Schedule_III_Real_Estate_Recon</vt:lpstr>
      <vt:lpstr>Schedule_III_Accumulated_Dep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23:26Z</dcterms:created>
  <dcterms:modified xsi:type="dcterms:W3CDTF">2013-11-12T12:23:26Z</dcterms:modified>
</cp:coreProperties>
</file>